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Self Administration Transaction" sheetId="11" state="visible" r:id="rId11"/>
    <sheet xmlns:r="http://schemas.openxmlformats.org/officeDocument/2006/relationships" name="Self Administration Transacti_2" sheetId="12" state="visible" r:id="rId12"/>
    <sheet xmlns:r="http://schemas.openxmlformats.org/officeDocument/2006/relationships" name="Pro Forma Financial Information" sheetId="13" state="visible" r:id="rId13"/>
    <sheet xmlns:r="http://schemas.openxmlformats.org/officeDocument/2006/relationships" name="Debt" sheetId="14" state="visible" r:id="rId14"/>
    <sheet xmlns:r="http://schemas.openxmlformats.org/officeDocument/2006/relationships" name="Preferred Equity" sheetId="15" state="visible" r:id="rId15"/>
    <sheet xmlns:r="http://schemas.openxmlformats.org/officeDocument/2006/relationships" name="Derivative Instruments" sheetId="16" state="visible" r:id="rId16"/>
    <sheet xmlns:r="http://schemas.openxmlformats.org/officeDocument/2006/relationships" name="Segment Disclosures" sheetId="17" state="visible" r:id="rId17"/>
    <sheet xmlns:r="http://schemas.openxmlformats.org/officeDocument/2006/relationships" name="Related Party Transactions" sheetId="18" state="visible" r:id="rId18"/>
    <sheet xmlns:r="http://schemas.openxmlformats.org/officeDocument/2006/relationships" name="Equity Based Compensation" sheetId="19" state="visible" r:id="rId19"/>
    <sheet xmlns:r="http://schemas.openxmlformats.org/officeDocument/2006/relationships" name="Commitments and Contingencies" sheetId="20" state="visible" r:id="rId20"/>
    <sheet xmlns:r="http://schemas.openxmlformats.org/officeDocument/2006/relationships" name="Declaration of Distributions" sheetId="21" state="visible" r:id="rId21"/>
    <sheet xmlns:r="http://schemas.openxmlformats.org/officeDocument/2006/relationships" name="Selected Quarterly Data (Unaudi" sheetId="22" state="visible" r:id="rId22"/>
    <sheet xmlns:r="http://schemas.openxmlformats.org/officeDocument/2006/relationships" name="Subsequent Events" sheetId="23" state="visible" r:id="rId23"/>
    <sheet xmlns:r="http://schemas.openxmlformats.org/officeDocument/2006/relationships" name="Schedule III Real Estate and A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Facilities (Tables)" sheetId="27" state="visible" r:id="rId27"/>
    <sheet xmlns:r="http://schemas.openxmlformats.org/officeDocument/2006/relationships" name="Self Administration Transacti_3" sheetId="28" state="visible" r:id="rId28"/>
    <sheet xmlns:r="http://schemas.openxmlformats.org/officeDocument/2006/relationships" name="Pro Forma Financial Informati_2"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Segment Disclosures (Tables)" sheetId="32" state="visible" r:id="rId32"/>
    <sheet xmlns:r="http://schemas.openxmlformats.org/officeDocument/2006/relationships" name="Related Party Transactions (Tab" sheetId="33" state="visible" r:id="rId33"/>
    <sheet xmlns:r="http://schemas.openxmlformats.org/officeDocument/2006/relationships" name="Equity Based Compensation (Tabl" sheetId="34" state="visible" r:id="rId34"/>
    <sheet xmlns:r="http://schemas.openxmlformats.org/officeDocument/2006/relationships" name="Selected Quarterly Data (Unau_2" sheetId="35" state="visible" r:id="rId35"/>
    <sheet xmlns:r="http://schemas.openxmlformats.org/officeDocument/2006/relationships" name="Subsequent Events (Tables)" sheetId="36" state="visible" r:id="rId36"/>
    <sheet xmlns:r="http://schemas.openxmlformats.org/officeDocument/2006/relationships" name="Organization - Additional Infor" sheetId="37" state="visible" r:id="rId37"/>
    <sheet xmlns:r="http://schemas.openxmlformats.org/officeDocument/2006/relationships" name="Summary of Significant Accoun_4" sheetId="38" state="visible" r:id="rId38"/>
    <sheet xmlns:r="http://schemas.openxmlformats.org/officeDocument/2006/relationships" name="Estimated Useful Lives used to " sheetId="39" state="visible" r:id="rId39"/>
    <sheet xmlns:r="http://schemas.openxmlformats.org/officeDocument/2006/relationships" name="Summary of Fixed Rate Notes Pay" sheetId="40" state="visible" r:id="rId40"/>
    <sheet xmlns:r="http://schemas.openxmlformats.org/officeDocument/2006/relationships" name="Schedule of Activity in Real Es" sheetId="41" state="visible" r:id="rId41"/>
    <sheet xmlns:r="http://schemas.openxmlformats.org/officeDocument/2006/relationships" name="Schedule of Activity in Real _2" sheetId="42" state="visible" r:id="rId42"/>
    <sheet xmlns:r="http://schemas.openxmlformats.org/officeDocument/2006/relationships" name="Real Estate Facilities - Additi" sheetId="43" state="visible" r:id="rId43"/>
    <sheet xmlns:r="http://schemas.openxmlformats.org/officeDocument/2006/relationships" name="Summary of Reconciles Total Con" sheetId="44" state="visible" r:id="rId44"/>
    <sheet xmlns:r="http://schemas.openxmlformats.org/officeDocument/2006/relationships" name="Summary of Reconciles Total C_2" sheetId="45" state="visible" r:id="rId45"/>
    <sheet xmlns:r="http://schemas.openxmlformats.org/officeDocument/2006/relationships" name="Summary of Relative Fair Values" sheetId="46" state="visible" r:id="rId46"/>
    <sheet xmlns:r="http://schemas.openxmlformats.org/officeDocument/2006/relationships" name="Summary of Purchase Price Alloc" sheetId="47" state="visible" r:id="rId47"/>
    <sheet xmlns:r="http://schemas.openxmlformats.org/officeDocument/2006/relationships" name="Summary of Purchase Price All_2" sheetId="48" state="visible" r:id="rId48"/>
    <sheet xmlns:r="http://schemas.openxmlformats.org/officeDocument/2006/relationships" name="Self Administration Transacti_4" sheetId="49" state="visible" r:id="rId49"/>
    <sheet xmlns:r="http://schemas.openxmlformats.org/officeDocument/2006/relationships" name="Self Administration Transacti_5" sheetId="50" state="visible" r:id="rId50"/>
    <sheet xmlns:r="http://schemas.openxmlformats.org/officeDocument/2006/relationships" name="Self Administration Transacti_6" sheetId="51" state="visible" r:id="rId51"/>
    <sheet xmlns:r="http://schemas.openxmlformats.org/officeDocument/2006/relationships" name="Self Administration Transacti_7" sheetId="52" state="visible" r:id="rId52"/>
    <sheet xmlns:r="http://schemas.openxmlformats.org/officeDocument/2006/relationships" name="Self Administration Transacti_8" sheetId="53" state="visible" r:id="rId53"/>
    <sheet xmlns:r="http://schemas.openxmlformats.org/officeDocument/2006/relationships" name="Pro Forma Financial Informati_3" sheetId="54" state="visible" r:id="rId54"/>
    <sheet xmlns:r="http://schemas.openxmlformats.org/officeDocument/2006/relationships" name="Pro Forma Financial Informati_4" sheetId="55" state="visible" r:id="rId55"/>
    <sheet xmlns:r="http://schemas.openxmlformats.org/officeDocument/2006/relationships" name="Schedule of Summarized Real Est" sheetId="56" state="visible" r:id="rId56"/>
    <sheet xmlns:r="http://schemas.openxmlformats.org/officeDocument/2006/relationships" name="Schedule of Summarized Real E_2" sheetId="57" state="visible" r:id="rId57"/>
    <sheet xmlns:r="http://schemas.openxmlformats.org/officeDocument/2006/relationships" name="Debt - Additional Information (" sheetId="58" state="visible" r:id="rId58"/>
    <sheet xmlns:r="http://schemas.openxmlformats.org/officeDocument/2006/relationships" name="Debt - Summary of Merger Financ" sheetId="59" state="visible" r:id="rId59"/>
    <sheet xmlns:r="http://schemas.openxmlformats.org/officeDocument/2006/relationships" name="Debt - Summary of Payment Relat" sheetId="60" state="visible" r:id="rId60"/>
    <sheet xmlns:r="http://schemas.openxmlformats.org/officeDocument/2006/relationships" name="Debt - Summary of Payment Rel_2" sheetId="61" state="visible" r:id="rId61"/>
    <sheet xmlns:r="http://schemas.openxmlformats.org/officeDocument/2006/relationships" name="Future Principal Payment Requir" sheetId="62" state="visible" r:id="rId62"/>
    <sheet xmlns:r="http://schemas.openxmlformats.org/officeDocument/2006/relationships" name="Preferred Equity - Additional I" sheetId="63" state="visible" r:id="rId63"/>
    <sheet xmlns:r="http://schemas.openxmlformats.org/officeDocument/2006/relationships" name="Derivative Instruments - Summar" sheetId="64" state="visible" r:id="rId64"/>
    <sheet xmlns:r="http://schemas.openxmlformats.org/officeDocument/2006/relationships" name="Derivative Instruments - Summ_2" sheetId="65" state="visible" r:id="rId65"/>
    <sheet xmlns:r="http://schemas.openxmlformats.org/officeDocument/2006/relationships" name="Derivative Instruments - Additi" sheetId="66" state="visible" r:id="rId66"/>
    <sheet xmlns:r="http://schemas.openxmlformats.org/officeDocument/2006/relationships" name="Derivative Instruments - Schedu" sheetId="67" state="visible" r:id="rId67"/>
    <sheet xmlns:r="http://schemas.openxmlformats.org/officeDocument/2006/relationships" name="Segment Disclosures - Additiona" sheetId="68" state="visible" r:id="rId68"/>
    <sheet xmlns:r="http://schemas.openxmlformats.org/officeDocument/2006/relationships" name="Summary of Reportable Segments " sheetId="69" state="visible" r:id="rId69"/>
    <sheet xmlns:r="http://schemas.openxmlformats.org/officeDocument/2006/relationships" name="Summary of Total Assets by Segm" sheetId="70" state="visible" r:id="rId70"/>
    <sheet xmlns:r="http://schemas.openxmlformats.org/officeDocument/2006/relationships" name="Summary of Total Assets by Se_2" sheetId="71" state="visible" r:id="rId71"/>
    <sheet xmlns:r="http://schemas.openxmlformats.org/officeDocument/2006/relationships" name="Related Party Transactions - Ad" sheetId="72" state="visible" r:id="rId72"/>
    <sheet xmlns:r="http://schemas.openxmlformats.org/officeDocument/2006/relationships" name="Summary of Related Party Costs " sheetId="73" state="visible" r:id="rId73"/>
    <sheet xmlns:r="http://schemas.openxmlformats.org/officeDocument/2006/relationships" name="Summary of Related Party Cost_2" sheetId="74" state="visible" r:id="rId74"/>
    <sheet xmlns:r="http://schemas.openxmlformats.org/officeDocument/2006/relationships" name="Related Party Transactions - Su" sheetId="75" state="visible" r:id="rId75"/>
    <sheet xmlns:r="http://schemas.openxmlformats.org/officeDocument/2006/relationships" name="Equity Based Compensation - Add" sheetId="76" state="visible" r:id="rId76"/>
    <sheet xmlns:r="http://schemas.openxmlformats.org/officeDocument/2006/relationships" name="Equity Based Compensation - Sum" sheetId="77" state="visible" r:id="rId77"/>
    <sheet xmlns:r="http://schemas.openxmlformats.org/officeDocument/2006/relationships" name="Equity Based Compensation - S_2" sheetId="78" state="visible" r:id="rId78"/>
    <sheet xmlns:r="http://schemas.openxmlformats.org/officeDocument/2006/relationships" name="Commitments and Contingencies -" sheetId="79" state="visible" r:id="rId79"/>
    <sheet xmlns:r="http://schemas.openxmlformats.org/officeDocument/2006/relationships" name="Declaration of Distributions - " sheetId="80" state="visible" r:id="rId80"/>
    <sheet xmlns:r="http://schemas.openxmlformats.org/officeDocument/2006/relationships" name="Selected Quarterly Data - Summa" sheetId="81" state="visible" r:id="rId81"/>
    <sheet xmlns:r="http://schemas.openxmlformats.org/officeDocument/2006/relationships" name="Subsequent Events - Additional " sheetId="82" state="visible" r:id="rId82"/>
    <sheet xmlns:r="http://schemas.openxmlformats.org/officeDocument/2006/relationships" name="Subsequent Events - Summary of " sheetId="83" state="visible" r:id="rId83"/>
    <sheet xmlns:r="http://schemas.openxmlformats.org/officeDocument/2006/relationships" name="Subsequent Events - Summary o_2" sheetId="84" state="visible" r:id="rId84"/>
    <sheet xmlns:r="http://schemas.openxmlformats.org/officeDocument/2006/relationships" name="Schedule III Real Estate Asset " sheetId="85" state="visible" r:id="rId85"/>
    <sheet xmlns:r="http://schemas.openxmlformats.org/officeDocument/2006/relationships" name="Schedule III Real Estate Asse_2" sheetId="86" state="visible" r:id="rId86"/>
    <sheet xmlns:r="http://schemas.openxmlformats.org/officeDocument/2006/relationships" name="Schedule III Summary of Activit"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_(&quot;$ &quot;#,##0.00000_);_(&quot;$ &quot;(#,##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martStop Self Storage REIT, Inc.</t>
        </is>
      </c>
    </row>
    <row r="10">
      <c r="A10" s="4" t="inlineStr">
        <is>
          <t>Entity Central Index Key</t>
        </is>
      </c>
      <c r="B10" s="4" t="inlineStr">
        <is>
          <t>000158538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Public Float</t>
        </is>
      </c>
      <c r="D16" s="5" t="n">
        <v>623169019</v>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false</t>
        </is>
      </c>
    </row>
    <row r="21">
      <c r="A21" s="4" t="inlineStr">
        <is>
          <t>Entity File Number</t>
        </is>
      </c>
      <c r="B21" s="4" t="inlineStr">
        <is>
          <t>000-55617</t>
        </is>
      </c>
    </row>
    <row r="22">
      <c r="A22" s="4" t="inlineStr">
        <is>
          <t>Entity Incorporation, State or Country Code</t>
        </is>
      </c>
      <c r="B22" s="4" t="inlineStr">
        <is>
          <t>MD</t>
        </is>
      </c>
    </row>
    <row r="23">
      <c r="A23" s="4" t="inlineStr">
        <is>
          <t>Entity Tax Identification Number</t>
        </is>
      </c>
      <c r="B23" s="4" t="inlineStr">
        <is>
          <t>46-1722812</t>
        </is>
      </c>
    </row>
    <row r="24">
      <c r="A24" s="4" t="inlineStr">
        <is>
          <t>Entity Interactive Data Current</t>
        </is>
      </c>
      <c r="B24" s="4" t="inlineStr">
        <is>
          <t>Yes</t>
        </is>
      </c>
    </row>
    <row r="25">
      <c r="A25" s="4" t="inlineStr">
        <is>
          <t>Entity Address, Address Line One</t>
        </is>
      </c>
      <c r="B25" s="4" t="inlineStr">
        <is>
          <t>10 Terrace Rd</t>
        </is>
      </c>
    </row>
    <row r="26">
      <c r="A26" s="4" t="inlineStr">
        <is>
          <t>Entity Address, City or Town</t>
        </is>
      </c>
      <c r="B26" s="4" t="inlineStr">
        <is>
          <t>Ladera Ranch</t>
        </is>
      </c>
    </row>
    <row r="27">
      <c r="A27" s="4" t="inlineStr">
        <is>
          <t>Entity Address, State or Province</t>
        </is>
      </c>
      <c r="B27" s="4" t="inlineStr">
        <is>
          <t>CA</t>
        </is>
      </c>
    </row>
    <row r="28">
      <c r="A28" s="4" t="inlineStr">
        <is>
          <t>Entity Address, Postal Zip Code</t>
        </is>
      </c>
      <c r="B28" s="4" t="inlineStr">
        <is>
          <t>92694</t>
        </is>
      </c>
    </row>
    <row r="29">
      <c r="A29" s="4" t="inlineStr">
        <is>
          <t>City Area Code</t>
        </is>
      </c>
      <c r="B29" s="4" t="inlineStr">
        <is>
          <t>877</t>
        </is>
      </c>
    </row>
    <row r="30">
      <c r="A30" s="4" t="inlineStr">
        <is>
          <t>Local Phone Number</t>
        </is>
      </c>
      <c r="B30" s="4" t="inlineStr">
        <is>
          <t>327-3485</t>
        </is>
      </c>
    </row>
    <row r="31">
      <c r="A31" s="4" t="inlineStr">
        <is>
          <t>Document Annual Report</t>
        </is>
      </c>
      <c r="B31" s="4" t="inlineStr">
        <is>
          <t>true</t>
        </is>
      </c>
    </row>
    <row r="32">
      <c r="A32" s="4" t="inlineStr">
        <is>
          <t>Document Transition Report</t>
        </is>
      </c>
      <c r="B32" s="4" t="inlineStr">
        <is>
          <t>false</t>
        </is>
      </c>
    </row>
    <row r="33">
      <c r="A33" s="4" t="inlineStr">
        <is>
          <t>Documents Incorporated by Reference</t>
        </is>
      </c>
      <c r="B33" s="4" t="inlineStr">
        <is>
          <t>Documents Incorporated by Reference: The registrant incorporates by reference in Part III (Items 10, 11, 12, 13 and 14) of this Form 10-K portions of its Definitive Proxy Statement for the 2021 Annual Meeting of Stockholders.</t>
        </is>
      </c>
    </row>
    <row r="34">
      <c r="A34" s="4" t="inlineStr">
        <is>
          <t>Class A Common stock</t>
        </is>
      </c>
    </row>
    <row r="35">
      <c r="A35" s="3" t="inlineStr">
        <is>
          <t>Document Information [Line Items]</t>
        </is>
      </c>
    </row>
    <row r="36">
      <c r="A36" s="4" t="inlineStr">
        <is>
          <t>Entity Common Stock, Shares Outstanding</t>
        </is>
      </c>
      <c r="C36" s="6" t="n">
        <v>76092445</v>
      </c>
    </row>
    <row r="37">
      <c r="A37" s="4" t="inlineStr">
        <is>
          <t>Class T Common stock</t>
        </is>
      </c>
    </row>
    <row r="38">
      <c r="A38" s="3" t="inlineStr">
        <is>
          <t>Document Information [Line Items]</t>
        </is>
      </c>
    </row>
    <row r="39">
      <c r="A39" s="4" t="inlineStr">
        <is>
          <t>Entity Common Stock, Shares Outstanding</t>
        </is>
      </c>
      <c r="C39" s="6" t="n">
        <v>79483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0</t>
        </is>
      </c>
    </row>
    <row r="3">
      <c r="A3" s="3" t="inlineStr">
        <is>
          <t>Real Estate [Abstract]</t>
        </is>
      </c>
    </row>
    <row r="4">
      <c r="A4" s="4" t="inlineStr">
        <is>
          <t>Real Estate Facilities</t>
        </is>
      </c>
      <c r="B4" s="4" t="inlineStr">
        <is>
          <t xml:space="preserve">Note 3. Real Estate Facilities The following summarizes the activity in real estate facilities during the years ended December 31, 2020 and 2019:
Real estate facilities
Balance at December 31, 2018
$
820,296,026
Facilities acquired through merger with SSGT
334,139,296
Asset disposals
(11,688,993
)
Corporate office acquired through Self Administration Transaction
6,500,000
Other facility acquisitions
10,430,942
Impact of foreign exchange rate changes
6,582,603
Improvements and additions
7,565,494
Balance at December 31, 2019
1,173,825,368
Impact of foreign exchange rate changes
4,147,798
Acquisitions, additions and other (1)
32,129,416
Balance at December 31, 2020
$
1,210,102,582
Accumulated depreciation
Balance at December 31, 2018
$
(54,264,685
)
Asset disposals
202,416
Depreciation expense
(29,188,668
)
Impact of foreign exchange rate changes
(441,554
)
Balance at December 31, 2019
(83,692,491
)
Depreciation expense
(31,711,102
)
Impact of foreign exchange rate changes
(499,452
)
Balance at December 31, 2020
$
(115,903,045
)
(1)
Land Acquisition – Riverview, Florida On July 21, 2020, we purchased an undeveloped parcel of land adjacent to our existing Riverview, Florida self storage facility for $800,000, plus closing costs. We acquired the parcel from an unaffiliated third party and are in process of expanding our existing self storage facility on the newly acquired land; thereby adding approximately 170 units and approximately 25,000 rentable square feet Potential Acquisitions On June 2, 2020, one of our subsidiaries executed a purchase and sale agreement with an unaffiliated third party for the acquisition of a plot of land (the “Etobicoke Property”) in the city of Toronto. On September 1, 2020, we executed a second purchase and sale agreement with the same seller for the acquisition of another plot of land (the “Scarborough Property”) in the city of Toronto. We intend on developing both the Etobicoke Property and the Scarborough Property into self storage facilities. The purchase price for the Etobicoke Property and the Scarborough Property are each approximately $2.2 million CAD, with adjustment factors to the purchase price based on the final surveys, plus closing costs There can be no assurances that we will complete these acquisitions. If we fail to acquire the Etobicoke Property or the Scarborough Property, in addition to the incurred acquisition costs, we may also forfeit earnest money deposits as a result. On November 18, 2020, one of our subsidiaries executed a purchase and sale agreement with an unaffiliated third party for the acquisition of a property (the “Jane Street Property”) in the city of North York, Ontario. We intend on developing the Jane Street Property into a self storage facility. The purchase price for the Jane Street Property is approximately $8.5 million CAD, plus closing costs. There can be no assurance that we will complete the acquisition. If we fail to acquire the Jane Street Property, in addition to the incurred acquisition costs, we may also forfeit earnest money deposits as a result. On February 18, 2021, one of our subsidiaries executed a purchase and sale agreement with an unaffiliated third party for the acquisition of a property (the “Oakville IQ Property”) in the city of Oakville, Ontario. The purchase price for the Oakville IQ Property is approximately $25.0 million CAD, plus closing costs. There can be no assurance that we will complete the acquisition. If we fail to acquire the Oakville IQ Property, in addition to the incurred acquisition costs, we may also forfeit earnest money as a result We may decide to enter into joint venture agreements with SmartCentres for some or all of the above mentioned Canadian properties currently under contract. On March 19, 2021, one of our subsidiaries executed a purchase and sale agreement with an unaffiliated third party for the acquisition of a property that is being developed into a self storage facility located in the city of Henderson, Nevada (the “Henderson Property”). The purchase price for the Henderson Property is approximately $12.6 million, plus closing costs. There can be no assurance that we will complete the acquisition. If we fail to acquire the Henderson Property, in addition to the incurred acquisition costs, we may also forfeit earnest money as a result. On March 19, 2021, one of our subsidiaries executed a purchase and sale agreement with an unaffiliated third party for the acquisition of a self storage property (the “Durango Property”) in the city of Las Vegas, Nevada. The purchase price for the Durango Property is approximately $8.0 million, plus closing costs. There can be no assurance that we will complete the acquisition. If we fail to acquire the Durango Property, in addition to the incurred acquisition costs, we may also forfeit earnest money as a result. On March 24, 2021, one of our subsidiaries executed a purchase and sale agreement with an unaffiliated third party for the acquisition of a property that is being developed into a self storage facility located in the city of Phoenix, Arizona (the “Baseline III Property”). The purchase price for the Baseline III Property is approximately $11.0 million, plus closing costs. There can be no assurance that we will complete the acquisition. If we fail to acquire the Baseline III Property, in addition to the incurred acquisition costs, we may also forfeit earnest money as a result. Merger with Strategic Storage Growth Trust, Inc. On January 24, 2019, we closed on the SSGT Mergers. At the effective time of the SSGT Mergers, each outstanding unit of partnership interest in SSGT OP was converted automatically into 1.127 units of partnership interest in our Operating Partnership, which resulted in approximately 396,000 The proceeds used to fund the SSGT Mergers and the repayment of approximately $141 million of our outstanding debt were funded by the SSGT Merger Financings, totaling approximately $500 million, as described in Note 7 – Debt. SSGT was a REIT with stated investment objectives to acquire opportunistic self storage properties, including development, and lease-up properties. Additionally, we obtained the rights to acquire a self storage facility which was under development located in Gilbert, Arizona that was previously under contract with SSGT and was acquired by us in July 2019. The following table reconciles the total consideration transferred during the SSGT Mergers:
Fair value of consideration transferred:
Cash
$
346,231,561
(1)
Issuance of limited partnership units in our Operating Partnership to SS Growth Advisor, LLC
4,217,399
Total consideration transferred
$
350,448,960
(1)
approximately $19 million of SSGT debt that was repaid at closing, approximately $5 million of other SSGT liabilities paid at closing, and approximately $1 million in transaction costs The following table summarizes the relative fair values of the assets acquired and liabilities assumed in the SSGT Mergers:
Assets Acquired:
Land
$
62,261,573
Buildings
255,743,767
Site improvements
16,133,956
Construction in process
5,370,773
Intangible assets
13,571,765
Cash and cash equivalents
692,965
Other assets
6,536,838
Total assets acquired
$
360,311,637
Liabilities assumed:
Debt
$
5,038,435
Accounts payable and accrued liabilities
4,824,242
Total liabilities assumed
$
9,862,677
Total net assets acquired
$
350,448,960
Acquisition of Property Located in Gilbert, Arizona On January 24, 2019, we, by way of the SSGT Mergers, obtained the rights to acquire a property that was being developed into a self storage facility located in Gilbert, Arizona (the “Gilbert Property”). On July 11, 2019, upon issuance of the certificate of occupancy, we acquired the Gilbert Property for a purchase price of $10 million, plus closing costs and acquisition fees. The following table summarizes our purchase price allocation for our acquisitions during the year ended December 31, 2019 :
Acquisition
Acquisition Date
Real Estate Assets
Construction in Process (4)
Intangibles
Total (1)
Debt Issued or Assumed
2019 Revenue (2)
2019 Property Operating Income (2)(3)
SSGT Mergers (5)
1/24/2019
$
334,139,296
$
5,370,773
$
13,571,765
$
353,081,834
$
193,376,846
$
21,909,300
$
12,032,555
Riggs Rd - Gilbert (6)
7/11/2019
10,430,942
-
-
10,430,942
5,702,000
62,085
(44,459
)
2019 Total
$
344,570,238
$
5,370,773
$
13,571,765
$
363,512,776
$
199,078,846
$
21,971,385
$
11,988,096
(1)
The allocations noted above are based on a determination of the relative fair value of the total consideration provided and represent the amount paid including capitalized acquisition costs.
(2)
The operating results of the self storage properties acquired during the year ended December 31, 2019 were included in our consolidated statements of operations since their respective acquisition date
(3)
Property operating income excludes corporate general and administrative expenses, asset management fees, interest expenses, depreciation, amortization and acquisition expenses
(4)
Construction in process relates to the Torbarrie property in Toronto, Canada, which is a self storage property that was under construction at the time of acquisition. Such facility opened subsequently in 2020.
(5)
SSGT had stated investment objectives to acquire opportunistic self storage properties, including development, and lease-up properties. As a result, many of its properties were not physically and/or economically stabilized as of the date of the SSGT Mergers
(6)
The Gilbert Property was acquired with 0% occupancy as of the acquisi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lf Administration Transaction</t>
        </is>
      </c>
      <c r="B1" s="2" t="inlineStr">
        <is>
          <t>12 Months Ended</t>
        </is>
      </c>
    </row>
    <row r="2">
      <c r="B2" s="2" t="inlineStr">
        <is>
          <t>Dec. 31, 2020</t>
        </is>
      </c>
    </row>
    <row r="3">
      <c r="A3" s="3" t="inlineStr">
        <is>
          <t>Business Combinations [Abstract]</t>
        </is>
      </c>
    </row>
    <row r="4">
      <c r="A4" s="4" t="inlineStr">
        <is>
          <t>Self Administration Transaction</t>
        </is>
      </c>
      <c r="B4" s="4" t="inlineStr">
        <is>
          <t xml:space="preserve">Note 4. Self Administration Transaction Overview On June 28, 2019, we, our Operating Partnership and our TRS entered into a series of transactions, agreements, and amendments to our existing agreements and arrangements with our then-sponsor SAM and SmartStop OP Holdings, LLC (“SS OP Holdings”), a subsidiary of SAM, pursuant to which, effective June 28, 2019, we acquired the self storage advisory, asset management and property management businesses and certain joint venture interests of SAM, along with certain other assets of SAM. As a result of the Self Administration Transaction, Agreements Contribution Agreement On June 28, 2019, we along with our Operating Partnership, as contributee, and SAM and SS OP Holdings, as contributor, entered into a Contribution Agreement (the “Contribution Agreement”) whereby the Operating Partnership acquired the Self Storage Platform and certain other assets, including (a) SAM’s, or its subsidiaries’, 100% membership interests in our Former External Advisor and Former External Property Managers, the advisor and property manager for SST IV, the advisor and property manager for SSGT II, entities related to the Tenant Programs joint ventures, and certain entities related to SAM’s self storage business in Canada ; (b) all equipment, furnishings, fixtures and computer equipment as set forth in the Contribution Agreement; (c) certain personal property as set forth in the Contribution Agreement; (d) all intellectual property, goodwill, licenses and sublicenses granted and obtained with respect thereto (including all rights to the “SmartStop®” brand and “Strategic Storage®” related trademarks); (e) SAM’s processes, practices, procedures and workforce related to the self storage business (then consisting of a total of approximately 350 on-site self storage employees, regional and district managers, other personnel and the then current executive management team of the Company), and (f) certain other assets as set forth in the Contribution Agreement, in exchange for $769,126 in cash, and 8,698,956 Class A-1 limited partnership units of the Operating Partnership (“Class A-1 Units”) and 3,283,302 Class A-2 limited partnership units of the Operating Partnership (“Class A-2 Units”). Third Amended and Restated Limited Partnership Agreement and Redemption of Limited Partner Interest Agreement On June 28, 2019, we entered into the Third Amended and Restated Limited Partnership Agreement of the Operating Partnership (the “Operating Partnership Agreement”), which amended and superseded the Second Amended and Restated Limited Partnership Agreement (the “Former OP Agreement”), and a Redemption of Limited Partner Interest Agreement (the “Redemption of Limited Partner Interest Agreement”) with the Former External Advisor and the Operating Partnership, pursuant to which the Operating Partnership redeemed all of the limited partnership interests held by the Former External Advisor in the Operating Partnership. As a result of the Redemption of Limited Partner Interest Agreement and the Self Administration Transaction, the Former External Advisor’s parent entity, SAM and its affiliates no longer hold either their previously existing 20,000 limited partnership units or their special limited partnership interest in the Operating Partnership; however, SAM received cash of $ 200,000 and also now holds Class A-1 Units and Class A-2 Units in the Operating Partnership, as further described below. In addition, the revised Operating Partnership Agreement created two new classes of units issued to SS OP Holdings in connection with the Self Administration Transaction: Class A-1 Units and Class A-2 Units. T he Class A-1 Units are subject to the general restrictions on transfer contained in the Operating Partnership Agreement. In addition, until June 28, 2021 (the “Lock-Up Expiration”), the Class A-1 Units may not be sold, pledged, or otherwise transferred or encumbered except in certain limited circumstances set forth in the Contribution Agreement. The Class A-1 Units are otherwise entitled to all rights and duties of the Class A limited partnership units in the Operating Partnership, including cash distributions and the allocation of any profits or losses in the Operating Partnership. The Class A-2 Units are not entitled to cash distributions or the allocation of any profits or losses in the Operating Partnership until the Class A-2 Units are converted into Class A-1 Units. The conversion features of the Class A-2 Units are as follows: (A) the first time the aggregate incremental assets under management (“AUM”) (as defined in the Operating Partnership Agreement) of the Operating Partnership equals or exceeds one-third one-third Membership Interest Purchase Agreement – Ladera Office On June 28, 2019, immediately following the Self Administration Transaction, SAM and its then wholly-owned subsidiary, 10 Terrace Rd, LLC (“10 Terrace Rd”), and SmartStop Storage Advisors, LLC (“SSA”), our indirect subsidiary, entered into a Membership Interest Purchase Agreement (the “Membership Interest Purchase Agreement”), pursuant to which SSA purchased 100% of the membership interests in 10 Terrace Rd for $6.5 million, payable through the assumption of existing debt in the amount of approximately $4.2 million, and cash in the amount of approximately $2.3 million. 10 Terrace Rd is the owner of an office condominium located at 10 Terrace Rd., Ladera Ranch, California (the “Ladera Office”) which, as a result of the Membership Interest Purchase Agreement, we now indirectly own. The Ladera Office houses our corporate headquarters. Fair Value of Consideration Transferred We accounted for the Contribution Agreement and Membership Interest Purchase Agreement discussed above as a business combination under the acquisition method of accounting. During the year ended December 31, 2019, we incurred approximately $1.6 million for legal fees and fees and expenses of our other professional and financial advisors related to the Self Administration Transaction, which are included in the self administration transaction expenses line-item in the accompanying consolidated statements of operations. The estimated fair value of the consideration transferred totaled approximately $111.3 million and consisted of the following:
Estimated Fair Value of Consideration Transferred
Cash (1)
$
3,918,185
Class A-1 Units
63,643,000
Class A-2 Units (contingent earnout)
30,900,000
Total Consideration Transferred
98,461,185
Fair value of our preexisting 50% equity interests
12,800,000
Total
$
111,261,185
(1)
We assumed a net asset of approximately $0.5 million, which per the Contribution Agreement we were required to pay to SAM the value thereof and such amount was included above as cash consideration. As a result of this acquisition, we remeasured the book value of our preexisting 50% equity method investments in our Tenant Programs joint ventures to fair value, which resulted in a gain of approximately $8.0 million which was presented in the gain resulting from acquisition of unconsolidated affiliates line-item in our consolidated statements of operations as of the date of the acquisition. The fair values of the Tenant Programs joint ventures were determined based on a discounted cash flow valuation of the projected cash flows. The estimated fair value of the Class A-1 Units issued was determined using the Company’s then current net asset value, which was based on an income approach to value the properties and the valuation of the assets acquired in the Self Administration Transaction, as described herein, adjusted for market related adjustments and illiquidity discounts. These fair value measurements are based on significant inputs not observable in the market and thus represent a Level 3 measurement as discussed in Note 2. The key assumptions used in estimating the fair value of the Class A-1 Units and Class A-2 Units consideration included (i) a marketability discount of 5%, (ii) a capitalization rate of 5.16% and (iii) annual net operating income. The estimated fair value of the contingent earnout, Class A-2 Units, was determined using the net asset value calculation described above and further adjusted based on a discounted probability weighted forecast of achieving the requisite AUM thresholds. Subsequent to the completion of the Self Administration Transaction, such liability is required to be recorded at fair value. For additional information, see Note 5 – Self Administration Transaction – Intangible Assets, Goodwill and Certain Other Assets and Liabilities. As of December 31, 2020, we have added incremental assets under management of approximately $250 million since the close of the Self Administration Transaction. Allocation of Consideration The consideration transferred pursuant to the Self Administration Transaction was allocated to the assets acquired and liabilities assumed, based upon their estimated fair values as of the acquisition date. The following table summarizes the estimated fair values of the assets acquired and liabilities assumed:
Identifiable Assets Acquired at Fair Value
Cash and cash equivalents
$
36,443
Restricted cash
94,999
Land
975,000
Building
5,389,000
Site Improvements
136,000
Equipment, furniture and fixtures
651,000
Investments in Managed REITs
5,600,000
Other assets
1,084,629
Intangibles - customer relationships
1,600,000
Trademarks
19,800,000
Intangibles - management contracts
24,900,000
Total identifiable assets acquired
$
60,267,071
Identifiable Liabilities Assumed at Fair Value
Debt
$
19,219,126
Accounts payable and accrued expenses
722,286
Deferred tax liabilities, net
7,415,654
Total liabilities assumed
$
27,357,066
Net identifiable assets acquired
$
32,910,005
Goodwill
78,372,980
Non-controlling interest related to consolidated Tenant Programs joint ventures
(21,800
)
Net assets acquired
$
111,261,185
The fair value estimate of property and equipment utilized a combination of the income, cost and market approaches, depending on the characteristics of the asset classification. The fair value of land was determined using the market approach, which considers sales of comparable assets and applies compensating factors for any differences specific to the particular assets. Equipment was valued based on estimated replacement cost. Building and site improvements were valued using the cost approach using a direct cost model built on estimates of replacement cost. The intangible assets acquired primarily consist of trademarks and the property management and advisory contracts related to the Managed REITs. The value of the property management and advisory contracts were determined based on a discounted cash flow valuation of the projected cash flows of the acquired contracts. The deferred tax liability is the result of differences between the GAAP carrying value of certain amortizing assets and the carrying value for tax purposes related to activities which are conducted through our TRS. The goodwill recognized was supported by several factors, including that the Company becoming self-managed; additionally, the Managed REIT Platform business brings an established management platform with numerous strategic benefits including growth from new income streams and the ability to offer new products. The results of the acquisition have been included in our consolidated statements of operations since the closing date of the transaction. Fair Value of Equity Exchanged Related to the Redemption of Limited Partnership Interests In connection with the Redemption of Limited Partner Interest Agreement and the Contribution Agreement, the Former External Advisor redeemed its special limited partnership interest and 20,000 limited partnership units in the Operating Partnership in exchange for $200,000 in cash and Class A-1 Units. The exchange was accounted for as a transaction among equity holders with no gain or loss recognized. The fair value of the special limited partnership interest contributed was determined to be approximately $ 18.8 million, while the book value of the Class A-1 Units issued that was recorded in noncontrolling interest was approximately $ 9.1 million. The difference between the fair value of the special limited partnership interest received and the book value of the Operating Partnership Units issued was recorded to additional paid in capital. The estimated fair value of the Class A-1 Units issued was determined consistent with the methodology described above. The fair value of the special limited partnership interest was determined based on discounted projections of the future value of the special limited partnership interest which included various assumptions, including estimated future distributions and the related timing thereto. Administrative Services Agreement On June 28, 2019, we along with our Operating Partnership, the TRS and SSA (collectively, the “Company Parties”) entered into an Administrative Services Agreement with SAM (the “Administrative Services Agreement”), which, as amended, requires that the Company Parties will be reimbursed for providing certain operational and administrative services to SAM which may include, without limitation, accounting and financial support, IT support, HR support, advisory services and operations support, and administrative support as set forth in the Administrative Services Agreement and SAM will be reimbursed for providing certain operational and administrative services to the Company Parties which may include, without limitation, due diligence support, marketing, fulfillment and offering support, events support, insurance support, and administrative and facilities support. SAM and the Company Parties will reimburse one another based on the actual costs of providing their respective services. Additionally, SAM will pay the Company Parties an allocation of rent and overhead for the portion it occupies in the Ladera Office. Such agreement has a term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f Administration Transaction - Intangible Assets, Goodwill and Certain Other Assets and Liabilities</t>
        </is>
      </c>
      <c r="B1" s="2" t="inlineStr">
        <is>
          <t>12 Months Ended</t>
        </is>
      </c>
    </row>
    <row r="2">
      <c r="B2" s="2" t="inlineStr">
        <is>
          <t>Dec. 31, 2020</t>
        </is>
      </c>
    </row>
    <row r="3">
      <c r="A3" s="3" t="inlineStr">
        <is>
          <t>Goodwill And Intangible Assets Disclosure [Abstract]</t>
        </is>
      </c>
    </row>
    <row r="4">
      <c r="A4" s="4" t="inlineStr">
        <is>
          <t>Self Administration Transaction - Intangible Assets, Goodwill and Certain Other Assets and Liabilities</t>
        </is>
      </c>
      <c r="B4" s="4" t="inlineStr">
        <is>
          <t>Note 5. Self Administration Transaction - Intangible Assets, Goodwill and Certain Other Assets and Liabilities The emergence and spread of the COVID-19 pandemic caused significant volatility and disruption in the economy and the capital markets beginning in the first quarter of 2020. The increase in consumer and investor uncertainty had an impact on our Managed REITs, specifically the Managed REITs’ ability to attract investor equity in the face of economic weakness and volatility. The volatility and uncertainty in the economy caused various broker dealers that our Managed REITs had selling agreements with to temporarily halt non-traded REIT sales within their advisory networks. Effective April 30, 2020, the Managed REITs suspended their offerings. Given the disruption that COVID-19 had on the capital markets and our Managed REITs and their ability to raise additional equity, accordingly we evaluated the various intangible assets and liabilities associated with the sponsorship of the Managed REITs for impairment. Based on the above facts, we revised our capital raise projections for the Managed REITs. We then evaluated the revised projected undiscounted future cash flows of our amortizing intangible assets to determine if they exceeded their respective carrying values and we determined that certain trademarks and management contracts acquired in the Self Administration Transaction were impaired. For such assets we recorded impairments to reduce their carrying value to their respective fair values. For our indefinite-lived trademark we determined that the carrying value was in excess of its fair value and therefore recorded an impairment equal to the difference. As a result, we recorded impairment charges totaling approximately $11.7 million to intangible assets, consisting of approximately $3.3 million related to our trademarks, approximately $2.2 million related to the management contracts of SST IV and approximately $6.2 million related to the management contracts of SSGT II. We similarly evaluated goodwill for impairment and determined that the carrying value of the goodwill related to our Managed REIT segment was in excess of fair value, and therefore impaired and we recognized an impairment charge of approximately $24.7 million. Goodwill related to our self storage operations was not impaired. In connection with the Self Administration Transaction, we acquired a special limited partnership interest in SST IV and SSGT II. This interest, in certain situations, may entitle us to various subordinated distributions under SST IV’s and SSGT II’s operating partnership agreements. Given the revised capital projections noted above, the projected future subordinated distributions had revised estimated fair values less than their carrying values. We deemed this difference to be an other than temporary decline in value and have therefore recorded an impairment charge of approximately $4.4 million. As a result of the Self Administration Transaction, we recorded a deferred tax liability, which is the result of differences between the GAAP carrying value of certain amortizing assets and the carrying value for tax purposes of certain assets related to activities which are conducted through our TRS. As we reduced the GAAP carrying value of such assets, primarily the Managed REIT management contracts, we adjusted the value of our deferred tax liabilities by pro-rata amounts, reducing the deferred tax liabilities in aggregate by approximately $ 2.4 million, and recorded such adjustment as other income within the other line-item in our consolidated statement of operations. In connection with the Self Administration Transaction, we issued the Class A-2 Units, as a form of contingent consideration, which is required to be revalued at each reporting period, based on the discounted probability weighted forecast of achieving the requisite AUM thresholds or the occurrence of an Earnout Acceleration Event. The revised capital raise projections discussed above reduced the probability of the Class A-2 Units converting, which had the result of decreasing the estimated fair value of the contingent earnout liability from approximately $31.1 million as of December 31, 2019 to approximately $23.9 million as of the date of the impairment analysis. As of December 31, 2020, the estimated fair value of the contingent earnout liability is approximately $28.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 Forma Financial Information (Unaudited)</t>
        </is>
      </c>
      <c r="B1" s="2" t="inlineStr">
        <is>
          <t>12 Months Ended</t>
        </is>
      </c>
    </row>
    <row r="2">
      <c r="B2" s="2" t="inlineStr">
        <is>
          <t>Dec. 31, 2020</t>
        </is>
      </c>
    </row>
    <row r="3">
      <c r="A3" s="3" t="inlineStr">
        <is>
          <t>Business Acquisition Pro Forma Information [Abstract]</t>
        </is>
      </c>
    </row>
    <row r="4">
      <c r="A4" s="4" t="inlineStr">
        <is>
          <t>Pro Forma Financial Information (Unaudited)</t>
        </is>
      </c>
      <c r="B4" s="4" t="inlineStr">
        <is>
          <t>Note 6. Pro Forma Financial Information (Unaudited) The table set forth below summarizes, on a pro forma basis, the combined results of operations of the Company for the years ended December 31, 2020 and 2019. Such presentation reflects the Company’s acquisitions that occurred during 2019, which met the GAAP definition of a business in effect at that time, as if the acquisitions had occurred as of January 1, 2018. This pro forma information does not purport to represent what the actual consolidated results of operations of the Company would have been for the periods indicated, nor does it purport to predict the results of operations for future periods.
Year Ended December 31, 2020
Year Ended December 31, 2019
Pro forma revenue
$
124,024,363
$
113,847,174
Pro forma operating expenses
$
(144,097,906
)
$
(103,065,650
)
Pro forma net income (loss) attributable to common stockholders
$
(53,586,219
)
$
(27,522,507
) The pro forma financial information for the years ended December 31, 2020 and 2019 was adjusted to exclude none and approximately $1.6 million, respectively, for acquisition relat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Debt The Company’s debt is summarized as follows:
Encumbered Property
December 31, 2020
December 2019
Interest Rate
Maturity Date
KeyBank CMBS Loan (1)
$
95,000,000
$
95,000,000
3.89
%
8/1/2026
KeyBank Florida CMBS Loan (2)
52,000,000
52,000,000
4.65
%
5/1/2027
Midland North Carolina CMBS Loan (3)
46,427,994
47,048,287
5.31
%
8/1/2024
Canadian CitiBank Loan (4)(12)
87,337,110
85,500,660
2.72
%
10/9/2021
CMBS SASB Loan (5)(12)
235,000,000
235,000,000
3.13
%
(11)
2/9/2022
CMBS Loan (6)
104,000,000
104,000,000
5.00
%
2/1/2029
Secured Loan (7) (8)(12)
85,512,000
85,512,000
3.00
%
1/24/2022
Stoney Creek Loan (9)(12)
5,712,058
5,591,950
4.65
%
10/1/2021
Torbarrie Loan (10)(12)
6,423,863
5,936,996
4.65
%
9/1/2021
Ladera Office Loan
4,099,152
4,179,994
4.29
%
11/1/2026
Premium on secured debt, net
461,823
592,505
Debt issuance costs, net
(4,021,767
)
(7,629,390
)
Total debt
$
717,952,233
$
712,733,002
(1)
Boynton Beach, and Lancaster II) with monthly interest only payments until September 2021, at which time both interest and principal payments will be due monthly. The separate assets of these encumbered properties are not available to pay our other debts .
(2)
(3)
(4)
e purchased interest rate caps that cap CDOR at 3.0% until October 15, 2021.
(5)
(6)
(7)
(8)
(9)
(10)
(11)
on this loan
(12)
On March 17, 2021, these loans were paid off in full in conjunction with the SST IV Merger. See Note 16 – Subsequent Events for additional information. The weighted average interest rate on our consolidated debt, excluding the impact of our interest rate hedging activities, as of December 31, 2020 was approximately 3.72%. We are subject to certain restrictive covenants relating to the outstanding debt. As of December 31, 2020, we were in compliance with all such covenants. On January 24, 2019, in conjunction with the SSGT Mergers, we, through certain wholly-owned special purpose entities, entered into various financings (“SSGT Merger Financings”), as follows:
Merger Financings
Principal Borrowing as of Merger Date
CMBS SASB Loan
$
235,000,000
CMBS Loan
104,000,000
Secured Loan
89,178,000
Senior Term Loan
72,000,000
Total
$
500,178,000
The proceeds from the SSGT Merger Financings were primarily used to facilitate the SSGT Mergers as previously described, including the payment of the SSGT merger consideration and the repayment, in full, of certain of our debt, as follows:
Merger Financings
Principal Repaid
Raleigh/Myrtle Beach promissory note
$
11,862,471
Amended KeyBank Credit Facility
98,782,500
Oakland and Concord loan
19,443,753
$11M KeyBank Subordinate Loan
11,000,000
Total
$
141,088,724
In conjunction with the SSGT Merger Financings, we recognized a loss on extinguishment of debt of approximately $1.5 million, primarily attributable to prepayment penalties related to the CMBS SASB Loan This loan is a $235 million commercial mortgage-backed securities (“CMBS”), single-asset/single-borrower (“SASB”) financing (the “CMBS SASB Loan”) with KeyBank, National Association (“KeyBank”) and Citi Real Estate Funding Inc. or its affiliates (“Citibank”), as initial lenders (together, the “CMBS SASB Lenders”), comprised of (A) a mortgage loan in the amount of $180 million (the “CMBS SASB Mortgage Loan”) and (B) a mezzanine loan in the amount of $55 million (the “CMBS SASB Mezzanine Loan”). The CMBS SASB Mortgage Loan is secured by a first mortgage or deed of trust on each of 29 wholly owned properties (the “CMBS SASB Properties”), and the CMBS SASB Mezzanine Loan is secured by a pledge of the equity interests in the 29 special purpose entities that own the CMBS SASB Properties. Each loan has a maturity date of February 9, 2022, which may, in certain circumstances, be extended at the option of the respective borrower for two consecutive terms of one year each, as set forth in the respective loan agreement (collectively, the “CMBS SASB Loan Agreements”). Monthly payments due under the CMBS SASB Loan Agreements are interest-only, with the full principal amount becoming due and payable on the respective maturity date. The amounts outstanding under the CMBS SASB Loan Agreements bear interest at an annual rate equal to LIBOR plus 3%. In addition, pursuant to the requirements of the CMBS SASB Loan Agreements: (a) the borrower with respect to the CMBS SASB Mortgage Loan has purchased an interest rate cap with a notional amount of $180 million, with an effective date of January 24, 2019, whereby LIBOR is capped at 3% through February 15, 2022 and (b) the borrower with respect to the CMBS SASB Mezzanine Loan has purchased an interest rate cap with a notional amount of $55 million, with an effective date of January 24, 2019, whereby LIBOR is capped at 3% through February 15, 2022. On June 7, 2019, to effectively terminate our $180 million and $55 million existing interest rate caps, we sold an offsetting interest rate cap with a notional amount of $235 million, whereby LIBOR is capped at 3% through February 15, 2022. We simultaneously entered into an interest rate swap with a notional amount of $235 million, whereby LIBOR is fixed at 1.79% through February 15, 2022. None of the CMBS SASB Loan may be prepaid, in whole or in part, without satisfying certain conditions as set forth in the respective CMBS SASB Loan Agreements, such as the payment of a spread maintenance premium if the prepayment is made within the first two years. Thereafter the CMBS SASB Loan may be prepaid in whole or in part at par without penalty. The loan documents for the CMBS SASB Loan contain: customary affirmative, negative and financial covenants; agreements; representations; warranties and borrowing conditions; reserve requirements and events of default all as set forth in such loan documents. In addition, and pursuant to the terms of the limited recourse guaranties, with respect to the CMBS SASB Mortgage Loan (the “CMBS SASB Mortgage Loan Guaranty”), and with respect to the CMBS SASB Mezzanine Loan (the “CMBS SASB Mezzanine Loan Guaranty” and collectively the “CMBS SASB Guarantees”), each dated January 24, 2019, in favor of the CMBS SASB Lenders, the Company serves as a non-recourse guarantor with respect to each of the CMBS SASB Mortgage Loan and the CMBS SASB Mezzanine Loan and is subject to certain net worth and liquidity requirements, each as described in the CMBS SASB Guarantees . CMBS Loan The CMBS loan is a $104 million CMBS financing with KeyBank as lender (the “CMBS Lender”) pursuant to a mortgage loan (the “CMBS Loan”), and The amounts outstanding under the CMBS Loan bear interest at an annual fixed rate equal to 5%. Commencing two years after securitization, the CMBS Loan may be defeased in whole, but not in part, subject to certain conditions as set forth in the CMBS Loan Agreement. The loan documents for the CMBS Loan contain: customary affirmative, negative and financial covenants; agreements; representations; warranties and borrowing conditions; reserve requirements and events of default all as set forth in such loan documents. In addition, and pursuant to the terms of the limited recourse guaranty dated January 24, 2019, in favor of the CMBS Lender, the Company serves as a non-recourse guarantor with respect to the CMBS Loan. Secured Loan This represents secured financing with KeyBank, Fifth Third Bank (“Fifth Third”), and SunTrust Bank (“SunTrust”) as equal co-lenders (the “Secured Lenders”) pursuant to a mortgage loan (the “Secured Loan”). . The amounts outstanding under the Secured Loan Agreement bear interest at an annual rate equal to LIBOR plus 2.5%. On January 24, 2019, the borrowers entered into an interest rate swap arrangement with a notional amount of approximately $89.2 million, such that LIBOR was fixed at approximately 2.6% until August 1, 2020. On October 29, 2019, in connection with the settlement of a previously existing loan, we restructured this swap to reduce the notional amount to approximately $85.5 million, an amount equivalent to the then outstanding principal on the Secured Loan. On August 3, 2020, we purchased an interest rate cap with a notional amount of $80 million that effectively caps LIBOR at 0.5% through August 2, 2021. The loan documents for the Secured Loan contain: customary affirmative, negative and financial covenants; agreements; representations; warranties and borrowing conditions; reserve requirements and events of default all as set forth in such loan documents. In particular, the Secured Loan Agreement imposes certain requirements on the Company such as a total leverage ratio, tangible net worth and liquidity requirements, fixed charge coverage ratios and limits on the amount of unhedged variable rate debt exposure. On May 8, 2020, we completed an amendment to the Secured Loan with the Secured Lenders. The Secured Loan amendment revised certain financial covenants, including increasing the REIT-level liquidity covenant from $10 million to $15 million, and the addition of a REIT-level debt service coverage ratio. Additionally, the amendment added a minimum rate for LIBOR of 0.50% . Secured Loan Canadian CitiBank Loan On October 11, 2018, we, through 10 special purpose entities wholly owned by our Operating Partnership, entered into a loan agreement with The CitiBank Loan Agreement is a term loan, the original maturity date was October 9, 2020. The loan may, in certain circumstances, be extended at our option for three consecutive terms of one year each. We exercised the first one year extension option, extending the maturity date to October 9, 2021. Monthly payments due under the CitiBank Loan Agreement are interest-only, with the full principal amount becoming due and payable on the maturity date. The amounts outstanding under the CitiBank Loan Agreement bear interest at a rate equal to the sum of the “CDOR” (as defined in the CitiBank Loan Agreement) and 2.25%. If we exercise our third extension option, the interest rate shall be increased by 0.25%. In addition, pursuant to the requirements of the CitiBank Loan Agreement, we have purchased interest rate caps with a combined notional amount of $112 million CAD, whereby the CDOR is capped at 3.00% through October 15, 2021. The following table presents the future principal payment requirements on outstanding debt as of December 31, 2020:
2021
$
100,767,277
2022
323,426,414
2023
3,384,140
2024
47,043,508
2025
2,869,187
2026 and thereafter
244,021,651
Total payments
721,512,177
Premium on secured debt, net
461,823
Debt issuance costs, net
(4,021,767
)
Total
$
717,952,233
On March 17, 2021, in conjunction with the SST IV Merger, we entered into new financings, assumed certain debt from SST IV, and paid off certain of our other existing debt. See Note 16 – Subsequent Events. The following table presents the future principal payment requirements on outstanding debt as of March 17, 2021:
2021
$
1,100,433
2022
2,914,414
2023
44,052,298
2024
248,046,008
2025
2,869,187
2026 and thereafter
534,406,353
Total payments
$
833,388,6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12 Months Ended</t>
        </is>
      </c>
    </row>
    <row r="2">
      <c r="B2" s="2" t="inlineStr">
        <is>
          <t>Dec. 31, 2020</t>
        </is>
      </c>
    </row>
    <row r="3">
      <c r="A3" s="3" t="inlineStr">
        <is>
          <t>Equity [Abstract]</t>
        </is>
      </c>
    </row>
    <row r="4">
      <c r="A4" s="4" t="inlineStr">
        <is>
          <t>Preferred Equity</t>
        </is>
      </c>
      <c r="B4" s="4" t="inlineStr">
        <is>
          <t xml:space="preserve">Note 8. Preferred Equity Series A Convertible Preferred Stock On October 29, 2019 (the “Commitment Date”), we entered into a preferred stock purchase agreement (the “Purchase Agreement”) with Extra Space Storage LP (the “Investor”), a subsidiary of Extra Space Storage Inc. (NYSE: EXR), pursuant to which the Investor committed to purchase up to $200 million in preferred shares (the aggregate shares to be purchased, the “Preferred Shares”) of our new Series A Convertible Preferred Stock (the “Series A Convertible Preferred Stock”), in one or more closings (each, a “Closing,” and collectively, the “Closings”). The initial closing (the “Initial Closing”) in the amount of $150 million occurred on the Commitment Date, and the second and final closing in the amount of $50 million occurred on October 26, 2020. We incurred approximately $3.6 million in issuance costs related to the Series A Convertible Preferred Stock, which were recorded as a reduction to Series A Convertible Preferred stock on our consolidated balance sheets. The shares of Series A Convertible Preferred Stock rank senior to all other shares our capital stock, including our common stock, with respect to rights to receive dividends and to participate in distributions or payments upon any voluntary or involuntary liquidation, dissolution or winding up of the Company. Dividends payable on each share of Series A Convertible Preferred Stock will initially be equal to a rate of 6.25% per annum. If the Series A Convertible Preferred Stock has not been redeemed on or prior to the fifth anniversary date of the Initial Closing, the dividend rate will increase an additional 0.75% per annum each year thereafter to a maximum of 9.0% per annum until the tenth anniversary of the Initial Closing, at which time the dividend rate shall increase 0.75% per annum each year thereafter until the Series A Convertible Preferred Stock is redeemed or repurchased in full. The dividends are payable in arrears for the prior calendar quarter on or before the 15 th 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that would have been payable had the Preferred Shares been converted into common stock pursuant to the terms of the Purchase Agreement immediately prior to such liquidation. 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8%, 6%, 4%, or 2% if redeemed prior to the first, second, third, fourth, or fifth anniversary dates of issuance, respectively, or 0%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 At any time after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 10.66 , as may be adjusted in connection with stock splits, stock dividends and other similar transactions. The holders of Series A Convertible Preferred Stock are not entitled to vote on any matter submitted to a vote of our stockholders, except that in the event that the dividend for the Series A Convertible Preferred Stock has not been paid for at least four quarters (whether or not consecutive), the holders of Series A Convertible Preferred Stock have the right to vote together with our stockholders on any matter submitted to a vote of our stockholders, upon which the holders of the Series A Convertible Preferred Stock and holders of common stock shall vote together as a single class. The number of votes applicable to a share of Series A Convertible Preferred Stock will be equal to the number of shares of common stock a share of Series A Convertible Preferred Stock could have been converted into as of the record date set for purposes of such stockholder vote. 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i) entering into certain transactions with our Executive Chairman as of the Commitment Date, or his affiliates, (iii) effecting a merger (or similar) transaction with an entity whose assets are not at least 80% self storage related and (iv) entering into any line of business other than self storage and ancillary businesses, unless such ancillary business represents revenues of less than 10% of our revenues for our last fiscal year. 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 As of December 31, 2020, there were 200,000 Preferred Shares outstanding with an aggregate liquidation preference of approximately $202.9 million, which consists of $150 million from the Initial Closing, $50 million from a closing on October 26, 2020 and approximately $2.9 million of accumulated and unpaid distributions. As of December 31, 2019, there were 150,000 Preferred Shares outstanding with an aggregate liquidation preference of approximately $151.7 million, which consisted of $150 million from the Initial Closing, approximately $1.6 million of accumulated and unpaid distributions, and approximately $0.1 million of accumulated and unpaid fees on the undrawn commi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Note 9. Derivative Instruments Interest Rate Derivatives Our objectives in using interest rate derivatives are to add stability to interest expense and to manage our exposure to interest rate movements. To accomplish this objective, we use interest rate swaps and caps as part of our interest rate risk management strategy. The effective portion of the change in the fair value of the derivative that qualifies as a cash flow hedge is recorded in accumulated other comprehensive income (loss) (“AOCI”) and is subsequently reclassified into earnings in the period that the hedged forecasted transaction affects earnings. Amounts reported in AOCI related to derivatives will be reclassified to interest expense as interest payments are made on our variable-rate debt. We do not use interest rate derivatives for trading or speculative purposes. Derivatives not designated as hedges are not speculative and are used to manage our exposure to interest rate movements and other identified risks but we have elected not to apply hedge accounting. Changes in the fair value of interest rate derivatives not designated in hedging relationships are recorded in other income (expense) as income within our consolidated statements of operations . Foreign Currency Hedges Our objectives in using foreign currency derivatives are to add stability to potential fluctuations in exchange rates between foreign currencies and the U.S. dollar and to manage our exposure to exchange rate movements. To accomplish this objective, we use foreign currency forwards and foreign currency option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A foreign currency option contract is a commitment by the seller of the option to deliver, solely at the option of the buyer, a certain amount of currency at a certain price on a specific date. For derivatives designated as net investment hedges, the changes in the fair value of the derivatives are reported in accumulated other comprehensive income. Amounts are reclassified out of accumulated other comprehensive income (loss) into earnings when the hedged net investment is either sold or substantially liquidated. The following table summarizes the terms of our derivative financial instruments as of December 31, 2020:
Notional Amount
Strike
Effective
Maturity
Interest Rate Swap:
LIBOR Swap
$
235,000,000
1.79
%
June 15, 2019
February 15, 2022
Interest Rate Caps:
LIBOR Cap
$
80,000,000
0.50
%
August 3, 2020
August 2, 2021
CDOR Cap
99,300,000
(1)
3.00
%
October 11, 2018
October 15, 2021
CDOR Cap
1,000,000
(1)
3.00
%
March 28, 2019
October 15, 2021
CDOR Cap
11,700,000
(1)
3.00
%
May 28, 2019
October 15, 2021
Foreign Currency Forward:
Denominated in CAD
$
95,000,000
(1)
1.334
February 10, 2020
February 10, 2021 (2)
(1)
Notional amounts shown are denominated in CAD.
(2)
On February 10, 2021, we rolled this currency forward into a new $95 million CAD currency forward with a strike price of 1.334, and a maturity date of April 12, 2021 On January 25, 2019, we settled a $90 million CAD foreign currency forward, receiving a net settlement of approximately $2.1 million and simultaneously entered into a $95 million CAD foreign currency forward. On July 8, 2019, we settled the $95 million CAD foreign currency forward, paying a net settlement of approximately $0.6 million and simultaneously entered into a $95 million CAD currency option. On December 9, 2019 the CAD currency option expired and we simultaneously entered into a two month $95 million CAD foreign currency forward . A portion of our gain (loss) from our settled and unsettled foreign currency hedges is recorded net in foreign currency hedge contract gain (loss) in our consolidated statements of comprehensive loss, the other portion, a loss of approximately $0.8 million and $0.4 million related to the ineffective portion is recorded in other income within our consolidated statements of operations for the years ended December 31, 2020 and 2019, respectively. The following table summarizes the terms of our derivative financial instruments as of December 31, 2019:
Notional Amount
Strike
Effective Date
Maturity
Interest Rate Swaps:
LIBOR Swap
$
85,512,000
2.61
%
January 24, 2019
August 1, 2020 (3)
LIBOR Swap
235,000,000
1.79
%
June 15, 2019
February 15, 2022
Interest Rate Cap:
CDOR Cap
$
99,300,000
(1)
3.00
%
October 11, 2018
October 15, 2021
CDOR Cap
1,000,000
(1)
3.00
%
March 28, 2019
October 15, 2021
CDOR Cap
11,700,000
(1)
3.00
%
May 28, 2019
October 15, 2021
Foreign Currency Forward:
Denominated in CAD
$
95,000,000
(1)
1.323
December 9, 2019
February 10, 2020 (2)
(1)
Notional amount shown is denominated in CAD.
(2)
We settled this forward on February 10, 2020, receiving a net settlement of approximately $0.5 million and simultaneously entered into another $95 million CAD foreign currency forward with a maturity date of February 10, 2021 .
(3)
On August 3, 2020, we entered into a LIBOR interest rate cap for a notional amount of $80 million which caps LIBOR at 0.5% through August 2, 2021. The following table presents a gross presentation of the fair value of our derivative financial instruments as well as their classification on our consolidated balance sheets as of December 31, 2020 and 2019:
Asset/Liability Derivatives
Fair Value
Balance Sheet Location
December 31, 2020
December 31, 2019
Interest Rate Swaps
Accounts payable and accrued liabilities
$
4,379,424
$
1,695,140
Interest Rate Caps
Other assets
$
—
$
28,847
Foreign Currency Hedges
Accounts payable and accrued liabilities
$
3,270,910
$
1,425,6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0</t>
        </is>
      </c>
    </row>
    <row r="3">
      <c r="A3" s="3" t="inlineStr">
        <is>
          <t>Segment Reporting [Abstract]</t>
        </is>
      </c>
    </row>
    <row r="4">
      <c r="A4" s="4" t="inlineStr">
        <is>
          <t>Segment Disclosures</t>
        </is>
      </c>
      <c r="B4" s="4" t="inlineStr">
        <is>
          <t>Note 10. Segment Disclosures Prior to the Self Administration Transaction on June 28, 2019, we internally evaluated all of our properties and interests therein as one industry segment and, accordingly, did not report segment information. Subsequent to the Self Administration Transaction, we now operate in two reportable business segments: (i) self storage operations and (ii) our Managed REIT Platform business. Management evaluates performance based upon net operating income (“NOI”). For our self storage operations, NOI is defined as leasing and related revenues, less property level operating expenses. NOI for the Company’s Managed REIT Platform business represents Managed REIT Platform revenues less Managed REIT Platform expenses. The following tables summarize information for the reportable segments for the periods presented:
Year Ended December 31, 2020
Managed REIT
Corporate
Self Storage
Platform
and Other
Total
Revenues:
Self storage rental revenue
$
104,888,883
$
—
$
—
$
104,888,883
Ancillary operating revenue
5,286,042
—
—
5,286,042
Managed REIT Platform revenue
—
8,048,630
—
8,048,630
Reimbursable costs from Managed REITs
—
5,800,808
—
5,800,808
Total revenues
110,174,925
13,849,438
—
124,024,363
Operating expenses:
Property operating expenses
38,305,199
—
—
38,305,199
Managed REIT Platform expense
—
2,806,921
—
2,806,921
Reimbursable costs from Managed REITs
—
5,800,808
—
5,800,808
General and administrative
—
—
16,471,199
16,471,199
Depreciation
31,773,526
—
521,101
32,294,627
Intangible amortization expense
5,234,312
4,542,804
—
9,777,116
Other property acquisition expenses
1,366,092
—
—
1,366,092
Contingent earnout adjustment
—
(2,500,000
)
—
(2,500,000
)
Impairment of goodwill and intangible assets
—
36,465,732
—
36,465,732
Impairment of investments in Managed REITs
—
4,376,879
—
4,376,879
Total operating expenses
76,679,129
51,493,144
16,992,300
145,164,573
Operating income (loss)
33,495,796
(37,643,706
)
(16,992,300
)
(21,140,210
)
Other income (expense):
Interest expense
(32,417,179
)
—
(180,434
)
(32,597,613
)
Interest expense – accretion of fair market value of secured debt
130,682
—
—
130,682
Interest expense – debt issuance costs
(3,577,730
)
—
(8,651
)
(3,586,381
)
Other
1,708,026
4,557,129
(278,436
)
5,986,719
Net loss
$
(660,405
)
$
(33,086,577
)
$
(17,459,821
)
$
(51,206,803
)
Year Ended December 31, 2019
Managed REIT
Corporate
Self Storage
Platform
and Other
Total
Revenues:
Self storage rental revenue
$
99,494,560
$
—
$
—
$
99,494,560
Ancillary operating revenue
3,706,700
—
—
3,706,700
Managed REIT Platform revenue
—
3,068,306
—
3,068,306
Reimbursable costs from Managed REITs
—
3,258,983
—
3,258,983
Total revenues
103,201,260
6,327,289
—
109,528,549
Operating expenses:
Property operating expenses
35,723,111
—
—
35,723,111
Property operating expenses – affiliates
6,605,670
—
—
6,605,670
Managed REIT Platform expense
—
2,739,556
—
2,739,556
Reimbursable costs from Managed REITs
—
3,258,983
—
3,258,983
General and administrative
—
—
10,461,453
10,461,453
Depreciation
29,305,979
—
299,299
29,605,278
Intangible amortization expense
9,051,083
2,442,311
—
11,493,394
Contingent earnout adjustment
—
—
200,000
200,000
Self administration transaction expenses
—
—
1,572,238
1,572,238
Acquisition expenses – affiliates
84,061
—
—
84,061
Other property acquisition expenses
141,489
—
—
141,489
Total operating expenses
80,911,393
8,440,850
12,532,990
101,885,233
Gain on sale of real estate
3,944,696
—
—
3,944,696
Operating income (loss)
26,234,563
(2,113,561
)
(12,532,990
)
11,588,012
Other income (expense):
Interest expense
(37,469,725
)
—
(93,522
)
(37,563,247
)
Interest expense – accretion of fair market value of secured debt
131,611
—
—
131,611
Interest expense – debt issuance costs
(3,990,421
)
—
(6,255
)
(3,996,676
)
Net loss on extinguishment of debt
(2,635,278
)
—
(12,355
)
(2,647,633
)
Gain resulting from acquisition of unconsolidated affiliates
8,017,353
—
—
8,017,353
Other
(1,159,570
)
534,612
—
(624,958
)
Net loss
$
(10,871,467
)
$
(1,578,949
)
$
(12,645,122
)
$
(25,095,538
) The following table summarizes our total assets by segment:
Segments
December 31, 2020
December 31, 2019
Self Storage
$
1,172,178,148
(1)
$
1,175,887,634
(1)
Managed REIT Platform
44,482,625
(1)
73,939,002
(1)
Corporate and Other
65,560,284
61,607,095
Total assets
$
1,282,221,057
$
1,311,433,731
(1)
Included in the assets of the Self Storage and the Managed REIT Platform segments as of December 31, 2020, are approximately $45.3 million, and $8.4 million of goodwill, respectively. As of December 31, 2019, such amounts were approximately $45.3 million and $33.1 million of goodwill,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1. Related Party Transactions Through the closing of the Self Administration Transaction on June 28, 2019, we incurred expenses under the following advisory and property management agreements; commencing on such closing and continuing thereafter we no longer incur such expenses. The Former Dealer Manager Agreement and the Transfer Agent Agreement described below were not impacted by the Self Administration Transaction. Fees to Affiliates Our Advisory Agreement with our Former External Advisor, our dealer manager agreement, as amended ("Former Dealer Manager Agreement") with our Former Dealer Manager, our Property Management Agreements with our Former External Property Managers and our Transfer Agent Agreement with our Transfer Agent entitle such affiliates to specified fees upon the provision of certain services with regard to our Offering and investment of funds in real estate properties, among other services, as well as certain reimbursements, as described below . Advisory Agreement Prior to the Self Administration Transaction we did not have any employees. Our Former External Advisor was primarily responsible for managing our business affairs and carrying out the directives of our board of directors. Our Former External Advisor received various fees and expenses under the terms of our Advisory Agreement. As a result of the Self Administration Transaction, on June 28, 2019, we acquired approximately 350 self storage professionals and other personnel and now perform such services on our own behalf. Our Former External Advisor received acquisition fees equal to 1.75% of the contract purchase price of each property we acquired plus reimbursement of any acquisition expenses incurred by our Former External Advisor. Our Former External Advisor also received a monthly asset management fee equal to 0.05208%, which is one-twelfth of 0.625%, of our aggregate asset value, as defined in the Advisory Agreement. Pursuant to the Advisory Agreement, our Former External Advisor was entitled to reimbursement of our Former External Advisor’s direct and indirect costs of providing administrative and management services to us. Former Dealer Manager Agreement In connection with our Primary Offering, our Former Dealer Manager received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Former Dealer Manager Agreement. In addition, our Former Dealer Manager receives an ongoing stockholder servicing fee as discussed in Note 2 – Summary of Significant Accounting Policies – Organization and Offering Costs. Affiliated Former Dealer Manager SAM owns a 15% non-voting equity interest in our Former Dealer Manager. Affiliates of our Former Dealer Manager own limited partnership interests in our Operating Partnership. Transfer Agent Agreement SAM owns 100% of the membership interests of Strategic Transfer Agent Services, LLC, our transfer agent (“Transfer Agent”), which is a registered transfer agent with the SEC. Pursuant to our transfer agent agreement, our Transfer Agent provides transfer agent and registrar services to us. These services a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Our Transfer Agent also conducts transfer agent and registrar services for other non-traded REITs sponsored by SRA. Fees paid to our Transfer Agent are based on a fixed quarterly fee, one-time account setup fees, monthly open account fees and fees for investor inquiri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roperty Management Agreements As a result of the Self Administration Transaction, we now perform property management services on our own behalf. Through June 28, 2019, pursuant to the property management agreements, our Former External Property Managers received: (i) a monthly management fee for each property equal to the greater of $3,000 or 6% of the gross revenues from the properties plus reimbursement of the property manager’s costs of managing the properties and (ii) a construction management fee equal to 5% of the cost of construction or capital improvement work in excess of $10,000. In addition, we had agreed with our Former External Property Managers or an affiliate to share equally in the net revenue attributable to the sale of tenant insurance, protection plans, or other indemnity plans at our properties. With respect to each new property we acquired for which we entered into a property management agreement with our Former External Property Managers we paid our Former External Property Managers a one-time start-up fee in the amount of $3,750. Our self storage properties located in Canada were subject to separate property management agreements with our Former External Property Managers on terms substantially the same as the amended property management agreements described above. All of our properties in the United States and Canada are operated under the “SmartStop® Self Storage” brand, which as a result of the Self Administration Transaction we now own. Pursuant to the terms of the agreements described above, the following table summarizes related party costs incurred and paid by us for the years ended December 31, 2019 and 2020, as well as any related amounts payable as of December 31, 2019 and 2020:
Year Ended December 31, 2019
Year Ended December 31, 2020
Incurred
Paid
Payable
Incurred
Paid
Payable
Expensed
Operating expenses
$
975,985
$
1,185,370
$
—
$
—
$
—
$
—
Transfer Agent fees
324,943
374,404
—
525,108
489,108
36,000
Asset management fees
3,622,558
3,622,558
—
—
—
—
Property management fees
2,983,111
2,983,111
—
—
—
—
Acquisition expenses
84,061
84,061
—
—
—
—
Capitalized
Acquisition costs
235,932
235,932
—
—
—
—
Self Administration Transaction working capital true-up
493,785
493,785
—
—
—
—
Additional paid-in capital
Stockholder servicing fee (1)
—
667,651
1,277,340
—
645,911
631,429
Total
$
8,720,375
$
9,646,872
$
1,277,340
$
525,108
$
1,135,019
$
667,429
(1)
th Please see Note 3 – Real Estate Facilities and Note 4 – Self Administration Transaction for detail regarding additional related party transactions. Tenant Programs W e may offer a tenant insurance plan, tenant protection plan or similar program (collectively “Tenant Programs”) to customers at our properties. We and an affiliate of our Former External Property Manager previously agreed to transfer our respective rights in such Tenant Programs revenue to a joint venture owned 50% by our TRS subsidiary and, through the date of the Self Administration Transaction, 50% by our Former External Property Manager’s affiliate (the “Former PM Affiliate”). Under the terms of the joint venture agreement, the TRS received of the net economics generated from such Tenant Programs and the Former PM Affiliate received the other of such net economics shared equally in the net revenue attributable to the sale of Tenant Programs at the properties we acquired in the SSGT Mergers on substantially similar terms as set forth above. Storage Auction Program In connection with the Self Administration Transaction we now own a minority interest in a company that owns 50% of an online auction company (the “Auction Company”) that serves as a web portal for self storage companies to post their auctions for the contents of abandoned storage units online instead of using live auctions conducted at the self storage facilities. The Auction Company receives a service fee for such services. During the years ended December 31, 2020, 2019 and 2018 we paid approximately $44,000, $45,000, and $43,000, respectively, in fees to the Auction Company related to our properties. Our properties receive the proceeds from such online auctions Acquisition of Self Storage Platform from SmartStop Asset Management, LLC and Other Transactions As a result of the Self Administration Transaction, the advisor and property manager entities of SST IV and SSGT II, became our indirect subsidiaries. As a result, we are entitled to receive various fees and expense reimbursements under the terms of the SST IV and SSGT II advisory and property management agreements as described below. Investment in Managed REIT On September 21, 2020, a wholly owned subsidiary of our Operating Partnership (the “Preferred Investor”), entered into a preferred unit purchase agreement (the “SSGT II Unit Purchase Agreement”) with SS Growth Operating Partnership II, L.P. (the “SSGT II OP”) and SSGT II. Pursuant to the terms of the SSGT II Unit Purchase Agreement, the Preferred Investor agreed to purchase, in one or more tranches, up to 1.6 million units of limited partnership interest in SSGT II OP (the “SSGT II Preferred Units”) for an aggregate of up to $40 million (the “SSGT II Investment”). Upon the closing of each tranche of the SSGT II Investment, the Preferred Investor will be due an investment fee equal to 1% of the investment amount of such tranche. The Preferred Investor will receive distributions, payable monthly in arrears, at a rate of 7.25% per annum from the date of investment until 180 days after the date of investment, 8.25% per annum from 181 days after the date of investment until 360 days after the date of investment, and 9.25% per annum thereafter (collectively, the “Pay Rate”). The proceeds of the SSGT II Investment may be used by SSGT II OP to finance self-storage acquisition, development, and improvement activities, and working capital or other general partnership purposes. Each SSGT II Preferred Unit has a liquidation preference of $25.00, plus all accumulated and unpaid distributions. The foregoing distributions shall be payable monthly, and calculated on an actual/360 day basis, and any unpaid distributions shall accrue at the applicable Pay Rate. On September 21, 2020, October 29, 2020, and November 4, 2020, the Preferred Investor invested approximately $6.5 million, $13 million, and $13 million, respectively, in the SSGT II Operating Partnership. On November 12, 2020, SSGT II redeemed $19 million of our SSGT II Preferred Units, reducing our investment in SSGT II Preferred Units to $13.5 million. Such investment is included in investments in and advances to Managed REITs in our consolidated balance sheets. As of December 31, 2020, we were potentially required to purchase an additional $7.5 million in SSGT II Preferred Units. For the year ended December 31, 2020, we recorded income related to the SSGT II Preferred Units, totaling approximately $570,000 which is recorded within the Other line item in our consolidated statements of operations. On January 21, 2021, SSGT II redeemed the remaining $13.5 million of our outstanding SSGT II Preferred Units. Advisory Agreement Fees Our indirect subsidiaries, Strategic Storage Advisor IV, LLC, the advisor to SST IV (the “SST IV Advisor”), and SS Growth Advisor II, LLC, the advisor to SSGT II (the “SSGT II Advisor”), are entitled to receive various fees and expense reimbursements under the terms of the SST IV and SSGT II advisory agreements. SST IV Advisory Agreement The SST IV Advisor provided acquisition and advisory services to SST IV pursuant to an advisory agreement (the “SST IV Advisory Agreement”) to SST IV up until the SST IV Merger on March 17, 2021. SST IV was required to reimburse the SST IV Advisor for organization and offering costs under the SST IV Advisory Agreement; however, the SST IV Advisor funds, and was not reimbursed for 1.15% of the gross offering proceeds from the sale of class W shares sold in the SST IV offering. Such amounts for the years ended December 31, 2020, and 2019, totaled approximately $25,000, and $41,000, respectively. The SST IV Advisor was required to reimburse SST IV within 60 days after the end of the month in which the SST IV public offering terminated to the extent SST IV paid or reimbursed organization and offering costs (excluding sales commissions and dealer manager fees) in excess of 3.5% of the gross offering proceeds from the SST IV offering. The SST IV Advisory Agreement also required the SST IV Advisor to reimburse SST IV to the extent that offering expenses, including sales commissions, dealer manager fees and organization and offering expenses, are in excess of 15% of gross proceeds from the SST IV offering. Effective as of April 30, 2020, SST IV suspended its offering due to various factors, including the uncertainty relating to the ongoing COVID-19 outbreak and its potential economic impact, the status of fundraising in the non-traded REIT industry due to such uncertainty and the termination of their dealer manager agreement. SST IV’s public offering terminated on September 11, 2020. Subsequent to the termination of SST IV’s primary offering, SST IV determined that total organization and offering costs did not exceed 3.5% of the gross proceeds received from its primary offering, and thus we were not required to reimburse SST IV. Additionally, SST IV determined that total organization and offering costs did not exceed 15% of the gross proceeds received in its primary offering, and thus we will not be required to reimburse SST IV for any excess offering costs. The SST IV Advisor also received a monthly asset management fee equal to 0.0833%, which is one-twelfth of 1%, of SST IV’s aggregate asset value, as defined. The SST IV Advisor was potentially also entitled to various subordinated distributions under SST IV’s operating partnership agreement pursuant to the special limited partnership interest and its cash flow participation distribution rights if SST IV (1) listed its shares of common stock on a national exchange, (2) terminated the SST IV Advisory Agreement, (3) liquidated its portfolio, or (4) entered into an Extraordinary Transaction, as defined in the SST IV operating partnership agreement. The SST IV Advisory Agreement provided for reimbursement of the SST IV Advisor’s direct and indirect costs of providing administrative and management services to SST IV. The SST IV Advisor was required to pay or reimburse SST IV the amount by which SST IV’s aggregate annual operating expenses, as defined, exceed the greater of 2% of SST IV’s average invested assets or 25% of SST IV’s net income, as defined, unless a majority of SST IV’s independent directors determine that such excess expenses were justified based on unusual and non-recurring factors. Through the period ended December 31, 2020, no such amounts have been required to be reimbursed by the SST IV Advisor. Effective March 17, 2021, in connection with the SST IV Merger, the SST IV Advisory Agreement was terminated and none of the aforementioned subordinated distributions or fees were paid. SSGT II Advisory Agreement The SSGT II Advisor provides acquisition and advisory services to SSGT II pursuant to an advisory agreement (the “SSGT II Advisory Agreement”). In connection with the SSGT II private placement offering, SSGT II is required to reimburse the SSGT II Advisor for organization and offering costs from the SSGT II private offering pursuant to the SSGT II Advisory Agreement. Effective as of April 30, 2020, SSGT II suspended their offering due to various factors, including the uncertainty relating to the ongoing COVID-19 outbreak and its potential economic impact, the status of fundraising in the non-traded REIT industry due to such uncertainty and the termination of their dealer manager agreement. The SSGT II Advisor receives a monthly asset management fee equal to 0.1042%, which is one-twelfth of 1.25%, of SSGT II’s aggregate asset value, as defined. The SSGT II Advisor may also be potentially entitled to various subordinated distributions under SSGT II’s operating partnership agreement pursuant to the special limited partnership interest and its cash flow participation distribution rights. So long as the SSGT II Advisory Agreement has not been terminated (including by means of non-renewal), SSGT II is required to pay the SSGT II Advisor a distribution from its operating partnership (other than net sale proceeds), pursuant to a special limited partnership interest, equal to 10.0% of any amount distributed to stockholders in excess of the amount required to provide stockholders with an annual aggregate distribution equal to 5.0% (reflective of the weighted average purchase price per share), cumulative within the subject calendar year (as adjusted for partial periods outstanding). Such distribution will be reconciled and paid annually. The cash flow participation distribution may be payable in cash or operating partnership units (or any combination thereof), at the election of the SSGT II Advisor. The SSGT II Advisor may also be potentially entitled to various subordinated distributions under SSGT II’s operating partnership agreement if SSGT II (1) lists its shares of common stock on a national exchange, (2) terminates the SSGT II Advisory Agreement, (3) liquidates its portfolio, or (4) merges with another entity or enters into an Extraordinary Transaction, as defined in the SSGT II operating partnership agreement. The SSGT II Advisory Agreement provides for reimbursement of the SSGT II Advisor’s direct and indirect costs of providing administrative and management services to SSGT II. Managed REIT Property Management Agreements Our indirect subsidiaries, Strategic Storage Property Management IV, LLC and SS Growth Property Management II, LLC (collectively the “Managed REITs Property Managers”), are entitled to receive fees for their services in managing the properties owned by the Managed REITs pursuant to property management agreements entered into between the owner of the property and the applicable Managed REIT’s Property Manager. The Managed REITs’ Property Managers will receive a property management fee equal to 6% of the gross revenues from the properties, generally subject to a monthly minimum of $3,000 per property, plus reimbursement of the costs of managing the properties, and a one-time fee of $3,750 for each property acquired that would be managed by the Managed REITs’ Property Managers. Reimbursable costs and expenses include wages and salaries and other expenses of employees engaged in operating, managing and maintaining such properties. Pursuant to the property management agreements, we through our Operating Partnership employ the on-site staff for the Managed REITs’ properties. The SST IV property manager will be entitled to a construction management fee equal to 5% of the cost of a related construction or capital improvement work project in excess of $10,000. Effective March 17, 2021, in connection with the SST IV Merger, the SST IV property management contracts were terminated. Summary of Fees and Revenue Related to the Managed REITs Pursuant to the terms of the various agreements described above for the Managed REITs, the following summarizes the related party fees for the years ended December 31, 2020 and 2019:
Managed REIT Platform Revenues
Year Ended December 31, 2020
Year Ended December 31, 2019
Advisory agreement – SST IV (1)
$
3,211,661
$
1,153,137
Advisory agreement – SSGT II
1,210,529
310,786
Property management agreement – SST IV (1)
1,429,632
602,162
Property management agreement – SSGT II
371,751
91,594
Tenant Program revenue – SST IV (1)
893,315
254,148
Tenant Program revenue – SSGT II
257,602
37,269
Other Managed REIT revenue (2)
674,140
619,210
Total
$
8,048,630
$
3,068,306
(1)
On March 17, 2021, we acquired SST IV. Please see Note 16 – Subsequent Events for additional information.
(2)
Such revenues primarily includes construction management, development fees, and other miscellaneous revenues. Reimbursable costs from Managed REITs includes reimbursement of both the SST IV and SSGT II Advisors’ direct and indirect costs of providing administrative and management services to the Managed REITs. Additionally, reimbursable costs includes reimbursement pursuant to the property management agreements for reimbursement of the costs of managing the Managed REITs’ properties, including wages and salaries and other expenses of employees engaged in operating, managing and maintaining such properties. As of December 31, 2020 and 2019 we had receivables due from the Managed REITs totaling approximately $0.6 million, and $0.3 million, respectively. Such amounts are included in investments in and advances to the Managed REITs line-item in our consolidated balance sheets. Such amounts included unpaid amounts relative to the above table, in addition to other direct routine expenditures of the Managed REITs that we directly funded. Administrative Services Agreement For the year ended December 31, 2020, and 2019, we incurred fees payable to SAM under the Administrative Services Agreement of approximately $1.9 million, and $2.1 million, respectively, which were recorded in the Managed REIT Platform expenses line item in our consolidated statement of operations. We recorded reimbursements from SAM of approximately $0.4 million and $0.1 million during the years ended December 31, 2020 and 2019, respectively, related to services provided to SAM as well as reimbursements of rent and overhead for the portion of the Ladera Office occupied by SAM, which were included in Managed REIT Platform revenue in our consolidated statement of operations. As of December 31, 2020, a receivable of approximately $50,000 was due from SAM related to the Administrative Services Agreement and included in the other assets line in our consolidated balance sheet. As of December 31, 2019, a payable of approximately $345,000 was due to SAM related to the Administrative Services Agreement and included in the due to affiliates line in our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t>
        </is>
      </c>
      <c r="B1" s="2" t="inlineStr">
        <is>
          <t>12 Months Ended</t>
        </is>
      </c>
    </row>
    <row r="2">
      <c r="B2" s="2" t="inlineStr">
        <is>
          <t>Dec. 31, 2020</t>
        </is>
      </c>
    </row>
    <row r="3">
      <c r="A3" s="3" t="inlineStr">
        <is>
          <t>Disclosure Of Compensation Related Costs Sharebased Payments [Abstract]</t>
        </is>
      </c>
    </row>
    <row r="4">
      <c r="A4" s="4" t="inlineStr">
        <is>
          <t>Equity Based Compensation</t>
        </is>
      </c>
      <c r="B4" s="4" t="inlineStr">
        <is>
          <t xml:space="preserve">Note 12. Equity Based Compensation We issue equity based compensation pursuant to the employee and director long-term incentive plan of SmartStop Self Storage REIT, Inc. (the “Plan”). Pursuant to the Plan, we are able to issue various forms of equity based compensation. Through December 31, 2020, we have issued equity based awards in two forms: (1) restricted stock awards consisting of shares of our common stock and (2) long-term incentive plan units of our Operating Partnership (“LTIP Units”). Through March 2020, we had only issued restricted stock, which shares are subject to a time based vesting period. In April 2020 t The fair value of the restricted stock and the LTIP Units was determined based on an estimated value per share, adjusted for an illiquidity discount due to the illiquid nature of the underlying equity. The fair value of the LTIP Units was further adjusted by applying an additional discount as the LTIP Units are not initially economically equivalent to our restricted stock. For the performance based awards, a fair value was determined for each performance ranking scenario, with stock compensation expense recorded using the fair value of the scenario determined to be probable of achievement. Time Based Awards We have granted various time based awards, which generally vest ratably over either one, three, or four years commencing in the year of grant, subject to the recipient’s continued employment or service through the applicable vesting date. All grants of time based restricted stock have limitations on transferability during the vesting period, and the grantee does not have the ability to vote any unvested shares. the restriction on transfer applies only to the unvested portion of the restricted stock. With respect to grants of time based restricted stock made to our executive officers in 2020, distributions began to accrue effective January 1, 2020 and are payable as distributions are paid on our Class A Shares without regard to whether the underlying restricted shares have vested. With respect to all other outstanding grants of time based restricted stock, distributions accrue on non-vested shares granted and are paid when the underlying restricted shares vest. Holders of time based LTIP Units receive allocations of profits and losses with respect to the LTIP Units as of the effective date, distributions from the effective date in an amount equivalent to the distributions declared and paid on our Class A Shares, and the same voting rights as holders of common units, voting as a class with each LTIP Unit holder having one vote per LTIP Unit held. Prior to vesting, time based LTIP Units generally may not be transferred, other than by laws of descent and distribution. The following table summarizes the activity related to our time based awards:
Restricted Stock
LTIPs
Time Based Award Grants
Shares
Weighted-Average Grant-Date Fair Value
Units
Weighted-Average Grant-Date Fair Value
Unvested at December 31, 2018
21,438
$
10.38
$
—
$
—
Granted
251,993
9.48
—
—
Vested
(7,625
)
10.29
—
—
Forfeited
—
—
—
—
Unvested at December 31, 2019
265,806
9.53
—
—
Granted
72,383
9.78
214,521
9.09
Vested
(82,351
)
9.55
(53,630
)
9.09
Forfeited
(6,567
)
9.78
—
—
Unvested at December 31, 2020
249,271
$
9.58
160,891
$
9.09
Performance Based Awards With respect to performance based awards, the number of shares of restricted stock granted as of the grant date equaled 100% of the targeted award, whereas the number of LTIP Units granted as of the grant date equaled 200% of the targeted award. The targeted award for each executive was determined and approved by the Compensation Committee of our Board of Directors. The actual number of shares of restricted stock or LTIP Units, as applicable, to be issued upon vesting may range from 0% 200% Recipients of performance based restricted stock accrue distributions during the performance period, and such distributions will only be payable on the date that any such shares of restricted stock vest, based upon the performance level attained. Recipients of performance based LTIP Units are issued LTIP Units at 200% of the targeted award and are entitled to receive distributions and allocations of profits and losses with respect to the performance based LTIP Units as of the effective date of January 1, 2020 in an amount equal to 10% of the distributions and allocations available to such LTIP Units, until the Distribution Participation Date (as defined in the Partnership Agreement). The remaining 90% of distributions will accrue and will be payable on the Distribution Participation Date based upon the performance level attained and number of performance based LTIP Units that vest. Following the Distribution Participation Date, recipients will be entitled to receive the full amount of distributions and allocations of profits and losses with respect to the vested performance-based LTIP Units, such amount being equivalent to distributions declared and paid on our Class A Shares. The following table summarizes our activity related to our performance based awards:
Restricted Stock
LTIPs
Performance Based Award Grants
Shares
Weighted-Average Grant-Date Fair Value
Units
Weighted-Average Grant-Date Fair Value
Unvested at December 31, 2019
—
$
—
—
$
—
Granted
5,752
9.78
130,638
9.09
Vested
—
—
—
—
Forfeited
—
—
—
—
Unvested at December 31, 2020
5,752
$
9.78
130,638
$
9.09
Holders of performance based restricted stock do not have any rights as a stockholder with respect to the unvested portion of such restricted stock awards. Prior to vesting, shares of performance based restricted stock generally may not be transferred, other than by laws of descent and distribution. Holders of performance based LTIP Units have the same voting rights as holders of common units, voting as a class with each LTIP Unit holder having one vote per LTIP Unit held. Prior to vesting, performance based LTIP Units generally may not be transferred, other than by laws of descent and distribution. LTIP Units are designed to qualify as “profits interests” in the Operating Partnership for federal income tax purposes. The profits interests’ characteristics of the LTIP Units mean that initially they will not be treated as economically equivalent in value to a common unit and the issuance of LTIP Units will not be a taxable event to the Operating Partnership or the recipient. If and when certain events occur pursuant to applicable tax regulations and in accordance with the Partnership Agreement, LTIP Units may become economically equivalent to common units of limited partnership interest of our Operating Partnership on a one-for-one basis. As of December 31, 2020, 5,356,273 shares of stock were available for issuance under the Plan. We recorded approximately $1.6 million of equity based compensation expense in general and administrative expense and approximately $40,000 of equity based compensation expense in property operating expenses, within our consolidated statements of operations for the year ended December 31, 2020. As of December 31, 2020, there was approximately $4.0 million of total unrecognized compensation expense related to non-vested equity awards. Such cost is expected to be recognized over a weighted-average period of approximately 2.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Real estate facilities:</t>
        </is>
      </c>
    </row>
    <row r="3">
      <c r="A3" s="4" t="inlineStr">
        <is>
          <t>Land</t>
        </is>
      </c>
      <c r="B3" s="5" t="n">
        <v>335800354</v>
      </c>
      <c r="C3" s="5" t="n">
        <v>332350688</v>
      </c>
    </row>
    <row r="4">
      <c r="A4" s="4" t="inlineStr">
        <is>
          <t>Buildings</t>
        </is>
      </c>
      <c r="B4" s="6" t="n">
        <v>810480845</v>
      </c>
      <c r="C4" s="6" t="n">
        <v>780969455</v>
      </c>
    </row>
    <row r="5">
      <c r="A5" s="4" t="inlineStr">
        <is>
          <t>Site improvements</t>
        </is>
      </c>
      <c r="B5" s="6" t="n">
        <v>63821383</v>
      </c>
      <c r="C5" s="6" t="n">
        <v>60505225</v>
      </c>
    </row>
    <row r="6">
      <c r="A6" s="4" t="inlineStr">
        <is>
          <t>Real estate investment property, gross</t>
        </is>
      </c>
      <c r="B6" s="6" t="n">
        <v>1210102582</v>
      </c>
      <c r="C6" s="6" t="n">
        <v>1173825368</v>
      </c>
    </row>
    <row r="7">
      <c r="A7" s="4" t="inlineStr">
        <is>
          <t>Accumulated depreciation</t>
        </is>
      </c>
      <c r="B7" s="6" t="n">
        <v>-115903045</v>
      </c>
      <c r="C7" s="6" t="n">
        <v>-83692491</v>
      </c>
    </row>
    <row r="8">
      <c r="A8" s="4" t="inlineStr">
        <is>
          <t>Real estate investment property</t>
        </is>
      </c>
      <c r="B8" s="6" t="n">
        <v>1094199537</v>
      </c>
      <c r="C8" s="6" t="n">
        <v>1090132877</v>
      </c>
    </row>
    <row r="9">
      <c r="A9" s="4" t="inlineStr">
        <is>
          <t>Construction in process</t>
        </is>
      </c>
      <c r="B9" s="6" t="n">
        <v>1761303</v>
      </c>
      <c r="C9" s="6" t="n">
        <v>12237722</v>
      </c>
    </row>
    <row r="10">
      <c r="A10" s="4" t="inlineStr">
        <is>
          <t>Real estate facilities, net</t>
        </is>
      </c>
      <c r="B10" s="6" t="n">
        <v>1095960840</v>
      </c>
      <c r="C10" s="6" t="n">
        <v>1102370599</v>
      </c>
    </row>
    <row r="11">
      <c r="A11" s="4" t="inlineStr">
        <is>
          <t>Cash and cash equivalents</t>
        </is>
      </c>
      <c r="B11" s="6" t="n">
        <v>72705624</v>
      </c>
      <c r="C11" s="6" t="n">
        <v>62279757</v>
      </c>
    </row>
    <row r="12">
      <c r="A12" s="4" t="inlineStr">
        <is>
          <t>Restricted cash</t>
        </is>
      </c>
      <c r="B12" s="6" t="n">
        <v>7952052</v>
      </c>
      <c r="C12" s="6" t="n">
        <v>6291366</v>
      </c>
    </row>
    <row r="13">
      <c r="A13" s="4" t="inlineStr">
        <is>
          <t>Investments in and advances to Managed REITs</t>
        </is>
      </c>
      <c r="B13" s="6" t="n">
        <v>15624389</v>
      </c>
      <c r="C13" s="6" t="n">
        <v>6072399</v>
      </c>
    </row>
    <row r="14">
      <c r="A14" s="4" t="inlineStr">
        <is>
          <t>Other assets, net</t>
        </is>
      </c>
      <c r="B14" s="6" t="n">
        <v>7734276</v>
      </c>
      <c r="C14" s="6" t="n">
        <v>6318037</v>
      </c>
    </row>
    <row r="15">
      <c r="A15" s="4" t="inlineStr">
        <is>
          <t>Intangible assets, net of accumulated amortization</t>
        </is>
      </c>
      <c r="B15" s="6" t="n">
        <v>12406427</v>
      </c>
      <c r="C15" s="6" t="n">
        <v>30040426</v>
      </c>
    </row>
    <row r="16">
      <c r="A16" s="4" t="inlineStr">
        <is>
          <t>Trademarks, net of accumulated amortization</t>
        </is>
      </c>
      <c r="B16" s="6" t="n">
        <v>16194118</v>
      </c>
      <c r="C16" s="6" t="n">
        <v>19688167</v>
      </c>
    </row>
    <row r="17">
      <c r="A17" s="4" t="inlineStr">
        <is>
          <t>Goodwill</t>
        </is>
      </c>
      <c r="B17" s="6" t="n">
        <v>53643331</v>
      </c>
      <c r="C17" s="6" t="n">
        <v>78372980</v>
      </c>
    </row>
    <row r="18">
      <c r="A18" s="4" t="inlineStr">
        <is>
          <t>Total assets</t>
        </is>
      </c>
      <c r="B18" s="6" t="n">
        <v>1282221057</v>
      </c>
      <c r="C18" s="6" t="n">
        <v>1311433731</v>
      </c>
    </row>
    <row r="19">
      <c r="A19" s="3" t="inlineStr">
        <is>
          <t>LIABILITIES AND EQUITY</t>
        </is>
      </c>
    </row>
    <row r="20">
      <c r="A20" s="4" t="inlineStr">
        <is>
          <t>Debt, net</t>
        </is>
      </c>
      <c r="B20" s="6" t="n">
        <v>717952233</v>
      </c>
      <c r="C20" s="6" t="n">
        <v>712733002</v>
      </c>
    </row>
    <row r="21">
      <c r="A21" s="4" t="inlineStr">
        <is>
          <t>Accounts payable and accrued liabilities</t>
        </is>
      </c>
      <c r="B21" s="6" t="n">
        <v>23038976</v>
      </c>
      <c r="C21" s="6" t="n">
        <v>18576230</v>
      </c>
    </row>
    <row r="22">
      <c r="A22" s="4" t="inlineStr">
        <is>
          <t>Due to affiliates</t>
        </is>
      </c>
      <c r="B22" s="6" t="n">
        <v>667429</v>
      </c>
      <c r="C22" s="6" t="n">
        <v>1624474</v>
      </c>
    </row>
    <row r="23">
      <c r="A23" s="4" t="inlineStr">
        <is>
          <t>Distributions payable</t>
        </is>
      </c>
      <c r="B23" s="6" t="n">
        <v>6650317</v>
      </c>
      <c r="C23" s="6" t="n">
        <v>5159105</v>
      </c>
    </row>
    <row r="24">
      <c r="A24" s="4" t="inlineStr">
        <is>
          <t>Contingent earnout</t>
        </is>
      </c>
      <c r="B24" s="6" t="n">
        <v>28600000</v>
      </c>
      <c r="C24" s="6" t="n">
        <v>31100000</v>
      </c>
    </row>
    <row r="25">
      <c r="A25" s="4" t="inlineStr">
        <is>
          <t>Deferred tax liability</t>
        </is>
      </c>
      <c r="B25" s="6" t="n">
        <v>8380215</v>
      </c>
      <c r="C25" s="6" t="n">
        <v>6609571</v>
      </c>
    </row>
    <row r="26">
      <c r="A26" s="4" t="inlineStr">
        <is>
          <t>Total liabilities</t>
        </is>
      </c>
      <c r="B26" s="6" t="n">
        <v>785289170</v>
      </c>
      <c r="C26" s="6" t="n">
        <v>775802382</v>
      </c>
    </row>
    <row r="27">
      <c r="A27" s="4" t="inlineStr">
        <is>
          <t>Commitments and contingencies (Note 13)</t>
        </is>
      </c>
      <c r="B27" s="4" t="inlineStr">
        <is>
          <t xml:space="preserve"> </t>
        </is>
      </c>
      <c r="C27" s="4" t="inlineStr">
        <is>
          <t xml:space="preserve"> </t>
        </is>
      </c>
    </row>
    <row r="28">
      <c r="A28" s="4" t="inlineStr">
        <is>
          <t>Redeemable common stock / Preferred stock</t>
        </is>
      </c>
      <c r="B28" s="6" t="n">
        <v>57335575</v>
      </c>
      <c r="C28" s="6" t="n">
        <v>43391362</v>
      </c>
    </row>
    <row r="29">
      <c r="A29" s="3" t="inlineStr">
        <is>
          <t>Equity:</t>
        </is>
      </c>
    </row>
    <row r="30">
      <c r="A30" s="4" t="inlineStr">
        <is>
          <t>Additional paid-in capital</t>
        </is>
      </c>
      <c r="B30" s="6" t="n">
        <v>492408006</v>
      </c>
      <c r="C30" s="6" t="n">
        <v>491433240</v>
      </c>
    </row>
    <row r="31">
      <c r="A31" s="4" t="inlineStr">
        <is>
          <t>Distributions</t>
        </is>
      </c>
      <c r="B31" s="6" t="n">
        <v>-163953169</v>
      </c>
      <c r="C31" s="6" t="n">
        <v>-128642787</v>
      </c>
    </row>
    <row r="32">
      <c r="A32" s="4" t="inlineStr">
        <is>
          <t>Accumulated deficit</t>
        </is>
      </c>
      <c r="B32" s="6" t="n">
        <v>-141444880</v>
      </c>
      <c r="C32" s="6" t="n">
        <v>-87090486</v>
      </c>
    </row>
    <row r="33">
      <c r="A33" s="4" t="inlineStr">
        <is>
          <t>Accumulated other comprehensive loss</t>
        </is>
      </c>
      <c r="B33" s="6" t="n">
        <v>-3834228</v>
      </c>
      <c r="C33" s="6" t="n">
        <v>-1955335</v>
      </c>
    </row>
    <row r="34">
      <c r="A34" s="4" t="inlineStr">
        <is>
          <t>Total SmartStop Self Storage REIT, Inc. equity</t>
        </is>
      </c>
      <c r="B34" s="6" t="n">
        <v>183236294</v>
      </c>
      <c r="C34" s="6" t="n">
        <v>273803767</v>
      </c>
    </row>
    <row r="35">
      <c r="A35" s="4" t="inlineStr">
        <is>
          <t>Noncontrolling interests in our Operating Partnership</t>
        </is>
      </c>
      <c r="B35" s="6" t="n">
        <v>59982111</v>
      </c>
      <c r="C35" s="6" t="n">
        <v>71988256</v>
      </c>
    </row>
    <row r="36">
      <c r="A36" s="4" t="inlineStr">
        <is>
          <t>Other noncontrolling interests</t>
        </is>
      </c>
      <c r="B36" s="6" t="n">
        <v>21800</v>
      </c>
      <c r="C36" s="6" t="n">
        <v>21800</v>
      </c>
    </row>
    <row r="37">
      <c r="A37" s="4" t="inlineStr">
        <is>
          <t>Total noncontrolling interests</t>
        </is>
      </c>
      <c r="B37" s="6" t="n">
        <v>60003911</v>
      </c>
      <c r="C37" s="6" t="n">
        <v>72010056</v>
      </c>
    </row>
    <row r="38">
      <c r="A38" s="4" t="inlineStr">
        <is>
          <t>Total equity</t>
        </is>
      </c>
      <c r="B38" s="6" t="n">
        <v>243240205</v>
      </c>
      <c r="C38" s="6" t="n">
        <v>345813823</v>
      </c>
    </row>
    <row r="39">
      <c r="A39" s="4" t="inlineStr">
        <is>
          <t>Total liabilities and equity</t>
        </is>
      </c>
      <c r="B39" s="6" t="n">
        <v>1282221057</v>
      </c>
      <c r="C39" s="6" t="n">
        <v>1311433731</v>
      </c>
    </row>
    <row r="40">
      <c r="A40" s="4" t="inlineStr">
        <is>
          <t>Preferred Stock</t>
        </is>
      </c>
    </row>
    <row r="41">
      <c r="A41" s="3" t="inlineStr">
        <is>
          <t>LIABILITIES AND EQUITY</t>
        </is>
      </c>
    </row>
    <row r="42">
      <c r="A42" s="4" t="inlineStr">
        <is>
          <t>Redeemable common stock / Preferred stock</t>
        </is>
      </c>
      <c r="B42" s="6" t="n">
        <v>0</v>
      </c>
      <c r="C42" s="6" t="n">
        <v>0</v>
      </c>
    </row>
    <row r="43">
      <c r="A43" s="3" t="inlineStr">
        <is>
          <t>Equity:</t>
        </is>
      </c>
    </row>
    <row r="44">
      <c r="A44" s="4" t="inlineStr">
        <is>
          <t>Total equity</t>
        </is>
      </c>
      <c r="B44" s="6" t="n">
        <v>196356107</v>
      </c>
      <c r="C44" s="6" t="n">
        <v>146426164</v>
      </c>
    </row>
    <row r="45">
      <c r="A45" s="4" t="inlineStr">
        <is>
          <t>Series A Convertible Preferred Stock</t>
        </is>
      </c>
    </row>
    <row r="46">
      <c r="A46" s="3" t="inlineStr">
        <is>
          <t>LIABILITIES AND EQUITY</t>
        </is>
      </c>
    </row>
    <row r="47">
      <c r="A47" s="4" t="inlineStr">
        <is>
          <t>Redeemable common stock / Preferred stock</t>
        </is>
      </c>
      <c r="B47" s="6" t="n">
        <v>196356107</v>
      </c>
      <c r="C47" s="6" t="n">
        <v>146426164</v>
      </c>
    </row>
    <row r="48">
      <c r="A48" s="4" t="inlineStr">
        <is>
          <t>Class A Common stock</t>
        </is>
      </c>
    </row>
    <row r="49">
      <c r="A49" s="3" t="inlineStr">
        <is>
          <t>Equity:</t>
        </is>
      </c>
    </row>
    <row r="50">
      <c r="A50" s="4" t="inlineStr">
        <is>
          <t>Common stock, value</t>
        </is>
      </c>
      <c r="B50" s="6" t="n">
        <v>52661</v>
      </c>
      <c r="C50" s="6" t="n">
        <v>51435</v>
      </c>
    </row>
    <row r="51">
      <c r="A51" s="4" t="inlineStr">
        <is>
          <t>Class T Common stock</t>
        </is>
      </c>
    </row>
    <row r="52">
      <c r="A52" s="3" t="inlineStr">
        <is>
          <t>Equity:</t>
        </is>
      </c>
    </row>
    <row r="53">
      <c r="A53" s="4" t="inlineStr">
        <is>
          <t>Common stock, value</t>
        </is>
      </c>
      <c r="B53" s="5" t="n">
        <v>7904</v>
      </c>
      <c r="C53" s="5" t="n">
        <v>7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The purchase price per share pursuant to our distribution reinvestment plan is equivalent to the estimated value per share approved by our board of directors and in effect on the date of purchase of shares under the plan. In conjunction with the board of directors’ declaration of a new estimated value per share of our common stock on April 20, 2020, beginning in May 2020, shares sold pursuant to our distribution reinvestment plan are sold at the estimated value per share of $10.40 per Class A Share and Class T Share. On November 30, 2016, we filed with the SEC a Registration Statement on Form S-3, which registered up to an additional $100.9 million in shares under our distribution reinvestment plan (our “DRP Offering”). We may amend or terminate the amended and restated distribution reinvestment plan for any reason at any time upon 10 days’ prior written notice to stockholders. No sales commissions, dealer manager fee, or stockholder servicing fee will be paid on shares sold through the amended and restated distribution reinvestment plan. Through the termination of our Offering on January 9, 2017, we had sold approximately 1.1 million Class A shares and 0.1 million Class T Shares through our original distribution reinvestment plan. As of December 31, 2020, we had sold approximately 5.3 million Class A Shares and approximately 0.8 million Class T Shares through our DRP Offering. Share Redemption Program As described in Note 2 – Redeemable Common Stock, we have an SRP, which is partially suspended. Please refer to Note 2 for additional details. Pursuant to the SRP, we may redeem the shares of stock presented for redemption for cash to the extent that such requests comply with the below terms of our SRP and we have sufficient funds available to fund such redemption. Our board of directors may amend, suspend or terminate the SRP with 30 days’ notice to our stockholders. We may provide this notice by including such information in a Current Report on Form 8-K or in our annual or quarterly reports, all publicly filed with the SEC, or by a separate mailing to our stockholders. On August 20, 2020, our board of directors determined that it would be in the best interests of the Company to amend the terms of the SRP to revise the redemption price per share for all redemptions under the SRP to be equal to the most recently published estimated net asset value per share of the applicable share class (the “SRP Amendment”). Prior to the SRP Amendment, the redemption amount was the lesser of the amount the stockholders paid for their shares or the price per share in the current offering. There are several limitations in addition to those noted above on our ability to redeem shares under the SRP including, but not limited to:
•
During any calendar year, we will not redeem in excess of 5%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For the year ended December 31, 2018, we received redemption requests totaling approximately $8.3 million (approximately 0.9 million shares), approximately $7.0 million of which were fulfilled during year ended December 31, 2018, with the remaining approximately $1.3 million included in accounts payable and accrued liabilities as of December 31, 2018 and fulfilled in January 2019. For the year ended December 31, 2019, we received redemption requests totaling approximately $4.9 million (approximately 0.5 million shares), approximately $4.5 million of which were fulfilled during the year ended December 31, 2019, with the remaining approximately $0.4 million included in accounts payable and accrued liabilities as of December 31, 2019 and fulfilled in January 2020 . For the year ended December 31, 2020, we received redemption requests totaling approximately $2.0 million (approximately 0.2 million shares), approximately $1.3 million of which were fulfilled during the year ended December 31, 2020, with the remaining approximately $0.7 million included in accounts payable and accrued liabilities as of December 31, 2020 and fulfilled in January 2021. Operating Partnership Redemption Rights Generally, the limited partners of our Operating Partnership, excluding any limited partners with respect to their A-2 Units,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Additionally, the Class A-1 Units issued in connection with the Self Administration Transaction are subject to the general restrictions on transfer contained in the Operating Partnership Agreement. Lock-Up Expiration, the Class A-1 Units may not be sold, pledged, or otherwise transferred or encumbered except in certain limited circumstances set forth in the Contribution Agreement. The Class A-1 Units are otherwise entitled to all rights and duties of the Class A limited partnership units in the Operating Partnership, including cash distributions and the allocation of any profits or losses in the Operating Partnership Other Contingencies From time to time, we are party to legal, regulatory and other proceedings that arise in the ordinary course of our business. In accordance with applicable accounting guidance, management accrues an estimated liability when those matters present loss contingencies that are both probable and reasonably estimable. In such cases, there may be an exposure to loss in excess of any amounts accrued. We are not aware of any such proceedings of which the outcome is reasonably likely to have a material adverse effect on our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12 Months Ended</t>
        </is>
      </c>
    </row>
    <row r="2">
      <c r="B2" s="2" t="inlineStr">
        <is>
          <t>Dec. 31, 2020</t>
        </is>
      </c>
    </row>
    <row r="3">
      <c r="A3" s="3" t="inlineStr">
        <is>
          <t>Dividends [Abstract]</t>
        </is>
      </c>
    </row>
    <row r="4">
      <c r="A4" s="4" t="inlineStr">
        <is>
          <t>Declaration of Distributions</t>
        </is>
      </c>
      <c r="B4" s="4" t="inlineStr">
        <is>
          <t xml:space="preserve">Note 14. Declaration of Distributions On December 3, 2020, our board of directors declared a distribution rate for the first quarter of 2021 of $0.00164 per day per share on the outstanding shares of common stock payable to Class A and Class T stockholders of record of such shares as shown on our books at the close of business on each day of the period commencing on January 1, 2021 and ending March 31, 2021. Such distributions payable to each stockholder of record during a month will be paid the following month. On March 3, 2021 , our board of directors declared a distribution rate for the second quarter of 2021 of $0.00164 per day per share on the outstanding shares of common stock payable to Class A and Class T stockholders of record of such shares as shown on our books at the close of business on each day of the period commencing on April 1, 2021 and ending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0</t>
        </is>
      </c>
    </row>
    <row r="3">
      <c r="A3" s="3" t="inlineStr">
        <is>
          <t>Quarterly Financial Information Disclosure [Abstract]</t>
        </is>
      </c>
    </row>
    <row r="4">
      <c r="A4" s="4" t="inlineStr">
        <is>
          <t>Selected Quarterly Data (Unaudited)</t>
        </is>
      </c>
      <c r="B4" s="4" t="inlineStr">
        <is>
          <t xml:space="preserve">Note 15. Selected Quarterly Data (Unaudited) The following is a summary of quarterly financial information for the years ended December 31, 2020 and 2019:
Three months ended
March 31, 2020
June 30, 2020
September 30, 2020
December 31, 2020
Total revenues
$
30,298,123
$
29,469,545
$
31,363,122
$
32,893,573
Total operating expenses
$
61,368,274
$
27,497,027
$
26,992,137
$
29,307,135
Operating income (loss)
$
(31,070,151
)
$
1,972,518
$
4,370,985
$
3,586,438
Net loss
$
(37,743,581
)
$
(7,062,841
)
$
(4,456,497
)
$
(1,943,884
)
Net loss attributable to common stockholders
$
(35,073,951
)
$
(8,491,421
)
$
(6,259,114
)
$
(4,529,908
)
Net loss per Class A Share-basic and diluted
$
(0.59
)
$
(0.14
)
$
(0.10
)
$
(0.08
)
Net loss per Class T Share-basic and diluted
$
(0.59
)
$
(0.14
)
$
(0.10
)
$
(0.08
)
Three months ended
March 31, 2019
June 30, 2019
September 30, 2019
December 31, 2019
Total revenues
$
23,883,325
$
25,980,517
$
29,588,014
$
30,076,693
Total operating expenses
$
21,934,203
$
25,211,611
$
27,773,486
$
26,965,933
Operating income
$
1,949,122
$
768,906
$
1,814,528
$
7,055,456
Net loss
$
(8,948,317
)
$
(2,283,972
)
$
(9,541,579
)
$
(4,321,670
)
Net loss attributable to common stockholders
$
(8,891,558
)
$
(2,212,445
)
$
(8,214,826
)
$
(5,431,504
)
Net loss per Class A Share-basic and diluted
$
(0.15
)
$
(0.04
)
$
(0.14
)
$
(0.09
)
Net loss per Class T Share-basic and diluted
$
(0.15
)
$
(0.04
)
$
(0.14
)
$
(0.0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Redemption of SSGT II Preferred Equity On January 21, 2021, SSGT II redeemed the remaining $13.5 million of our outstanding SSGT II Preferred Units. SST IV Merger On November 10, 2020, we, SST IV Merger Sub, LLC, a Maryland limited liability company and a wholly-owned subsidiary of ours (“SST IV Merger Sub”), and SST IV entered into an agreement and plan of merger (the “SST IV Merger Agreement”). Pursuant to the terms and conditions set forth in the SST IV Merger Agreement, on March 17, 2021, we acquired SST IV by way of a merger of SST IV with and into our SST IV Merger Sub, with SST IV Merger Sub being the surviving entity (the “SST IV Merger”). At the effective time of the SST IV Merger (the “SST IV Merger Effective Time”), each share of SST IV common stock, par value $0.001 per share (the “SST IV Common Stock”), outstanding immediately prior to the SST IV Merger Effective Time (other than shares owned by SST IV and its subsidiaries or us and our subsidiaries) was automatically converted into the right to receive 2.1875 of our Class A Common Stock (the “SST IV Merger Consideration”), which represents a total transaction value of approximately $380 million (which includes outstanding debt of SST IV assumed or repaid but excludes transaction costs). Immediately prior to the SST IV Merger Effective Time, all shares of SST IV Common Stock that were subject to vesting and other restrictions also became fully vested and converted into the right to receive the SST IV Merger Consideration. As a result of the SST IV Merger, we acquired all of the real estate owned by SST IV, consisting of 24 wholly-owned self storage facilities located across 9 states and 6 self storage real estate joint ventures located in the Greater Toronto Area of Ontario, Canada. The real estate joint ventures consist of three operating properties and three properties in various stages of development. A summary of SST IV’s wholly-owned real estate portfolio is as follows (as of December 31, 2020):
State
No. of Properties
Units (1)
Sq. Ft. (net) (2)
% of Total Rentable Sq. Ft.
Physical Occupancy % (3)
Rental Income % (4)
Arizona
1
720
79,000
3.9
%
88.8
%
3.0
%
California
2
1,620
154,000
7.5
%
78.5
%
6.7
%
Florida
5
3,830
519,100
25.4
%
87.7
%
24.9
%
North Carolina
2
1,910
176,500
8.6
%
85.8
%
7.9
%
New Jersey
1
1,900
158,000
7.7
%
90.5
%
11.0
%
Nevada
2
1,220
131,500
6.4
%
91.9
%
8.0
%
Texas
8
4,610
605,900
29.7
%
92.3
%
25.3
%
Virginia
1
830
71,000
3.5
%
94.9
%
5.2
%
Washington
2
1,180
146,000
7.3
%
89.2
%
8.0
%
Total
24
17,820
2,041,000
100
%
89.1
%
100
% (1)
(2)Includes all rentable square feet, consisting of storage units and parking (approximately 250,000 square feet).
(3)Represents the occupied square feet of all facilities SST IV owned in a state divided by total rentable square feet of all the facilities SST IV owned in such state as of December 31, 2020.
(4)Represents rental income (excludes administrative fees, late fees, and other ancillary income) for all facilities SST IV owned in a state divided by SST IV’s total rental income for the month ended December 31, 2020. New Credit Facility On March 17, 2021, we, through our Operating Partnership (the “Borrower”), entered into a credit facility with KeyBank, National Association, as administrative agent, KeyBanc Capital Markets, LLC, Wells Fargo Securities, Citibank, N.A., and BMO Capital Markets, as joint book runners and joint lead arrangers, and certain other lenders party thereto (the “Credit Facility”). The initial aggregate amount of the Credit Facility is $500 million, which consists of a $250 million revolving credit facility (the “Credit Facility Revolver”) and a $250 million term loan (the “Credit Facility Term Loan”). The Borrower has the right to increase the amount available under the Credit Facility by an additional $350 million, for a total aggregate amount of $850 million, subject to certain conditions. The Credit Facility also includes sublimits of (a) up to $25 million for letters of credit and (b) up to $25 million for swingline loans; each of these sublimits are part of, and not in addition to, the amounts available under the Credit Facility Revolver. Borrowings under the Credit Facility may be in either U.S. dollars (each, a “US Borrowing”) or Canadian dollars (each, a “CAD Borrowing”). Upon the closing of the Credit Facility, the Borrower immediately made the following drawdowns: (i) under the Credit Facility Revolver (A) $199 million in US Borrowings and (B) CAD$2.5 million in CAD Borrowings (approximately $2 million equivalent in U.S. dollars), and (ii) under the Credit Facility Term Loan (A) $150 million in US Borrowings and (B) CAD$124.7 million in CAD Borrowings (approximately $100 million equivalent in U.S. dollars), for an aggregate amount of approximately $451 million. We used the proceeds primarily to pay off certain existing indebtedness as well as indebtedness of SST IV. The maturity date of the Credit Facility Revolver is March 17, 2024, subject to a one-year Amounts borrowed under the Credit Facility Revolver and Credit Facility Term Loan bear interest based on both the type of borrowing (either ABR Loans or Eurodollar Loans, each as defined in the Credit Facility), as well as the currency of the borrowing. ABR Loans bear interest at the lesser of (x) the alternate base rate plus the applicable rate, or (y) the maximum rate. Eurodollar Loans bear interest at the lesser of (a) the adjusted LIBO rate or CDOR rate (depending on whether the loan is a US Borrowing or a CAD Borrowing, respectively) for the interest period in effect plus the applicable rate, or (b) the maximum rate. The corresponding applicable rate varies depending on the type of borrowing and our consolidated leverage ratio. Initial advances under the Credit Facility Term Loan bear interest at 195 basis points over 30-day LIBOR or 30-day CDOR, while initial advances under the Credit Facility Revolver bear interest at 200 basis points over 30-day LIBOR or 30-day CDOR. The Credit Facility is also subject to an annual unused fee based upon the average amount of the unused portion of the Credit Facility Revolver, which varies from 15 bps to 25 bps, depending on the size of the unused amount, as well as whether a Security Interest Termination Event (defined below) has occurred. The Credit Facility is fully recourse, jointly and severally, to us, our Operating Partnership, and certain of our subsidiaries (the “Subsidiary Guarantors”). In connection with this, we, our Operating Partnership, and our Subsidiary Guarantors executed guarantees in favor of the lenders. The Credit Facility is also cross-defaulted to (i) any recourse debt of ours, our Operating Partnership, or the Subsidiary Guarantors and (ii) any non-recourse debt of ours, our Operating Partnership, or the Subsidiary Guarantors of at least $75 million. The Credit Facility is initially secured by a pledge of equity interests in the Subsidiary Guarantors. However, upon the achievement of certain security interest termination conditions, the pledges shall be released and the Credit Facility shall become unsecured (the “Security Interest Termination Event”). The Security Interest Termination Event occurs at the Borrower’s election, once the Borrower satisfies the following security interest termination conditions: (i) a fixed charge coverage ratio of no less than 1.50:1.00; (ii) an unsecured interest coverage ratio of not less than 2.00:1.00; (iii) a consolidated capitalization rate leverage ratio of not greater than 60%; and (iv) a secured debt ratio of no greater than 40%. Following the occurrence of the Security Interest Termination Event, certain terms and conditions of the Credit Facility are modified, including, but not limited to: (i) in certain circumstances, a reduction in the applicable interest rate under the Credit Facility, (ii) the modification or addition of certain financial covenants, (iii) the addition of a floor of at least $25 million for any cross-defaulted recourse debt of ours, our Operating Partnership, or any Subsidiary Guarantor, and (iv) in certain circumstances, a reduction in the annual unused fee for the Credit Facility Revolver. The Credit Facility contains certain customary representations and warranties, affirmative, negative and financial covenants, borrowing conditions, and events of default. In particular, the financial covenants imposed include: a maximum leverage ratio, a minimum fixed charge coverage ratio, a minimum tangible net worth, certain limits on both secured debt and secured recourse debt, certain payout ratios of dividends paid to core funds from operations, limits on unhedged variable rate debt, and minimum liquidity. If an event of default occurs and continues, the Borrower is subject to certain actions by the administrative agent, including, without limitation, the acceleration of repayment of all amounts outstanding under the Credit Facility. Additionally, we obtained the rights to acquire, upon its completion, a self storage property that is being developed in San Gabriel, California. We also indirectly assumed three outstanding loans in connection with the SST IV Merger. The first loan is a mortgage loan with TCF National Bank, as lender, and certain property owning subsidiaries, as borrowers, as amended, in the amount of approximately $40.7 million (the “TCF Loan”). The second loan is a CMBS loan with KeyBank National Association, as the initial lender, and certain property owning subsidiaries, as borrowers, in the amount of approximately $40.5 million (the “T4 CMBS Loan”). The third loan is an arrangement that SST IV entered with SmartCentres Storage Finance LP, as lender, in the amount of up to approximately $68 million CAD (the “SmartCentres Loan”). The borrowers under the SmartCentres Loan are the joint venture entities in which we now hold a 50% limited partnership interest with subsidiaries of SmartCentres (the “JV Partnerships”). In connection with the foregoing assumptions, we became a non-recourse carve-out guarantor under the TCF Loan and the T4 CMBS Loan. In addition, we also became a recourse guarantor for (i) 25% of the TCF Loan, with such percentage decreasing in certain situations and (ii) 50% of the SmartCentres Loan. Strategic Storage Trust VI, Inc. We, through our subsidiary, SRA, now serve as sponsor for Strategic Storage Trust VI, Inc. (“SST VI”), a private REIT focused on acquiring income and growth self storage properties. On March 10, 2021, SmartStop OP made an investment of $5.0 million in Strategic Storage Operating Partnership VI, L.P. (“SST VI OP”), the operating partnership of SST VI, in exchange for common units of limited partnership interest in SST VI OP. On March 11, 2021, SST VI OP, through a wholly-owned subsidiary, acquired its first self storage facility in Phoenix, Arizona for approximately $16 million. SST VI commenced its private offering in the first quarter of 2021. Given our current level of ownership, we initially expect to consolidate SST VI in our financial statements until the equity raised in SST VI’s offering increases the level of outside ownership. In connection with SST VI’s acquisition of the Phoenix property, we provided a $3.5 million mezzanine loan to a wholly-owned subsidiary of SST VI’s operating partnership with an initial interest rate of 8.5% and term of six months; as well as a 180 day extension option which, if exercised, would increase the interest rate to 9.25%. In addition to the aforementioned mezzanine loan, SST VI financed the acquisition, in part, by obtaining a third party mortgage loan on the property of approximately $9 million, which had an initial interest rate of 3.5%, and a three year term, with two one year extension options. Amendment to the Operating Partnership Agreement On March 24, 2021, we, as the general partner of our Operating Partnership, entered into Amendment No. 3 (the “Amendment”) to the Third Amended and Restated Limited Partnership Agreement of the Operating Partnership dated June 28, 2019, as amended to date (the “Partnership Agreement”), to make certain revisions to Exhibit D (Description of Class A-2 Units) to the Partnership Agreement. The Amendment (i) revises the definition of “AUM” in connection with the earnout of the Class A-2 Units so that it (A) includes assets acquired by us and our affiliates and (B) includes 100% of any joint venture assets, rather than a pro rata percentage, and (ii) clarifies that the Class A-2 Units may be transferred after the two-year holding period. On March 24, 2021, 1,094,434 Class A-2 Units held by an affiliate of SAM, were converted into 1,121,795 Class A-1 Units pursuant to the achievement of the first tier of earnout consideration received in connection with the self administration transaction entered into on June 28, 2019. Pursuant to the Partnership Agreement, Class A-1 Units of the Operating Partnership are exchangeable for Class A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Real Estate and Accumulated Depreciation</t>
        </is>
      </c>
      <c r="B4" s="4" t="inlineStr">
        <is>
          <t>SMARTSTOP SELF STORAGE REIT, INC. AND SUBSIDIARIES SCHEDULE III REAL ESTATE AND ACCUMULATED DEPRECIATION December 31, 2020
Initial Cost to Company
Gross Carrying Amount at December 31, 2020
Description
ST
Encumbrance
Land
Building and Improvements
Total
Cost Capitalized Subsequent to Acquisition
Land
Building and Improvements
Total (1)
Accumulated Depreciation
Date of Construction
Date Acquired
Morrisville
NC
$
3,109,374
$
531,000
$
1,891,000
$
2,422,000
$
154,693
$
531,000
$
2,045,693
$
2,576,693
$
483,118
2004
11/3/2014
Cary
NC
5,289,973
1,064,000
3,301,000
4,365,000
149,566
1,064,000
3,450,566
4,514,566
781,073
1998/2005/2006
11/3/2014
Raleigh
NC
4,482,344
1,186,000
2,540,000
3,726,000
281,007
1,186,000
2,821,007
4,007,007
749,096
1999
11/3/2014
Myrtle Beach I
SC
8,606,670
1,482,000
4,476,000
5,958,000
399,692
1,482,000
4,875,692
6,357,692
1,157,451
1998/2005-2007
11/3/2014
Myrtle Beach II
SC
6,970,422
1,690,000
3,654,000
5,344,000
268,904
1,690,000
3,922,904
5,612,904
962,322
1999/2006
11/3/2014
Whittier
CA
4,602,761
2,730,000
2,916,875
5,646,875
556,152
2,730,000
3,473,027
6,203,027
878,394
1989
2/19/2015
La Verne
CA
3,167,492
1,950,000
2,036,875
3,986,875
315,625
1,950,000
2,352,500
4,302,500
637,553
1986
1/23/2015
Santa Ana
CA
5,196,666
4,890,000
4,006,875
8,896,875
432,696
4,890,000
4,439,571
9,329,571
1,148,412
1978
2/5/2015
Upland
CA
3,612,920
2,950,000
3,016,875
5,966,875
474,795
2,950,000
3,491,670
6,441,670
934,042
1979
1/29/2015
La Habra
CA
3,662,412
2,060,000
2,356,875
4,416,875
358,283
2,060,000
2,715,158
4,775,158
650,124
1981
2/5/2015
Monterey Park
CA
2,573,587
2,020,000
2,216,875
4,236,875
265,392
2,020,000
2,482,267
4,502,267
592,000
1987
2/5/2015
Huntington Beach
CA
6,978,379
5,460,000
4,856,875
10,316,875
434,564
5,460,000
5,291,439
10,751,439
1,291,699
1986
2/5/2015
Chico
CA
1,163,063
400,000
1,336,875
1,736,875
301,646
400,000
1,638,521
2,038,521
424,851
1984
1/23/2015
Lancaster
CA
1,682,730
200,000
1,516,875
1,716,875
388,790
200,000
1,905,665
2,105,665
535,853
1980
1/29/2015
Riverside
CA
2,326,127
370,000
2,326,875
2,696,875
556,660
370,000
2,883,535
3,253,535
702,132
1985
1/23/2015
Fairfield
CA
2,746,809
730,000
2,946,875
3,676,875
219,987
730,000
3,166,862
3,896,862
752,721
1984
1/23/2015
Lompoc
CA
2,821,047
1,000,000
2,746,875
3,746,875
196,871
1,000,000
2,943,746
3,943,746
700,266
1982
2/5/2015
Santa Rosa
CA
7,324,823
3,150,000
6,716,875
9,866,875
570,137
3,150,000
7,287,012
10,437,012
1,713,660
1979-1981
1/29/2015
Vallejo
CA
8,237,821
990,000
3,946,875
4,936,875
300,667
990,000
4,247,542
5,237,542
1,005,091
1981
1/29/2015
Federal Heights
CO
2,375,619
1,100,000
3,346,875
4,446,875
384,145
1,100,000
3,731,020
4,831,020
1,028,501
1983
1/29/2015
Aurora
CO
4,800,729
810,000
5,906,875
6,716,875
623,921
810,000
6,530,796
7,340,796
1,552,900
1984
2/5/2015
Littleton
CO
2,177,650
1,680,000
2,456,875
4,136,875
325,375
1,680,000
2,782,250
4,462,250
704,722
1985
1/23/2015
Bloomingdale
IL
2,375,619
810,000
3,856,874
4,666,874
438,757
810,000
4,295,631
5,105,631
988,929
1987
2/19/2015
Crestwood
IL
1,633,238
250,000
2,096,875
2,346,875
400,190
250,000
2,497,065
2,747,065
620,585
1987
1/23/2015
Forestville
MD
3,464,444
1,940,000
4,346,875
6,286,875
1,134,128
1,940,000
5,481,003
7,421,003
1,467,936
1988
1/23/2015
Warren I
MI
1,954,936
230,000
2,966,875
3,196,875
540,970
230,000
3,507,845
3,737,845
826,849
1996
5/8/2015
Sterling Heights
MI
2,301,381
250,000
3,286,875
3,536,875
822,804
250,000
4,109,679
4,359,679
925,909
1977
5/21/2015
Troy
MI
3,414,952
240,000
4,176,875
4,416,875
312,636
240,000
4,489,511
4,729,511
1,035,935
1988
5/8/2015
Warren II
MI
2,251,889
240,000
3,066,875
3,306,875
676,260
240,000
3,743,135
3,983,135
930,488
1987
5/8/2015
Beverly
NJ
1,385,778
400,000
1,696,875
2,096,875
335,408
400,000
2,032,283
2,432,283
440,895
1988
5/28/2015
Everett
WA
2,722,063
2,010,000
2,956,875
4,966,875
639,767
2,010,000
3,596,642
5,606,642
846,506
1986
2/5/2015
Foley
AL
4,132,587
1,839,000
5,717,000
7,556,000
794,161
1,839,000
6,511,161
8,350,161
1,423,786
1985/1996/2006
9/11/2015
Tampa
FL
1,633,238
718,244
2,257,471
2,975,715
584,751
718,244
2,842,222
3,560,466
598,303
1985
11/3/2015
Boynton Beach
FL
8,166,188
1,983,491
15,232,817
17,216,308
497,684
1,983,491
15,730,501
17,713,992
2,398,657
2004
1/7/2016
Lancaster II
CA
2,350,873
670,392
3,711,424
4,381,816
284,574
670,392
3,995,998
4,666,390
787,497
1991
1/11/2016
Milton (2)
ONT
6,068,742
1,452,870
7,929,810
9,382,680
1,185,101
(3)
1,584,505
8,983,276
10,567,781
1,346,290
2006
2/11/2016
Burlington I (2)
ONT
9,674,806
3,293,267
10,278,861
13,572,128
1,605,918
(3)
3,591,649
11,586,397
15,178,046
1,754,755
2011
2/11/2016
Oakville I (2)
ONT
6,684,411
2,655,215
13,072,458
15,727,673
3,440,072
(3)
2,895,786
16,271,959
19,167,745
2,510,039
2016
2/11/2016
Oakville II (2)
ONT
7,827,797
2,983,307
9,346,283
12,329,590
1,082,649
(3)
3,164,156
10,248,083
13,412,239
1,596,679
2004
2/29/2016
Burlington II (2)
ONT
4,837,403
2,944,035
5,125,839
8,069,874
707,348
(3)
3,122,504
5,654,718
8,777,222
875,180
2008
2/29/2016
Xenia
OH
2,705,559
275,493
2,664,693
2,940,186
109,253
275,493
2,773,946
3,049,439
515,997
2003
4/20/2016
Sidney
OH
1,817,166
255,246
1,806,349
2,061,595
186,550
255,246
1,992,899
2,248,145
541,954
2003
4/20/2016
Troy
OH
2,988,229
150,666
2,596,010
2,746,676
147,296
150,666
2,743,306
2,893,972
578,732
2003
4/20/2016
Greenville
OH
1,897,929
82,598
1,909,466
1,992,064
146,559
82,598
2,056,025
2,138,623
373,694
2003
4/20/2016
Washington Court House
OH
2,947,848
255,456
1,882,203
2,137,659
133,867
255,456
2,016,070
2,271,526
377,892
2003
4/20/2016
Richmond
IN
2,988,229
223,159
2,944,379
3,167,538
173,202
223,159
3,117,581
3,340,740
600,924
2003
4/20/2016
Connersville
IN
1,857,548
155,533
1,652,290
1,807,823
103,000
155,533
1,755,290
1,910,823
339,460
2003
4/20/2016
Port St. Lucie I
FL
7,430,191
2,589,781
6,339,578
8,929,359
211,938
2,589,781
6,551,516
9,141,297
1,089,677
1999
4/29/2016
Sacramento
CA
8,157,058
1,205,209
6,616,767
7,821,976
212,938
1,205,209
6,829,705
8,034,914
1,038,002
2006
5/9/2016
Oakland
CA
13,325,887
5,711,189
6,902,446
12,613,635
219,600
5,711,189
7,122,046
12,833,235
1,072,552
1979
5/18/2016
Concord
CA
32,628,233
19,090,003
17,202,868
36,292,871
387,750
19,090,003
17,590,618
36,680,621
2,743,596
1988/1998
5/18/2016
Pompano Beach
FL
8,590,310
3,947,715
16,656,002
20,603,717
246,372
3,947,715
16,902,374
20,850,089
2,314,967
1979
6/1/2016
Lake Worth
FL
10,308,370
12,108,208
10,804,173
22,912,381
320,345
12,108,208
11,124,518
23,232,726
2,104,765
1998/2003
6/1/2016
Jupiter
FL
11,568,280
16,029,881
10,556,833
26,586,714
299,814
16,029,881
10,856,647
26,886,528
1,720,706
1992/2012
6/1/2016
Royal Palm Beach
FL
9,678,415
11,425,394
13,275,322
24,700,716
187,370
11,425,394
13,462,692
24,888,086
2,404,301
2001/2003
6/1/2016
Port St. Lucie II
FL
7,264,947
5,130,621
8,410,474
13,541,095
345,056
5,130,621
8,755,530
13,886,151
1,477,030
2002
6/1/2016
Wellington
FL
14,456,568
10,233,511
11,662,801
21,896,312
137,696
10,233,511
11,800,497
22,034,008
1,747,065
2005
6/1/2016
Doral
FL
14,133,517
11,335,658
11,485,045
22,820,703
309,000
11,335,658
11,794,045
23,129,703
1,775,725
1998
6/1/2016
Plantation
FL
15,969,792
12,989,079
19,224,919
32,213,998
460,227
12,989,079
19,685,146
32,674,225
2,896,603
2002/2012
6/1/2016
Naples
FL
14,214,280
11,789,085
12,771,305
24,560,390
255,610
11,789,085
13,026,915
24,816,000
1,902,481
2002
6/1/2016
Delray
FL
11,854,625
17,096,692
12,983,627
30,080,319
241,033
17,096,692
13,224,660
30,321,352
1,991,270
2003
6/1/2016
Baltimore
MD
16,293,926
3,897,872
22,427,843
26,325,715
469,901
3,897,872
22,897,744
26,795,616
3,535,225
1990/2014
6/1/2016
Sonoma
CA
6,283,197
3,468,153
3,679,939
7,148,092
155,859
3,468,153
3,835,798
7,303,951
612,444
1984
6/14/2016
Las Vegas I
NV
10,210,195
2,391,220
11,117,892
13,509,112
210,409
2,391,220
11,328,301
13,719,521
1,539,337
2002
7/28/2016
Las Vegas II
NV
10,471,995
3,840,088
9,916,937
13,757,025
176,148
3,840,088
10,093,085
13,933,173
1,459,661
2000
9/23/2016
Las Vegas III
NV
6,544,997
2,565,579
6,338,944
8,904,523
254,770
2,565,579
6,593,714
9,159,293
978,873
1989
9/27/2016
Asheville I
NC
7,019,318
3,619,676
11,173,603
14,793,279
426,488
3,619,676
11,600,091
15,219,767
1,654,688
1988/2005/2015
12/30/2016
Asheville II
NC
3,193,545
1,764,969
3,107,311
4,872,280
136,440
1,764,969
3,243,751
5,008,720
496,179
1984
12/30/2016
Hendersonville I
NC
2,204,681
1,081,547
3,441,204
4,522,751
174,583
1,081,547
3,615,787
4,697,334
516,311
1982
12/30/2016
Asheville III
NC
4,595,788
5,096,833
4,620,013
9,716,846
237,943
5,096,833
4,857,956
9,954,789
763,659
1991/2002
12/30/2016
Arden
NC
6,443,829
1,790,118
10,265,741
12,055,859
286,135
1,790,118
10,551,876
12,341,994
1,347,993
1973
12/30/2016
Asheville IV
NC
4,336,414
4,558,139
4,455,118
9,013,257
161,485
4,558,139
4,616,603
9,174,742
738,658
1985/1986/2005
12/30/2016
Asheville V
NC
4,984,850
2,414,680
7,826,417
10,241,097
237,279
2,414,680
8,063,696
10,478,376
1,155,385
1978/2009/2014
12/30/2016
Asheville VI
NC
3,428,604
1,306,240
5,121,332
6,427,572
191,332
1,306,240
5,312,664
6,618,904
702,186
2004
12/30/2016
Asheville VIII
NC
4,457,995
1,764,965
6,162,855
7,927,820
253,925
1,764,965
6,416,780
8,181,745
939,546
1968/2002
12/30/2016
Hendersonville II
NC
4,198,620
2,597,584
5,037,350
7,634,934
231,075
2,597,584
5,268,425
7,866,009
894,115
1989/2003
12/30/2016
Asheville VII
NC
1,564,351
782,457
2,139,791
2,922,248
77,153
782,457
2,216,944
2,999,401
344,297
1999
12/30/2016
Sweeten Creek Land
NC
—
348,480
—
348,480
—
348,480
—
348,480
—
N/A
12/30/2016
Highland Center Land
NC
—
50,000
—
50,000
—
50,000
—
50,000
—
N/A
12/30/2016
Aurora II
CO
8,560,873
1,584,664
8,196,091
9,780,755
133,413
1,584,664
8,329,504
9,914,168
1,292,252
2012
1/11/2017
Dufferin (2)
ONT
18,821,895
6,258,511
16,287,332
22,545,843
2,995,447
(3)
6,958,371
18,582,919
25,541,290
2,312,634
2015
2/1/2017
Mavis (2)
ONT
13,017,011
4,657,233
14,493,508
19,150,741
2,314,020
(3)
5,178,028
16,286,733
21,464,761
2,014,225
2013
2/1/2017
Brewster (2)
ONT
9,586,853
4,136,329
9,527,410
13,663,739
1,607,064
(3)
4,598,876
10,671,927
15,270,803
1,339,009
2013
2/1/2017
Granite (2)
ONT
6,332,600
3,126,446
8,701,429
11,827,875
1,443,554
(3)
3,476,062
9,795,367
13,271,429
1,171,561
1998/2016
2/1/2017
Centennial (2)
ONT
4,485,592
1,714,644
11,428,538
13,143,182
1,593,845
(3)
1,906,384
12,830,643
14,737,027
1,512,894
2016/2017
2/1/2017
Initial Cost to Company
Gross Carrying Amount at December 31, 2020
Description
ST
Encumbrance
Land
Building and Improvements
Total
Cost Capitalized Subsequent to Acquisition
Land
Building and Improvements
Total (1)
Accumulated Depreciation
Date of Construction
Date Acquired
Ft. Pierce
FL
6,479,547
1,152,931
12,398,306
13,551,237
129,493
1,156,293
12,524,437
13,680,730
749,851
2008
1/24/2019
Russell Blvd, Las Vegas II
NV
13,002,835
3,433,634
15,449,497
18,883,131
132,138
3,438,279
15,576,990
19,015,269
1,169,420
1996
1/24/2019
Jones Blvd, Las Vegas I
NV
10,902,999
1,975,283
12,565,410
14,540,693
113,052
1,978,884
12,674,861
14,653,745
757,400
1999
1/24/2019
Airport Rd, Colorado Springs
CO
3,664,395
870,373
7,877,813
8,748,186
220,490
872,523
8,096,153
8,968,676
516,585
1983
1/24/2019
Riverside
CA
6,461,036
1,259,685
6,995,794
8,255,479
253,593
1,261,734
7,247,338
8,509,072
481,177
1980
1/24/2019
Stockton
CA
5,653,407
783,938
7,706,492
8,490,430
69,715
786,045
7,774,100
8,560,145
509,303
1984
1/24/2019
Azusa
CA
9,530,028
4,384,861
9,153,677
13,538,538
202,371
4,388,187
9,352,722
13,740,909
584,010
1986
1/24/2019
Romeoville
IL
3,836,240
964,701
5,755,146
6,719,847
183,355
966,367
5,936,835
6,903,202
402,473
1986
1/24/2019
Elgin
IL
2,665,177
1,162,197
2,895,052
4,057,249
169,685
1,163,207
3,063,727
4,226,934
258,475
1986
1/24/2019
San Antonio I
TX
9,126,214
1,602,740
9,196,093
10,798,833
184,566
1,605,415
9,377,984
10,983,399
592,176
1998
1/24/2019
Kingwood
TX
6,299,510
1,016,291
9,358,519
10,374,810
174,887
1,018,822
9,530,875
10,549,697
630,274
2001
1/24/2019
Aurora
CO
3,942,344
1,678,141
5,958,219
7,636,360
76,540
1,680,019
6,032,881
7,712,900
505,106
2015
1/24/2019
San Antonio II
TX
—
3,109,187
8,579,806
11,688,993
—
—
—
—
—
2004
1/24/2019
Stoney Creek I
TOR
5,712,058
2,363,127
8,154,202
10,517,329
603,571
(3)
2,475,762
8,645,138
11,120,900
566,990
N/A
1/24/2019
Torbarrie
TOR
6,423,863
2,714,051
—
2,714,051
—
(3)
2,843,412
14,061,994
16,905,406
428,890
1980
1/24/2019
Baseline
AZ
5,882,318
1,307,289
11,385,380
12,692,669
—
1,310,430
11,605,833
12,916,263
753,252
2016
1/24/2019
3173 Sweeten Creek Rd, Asheville
NC
3,636,033
1,036,164
8,764,558
9,800,722
1,238,977
1,038,538
10,001,161
11,039,699
585,196
1982
1/24/2019
Elk Grove
IL
3,670,067
2,384,166
6,000,071
8,384,237
164,242
2,386,241
6,162,238
8,548,479
400,769
2016
1/24/2019
Garden Grove
CA
10,885,408
8,076,202
13,152,494
21,228,696
134,269
8,081,469
13,281,496
21,362,965
846,688
2017
1/24/2019
Deaverview Rd, Asheville
NC
2,830,546
1,449,001
4,412,039
5,861,040
207,943
1,450,457
4,618,526
6,068,983
324,157
1992
1/24/2019
Highland Center Blvd, Asheville
NC
3,267,324
1,763,875
4,823,116
6,586,991
99,121
1,765,497
4,920,615
6,686,112
332,058
1994
1/24/2019
Sarasota
FL
3,687,085
1,084,165
7,359,913
8,444,078
86,558
1,086,243
7,444,393
8,530,636
446,430
2017
1/24/2019
Mount Pleasant
SC
3,528,256
1,054,553
5,678,794
6,733,347
148,802
1,056,257
5,825,892
6,882,149
348,794
2016
1/24/2019
Nantucket
MA
25,198,238
5,854,837
33,210,517
39,065,354
159,319
5,864,568
33,360,105
39,224,673
1,960,699
2002
1/24/2019
Pembroke Pines
FL
8,559,709
3,146,970
14,296,167
17,443,137
70,708
3,151,227
14,362,618
17,513,845
892,843
2018
1/24/2019
Riverview
FL
4,674,089
1,593,082
7,102,271
8,695,353
918,900
2,408,153
7,206,100
9,614,253
474,508
2018
1/24/2019
Eastlake
CA
10,193,371
2,120,104
15,417,746
17,537,850
56,350
2,124,462
15,469,738
17,594,200
891,288
2018
1/24/2019
McKinney
TX
5,990,094
2,177,186
9,320,876
11,498,062
134,923
2,179,999
9,452,986
11,632,985
573,274
2016
1/24/2019
Hualapai Way, Las Vegas
NV
5,428,523
742,839
9,018,717
9,761,556
54,149
745,225
9,070,480
9,815,705
550,290
2018
1/24/2019
Gilbert
AZ
5,672,438
1,379,687
9,021,255
10,400,942
457,349
1,037,750
9,820,541
10,858,291
457,210
2019
7/11/2019
Corporate Office
CA
4,099,152
975,000
5,525,000
6,500,000
—
975,000
5,555,585
6,530,585
223,735
2018
1/24/2019
$
721,512,177
$
334,865,685
$
823,989,800
$
1,158,855,485
$
48,490,556
$
335,800,354
$
874,302,228
$
1,210,102,582
$
115,903,045
(1)
The aggregate cost of real estate for United States federal income tax purposes is approximately $1,246,517,589.
(2)
This property is located in Ontario, Canada.
(3)
The change in cost at these self storage facilities are the net of the impact of foreign exchange rate changes and any actual additions. Activity in real estate facilities d uring 2020 was as follows:
2020
Real estate facilities
Balance at beginning of year
$
1,173,825,368
Impact of foreign exchange rate changes
4,147,798
Improvements, additions and other
32,129,416
Balance at end of year
$
1,210,102,582
Accumulated depreciation
Balance at beginning of year
$
(83,692,491
)
Depreciation expense
(31,711,102
)
Impact of foreign exchange rate changes
(499,452
)
Balance at end of year
$
(115,903,045
)
Construction in process
Balance at beginning of year
$
12,237,722
Net additions and assets placed into service
(10,476,419
)
Balance at end of year
$
1,761,303
Real estate facilities, net
$
1,095,960,8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Unaudited Information The square footage, unit count, and occupancy percentage data and disclosures included in these notes to the consolidated financial statements are unaudited.</t>
        </is>
      </c>
    </row>
    <row r="5">
      <c r="A5" s="4" t="inlineStr">
        <is>
          <t>Unaudited Information</t>
        </is>
      </c>
      <c r="B5" s="4" t="inlineStr">
        <is>
          <t>Unaudited Information The square footage, unit count, and occupancy percentage data and disclosures included in these notes to the consolidated financial statements are unaudited.</t>
        </is>
      </c>
    </row>
    <row r="6">
      <c r="A6" s="4" t="inlineStr">
        <is>
          <t>Principles of Consolidation</t>
        </is>
      </c>
      <c r="B6" s="4" t="inlineStr">
        <is>
          <t xml:space="preserve">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t>
        </is>
      </c>
    </row>
    <row r="7">
      <c r="A7" s="4" t="inlineStr">
        <is>
          <t>Consolidation Considerations</t>
        </is>
      </c>
      <c r="B7" s="4" t="inlineStr">
        <is>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December 31, 2020, and 2019, we were not a party to any other contracts/interests that would be deemed to be variable interest in VIEs other than our Tenant Programs joint ventures with SST IV and SSGT II which were acquired in the Self Administration Transaction, which are consolidated. </t>
        </is>
      </c>
    </row>
    <row r="8">
      <c r="A8" s="4" t="inlineStr">
        <is>
          <t>Equity Investments</t>
        </is>
      </c>
      <c r="B8" s="4" t="inlineStr">
        <is>
          <t xml:space="preserve">Equity Investments Under the equity method, our investments will be stated at cost and adjusted for our share of net earnings or losses and reduced by distributions and impairments, as applicable. Equity in earnings will generally be recognized based on our ownership interest in the earnings of each of the unconsolidated investments. </t>
        </is>
      </c>
    </row>
    <row r="9">
      <c r="A9" s="4" t="inlineStr">
        <is>
          <t>Investments in and Advances to Managed REITs</t>
        </is>
      </c>
      <c r="B9" s="4" t="inlineStr">
        <is>
          <t>Investments in and Advances to Managed REITs As of December 31, 2020, and 2019, we owned equity investments with a carrying value of approximately $15.1 million, and $5.8 million, respectively, in the Managed REITs; such amounts are included in Investments in and advances to Managed REITs within our Consolidated Balance Sheets. We account for these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Also included in Investments in and advances to Managed REITs as of December 31 , 2020 are receivables from the Managed REITs of approximately $ 0.5 million . As of December 31, 2019, receivables from the Managed REITs approximated $ 0.3 million . For additional discussion, see Note 11 – Related Party Transactions .</t>
        </is>
      </c>
    </row>
    <row r="10">
      <c r="A10" s="4" t="inlineStr">
        <is>
          <t>Noncontrolling Interests in Consolidated Entities</t>
        </is>
      </c>
      <c r="B10" s="4" t="inlineStr">
        <is>
          <t xml:space="preserve">Noncontrolling Interests in Consolidated Entities We account for the noncontrolling interests in our Operating Partnership and the noncontrolling interests in our Tenant Programs joint ventures with SST IV and SSGT II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a noncontrolling interests in the accompanying consolidated balance sheets. We also consolidate our interests in the SST IV and SSGT II Tenant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t>
        </is>
      </c>
    </row>
    <row r="11">
      <c r="A11" s="4" t="inlineStr">
        <is>
          <t>Use of Estimates</t>
        </is>
      </c>
      <c r="B11"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indefinite and long-lived assets and goodwill, and the estimated useful lives of real estate assets and intangibles. </t>
        </is>
      </c>
    </row>
    <row r="12">
      <c r="A12" s="4" t="inlineStr">
        <is>
          <t>Cash and Cash Equivalents</t>
        </is>
      </c>
      <c r="B12" s="4" t="inlineStr">
        <is>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is>
      </c>
    </row>
    <row r="13">
      <c r="A13" s="4" t="inlineStr">
        <is>
          <t>Restricted Cash</t>
        </is>
      </c>
      <c r="B13" s="4" t="inlineStr">
        <is>
          <t xml:space="preserve">Restricted Cash Restricted cash consists primarily of impound reserve accounts for property taxes, insurance and capital improvements in connection with the requirements of certain of our loan agreements. </t>
        </is>
      </c>
    </row>
    <row r="14">
      <c r="A14" s="4" t="inlineStr">
        <is>
          <t>Real Estate Purchase Price Allocation</t>
        </is>
      </c>
      <c r="B14" s="4" t="inlineStr">
        <is>
          <t xml:space="preserve">Real Estate Purchase Price Allocation We account for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 Substantially all of the leases in place at acquired properties are at market rates, as the majority of the leases are month-to-month contracts. We also consider whether in-place, market leases represent an intangible asset. We recorded none , approximately $ 13.6 million , and none in intangible assets to recognize the value of in-place leases related to our acquisitions during the year s ended December 31, 2020, 2019 and 2018 respectively. We do not expect, nor to date have we recorded, intangible assets for the value of customer relationships because we expect we will not have concentrations of significant customers and the average customer turnover will be fairly frequent . Acquisitions that do not meet the definition of a business, as defined under current GAAP, are accounted for as asset acquisitions. During the years ended December 31, 2020 and 2019, our property acquisitions did not meet the definition of a business because substantially all of the fair value was concentrated in a single identifiable asset or group of similar identifiable assets (i.e. land, buildings, and related intangible assets) or because the acquisitions did not include a substantive process in the form of an acquired workforce or an acquired contract that cannot be replaced without significant cost, effort or delay. As a result, once an acquisition is deemed probable, transaction costs are capitalized rather than expensed. During the years ended December 31, 2020, 2019, and 2018 we expensed approximately $1.4 </t>
        </is>
      </c>
    </row>
    <row r="15">
      <c r="A15" s="4" t="inlineStr">
        <is>
          <t>Purchase Price Allocation for the Acquisition of a Business</t>
        </is>
      </c>
      <c r="B15" s="4" t="inlineStr">
        <is>
          <t>Purchase Price Allocation for the Acquisition of a Business Should the initial accounting for an acquisition that meets the definition of a business be incomplete by the end of a reporting period that falls within the measurement period, we report provisional amounts in our financial statements. During the measurement period, we may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any measurement period adjustments in the period in which the provisional amounts are finalized.</t>
        </is>
      </c>
    </row>
    <row r="16">
      <c r="A16" s="4" t="inlineStr">
        <is>
          <t>Evaluation of Possible Impairment of Real Property Assets</t>
        </is>
      </c>
      <c r="B16" s="4" t="inlineStr">
        <is>
          <t xml:space="preserve">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years ended December 31, 2020, 2019, and 2018, no impairment losses were recognized. </t>
        </is>
      </c>
    </row>
    <row r="17">
      <c r="A17" s="4" t="inlineStr">
        <is>
          <t>Goodwill Valuation</t>
        </is>
      </c>
      <c r="B17" s="4" t="inlineStr">
        <is>
          <t xml:space="preserve">Goodwill Valuation We initially recorded goodwill of approximately $78.4 million as a result of the Self Administration Transaction.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impairment test for goodwill, and between annual tests, we evaluate the recoverability of goodwill whenever events or changes in circumstances indicate that the carrying amount of goodwill may not be fully recoverable. In our impairment test of goodwill, we perform a quantitative analysis to compare the fair value of each reporting unit to its respective carrying amount. If the carrying amount of goodwill exceeds its fair value, an impairment charge will be recognized. See Note 5—Self Administration Transaction - Intangibles, Goodwill, and Certain Other Assets and Liabilities for additional information. </t>
        </is>
      </c>
    </row>
    <row r="18">
      <c r="A18" s="4" t="inlineStr">
        <is>
          <t>Trademarks</t>
        </is>
      </c>
      <c r="B18" s="4" t="inlineStr">
        <is>
          <t>Trademarks In connection with the Self Administration Transaction, we initially recorded $19.8 million associated with the two primary trademarks acquired. Prior thereto we had no amounts recorded related to trademarks.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We used the following significant projections and assumptions to determine fair value under the relief from royalty method: revenues; royalty rate; tax expense; terminal growth rate; and discount rate. For the SmartStop ® ® The total estimated future amortization expense of the “Strategic Storage®” trademark asset for the years ending December 31, 2021, 2022, 2023, 2024, and thereafter is approximately $140,000, $140,000, $140,000, $70,000, and none, respectively. We qualitatively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See Note 5 - Self Administration Transaction - Intangibles, Goodwill, and Certain Other Assets and Liabilities for additional information.</t>
        </is>
      </c>
    </row>
    <row r="19">
      <c r="A19" s="4" t="inlineStr">
        <is>
          <t>Revenue Recognition</t>
        </is>
      </c>
      <c r="B19" s="4" t="inlineStr">
        <is>
          <t xml:space="preserve">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 he Managed REITs’ property management agreements also provide r 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See Note 11 – Related Party Transactions, for additional information regarding revenue generated from our Managed REIT Platform. </t>
        </is>
      </c>
    </row>
    <row r="20">
      <c r="A20" s="4" t="inlineStr">
        <is>
          <t>Allowance for Doubtful Accounts</t>
        </is>
      </c>
      <c r="B20" s="4" t="inlineStr">
        <is>
          <t xml:space="preserve">Allowance for Doubtful Accounts Tenant accounts receivable is reported net of an allowance for doubtful accounts. Management records this general reserve estimate based upon a review of the current status of accounts receivable. It is reasonably possible that management’s estimate of the allowance will change in the future. </t>
        </is>
      </c>
    </row>
    <row r="21">
      <c r="A21" s="4" t="inlineStr">
        <is>
          <t>Real Estate Facilities</t>
        </is>
      </c>
      <c r="B21" s="4" t="inlineStr">
        <is>
          <t>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is>
      </c>
    </row>
    <row r="22">
      <c r="A22" s="4" t="inlineStr">
        <is>
          <t>Depreciation of Real Property Assets</t>
        </is>
      </c>
      <c r="B22" s="4" t="inlineStr">
        <is>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40 years
Site Improvements
7-10 years</t>
        </is>
      </c>
    </row>
    <row r="23">
      <c r="A23" s="4" t="inlineStr">
        <is>
          <t>Depreciation of Personal Property Assets</t>
        </is>
      </c>
      <c r="B23" s="4" t="inlineStr">
        <is>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is>
      </c>
    </row>
    <row r="24">
      <c r="A24" s="4" t="inlineStr">
        <is>
          <t>Intangible Assets</t>
        </is>
      </c>
      <c r="B24" s="4" t="inlineStr">
        <is>
          <t>Intangible Assets We have allocated a portion of our real estate purchase price to in-place lease intangibles. We amortize in-place lease intangibles on a straight-line basis over the estimated future benefit period. As of December 31, 2020, the gross amount allocated to in-place lease intangibles was approximately $47.3 million and accumulated amortization of in-place lease intangibles totaled approximately $45.7 million. As of December 31, 2019, the gross amounts allocated to in-place lease intangibles were approximately $46.8 million and accumulated amortization of in-place lease intangibles totaled approximately $40.4 million. The total estimated future amortization expense of intangible assets related to our self storage properties for the years ending December 31, 2021, 2022, 2023, 2024, 2025 and thereafter is approximately $0.1 million, $0.1 million, $0.1 million, $0.1 million, and $1.0 million respectively. In connection with the Self Administration Transaction, we allocated a portion of the consideration to the contracts that we acquired related to the Managed REITs and the customer relationships related to the Tenant Programs joint ventures. For these intangibles, we are amortizing such amounts on a straight-line basis over the estimated benefit period of the contracts and customer relationships. As of December 31, 2020, the gross amount of the intangible assets related to the Managed REITs contracts and the customer relationships related to the Tenant Programs joint ventures was approximately $18.1 million and the accumulated amortization was approximately $7.3 million. As of December 31, 2019, the gross amount of the intangibles related to the Managed REITs contracts and the customer relationships related to the Tenant Programs joint ventures was approximately $26.5 million and accumulated amortization of those intangibles totaled approximately $2.9 million The total estimated future amortization expense for such intangible assets for the years ending December 31, 2021, 2022, 2023, 2024 and 2025 is approximately $2.9 million, $2.9 million, $2.9 million, $1.8 million and $0.3 million, respectively.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See Note 5 – Self Administration Transaction – Intangibles, Goodwill, and Certain Other Assets and Liabilities for additional information.</t>
        </is>
      </c>
    </row>
    <row r="25">
      <c r="A25" s="4" t="inlineStr">
        <is>
          <t>Debt Issuance Costs</t>
        </is>
      </c>
      <c r="B25" s="4" t="inlineStr">
        <is>
          <t>Debt Issuance Costs The net carrying value of costs incurred in connection with obtaining non revolving debt are presented on the balance sheet as a deduction from debt (see Note 7). Debt issuance costs are amortized on a straight-line basis over the term of the related loan, which is not materially different than the effective interest method . As of December 31 , 2020 , the gross amount allocated to debt issuance costs related to non-revolving debt totaled approximately $ 12.0 million and accumulated amortization of debt issuance costs related to non-revolving debt totaled approximately $ 7.9 million . As of December 31 , 201 9, the gross amount allocated to debt issuance costs related to non-revolving debt totaled approximately $ 11.9 million and accumulated amortization of debt issuance costs related to non-revolving debt totaled approximately $ 4.3 million .</t>
        </is>
      </c>
    </row>
    <row r="26">
      <c r="A26" s="4" t="inlineStr">
        <is>
          <t>Organizational and Offering Costs</t>
        </is>
      </c>
      <c r="B26" s="4" t="inlineStr">
        <is>
          <t>Organizational and Offering Costs We pay our Forme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t>
        </is>
      </c>
    </row>
    <row r="27">
      <c r="A27" s="4" t="inlineStr">
        <is>
          <t>Foreign Currency Translation</t>
        </is>
      </c>
      <c r="B27" s="4" t="inlineStr">
        <is>
          <t xml:space="preserve">Foreign Currency Translation For non-U.S. functional currency operations, assets and liabilities are translated to U.S. dollars at current exchange rates.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gain of approximately $0.6 million and approximately $0.9 million for the years ended December 31, 2020 and 2019, respectively. </t>
        </is>
      </c>
    </row>
    <row r="28">
      <c r="A28" s="4" t="inlineStr">
        <is>
          <t>Redeemable Common Stock</t>
        </is>
      </c>
      <c r="B28" s="4" t="inlineStr">
        <is>
          <t>Redeemable Common Stock We adopted a share redemption program (“SRP”) that enables stockholders to sell their shares to us in limited circumstances. We record amounts that are redeemable under the SRP as redeemable common stock in the accompanying consolidated balance sheets since the shares are redeemable at the option of the holder and therefore their redemption is outside our control. The maximum amount redeemable under our SRP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On August 26, 2019, our board of directors approved a partial suspension of our SRP, effective as of September 27, 2019, so that common shares were redeemable at the option of the holder only in connection with (i) death or disability of a stockholder, (ii) confinement to a long-term care facility, or (iii) other exigent circumstances . In order to preserve cash in light of the uncertainty relating to COVID-19 and its potential impact on our overall financial results, o n March 30, 2020, our board of directors approved the complete suspension of our SRP, effective on April 29, 2020. Due to the complete suspension, we were unable to honor redemption requests made during the quarter ended March 31, 2020 or the quarter ended June 30, 2020. On August 20, 2020, our board of directors determined that it would be in our best interests to partially reinstate the SRP, effective as of September 23, 2020. Currently, our redemption program remains suspended other than for redemptions sought in connection with a stockholder’s death, qualifying disability, confinement to a long-term care facility or other exigent circumstances. For the year ended December 31, 2020, we received redemption requests totaling approximately $2.0 million (approximately 0.2 million shares), approximately $1.3 million of which were fulfilled during the year ended December 31, 2020, with the remaining approximately $0.7 million included in accounts payable and accrued liabilities as of December 31, 2020 and fulfilled in January 2021. For the year ended December 31, 2019, we received redemption requests totaling approximately $4.9 million (approximately 0.5 million shares), approximately $4.5 million of which were fulfilled during the year ended December 31, 2019, with the remaining approximately $0.4 million included in accounts payable and accrued liabilities as of December 31, 2019 and fulfilled in January 2020. For the year ended December 31, 2018, we received redemption requests totaling approximately $8.3 million (approximately 0.9 million shares), approximately $7.0 million of which were fulfilled during the year ended December 31, 2018, with the remaining approximately $1.3 million included in accounts payable and accrued liabilities as of December 31, 2018 and fulfilled in January 2019.</t>
        </is>
      </c>
    </row>
    <row r="29">
      <c r="A29" s="4" t="inlineStr">
        <is>
          <t>Accounting for Equity Awards</t>
        </is>
      </c>
      <c r="B29" s="4" t="inlineStr">
        <is>
          <t xml:space="preserve">Accounting for Equity Awards We issue equity based awards in two forms: (1) restricted stock awards consisting of shares of our common stock and (2) long-term incentive plan units of our Operating Partnership (“LTIP Units”), both of which may be issued subject to either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t>
        </is>
      </c>
    </row>
    <row r="30">
      <c r="A30" s="4" t="inlineStr">
        <is>
          <t>Fair Value Measurements</t>
        </is>
      </c>
      <c r="B30" s="4" t="inlineStr">
        <is>
          <t xml:space="preserve">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 Financial and non-financial assets and liabilities measured at fair value on a non-recurring basis in our consolidated financial statements consist of real estate and related liabilities assumed related to our acquisitions along with the assets and liabilities described in Note 4 - Self Administration Transaction.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Additionally, certain such assets and liabilities are required to be fair valued periodically or valued pursuant to ongoing impairment analyses and have been valued subsequently utilizing the same techniques noted above.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rate debt, accounts payable and accrued liabilities, distributions payable and amounts due to affiliates approximate fair value. The table below summarizes our fixed rate notes payable at December 31, 2020 and 2019.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20
December 31, 2019
Fair Value
Carrying Value
Fair Value
Carrying Value
Fixed Rate Secured Debt
$
316,000,000
$
301,988,969
$
311,700,000
$
302,820,786
As of December 31, 2020 and 2019, we had interest rate swaps, interest rate caps, and a net investment hedge (See Notes 7 and 9). The valuations of these instruments were determined using widely accepted valuation techniques including discounted cash flow analysis on the expected cash flows of the derivative. The analyses reflect the contractual terms of the derivatives, including the period to maturity, and used observable market-based inputs, including interest rate curves, foreign exchange rates, and implied volatilities. The fair value of the interest rate swaps were determined using the market standard methodology of netting the discounted future fixed cash payments and the discounted expected variable cash payments. Our fair values of our net investment hedges are based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31, 2020,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
        </is>
      </c>
    </row>
    <row r="31">
      <c r="A31" s="4" t="inlineStr">
        <is>
          <t>Derivative Instruments and Hedging Activities</t>
        </is>
      </c>
      <c r="B31" s="4" t="inlineStr">
        <is>
          <t xml:space="preserve">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directly in earnings. Amounts are reclassified out of other comprehensive (loss) income into earnings (loss) when the hedged net investment is either sold or substantially liquidated. </t>
        </is>
      </c>
    </row>
    <row r="32">
      <c r="A32" s="4" t="inlineStr">
        <is>
          <t>Out-of-Period Adjustment</t>
        </is>
      </c>
      <c r="B32" s="4" t="inlineStr">
        <is>
          <t>Out-of-Period Adjustment</t>
        </is>
      </c>
    </row>
    <row r="33">
      <c r="A33" s="4" t="inlineStr">
        <is>
          <t>Income Taxes</t>
        </is>
      </c>
      <c r="B33" s="4" t="inlineStr">
        <is>
          <t>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equal net income as calculated in accordance with GAAP). For income tax purposes, distributions to common stockholders are characterized as ordinary dividends, capital gain dividends, or as nontaxable distributions. To the extent that we make a distribution in excess of our current or accumulated earnings and profits, the distribution will be a non-taxable return of capital, reducing the tax basis in each U.S. stockholder’s shares, and the amount of each distribution in excess of a U.S. stockholder’s tax basis in its shares will be taxable as gain realized from the sale of its share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local, and foreign taxes on our income and property, and federal income and excise taxes on our undistributed income. We filed an election to treat our TRS as a taxable REIT subsidiary effective January 1, 2014. In general, our TRS performs additional services for our customers and provides the advisory and property management services to the Managed REITs and otherwise generally engages in any real estate or non-real estate related business. The TRS is subject to corporate federal and state income tax. Deferred tax assets and liabilities are determined based on differences between financial reporting and tax bases of assets and liabilities. As of December 31, 2020 and 2019 we had a deferred tax liability of approximately $8.4 million and $6.6 million, respectively, related to intangible assets acquired in the Self Administration Transaction and real property tax basis differences in certain of our Canadian properties. As of December 31, 2020, the net deferred tax liability of approximately $8.4 million was comprised of a deferred tax liability of approximately $2.6 million related to our intangible assets acquired in the Self Administration Transaction, and a net deferred tax liability of approximately $5.8 million recorded at certain of our Canadian properties. The $5.8 million net deferred tax liability is comprised of a gross deferred tax liability of approximately $9.6 million, net of a gross deferred tax asset of approximately $3.8 million. The income tax benefit for the years ended December 31, 2020 and 2019 includes a deferred tax benefit of approximately $5.9 million and $0.8 million, respectively, and a current tax expense of approximately $0.1 million and none, respectively. The Company recorded a net combined foreign, federal, and state income tax benefit of $5.8 million and $0.8 million for the years ended December 31, 2020 and 2019, respectively, which are included in Other in our consolidated statements of operations. At December 31, 2020 and 2019, there were no material unrecognized tax benefits. Interest and penalties relating to uncertain tax positions will be recognized in income tax expense when incurred. As of December 31, 2020 and 2019, the Company had no interest or penalties related to uncertain tax positions. Income taxes payable are classified within accounts payable and accrued liabilities in the consolidated balance sheets. The tax years 2016-2019 remain open to examination by the major taxing jurisdictions to which we are subject.</t>
        </is>
      </c>
    </row>
    <row r="34">
      <c r="A34" s="4" t="inlineStr">
        <is>
          <t>Concentration</t>
        </is>
      </c>
      <c r="B34" s="4" t="inlineStr">
        <is>
          <t>Concentration No single self storage customer represents a significant concentration of our revenues. For the month of December 2020, approximately 24%, 21%, and 13% of our rental income was concentrated in California, Florida, and the Greater Toronto Area of Canada, respectively</t>
        </is>
      </c>
    </row>
    <row r="35">
      <c r="A35" s="4" t="inlineStr">
        <is>
          <t>Segment Reporting</t>
        </is>
      </c>
      <c r="B35" s="4" t="inlineStr">
        <is>
          <t>Segment Reporting Our business is comprised of two reportable segments: (i) self storage operations and (ii) the Managed REIT Platform business. Please see Note 10 – Segment Disclosures for additional detail.</t>
        </is>
      </c>
    </row>
    <row r="36">
      <c r="A36" s="4" t="inlineStr">
        <is>
          <t>Convertible Preferred Stock</t>
        </is>
      </c>
      <c r="B36" s="4" t="inlineStr">
        <is>
          <t xml:space="preserve">Convertible Preferred Stock We classify our Series A Convertible Preferred Stock on our consolidated balance sheets using the guidance in ASC 480‑10‑S99. Our Series A Convertible Preferred Stock can be redeemed by us on or after the fifth anniversary of its issuance, or if certain events occur, such as the listing of our common stock on a national securities exchange, a change in control, or if a redemption would be required to maintain our REIT status. Additionally, if we do not maintain our REIT status the holder can require redemption. As the shares are contingently redeemable, and under certain circumstances not solely within our control, we have classified our Series A Convertible Preferred Stock as temporary equity. We have analyzed whether the conversion features in our Series A Convertible Preferred Stock should be bifurcated under the guidance in ASC 815‑10 and have determined that bifurcation is not necessary. </t>
        </is>
      </c>
    </row>
    <row r="37">
      <c r="A37" s="4" t="inlineStr">
        <is>
          <t>Per Share Data</t>
        </is>
      </c>
      <c r="B37" s="4" t="inlineStr">
        <is>
          <t>Per Share Data Basic earnings per share attributable to our common stockholders for all periods presented are computed by dividing net income (loss) attributable to our common stockholders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and convertible preferred stock) and the adding back of the Series A Convertible</t>
        </is>
      </c>
    </row>
    <row r="38">
      <c r="A38" s="4" t="inlineStr">
        <is>
          <t>Recently Adopted/Issued Accounting Guidance</t>
        </is>
      </c>
      <c r="B38" s="4" t="inlineStr">
        <is>
          <t>Recently Adopted Accounting Guidance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We adopted this standard and all related amendments on January 1, 2019 using the modified retrospective approach, without applying the provisions to comparative periods presented. Its adoption did not have a material impact on our consolidated financial statements as substantially all of our lease revenues are derived from month-to-month leases and, as lessee, we have no significant leases In addition, the new standard requires our expected loss related to collectability of rental payments, previously reflected in property operating expenses as bad debt expense, to be reflected as a reduction to self storage rental revenue. The impact of this was a reduction in both self storage rental revenue and property operating expenses of approximately $1.4 million and $1.7 million for the years ended December 31, 2020, and 2019, respectively. During the year ended December 31, 2018, bad debt expense totaled approximately $1.2 million, and is included in property operating expenses. In June 2016, the FASB issued ASU 2016-13, "Financial Instruments - Credit Losses (Topic 326): Measurement of Credit Losses on Financial Instruments." The new guidance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ASU 2016-02), and not within the scope of ASU 2016-13. This new standard became effective on January 1, 2020. Our adoption of this standard did not have a material impact on the consolidated financial statements. In August 2017, the FASB issued ASU 2017-12, “Derivatives and Hedging (Topic 815): Targeted Improvements to Accounting for Hedging Activities”. ASU 2017-12 is intended to improve the financial reporting of hedging relationships to better portray the economic results of an entity’s risk management activities in its financial statements and to simplify the application of the hedge accounting guidance under previous GAAP. ASU 2017-12 is effective for fiscal years and interim periods within those years beginning after December 15, 2018, with early adoption permitted. For cash flow and net investment hedges existing at the date of adoption, a reporting entity must apply the amendments in ASU 2017-12 using the modified retrospective approach by recording a cumulative-effect adjustment to equity as of the beginning of the fiscal year of adoption. The Company adopted ASU 2017-12 effective beginning January 1, 2019, and its adoption did not have a material impact on our financial statements . In January 2017, the FASB issued ASU 2017-04, “Intangibles—Goodwill and Other (Topic 350), Simplifying the Test for Goodwill Impairment” . The standard simplifies the subsequent measurement of goodwill by removing the requirement to perform a hypothetical purchase price allocation to compute the implied fair value of goodwill to measure impairment. Instead, goodwill impairment is measured as the difference between the fair value and the carrying value, as applicable. This standard is effective for annual or any interim goodwill impairment test in fiscal years beginning after December 15, 2019, with early adoption permitted for impairment tests performed after January 1, 2017. The Company early adopted ASU 2017-04 . Recently Issued Accounting Guidance In August 2020, the FASB issued ASU 2020-06, "Debt—Debt with Conversion and Other Options (Subtopic 470-20) and Derivatives and Hedging—Contracts in Entity’s Own Equity (Subtopic 815-40)." The new guidance simplifies the accounting for convertible instruments and amends the guidance for the derivatives scope exception for contracts in an entity’s own equity. Additionally, this standard amends the related earnings per share guidance. The guidance in ASU 2020-06 becomes effective for fiscal years beginning after December 15, 2021. .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We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used to Depreciate Real Property Assets</t>
        </is>
      </c>
      <c r="B4" s="4" t="inlineStr">
        <is>
          <t>Depreciation of our real property assets is charged to expense on a straight-line basis over the estimated useful lives
Description
Standard Depreciable Life
Land
Not Depreciated
Buildings
30-40 years
Site Improvements
7-10 years</t>
        </is>
      </c>
    </row>
    <row r="5">
      <c r="A5" s="4" t="inlineStr">
        <is>
          <t>Summary of Fixed Rate Notes Payable</t>
        </is>
      </c>
      <c r="B5" s="4" t="inlineStr">
        <is>
          <t>The table below summarizes our fixed rate notes payable at December 31, 2020 and 2019.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20
December 31, 2019
Fair Value
Carrying Value
Fair Value
Carrying Value
Fixed Rate Secured Debt
$
316,000,000
$
301,988,969
$
311,700,000
$
302,820,7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Facilities (Tables)</t>
        </is>
      </c>
      <c r="B1" s="2" t="inlineStr">
        <is>
          <t>12 Months Ended</t>
        </is>
      </c>
    </row>
    <row r="2">
      <c r="B2" s="2" t="inlineStr">
        <is>
          <t>Dec. 31, 2020</t>
        </is>
      </c>
    </row>
    <row r="3">
      <c r="A3" s="4" t="inlineStr">
        <is>
          <t>Summary of Activity in Real Estate Facilities</t>
        </is>
      </c>
      <c r="B3" s="4" t="inlineStr">
        <is>
          <t>The following summarizes the activity in real estate facilities during the years ended December 31, 2020 and 2019:
Real estate facilities
Balance at December 31, 2018
$
820,296,026
Facilities acquired through merger with SSGT
334,139,296
Asset disposals
(11,688,993
)
Corporate office acquired through Self Administration Transaction
6,500,000
Other facility acquisitions
10,430,942
Impact of foreign exchange rate changes
6,582,603
Improvements and additions
7,565,494
Balance at December 31, 2019
1,173,825,368
Impact of foreign exchange rate changes
4,147,798
Acquisitions, additions and other (1)
32,129,416
Balance at December 31, 2020
$
1,210,102,582
Accumulated depreciation
Balance at December 31, 2018
$
(54,264,685
)
Asset disposals
202,416
Depreciation expense
(29,188,668
)
Impact of foreign exchange rate changes
(441,554
)
Balance at December 31, 2019
(83,692,491
)
Depreciation expense
(31,711,102
)
Impact of foreign exchange rate changes
(499,452
)
Balance at December 31, 2020
$
(115,903,045
)
(1)</t>
        </is>
      </c>
    </row>
    <row r="4">
      <c r="A4" s="4" t="inlineStr">
        <is>
          <t>Summary of Reconciles Total Consideration Transferred</t>
        </is>
      </c>
      <c r="B4" s="4" t="inlineStr">
        <is>
          <t>The estimated fair value of the consideration transferred totaled approximately $111.3 million and consisted of the following:
Estimated Fair Value of Consideration Transferred
Cash (1)
$
3,918,185
Class A-1 Units
63,643,000
Class A-2 Units (contingent earnout)
30,900,000
Total Consideration Transferred
98,461,185
Fair value of our preexisting 50% equity interests
12,800,000
Total
$
111,261,185</t>
        </is>
      </c>
    </row>
    <row r="5">
      <c r="A5" s="4" t="inlineStr">
        <is>
          <t>Summary of Relative Fair Values of Assets Acquired and Liabilities Assumed</t>
        </is>
      </c>
      <c r="B5" s="4" t="inlineStr">
        <is>
          <t>The following table summarizes the estimated fair values of the assets acquired and liabilities assumed:
Identifiable Assets Acquired at Fair Value
Cash and cash equivalents
$
36,443
Restricted cash
94,999
Land
975,000
Building
5,389,000
Site Improvements
136,000
Equipment, furniture and fixtures
651,000
Investments in Managed REITs
5,600,000
Other assets
1,084,629
Intangibles - customer relationships
1,600,000
Trademarks
19,800,000
Intangibles - management contracts
24,900,000
Total identifiable assets acquired
$
60,267,071
Identifiable Liabilities Assumed at Fair Value
Debt
$
19,219,126
Accounts payable and accrued expenses
722,286
Deferred tax liabilities, net
7,415,654
Total liabilities assumed
$
27,357,066
Net identifiable assets acquired
$
32,910,005
Goodwill
78,372,980
Non-controlling interest related to consolidated Tenant Programs joint ventures
(21,800
)
Net assets acquired
$
111,261,185</t>
        </is>
      </c>
    </row>
    <row r="6">
      <c r="A6" s="4" t="inlineStr">
        <is>
          <t>Summary of Purchase Price Allocation for Acquisitions</t>
        </is>
      </c>
      <c r="B6" s="4" t="inlineStr">
        <is>
          <t>The following table summarizes our purchase price allocation for our acquisitions during the year ended December 31, 2019 :
Acquisition
Acquisition Date
Real Estate Assets
Construction in Process (4)
Intangibles
Total (1)
Debt Issued or Assumed
2019 Revenue (2)
2019 Property Operating Income (2)(3)
SSGT Mergers (5)
1/24/2019
$
334,139,296
$
5,370,773
$
13,571,765
$
353,081,834
$
193,376,846
$
21,909,300
$
12,032,555
Riggs Rd - Gilbert (6)
7/11/2019
10,430,942
-
-
10,430,942
5,702,000
62,085
(44,459
)
2019 Total
$
344,570,238
$
5,370,773
$
13,571,765
$
363,512,776
$
199,078,846
$
21,971,385
$
11,988,096
(1)
The allocations noted above are based on a determination of the relative fair value of the total consideration provided and represent the amount paid including capitalized acquisition costs.
(2)
The operating results of the self storage properties acquired during the year ended December 31, 2019 were included in our consolidated statements of operations since their respective acquisition date
(3)
Property operating income excludes corporate general and administrative expenses, asset management fees, interest expenses, depreciation, amortization and acquisition expenses
(4)
Construction in process relates to the Torbarrie property in Toronto, Canada, which is a self storage property that was under construction at the time of acquisition. Such facility opened subsequently in 2020.
(5)
SSGT had stated investment objectives to acquire opportunistic self storage properties, including development, and lease-up properties. As a result, many of its properties were not physically and/or economically stabilized as of the date of the SSGT Mergers
(6)
The Gilbert Property was acquired with 0% occupancy as of the acquisition date</t>
        </is>
      </c>
    </row>
    <row r="7">
      <c r="A7" s="4" t="inlineStr">
        <is>
          <t>Strategic Storage Growth Trust, Inc</t>
        </is>
      </c>
    </row>
    <row r="8">
      <c r="A8" s="4" t="inlineStr">
        <is>
          <t>Summary of Reconciles Total Consideration Transferred</t>
        </is>
      </c>
      <c r="B8" s="4" t="inlineStr">
        <is>
          <t>The following table reconciles the total consideration transferred during the SSGT Mergers:
Fair value of consideration transferred:
Cash
$
346,231,561
(1)
Issuance of limited partnership units in our Operating Partnership to SS Growth Advisor, LLC
4,217,399
Total consideration transferred
$
350,448,960
(1)
approximately $19 million of SSGT debt that was repaid at closing, approximately $5 million of other SSGT liabilities paid at closing, and approximately $1 million in transaction costs</t>
        </is>
      </c>
    </row>
    <row r="9">
      <c r="A9" s="4" t="inlineStr">
        <is>
          <t>Summary of Relative Fair Values of Assets Acquired and Liabilities Assumed</t>
        </is>
      </c>
      <c r="B9" s="4" t="inlineStr">
        <is>
          <t>The following table summarizes the relative fair values of the assets acquired and liabilities assumed in the SSGT Mergers:
Assets Acquired:
Land
$
62,261,573
Buildings
255,743,767
Site improvements
16,133,956
Construction in process
5,370,773
Intangible assets
13,571,765
Cash and cash equivalents
692,965
Other assets
6,536,838
Total assets acquired
$
360,311,637
Liabilities assumed:
Debt
$
5,038,435
Accounts payable and accrued liabilities
4,824,242
Total liabilities assumed
$
9,862,677
Total net assets acquired
$
350,448,9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lf Administration Transaction (Tables)</t>
        </is>
      </c>
      <c r="B1" s="2" t="inlineStr">
        <is>
          <t>12 Months Ended</t>
        </is>
      </c>
    </row>
    <row r="2">
      <c r="B2" s="2" t="inlineStr">
        <is>
          <t>Dec. 31, 2020</t>
        </is>
      </c>
    </row>
    <row r="3">
      <c r="A3" s="3" t="inlineStr">
        <is>
          <t>Business Combinations [Abstract]</t>
        </is>
      </c>
    </row>
    <row r="4">
      <c r="A4" s="4" t="inlineStr">
        <is>
          <t>Summary of Reconciles Total Consideration Transferred</t>
        </is>
      </c>
      <c r="B4" s="4" t="inlineStr">
        <is>
          <t>The estimated fair value of the consideration transferred totaled approximately $111.3 million and consisted of the following:
Estimated Fair Value of Consideration Transferred
Cash (1)
$
3,918,185
Class A-1 Units
63,643,000
Class A-2 Units (contingent earnout)
30,900,000
Total Consideration Transferred
98,461,185
Fair value of our preexisting 50% equity interests
12,800,000
Total
$
111,261,185</t>
        </is>
      </c>
    </row>
    <row r="5">
      <c r="A5" s="4" t="inlineStr">
        <is>
          <t>Summary of Relative Fair Values of Assets Acquired and Liabilities Assumed</t>
        </is>
      </c>
      <c r="B5" s="4" t="inlineStr">
        <is>
          <t>The following table summarizes the estimated fair values of the assets acquired and liabilities assumed:
Identifiable Assets Acquired at Fair Value
Cash and cash equivalents
$
36,443
Restricted cash
94,999
Land
975,000
Building
5,389,000
Site Improvements
136,000
Equipment, furniture and fixtures
651,000
Investments in Managed REITs
5,600,000
Other assets
1,084,629
Intangibles - customer relationships
1,600,000
Trademarks
19,800,000
Intangibles - management contracts
24,900,000
Total identifiable assets acquired
$
60,267,071
Identifiable Liabilities Assumed at Fair Value
Debt
$
19,219,126
Accounts payable and accrued expenses
722,286
Deferred tax liabilities, net
7,415,654
Total liabilities assumed
$
27,357,066
Net identifiable assets acquired
$
32,910,005
Goodwill
78,372,980
Non-controlling interest related to consolidated Tenant Programs joint ventures
(21,800
)
Net assets acquired
$
111,261,1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 Forma Financial Information (Unaudited) (Tables)</t>
        </is>
      </c>
      <c r="B1" s="2" t="inlineStr">
        <is>
          <t>12 Months Ended</t>
        </is>
      </c>
    </row>
    <row r="2">
      <c r="B2" s="2" t="inlineStr">
        <is>
          <t>Dec. 31, 2020</t>
        </is>
      </c>
    </row>
    <row r="3">
      <c r="A3" s="3" t="inlineStr">
        <is>
          <t>Business Acquisition Pro Forma Information [Abstract]</t>
        </is>
      </c>
    </row>
    <row r="4">
      <c r="A4" s="4" t="inlineStr">
        <is>
          <t>Summary of Consolidated Results of Operations on Pro Forma Basis</t>
        </is>
      </c>
      <c r="B4" s="4" t="inlineStr">
        <is>
          <t xml:space="preserve">Year Ended December 31, 2020
Year Ended December 31, 2019
Pro forma revenue
$
124,024,363
$
113,847,174
Pro forma operating expenses
$
(144,097,906
)
$
(103,065,650
)
Pro forma net income (loss) attributable to common stockholders
$
(53,586,219
)
$
(27,522,50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eferred Stock</t>
        </is>
      </c>
    </row>
    <row r="3">
      <c r="A3" s="4" t="inlineStr">
        <is>
          <t>Preferred Stock, par value</t>
        </is>
      </c>
      <c r="B3" s="7" t="n">
        <v>0.001</v>
      </c>
      <c r="C3" s="7" t="n">
        <v>0.001</v>
      </c>
    </row>
    <row r="4">
      <c r="A4" s="4" t="inlineStr">
        <is>
          <t>Preferred Stock, shares authorized</t>
        </is>
      </c>
      <c r="B4" s="6" t="n">
        <v>200000000</v>
      </c>
      <c r="C4" s="6" t="n">
        <v>200000000</v>
      </c>
    </row>
    <row r="5">
      <c r="A5" s="4" t="inlineStr">
        <is>
          <t>Series A Convertible Preferred Stock</t>
        </is>
      </c>
    </row>
    <row r="6">
      <c r="A6" s="4" t="inlineStr">
        <is>
          <t>Preferred Stock, par value</t>
        </is>
      </c>
      <c r="B6" s="7" t="n">
        <v>0.001</v>
      </c>
      <c r="C6" s="7" t="n">
        <v>0.001</v>
      </c>
    </row>
    <row r="7">
      <c r="A7" s="4" t="inlineStr">
        <is>
          <t>Preferred Stock, shares authorized</t>
        </is>
      </c>
      <c r="B7" s="6" t="n">
        <v>200000</v>
      </c>
      <c r="C7" s="6" t="n">
        <v>200000</v>
      </c>
    </row>
    <row r="8">
      <c r="A8" s="4" t="inlineStr">
        <is>
          <t>Preferred Stock, shares issued</t>
        </is>
      </c>
      <c r="B8" s="6" t="n">
        <v>200000</v>
      </c>
      <c r="C8" s="6" t="n">
        <v>150000</v>
      </c>
    </row>
    <row r="9">
      <c r="A9" s="4" t="inlineStr">
        <is>
          <t>Preferred Stock, shares outstanding</t>
        </is>
      </c>
      <c r="B9" s="6" t="n">
        <v>200000</v>
      </c>
      <c r="C9" s="6" t="n">
        <v>150000</v>
      </c>
    </row>
    <row r="10">
      <c r="A10" s="4" t="inlineStr">
        <is>
          <t>Preferred Stock, liquidation preference, value</t>
        </is>
      </c>
      <c r="B10" s="5" t="n">
        <v>202928620</v>
      </c>
      <c r="C10" s="5" t="n">
        <v>151665753</v>
      </c>
    </row>
    <row r="11">
      <c r="A11" s="4" t="inlineStr">
        <is>
          <t>Class A Common stock</t>
        </is>
      </c>
    </row>
    <row r="12">
      <c r="A12" s="4" t="inlineStr">
        <is>
          <t>Common Stock, par value</t>
        </is>
      </c>
      <c r="B12" s="7" t="n">
        <v>0.001</v>
      </c>
      <c r="C12" s="7" t="n">
        <v>0.001</v>
      </c>
    </row>
    <row r="13">
      <c r="A13" s="4" t="inlineStr">
        <is>
          <t>Common Stock, shares authorized</t>
        </is>
      </c>
      <c r="B13" s="6" t="n">
        <v>350000000</v>
      </c>
      <c r="C13" s="6" t="n">
        <v>350000000</v>
      </c>
    </row>
    <row r="14">
      <c r="A14" s="4" t="inlineStr">
        <is>
          <t>Common Stock, shares issued</t>
        </is>
      </c>
      <c r="B14" s="6" t="n">
        <v>52660402</v>
      </c>
      <c r="C14" s="6" t="n">
        <v>51435124</v>
      </c>
    </row>
    <row r="15">
      <c r="A15" s="4" t="inlineStr">
        <is>
          <t>Common Stock, shares outstanding</t>
        </is>
      </c>
      <c r="B15" s="6" t="n">
        <v>52660402</v>
      </c>
      <c r="C15" s="6" t="n">
        <v>51435124</v>
      </c>
    </row>
    <row r="16">
      <c r="A16" s="4" t="inlineStr">
        <is>
          <t>Class T Common stock</t>
        </is>
      </c>
    </row>
    <row r="17">
      <c r="A17" s="4" t="inlineStr">
        <is>
          <t>Common Stock, par value</t>
        </is>
      </c>
      <c r="B17" s="7" t="n">
        <v>0.001</v>
      </c>
      <c r="C17" s="7" t="n">
        <v>0.001</v>
      </c>
    </row>
    <row r="18">
      <c r="A18" s="4" t="inlineStr">
        <is>
          <t>Common Stock, shares authorized</t>
        </is>
      </c>
      <c r="B18" s="6" t="n">
        <v>350000000</v>
      </c>
      <c r="C18" s="6" t="n">
        <v>350000000</v>
      </c>
    </row>
    <row r="19">
      <c r="A19" s="4" t="inlineStr">
        <is>
          <t>Common Stock, shares issued</t>
        </is>
      </c>
      <c r="B19" s="6" t="n">
        <v>7903911</v>
      </c>
      <c r="C19" s="6" t="n">
        <v>7699893</v>
      </c>
    </row>
    <row r="20">
      <c r="A20" s="4" t="inlineStr">
        <is>
          <t>Common Stock, shares outstanding</t>
        </is>
      </c>
      <c r="B20" s="6" t="n">
        <v>7903911</v>
      </c>
      <c r="C20" s="6" t="n">
        <v>7699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0</t>
        </is>
      </c>
    </row>
    <row r="3">
      <c r="A3" s="4" t="inlineStr">
        <is>
          <t>Schedule of Summarized Real Estate Secured Debt</t>
        </is>
      </c>
      <c r="B3" s="4" t="inlineStr">
        <is>
          <t xml:space="preserve">The Company’s debt is summarized as follows:
Encumbered Property
December 31, 2020
December 2019
Interest Rate
Maturity Date
KeyBank CMBS Loan (1)
$
95,000,000
$
95,000,000
3.89
%
8/1/2026
KeyBank Florida CMBS Loan (2)
52,000,000
52,000,000
4.65
%
5/1/2027
Midland North Carolina CMBS Loan (3)
46,427,994
47,048,287
5.31
%
8/1/2024
Canadian CitiBank Loan (4)(12)
87,337,110
85,500,660
2.72
%
10/9/2021
CMBS SASB Loan (5)(12)
235,000,000
235,000,000
3.13
%
(11)
2/9/2022
CMBS Loan (6)
104,000,000
104,000,000
5.00
%
2/1/2029
Secured Loan (7) (8)(12)
85,512,000
85,512,000
3.00
%
1/24/2022
Stoney Creek Loan (9)(12)
5,712,058
5,591,950
4.65
%
10/1/2021
Torbarrie Loan (10)(12)
6,423,863
5,936,996
4.65
%
9/1/2021
Ladera Office Loan
4,099,152
4,179,994
4.29
%
11/1/2026
Premium on secured debt, net
461,823
592,505
Debt issuance costs, net
(4,021,767
)
(7,629,390
)
Total debt
$
717,952,233
$
712,733,002
(1)
Boynton Beach, and Lancaster II) with monthly interest only payments until September 2021, at which time both interest and principal payments will be due monthly. The separate assets of these encumbered properties are not available to pay our other debts .
(2)
(3)
(4)
e purchased interest rate caps that cap CDOR at 3.0% until October 15, 2021.
(5)
(6)
(7)
(8)
(9)
(10)
(11)
on this loan
(12)
On March 17, 2021, these loans were paid off in full in conjunction with the SST IV Merger. See Note 16 – Subsequent Events for additional information. </t>
        </is>
      </c>
    </row>
    <row r="4">
      <c r="A4" s="4" t="inlineStr">
        <is>
          <t>Summary of Merger Financings</t>
        </is>
      </c>
      <c r="B4" s="4" t="inlineStr">
        <is>
          <t>On January 24, 2019, in conjunction with the SSGT Mergers, we, through certain wholly-owned special purpose entities, entered into various financings (“SSGT Merger Financings”), as follows:
Merger Financings
Principal Borrowing as of Merger Date
CMBS SASB Loan
$
235,000,000
CMBS Loan
104,000,000
Secured Loan
89,178,000
Senior Term Loan
72,000,000
Total
$
500,178,000</t>
        </is>
      </c>
    </row>
    <row r="5">
      <c r="A5" s="4" t="inlineStr">
        <is>
          <t>Schedule of Payment Related to Merger Consideration and Repayment of Debt</t>
        </is>
      </c>
      <c r="B5" s="4" t="inlineStr">
        <is>
          <t>The proceeds from the SSGT Merger Financings were primarily used to facilitate the SSGT Mergers as previously described, including the payment of the SSGT merger consideration and the repayment, in full, of certain of our debt, as follows:
Merger Financings
Principal Repaid
Raleigh/Myrtle Beach promissory note
$
11,862,471
Amended KeyBank Credit Facility
98,782,500
Oakland and Concord loan
19,443,753
$11M KeyBank Subordinate Loan
11,000,000
Total
$
141,088,724</t>
        </is>
      </c>
    </row>
    <row r="6">
      <c r="A6" s="4" t="inlineStr">
        <is>
          <t>Future Principal Payment Requirements on Outstanding Debt</t>
        </is>
      </c>
      <c r="B6" s="4" t="inlineStr">
        <is>
          <t>The following table presents the future principal payment requirements on outstanding debt as of December 31, 2020:
2021
$
100,767,277
2022
323,426,414
2023
3,384,140
2024
47,043,508
2025
2,869,187
2026 and thereafter
244,021,651
Total payments
721,512,177
Premium on secured debt, net
461,823
Debt issuance costs, net
(4,021,767
)
Total
$
717,952,233</t>
        </is>
      </c>
    </row>
    <row r="7">
      <c r="A7" s="4" t="inlineStr">
        <is>
          <t>Strategic Storage Trust IV, Inc.</t>
        </is>
      </c>
    </row>
    <row r="8">
      <c r="A8" s="4" t="inlineStr">
        <is>
          <t>Future Principal Payment Requirements on Outstanding Debt</t>
        </is>
      </c>
      <c r="B8" s="4" t="inlineStr">
        <is>
          <t>The following table presents the future principal payment requirements on outstanding debt as of March 17, 2021:
2021
$
1,100,433
2022
2,914,414
2023
44,052,298
2024
248,046,008
2025
2,869,187
2026 and thereafter
534,406,353
Total payments
$
833,388,6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Derivative Financial Instruments</t>
        </is>
      </c>
      <c r="B4" s="4" t="inlineStr">
        <is>
          <t xml:space="preserve">The following table summarizes the terms of our derivative financial instruments as of December 31, 2020:
Notional Amount
Strike
Effective
Maturity
Interest Rate Swap:
LIBOR Swap
$
235,000,000
1.79
%
June 15, 2019
February 15, 2022
Interest Rate Caps:
LIBOR Cap
$
80,000,000
0.50
%
August 3, 2020
August 2, 2021
CDOR Cap
99,300,000
(1)
3.00
%
October 11, 2018
October 15, 2021
CDOR Cap
1,000,000
(1)
3.00
%
March 28, 2019
October 15, 2021
CDOR Cap
11,700,000
(1)
3.00
%
May 28, 2019
October 15, 2021
Foreign Currency Forward:
Denominated in CAD
$
95,000,000
(1)
1.334
February 10, 2020
February 10, 2021 (2)
(1)
Notional amounts shown are denominated in CAD.
(2)
On February 10, 2021, we rolled this currency forward into a new $95 million CAD currency forward with a strike price of 1.334, and a maturity date of April 12, 2021 The following table summarizes the terms of our derivative financial instruments as of December 31, 2019:
Notional Amount
Strike
Effective Date
Maturity
Interest Rate Swaps:
LIBOR Swap
$
85,512,000
2.61
%
January 24, 2019
August 1, 2020 (3)
LIBOR Swap
235,000,000
1.79
%
June 15, 2019
February 15, 2022
Interest Rate Cap:
CDOR Cap
$
99,300,000
(1)
3.00
%
October 11, 2018
October 15, 2021
CDOR Cap
1,000,000
(1)
3.00
%
March 28, 2019
October 15, 2021
CDOR Cap
11,700,000
(1)
3.00
%
May 28, 2019
October 15, 2021
Foreign Currency Forward:
Denominated in CAD
$
95,000,000
(1)
1.323
December 9, 2019
February 10, 2020 (2)
(1)
Notional amount shown is denominated in CAD.
(2)
We settled this forward on February 10, 2020, receiving a net settlement of approximately $0.5 million and simultaneously entered into another $95 million CAD foreign currency forward with a maturity date of February 10, 2021 .
(3)
On August 3, 2020, we entered into a LIBOR interest rate cap for a notional amount of $80 million which caps LIBOR at 0.5% through August 2, 2021. </t>
        </is>
      </c>
    </row>
    <row r="5">
      <c r="A5" s="4" t="inlineStr">
        <is>
          <t>Schedule of Fair Value of Derivative Financial Instruments and Classification In Consolidated Balance Sheets</t>
        </is>
      </c>
      <c r="B5" s="4" t="inlineStr">
        <is>
          <t>The following table presents a gross presentation of the fair value of our derivative financial instruments as well as their classification on our consolidated balance sheets as of December 31, 2020 and 2019:
Asset/Liability Derivatives
Fair Value
Balance Sheet Location
December 31, 2020
December 31, 2019
Interest Rate Swaps
Accounts payable and accrued liabilities
$
4,379,424
$
1,695,140
Interest Rate Caps
Other assets
$
—
$
28,847
Foreign Currency Hedges
Accounts payable and accrued liabilities
$
3,270,910
$
1,425,6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12 Months Ended</t>
        </is>
      </c>
    </row>
    <row r="2">
      <c r="B2" s="2" t="inlineStr">
        <is>
          <t>Dec. 31, 2020</t>
        </is>
      </c>
    </row>
    <row r="3">
      <c r="A3" s="3" t="inlineStr">
        <is>
          <t>Segment Reporting [Abstract]</t>
        </is>
      </c>
    </row>
    <row r="4">
      <c r="A4" s="4" t="inlineStr">
        <is>
          <t>Summary of Reportable Segments</t>
        </is>
      </c>
      <c r="B4" s="4" t="inlineStr">
        <is>
          <t xml:space="preserve">The following tables summarize information for the reportable segments for the periods presented:
Year Ended December 31, 2020
Managed REIT
Corporate
Self Storage
Platform
and Other
Total
Revenues:
Self storage rental revenue
$
104,888,883
$
—
$
—
$
104,888,883
Ancillary operating revenue
5,286,042
—
—
5,286,042
Managed REIT Platform revenue
—
8,048,630
—
8,048,630
Reimbursable costs from Managed REITs
—
5,800,808
—
5,800,808
Total revenues
110,174,925
13,849,438
—
124,024,363
Operating expenses:
Property operating expenses
38,305,199
—
—
38,305,199
Managed REIT Platform expense
—
2,806,921
—
2,806,921
Reimbursable costs from Managed REITs
—
5,800,808
—
5,800,808
General and administrative
—
—
16,471,199
16,471,199
Depreciation
31,773,526
—
521,101
32,294,627
Intangible amortization expense
5,234,312
4,542,804
—
9,777,116
Other property acquisition expenses
1,366,092
—
—
1,366,092
Contingent earnout adjustment
—
(2,500,000
)
—
(2,500,000
)
Impairment of goodwill and intangible assets
—
36,465,732
—
36,465,732
Impairment of investments in Managed REITs
—
4,376,879
—
4,376,879
Total operating expenses
76,679,129
51,493,144
16,992,300
145,164,573
Operating income (loss)
33,495,796
(37,643,706
)
(16,992,300
)
(21,140,210
)
Other income (expense):
Interest expense
(32,417,179
)
—
(180,434
)
(32,597,613
)
Interest expense – accretion of fair market value of secured debt
130,682
—
—
130,682
Interest expense – debt issuance costs
(3,577,730
)
—
(8,651
)
(3,586,381
)
Other
1,708,026
4,557,129
(278,436
)
5,986,719
Net loss
$
(660,405
)
$
(33,086,577
)
$
(17,459,821
)
$
(51,206,803
)
Year Ended December 31, 2019
Managed REIT
Corporate
Self Storage
Platform
and Other
Total
Revenues:
Self storage rental revenue
$
99,494,560
$
—
$
—
$
99,494,560
Ancillary operating revenue
3,706,700
—
—
3,706,700
Managed REIT Platform revenue
—
3,068,306
—
3,068,306
Reimbursable costs from Managed REITs
—
3,258,983
—
3,258,983
Total revenues
103,201,260
6,327,289
—
109,528,549
Operating expenses:
Property operating expenses
35,723,111
—
—
35,723,111
Property operating expenses – affiliates
6,605,670
—
—
6,605,670
Managed REIT Platform expense
—
2,739,556
—
2,739,556
Reimbursable costs from Managed REITs
—
3,258,983
—
3,258,983
General and administrative
—
—
10,461,453
10,461,453
Depreciation
29,305,979
—
299,299
29,605,278
Intangible amortization expense
9,051,083
2,442,311
—
11,493,394
Contingent earnout adjustment
—
—
200,000
200,000
Self administration transaction expenses
—
—
1,572,238
1,572,238
Acquisition expenses – affiliates
84,061
—
—
84,061
Other property acquisition expenses
141,489
—
—
141,489
Total operating expenses
80,911,393
8,440,850
12,532,990
101,885,233
Gain on sale of real estate
3,944,696
—
—
3,944,696
Operating income (loss)
26,234,563
(2,113,561
)
(12,532,990
)
11,588,012
Other income (expense):
Interest expense
(37,469,725
)
—
(93,522
)
(37,563,247
)
Interest expense – accretion of fair market value of secured debt
131,611
—
—
131,611
Interest expense – debt issuance costs
(3,990,421
)
—
(6,255
)
(3,996,676
)
Net loss on extinguishment of debt
(2,635,278
)
—
(12,355
)
(2,647,633
)
Gain resulting from acquisition of unconsolidated affiliates
8,017,353
—
—
8,017,353
Other
(1,159,570
)
534,612
—
(624,958
)
Net loss
$
(10,871,467
)
$
(1,578,949
)
$
(12,645,122
)
$
(25,095,538
) </t>
        </is>
      </c>
    </row>
    <row r="5">
      <c r="A5" s="4" t="inlineStr">
        <is>
          <t>Summary of Total Assets by Segment</t>
        </is>
      </c>
      <c r="B5" s="4" t="inlineStr">
        <is>
          <t>The following table summarizes our total assets by segment:
Segments
December 31, 2020
December 31, 2019
Self Storage
$
1,172,178,148
(1)
$
1,175,887,634
(1)
Managed REIT Platform
44,482,625
(1)
73,939,002
(1)
Corporate and Other
65,560,284
61,607,095
Total assets
$
1,282,221,057
$
1,311,433,731
(1)
Included in the assets of the Self Storage and the Managed REIT Platform segments as of December 31, 2020, are approximately $45.3 million, and $8.4 million of goodwill, respectively. As of December 31, 2019, such amounts were approximately $45.3 million and $33.1 million of goodwill,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Costs</t>
        </is>
      </c>
      <c r="B4" s="4" t="inlineStr">
        <is>
          <t>Pursuant to the terms of the agreements described above, the following table summarizes related party costs incurred and paid by us for the years ended December 31, 2019 and 2020, as well as any related amounts payable as of December 31, 2019 and 2020:
Year Ended December 31, 2019
Year Ended December 31, 2020
Incurred
Paid
Payable
Incurred
Paid
Payable
Expensed
Operating expenses
$
975,985
$
1,185,370
$
—
$
—
$
—
$
—
Transfer Agent fees
324,943
374,404
—
525,108
489,108
36,000
Asset management fees
3,622,558
3,622,558
—
—
—
—
Property management fees
2,983,111
2,983,111
—
—
—
—
Acquisition expenses
84,061
84,061
—
—
—
—
Capitalized
Acquisition costs
235,932
235,932
—
—
—
—
Self Administration Transaction working capital true-up
493,785
493,785
—
—
—
—
Additional paid-in capital
Stockholder servicing fee (1)
—
667,651
1,277,340
—
645,911
631,429
Total
$
8,720,375
$
9,646,872
$
1,277,340
$
525,108
$
1,135,019
$
667,429
(1)
th</t>
        </is>
      </c>
    </row>
    <row r="5">
      <c r="A5" s="4" t="inlineStr">
        <is>
          <t>Summary of Related Party Fees and Reimbursable Costs</t>
        </is>
      </c>
      <c r="B5" s="4" t="inlineStr">
        <is>
          <t>Pursuant to the terms of the various agreements described above for the Managed REITs, the following summarizes the related party fees for the years ended December 31, 2020 and 2019:
Managed REIT Platform Revenues
Year Ended December 31, 2020
Year Ended December 31, 2019
Advisory agreement – SST IV (1)
$
3,211,661
$
1,153,137
Advisory agreement – SSGT II
1,210,529
310,786
Property management agreement – SST IV (1)
1,429,632
602,162
Property management agreement – SSGT II
371,751
91,594
Tenant Program revenue – SST IV (1)
893,315
254,148
Tenant Program revenue – SSGT II
257,602
37,269
Other Managed REIT revenue (2)
674,140
619,210
Total
$
8,048,630
$
3,068,306
(1)
On March 17, 2021, we acquired SST IV. Please see Note 16 – Subsequent Events for additional information.
(2)
Such revenues primarily includes construction management, development fees, and other miscellaneous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Based Compensation (Tables)</t>
        </is>
      </c>
      <c r="B1" s="2" t="inlineStr">
        <is>
          <t>12 Months Ended</t>
        </is>
      </c>
    </row>
    <row r="2">
      <c r="B2" s="2" t="inlineStr">
        <is>
          <t>Dec. 31, 2020</t>
        </is>
      </c>
    </row>
    <row r="3">
      <c r="A3" s="4" t="inlineStr">
        <is>
          <t>Time Based Awards</t>
        </is>
      </c>
    </row>
    <row r="4">
      <c r="A4" s="4" t="inlineStr">
        <is>
          <t>Schedule of Un-Vested Share Activity</t>
        </is>
      </c>
      <c r="B4" s="4" t="inlineStr">
        <is>
          <t>The following table summarizes the activity related to our time based awards:
Restricted Stock
LTIPs
Time Based Award Grants
Shares
Weighted-Average Grant-Date Fair Value
Units
Weighted-Average Grant-Date Fair Value
Unvested at December 31, 2018
21,438
$
10.38
$
—
$
—
Granted
251,993
9.48
—
—
Vested
(7,625
)
10.29
—
—
Forfeited
—
—
—
—
Unvested at December 31, 2019
265,806
9.53
—
—
Granted
72,383
9.78
214,521
9.09
Vested
(82,351
)
9.55
(53,630
)
9.09
Forfeited
(6,567
)
9.78
—
—
Unvested at December 31, 2020
249,271
$
9.58
160,891
$
9.09</t>
        </is>
      </c>
    </row>
    <row r="5">
      <c r="A5" s="4" t="inlineStr">
        <is>
          <t>Performance Based Awards</t>
        </is>
      </c>
    </row>
    <row r="6">
      <c r="A6" s="4" t="inlineStr">
        <is>
          <t>Schedule of Un-Vested Share Activity</t>
        </is>
      </c>
      <c r="B6" s="4" t="inlineStr">
        <is>
          <t>The following table summarizes our activity related to our performance based awards:
Restricted Stock
LTIPs
Performance Based Award Grants
Shares
Weighted-Average Grant-Date Fair Value
Units
Weighted-Average Grant-Date Fair Value
Unvested at December 31, 2019
—
$
—
—
$
—
Granted
5,752
9.78
130,638
9.09
Vested
—
—
—
—
Forfeited
—
—
—
—
Unvested at December 31, 2020
5,752
$
9.78
130,638
$
9.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 xml:space="preserve">The following is a summary of quarterly financial information for the years ended December 31, 2020 and 2019:
Three months ended
March 31, 2020
June 30, 2020
September 30, 2020
December 31, 2020
Total revenues
$
30,298,123
$
29,469,545
$
31,363,122
$
32,893,573
Total operating expenses
$
61,368,274
$
27,497,027
$
26,992,137
$
29,307,135
Operating income (loss)
$
(31,070,151
)
$
1,972,518
$
4,370,985
$
3,586,438
Net loss
$
(37,743,581
)
$
(7,062,841
)
$
(4,456,497
)
$
(1,943,884
)
Net loss attributable to common stockholders
$
(35,073,951
)
$
(8,491,421
)
$
(6,259,114
)
$
(4,529,908
)
Net loss per Class A Share-basic and diluted
$
(0.59
)
$
(0.14
)
$
(0.10
)
$
(0.08
)
Net loss per Class T Share-basic and diluted
$
(0.59
)
$
(0.14
)
$
(0.10
)
$
(0.08
)
Three months ended
March 31, 2019
June 30, 2019
September 30, 2019
December 31, 2019
Total revenues
$
23,883,325
$
25,980,517
$
29,588,014
$
30,076,693
Total operating expenses
$
21,934,203
$
25,211,611
$
27,773,486
$
26,965,933
Operating income
$
1,949,122
$
768,906
$
1,814,528
$
7,055,456
Net loss
$
(8,948,317
)
$
(2,283,972
)
$
(9,541,579
)
$
(4,321,670
)
Net loss attributable to common stockholders
$
(8,891,558
)
$
(2,212,445
)
$
(8,214,826
)
$
(5,431,504
)
Net loss per Class A Share-basic and diluted
$
(0.15
)
$
(0.04
)
$
(0.14
)
$
(0.09
)
Net loss per Class T Share-basic and diluted
$
(0.15
)
$
(0.04
)
$
(0.14
)
$
(0.0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mmary of Wholly-Owned Real Estate Portfolio</t>
        </is>
      </c>
      <c r="B4" s="4" t="inlineStr">
        <is>
          <t xml:space="preserve">A summary of SST IV’s wholly-owned real estate portfolio is as follows (as of December 31, 2020):
State
No. of Properties
Units (1)
Sq. Ft. (net) (2)
% of Total Rentable Sq. Ft.
Physical Occupancy % (3)
Rental Income % (4)
Arizona
1
720
79,000
3.9
%
88.8
%
3.0
%
California
2
1,620
154,000
7.5
%
78.5
%
6.7
%
Florida
5
3,830
519,100
25.4
%
87.7
%
24.9
%
North Carolina
2
1,910
176,500
8.6
%
85.8
%
7.9
%
New Jersey
1
1,900
158,000
7.7
%
90.5
%
11.0
%
Nevada
2
1,220
131,500
6.4
%
91.9
%
8.0
%
Texas
8
4,610
605,900
29.7
%
92.3
%
25.3
%
Virginia
1
830
71,000
3.5
%
94.9
%
5.2
%
Washington
2
1,180
146,000
7.3
%
89.2
%
8.0
%
Total
24
17,820
2,041,000
100
%
89.1
%
100
% (1)
(2)Includes all rentable square feet, consisting of storage units and parking (approximately 250,000 square feet).
(3)Represents the occupied square feet of all facilities SST IV owned in a state divided by total rentable square feet of all the facilities SST IV owned in such state as of December 31, 2020.
(4)Represents rental income (excludes administrative fees, late fees, and other ancillary income) for all facilities SST IV owned in a state divided by SST IV’s total rental income for the month ended December 31,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80" customWidth="1" min="1" max="1"/>
    <col width="72" customWidth="1" min="2" max="2"/>
    <col width="64" customWidth="1" min="3" max="3"/>
    <col width="51" customWidth="1" min="4" max="4"/>
    <col width="24" customWidth="1" min="5" max="5"/>
    <col width="21" customWidth="1" min="6" max="6"/>
    <col width="14" customWidth="1" min="7" max="7"/>
    <col width="21" customWidth="1" min="8" max="8"/>
    <col width="27" customWidth="1" min="9" max="9"/>
    <col width="21" customWidth="1" min="10" max="10"/>
    <col width="80" customWidth="1" min="11" max="11"/>
    <col width="21" customWidth="1" min="12" max="12"/>
    <col width="23" customWidth="1" min="13" max="13"/>
    <col width="20" customWidth="1" min="14" max="14"/>
    <col width="34" customWidth="1" min="15" max="15"/>
    <col width="20" customWidth="1" min="16" max="16"/>
  </cols>
  <sheetData>
    <row r="1">
      <c r="A1" s="1" t="inlineStr">
        <is>
          <t>Organization - Additional Information (Detail) $ / shares in Units, ft² in Millions, $ in Millions</t>
        </is>
      </c>
      <c r="B1" s="2" t="inlineStr">
        <is>
          <t>Mar. 17, 2021USD ($)ft²StorageFacilityStateStorageUnitRealEstateVenture</t>
        </is>
      </c>
      <c r="C1" s="2" t="inlineStr">
        <is>
          <t>Mar. 17, 2021CAD ($)StorageFacilityStorageUnitRealEstateVenture</t>
        </is>
      </c>
      <c r="D1" s="2" t="inlineStr">
        <is>
          <t>Nov. 10, 2020StorageFacilityStateRealEstateVenture</t>
        </is>
      </c>
      <c r="E1" s="2" t="inlineStr">
        <is>
          <t>Apr. 20, 2020$ / shares</t>
        </is>
      </c>
      <c r="F1" s="2" t="inlineStr">
        <is>
          <t>Oct. 29, 2019USD ($)</t>
        </is>
      </c>
      <c r="G1" s="2" t="inlineStr">
        <is>
          <t>Jan. 24, 2019</t>
        </is>
      </c>
      <c r="H1" s="2" t="inlineStr">
        <is>
          <t>Aug. 02, 2013USD ($)</t>
        </is>
      </c>
      <c r="I1" s="2" t="inlineStr">
        <is>
          <t>Jan. 31, 2017USD ($)shares</t>
        </is>
      </c>
      <c r="J1" s="2" t="inlineStr">
        <is>
          <t>Jan. 31, 2014USD ($)</t>
        </is>
      </c>
      <c r="K1" s="2" t="inlineStr">
        <is>
          <t>Dec. 31, 2020USD ($)ft²StorageFacilityStatePropertyStorageUnitshares</t>
        </is>
      </c>
      <c r="L1" s="2" t="inlineStr">
        <is>
          <t>Oct. 26, 2020USD ($)</t>
        </is>
      </c>
      <c r="M1" s="2" t="inlineStr">
        <is>
          <t>May 14, 2020$ / shares</t>
        </is>
      </c>
      <c r="N1" s="2" t="inlineStr">
        <is>
          <t>Dec. 31, 2019shares</t>
        </is>
      </c>
      <c r="O1" s="2" t="inlineStr">
        <is>
          <t>Oct. 01, 2018StorageFacilityState</t>
        </is>
      </c>
      <c r="P1" s="2" t="inlineStr">
        <is>
          <t>Nov. 30, 2016shares</t>
        </is>
      </c>
    </row>
    <row r="2">
      <c r="A2" s="3" t="inlineStr">
        <is>
          <t>Organization And Nature Of Operations [Line Items]</t>
        </is>
      </c>
    </row>
    <row r="3">
      <c r="A3" s="4" t="inlineStr">
        <is>
          <t>Date of formation of company</t>
        </is>
      </c>
      <c r="K3" s="4" t="inlineStr">
        <is>
          <t>Jan. 8,
		2013</t>
        </is>
      </c>
    </row>
    <row r="4">
      <c r="A4" s="4" t="inlineStr">
        <is>
          <t>Number of self storage facilities | StorageFacility</t>
        </is>
      </c>
      <c r="K4" s="6" t="n">
        <v>112</v>
      </c>
    </row>
    <row r="5">
      <c r="A5" s="4" t="inlineStr">
        <is>
          <t>Number of states located for self storage facilities | State</t>
        </is>
      </c>
      <c r="K5" s="6" t="n">
        <v>17</v>
      </c>
      <c r="O5" s="6" t="n">
        <v>10</v>
      </c>
    </row>
    <row r="6">
      <c r="A6" s="4" t="inlineStr">
        <is>
          <t>Number of operating self storage facilities | StorageFacility</t>
        </is>
      </c>
      <c r="O6" s="6" t="n">
        <v>28</v>
      </c>
    </row>
    <row r="7">
      <c r="A7" s="4" t="inlineStr">
        <is>
          <t>Number of parcels of land being developed into self storage facilities | StorageFacility</t>
        </is>
      </c>
      <c r="O7" s="6" t="n">
        <v>1</v>
      </c>
    </row>
    <row r="8">
      <c r="A8" s="4" t="inlineStr">
        <is>
          <t>Line of credit facility, term of extension options</t>
        </is>
      </c>
      <c r="G8" s="4" t="inlineStr">
        <is>
          <t>1 year</t>
        </is>
      </c>
    </row>
    <row r="9">
      <c r="A9" s="4" t="inlineStr">
        <is>
          <t>Shares issuable pursuant to distribution reinvestment plan</t>
        </is>
      </c>
      <c r="J9" s="5" t="n">
        <v>95000000</v>
      </c>
    </row>
    <row r="10">
      <c r="A10" s="4" t="inlineStr">
        <is>
          <t>Maximum purchase commitment amount</t>
        </is>
      </c>
      <c r="F10" s="5" t="n">
        <v>200000000</v>
      </c>
    </row>
    <row r="11">
      <c r="A11" s="4" t="inlineStr">
        <is>
          <t>Initial closing amount</t>
        </is>
      </c>
      <c r="F11" s="5" t="n">
        <v>150000000</v>
      </c>
    </row>
    <row r="12">
      <c r="A12" s="4" t="inlineStr">
        <is>
          <t>Second and final closing amount</t>
        </is>
      </c>
      <c r="L12" s="5" t="n">
        <v>50000000</v>
      </c>
    </row>
    <row r="13">
      <c r="A13" s="4" t="inlineStr">
        <is>
          <t>Preferred stock, dividend rate, percentage</t>
        </is>
      </c>
      <c r="F13" s="4" t="inlineStr">
        <is>
          <t>6.25%</t>
        </is>
      </c>
    </row>
    <row r="14">
      <c r="A14" s="4" t="inlineStr">
        <is>
          <t>Advisor, SS Toronto REIT Advisors, Inc., and SS Growth Advisor, LLC.</t>
        </is>
      </c>
    </row>
    <row r="15">
      <c r="A15" s="3" t="inlineStr">
        <is>
          <t>Organization And Nature Of Operations [Line Items]</t>
        </is>
      </c>
    </row>
    <row r="16">
      <c r="A16" s="4" t="inlineStr">
        <is>
          <t>Percentage of limited partnership interests</t>
        </is>
      </c>
      <c r="K16" s="4" t="inlineStr">
        <is>
          <t>86.50%</t>
        </is>
      </c>
    </row>
    <row r="17">
      <c r="A17" s="4" t="inlineStr">
        <is>
          <t>SAM and Affiliates</t>
        </is>
      </c>
    </row>
    <row r="18">
      <c r="A18" s="3" t="inlineStr">
        <is>
          <t>Organization And Nature Of Operations [Line Items]</t>
        </is>
      </c>
    </row>
    <row r="19">
      <c r="A19" s="4" t="inlineStr">
        <is>
          <t>Percentage of limited partnership interests owned by noncontrolling owners</t>
        </is>
      </c>
      <c r="K19" s="4" t="inlineStr">
        <is>
          <t>13.50%</t>
        </is>
      </c>
    </row>
    <row r="20">
      <c r="A20" s="4" t="inlineStr">
        <is>
          <t>Strategic Storage Operating Partnership II, L.P.</t>
        </is>
      </c>
    </row>
    <row r="21">
      <c r="A21" s="3" t="inlineStr">
        <is>
          <t>Organization And Nature Of Operations [Line Items]</t>
        </is>
      </c>
    </row>
    <row r="22">
      <c r="A22" s="4" t="inlineStr">
        <is>
          <t>Date of formation of company</t>
        </is>
      </c>
      <c r="K22" s="4" t="inlineStr">
        <is>
          <t>Jan. 9,
		2013</t>
        </is>
      </c>
    </row>
    <row r="23">
      <c r="A23" s="4" t="inlineStr">
        <is>
          <t>Advisor purchased a limited partnership interest in Operating Partnership</t>
        </is>
      </c>
      <c r="H23" s="5" t="n">
        <v>200000</v>
      </c>
    </row>
    <row r="24">
      <c r="A24" s="4" t="inlineStr">
        <is>
          <t>Initial capital contribution</t>
        </is>
      </c>
      <c r="H24" s="5" t="n">
        <v>1000</v>
      </c>
    </row>
    <row r="25">
      <c r="A25" s="4" t="inlineStr">
        <is>
          <t>Fifth To Tenth Anniversary</t>
        </is>
      </c>
    </row>
    <row r="26">
      <c r="A26" s="3" t="inlineStr">
        <is>
          <t>Organization And Nature Of Operations [Line Items]</t>
        </is>
      </c>
    </row>
    <row r="27">
      <c r="A27" s="4" t="inlineStr">
        <is>
          <t>Dividend rate percentage of increase on preferred stock</t>
        </is>
      </c>
      <c r="F27" s="4" t="inlineStr">
        <is>
          <t>0.75%</t>
        </is>
      </c>
    </row>
    <row r="28">
      <c r="A28" s="4" t="inlineStr">
        <is>
          <t>After Tenth Anniversary</t>
        </is>
      </c>
    </row>
    <row r="29">
      <c r="A29" s="3" t="inlineStr">
        <is>
          <t>Organization And Nature Of Operations [Line Items]</t>
        </is>
      </c>
    </row>
    <row r="30">
      <c r="A30" s="4" t="inlineStr">
        <is>
          <t>Dividend rate percentage of increase on preferred stock</t>
        </is>
      </c>
      <c r="F30" s="4" t="inlineStr">
        <is>
          <t>0.75%</t>
        </is>
      </c>
    </row>
    <row r="31">
      <c r="A31" s="4" t="inlineStr">
        <is>
          <t>Distribution Reinvestment Plan</t>
        </is>
      </c>
    </row>
    <row r="32">
      <c r="A32" s="3" t="inlineStr">
        <is>
          <t>Organization And Nature Of Operations [Line Items]</t>
        </is>
      </c>
    </row>
    <row r="33">
      <c r="A33" s="4" t="inlineStr">
        <is>
          <t>Common Stock, shares authorize | shares</t>
        </is>
      </c>
      <c r="P33" s="6" t="n">
        <v>100900000</v>
      </c>
    </row>
    <row r="34">
      <c r="A34" s="4" t="inlineStr">
        <is>
          <t>Description for termination of offering</t>
        </is>
      </c>
      <c r="K34" s="4" t="inlineStr">
        <is>
          <t>The DRP Offering may be terminated at any time upon 10 days’ prior written notice to stockholders.</t>
        </is>
      </c>
    </row>
    <row r="35">
      <c r="A35" s="4" t="inlineStr">
        <is>
          <t>Maximum | Tenth Anniversary</t>
        </is>
      </c>
    </row>
    <row r="36">
      <c r="A36" s="3" t="inlineStr">
        <is>
          <t>Organization And Nature Of Operations [Line Items]</t>
        </is>
      </c>
    </row>
    <row r="37">
      <c r="A37" s="4" t="inlineStr">
        <is>
          <t>Preferred stock, dividend rate, percentage</t>
        </is>
      </c>
      <c r="F37" s="4" t="inlineStr">
        <is>
          <t>9.00%</t>
        </is>
      </c>
    </row>
    <row r="38">
      <c r="A38" s="4" t="inlineStr">
        <is>
          <t>Primary Offering</t>
        </is>
      </c>
    </row>
    <row r="39">
      <c r="A39" s="3" t="inlineStr">
        <is>
          <t>Organization And Nature Of Operations [Line Items]</t>
        </is>
      </c>
    </row>
    <row r="40">
      <c r="A40" s="4" t="inlineStr">
        <is>
          <t>Initial public offering commenced period description</t>
        </is>
      </c>
      <c r="K40" s="4" t="inlineStr">
        <is>
          <t>commenced our initial public offering in January 2014</t>
        </is>
      </c>
    </row>
    <row r="41">
      <c r="A41" s="4" t="inlineStr">
        <is>
          <t>Primary Offering | Maximum</t>
        </is>
      </c>
    </row>
    <row r="42">
      <c r="A42" s="3" t="inlineStr">
        <is>
          <t>Organization And Nature Of Operations [Line Items]</t>
        </is>
      </c>
    </row>
    <row r="43">
      <c r="A43" s="4" t="inlineStr">
        <is>
          <t>Common stock, value authorize</t>
        </is>
      </c>
      <c r="J43" s="5" t="n">
        <v>1000000000</v>
      </c>
    </row>
    <row r="44">
      <c r="A44" s="4" t="inlineStr">
        <is>
          <t>Class A Common stock</t>
        </is>
      </c>
    </row>
    <row r="45">
      <c r="A45" s="3" t="inlineStr">
        <is>
          <t>Organization And Nature Of Operations [Line Items]</t>
        </is>
      </c>
    </row>
    <row r="46">
      <c r="A46" s="4" t="inlineStr">
        <is>
          <t>Common Stock, shares authorize | shares</t>
        </is>
      </c>
      <c r="K46" s="6" t="n">
        <v>350000000</v>
      </c>
      <c r="N46" s="6" t="n">
        <v>350000000</v>
      </c>
    </row>
    <row r="47">
      <c r="A47" s="4" t="inlineStr">
        <is>
          <t>Estimated value per common share | $ / shares</t>
        </is>
      </c>
      <c r="E47" s="8" t="n">
        <v>10.4</v>
      </c>
    </row>
    <row r="48">
      <c r="A48" s="4" t="inlineStr">
        <is>
          <t>Class A Common stock | Distribution Reinvestment Plan</t>
        </is>
      </c>
    </row>
    <row r="49">
      <c r="A49" s="3" t="inlineStr">
        <is>
          <t>Organization And Nature Of Operations [Line Items]</t>
        </is>
      </c>
    </row>
    <row r="50">
      <c r="A50" s="4" t="inlineStr">
        <is>
          <t>Selling price per share | $ / shares</t>
        </is>
      </c>
      <c r="M50" s="8" t="n">
        <v>10.4</v>
      </c>
    </row>
    <row r="51">
      <c r="A51" s="4" t="inlineStr">
        <is>
          <t>Class T Common stock</t>
        </is>
      </c>
    </row>
    <row r="52">
      <c r="A52" s="3" t="inlineStr">
        <is>
          <t>Organization And Nature Of Operations [Line Items]</t>
        </is>
      </c>
    </row>
    <row r="53">
      <c r="A53" s="4" t="inlineStr">
        <is>
          <t>Common Stock, shares authorize | shares</t>
        </is>
      </c>
      <c r="K53" s="6" t="n">
        <v>350000000</v>
      </c>
      <c r="N53" s="6" t="n">
        <v>350000000</v>
      </c>
    </row>
    <row r="54">
      <c r="A54" s="4" t="inlineStr">
        <is>
          <t>Estimated value per common share | $ / shares</t>
        </is>
      </c>
      <c r="E54" s="8" t="n">
        <v>10.4</v>
      </c>
    </row>
    <row r="55">
      <c r="A55" s="4" t="inlineStr">
        <is>
          <t>Class T Common stock | Distribution Reinvestment Plan</t>
        </is>
      </c>
    </row>
    <row r="56">
      <c r="A56" s="3" t="inlineStr">
        <is>
          <t>Organization And Nature Of Operations [Line Items]</t>
        </is>
      </c>
    </row>
    <row r="57">
      <c r="A57" s="4" t="inlineStr">
        <is>
          <t>Selling price per share | $ / shares</t>
        </is>
      </c>
      <c r="M57" s="8" t="n">
        <v>10.4</v>
      </c>
    </row>
    <row r="58">
      <c r="A58" s="4" t="inlineStr">
        <is>
          <t>Common Stock | Class A Common stock | Distribution Reinvestment Plan</t>
        </is>
      </c>
    </row>
    <row r="59">
      <c r="A59" s="3" t="inlineStr">
        <is>
          <t>Organization And Nature Of Operations [Line Items]</t>
        </is>
      </c>
    </row>
    <row r="60">
      <c r="A60" s="4" t="inlineStr">
        <is>
          <t>Gross proceeds from issuance of common stock</t>
        </is>
      </c>
      <c r="K60" s="5" t="n">
        <v>55500000</v>
      </c>
    </row>
    <row r="61">
      <c r="A61" s="4" t="inlineStr">
        <is>
          <t>Number of common stock issued | shares</t>
        </is>
      </c>
      <c r="K61" s="6" t="n">
        <v>5300000</v>
      </c>
    </row>
    <row r="62">
      <c r="A62" s="4" t="inlineStr">
        <is>
          <t>Common Stock | Class A Common stock | Primary Offering</t>
        </is>
      </c>
    </row>
    <row r="63">
      <c r="A63" s="3" t="inlineStr">
        <is>
          <t>Organization And Nature Of Operations [Line Items]</t>
        </is>
      </c>
    </row>
    <row r="64">
      <c r="A64" s="4" t="inlineStr">
        <is>
          <t>Number of shares issued in offering | shares</t>
        </is>
      </c>
      <c r="I64" s="6" t="n">
        <v>48000000</v>
      </c>
    </row>
    <row r="65">
      <c r="A65" s="4" t="inlineStr">
        <is>
          <t>Gross proceeds from issuance of common stock</t>
        </is>
      </c>
      <c r="I65" s="5" t="n">
        <v>493000000</v>
      </c>
    </row>
    <row r="66">
      <c r="A66" s="4" t="inlineStr">
        <is>
          <t>Common Stock | Class T Common stock | Distribution Reinvestment Plan</t>
        </is>
      </c>
    </row>
    <row r="67">
      <c r="A67" s="3" t="inlineStr">
        <is>
          <t>Organization And Nature Of Operations [Line Items]</t>
        </is>
      </c>
    </row>
    <row r="68">
      <c r="A68" s="4" t="inlineStr">
        <is>
          <t>Gross proceeds from issuance of common stock</t>
        </is>
      </c>
      <c r="K68" s="5" t="n">
        <v>8500000</v>
      </c>
    </row>
    <row r="69">
      <c r="A69" s="4" t="inlineStr">
        <is>
          <t>Number of common stock issued | shares</t>
        </is>
      </c>
      <c r="K69" s="6" t="n">
        <v>800000</v>
      </c>
    </row>
    <row r="70">
      <c r="A70" s="4" t="inlineStr">
        <is>
          <t>Common Stock | Class T Common stock | Primary Offering</t>
        </is>
      </c>
    </row>
    <row r="71">
      <c r="A71" s="3" t="inlineStr">
        <is>
          <t>Organization And Nature Of Operations [Line Items]</t>
        </is>
      </c>
    </row>
    <row r="72">
      <c r="A72" s="4" t="inlineStr">
        <is>
          <t>Number of shares issued in offering | shares</t>
        </is>
      </c>
      <c r="I72" s="6" t="n">
        <v>7000000</v>
      </c>
    </row>
    <row r="73">
      <c r="A73" s="4" t="inlineStr">
        <is>
          <t>Gross proceeds from issuance of common stock</t>
        </is>
      </c>
      <c r="I73" s="5" t="n">
        <v>73000000</v>
      </c>
    </row>
    <row r="74">
      <c r="A74" s="4" t="inlineStr">
        <is>
          <t>Subsequent Event | Key Bank</t>
        </is>
      </c>
    </row>
    <row r="75">
      <c r="A75" s="3" t="inlineStr">
        <is>
          <t>Organization And Nature Of Operations [Line Items]</t>
        </is>
      </c>
    </row>
    <row r="76">
      <c r="A76" s="4" t="inlineStr">
        <is>
          <t>Outstanding balance on credit facility</t>
        </is>
      </c>
      <c r="B76" s="5" t="n">
        <v>500000000</v>
      </c>
    </row>
    <row r="77">
      <c r="A77" s="4" t="inlineStr">
        <is>
          <t>Proceeds from line of credit</t>
        </is>
      </c>
      <c r="B77" s="6" t="n">
        <v>451000000</v>
      </c>
    </row>
    <row r="78">
      <c r="A78" s="4" t="inlineStr">
        <is>
          <t>Subsequent Event | Credit Facility Revolver | Key Bank</t>
        </is>
      </c>
    </row>
    <row r="79">
      <c r="A79" s="3" t="inlineStr">
        <is>
          <t>Organization And Nature Of Operations [Line Items]</t>
        </is>
      </c>
    </row>
    <row r="80">
      <c r="A80" s="4" t="inlineStr">
        <is>
          <t>Outstanding balance on credit facility</t>
        </is>
      </c>
      <c r="B80" s="5" t="n">
        <v>250000000</v>
      </c>
    </row>
    <row r="81">
      <c r="A81" s="4" t="inlineStr">
        <is>
          <t>Line of credit facility, initial term</t>
        </is>
      </c>
      <c r="B81" s="4" t="inlineStr">
        <is>
          <t>3 years</t>
        </is>
      </c>
      <c r="C81" s="4" t="inlineStr">
        <is>
          <t>3 years</t>
        </is>
      </c>
    </row>
    <row r="82">
      <c r="A82" s="4" t="inlineStr">
        <is>
          <t>Line of credit facility, term of extension options</t>
        </is>
      </c>
      <c r="B82" s="4" t="inlineStr">
        <is>
          <t>1 year</t>
        </is>
      </c>
      <c r="C82" s="4" t="inlineStr">
        <is>
          <t>1 year</t>
        </is>
      </c>
    </row>
    <row r="83">
      <c r="A83" s="4" t="inlineStr">
        <is>
          <t>Subsequent Event | Credit Facility Term Loan | Key Bank</t>
        </is>
      </c>
    </row>
    <row r="84">
      <c r="A84" s="3" t="inlineStr">
        <is>
          <t>Organization And Nature Of Operations [Line Items]</t>
        </is>
      </c>
    </row>
    <row r="85">
      <c r="A85" s="4" t="inlineStr">
        <is>
          <t>Outstanding balance on credit facility</t>
        </is>
      </c>
      <c r="B85" s="5" t="n">
        <v>250000000</v>
      </c>
    </row>
    <row r="86">
      <c r="A86" s="4" t="inlineStr">
        <is>
          <t>Line of credit facility, initial term</t>
        </is>
      </c>
      <c r="B86" s="4" t="inlineStr">
        <is>
          <t>5 years</t>
        </is>
      </c>
      <c r="C86" s="4" t="inlineStr">
        <is>
          <t>5 years</t>
        </is>
      </c>
    </row>
    <row r="87">
      <c r="A87" s="4" t="inlineStr">
        <is>
          <t>Line of credit facility, term of extension options</t>
        </is>
      </c>
      <c r="B87" s="4" t="inlineStr">
        <is>
          <t>0 years</t>
        </is>
      </c>
      <c r="C87" s="4" t="inlineStr">
        <is>
          <t>0 years</t>
        </is>
      </c>
    </row>
    <row r="88">
      <c r="A88" s="4" t="inlineStr">
        <is>
          <t>Subsequent Event | US Borrowings | Credit Facility Revolver | Key Bank</t>
        </is>
      </c>
    </row>
    <row r="89">
      <c r="A89" s="3" t="inlineStr">
        <is>
          <t>Organization And Nature Of Operations [Line Items]</t>
        </is>
      </c>
    </row>
    <row r="90">
      <c r="A90" s="4" t="inlineStr">
        <is>
          <t>Proceeds from line of credit</t>
        </is>
      </c>
      <c r="B90" s="5" t="n">
        <v>199000000</v>
      </c>
    </row>
    <row r="91">
      <c r="A91" s="4" t="inlineStr">
        <is>
          <t>Subsequent Event | US Borrowings | Credit Facility Term Loan | Key Bank</t>
        </is>
      </c>
    </row>
    <row r="92">
      <c r="A92" s="3" t="inlineStr">
        <is>
          <t>Organization And Nature Of Operations [Line Items]</t>
        </is>
      </c>
    </row>
    <row r="93">
      <c r="A93" s="4" t="inlineStr">
        <is>
          <t>Proceeds from line of credit</t>
        </is>
      </c>
      <c r="B93" s="6" t="n">
        <v>150000000</v>
      </c>
    </row>
    <row r="94">
      <c r="A94" s="4" t="inlineStr">
        <is>
          <t>Subsequent Event | CAD Borrowings | Credit Facility Revolver | Key Bank</t>
        </is>
      </c>
    </row>
    <row r="95">
      <c r="A95" s="3" t="inlineStr">
        <is>
          <t>Organization And Nature Of Operations [Line Items]</t>
        </is>
      </c>
    </row>
    <row r="96">
      <c r="A96" s="4" t="inlineStr">
        <is>
          <t>Proceeds from line of credit</t>
        </is>
      </c>
      <c r="B96" s="6" t="n">
        <v>2000000</v>
      </c>
      <c r="C96" s="9" t="n">
        <v>2.5</v>
      </c>
    </row>
    <row r="97">
      <c r="A97" s="4" t="inlineStr">
        <is>
          <t>Subsequent Event | CAD Borrowings | Credit Facility Term Loan | Key Bank</t>
        </is>
      </c>
    </row>
    <row r="98">
      <c r="A98" s="3" t="inlineStr">
        <is>
          <t>Organization And Nature Of Operations [Line Items]</t>
        </is>
      </c>
    </row>
    <row r="99">
      <c r="A99" s="4" t="inlineStr">
        <is>
          <t>Proceeds from line of credit</t>
        </is>
      </c>
      <c r="B99" s="5" t="n">
        <v>100000000</v>
      </c>
      <c r="C99" s="9" t="n">
        <v>124.7</v>
      </c>
    </row>
    <row r="100">
      <c r="A100" s="4" t="inlineStr">
        <is>
          <t>SST IV Merger Agreement</t>
        </is>
      </c>
    </row>
    <row r="101">
      <c r="A101" s="3" t="inlineStr">
        <is>
          <t>Organization And Nature Of Operations [Line Items]</t>
        </is>
      </c>
    </row>
    <row r="102">
      <c r="A102" s="4" t="inlineStr">
        <is>
          <t>Number of operating self storage facilities | RealEstateVenture</t>
        </is>
      </c>
      <c r="D102" s="6" t="n">
        <v>3</v>
      </c>
    </row>
    <row r="103">
      <c r="A103" s="4" t="inlineStr">
        <is>
          <t>Number of parcels of land being developed into self storage facilities | RealEstateVenture</t>
        </is>
      </c>
      <c r="D103" s="6" t="n">
        <v>3</v>
      </c>
    </row>
    <row r="104">
      <c r="A104" s="4" t="inlineStr">
        <is>
          <t>SST IV Merger Agreement | Canada</t>
        </is>
      </c>
    </row>
    <row r="105">
      <c r="A105" s="3" t="inlineStr">
        <is>
          <t>Organization And Nature Of Operations [Line Items]</t>
        </is>
      </c>
    </row>
    <row r="106">
      <c r="A106" s="4" t="inlineStr">
        <is>
          <t>Number of self storage facilities | StorageFacility</t>
        </is>
      </c>
      <c r="D106" s="6" t="n">
        <v>24</v>
      </c>
    </row>
    <row r="107">
      <c r="A107" s="4" t="inlineStr">
        <is>
          <t>Number of states located for self storage facilities | State</t>
        </is>
      </c>
      <c r="D107" s="6" t="n">
        <v>9</v>
      </c>
    </row>
    <row r="108">
      <c r="A108" s="4" t="inlineStr">
        <is>
          <t>SST IV Merger Agreement | Subsequent Event</t>
        </is>
      </c>
    </row>
    <row r="109">
      <c r="A109" s="3" t="inlineStr">
        <is>
          <t>Organization And Nature Of Operations [Line Items]</t>
        </is>
      </c>
    </row>
    <row r="110">
      <c r="A110" s="4" t="inlineStr">
        <is>
          <t>Number of self storage facilities | StorageFacility</t>
        </is>
      </c>
      <c r="B110" s="6" t="n">
        <v>24</v>
      </c>
      <c r="C110" s="6" t="n">
        <v>24</v>
      </c>
    </row>
    <row r="111">
      <c r="A111" s="4" t="inlineStr">
        <is>
          <t>Number of states located for self storage facilities | State</t>
        </is>
      </c>
      <c r="B111" s="6" t="n">
        <v>9</v>
      </c>
    </row>
    <row r="112">
      <c r="A112" s="4" t="inlineStr">
        <is>
          <t>Number of self storage units | StorageUnit</t>
        </is>
      </c>
      <c r="B112" s="6" t="n">
        <v>18000</v>
      </c>
      <c r="C112" s="6" t="n">
        <v>18000</v>
      </c>
    </row>
    <row r="113">
      <c r="A113" s="4" t="inlineStr">
        <is>
          <t>Net rentable area, primarily self storage space | ft²</t>
        </is>
      </c>
      <c r="B113" s="6" t="n">
        <v>2</v>
      </c>
    </row>
    <row r="114">
      <c r="A114" s="4" t="inlineStr">
        <is>
          <t>Percentage of voting membership interest</t>
        </is>
      </c>
      <c r="B114" s="4" t="inlineStr">
        <is>
          <t>50.00%</t>
        </is>
      </c>
    </row>
    <row r="115">
      <c r="A115" s="4" t="inlineStr">
        <is>
          <t>SST IV Merger Agreement | Subsequent Event | Canada</t>
        </is>
      </c>
    </row>
    <row r="116">
      <c r="A116" s="3" t="inlineStr">
        <is>
          <t>Organization And Nature Of Operations [Line Items]</t>
        </is>
      </c>
    </row>
    <row r="117">
      <c r="A117" s="4" t="inlineStr">
        <is>
          <t>Number of unconsolidated real estate ventures | RealEstateVenture</t>
        </is>
      </c>
      <c r="B117" s="6" t="n">
        <v>6</v>
      </c>
      <c r="C117" s="6" t="n">
        <v>6</v>
      </c>
    </row>
    <row r="118">
      <c r="A118" s="4" t="inlineStr">
        <is>
          <t>Number of operating self storage facilities | StorageFacility</t>
        </is>
      </c>
      <c r="B118" s="6" t="n">
        <v>3</v>
      </c>
    </row>
    <row r="119">
      <c r="A119" s="4" t="inlineStr">
        <is>
          <t>Number of parcels of land being developed into self storage facilities | StorageFacility</t>
        </is>
      </c>
      <c r="B119" s="6" t="n">
        <v>3</v>
      </c>
    </row>
    <row r="120">
      <c r="A120" s="4" t="inlineStr">
        <is>
          <t>Managed REITS</t>
        </is>
      </c>
    </row>
    <row r="121">
      <c r="A121" s="3" t="inlineStr">
        <is>
          <t>Organization And Nature Of Operations [Line Items]</t>
        </is>
      </c>
    </row>
    <row r="122">
      <c r="A122" s="4" t="inlineStr">
        <is>
          <t>Number of properties owned by Managed REITs which is operated by the company | Property</t>
        </is>
      </c>
      <c r="K122" s="6" t="n">
        <v>37</v>
      </c>
    </row>
    <row r="123">
      <c r="A123" s="4" t="inlineStr">
        <is>
          <t>Number of self storage units | StorageUnit</t>
        </is>
      </c>
      <c r="K123" s="6" t="n">
        <v>30000</v>
      </c>
    </row>
    <row r="124">
      <c r="A124" s="4" t="inlineStr">
        <is>
          <t>Net rentable area, primarily self storage space | ft²</t>
        </is>
      </c>
      <c r="K124" s="10" t="n">
        <v>3.1</v>
      </c>
    </row>
    <row r="125">
      <c r="A125" s="4" t="inlineStr">
        <is>
          <t>SmartStop Asset Management</t>
        </is>
      </c>
    </row>
    <row r="126">
      <c r="A126" s="3" t="inlineStr">
        <is>
          <t>Organization And Nature Of Operations [Line Items]</t>
        </is>
      </c>
    </row>
    <row r="127">
      <c r="A127" s="4" t="inlineStr">
        <is>
          <t>Percentage of non-voting equity owned</t>
        </is>
      </c>
      <c r="K127" s="4" t="inlineStr">
        <is>
          <t>15.00%</t>
        </is>
      </c>
    </row>
    <row r="128">
      <c r="A128" s="4" t="inlineStr">
        <is>
          <t>SmartStop Asset Management | Investments in Majority-owned Subsidiaries</t>
        </is>
      </c>
    </row>
    <row r="129">
      <c r="A129" s="3" t="inlineStr">
        <is>
          <t>Organization And Nature Of Operations [Line Items]</t>
        </is>
      </c>
    </row>
    <row r="130">
      <c r="A130" s="4" t="inlineStr">
        <is>
          <t>Percentage of non-voting equity owned</t>
        </is>
      </c>
      <c r="K130" s="4" t="inlineStr">
        <is>
          <t>1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 shares in Millions</t>
        </is>
      </c>
      <c r="B1" s="2" t="inlineStr">
        <is>
          <t>3 Months Ended</t>
        </is>
      </c>
      <c r="C1" s="2" t="inlineStr">
        <is>
          <t>12 Months Ended</t>
        </is>
      </c>
    </row>
    <row r="2">
      <c r="B2" s="2" t="inlineStr">
        <is>
          <t>Dec. 31, 2020USD ($)</t>
        </is>
      </c>
      <c r="C2" s="2" t="inlineStr">
        <is>
          <t>Dec. 31, 2020USD ($)Trademarkshares</t>
        </is>
      </c>
      <c r="D2" s="2" t="inlineStr">
        <is>
          <t>Dec. 31, 2019USD ($)shares</t>
        </is>
      </c>
      <c r="E2" s="2" t="inlineStr">
        <is>
          <t>Dec. 31, 2018USD ($)shares</t>
        </is>
      </c>
      <c r="F2" s="2" t="inlineStr">
        <is>
          <t>Jan. 31, 2021USD ($)</t>
        </is>
      </c>
      <c r="G2" s="2" t="inlineStr">
        <is>
          <t>Jan. 31, 2020USD ($)</t>
        </is>
      </c>
      <c r="H2" s="2" t="inlineStr">
        <is>
          <t>Jun. 28, 2019USD ($)</t>
        </is>
      </c>
      <c r="I2" s="2" t="inlineStr">
        <is>
          <t>Jan. 31, 2019USD ($)</t>
        </is>
      </c>
    </row>
    <row r="3">
      <c r="A3" s="3" t="inlineStr">
        <is>
          <t>Summary Of Significant Accounting Policies [Line Items]</t>
        </is>
      </c>
    </row>
    <row r="4">
      <c r="A4" s="4" t="inlineStr">
        <is>
          <t>Investments in Managed REITs</t>
        </is>
      </c>
      <c r="H4" s="5" t="n">
        <v>5600000</v>
      </c>
    </row>
    <row r="5">
      <c r="A5" s="4" t="inlineStr">
        <is>
          <t>Payments to acquire intangible assets</t>
        </is>
      </c>
      <c r="C5" s="5" t="n">
        <v>0</v>
      </c>
      <c r="D5" s="5" t="n">
        <v>13600000</v>
      </c>
      <c r="E5" s="5" t="n">
        <v>0</v>
      </c>
    </row>
    <row r="6">
      <c r="A6" s="4" t="inlineStr">
        <is>
          <t>Business acquisition, transaction costs</t>
        </is>
      </c>
      <c r="C6" s="6" t="n">
        <v>1400000</v>
      </c>
      <c r="D6" s="6" t="n">
        <v>200000</v>
      </c>
      <c r="E6" s="6" t="n">
        <v>1100000</v>
      </c>
    </row>
    <row r="7">
      <c r="A7" s="4" t="inlineStr">
        <is>
          <t>Impairment losses of real property assets recognized</t>
        </is>
      </c>
      <c r="C7" s="6" t="n">
        <v>0</v>
      </c>
      <c r="D7" s="6" t="n">
        <v>0</v>
      </c>
      <c r="E7" s="6" t="n">
        <v>0</v>
      </c>
    </row>
    <row r="8">
      <c r="A8" s="4" t="inlineStr">
        <is>
          <t>Goodwill</t>
        </is>
      </c>
      <c r="B8" s="5" t="n">
        <v>53643331</v>
      </c>
      <c r="C8" s="6" t="n">
        <v>53643331</v>
      </c>
      <c r="D8" s="6" t="n">
        <v>78372980</v>
      </c>
      <c r="H8" s="5" t="n">
        <v>78372980</v>
      </c>
    </row>
    <row r="9">
      <c r="A9" s="4" t="inlineStr">
        <is>
          <t>Trademarks acquired amount</t>
        </is>
      </c>
      <c r="D9" s="6" t="n">
        <v>0</v>
      </c>
    </row>
    <row r="10">
      <c r="A10" s="4" t="inlineStr">
        <is>
          <t>Trademarks acquired</t>
        </is>
      </c>
      <c r="B10" s="6" t="n">
        <v>16194118</v>
      </c>
      <c r="C10" s="6" t="n">
        <v>16194118</v>
      </c>
      <c r="D10" s="6" t="n">
        <v>19688167</v>
      </c>
    </row>
    <row r="11">
      <c r="A11" s="4" t="inlineStr">
        <is>
          <t>Gross amounts of lease intangibles</t>
        </is>
      </c>
      <c r="B11" s="6" t="n">
        <v>47300000</v>
      </c>
      <c r="C11" s="6" t="n">
        <v>47300000</v>
      </c>
      <c r="D11" s="6" t="n">
        <v>46800000</v>
      </c>
    </row>
    <row r="12">
      <c r="A12" s="4" t="inlineStr">
        <is>
          <t>Accumulated amortization</t>
        </is>
      </c>
      <c r="B12" s="6" t="n">
        <v>45700000</v>
      </c>
      <c r="C12" s="6" t="n">
        <v>45700000</v>
      </c>
      <c r="D12" s="6" t="n">
        <v>40400000</v>
      </c>
    </row>
    <row r="13">
      <c r="A13" s="4" t="inlineStr">
        <is>
          <t>Redemptions of common stock</t>
        </is>
      </c>
      <c r="B13" s="6" t="n">
        <v>2000000</v>
      </c>
      <c r="C13" s="5" t="n">
        <v>2000000</v>
      </c>
      <c r="D13" s="5" t="n">
        <v>4900000</v>
      </c>
      <c r="E13" s="5" t="n">
        <v>8300000</v>
      </c>
      <c r="G13" s="5" t="n">
        <v>400000</v>
      </c>
      <c r="I13" s="5" t="n">
        <v>1300000</v>
      </c>
    </row>
    <row r="14">
      <c r="A14" s="4" t="inlineStr">
        <is>
          <t>Redemptions of common stock (in shares) | shares</t>
        </is>
      </c>
      <c r="C14" s="10" t="n">
        <v>0.2</v>
      </c>
      <c r="D14" s="10" t="n">
        <v>0.5</v>
      </c>
      <c r="E14" s="10" t="n">
        <v>0.9</v>
      </c>
    </row>
    <row r="15">
      <c r="A15" s="4" t="inlineStr">
        <is>
          <t>Additional net real estate related assets recorded</t>
        </is>
      </c>
      <c r="B15" s="6" t="n">
        <v>1095960840</v>
      </c>
      <c r="C15" s="5" t="n">
        <v>1095960840</v>
      </c>
      <c r="D15" s="5" t="n">
        <v>1102370599</v>
      </c>
    </row>
    <row r="16">
      <c r="A16" s="4" t="inlineStr">
        <is>
          <t>Net deferred tax liability</t>
        </is>
      </c>
      <c r="B16" s="6" t="n">
        <v>8380215</v>
      </c>
      <c r="C16" s="6" t="n">
        <v>8380215</v>
      </c>
      <c r="D16" s="6" t="n">
        <v>6609571</v>
      </c>
    </row>
    <row r="17">
      <c r="A17" s="4" t="inlineStr">
        <is>
          <t>Depreciation and amortization</t>
        </is>
      </c>
      <c r="C17" s="6" t="n">
        <v>42071743</v>
      </c>
      <c r="D17" s="6" t="n">
        <v>41098672</v>
      </c>
      <c r="E17" s="5" t="n">
        <v>22802691</v>
      </c>
    </row>
    <row r="18">
      <c r="A18" s="4" t="inlineStr">
        <is>
          <t>Deferred tax benefit</t>
        </is>
      </c>
      <c r="C18" s="5" t="n">
        <v>5900000</v>
      </c>
      <c r="D18" s="6" t="n">
        <v>800000</v>
      </c>
    </row>
    <row r="19">
      <c r="A19" s="4" t="inlineStr">
        <is>
          <t>Minimum percentage of ordinary taxable income to be distributed to stockholders</t>
        </is>
      </c>
      <c r="C19" s="4" t="inlineStr">
        <is>
          <t>90.00%</t>
        </is>
      </c>
    </row>
    <row r="20">
      <c r="A20" s="4" t="inlineStr">
        <is>
          <t>Net deferred tax liability</t>
        </is>
      </c>
      <c r="B20" s="6" t="n">
        <v>8400000</v>
      </c>
      <c r="C20" s="5" t="n">
        <v>8400000</v>
      </c>
      <c r="D20" s="6" t="n">
        <v>6600000</v>
      </c>
    </row>
    <row r="21">
      <c r="A21" s="4" t="inlineStr">
        <is>
          <t>Current income tax expense</t>
        </is>
      </c>
      <c r="C21" s="6" t="n">
        <v>100000</v>
      </c>
      <c r="D21" s="6" t="n">
        <v>0</v>
      </c>
    </row>
    <row r="22">
      <c r="A22" s="4" t="inlineStr">
        <is>
          <t>Net combined foreign, federal, and state income tax benefit</t>
        </is>
      </c>
      <c r="C22" s="6" t="n">
        <v>-5800000</v>
      </c>
      <c r="D22" s="6" t="n">
        <v>-800000</v>
      </c>
    </row>
    <row r="23">
      <c r="A23" s="4" t="inlineStr">
        <is>
          <t>Unrecognized tax benefits</t>
        </is>
      </c>
      <c r="B23" s="6" t="n">
        <v>0</v>
      </c>
      <c r="C23" s="6" t="n">
        <v>0</v>
      </c>
      <c r="D23" s="6" t="n">
        <v>0</v>
      </c>
    </row>
    <row r="24">
      <c r="A24" s="4" t="inlineStr">
        <is>
          <t>Interest or penalties related to uncertain tax position</t>
        </is>
      </c>
      <c r="C24" s="5" t="n">
        <v>0</v>
      </c>
      <c r="D24" s="6" t="n">
        <v>0</v>
      </c>
    </row>
    <row r="25">
      <c r="A25" s="4" t="inlineStr">
        <is>
          <t>Open tax year</t>
        </is>
      </c>
      <c r="C25" s="4" t="inlineStr">
        <is>
          <t>2016 2017 2018 2019</t>
        </is>
      </c>
    </row>
    <row r="26">
      <c r="A26" s="4" t="inlineStr">
        <is>
          <t>Bad debt expense</t>
        </is>
      </c>
      <c r="E26" s="6" t="n">
        <v>1200000</v>
      </c>
    </row>
    <row r="27">
      <c r="A27" s="4" t="inlineStr">
        <is>
          <t>New Accounting Pronouncement, Early Adoption, Effect</t>
        </is>
      </c>
    </row>
    <row r="28">
      <c r="A28" s="3" t="inlineStr">
        <is>
          <t>Summary Of Significant Accounting Policies [Line Items]</t>
        </is>
      </c>
    </row>
    <row r="29">
      <c r="A29" s="4" t="inlineStr">
        <is>
          <t>Income (Loss) from Continuing Operations, Net of Tax, Including Portion Attributable to Noncontrolling Interest</t>
        </is>
      </c>
      <c r="C29" s="5" t="n">
        <v>1400000</v>
      </c>
      <c r="D29" s="6" t="n">
        <v>1700000</v>
      </c>
    </row>
    <row r="30">
      <c r="A30" s="4" t="inlineStr">
        <is>
          <t>Rental Income | Geographic Concentration Risk | Canada</t>
        </is>
      </c>
    </row>
    <row r="31">
      <c r="A31" s="3" t="inlineStr">
        <is>
          <t>Summary Of Significant Accounting Policies [Line Items]</t>
        </is>
      </c>
    </row>
    <row r="32">
      <c r="A32" s="4" t="inlineStr">
        <is>
          <t>Concentration Risk Percentage1</t>
        </is>
      </c>
      <c r="C32" s="4" t="inlineStr">
        <is>
          <t>24.00%</t>
        </is>
      </c>
    </row>
    <row r="33">
      <c r="A33" s="4" t="inlineStr">
        <is>
          <t>Rental Income | Geographic Concentration Risk | FLORIDA</t>
        </is>
      </c>
    </row>
    <row r="34">
      <c r="A34" s="3" t="inlineStr">
        <is>
          <t>Summary Of Significant Accounting Policies [Line Items]</t>
        </is>
      </c>
    </row>
    <row r="35">
      <c r="A35" s="4" t="inlineStr">
        <is>
          <t>Concentration Risk Percentage1</t>
        </is>
      </c>
      <c r="C35" s="4" t="inlineStr">
        <is>
          <t>21.00%</t>
        </is>
      </c>
    </row>
    <row r="36">
      <c r="A36" s="4" t="inlineStr">
        <is>
          <t>Rental Income | Geographic Concentration Risk | Greater Toronto Area of Canada</t>
        </is>
      </c>
    </row>
    <row r="37">
      <c r="A37" s="3" t="inlineStr">
        <is>
          <t>Summary Of Significant Accounting Policies [Line Items]</t>
        </is>
      </c>
    </row>
    <row r="38">
      <c r="A38" s="4" t="inlineStr">
        <is>
          <t>Concentration Risk Percentage1</t>
        </is>
      </c>
      <c r="C38" s="4" t="inlineStr">
        <is>
          <t>13.00%</t>
        </is>
      </c>
    </row>
    <row r="39">
      <c r="A39" s="4" t="inlineStr">
        <is>
          <t>Canadian Properties</t>
        </is>
      </c>
    </row>
    <row r="40">
      <c r="A40" s="3" t="inlineStr">
        <is>
          <t>Summary Of Significant Accounting Policies [Line Items]</t>
        </is>
      </c>
    </row>
    <row r="41">
      <c r="A41" s="4" t="inlineStr">
        <is>
          <t>Net deferred tax liability</t>
        </is>
      </c>
      <c r="B41" s="6" t="n">
        <v>5800000</v>
      </c>
      <c r="C41" s="5" t="n">
        <v>5800000</v>
      </c>
    </row>
    <row r="42">
      <c r="A42" s="4" t="inlineStr">
        <is>
          <t>Gross deferred tax liability</t>
        </is>
      </c>
      <c r="B42" s="6" t="n">
        <v>9600000</v>
      </c>
      <c r="C42" s="6" t="n">
        <v>9600000</v>
      </c>
    </row>
    <row r="43">
      <c r="A43" s="4" t="inlineStr">
        <is>
          <t>Gross deferred tax asset</t>
        </is>
      </c>
      <c r="B43" s="6" t="n">
        <v>3800000</v>
      </c>
      <c r="C43" s="6" t="n">
        <v>3800000</v>
      </c>
    </row>
    <row r="44">
      <c r="A44" s="4" t="inlineStr">
        <is>
          <t>Out-of-Period Adjustment</t>
        </is>
      </c>
    </row>
    <row r="45">
      <c r="A45" s="3" t="inlineStr">
        <is>
          <t>Summary Of Significant Accounting Policies [Line Items]</t>
        </is>
      </c>
    </row>
    <row r="46">
      <c r="A46" s="4" t="inlineStr">
        <is>
          <t>Additional net real estate related assets recorded</t>
        </is>
      </c>
      <c r="B46" s="6" t="n">
        <v>6900000</v>
      </c>
      <c r="C46" s="6" t="n">
        <v>6900000</v>
      </c>
    </row>
    <row r="47">
      <c r="A47" s="4" t="inlineStr">
        <is>
          <t>Net deferred tax liability</t>
        </is>
      </c>
      <c r="B47" s="6" t="n">
        <v>5800000</v>
      </c>
      <c r="C47" s="6" t="n">
        <v>5800000</v>
      </c>
    </row>
    <row r="48">
      <c r="A48" s="4" t="inlineStr">
        <is>
          <t>Depreciation and amortization</t>
        </is>
      </c>
      <c r="B48" s="6" t="n">
        <v>700000</v>
      </c>
    </row>
    <row r="49">
      <c r="A49" s="4" t="inlineStr">
        <is>
          <t>Deferred tax benefit</t>
        </is>
      </c>
      <c r="B49" s="6" t="n">
        <v>1800000</v>
      </c>
    </row>
    <row r="50">
      <c r="A50" s="4" t="inlineStr">
        <is>
          <t>Decrease in net loss related to adjustment</t>
        </is>
      </c>
      <c r="B50" s="6" t="n">
        <v>1100000</v>
      </c>
    </row>
    <row r="51">
      <c r="A51" s="4" t="inlineStr">
        <is>
          <t>Subsequent Event</t>
        </is>
      </c>
    </row>
    <row r="52">
      <c r="A52" s="3" t="inlineStr">
        <is>
          <t>Summary Of Significant Accounting Policies [Line Items]</t>
        </is>
      </c>
    </row>
    <row r="53">
      <c r="A53" s="4" t="inlineStr">
        <is>
          <t>Redemptions of common stock</t>
        </is>
      </c>
      <c r="F53" s="5" t="n">
        <v>700000</v>
      </c>
    </row>
    <row r="54">
      <c r="A54" s="4" t="inlineStr">
        <is>
          <t>Real Estate Investment</t>
        </is>
      </c>
    </row>
    <row r="55">
      <c r="A55" s="3" t="inlineStr">
        <is>
          <t>Summary Of Significant Accounting Policies [Line Items]</t>
        </is>
      </c>
    </row>
    <row r="56">
      <c r="A56" s="4" t="inlineStr">
        <is>
          <t>Gains (losses) on exchange rate changes in equity investments recorded in other income (expense)</t>
        </is>
      </c>
      <c r="C56" s="5" t="n">
        <v>600000</v>
      </c>
      <c r="D56" s="6" t="n">
        <v>900000</v>
      </c>
    </row>
    <row r="57">
      <c r="A57" s="4" t="inlineStr">
        <is>
          <t>Class T Common stock</t>
        </is>
      </c>
    </row>
    <row r="58">
      <c r="A58" s="3" t="inlineStr">
        <is>
          <t>Summary Of Significant Accounting Policies [Line Items]</t>
        </is>
      </c>
    </row>
    <row r="59">
      <c r="A59" s="4" t="inlineStr">
        <is>
          <t>Monthly stockholder servicing fee accrual description</t>
        </is>
      </c>
      <c r="C59" s="4" t="inlineStr">
        <is>
          <t>accrues daily in an amount equal to 1/365th of 1% of the purchase price per share</t>
        </is>
      </c>
    </row>
    <row r="60">
      <c r="A60" s="4" t="inlineStr">
        <is>
          <t>Redeemable Common Stock</t>
        </is>
      </c>
    </row>
    <row r="61">
      <c r="A61" s="3" t="inlineStr">
        <is>
          <t>Summary Of Significant Accounting Policies [Line Items]</t>
        </is>
      </c>
    </row>
    <row r="62">
      <c r="A62" s="4" t="inlineStr">
        <is>
          <t>Redemptions of common stock</t>
        </is>
      </c>
      <c r="B62" s="6" t="n">
        <v>1300000</v>
      </c>
      <c r="C62" s="5" t="n">
        <v>1300000</v>
      </c>
      <c r="D62" s="6" t="n">
        <v>4500000</v>
      </c>
      <c r="E62" s="5" t="n">
        <v>7000000</v>
      </c>
    </row>
    <row r="63">
      <c r="A63" s="4" t="inlineStr">
        <is>
          <t>Non Revolving Debt</t>
        </is>
      </c>
    </row>
    <row r="64">
      <c r="A64" s="3" t="inlineStr">
        <is>
          <t>Summary Of Significant Accounting Policies [Line Items]</t>
        </is>
      </c>
    </row>
    <row r="65">
      <c r="A65" s="4" t="inlineStr">
        <is>
          <t>Debt issuance cost, gross</t>
        </is>
      </c>
      <c r="B65" s="6" t="n">
        <v>12000000</v>
      </c>
      <c r="C65" s="6" t="n">
        <v>12000000</v>
      </c>
      <c r="D65" s="6" t="n">
        <v>11900000</v>
      </c>
    </row>
    <row r="66">
      <c r="A66" s="4" t="inlineStr">
        <is>
          <t>Accumulated amortization of debt issuance costs</t>
        </is>
      </c>
      <c r="B66" s="6" t="n">
        <v>7900000</v>
      </c>
      <c r="C66" s="6" t="n">
        <v>7900000</v>
      </c>
      <c r="D66" s="6" t="n">
        <v>4300000</v>
      </c>
    </row>
    <row r="67">
      <c r="A67" s="4" t="inlineStr">
        <is>
          <t>Self Administration Transaction</t>
        </is>
      </c>
    </row>
    <row r="68">
      <c r="A68" s="3" t="inlineStr">
        <is>
          <t>Summary Of Significant Accounting Policies [Line Items]</t>
        </is>
      </c>
    </row>
    <row r="69">
      <c r="A69" s="4" t="inlineStr">
        <is>
          <t>Total estimated future amortization expense of intangible assets, year 2021</t>
        </is>
      </c>
      <c r="B69" s="6" t="n">
        <v>2900000</v>
      </c>
      <c r="C69" s="6" t="n">
        <v>2900000</v>
      </c>
    </row>
    <row r="70">
      <c r="A70" s="4" t="inlineStr">
        <is>
          <t>Total estimated future amortization expense of intangible assets, year 2022</t>
        </is>
      </c>
      <c r="B70" s="6" t="n">
        <v>2900000</v>
      </c>
      <c r="C70" s="6" t="n">
        <v>2900000</v>
      </c>
    </row>
    <row r="71">
      <c r="A71" s="4" t="inlineStr">
        <is>
          <t>Total estimated future amortization expense of intangible assets, year 2023</t>
        </is>
      </c>
      <c r="B71" s="6" t="n">
        <v>2900000</v>
      </c>
      <c r="C71" s="6" t="n">
        <v>2900000</v>
      </c>
    </row>
    <row r="72">
      <c r="A72" s="4" t="inlineStr">
        <is>
          <t>Total estimated future amortization expense of intangible assets, year 2024</t>
        </is>
      </c>
      <c r="B72" s="6" t="n">
        <v>1800000</v>
      </c>
      <c r="C72" s="6" t="n">
        <v>1800000</v>
      </c>
    </row>
    <row r="73">
      <c r="A73" s="4" t="inlineStr">
        <is>
          <t>Total estimated future amortization expense of intangible assets, year 2025</t>
        </is>
      </c>
      <c r="B73" s="6" t="n">
        <v>300000</v>
      </c>
      <c r="C73" s="6" t="n">
        <v>300000</v>
      </c>
    </row>
    <row r="74">
      <c r="A74" s="4" t="inlineStr">
        <is>
          <t>Self Storage</t>
        </is>
      </c>
    </row>
    <row r="75">
      <c r="A75" s="3" t="inlineStr">
        <is>
          <t>Summary Of Significant Accounting Policies [Line Items]</t>
        </is>
      </c>
    </row>
    <row r="76">
      <c r="A76" s="4" t="inlineStr">
        <is>
          <t>Goodwill</t>
        </is>
      </c>
      <c r="B76" s="6" t="n">
        <v>45300000</v>
      </c>
      <c r="C76" s="6" t="n">
        <v>45300000</v>
      </c>
      <c r="D76" s="6" t="n">
        <v>45300000</v>
      </c>
    </row>
    <row r="77">
      <c r="A77" s="4" t="inlineStr">
        <is>
          <t>Total estimated future amortization expense of intangible assets, year 2021</t>
        </is>
      </c>
      <c r="B77" s="6" t="n">
        <v>100000</v>
      </c>
      <c r="C77" s="6" t="n">
        <v>100000</v>
      </c>
    </row>
    <row r="78">
      <c r="A78" s="4" t="inlineStr">
        <is>
          <t>Total estimated future amortization expense of intangible assets, year 2022</t>
        </is>
      </c>
      <c r="B78" s="6" t="n">
        <v>100000</v>
      </c>
      <c r="C78" s="6" t="n">
        <v>100000</v>
      </c>
    </row>
    <row r="79">
      <c r="A79" s="4" t="inlineStr">
        <is>
          <t>Total estimated future amortization expense of intangible assets, year 2023</t>
        </is>
      </c>
      <c r="B79" s="6" t="n">
        <v>100000</v>
      </c>
      <c r="C79" s="6" t="n">
        <v>100000</v>
      </c>
    </row>
    <row r="80">
      <c r="A80" s="4" t="inlineStr">
        <is>
          <t>Total estimated future amortization expense of intangible assets, year 2024</t>
        </is>
      </c>
      <c r="B80" s="6" t="n">
        <v>100000</v>
      </c>
      <c r="C80" s="6" t="n">
        <v>100000</v>
      </c>
    </row>
    <row r="81">
      <c r="A81" s="4" t="inlineStr">
        <is>
          <t>Total estimated future amortization expense of intangible assets, year 2025</t>
        </is>
      </c>
      <c r="B81" s="6" t="n">
        <v>1000000</v>
      </c>
      <c r="C81" s="6" t="n">
        <v>1000000</v>
      </c>
    </row>
    <row r="82">
      <c r="A82" s="4" t="inlineStr">
        <is>
          <t>Total estimated future amortization expense of intangible assets, thereafter</t>
        </is>
      </c>
      <c r="B82" s="6" t="n">
        <v>1000000</v>
      </c>
      <c r="C82" s="5" t="n">
        <v>1000000</v>
      </c>
    </row>
    <row r="83">
      <c r="A83" s="4" t="inlineStr">
        <is>
          <t>Minimum</t>
        </is>
      </c>
    </row>
    <row r="84">
      <c r="A84" s="3" t="inlineStr">
        <is>
          <t>Summary Of Significant Accounting Policies [Line Items]</t>
        </is>
      </c>
    </row>
    <row r="85">
      <c r="A85" s="4" t="inlineStr">
        <is>
          <t>Estimated useful life</t>
        </is>
      </c>
      <c r="C85" s="4" t="inlineStr">
        <is>
          <t>3 years</t>
        </is>
      </c>
    </row>
    <row r="86">
      <c r="A86" s="4" t="inlineStr">
        <is>
          <t>Maximum</t>
        </is>
      </c>
    </row>
    <row r="87">
      <c r="A87" s="3" t="inlineStr">
        <is>
          <t>Summary Of Significant Accounting Policies [Line Items]</t>
        </is>
      </c>
    </row>
    <row r="88">
      <c r="A88" s="4" t="inlineStr">
        <is>
          <t>Estimated useful life</t>
        </is>
      </c>
      <c r="C88" s="4" t="inlineStr">
        <is>
          <t>5 years</t>
        </is>
      </c>
    </row>
    <row r="89">
      <c r="A89" s="4" t="inlineStr">
        <is>
          <t>SmartStop Trademark</t>
        </is>
      </c>
    </row>
    <row r="90">
      <c r="A90" s="3" t="inlineStr">
        <is>
          <t>Summary Of Significant Accounting Policies [Line Items]</t>
        </is>
      </c>
    </row>
    <row r="91">
      <c r="A91" s="4" t="inlineStr">
        <is>
          <t>Amortization period of intangible assets</t>
        </is>
      </c>
      <c r="C91" s="4" t="inlineStr">
        <is>
          <t>8 years</t>
        </is>
      </c>
    </row>
    <row r="92">
      <c r="A92" s="4" t="inlineStr">
        <is>
          <t>Strategic Storage Trademark</t>
        </is>
      </c>
    </row>
    <row r="93">
      <c r="A93" s="3" t="inlineStr">
        <is>
          <t>Summary Of Significant Accounting Policies [Line Items]</t>
        </is>
      </c>
    </row>
    <row r="94">
      <c r="A94" s="4" t="inlineStr">
        <is>
          <t>Amortization period of intangible assets</t>
        </is>
      </c>
      <c r="C94" s="4" t="inlineStr">
        <is>
          <t>7 years</t>
        </is>
      </c>
    </row>
    <row r="95">
      <c r="A95" s="4" t="inlineStr">
        <is>
          <t>Total estimated future amortization expense of intangible assets, year 2021</t>
        </is>
      </c>
      <c r="B95" s="6" t="n">
        <v>140000</v>
      </c>
      <c r="C95" s="5" t="n">
        <v>140000</v>
      </c>
    </row>
    <row r="96">
      <c r="A96" s="4" t="inlineStr">
        <is>
          <t>Total estimated future amortization expense of intangible assets, year 2022</t>
        </is>
      </c>
      <c r="B96" s="6" t="n">
        <v>140000</v>
      </c>
      <c r="C96" s="6" t="n">
        <v>140000</v>
      </c>
    </row>
    <row r="97">
      <c r="A97" s="4" t="inlineStr">
        <is>
          <t>Total estimated future amortization expense of intangible assets, year 2023</t>
        </is>
      </c>
      <c r="B97" s="6" t="n">
        <v>140000</v>
      </c>
      <c r="C97" s="6" t="n">
        <v>140000</v>
      </c>
    </row>
    <row r="98">
      <c r="A98" s="4" t="inlineStr">
        <is>
          <t>Total estimated future amortization expense of intangible assets, year 2024</t>
        </is>
      </c>
      <c r="B98" s="6" t="n">
        <v>70000</v>
      </c>
      <c r="C98" s="6" t="n">
        <v>70000</v>
      </c>
    </row>
    <row r="99">
      <c r="A99" s="4" t="inlineStr">
        <is>
          <t>Total estimated future amortization expense of intangible assets, thereafter</t>
        </is>
      </c>
      <c r="B99" s="6" t="n">
        <v>0</v>
      </c>
      <c r="C99" s="5" t="n">
        <v>0</v>
      </c>
    </row>
    <row r="100">
      <c r="A100" s="4" t="inlineStr">
        <is>
          <t>Trademarks</t>
        </is>
      </c>
    </row>
    <row r="101">
      <c r="A101" s="3" t="inlineStr">
        <is>
          <t>Summary Of Significant Accounting Policies [Line Items]</t>
        </is>
      </c>
    </row>
    <row r="102">
      <c r="A102" s="4" t="inlineStr">
        <is>
          <t>Amortization period of intangible assets</t>
        </is>
      </c>
      <c r="C102" s="4" t="inlineStr">
        <is>
          <t>15 years</t>
        </is>
      </c>
    </row>
    <row r="103">
      <c r="A103" s="4" t="inlineStr">
        <is>
          <t>Self Administration Transaction</t>
        </is>
      </c>
    </row>
    <row r="104">
      <c r="A104" s="3" t="inlineStr">
        <is>
          <t>Summary Of Significant Accounting Policies [Line Items]</t>
        </is>
      </c>
    </row>
    <row r="105">
      <c r="A105" s="4" t="inlineStr">
        <is>
          <t>Goodwill</t>
        </is>
      </c>
      <c r="B105" s="6" t="n">
        <v>78400000</v>
      </c>
      <c r="C105" s="5" t="n">
        <v>78400000</v>
      </c>
    </row>
    <row r="106">
      <c r="A106" s="4" t="inlineStr">
        <is>
          <t>Trademarks acquired</t>
        </is>
      </c>
      <c r="B106" s="6" t="n">
        <v>19800000</v>
      </c>
      <c r="C106" s="5" t="n">
        <v>19800000</v>
      </c>
    </row>
    <row r="107">
      <c r="A107" s="4" t="inlineStr">
        <is>
          <t>Number of trademarks acquired | Trademark</t>
        </is>
      </c>
      <c r="C107" s="6" t="n">
        <v>2</v>
      </c>
    </row>
    <row r="108">
      <c r="A108" s="4" t="inlineStr">
        <is>
          <t>Gross amounts of lease intangibles</t>
        </is>
      </c>
      <c r="B108" s="6" t="n">
        <v>18100000</v>
      </c>
      <c r="C108" s="5" t="n">
        <v>18100000</v>
      </c>
      <c r="D108" s="6" t="n">
        <v>26500000</v>
      </c>
    </row>
    <row r="109">
      <c r="A109" s="4" t="inlineStr">
        <is>
          <t>Accumulated amortization</t>
        </is>
      </c>
      <c r="B109" s="6" t="n">
        <v>7300000</v>
      </c>
      <c r="C109" s="6" t="n">
        <v>7300000</v>
      </c>
      <c r="D109" s="6" t="n">
        <v>2900000</v>
      </c>
    </row>
    <row r="110">
      <c r="A110" s="4" t="inlineStr">
        <is>
          <t>Deferred tax liability on intangible assets acquired</t>
        </is>
      </c>
      <c r="B110" s="6" t="n">
        <v>2600000</v>
      </c>
      <c r="C110" s="5" t="n">
        <v>2600000</v>
      </c>
    </row>
    <row r="111">
      <c r="A111" s="4" t="inlineStr">
        <is>
          <t>Primary Offering Former Dealer Manager Agreement | Class T Common stock</t>
        </is>
      </c>
    </row>
    <row r="112">
      <c r="A112" s="3" t="inlineStr">
        <is>
          <t>Summary Of Significant Accounting Policies [Line Items]</t>
        </is>
      </c>
    </row>
    <row r="113">
      <c r="A113" s="4" t="inlineStr">
        <is>
          <t>Percentage of gross proceeds from sale of shares</t>
        </is>
      </c>
      <c r="C113" s="4" t="inlineStr">
        <is>
          <t>10.00%</t>
        </is>
      </c>
    </row>
    <row r="114">
      <c r="A114" s="4" t="inlineStr">
        <is>
          <t>Primary Offering Former Dealer Manager Agreement | Class A Common stock</t>
        </is>
      </c>
    </row>
    <row r="115">
      <c r="A115" s="3" t="inlineStr">
        <is>
          <t>Summary Of Significant Accounting Policies [Line Items]</t>
        </is>
      </c>
    </row>
    <row r="116">
      <c r="A116" s="4" t="inlineStr">
        <is>
          <t>Percentage of gross proceeds from sale of shares</t>
        </is>
      </c>
      <c r="C116" s="4" t="inlineStr">
        <is>
          <t>10.00%</t>
        </is>
      </c>
    </row>
    <row r="117">
      <c r="A117" s="4" t="inlineStr">
        <is>
          <t>Investments in and Advances to Managed REITs</t>
        </is>
      </c>
    </row>
    <row r="118">
      <c r="A118" s="3" t="inlineStr">
        <is>
          <t>Summary Of Significant Accounting Policies [Line Items]</t>
        </is>
      </c>
    </row>
    <row r="119">
      <c r="A119" s="4" t="inlineStr">
        <is>
          <t>Investments in Managed REITs</t>
        </is>
      </c>
      <c r="B119" s="6" t="n">
        <v>15100000</v>
      </c>
      <c r="C119" s="5" t="n">
        <v>15100000</v>
      </c>
      <c r="D119" s="6" t="n">
        <v>5800000</v>
      </c>
    </row>
    <row r="120">
      <c r="A120" s="4" t="inlineStr">
        <is>
          <t>Investments in and Advances to Managed REITs | Managed REITs</t>
        </is>
      </c>
    </row>
    <row r="121">
      <c r="A121" s="3" t="inlineStr">
        <is>
          <t>Summary Of Significant Accounting Policies [Line Items]</t>
        </is>
      </c>
    </row>
    <row r="122">
      <c r="A122" s="4" t="inlineStr">
        <is>
          <t>Receivables due from related parties</t>
        </is>
      </c>
      <c r="B122" s="5" t="n">
        <v>500000</v>
      </c>
      <c r="C122" s="5" t="n">
        <v>500000</v>
      </c>
      <c r="D122" s="5" t="n">
        <v>300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Estimated Useful Lives used to Depreciate Real Property Assets (Detail)</t>
        </is>
      </c>
      <c r="B1" s="2" t="inlineStr">
        <is>
          <t>12 Months Ended</t>
        </is>
      </c>
    </row>
    <row r="2">
      <c r="B2" s="2" t="inlineStr">
        <is>
          <t>Dec. 31, 2020</t>
        </is>
      </c>
    </row>
    <row r="3">
      <c r="A3" s="4" t="inlineStr">
        <is>
          <t>Land</t>
        </is>
      </c>
    </row>
    <row r="4">
      <c r="A4" s="3" t="inlineStr">
        <is>
          <t>Property Plant And Equipment [Line Items]</t>
        </is>
      </c>
    </row>
    <row r="5">
      <c r="A5" s="4" t="inlineStr">
        <is>
          <t>Standard Depreciable Life</t>
        </is>
      </c>
      <c r="B5" s="4" t="inlineStr">
        <is>
          <t>Not Depreciated</t>
        </is>
      </c>
    </row>
    <row r="6">
      <c r="A6" s="4" t="inlineStr">
        <is>
          <t>Buildings | Minimum</t>
        </is>
      </c>
    </row>
    <row r="7">
      <c r="A7" s="3" t="inlineStr">
        <is>
          <t>Property Plant And Equipment [Line Items]</t>
        </is>
      </c>
    </row>
    <row r="8">
      <c r="A8" s="4" t="inlineStr">
        <is>
          <t>Standard Depreciable Life</t>
        </is>
      </c>
      <c r="B8" s="4" t="inlineStr">
        <is>
          <t>30 years</t>
        </is>
      </c>
    </row>
    <row r="9">
      <c r="A9" s="4" t="inlineStr">
        <is>
          <t>Buildings | Maximum</t>
        </is>
      </c>
    </row>
    <row r="10">
      <c r="A10" s="3" t="inlineStr">
        <is>
          <t>Property Plant And Equipment [Line Items]</t>
        </is>
      </c>
    </row>
    <row r="11">
      <c r="A11" s="4" t="inlineStr">
        <is>
          <t>Standard Depreciable Life</t>
        </is>
      </c>
      <c r="B11" s="4" t="inlineStr">
        <is>
          <t>40 years</t>
        </is>
      </c>
    </row>
    <row r="12">
      <c r="A12" s="4" t="inlineStr">
        <is>
          <t>Site Improvements | Minimum</t>
        </is>
      </c>
    </row>
    <row r="13">
      <c r="A13" s="3" t="inlineStr">
        <is>
          <t>Property Plant And Equipment [Line Items]</t>
        </is>
      </c>
    </row>
    <row r="14">
      <c r="A14" s="4" t="inlineStr">
        <is>
          <t>Standard Depreciable Life</t>
        </is>
      </c>
      <c r="B14" s="4" t="inlineStr">
        <is>
          <t>7 years</t>
        </is>
      </c>
    </row>
    <row r="15">
      <c r="A15" s="4" t="inlineStr">
        <is>
          <t>Site Improvements | Maximum</t>
        </is>
      </c>
    </row>
    <row r="16">
      <c r="A16" s="3" t="inlineStr">
        <is>
          <t>Property Plant And Equipment [Line Items]</t>
        </is>
      </c>
    </row>
    <row r="17">
      <c r="A17" s="4" t="inlineStr">
        <is>
          <t>Standard Depreciable Life</t>
        </is>
      </c>
      <c r="B17"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24024363</v>
      </c>
      <c r="C4" s="5" t="n">
        <v>109528549</v>
      </c>
      <c r="D4" s="5" t="n">
        <v>80412257</v>
      </c>
    </row>
    <row r="5">
      <c r="A5" s="3" t="inlineStr">
        <is>
          <t>Operating expenses:</t>
        </is>
      </c>
    </row>
    <row r="6">
      <c r="A6" s="4" t="inlineStr">
        <is>
          <t>General and administrative</t>
        </is>
      </c>
      <c r="B6" s="6" t="n">
        <v>16471199</v>
      </c>
      <c r="C6" s="6" t="n">
        <v>10461453</v>
      </c>
      <c r="D6" s="6" t="n">
        <v>4848447</v>
      </c>
    </row>
    <row r="7">
      <c r="A7" s="4" t="inlineStr">
        <is>
          <t>Depreciation</t>
        </is>
      </c>
      <c r="B7" s="6" t="n">
        <v>32294627</v>
      </c>
      <c r="C7" s="6" t="n">
        <v>29605278</v>
      </c>
      <c r="D7" s="6" t="n">
        <v>20379694</v>
      </c>
    </row>
    <row r="8">
      <c r="A8" s="4" t="inlineStr">
        <is>
          <t>Intangible amortization expense</t>
        </is>
      </c>
      <c r="B8" s="6" t="n">
        <v>9777116</v>
      </c>
      <c r="C8" s="6" t="n">
        <v>11493394</v>
      </c>
      <c r="D8" s="6" t="n">
        <v>2422997</v>
      </c>
    </row>
    <row r="9">
      <c r="A9" s="4" t="inlineStr">
        <is>
          <t>Self administration transaction expenses</t>
        </is>
      </c>
      <c r="B9" s="6" t="n">
        <v>0</v>
      </c>
      <c r="C9" s="6" t="n">
        <v>1572238</v>
      </c>
      <c r="D9" s="6" t="n">
        <v>0</v>
      </c>
    </row>
    <row r="10">
      <c r="A10" s="4" t="inlineStr">
        <is>
          <t>Acquisition expenses – affiliates</t>
        </is>
      </c>
      <c r="B10" s="6" t="n">
        <v>0</v>
      </c>
      <c r="C10" s="6" t="n">
        <v>84061</v>
      </c>
      <c r="D10" s="6" t="n">
        <v>72179</v>
      </c>
    </row>
    <row r="11">
      <c r="A11" s="4" t="inlineStr">
        <is>
          <t>Other acquisition expenses</t>
        </is>
      </c>
      <c r="B11" s="6" t="n">
        <v>1366092</v>
      </c>
      <c r="C11" s="6" t="n">
        <v>141489</v>
      </c>
      <c r="D11" s="6" t="n">
        <v>1054159</v>
      </c>
    </row>
    <row r="12">
      <c r="A12" s="4" t="inlineStr">
        <is>
          <t>Contingent earnout adjustment</t>
        </is>
      </c>
      <c r="B12" s="6" t="n">
        <v>-2500000</v>
      </c>
      <c r="C12" s="6" t="n">
        <v>200000</v>
      </c>
      <c r="D12" s="6" t="n">
        <v>0</v>
      </c>
    </row>
    <row r="13">
      <c r="A13" s="4" t="inlineStr">
        <is>
          <t>Impairment of goodwill and intangible assets</t>
        </is>
      </c>
      <c r="B13" s="6" t="n">
        <v>36465732</v>
      </c>
      <c r="C13" s="6" t="n">
        <v>0</v>
      </c>
      <c r="D13" s="6" t="n">
        <v>0</v>
      </c>
    </row>
    <row r="14">
      <c r="A14" s="4" t="inlineStr">
        <is>
          <t>Impairment of investments in Managed REITs</t>
        </is>
      </c>
      <c r="B14" s="6" t="n">
        <v>4376879</v>
      </c>
      <c r="C14" s="6" t="n">
        <v>0</v>
      </c>
      <c r="D14" s="6" t="n">
        <v>0</v>
      </c>
    </row>
    <row r="15">
      <c r="A15" s="4" t="inlineStr">
        <is>
          <t>Total operating expenses</t>
        </is>
      </c>
      <c r="B15" s="6" t="n">
        <v>145164573</v>
      </c>
      <c r="C15" s="6" t="n">
        <v>101885233</v>
      </c>
      <c r="D15" s="6" t="n">
        <v>64260814</v>
      </c>
    </row>
    <row r="16">
      <c r="A16" s="4" t="inlineStr">
        <is>
          <t>Gain on sale of real estate</t>
        </is>
      </c>
      <c r="B16" s="6" t="n">
        <v>0</v>
      </c>
      <c r="C16" s="6" t="n">
        <v>3944696</v>
      </c>
      <c r="D16" s="6" t="n">
        <v>0</v>
      </c>
    </row>
    <row r="17">
      <c r="A17" s="4" t="inlineStr">
        <is>
          <t>Operating income (loss)</t>
        </is>
      </c>
      <c r="B17" s="6" t="n">
        <v>-21140210</v>
      </c>
      <c r="C17" s="6" t="n">
        <v>11588012</v>
      </c>
      <c r="D17" s="6" t="n">
        <v>16151443</v>
      </c>
    </row>
    <row r="18">
      <c r="A18" s="3" t="inlineStr">
        <is>
          <t>Other income (expense):</t>
        </is>
      </c>
    </row>
    <row r="19">
      <c r="A19" s="4" t="inlineStr">
        <is>
          <t>Interest expense</t>
        </is>
      </c>
      <c r="B19" s="6" t="n">
        <v>-32597613</v>
      </c>
      <c r="C19" s="6" t="n">
        <v>-37563247</v>
      </c>
      <c r="D19" s="6" t="n">
        <v>-18002274</v>
      </c>
    </row>
    <row r="20">
      <c r="A20" s="4" t="inlineStr">
        <is>
          <t>Interest expense – accretion of fair market value of secured debt</t>
        </is>
      </c>
      <c r="B20" s="6" t="n">
        <v>130682</v>
      </c>
      <c r="C20" s="6" t="n">
        <v>131611</v>
      </c>
      <c r="D20" s="6" t="n">
        <v>413353</v>
      </c>
    </row>
    <row r="21">
      <c r="A21" s="4" t="inlineStr">
        <is>
          <t>Interest expense – debt issuance costs</t>
        </is>
      </c>
      <c r="B21" s="6" t="n">
        <v>-3586381</v>
      </c>
      <c r="C21" s="6" t="n">
        <v>-3996676</v>
      </c>
      <c r="D21" s="6" t="n">
        <v>-1582049</v>
      </c>
    </row>
    <row r="22">
      <c r="A22" s="4" t="inlineStr">
        <is>
          <t>Net loss on extinguishment of debt</t>
        </is>
      </c>
      <c r="B22" s="6" t="n">
        <v>0</v>
      </c>
      <c r="C22" s="6" t="n">
        <v>-2647633</v>
      </c>
      <c r="D22" s="6" t="n">
        <v>0</v>
      </c>
    </row>
    <row r="23">
      <c r="A23" s="4" t="inlineStr">
        <is>
          <t>Gain resulting from acquisition of unconsolidated affiliates</t>
        </is>
      </c>
      <c r="B23" s="6" t="n">
        <v>0</v>
      </c>
      <c r="C23" s="6" t="n">
        <v>8017353</v>
      </c>
      <c r="D23" s="6" t="n">
        <v>0</v>
      </c>
    </row>
    <row r="24">
      <c r="A24" s="4" t="inlineStr">
        <is>
          <t>Other</t>
        </is>
      </c>
      <c r="B24" s="6" t="n">
        <v>5986719</v>
      </c>
      <c r="C24" s="6" t="n">
        <v>-624958</v>
      </c>
      <c r="D24" s="6" t="n">
        <v>-701203</v>
      </c>
    </row>
    <row r="25">
      <c r="A25" s="4" t="inlineStr">
        <is>
          <t>Net loss</t>
        </is>
      </c>
      <c r="B25" s="6" t="n">
        <v>-51206803</v>
      </c>
      <c r="C25" s="6" t="n">
        <v>-25095538</v>
      </c>
      <c r="D25" s="6" t="n">
        <v>-3720730</v>
      </c>
    </row>
    <row r="26">
      <c r="A26" s="4" t="inlineStr">
        <is>
          <t>Net loss attributable to the noncontrolling interests in our Operating Partnership</t>
        </is>
      </c>
      <c r="B26" s="6" t="n">
        <v>6901931</v>
      </c>
      <c r="C26" s="6" t="n">
        <v>2010959</v>
      </c>
      <c r="D26" s="6" t="n">
        <v>22353</v>
      </c>
    </row>
    <row r="27">
      <c r="A27" s="4" t="inlineStr">
        <is>
          <t>Less: Distributions to preferred stockholders</t>
        </is>
      </c>
      <c r="B27" s="6" t="n">
        <v>-10049522</v>
      </c>
      <c r="C27" s="6" t="n">
        <v>-1665754</v>
      </c>
      <c r="D27" s="6" t="n">
        <v>0</v>
      </c>
    </row>
    <row r="28">
      <c r="A28" s="4" t="inlineStr">
        <is>
          <t>Net loss attributable to SmartStop Self Storage REIT, Inc. common stockholders</t>
        </is>
      </c>
      <c r="B28" s="6" t="n">
        <v>-54354394</v>
      </c>
      <c r="C28" s="6" t="n">
        <v>-24750333</v>
      </c>
      <c r="D28" s="6" t="n">
        <v>-3698377</v>
      </c>
    </row>
    <row r="29">
      <c r="A29" s="4" t="inlineStr">
        <is>
          <t>Self Storage Rental Revenue</t>
        </is>
      </c>
    </row>
    <row r="30">
      <c r="A30" s="3" t="inlineStr">
        <is>
          <t>Revenues:</t>
        </is>
      </c>
    </row>
    <row r="31">
      <c r="A31" s="4" t="inlineStr">
        <is>
          <t>Total revenues</t>
        </is>
      </c>
      <c r="B31" s="6" t="n">
        <v>104888883</v>
      </c>
      <c r="C31" s="6" t="n">
        <v>99494560</v>
      </c>
      <c r="D31" s="6" t="n">
        <v>78473091</v>
      </c>
    </row>
    <row r="32">
      <c r="A32" s="4" t="inlineStr">
        <is>
          <t>Ancillary Operating Revenue</t>
        </is>
      </c>
    </row>
    <row r="33">
      <c r="A33" s="3" t="inlineStr">
        <is>
          <t>Revenues:</t>
        </is>
      </c>
    </row>
    <row r="34">
      <c r="A34" s="4" t="inlineStr">
        <is>
          <t>Total revenues</t>
        </is>
      </c>
      <c r="B34" s="6" t="n">
        <v>5286042</v>
      </c>
      <c r="C34" s="6" t="n">
        <v>3706700</v>
      </c>
      <c r="D34" s="6" t="n">
        <v>1939166</v>
      </c>
    </row>
    <row r="35">
      <c r="A35" s="4" t="inlineStr">
        <is>
          <t>Managed REIT Platform Revenue</t>
        </is>
      </c>
    </row>
    <row r="36">
      <c r="A36" s="3" t="inlineStr">
        <is>
          <t>Revenues:</t>
        </is>
      </c>
    </row>
    <row r="37">
      <c r="A37" s="4" t="inlineStr">
        <is>
          <t>Total revenues</t>
        </is>
      </c>
      <c r="B37" s="6" t="n">
        <v>8048630</v>
      </c>
      <c r="C37" s="6" t="n">
        <v>3068306</v>
      </c>
      <c r="D37" s="6" t="n">
        <v>0</v>
      </c>
    </row>
    <row r="38">
      <c r="A38" s="4" t="inlineStr">
        <is>
          <t>Reimbursable Costs from Managed REITs</t>
        </is>
      </c>
    </row>
    <row r="39">
      <c r="A39" s="3" t="inlineStr">
        <is>
          <t>Revenues:</t>
        </is>
      </c>
    </row>
    <row r="40">
      <c r="A40" s="4" t="inlineStr">
        <is>
          <t>Total revenues</t>
        </is>
      </c>
      <c r="B40" s="6" t="n">
        <v>5800808</v>
      </c>
      <c r="C40" s="6" t="n">
        <v>3258983</v>
      </c>
      <c r="D40" s="6" t="n">
        <v>0</v>
      </c>
    </row>
    <row r="41">
      <c r="A41" s="3" t="inlineStr">
        <is>
          <t>Operating expenses:</t>
        </is>
      </c>
    </row>
    <row r="42">
      <c r="A42" s="4" t="inlineStr">
        <is>
          <t>Operating expenses</t>
        </is>
      </c>
      <c r="B42" s="6" t="n">
        <v>5800808</v>
      </c>
      <c r="C42" s="6" t="n">
        <v>3258983</v>
      </c>
      <c r="D42" s="6" t="n">
        <v>0</v>
      </c>
    </row>
    <row r="43">
      <c r="A43" s="4" t="inlineStr">
        <is>
          <t>Property Operating Expenses</t>
        </is>
      </c>
    </row>
    <row r="44">
      <c r="A44" s="3" t="inlineStr">
        <is>
          <t>Operating expenses:</t>
        </is>
      </c>
    </row>
    <row r="45">
      <c r="A45" s="4" t="inlineStr">
        <is>
          <t>Operating expenses</t>
        </is>
      </c>
      <c r="B45" s="6" t="n">
        <v>38305199</v>
      </c>
      <c r="C45" s="6" t="n">
        <v>35723111</v>
      </c>
      <c r="D45" s="6" t="n">
        <v>25228704</v>
      </c>
    </row>
    <row r="46">
      <c r="A46" s="4" t="inlineStr">
        <is>
          <t>Property Operating Expenses – Affiliates</t>
        </is>
      </c>
    </row>
    <row r="47">
      <c r="A47" s="3" t="inlineStr">
        <is>
          <t>Operating expenses:</t>
        </is>
      </c>
    </row>
    <row r="48">
      <c r="A48" s="4" t="inlineStr">
        <is>
          <t>Operating expenses</t>
        </is>
      </c>
      <c r="B48" s="6" t="n">
        <v>0</v>
      </c>
      <c r="C48" s="6" t="n">
        <v>6605670</v>
      </c>
      <c r="D48" s="6" t="n">
        <v>10254634</v>
      </c>
    </row>
    <row r="49">
      <c r="A49" s="4" t="inlineStr">
        <is>
          <t>Managed REIT Platform Expenses</t>
        </is>
      </c>
    </row>
    <row r="50">
      <c r="A50" s="3" t="inlineStr">
        <is>
          <t>Operating expenses:</t>
        </is>
      </c>
    </row>
    <row r="51">
      <c r="A51" s="4" t="inlineStr">
        <is>
          <t>Operating expenses</t>
        </is>
      </c>
      <c r="B51" s="5" t="n">
        <v>2806921</v>
      </c>
      <c r="C51" s="5" t="n">
        <v>2739556</v>
      </c>
      <c r="D51" s="5" t="n">
        <v>0</v>
      </c>
    </row>
    <row r="52">
      <c r="A52" s="4" t="inlineStr">
        <is>
          <t>Class A Common stock</t>
        </is>
      </c>
    </row>
    <row r="53">
      <c r="A53" s="3" t="inlineStr">
        <is>
          <t>Other income (expense):</t>
        </is>
      </c>
    </row>
    <row r="54">
      <c r="A54" s="4" t="inlineStr">
        <is>
          <t>Net loss per share-basic and diluted</t>
        </is>
      </c>
      <c r="B54" s="8" t="n">
        <v>-0.91</v>
      </c>
      <c r="C54" s="8" t="n">
        <v>-0.42</v>
      </c>
      <c r="D54" s="8" t="n">
        <v>-0.06</v>
      </c>
    </row>
    <row r="55">
      <c r="A55" s="4" t="inlineStr">
        <is>
          <t>Weighted average shares outstanding-basic and diluted</t>
        </is>
      </c>
      <c r="B55" s="6" t="n">
        <v>51813718</v>
      </c>
      <c r="C55" s="6" t="n">
        <v>50734472</v>
      </c>
      <c r="D55" s="6" t="n">
        <v>49902967</v>
      </c>
    </row>
    <row r="56">
      <c r="A56" s="4" t="inlineStr">
        <is>
          <t>Class T Common stock</t>
        </is>
      </c>
    </row>
    <row r="57">
      <c r="A57" s="3" t="inlineStr">
        <is>
          <t>Other income (expense):</t>
        </is>
      </c>
    </row>
    <row r="58">
      <c r="A58" s="4" t="inlineStr">
        <is>
          <t>Net loss per share-basic and diluted</t>
        </is>
      </c>
      <c r="B58" s="8" t="n">
        <v>-0.91</v>
      </c>
      <c r="C58" s="8" t="n">
        <v>-0.42</v>
      </c>
      <c r="D58" s="8" t="n">
        <v>-0.06</v>
      </c>
    </row>
    <row r="59">
      <c r="A59" s="4" t="inlineStr">
        <is>
          <t>Weighted average shares outstanding-basic and diluted</t>
        </is>
      </c>
      <c r="B59" s="6" t="n">
        <v>7802689</v>
      </c>
      <c r="C59" s="6" t="n">
        <v>7607654</v>
      </c>
      <c r="D59" s="6" t="n">
        <v>74412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xed Rate Notes Payable (Detail) - Fixed Rate Secured Debt - USD ($)</t>
        </is>
      </c>
      <c r="B1" s="2" t="inlineStr">
        <is>
          <t>Dec. 31, 2020</t>
        </is>
      </c>
      <c r="C1" s="2" t="inlineStr">
        <is>
          <t>Dec. 31, 2019</t>
        </is>
      </c>
    </row>
    <row r="2">
      <c r="A2" s="3" t="inlineStr">
        <is>
          <t>Fair Value, Balance Sheet Grouping, Financial Statement Captions [Line Items]</t>
        </is>
      </c>
    </row>
    <row r="3">
      <c r="A3" s="4" t="inlineStr">
        <is>
          <t>Fair Value</t>
        </is>
      </c>
      <c r="B3" s="5" t="n">
        <v>316000000</v>
      </c>
      <c r="C3" s="5" t="n">
        <v>311700000</v>
      </c>
    </row>
    <row r="4">
      <c r="A4" s="4" t="inlineStr">
        <is>
          <t>Carrying Value</t>
        </is>
      </c>
      <c r="B4" s="5" t="n">
        <v>301988969</v>
      </c>
      <c r="C4" s="5" t="n">
        <v>3028207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Schedule of Activity in Real Estate Facilities (Detail) - USD ($)</t>
        </is>
      </c>
      <c r="C1" s="2" t="inlineStr">
        <is>
          <t>12 Months Ended</t>
        </is>
      </c>
    </row>
    <row r="2">
      <c r="C2" s="2" t="inlineStr">
        <is>
          <t>Dec. 31, 2020</t>
        </is>
      </c>
      <c r="D2" s="2" t="inlineStr">
        <is>
          <t>Dec. 31, 2019</t>
        </is>
      </c>
    </row>
    <row r="3">
      <c r="A3" s="3" t="inlineStr">
        <is>
          <t>Real estate facilities</t>
        </is>
      </c>
    </row>
    <row r="4">
      <c r="A4" s="4" t="inlineStr">
        <is>
          <t>Real estate facilities, beginning balance</t>
        </is>
      </c>
      <c r="C4" s="5" t="n">
        <v>1173825368</v>
      </c>
      <c r="D4" s="5" t="n">
        <v>820296026</v>
      </c>
    </row>
    <row r="5">
      <c r="A5" s="4" t="inlineStr">
        <is>
          <t>Facilities acquired through merger with SSGT</t>
        </is>
      </c>
      <c r="D5" s="6" t="n">
        <v>334139296</v>
      </c>
    </row>
    <row r="6">
      <c r="A6" s="4" t="inlineStr">
        <is>
          <t>Asset disposals</t>
        </is>
      </c>
      <c r="D6" s="6" t="n">
        <v>-11688993</v>
      </c>
    </row>
    <row r="7">
      <c r="A7" s="4" t="inlineStr">
        <is>
          <t>Other facility acquisitions</t>
        </is>
      </c>
      <c r="D7" s="6" t="n">
        <v>10430942</v>
      </c>
    </row>
    <row r="8">
      <c r="A8" s="4" t="inlineStr">
        <is>
          <t>Construction in process placed in service</t>
        </is>
      </c>
      <c r="C8" s="6" t="n">
        <v>13000000</v>
      </c>
    </row>
    <row r="9">
      <c r="A9" s="4" t="inlineStr">
        <is>
          <t>Impact of foreign exchange rate changes</t>
        </is>
      </c>
      <c r="C9" s="6" t="n">
        <v>4147798</v>
      </c>
      <c r="D9" s="6" t="n">
        <v>6582603</v>
      </c>
    </row>
    <row r="10">
      <c r="A10" s="4" t="inlineStr">
        <is>
          <t>Improvements and additions</t>
        </is>
      </c>
      <c r="D10" s="6" t="n">
        <v>7565494</v>
      </c>
    </row>
    <row r="11">
      <c r="A11" s="4" t="inlineStr">
        <is>
          <t>Acquisitions, additions and other</t>
        </is>
      </c>
      <c r="B11" s="4" t="inlineStr">
        <is>
          <t>[1]</t>
        </is>
      </c>
      <c r="C11" s="6" t="n">
        <v>32129416</v>
      </c>
    </row>
    <row r="12">
      <c r="A12" s="4" t="inlineStr">
        <is>
          <t>Real estate facilities, ending balance</t>
        </is>
      </c>
      <c r="C12" s="6" t="n">
        <v>1210102582</v>
      </c>
      <c r="D12" s="6" t="n">
        <v>1173825368</v>
      </c>
    </row>
    <row r="13">
      <c r="A13" s="3" t="inlineStr">
        <is>
          <t>Accumulated depreciation</t>
        </is>
      </c>
    </row>
    <row r="14">
      <c r="A14" s="4" t="inlineStr">
        <is>
          <t>Accumulated depreciation, beginning balance</t>
        </is>
      </c>
      <c r="C14" s="6" t="n">
        <v>-83692491</v>
      </c>
      <c r="D14" s="6" t="n">
        <v>-54264685</v>
      </c>
    </row>
    <row r="15">
      <c r="A15" s="4" t="inlineStr">
        <is>
          <t>Asset disposals</t>
        </is>
      </c>
      <c r="D15" s="6" t="n">
        <v>202416</v>
      </c>
    </row>
    <row r="16">
      <c r="A16" s="4" t="inlineStr">
        <is>
          <t>Depreciation expense</t>
        </is>
      </c>
      <c r="C16" s="6" t="n">
        <v>-31711102</v>
      </c>
      <c r="D16" s="6" t="n">
        <v>-29188668</v>
      </c>
    </row>
    <row r="17">
      <c r="A17" s="4" t="inlineStr">
        <is>
          <t>Impact of foreign exchange rate changes</t>
        </is>
      </c>
      <c r="C17" s="6" t="n">
        <v>-499452</v>
      </c>
      <c r="D17" s="6" t="n">
        <v>-441554</v>
      </c>
    </row>
    <row r="18">
      <c r="A18" s="4" t="inlineStr">
        <is>
          <t>Accumulated depreciation, ending balance</t>
        </is>
      </c>
      <c r="C18" s="5" t="n">
        <v>-115903045</v>
      </c>
      <c r="D18" s="6" t="n">
        <v>-83692491</v>
      </c>
    </row>
    <row r="19">
      <c r="A19" s="4" t="inlineStr">
        <is>
          <t>Self Administration Transaction</t>
        </is>
      </c>
    </row>
    <row r="20">
      <c r="A20" s="3" t="inlineStr">
        <is>
          <t>Real estate facilities</t>
        </is>
      </c>
    </row>
    <row r="21">
      <c r="A21" s="4" t="inlineStr">
        <is>
          <t>Corporate office acquired through Self Administration Transaction</t>
        </is>
      </c>
      <c r="D21" s="5" t="n">
        <v>6500000</v>
      </c>
    </row>
    <row r="22"/>
    <row r="23">
      <c r="A23" s="4" t="inlineStr">
        <is>
          <t>[1]</t>
        </is>
      </c>
      <c r="B23" s="4" t="inlineStr">
        <is>
          <t>Such amount includes approximately $13 million of construction in process that was placed into service during the year ended December 31, 2020.</t>
        </is>
      </c>
    </row>
  </sheetData>
  <mergeCells count="4">
    <mergeCell ref="A1:B2"/>
    <mergeCell ref="C1:D1"/>
    <mergeCell ref="A22:C22"/>
    <mergeCell ref="B23:C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Activity in Real Estate Facilities (Parenthetical) (Detail) $ in Millions</t>
        </is>
      </c>
      <c r="B1" s="2" t="inlineStr">
        <is>
          <t>12 Months Ended</t>
        </is>
      </c>
    </row>
    <row r="2">
      <c r="B2" s="2" t="inlineStr">
        <is>
          <t>Dec. 31, 2020USD ($)</t>
        </is>
      </c>
    </row>
    <row r="3">
      <c r="A3" s="3" t="inlineStr">
        <is>
          <t>Real Estate And Accumulated Depreciation Disclosure [Abstract]</t>
        </is>
      </c>
    </row>
    <row r="4">
      <c r="A4" s="4" t="inlineStr">
        <is>
          <t>Construction in process placed in service</t>
        </is>
      </c>
      <c r="B4" s="5"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9" customWidth="1" min="7" max="7"/>
    <col width="21" customWidth="1" min="8" max="8"/>
    <col width="21" customWidth="1" min="9" max="9"/>
    <col width="27" customWidth="1" min="10" max="10"/>
    <col width="41" customWidth="1" min="11" max="11"/>
    <col width="19" customWidth="1" min="12" max="12"/>
  </cols>
  <sheetData>
    <row r="1">
      <c r="A1" s="1" t="inlineStr">
        <is>
          <t>Real Estate Facilities - Additional Information (Detail) $ in Millions</t>
        </is>
      </c>
      <c r="B1" s="2" t="inlineStr">
        <is>
          <t>Mar. 24, 2021USD ($)</t>
        </is>
      </c>
      <c r="C1" s="2" t="inlineStr">
        <is>
          <t>Mar. 19, 2021USD ($)</t>
        </is>
      </c>
      <c r="D1" s="2" t="inlineStr">
        <is>
          <t>Feb. 18, 2021CAD ($)</t>
        </is>
      </c>
      <c r="E1" s="2" t="inlineStr">
        <is>
          <t>Nov. 18, 2020CAD ($)</t>
        </is>
      </c>
      <c r="F1" s="2" t="inlineStr">
        <is>
          <t>Sep. 01, 2020CAD ($)</t>
        </is>
      </c>
      <c r="G1" s="2" t="inlineStr">
        <is>
          <t>Jul. 21, 2020USD ($)ft²StorageFacility</t>
        </is>
      </c>
      <c r="H1" s="2" t="inlineStr">
        <is>
          <t>Jun. 02, 2020CAD ($)</t>
        </is>
      </c>
      <c r="I1" s="2" t="inlineStr">
        <is>
          <t>Jul. 11, 2019USD ($)</t>
        </is>
      </c>
      <c r="J1" s="2" t="inlineStr">
        <is>
          <t>Jan. 24, 2019USD ($)shares</t>
        </is>
      </c>
      <c r="K1" s="2" t="inlineStr">
        <is>
          <t>Oct. 01, 2018USD ($)StorageFacilityState</t>
        </is>
      </c>
      <c r="L1" s="2" t="inlineStr">
        <is>
          <t>Dec. 31, 2020State</t>
        </is>
      </c>
    </row>
    <row r="2">
      <c r="A2" s="3" t="inlineStr">
        <is>
          <t>Restructuring Cost And Reserve [Line Items]</t>
        </is>
      </c>
    </row>
    <row r="3">
      <c r="A3" s="4" t="inlineStr">
        <is>
          <t>Repayment of debt</t>
        </is>
      </c>
      <c r="J3" s="5" t="n">
        <v>141088724</v>
      </c>
    </row>
    <row r="4">
      <c r="A4" s="4" t="inlineStr">
        <is>
          <t>Principal borrowing</t>
        </is>
      </c>
      <c r="J4" s="6" t="n">
        <v>500178000</v>
      </c>
    </row>
    <row r="5">
      <c r="A5" s="4" t="inlineStr">
        <is>
          <t>Number of operating self storage facilities | StorageFacility</t>
        </is>
      </c>
      <c r="K5" s="6" t="n">
        <v>28</v>
      </c>
    </row>
    <row r="6">
      <c r="A6" s="4" t="inlineStr">
        <is>
          <t>Number of states for self storage facilities | State</t>
        </is>
      </c>
      <c r="K6" s="6" t="n">
        <v>10</v>
      </c>
      <c r="L6" s="6" t="n">
        <v>17</v>
      </c>
    </row>
    <row r="7">
      <c r="A7" s="4" t="inlineStr">
        <is>
          <t>Number of parcels of land being developed into self storage facilities | StorageFacility</t>
        </is>
      </c>
      <c r="K7" s="6" t="n">
        <v>1</v>
      </c>
    </row>
    <row r="8">
      <c r="A8" s="4" t="inlineStr">
        <is>
          <t>Senior Term Loan</t>
        </is>
      </c>
    </row>
    <row r="9">
      <c r="A9" s="3" t="inlineStr">
        <is>
          <t>Restructuring Cost And Reserve [Line Items]</t>
        </is>
      </c>
    </row>
    <row r="10">
      <c r="A10" s="4" t="inlineStr">
        <is>
          <t>Principal borrowing</t>
        </is>
      </c>
      <c r="J10" s="6" t="n">
        <v>72000000</v>
      </c>
    </row>
    <row r="11">
      <c r="A11" s="4" t="inlineStr">
        <is>
          <t>Fixed Rate Secured Debt</t>
        </is>
      </c>
    </row>
    <row r="12">
      <c r="A12" s="3" t="inlineStr">
        <is>
          <t>Restructuring Cost And Reserve [Line Items]</t>
        </is>
      </c>
    </row>
    <row r="13">
      <c r="A13" s="4" t="inlineStr">
        <is>
          <t>Principal borrowing</t>
        </is>
      </c>
      <c r="J13" s="5" t="n">
        <v>89178000</v>
      </c>
    </row>
    <row r="14">
      <c r="A14" s="4" t="inlineStr">
        <is>
          <t>SS Growth Advisor LLC | Capital Unit, Class A</t>
        </is>
      </c>
    </row>
    <row r="15">
      <c r="A15" s="3" t="inlineStr">
        <is>
          <t>Restructuring Cost And Reserve [Line Items]</t>
        </is>
      </c>
    </row>
    <row r="16">
      <c r="A16" s="4" t="inlineStr">
        <is>
          <t>Business acquisition partnership units issued | shares</t>
        </is>
      </c>
      <c r="J16" s="6" t="n">
        <v>396000</v>
      </c>
    </row>
    <row r="17">
      <c r="A17" s="4" t="inlineStr">
        <is>
          <t>Etobicoke Property</t>
        </is>
      </c>
    </row>
    <row r="18">
      <c r="A18" s="3" t="inlineStr">
        <is>
          <t>Restructuring Cost And Reserve [Line Items]</t>
        </is>
      </c>
    </row>
    <row r="19">
      <c r="A19" s="4" t="inlineStr">
        <is>
          <t>Purchase price</t>
        </is>
      </c>
      <c r="H19" s="9" t="n">
        <v>2.2</v>
      </c>
    </row>
    <row r="20">
      <c r="A20" s="4" t="inlineStr">
        <is>
          <t>Scarborough Property</t>
        </is>
      </c>
    </row>
    <row r="21">
      <c r="A21" s="3" t="inlineStr">
        <is>
          <t>Restructuring Cost And Reserve [Line Items]</t>
        </is>
      </c>
    </row>
    <row r="22">
      <c r="A22" s="4" t="inlineStr">
        <is>
          <t>Purchase price</t>
        </is>
      </c>
      <c r="F22" s="9" t="n">
        <v>2.2</v>
      </c>
    </row>
    <row r="23">
      <c r="A23" s="4" t="inlineStr">
        <is>
          <t>Acquisition of Self Storage Facility | Riverview, Florida</t>
        </is>
      </c>
    </row>
    <row r="24">
      <c r="A24" s="3" t="inlineStr">
        <is>
          <t>Restructuring Cost And Reserve [Line Items]</t>
        </is>
      </c>
    </row>
    <row r="25">
      <c r="A25" s="4" t="inlineStr">
        <is>
          <t>Purchase price</t>
        </is>
      </c>
      <c r="G25" s="5" t="n">
        <v>800000</v>
      </c>
    </row>
    <row r="26">
      <c r="A26" s="4" t="inlineStr">
        <is>
          <t>Number of units added to existing self storage facility | StorageFacility</t>
        </is>
      </c>
      <c r="G26" s="6" t="n">
        <v>170</v>
      </c>
    </row>
    <row r="27">
      <c r="A27" s="4" t="inlineStr">
        <is>
          <t>Rentable area added to existing self storage facility | ft²</t>
        </is>
      </c>
      <c r="G27" s="6" t="n">
        <v>25000</v>
      </c>
    </row>
    <row r="28">
      <c r="A28" s="4" t="inlineStr">
        <is>
          <t>Jane Street Property</t>
        </is>
      </c>
    </row>
    <row r="29">
      <c r="A29" s="3" t="inlineStr">
        <is>
          <t>Restructuring Cost And Reserve [Line Items]</t>
        </is>
      </c>
    </row>
    <row r="30">
      <c r="A30" s="4" t="inlineStr">
        <is>
          <t>Purchase price</t>
        </is>
      </c>
      <c r="E30" s="9" t="n">
        <v>8.5</v>
      </c>
    </row>
    <row r="31">
      <c r="A31" s="4" t="inlineStr">
        <is>
          <t>Oakville IQ Property | Subsequent Event</t>
        </is>
      </c>
    </row>
    <row r="32">
      <c r="A32" s="3" t="inlineStr">
        <is>
          <t>Restructuring Cost And Reserve [Line Items]</t>
        </is>
      </c>
    </row>
    <row r="33">
      <c r="A33" s="4" t="inlineStr">
        <is>
          <t>Purchase price</t>
        </is>
      </c>
      <c r="D33" s="5" t="n">
        <v>25</v>
      </c>
    </row>
    <row r="34">
      <c r="A34" s="4" t="inlineStr">
        <is>
          <t>Henderson Property | Subsequent Event</t>
        </is>
      </c>
    </row>
    <row r="35">
      <c r="A35" s="3" t="inlineStr">
        <is>
          <t>Restructuring Cost And Reserve [Line Items]</t>
        </is>
      </c>
    </row>
    <row r="36">
      <c r="A36" s="4" t="inlineStr">
        <is>
          <t>Purchase price</t>
        </is>
      </c>
      <c r="C36" s="5" t="n">
        <v>12600000</v>
      </c>
    </row>
    <row r="37">
      <c r="A37" s="4" t="inlineStr">
        <is>
          <t>Durango Property | Subsequent Event</t>
        </is>
      </c>
    </row>
    <row r="38">
      <c r="A38" s="3" t="inlineStr">
        <is>
          <t>Restructuring Cost And Reserve [Line Items]</t>
        </is>
      </c>
    </row>
    <row r="39">
      <c r="A39" s="4" t="inlineStr">
        <is>
          <t>Purchase price</t>
        </is>
      </c>
      <c r="C39" s="5" t="n">
        <v>8000000</v>
      </c>
    </row>
    <row r="40">
      <c r="A40" s="4" t="inlineStr">
        <is>
          <t>Baseline III Property | Subsequent Event</t>
        </is>
      </c>
    </row>
    <row r="41">
      <c r="A41" s="3" t="inlineStr">
        <is>
          <t>Restructuring Cost And Reserve [Line Items]</t>
        </is>
      </c>
    </row>
    <row r="42">
      <c r="A42" s="4" t="inlineStr">
        <is>
          <t>Purchase price</t>
        </is>
      </c>
      <c r="B42" s="5" t="n">
        <v>11000000</v>
      </c>
    </row>
    <row r="43">
      <c r="A43" s="4" t="inlineStr">
        <is>
          <t>SS Growth Operating Partnership, L.P</t>
        </is>
      </c>
    </row>
    <row r="44">
      <c r="A44" s="3" t="inlineStr">
        <is>
          <t>Restructuring Cost And Reserve [Line Items]</t>
        </is>
      </c>
    </row>
    <row r="45">
      <c r="A45" s="4" t="inlineStr">
        <is>
          <t>Limited partners' capital account, units converted in to percentage</t>
        </is>
      </c>
      <c r="J45" s="4" t="inlineStr">
        <is>
          <t>112.70%</t>
        </is>
      </c>
    </row>
    <row r="46">
      <c r="A46" s="4" t="inlineStr">
        <is>
          <t>Strategic Storage Growth Trust, Inc</t>
        </is>
      </c>
    </row>
    <row r="47">
      <c r="A47" s="3" t="inlineStr">
        <is>
          <t>Restructuring Cost And Reserve [Line Items]</t>
        </is>
      </c>
    </row>
    <row r="48">
      <c r="A48" s="4" t="inlineStr">
        <is>
          <t>Purchase price</t>
        </is>
      </c>
      <c r="K48" s="5" t="n">
        <v>350448960</v>
      </c>
    </row>
    <row r="49">
      <c r="A49" s="4" t="inlineStr">
        <is>
          <t>Repayment of debt</t>
        </is>
      </c>
      <c r="J49" s="5" t="n">
        <v>141000000</v>
      </c>
    </row>
    <row r="50">
      <c r="A50" s="4" t="inlineStr">
        <is>
          <t>Principal borrowing</t>
        </is>
      </c>
      <c r="J50" s="5" t="n">
        <v>500000000</v>
      </c>
    </row>
    <row r="51">
      <c r="A51" s="4" t="inlineStr">
        <is>
          <t>Gilbert Property</t>
        </is>
      </c>
    </row>
    <row r="52">
      <c r="A52" s="3" t="inlineStr">
        <is>
          <t>Restructuring Cost And Reserve [Line Items]</t>
        </is>
      </c>
    </row>
    <row r="53">
      <c r="A53" s="4" t="inlineStr">
        <is>
          <t>Purchase price</t>
        </is>
      </c>
      <c r="I53" s="5"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Reconciles Total Consideration Transferred (Detail) - Strategic Storage Growth Trust, Inc</t>
        </is>
      </c>
      <c r="B1" s="2" t="inlineStr">
        <is>
          <t>Oct. 01, 2018USD ($)</t>
        </is>
      </c>
    </row>
    <row r="2">
      <c r="A2" s="3" t="inlineStr">
        <is>
          <t>Fair value of consideration transferred:</t>
        </is>
      </c>
    </row>
    <row r="3">
      <c r="A3" s="4" t="inlineStr">
        <is>
          <t>Cash</t>
        </is>
      </c>
      <c r="B3" s="5" t="n">
        <v>346231561</v>
      </c>
    </row>
    <row r="4">
      <c r="A4" s="4" t="inlineStr">
        <is>
          <t>Issuance of limited partnership units in our Operating Partnership to SS Growth Advisor, LLC</t>
        </is>
      </c>
      <c r="B4" s="6" t="n">
        <v>4217399</v>
      </c>
    </row>
    <row r="5">
      <c r="A5" s="4" t="inlineStr">
        <is>
          <t>Total consideration transferred</t>
        </is>
      </c>
      <c r="B5" s="5" t="n">
        <v>350448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Reconciles Total Consideration Transferred (Parenthetical) (Detail) - USD ($)</t>
        </is>
      </c>
      <c r="B1" s="2" t="inlineStr">
        <is>
          <t>Oct. 01, 2018</t>
        </is>
      </c>
      <c r="C1" s="2" t="inlineStr">
        <is>
          <t>Dec. 31, 2020</t>
        </is>
      </c>
      <c r="D1" s="2" t="inlineStr">
        <is>
          <t>Dec. 31, 2019</t>
        </is>
      </c>
      <c r="E1" s="2" t="inlineStr">
        <is>
          <t>Dec. 31, 2018</t>
        </is>
      </c>
    </row>
    <row r="2">
      <c r="A2" s="3" t="inlineStr">
        <is>
          <t>Business Acquisition [Line Items]</t>
        </is>
      </c>
    </row>
    <row r="3">
      <c r="A3" s="4" t="inlineStr">
        <is>
          <t>Debt Instrument Carrying Amount</t>
        </is>
      </c>
      <c r="C3" s="5" t="n">
        <v>721512177</v>
      </c>
    </row>
    <row r="4">
      <c r="A4" s="4" t="inlineStr">
        <is>
          <t>Business acquisition, transaction costs</t>
        </is>
      </c>
      <c r="C4" s="5" t="n">
        <v>1400000</v>
      </c>
      <c r="D4" s="5" t="n">
        <v>200000</v>
      </c>
      <c r="E4" s="5" t="n">
        <v>1100000</v>
      </c>
    </row>
    <row r="5">
      <c r="A5" s="4" t="inlineStr">
        <is>
          <t>Strategic Storage Growth Trust, Inc</t>
        </is>
      </c>
    </row>
    <row r="6">
      <c r="A6" s="3" t="inlineStr">
        <is>
          <t>Business Acquisition [Line Items]</t>
        </is>
      </c>
    </row>
    <row r="7">
      <c r="A7" s="4" t="inlineStr">
        <is>
          <t>Cash consideration</t>
        </is>
      </c>
      <c r="B7" s="5" t="n">
        <v>346231561</v>
      </c>
    </row>
    <row r="8">
      <c r="A8" s="4" t="inlineStr">
        <is>
          <t>Cash paid to shareholders</t>
        </is>
      </c>
      <c r="B8" s="6" t="n">
        <v>320000000</v>
      </c>
    </row>
    <row r="9">
      <c r="A9" s="4" t="inlineStr">
        <is>
          <t>Debt Instrument Carrying Amount</t>
        </is>
      </c>
      <c r="B9" s="6" t="n">
        <v>19000000</v>
      </c>
    </row>
    <row r="10">
      <c r="A10" s="4" t="inlineStr">
        <is>
          <t>Other liabilities paid</t>
        </is>
      </c>
      <c r="B10" s="6" t="n">
        <v>5000000</v>
      </c>
    </row>
    <row r="11">
      <c r="A11" s="4" t="inlineStr">
        <is>
          <t>Business acquisition, transaction costs</t>
        </is>
      </c>
      <c r="B11" s="5"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ummary of Relative Fair Values of Assets Acquired and Liabilities Assumed (Detail) - USD ($)</t>
        </is>
      </c>
      <c r="C1" s="2" t="inlineStr">
        <is>
          <t>Dec. 31, 2019</t>
        </is>
      </c>
      <c r="E1" s="2" t="inlineStr">
        <is>
          <t>Jun. 28, 2019</t>
        </is>
      </c>
      <c r="F1" s="2" t="inlineStr">
        <is>
          <t>Oct. 01, 2018</t>
        </is>
      </c>
    </row>
    <row r="2">
      <c r="A2" s="3" t="inlineStr">
        <is>
          <t>Assets Acquired:</t>
        </is>
      </c>
    </row>
    <row r="3">
      <c r="A3" s="4" t="inlineStr">
        <is>
          <t>Land</t>
        </is>
      </c>
      <c r="E3" s="5" t="n">
        <v>975000</v>
      </c>
    </row>
    <row r="4">
      <c r="A4" s="4" t="inlineStr">
        <is>
          <t>Buildings</t>
        </is>
      </c>
      <c r="C4" s="5" t="n">
        <v>344570238</v>
      </c>
      <c r="E4" s="6" t="n">
        <v>5389000</v>
      </c>
    </row>
    <row r="5">
      <c r="A5" s="4" t="inlineStr">
        <is>
          <t>Construction in process</t>
        </is>
      </c>
      <c r="B5" s="4" t="inlineStr">
        <is>
          <t>[1]</t>
        </is>
      </c>
      <c r="C5" s="6" t="n">
        <v>5370773</v>
      </c>
    </row>
    <row r="6">
      <c r="A6" s="4" t="inlineStr">
        <is>
          <t>Intangible assets</t>
        </is>
      </c>
      <c r="E6" s="6" t="n">
        <v>1600000</v>
      </c>
    </row>
    <row r="7">
      <c r="A7" s="4" t="inlineStr">
        <is>
          <t>Cash and cash equivalents</t>
        </is>
      </c>
      <c r="E7" s="6" t="n">
        <v>36443</v>
      </c>
    </row>
    <row r="8">
      <c r="A8" s="4" t="inlineStr">
        <is>
          <t>Other assets</t>
        </is>
      </c>
      <c r="E8" s="6" t="n">
        <v>1084629</v>
      </c>
    </row>
    <row r="9">
      <c r="A9" s="4" t="inlineStr">
        <is>
          <t>Total assets acquired</t>
        </is>
      </c>
      <c r="C9" s="5" t="n">
        <v>363512776</v>
      </c>
      <c r="D9" s="4" t="inlineStr">
        <is>
          <t>[2]</t>
        </is>
      </c>
      <c r="E9" s="6" t="n">
        <v>60267071</v>
      </c>
    </row>
    <row r="10">
      <c r="A10" s="3" t="inlineStr">
        <is>
          <t>Liabilities assumed:</t>
        </is>
      </c>
    </row>
    <row r="11">
      <c r="A11" s="4" t="inlineStr">
        <is>
          <t>Accounts payable and accrued liabilities</t>
        </is>
      </c>
      <c r="E11" s="6" t="n">
        <v>722286</v>
      </c>
    </row>
    <row r="12">
      <c r="A12" s="4" t="inlineStr">
        <is>
          <t>Total liabilities assumed</t>
        </is>
      </c>
      <c r="E12" s="6" t="n">
        <v>27357066</v>
      </c>
    </row>
    <row r="13">
      <c r="A13" s="4" t="inlineStr">
        <is>
          <t>Total net assets acquired</t>
        </is>
      </c>
      <c r="E13" s="5" t="n">
        <v>32910005</v>
      </c>
    </row>
    <row r="14">
      <c r="A14" s="4" t="inlineStr">
        <is>
          <t>Strategic Storage Growth Trust, Inc</t>
        </is>
      </c>
    </row>
    <row r="15">
      <c r="A15" s="3" t="inlineStr">
        <is>
          <t>Assets Acquired:</t>
        </is>
      </c>
    </row>
    <row r="16">
      <c r="A16" s="4" t="inlineStr">
        <is>
          <t>Land</t>
        </is>
      </c>
      <c r="F16" s="5" t="n">
        <v>62261573</v>
      </c>
    </row>
    <row r="17">
      <c r="A17" s="4" t="inlineStr">
        <is>
          <t>Buildings</t>
        </is>
      </c>
      <c r="F17" s="6" t="n">
        <v>255743767</v>
      </c>
    </row>
    <row r="18">
      <c r="A18" s="4" t="inlineStr">
        <is>
          <t>Site improvements</t>
        </is>
      </c>
      <c r="F18" s="6" t="n">
        <v>16133956</v>
      </c>
    </row>
    <row r="19">
      <c r="A19" s="4" t="inlineStr">
        <is>
          <t>Construction in process</t>
        </is>
      </c>
      <c r="F19" s="6" t="n">
        <v>5370773</v>
      </c>
    </row>
    <row r="20">
      <c r="A20" s="4" t="inlineStr">
        <is>
          <t>Intangible assets</t>
        </is>
      </c>
      <c r="F20" s="6" t="n">
        <v>13571765</v>
      </c>
    </row>
    <row r="21">
      <c r="A21" s="4" t="inlineStr">
        <is>
          <t>Cash and cash equivalents</t>
        </is>
      </c>
      <c r="F21" s="6" t="n">
        <v>692965</v>
      </c>
    </row>
    <row r="22">
      <c r="A22" s="4" t="inlineStr">
        <is>
          <t>Other assets</t>
        </is>
      </c>
      <c r="F22" s="6" t="n">
        <v>6536838</v>
      </c>
    </row>
    <row r="23">
      <c r="A23" s="4" t="inlineStr">
        <is>
          <t>Total assets acquired</t>
        </is>
      </c>
      <c r="F23" s="6" t="n">
        <v>360311637</v>
      </c>
    </row>
    <row r="24">
      <c r="A24" s="3" t="inlineStr">
        <is>
          <t>Liabilities assumed:</t>
        </is>
      </c>
    </row>
    <row r="25">
      <c r="A25" s="4" t="inlineStr">
        <is>
          <t>Debt</t>
        </is>
      </c>
      <c r="F25" s="6" t="n">
        <v>5038435</v>
      </c>
    </row>
    <row r="26">
      <c r="A26" s="4" t="inlineStr">
        <is>
          <t>Accounts payable and accrued liabilities</t>
        </is>
      </c>
      <c r="F26" s="6" t="n">
        <v>4824242</v>
      </c>
    </row>
    <row r="27">
      <c r="A27" s="4" t="inlineStr">
        <is>
          <t>Total liabilities assumed</t>
        </is>
      </c>
      <c r="F27" s="6" t="n">
        <v>9862677</v>
      </c>
    </row>
    <row r="28">
      <c r="A28" s="4" t="inlineStr">
        <is>
          <t>Total net assets acquired</t>
        </is>
      </c>
      <c r="F28" s="5" t="n">
        <v>350448960</v>
      </c>
    </row>
    <row r="29"/>
    <row r="30">
      <c r="A30" s="4" t="inlineStr">
        <is>
          <t>[1]</t>
        </is>
      </c>
      <c r="B30" s="4" t="inlineStr">
        <is>
          <t>Construction in process relates to the Torbarrie property in Toronto, Canada, which is a self storage property that was under construction at the time of acquisition. Such facility opened subsequently in 2020.</t>
        </is>
      </c>
    </row>
    <row r="31">
      <c r="A31" s="4" t="inlineStr">
        <is>
          <t>[2]</t>
        </is>
      </c>
      <c r="B31" s="4" t="inlineStr">
        <is>
          <t>The allocations noted above are based on a determination of the relative fair value of the total consideration provided and represent the amount paid including capitalized acquisition costs.</t>
        </is>
      </c>
    </row>
  </sheetData>
  <mergeCells count="5">
    <mergeCell ref="A1:B1"/>
    <mergeCell ref="C1:D1"/>
    <mergeCell ref="A29:E29"/>
    <mergeCell ref="B30:E30"/>
    <mergeCell ref="B31:E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ummary of Purchase Price Allocation for Real Estate Related Assets Acquired (Detail) - USD ($)</t>
        </is>
      </c>
      <c r="C1" s="2" t="inlineStr">
        <is>
          <t>12 Months Ended</t>
        </is>
      </c>
    </row>
    <row r="2">
      <c r="C2" s="2" t="inlineStr">
        <is>
          <t>Dec. 31, 2019</t>
        </is>
      </c>
      <c r="E2" s="2" t="inlineStr">
        <is>
          <t>Jun. 28, 2019</t>
        </is>
      </c>
    </row>
    <row r="3">
      <c r="A3" s="3" t="inlineStr">
        <is>
          <t>Business Acquisition [Line Items]</t>
        </is>
      </c>
    </row>
    <row r="4">
      <c r="A4" s="4" t="inlineStr">
        <is>
          <t>Real Estate Assets</t>
        </is>
      </c>
      <c r="C4" s="5" t="n">
        <v>344570238</v>
      </c>
      <c r="E4" s="5" t="n">
        <v>5389000</v>
      </c>
    </row>
    <row r="5">
      <c r="A5" s="4" t="inlineStr">
        <is>
          <t>Construction in Process</t>
        </is>
      </c>
      <c r="B5" s="4" t="inlineStr">
        <is>
          <t>[1]</t>
        </is>
      </c>
      <c r="C5" s="6" t="n">
        <v>5370773</v>
      </c>
    </row>
    <row r="6">
      <c r="A6" s="4" t="inlineStr">
        <is>
          <t>Intangibles</t>
        </is>
      </c>
      <c r="C6" s="6" t="n">
        <v>13571765</v>
      </c>
    </row>
    <row r="7">
      <c r="A7" s="4" t="inlineStr">
        <is>
          <t>Total assets acquired</t>
        </is>
      </c>
      <c r="C7" s="6" t="n">
        <v>363512776</v>
      </c>
      <c r="D7" s="4" t="inlineStr">
        <is>
          <t>[2]</t>
        </is>
      </c>
      <c r="E7" s="5" t="n">
        <v>60267071</v>
      </c>
    </row>
    <row r="8">
      <c r="A8" s="4" t="inlineStr">
        <is>
          <t>Debt Issued or Assumed</t>
        </is>
      </c>
      <c r="C8" s="6" t="n">
        <v>199078846</v>
      </c>
    </row>
    <row r="9">
      <c r="A9" s="4" t="inlineStr">
        <is>
          <t>2019 Revenue</t>
        </is>
      </c>
      <c r="B9" s="4" t="inlineStr">
        <is>
          <t>[3]</t>
        </is>
      </c>
      <c r="C9" s="6" t="n">
        <v>21971385</v>
      </c>
    </row>
    <row r="10">
      <c r="A10" s="4" t="inlineStr">
        <is>
          <t>2019 Property Operating Income</t>
        </is>
      </c>
      <c r="B10" s="4" t="inlineStr">
        <is>
          <t>[3],[4]</t>
        </is>
      </c>
      <c r="C10" s="5" t="n">
        <v>11988096</v>
      </c>
    </row>
    <row r="11">
      <c r="A11" s="4" t="inlineStr">
        <is>
          <t>SSGT Mergers</t>
        </is>
      </c>
    </row>
    <row r="12">
      <c r="A12" s="3" t="inlineStr">
        <is>
          <t>Business Acquisition [Line Items]</t>
        </is>
      </c>
    </row>
    <row r="13">
      <c r="A13" s="4" t="inlineStr">
        <is>
          <t>Acquisition Date</t>
        </is>
      </c>
      <c r="B13" s="4" t="inlineStr">
        <is>
          <t>[5]</t>
        </is>
      </c>
      <c r="C13" s="4" t="inlineStr">
        <is>
          <t>Jan. 24,
		2019</t>
        </is>
      </c>
    </row>
    <row r="14">
      <c r="A14" s="4" t="inlineStr">
        <is>
          <t>Real Estate Assets</t>
        </is>
      </c>
      <c r="B14" s="4" t="inlineStr">
        <is>
          <t>[5]</t>
        </is>
      </c>
      <c r="C14" s="5" t="n">
        <v>334139296</v>
      </c>
    </row>
    <row r="15">
      <c r="A15" s="4" t="inlineStr">
        <is>
          <t>Construction in Process</t>
        </is>
      </c>
      <c r="B15" s="4" t="inlineStr">
        <is>
          <t>[1],[5]</t>
        </is>
      </c>
      <c r="C15" s="6" t="n">
        <v>5370773</v>
      </c>
    </row>
    <row r="16">
      <c r="A16" s="4" t="inlineStr">
        <is>
          <t>Intangibles</t>
        </is>
      </c>
      <c r="B16" s="4" t="inlineStr">
        <is>
          <t>[5]</t>
        </is>
      </c>
      <c r="C16" s="6" t="n">
        <v>13571765</v>
      </c>
    </row>
    <row r="17">
      <c r="A17" s="4" t="inlineStr">
        <is>
          <t>Total assets acquired</t>
        </is>
      </c>
      <c r="B17" s="4" t="inlineStr">
        <is>
          <t>[2],[5]</t>
        </is>
      </c>
      <c r="C17" s="6" t="n">
        <v>353081834</v>
      </c>
    </row>
    <row r="18">
      <c r="A18" s="4" t="inlineStr">
        <is>
          <t>Debt Issued or Assumed</t>
        </is>
      </c>
      <c r="B18" s="4" t="inlineStr">
        <is>
          <t>[5]</t>
        </is>
      </c>
      <c r="C18" s="6" t="n">
        <v>193376846</v>
      </c>
    </row>
    <row r="19">
      <c r="A19" s="4" t="inlineStr">
        <is>
          <t>2019 Revenue</t>
        </is>
      </c>
      <c r="B19" s="4" t="inlineStr">
        <is>
          <t>[3],[5]</t>
        </is>
      </c>
      <c r="C19" s="6" t="n">
        <v>21909300</v>
      </c>
    </row>
    <row r="20">
      <c r="A20" s="4" t="inlineStr">
        <is>
          <t>2019 Property Operating Income</t>
        </is>
      </c>
      <c r="B20" s="4" t="inlineStr">
        <is>
          <t>[3],[4],[5]</t>
        </is>
      </c>
      <c r="C20" s="5" t="n">
        <v>12032555</v>
      </c>
    </row>
    <row r="21">
      <c r="A21" s="4" t="inlineStr">
        <is>
          <t>Riggs Rd - Gilbert</t>
        </is>
      </c>
    </row>
    <row r="22">
      <c r="A22" s="3" t="inlineStr">
        <is>
          <t>Business Acquisition [Line Items]</t>
        </is>
      </c>
    </row>
    <row r="23">
      <c r="A23" s="4" t="inlineStr">
        <is>
          <t>Acquisition Date</t>
        </is>
      </c>
      <c r="B23" s="4" t="inlineStr">
        <is>
          <t>[6]</t>
        </is>
      </c>
      <c r="C23" s="4" t="inlineStr">
        <is>
          <t>Jul. 11,
		2019</t>
        </is>
      </c>
    </row>
    <row r="24">
      <c r="A24" s="4" t="inlineStr">
        <is>
          <t>Real Estate Assets</t>
        </is>
      </c>
      <c r="B24" s="4" t="inlineStr">
        <is>
          <t>[6]</t>
        </is>
      </c>
      <c r="C24" s="5" t="n">
        <v>10430942</v>
      </c>
    </row>
    <row r="25">
      <c r="A25" s="4" t="inlineStr">
        <is>
          <t>Construction in Process</t>
        </is>
      </c>
      <c r="B25" s="4" t="inlineStr">
        <is>
          <t>[1],[6]</t>
        </is>
      </c>
      <c r="C25" s="6" t="n">
        <v>0</v>
      </c>
    </row>
    <row r="26">
      <c r="A26" s="4" t="inlineStr">
        <is>
          <t>Intangibles</t>
        </is>
      </c>
      <c r="B26" s="4" t="inlineStr">
        <is>
          <t>[6]</t>
        </is>
      </c>
      <c r="C26" s="6" t="n">
        <v>0</v>
      </c>
    </row>
    <row r="27">
      <c r="A27" s="4" t="inlineStr">
        <is>
          <t>Total assets acquired</t>
        </is>
      </c>
      <c r="B27" s="4" t="inlineStr">
        <is>
          <t>[2],[6]</t>
        </is>
      </c>
      <c r="C27" s="6" t="n">
        <v>10430942</v>
      </c>
    </row>
    <row r="28">
      <c r="A28" s="4" t="inlineStr">
        <is>
          <t>Debt Issued or Assumed</t>
        </is>
      </c>
      <c r="B28" s="4" t="inlineStr">
        <is>
          <t>[6]</t>
        </is>
      </c>
      <c r="C28" s="6" t="n">
        <v>5702000</v>
      </c>
    </row>
    <row r="29">
      <c r="A29" s="4" t="inlineStr">
        <is>
          <t>2019 Revenue</t>
        </is>
      </c>
      <c r="B29" s="4" t="inlineStr">
        <is>
          <t>[3],[6]</t>
        </is>
      </c>
      <c r="C29" s="6" t="n">
        <v>62085</v>
      </c>
    </row>
    <row r="30">
      <c r="A30" s="4" t="inlineStr">
        <is>
          <t>2019 Property Operating Income</t>
        </is>
      </c>
      <c r="B30" s="4" t="inlineStr">
        <is>
          <t>[3],[4],[6]</t>
        </is>
      </c>
      <c r="C30" s="5" t="n">
        <v>-44459</v>
      </c>
    </row>
    <row r="31"/>
    <row r="32">
      <c r="A32" s="4" t="inlineStr">
        <is>
          <t>[1]</t>
        </is>
      </c>
      <c r="B32" s="4" t="inlineStr">
        <is>
          <t>Construction in process relates to the Torbarrie property in Toronto, Canada, which is a self storage property that was under construction at the time of acquisition. Such facility opened subsequently in 2020.</t>
        </is>
      </c>
    </row>
    <row r="33">
      <c r="A33" s="4" t="inlineStr">
        <is>
          <t>[2]</t>
        </is>
      </c>
      <c r="B33" s="4" t="inlineStr">
        <is>
          <t>The allocations noted above are based on a determination of the relative fair value of the total consideration provided and represent the amount paid including capitalized acquisition costs.</t>
        </is>
      </c>
    </row>
    <row r="34">
      <c r="A34" s="4" t="inlineStr">
        <is>
          <t>[3]</t>
        </is>
      </c>
      <c r="B34" s="4" t="inlineStr">
        <is>
          <t>The operating results of the self storage properties acquired during the year ended December 31, 2019 were included in our consolidated statements of operations since their respective acquisition date</t>
        </is>
      </c>
    </row>
    <row r="35">
      <c r="A35" s="4" t="inlineStr">
        <is>
          <t>[4]</t>
        </is>
      </c>
      <c r="B35" s="4" t="inlineStr">
        <is>
          <t>Property operating income excludes corporate general and administrative expenses, asset management fees, interest expenses, depreciation, amortization and acquisition expenses</t>
        </is>
      </c>
    </row>
    <row r="36">
      <c r="A36" s="4" t="inlineStr">
        <is>
          <t>[5]</t>
        </is>
      </c>
      <c r="B36" s="4" t="inlineStr">
        <is>
          <t>SSGT had stated investment objectives to acquire opportunistic self storage properties, including development, and lease-up properties. As a result, many of its properties were not physically and/or economically stabilized as of the date of the SSGT Mergers</t>
        </is>
      </c>
    </row>
    <row r="37">
      <c r="A37" s="4" t="inlineStr">
        <is>
          <t>[6]</t>
        </is>
      </c>
      <c r="B37" s="4" t="inlineStr">
        <is>
          <t>The Gilbert Property was acquired with 0% occupancy as of the acquisition date</t>
        </is>
      </c>
    </row>
  </sheetData>
  <mergeCells count="10">
    <mergeCell ref="A1:B2"/>
    <mergeCell ref="C1:D1"/>
    <mergeCell ref="C2:D2"/>
    <mergeCell ref="A31:D31"/>
    <mergeCell ref="B32:D32"/>
    <mergeCell ref="B33:D33"/>
    <mergeCell ref="B34:D34"/>
    <mergeCell ref="B35:D35"/>
    <mergeCell ref="B36:D36"/>
    <mergeCell ref="B37:D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Purchase Price Allocation for Real Estate Related Assets Acquired (Parenthetical) (Detail)</t>
        </is>
      </c>
      <c r="B1" s="2" t="inlineStr">
        <is>
          <t>Jul. 11, 2019</t>
        </is>
      </c>
    </row>
    <row r="2">
      <c r="A2" s="4" t="inlineStr">
        <is>
          <t>Gilbert Property</t>
        </is>
      </c>
    </row>
    <row r="3">
      <c r="A3" s="3" t="inlineStr">
        <is>
          <t>Business Acquisition [Line Items]</t>
        </is>
      </c>
    </row>
    <row r="4">
      <c r="A4" s="4" t="inlineStr">
        <is>
          <t>Occupancy percentage</t>
        </is>
      </c>
      <c r="B4"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45" customWidth="1" min="2" max="2"/>
    <col width="80" customWidth="1" min="3" max="3"/>
    <col width="21" customWidth="1" min="4" max="4"/>
    <col width="21" customWidth="1" min="5" max="5"/>
  </cols>
  <sheetData>
    <row r="1">
      <c r="A1" s="1" t="inlineStr">
        <is>
          <t>Self Administration Transaction - Additional Information (Detail)</t>
        </is>
      </c>
      <c r="B1" s="2" t="inlineStr">
        <is>
          <t>Jun. 28, 2019USD ($)Employee$ / sharesshares</t>
        </is>
      </c>
      <c r="C1" s="2" t="inlineStr">
        <is>
          <t>Dec. 31, 2020USD ($)</t>
        </is>
      </c>
      <c r="D1" s="2" t="inlineStr">
        <is>
          <t>Dec. 31, 2019USD ($)</t>
        </is>
      </c>
      <c r="E1" s="2" t="inlineStr">
        <is>
          <t>Dec. 31, 2018USD ($)</t>
        </is>
      </c>
    </row>
    <row r="2">
      <c r="A2" s="3" t="inlineStr">
        <is>
          <t>Business Acquisition [Line Items]</t>
        </is>
      </c>
    </row>
    <row r="3">
      <c r="A3" s="4" t="inlineStr">
        <is>
          <t>Legal fees and fees and expenses of professional and financial advisors</t>
        </is>
      </c>
      <c r="D3" s="5" t="n">
        <v>1600000</v>
      </c>
    </row>
    <row r="4">
      <c r="A4" s="4" t="inlineStr">
        <is>
          <t>Estimated fair value of consideration transferred</t>
        </is>
      </c>
      <c r="B4" s="5" t="n">
        <v>111300000</v>
      </c>
    </row>
    <row r="5">
      <c r="A5" s="4" t="inlineStr">
        <is>
          <t>Gain resulting from acquisition of unconsolidated affiliates</t>
        </is>
      </c>
      <c r="C5" s="5" t="n">
        <v>0</v>
      </c>
      <c r="D5" s="6" t="n">
        <v>8017353</v>
      </c>
      <c r="E5" s="5" t="n">
        <v>0</v>
      </c>
    </row>
    <row r="6">
      <c r="A6" s="4" t="inlineStr">
        <is>
          <t>Incremental assets under management</t>
        </is>
      </c>
      <c r="C6" s="6" t="n">
        <v>250000000</v>
      </c>
    </row>
    <row r="7">
      <c r="A7" s="4" t="inlineStr">
        <is>
          <t>Noncontrolling interests in our Operating Partnership</t>
        </is>
      </c>
      <c r="C7" s="5" t="n">
        <v>59982111</v>
      </c>
      <c r="D7" s="5" t="n">
        <v>71988256</v>
      </c>
    </row>
    <row r="8">
      <c r="A8" s="4" t="inlineStr">
        <is>
          <t>Agreement term</t>
        </is>
      </c>
      <c r="B8" s="4" t="inlineStr">
        <is>
          <t>3 years</t>
        </is>
      </c>
    </row>
    <row r="9">
      <c r="A9" s="4" t="inlineStr">
        <is>
          <t>Strategic Storage Advisor II, LLC</t>
        </is>
      </c>
    </row>
    <row r="10">
      <c r="A10" s="3" t="inlineStr">
        <is>
          <t>Business Acquisition [Line Items]</t>
        </is>
      </c>
    </row>
    <row r="11">
      <c r="A11" s="4" t="inlineStr">
        <is>
          <t>Partnership units exchanged | shares</t>
        </is>
      </c>
      <c r="B11" s="6" t="n">
        <v>20000</v>
      </c>
    </row>
    <row r="12">
      <c r="A12" s="4" t="inlineStr">
        <is>
          <t>Cash proceeds from partnership units exchanged</t>
        </is>
      </c>
      <c r="B12" s="5" t="n">
        <v>200000</v>
      </c>
    </row>
    <row r="13">
      <c r="A13" s="4" t="inlineStr">
        <is>
          <t>Gain (loss) from partners capital account units exchanged</t>
        </is>
      </c>
      <c r="B13" s="6" t="n">
        <v>0</v>
      </c>
    </row>
    <row r="14">
      <c r="A14" s="4" t="inlineStr">
        <is>
          <t>Fair value of operating partnership units and special limited partnership interests contributed</t>
        </is>
      </c>
      <c r="B14" s="6" t="n">
        <v>18800000</v>
      </c>
    </row>
    <row r="15">
      <c r="A15" s="4" t="inlineStr">
        <is>
          <t>Noncontrolling interests in our Operating Partnership</t>
        </is>
      </c>
      <c r="B15" s="5" t="n">
        <v>9100000</v>
      </c>
    </row>
    <row r="16">
      <c r="A16" s="4" t="inlineStr">
        <is>
          <t>Fair Value, Inputs, Level 3</t>
        </is>
      </c>
    </row>
    <row r="17">
      <c r="A17" s="3" t="inlineStr">
        <is>
          <t>Business Acquisition [Line Items]</t>
        </is>
      </c>
    </row>
    <row r="18">
      <c r="A18" s="4" t="inlineStr">
        <is>
          <t>Alternative investment, measurement input</t>
        </is>
      </c>
      <c r="B18" s="4" t="inlineStr">
        <is>
          <t>5.16%</t>
        </is>
      </c>
    </row>
    <row r="19">
      <c r="A19" s="4" t="inlineStr">
        <is>
          <t>Minority and Marketability Discount | Fair Value, Inputs, Level 3</t>
        </is>
      </c>
    </row>
    <row r="20">
      <c r="A20" s="3" t="inlineStr">
        <is>
          <t>Business Acquisition [Line Items]</t>
        </is>
      </c>
    </row>
    <row r="21">
      <c r="A21" s="4" t="inlineStr">
        <is>
          <t>Alternative investment, measurement input</t>
        </is>
      </c>
      <c r="B21" s="11" t="n">
        <v>0.05</v>
      </c>
    </row>
    <row r="22">
      <c r="A22" s="4" t="inlineStr">
        <is>
          <t>Contribution Agreement</t>
        </is>
      </c>
    </row>
    <row r="23">
      <c r="A23" s="3" t="inlineStr">
        <is>
          <t>Business Acquisition [Line Items]</t>
        </is>
      </c>
    </row>
    <row r="24">
      <c r="A24" s="4" t="inlineStr">
        <is>
          <t>Percentage of fair value of equity interests</t>
        </is>
      </c>
      <c r="B24" s="4" t="inlineStr">
        <is>
          <t>50.00%</t>
        </is>
      </c>
    </row>
    <row r="25">
      <c r="A25" s="4" t="inlineStr">
        <is>
          <t>Gain resulting from acquisition of unconsolidated affiliates</t>
        </is>
      </c>
      <c r="B25" s="5" t="n">
        <v>8000000</v>
      </c>
    </row>
    <row r="26">
      <c r="A26" s="4" t="inlineStr">
        <is>
          <t>Contribution Agreement | SmartStop Asset Management</t>
        </is>
      </c>
    </row>
    <row r="27">
      <c r="A27" s="3" t="inlineStr">
        <is>
          <t>Business Acquisition [Line Items]</t>
        </is>
      </c>
    </row>
    <row r="28">
      <c r="A28" s="4" t="inlineStr">
        <is>
          <t>Percentage of voting membership interest</t>
        </is>
      </c>
      <c r="B28" s="4" t="inlineStr">
        <is>
          <t>100.00%</t>
        </is>
      </c>
    </row>
    <row r="29">
      <c r="A29" s="4" t="inlineStr">
        <is>
          <t>Number of on-site self storage employees | Employee</t>
        </is>
      </c>
      <c r="B29" s="6" t="n">
        <v>350</v>
      </c>
    </row>
    <row r="30">
      <c r="A30" s="4" t="inlineStr">
        <is>
          <t>Cash</t>
        </is>
      </c>
      <c r="B30" s="5" t="n">
        <v>769126</v>
      </c>
    </row>
    <row r="31">
      <c r="A31" s="4" t="inlineStr">
        <is>
          <t>Debt assumption</t>
        </is>
      </c>
      <c r="B31" s="5" t="n">
        <v>15000000</v>
      </c>
    </row>
    <row r="32">
      <c r="A32" s="4" t="inlineStr">
        <is>
          <t>Operating Partnership Agreement</t>
        </is>
      </c>
    </row>
    <row r="33">
      <c r="A33" s="3" t="inlineStr">
        <is>
          <t>Business Acquisition [Line Items]</t>
        </is>
      </c>
    </row>
    <row r="34">
      <c r="A34" s="4" t="inlineStr">
        <is>
          <t>Number of limited partnership units | shares</t>
        </is>
      </c>
      <c r="B34" s="6" t="n">
        <v>20000</v>
      </c>
    </row>
    <row r="35">
      <c r="A35" s="4" t="inlineStr">
        <is>
          <t>Cash received</t>
        </is>
      </c>
      <c r="B35" s="5" t="n">
        <v>200000</v>
      </c>
    </row>
    <row r="36">
      <c r="A36" s="4" t="inlineStr">
        <is>
          <t>Membership Interest Purchase Agreement | Terrace Rd LLC</t>
        </is>
      </c>
    </row>
    <row r="37">
      <c r="A37" s="3" t="inlineStr">
        <is>
          <t>Business Acquisition [Line Items]</t>
        </is>
      </c>
    </row>
    <row r="38">
      <c r="A38" s="4" t="inlineStr">
        <is>
          <t>Percentage of voting membership interest</t>
        </is>
      </c>
      <c r="B38" s="4" t="inlineStr">
        <is>
          <t>100.00%</t>
        </is>
      </c>
    </row>
    <row r="39">
      <c r="A39" s="4" t="inlineStr">
        <is>
          <t>Cash</t>
        </is>
      </c>
      <c r="B39" s="5" t="n">
        <v>2300000</v>
      </c>
    </row>
    <row r="40">
      <c r="A40" s="4" t="inlineStr">
        <is>
          <t>Debt assumption</t>
        </is>
      </c>
      <c r="B40" s="6" t="n">
        <v>4200000</v>
      </c>
    </row>
    <row r="41">
      <c r="A41" s="4" t="inlineStr">
        <is>
          <t>Purchase price</t>
        </is>
      </c>
      <c r="B41" s="5" t="n">
        <v>6500000</v>
      </c>
    </row>
    <row r="42">
      <c r="A42" s="4" t="inlineStr">
        <is>
          <t>Class A-1 Units | Contribution Agreement | SmartStop Asset Management</t>
        </is>
      </c>
    </row>
    <row r="43">
      <c r="A43" s="3" t="inlineStr">
        <is>
          <t>Business Acquisition [Line Items]</t>
        </is>
      </c>
    </row>
    <row r="44">
      <c r="A44" s="4" t="inlineStr">
        <is>
          <t>Number of limited partnership units | shares</t>
        </is>
      </c>
      <c r="B44" s="6" t="n">
        <v>8698956</v>
      </c>
    </row>
    <row r="45">
      <c r="A45" s="4" t="inlineStr">
        <is>
          <t>Class A-1 Units | Operating Partnership Agreement</t>
        </is>
      </c>
    </row>
    <row r="46">
      <c r="A46" s="3" t="inlineStr">
        <is>
          <t>Business Acquisition [Line Items]</t>
        </is>
      </c>
    </row>
    <row r="47">
      <c r="A47" s="4" t="inlineStr">
        <is>
          <t>Lock-up expiration date</t>
        </is>
      </c>
      <c r="C47" s="4" t="inlineStr">
        <is>
          <t>Jun. 28,
		2021</t>
        </is>
      </c>
    </row>
    <row r="48">
      <c r="A48" s="4" t="inlineStr">
        <is>
          <t>Conversion of stock, description</t>
        </is>
      </c>
      <c r="C48" s="4" t="inlineStr">
        <is>
          <t>The Class A-1 Units are subject to the general restrictions on transfer contained in the Operating Partnership Agreement. In addition, until June 28, 2021 (the “Lock-Up Expiration”), the Class A-1 Units may not be sold, pledged, or otherwise transferred or encumbered except in certain limited circumstances set forth in the Contribution Agreement.  The Class A-1 Units are otherwise entitled to all rights and duties of the Class A limited partnership units in the Operating Partnership, including cash distributions and the allocation of any profits or losses in the Operating Partnership.  The Class A-2 Units may convert into Class A-1 Units as earnout consideration, as described below.  The Class A-2 Units are not entitled to cash distributions or the allocation of any profits or losses in the Operating Partnership until the Class A-2 Units are converted into Class A-1 Units.</t>
        </is>
      </c>
    </row>
    <row r="49">
      <c r="A49" s="4" t="inlineStr">
        <is>
          <t>Class A-2 Units | Contribution Agreement | SmartStop Asset Management</t>
        </is>
      </c>
    </row>
    <row r="50">
      <c r="A50" s="3" t="inlineStr">
        <is>
          <t>Business Acquisition [Line Items]</t>
        </is>
      </c>
    </row>
    <row r="51">
      <c r="A51" s="4" t="inlineStr">
        <is>
          <t>Number of limited partnership units | shares</t>
        </is>
      </c>
      <c r="B51" s="6" t="n">
        <v>3283302</v>
      </c>
    </row>
    <row r="52">
      <c r="A52" s="4" t="inlineStr">
        <is>
          <t>Class A-2 Units | Operating Partnership Agreement</t>
        </is>
      </c>
    </row>
    <row r="53">
      <c r="A53" s="3" t="inlineStr">
        <is>
          <t>Business Acquisition [Line Items]</t>
        </is>
      </c>
    </row>
    <row r="54">
      <c r="A54" s="4" t="inlineStr">
        <is>
          <t>Earnout unit exchange per share | $ / shares</t>
        </is>
      </c>
      <c r="B54" s="8" t="n">
        <v>10.66</v>
      </c>
    </row>
    <row r="55">
      <c r="A55" s="4" t="inlineStr">
        <is>
          <t>Class of unit expiration year</t>
        </is>
      </c>
      <c r="B55" s="4" t="inlineStr">
        <is>
          <t>7 years</t>
        </is>
      </c>
    </row>
    <row r="56">
      <c r="A56" s="4" t="inlineStr">
        <is>
          <t>Class A-2 Units | Operating Partnership Agreement | Unit Conversion Feature A</t>
        </is>
      </c>
    </row>
    <row r="57">
      <c r="A57" s="3" t="inlineStr">
        <is>
          <t>Business Acquisition [Line Items]</t>
        </is>
      </c>
    </row>
    <row r="58">
      <c r="A58" s="4" t="inlineStr">
        <is>
          <t>Class of unit conversion percentage</t>
        </is>
      </c>
      <c r="B58" s="4" t="inlineStr">
        <is>
          <t>33.33%</t>
        </is>
      </c>
    </row>
    <row r="59">
      <c r="A59" s="4" t="inlineStr">
        <is>
          <t>Class A-2 Units | Operating Partnership Agreement | Unit Conversion Feature A | Minimum</t>
        </is>
      </c>
    </row>
    <row r="60">
      <c r="A60" s="3" t="inlineStr">
        <is>
          <t>Business Acquisition [Line Items]</t>
        </is>
      </c>
    </row>
    <row r="61">
      <c r="A61" s="4" t="inlineStr">
        <is>
          <t>Incremental AUM under operating partnership</t>
        </is>
      </c>
      <c r="B61" s="5" t="n">
        <v>300000000</v>
      </c>
    </row>
    <row r="62">
      <c r="A62" s="4" t="inlineStr">
        <is>
          <t>Class A-2 Units | Operating Partnership Agreement | Unit Conversion Feature B</t>
        </is>
      </c>
    </row>
    <row r="63">
      <c r="A63" s="3" t="inlineStr">
        <is>
          <t>Business Acquisition [Line Items]</t>
        </is>
      </c>
    </row>
    <row r="64">
      <c r="A64" s="4" t="inlineStr">
        <is>
          <t>Class of unit conversion percentage</t>
        </is>
      </c>
      <c r="B64" s="4" t="inlineStr">
        <is>
          <t>33.33%</t>
        </is>
      </c>
    </row>
    <row r="65">
      <c r="A65" s="4" t="inlineStr">
        <is>
          <t>Class A-2 Units | Operating Partnership Agreement | Unit Conversion Feature B | Minimum</t>
        </is>
      </c>
    </row>
    <row r="66">
      <c r="A66" s="3" t="inlineStr">
        <is>
          <t>Business Acquisition [Line Items]</t>
        </is>
      </c>
    </row>
    <row r="67">
      <c r="A67" s="4" t="inlineStr">
        <is>
          <t>Incremental AUM under operating partnership</t>
        </is>
      </c>
      <c r="B67" s="5" t="n">
        <v>500000000</v>
      </c>
    </row>
    <row r="68">
      <c r="A68" s="4" t="inlineStr">
        <is>
          <t>Class A-2 Units | Operating Partnership Agreement | Unit Conversion Feature C</t>
        </is>
      </c>
    </row>
    <row r="69">
      <c r="A69" s="3" t="inlineStr">
        <is>
          <t>Business Acquisition [Line Items]</t>
        </is>
      </c>
    </row>
    <row r="70">
      <c r="A70" s="4" t="inlineStr">
        <is>
          <t>Class of unit conversion percentage</t>
        </is>
      </c>
      <c r="B70" s="4" t="inlineStr">
        <is>
          <t>33.33%</t>
        </is>
      </c>
    </row>
    <row r="71">
      <c r="A71" s="4" t="inlineStr">
        <is>
          <t>Class A-2 Units | Operating Partnership Agreement | Unit Conversion Feature C | Minimum</t>
        </is>
      </c>
    </row>
    <row r="72">
      <c r="A72" s="3" t="inlineStr">
        <is>
          <t>Business Acquisition [Line Items]</t>
        </is>
      </c>
    </row>
    <row r="73">
      <c r="A73" s="4" t="inlineStr">
        <is>
          <t>Incremental AUM under operating partnership</t>
        </is>
      </c>
      <c r="B73" s="5" t="n">
        <v>7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5" t="n">
        <v>-51206803</v>
      </c>
      <c r="C4" s="5" t="n">
        <v>-25095538</v>
      </c>
      <c r="D4" s="5" t="n">
        <v>-3720730</v>
      </c>
    </row>
    <row r="5">
      <c r="A5" s="3" t="inlineStr">
        <is>
          <t>Other comprehensive income (loss):</t>
        </is>
      </c>
    </row>
    <row r="6">
      <c r="A6" s="4" t="inlineStr">
        <is>
          <t>Foreign currency translation adjustment</t>
        </is>
      </c>
      <c r="B6" s="6" t="n">
        <v>965103</v>
      </c>
      <c r="C6" s="6" t="n">
        <v>2371517</v>
      </c>
      <c r="D6" s="6" t="n">
        <v>-4850547</v>
      </c>
    </row>
    <row r="7">
      <c r="A7" s="4" t="inlineStr">
        <is>
          <t>Foreign currency hedge contract gains (losses)</t>
        </is>
      </c>
      <c r="B7" s="6" t="n">
        <v>-596969</v>
      </c>
      <c r="C7" s="6" t="n">
        <v>-3226682</v>
      </c>
      <c r="D7" s="6" t="n">
        <v>5251438</v>
      </c>
    </row>
    <row r="8">
      <c r="A8" s="4" t="inlineStr">
        <is>
          <t>Interest rate swap and cap contract losses</t>
        </is>
      </c>
      <c r="B8" s="6" t="n">
        <v>-2541625</v>
      </c>
      <c r="C8" s="6" t="n">
        <v>-2575366</v>
      </c>
      <c r="D8" s="6" t="n">
        <v>-379745</v>
      </c>
    </row>
    <row r="9">
      <c r="A9" s="4" t="inlineStr">
        <is>
          <t>Other comprehensive gain (loss)</t>
        </is>
      </c>
      <c r="B9" s="6" t="n">
        <v>-2173491</v>
      </c>
      <c r="C9" s="6" t="n">
        <v>-3430531</v>
      </c>
      <c r="D9" s="6" t="n">
        <v>21146</v>
      </c>
    </row>
    <row r="10">
      <c r="A10" s="4" t="inlineStr">
        <is>
          <t>Comprehensive loss</t>
        </is>
      </c>
      <c r="B10" s="6" t="n">
        <v>-53380294</v>
      </c>
      <c r="C10" s="6" t="n">
        <v>-28526069</v>
      </c>
      <c r="D10" s="6" t="n">
        <v>-3699584</v>
      </c>
    </row>
    <row r="11">
      <c r="A11" s="3" t="inlineStr">
        <is>
          <t>Comprehensive loss attributable to noncontrolling interests:</t>
        </is>
      </c>
    </row>
    <row r="12">
      <c r="A12" s="4" t="inlineStr">
        <is>
          <t>Comprehensive loss attributable to the noncontrolling interests in our Operating Partnership</t>
        </is>
      </c>
      <c r="B12" s="6" t="n">
        <v>7196529</v>
      </c>
      <c r="C12" s="6" t="n">
        <v>2095801</v>
      </c>
      <c r="D12" s="6" t="n">
        <v>22226</v>
      </c>
    </row>
    <row r="13">
      <c r="A13" s="4" t="inlineStr">
        <is>
          <t>Comprehensive loss attributable to SmartStop Self Storage REIT, Inc. common stockholders</t>
        </is>
      </c>
      <c r="B13" s="5" t="n">
        <v>-46183765</v>
      </c>
      <c r="C13" s="5" t="n">
        <v>-26430268</v>
      </c>
      <c r="D13" s="5" t="n">
        <v>-36773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elf Administration Transaction - Summary of Estimated Fair Value Consideration Transferred (Detail)</t>
        </is>
      </c>
      <c r="B1" s="2" t="inlineStr">
        <is>
          <t>Jun. 28, 2019USD ($)</t>
        </is>
      </c>
    </row>
    <row r="2">
      <c r="A2" s="3" t="inlineStr">
        <is>
          <t>Fair value of consideration transferred:</t>
        </is>
      </c>
    </row>
    <row r="3">
      <c r="A3" s="4" t="inlineStr">
        <is>
          <t>Total</t>
        </is>
      </c>
      <c r="B3" s="5" t="n">
        <v>111300000</v>
      </c>
    </row>
    <row r="4">
      <c r="A4" s="4" t="inlineStr">
        <is>
          <t>Contribution Agreement and Membership Interest Purchase Agreement</t>
        </is>
      </c>
    </row>
    <row r="5">
      <c r="A5" s="3" t="inlineStr">
        <is>
          <t>Fair value of consideration transferred:</t>
        </is>
      </c>
    </row>
    <row r="6">
      <c r="A6" s="4" t="inlineStr">
        <is>
          <t>Cash</t>
        </is>
      </c>
      <c r="B6" s="6" t="n">
        <v>3918185</v>
      </c>
    </row>
    <row r="7">
      <c r="A7" s="4" t="inlineStr">
        <is>
          <t>Total consideration transferred</t>
        </is>
      </c>
      <c r="B7" s="6" t="n">
        <v>98461185</v>
      </c>
    </row>
    <row r="8">
      <c r="A8" s="4" t="inlineStr">
        <is>
          <t>Fair value of our preexisting 50% equity interests</t>
        </is>
      </c>
      <c r="B8" s="6" t="n">
        <v>12800000</v>
      </c>
    </row>
    <row r="9">
      <c r="A9" s="4" t="inlineStr">
        <is>
          <t>Total</t>
        </is>
      </c>
      <c r="B9" s="6" t="n">
        <v>111261185</v>
      </c>
    </row>
    <row r="10">
      <c r="A10" s="4" t="inlineStr">
        <is>
          <t>Contribution Agreement and Membership Interest Purchase Agreement | Class A-1 Units</t>
        </is>
      </c>
    </row>
    <row r="11">
      <c r="A11" s="3" t="inlineStr">
        <is>
          <t>Fair value of consideration transferred:</t>
        </is>
      </c>
    </row>
    <row r="12">
      <c r="A12" s="4" t="inlineStr">
        <is>
          <t>Units</t>
        </is>
      </c>
      <c r="B12" s="6" t="n">
        <v>63643000</v>
      </c>
    </row>
    <row r="13">
      <c r="A13" s="4" t="inlineStr">
        <is>
          <t>Contribution Agreement and Membership Interest Purchase Agreement | Class A-2 Units (contingent earnout)</t>
        </is>
      </c>
    </row>
    <row r="14">
      <c r="A14" s="3" t="inlineStr">
        <is>
          <t>Fair value of consideration transferred:</t>
        </is>
      </c>
    </row>
    <row r="15">
      <c r="A15" s="4" t="inlineStr">
        <is>
          <t>Units</t>
        </is>
      </c>
      <c r="B15" s="5" t="n">
        <v>30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lf Administration Transaction - Summary of Estimated Fair Value Consideration Transferred (Parenthetical) (Detail) - Contribution Agreement $ in Millions</t>
        </is>
      </c>
      <c r="B1" s="2" t="inlineStr">
        <is>
          <t>Jun. 28, 2019USD ($)</t>
        </is>
      </c>
    </row>
    <row r="2">
      <c r="A2" s="3" t="inlineStr">
        <is>
          <t>Business Acquisition [Line Items]</t>
        </is>
      </c>
    </row>
    <row r="3">
      <c r="A3" s="4" t="inlineStr">
        <is>
          <t>Fair market value</t>
        </is>
      </c>
      <c r="B3" s="9" t="n">
        <v>0.5</v>
      </c>
    </row>
    <row r="4">
      <c r="A4" s="4" t="inlineStr">
        <is>
          <t>Percentage of fair value of equity interests</t>
        </is>
      </c>
      <c r="B4"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elf Administration Transaction - Summary of Estimated Fair Values of Assets Acquired and Liabilities Assumed (Detail) - USD ($)</t>
        </is>
      </c>
      <c r="B1" s="2" t="inlineStr">
        <is>
          <t>Dec. 31, 2020</t>
        </is>
      </c>
      <c r="C1" s="2" t="inlineStr">
        <is>
          <t>Dec. 31, 2019</t>
        </is>
      </c>
      <c r="E1" s="2" t="inlineStr">
        <is>
          <t>Jun. 28, 2019</t>
        </is>
      </c>
    </row>
    <row r="2">
      <c r="A2" s="3" t="inlineStr">
        <is>
          <t>Identifiable Assets Acquired at Fair Value</t>
        </is>
      </c>
    </row>
    <row r="3">
      <c r="A3" s="4" t="inlineStr">
        <is>
          <t>Cash and cash equivalents</t>
        </is>
      </c>
      <c r="E3" s="5" t="n">
        <v>36443</v>
      </c>
    </row>
    <row r="4">
      <c r="A4" s="4" t="inlineStr">
        <is>
          <t>Restricted cash</t>
        </is>
      </c>
      <c r="E4" s="6" t="n">
        <v>94999</v>
      </c>
    </row>
    <row r="5">
      <c r="A5" s="4" t="inlineStr">
        <is>
          <t>Land</t>
        </is>
      </c>
      <c r="E5" s="6" t="n">
        <v>975000</v>
      </c>
    </row>
    <row r="6">
      <c r="A6" s="4" t="inlineStr">
        <is>
          <t>Building</t>
        </is>
      </c>
      <c r="C6" s="5" t="n">
        <v>344570238</v>
      </c>
      <c r="E6" s="6" t="n">
        <v>5389000</v>
      </c>
    </row>
    <row r="7">
      <c r="A7" s="4" t="inlineStr">
        <is>
          <t>Site Improvements</t>
        </is>
      </c>
      <c r="E7" s="6" t="n">
        <v>136000</v>
      </c>
    </row>
    <row r="8">
      <c r="A8" s="4" t="inlineStr">
        <is>
          <t>Equipment, furniture and fixtures</t>
        </is>
      </c>
      <c r="E8" s="6" t="n">
        <v>651000</v>
      </c>
    </row>
    <row r="9">
      <c r="A9" s="4" t="inlineStr">
        <is>
          <t>Investments in Managed REITs</t>
        </is>
      </c>
      <c r="E9" s="6" t="n">
        <v>5600000</v>
      </c>
    </row>
    <row r="10">
      <c r="A10" s="4" t="inlineStr">
        <is>
          <t>Other assets</t>
        </is>
      </c>
      <c r="E10" s="6" t="n">
        <v>1084629</v>
      </c>
    </row>
    <row r="11">
      <c r="A11" s="4" t="inlineStr">
        <is>
          <t>Intangibles - customer relationships</t>
        </is>
      </c>
      <c r="E11" s="6" t="n">
        <v>1600000</v>
      </c>
    </row>
    <row r="12">
      <c r="A12" s="4" t="inlineStr">
        <is>
          <t>Trademarks</t>
        </is>
      </c>
      <c r="E12" s="6" t="n">
        <v>19800000</v>
      </c>
    </row>
    <row r="13">
      <c r="A13" s="4" t="inlineStr">
        <is>
          <t>Intangibles - management contracts</t>
        </is>
      </c>
      <c r="E13" s="6" t="n">
        <v>24900000</v>
      </c>
    </row>
    <row r="14">
      <c r="A14" s="4" t="inlineStr">
        <is>
          <t>Total assets acquired</t>
        </is>
      </c>
      <c r="C14" s="6" t="n">
        <v>363512776</v>
      </c>
      <c r="D14" s="4" t="inlineStr">
        <is>
          <t>[1]</t>
        </is>
      </c>
      <c r="E14" s="6" t="n">
        <v>60267071</v>
      </c>
    </row>
    <row r="15">
      <c r="A15" s="3" t="inlineStr">
        <is>
          <t>Identifiable Liabilities Assumed at Fair Value</t>
        </is>
      </c>
    </row>
    <row r="16">
      <c r="A16" s="4" t="inlineStr">
        <is>
          <t>Debt</t>
        </is>
      </c>
      <c r="E16" s="6" t="n">
        <v>19219126</v>
      </c>
    </row>
    <row r="17">
      <c r="A17" s="4" t="inlineStr">
        <is>
          <t>Accounts payable and accrued expenses</t>
        </is>
      </c>
      <c r="E17" s="6" t="n">
        <v>722286</v>
      </c>
    </row>
    <row r="18">
      <c r="A18" s="4" t="inlineStr">
        <is>
          <t>Deferred tax liabilities, net</t>
        </is>
      </c>
      <c r="E18" s="6" t="n">
        <v>7415654</v>
      </c>
    </row>
    <row r="19">
      <c r="A19" s="4" t="inlineStr">
        <is>
          <t>Total liabilities assumed</t>
        </is>
      </c>
      <c r="E19" s="6" t="n">
        <v>27357066</v>
      </c>
    </row>
    <row r="20">
      <c r="A20" s="4" t="inlineStr">
        <is>
          <t>Net identifiable assets acquired</t>
        </is>
      </c>
      <c r="E20" s="6" t="n">
        <v>32910005</v>
      </c>
    </row>
    <row r="21">
      <c r="A21" s="4" t="inlineStr">
        <is>
          <t>Goodwill</t>
        </is>
      </c>
      <c r="B21" s="5" t="n">
        <v>53643331</v>
      </c>
      <c r="C21" s="5" t="n">
        <v>78372980</v>
      </c>
      <c r="E21" s="6" t="n">
        <v>78372980</v>
      </c>
    </row>
    <row r="22">
      <c r="A22" s="4" t="inlineStr">
        <is>
          <t>Non-controlling interest related to consolidated Tenant Programs joint ventures</t>
        </is>
      </c>
      <c r="E22" s="6" t="n">
        <v>-21800</v>
      </c>
    </row>
    <row r="23">
      <c r="A23" s="4" t="inlineStr">
        <is>
          <t>Net assets acquired</t>
        </is>
      </c>
      <c r="E23" s="5" t="n">
        <v>111261185</v>
      </c>
    </row>
    <row r="24"/>
    <row r="25">
      <c r="A25" s="4" t="inlineStr">
        <is>
          <t>[1]</t>
        </is>
      </c>
      <c r="B25" s="4" t="inlineStr">
        <is>
          <t>The allocations noted above are based on a determination of the relative fair value of the total consideration provided and represent the amount paid including capitalized acquisition costs.</t>
        </is>
      </c>
    </row>
  </sheetData>
  <mergeCells count="3">
    <mergeCell ref="C1:D1"/>
    <mergeCell ref="A24:E24"/>
    <mergeCell ref="B25:E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lf Administration Transaction - Intangible Assets, Goodwill and Certain Other Assets and Liabilities - Additional Information (Detail) - USD ($)</t>
        </is>
      </c>
      <c r="B1" s="2" t="inlineStr">
        <is>
          <t>12 Months Ended</t>
        </is>
      </c>
    </row>
    <row r="2">
      <c r="B2" s="2" t="inlineStr">
        <is>
          <t>Dec. 31, 2020</t>
        </is>
      </c>
      <c r="C2" s="2" t="inlineStr">
        <is>
          <t>Dec. 31, 2019</t>
        </is>
      </c>
      <c r="D2" s="2" t="inlineStr">
        <is>
          <t>Dec. 31, 2018</t>
        </is>
      </c>
      <c r="E2" s="2" t="inlineStr">
        <is>
          <t>Mar. 31, 2020</t>
        </is>
      </c>
    </row>
    <row r="3">
      <c r="A3" s="3" t="inlineStr">
        <is>
          <t>Finite Lived Intangible Assets [Line Items]</t>
        </is>
      </c>
    </row>
    <row r="4">
      <c r="A4" s="4" t="inlineStr">
        <is>
          <t>Goodwill impairment charges</t>
        </is>
      </c>
      <c r="B4" s="5" t="n">
        <v>36465732</v>
      </c>
      <c r="C4" s="5" t="n">
        <v>0</v>
      </c>
      <c r="D4" s="5" t="n">
        <v>0</v>
      </c>
    </row>
    <row r="5">
      <c r="A5" s="4" t="inlineStr">
        <is>
          <t>Self Administration Transaction</t>
        </is>
      </c>
    </row>
    <row r="6">
      <c r="A6" s="3" t="inlineStr">
        <is>
          <t>Finite Lived Intangible Assets [Line Items]</t>
        </is>
      </c>
    </row>
    <row r="7">
      <c r="A7" s="4" t="inlineStr">
        <is>
          <t>Impairment charges</t>
        </is>
      </c>
      <c r="B7" s="6" t="n">
        <v>11700000</v>
      </c>
    </row>
    <row r="8">
      <c r="A8" s="4" t="inlineStr">
        <is>
          <t>Estimated fair value of contingent earnout liability</t>
        </is>
      </c>
      <c r="B8" s="6" t="n">
        <v>28600000</v>
      </c>
      <c r="C8" s="5" t="n">
        <v>31100000</v>
      </c>
      <c r="E8" s="5" t="n">
        <v>23900000</v>
      </c>
    </row>
    <row r="9">
      <c r="A9" s="4" t="inlineStr">
        <is>
          <t>Self Administration Transaction | COVID-19</t>
        </is>
      </c>
    </row>
    <row r="10">
      <c r="A10" s="3" t="inlineStr">
        <is>
          <t>Finite Lived Intangible Assets [Line Items]</t>
        </is>
      </c>
    </row>
    <row r="11">
      <c r="A11" s="4" t="inlineStr">
        <is>
          <t>Investment impairment charges</t>
        </is>
      </c>
      <c r="B11" s="6" t="n">
        <v>4400000</v>
      </c>
    </row>
    <row r="12">
      <c r="A12" s="4" t="inlineStr">
        <is>
          <t>Self Administration Transaction | Managed REIT Platform</t>
        </is>
      </c>
    </row>
    <row r="13">
      <c r="A13" s="3" t="inlineStr">
        <is>
          <t>Finite Lived Intangible Assets [Line Items]</t>
        </is>
      </c>
    </row>
    <row r="14">
      <c r="A14" s="4" t="inlineStr">
        <is>
          <t>Goodwill impairment charges</t>
        </is>
      </c>
      <c r="B14" s="6" t="n">
        <v>24700000</v>
      </c>
    </row>
    <row r="15">
      <c r="A15" s="4" t="inlineStr">
        <is>
          <t>Deferred tax liabilities</t>
        </is>
      </c>
      <c r="B15" s="6" t="n">
        <v>2400000</v>
      </c>
    </row>
    <row r="16">
      <c r="A16" s="4" t="inlineStr">
        <is>
          <t>Self Administration Transaction | Trademarks</t>
        </is>
      </c>
    </row>
    <row r="17">
      <c r="A17" s="3" t="inlineStr">
        <is>
          <t>Finite Lived Intangible Assets [Line Items]</t>
        </is>
      </c>
    </row>
    <row r="18">
      <c r="A18" s="4" t="inlineStr">
        <is>
          <t>Impairment charges</t>
        </is>
      </c>
      <c r="B18" s="6" t="n">
        <v>3300000</v>
      </c>
    </row>
    <row r="19">
      <c r="A19" s="4" t="inlineStr">
        <is>
          <t>Self Administration Transaction | Management Contracts of SST IV</t>
        </is>
      </c>
    </row>
    <row r="20">
      <c r="A20" s="3" t="inlineStr">
        <is>
          <t>Finite Lived Intangible Assets [Line Items]</t>
        </is>
      </c>
    </row>
    <row r="21">
      <c r="A21" s="4" t="inlineStr">
        <is>
          <t>Impairment charges</t>
        </is>
      </c>
      <c r="B21" s="6" t="n">
        <v>2200000</v>
      </c>
    </row>
    <row r="22">
      <c r="A22" s="4" t="inlineStr">
        <is>
          <t>Self Administration Transaction | Management Contracts of SSGTII</t>
        </is>
      </c>
    </row>
    <row r="23">
      <c r="A23" s="3" t="inlineStr">
        <is>
          <t>Finite Lived Intangible Assets [Line Items]</t>
        </is>
      </c>
    </row>
    <row r="24">
      <c r="A24" s="4" t="inlineStr">
        <is>
          <t>Impairment charges</t>
        </is>
      </c>
      <c r="B24" s="5" t="n">
        <v>62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 Forma Financial Information (Unaudited) - Summary of Consolidated Results of Operations on Pro Forma Basis (Detail) - USD ($)</t>
        </is>
      </c>
      <c r="B1" s="2" t="inlineStr">
        <is>
          <t>12 Months Ended</t>
        </is>
      </c>
    </row>
    <row r="2">
      <c r="B2" s="2" t="inlineStr">
        <is>
          <t>Dec. 31, 2020</t>
        </is>
      </c>
      <c r="C2" s="2" t="inlineStr">
        <is>
          <t>Dec. 31, 2019</t>
        </is>
      </c>
    </row>
    <row r="3">
      <c r="A3" s="3" t="inlineStr">
        <is>
          <t>Business Acquisition Pro Forma Information [Abstract]</t>
        </is>
      </c>
    </row>
    <row r="4">
      <c r="A4" s="4" t="inlineStr">
        <is>
          <t>Pro forma revenue</t>
        </is>
      </c>
      <c r="B4" s="5" t="n">
        <v>124024363</v>
      </c>
      <c r="C4" s="5" t="n">
        <v>113847174</v>
      </c>
    </row>
    <row r="5">
      <c r="A5" s="4" t="inlineStr">
        <is>
          <t>Pro forma operating expenses</t>
        </is>
      </c>
      <c r="B5" s="6" t="n">
        <v>-144097906</v>
      </c>
      <c r="C5" s="6" t="n">
        <v>-103065650</v>
      </c>
    </row>
    <row r="6">
      <c r="A6" s="4" t="inlineStr">
        <is>
          <t>Pro forma net income (loss) attributable to common stockholders</t>
        </is>
      </c>
      <c r="B6" s="5" t="n">
        <v>-53586219</v>
      </c>
      <c r="C6" s="5" t="n">
        <v>-275225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 Forma Financial Information (Unaudited) - Additional Information (Detail) - USD ($)</t>
        </is>
      </c>
      <c r="B1" s="2" t="inlineStr">
        <is>
          <t>12 Months Ended</t>
        </is>
      </c>
    </row>
    <row r="2">
      <c r="B2" s="2" t="inlineStr">
        <is>
          <t>Dec. 31, 2020</t>
        </is>
      </c>
      <c r="C2" s="2" t="inlineStr">
        <is>
          <t>Dec. 31, 2019</t>
        </is>
      </c>
    </row>
    <row r="3">
      <c r="A3" s="3" t="inlineStr">
        <is>
          <t>Business Acquisition Pro Forma Information [Abstract]</t>
        </is>
      </c>
    </row>
    <row r="4">
      <c r="A4" s="4" t="inlineStr">
        <is>
          <t>Pro forma acquisition related expenses</t>
        </is>
      </c>
      <c r="B4" s="5" t="n">
        <v>160000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7" customWidth="1" min="1" max="1"/>
    <col width="80" customWidth="1" min="2" max="2"/>
    <col width="15" customWidth="1" min="3" max="3"/>
    <col width="16" customWidth="1" min="4" max="4"/>
    <col width="14" customWidth="1" min="5" max="5"/>
  </cols>
  <sheetData>
    <row r="1">
      <c r="A1" s="1" t="inlineStr">
        <is>
          <t>Schedule of Summarized Real Estate Secured Debt (Detail) - USD ($)</t>
        </is>
      </c>
      <c r="C1" s="2" t="inlineStr">
        <is>
          <t>Jan. 24, 2019</t>
        </is>
      </c>
      <c r="D1" s="2" t="inlineStr">
        <is>
          <t>Dec. 31, 2020</t>
        </is>
      </c>
      <c r="E1" s="2" t="inlineStr">
        <is>
          <t>Dec. 31, 2019</t>
        </is>
      </c>
    </row>
    <row r="2">
      <c r="A2" s="3" t="inlineStr">
        <is>
          <t>Debt Instrument [Line Items]</t>
        </is>
      </c>
    </row>
    <row r="3">
      <c r="A3" s="4" t="inlineStr">
        <is>
          <t>Debt Instrument Carrying Amount</t>
        </is>
      </c>
      <c r="D3" s="5" t="n">
        <v>721512177</v>
      </c>
    </row>
    <row r="4">
      <c r="A4" s="4" t="inlineStr">
        <is>
          <t>Premium on secured debt, net</t>
        </is>
      </c>
      <c r="D4" s="6" t="n">
        <v>461823</v>
      </c>
    </row>
    <row r="5">
      <c r="A5" s="4" t="inlineStr">
        <is>
          <t>Debt issuance costs, net</t>
        </is>
      </c>
      <c r="D5" s="6" t="n">
        <v>-4021767</v>
      </c>
    </row>
    <row r="6">
      <c r="A6" s="4" t="inlineStr">
        <is>
          <t>Total</t>
        </is>
      </c>
      <c r="D6" s="6" t="n">
        <v>717952233</v>
      </c>
      <c r="E6" s="5" t="n">
        <v>712733002</v>
      </c>
    </row>
    <row r="7">
      <c r="A7" s="4" t="inlineStr">
        <is>
          <t>KeyBank CMBS Loan</t>
        </is>
      </c>
    </row>
    <row r="8">
      <c r="A8" s="3" t="inlineStr">
        <is>
          <t>Debt Instrument [Line Items]</t>
        </is>
      </c>
    </row>
    <row r="9">
      <c r="A9" s="4" t="inlineStr">
        <is>
          <t>Debt Instrument Carrying Amount</t>
        </is>
      </c>
      <c r="C9" s="5" t="n">
        <v>104000000</v>
      </c>
    </row>
    <row r="10">
      <c r="A10" s="4" t="inlineStr">
        <is>
          <t>Debt Instrument Fixed Rate</t>
        </is>
      </c>
      <c r="C10" s="4" t="inlineStr">
        <is>
          <t>5.00%</t>
        </is>
      </c>
    </row>
    <row r="11">
      <c r="A11" s="4" t="inlineStr">
        <is>
          <t>Debt Instrument Maturity Date</t>
        </is>
      </c>
      <c r="C11" s="4" t="inlineStr">
        <is>
          <t>Feb. 1,
		2029</t>
        </is>
      </c>
    </row>
    <row r="12">
      <c r="A12" s="4" t="inlineStr">
        <is>
          <t>Canadian CitiBank Loan</t>
        </is>
      </c>
    </row>
    <row r="13">
      <c r="A13" s="3" t="inlineStr">
        <is>
          <t>Debt Instrument [Line Items]</t>
        </is>
      </c>
    </row>
    <row r="14">
      <c r="A14" s="4" t="inlineStr">
        <is>
          <t>Debt Instrument Carrying Amount</t>
        </is>
      </c>
      <c r="B14" s="4" t="inlineStr">
        <is>
          <t>[1],[2]</t>
        </is>
      </c>
      <c r="D14" s="5" t="n">
        <v>87337110</v>
      </c>
      <c r="E14" s="6" t="n">
        <v>85500660</v>
      </c>
    </row>
    <row r="15">
      <c r="A15" s="4" t="inlineStr">
        <is>
          <t>Debt Instrument, Interest Rate</t>
        </is>
      </c>
      <c r="B15" s="4" t="inlineStr">
        <is>
          <t>[1],[2]</t>
        </is>
      </c>
      <c r="D15" s="4" t="inlineStr">
        <is>
          <t>2.72%</t>
        </is>
      </c>
    </row>
    <row r="16">
      <c r="A16" s="4" t="inlineStr">
        <is>
          <t>Debt Instrument Maturity Date</t>
        </is>
      </c>
      <c r="B16" s="4" t="inlineStr">
        <is>
          <t>[1],[2]</t>
        </is>
      </c>
      <c r="D16" s="4" t="inlineStr">
        <is>
          <t>Oct. 9,
		2021</t>
        </is>
      </c>
    </row>
    <row r="17">
      <c r="A17" s="4" t="inlineStr">
        <is>
          <t>CMBS SASB Loan</t>
        </is>
      </c>
    </row>
    <row r="18">
      <c r="A18" s="3" t="inlineStr">
        <is>
          <t>Debt Instrument [Line Items]</t>
        </is>
      </c>
    </row>
    <row r="19">
      <c r="A19" s="4" t="inlineStr">
        <is>
          <t>Debt Instrument Carrying Amount</t>
        </is>
      </c>
      <c r="B19" s="4" t="inlineStr">
        <is>
          <t>[1],[3]</t>
        </is>
      </c>
      <c r="D19" s="5" t="n">
        <v>235000000</v>
      </c>
      <c r="E19" s="6" t="n">
        <v>235000000</v>
      </c>
    </row>
    <row r="20">
      <c r="A20" s="4" t="inlineStr">
        <is>
          <t>Debt Instrument, Interest Rate</t>
        </is>
      </c>
      <c r="B20" s="4" t="inlineStr">
        <is>
          <t>[1],[4],[5]</t>
        </is>
      </c>
      <c r="D20" s="4" t="inlineStr">
        <is>
          <t>3.13%</t>
        </is>
      </c>
    </row>
    <row r="21">
      <c r="A21" s="4" t="inlineStr">
        <is>
          <t>Debt Instrument Maturity Date</t>
        </is>
      </c>
      <c r="B21" s="4" t="inlineStr">
        <is>
          <t>[1],[5]</t>
        </is>
      </c>
      <c r="D21" s="4" t="inlineStr">
        <is>
          <t>Feb. 9,
		2022</t>
        </is>
      </c>
    </row>
    <row r="22">
      <c r="A22" s="4" t="inlineStr">
        <is>
          <t>Secured Loan</t>
        </is>
      </c>
    </row>
    <row r="23">
      <c r="A23" s="3" t="inlineStr">
        <is>
          <t>Debt Instrument [Line Items]</t>
        </is>
      </c>
    </row>
    <row r="24">
      <c r="A24" s="4" t="inlineStr">
        <is>
          <t>Debt Instrument Carrying Amount</t>
        </is>
      </c>
      <c r="B24" s="4" t="inlineStr">
        <is>
          <t>[1],[6],[7]</t>
        </is>
      </c>
      <c r="D24" s="5" t="n">
        <v>85512000</v>
      </c>
      <c r="E24" s="6" t="n">
        <v>85512000</v>
      </c>
    </row>
    <row r="25">
      <c r="A25" s="4" t="inlineStr">
        <is>
          <t>Debt Instrument, Interest Rate</t>
        </is>
      </c>
      <c r="B25" s="4" t="inlineStr">
        <is>
          <t>[1],[6],[7]</t>
        </is>
      </c>
      <c r="D25" s="4" t="inlineStr">
        <is>
          <t>3.00%</t>
        </is>
      </c>
    </row>
    <row r="26">
      <c r="A26" s="4" t="inlineStr">
        <is>
          <t>Debt Instrument Maturity Date</t>
        </is>
      </c>
      <c r="B26" s="4" t="inlineStr">
        <is>
          <t>[1],[6],[7]</t>
        </is>
      </c>
      <c r="D26" s="4" t="inlineStr">
        <is>
          <t>Jan. 24,
		2022</t>
        </is>
      </c>
    </row>
    <row r="27">
      <c r="A27" s="4" t="inlineStr">
        <is>
          <t>Stoney Creek Loan</t>
        </is>
      </c>
    </row>
    <row r="28">
      <c r="A28" s="3" t="inlineStr">
        <is>
          <t>Debt Instrument [Line Items]</t>
        </is>
      </c>
    </row>
    <row r="29">
      <c r="A29" s="4" t="inlineStr">
        <is>
          <t>Debt Instrument Carrying Amount</t>
        </is>
      </c>
      <c r="B29" s="4" t="inlineStr">
        <is>
          <t>[1],[8]</t>
        </is>
      </c>
      <c r="D29" s="5" t="n">
        <v>5712058</v>
      </c>
      <c r="E29" s="6" t="n">
        <v>5591950</v>
      </c>
    </row>
    <row r="30">
      <c r="A30" s="4" t="inlineStr">
        <is>
          <t>Debt Instrument, Interest Rate</t>
        </is>
      </c>
      <c r="B30" s="4" t="inlineStr">
        <is>
          <t>[1],[8]</t>
        </is>
      </c>
      <c r="D30" s="4" t="inlineStr">
        <is>
          <t>4.65%</t>
        </is>
      </c>
    </row>
    <row r="31">
      <c r="A31" s="4" t="inlineStr">
        <is>
          <t>Debt Instrument Maturity Date</t>
        </is>
      </c>
      <c r="B31" s="4" t="inlineStr">
        <is>
          <t>[1],[8]</t>
        </is>
      </c>
      <c r="D31" s="4" t="inlineStr">
        <is>
          <t>Oct. 1,
		2021</t>
        </is>
      </c>
    </row>
    <row r="32">
      <c r="A32" s="4" t="inlineStr">
        <is>
          <t>Torbarrie Loan</t>
        </is>
      </c>
    </row>
    <row r="33">
      <c r="A33" s="3" t="inlineStr">
        <is>
          <t>Debt Instrument [Line Items]</t>
        </is>
      </c>
    </row>
    <row r="34">
      <c r="A34" s="4" t="inlineStr">
        <is>
          <t>Debt Instrument Carrying Amount</t>
        </is>
      </c>
      <c r="B34" s="4" t="inlineStr">
        <is>
          <t>[1],[9]</t>
        </is>
      </c>
      <c r="D34" s="5" t="n">
        <v>6423863</v>
      </c>
      <c r="E34" s="6" t="n">
        <v>5936996</v>
      </c>
    </row>
    <row r="35">
      <c r="A35" s="4" t="inlineStr">
        <is>
          <t>Debt Instrument, Interest Rate</t>
        </is>
      </c>
      <c r="B35" s="4" t="inlineStr">
        <is>
          <t>[1],[9]</t>
        </is>
      </c>
      <c r="D35" s="4" t="inlineStr">
        <is>
          <t>4.65%</t>
        </is>
      </c>
    </row>
    <row r="36">
      <c r="A36" s="4" t="inlineStr">
        <is>
          <t>Debt Instrument Maturity Date</t>
        </is>
      </c>
      <c r="B36" s="4" t="inlineStr">
        <is>
          <t>[1],[9]</t>
        </is>
      </c>
      <c r="D36" s="4" t="inlineStr">
        <is>
          <t>Sep. 1,
		2021</t>
        </is>
      </c>
    </row>
    <row r="37">
      <c r="A37" s="4" t="inlineStr">
        <is>
          <t>Ladera Office Loan</t>
        </is>
      </c>
    </row>
    <row r="38">
      <c r="A38" s="3" t="inlineStr">
        <is>
          <t>Debt Instrument [Line Items]</t>
        </is>
      </c>
    </row>
    <row r="39">
      <c r="A39" s="4" t="inlineStr">
        <is>
          <t>Debt Instrument Carrying Amount</t>
        </is>
      </c>
      <c r="D39" s="5" t="n">
        <v>4099152</v>
      </c>
      <c r="E39" s="6" t="n">
        <v>4179994</v>
      </c>
    </row>
    <row r="40">
      <c r="A40" s="4" t="inlineStr">
        <is>
          <t>Debt Instrument, Interest Rate</t>
        </is>
      </c>
      <c r="D40" s="4" t="inlineStr">
        <is>
          <t>4.29%</t>
        </is>
      </c>
    </row>
    <row r="41">
      <c r="A41" s="4" t="inlineStr">
        <is>
          <t>Debt Instrument Maturity Date</t>
        </is>
      </c>
      <c r="D41" s="4" t="inlineStr">
        <is>
          <t>Nov. 1,
		2026</t>
        </is>
      </c>
    </row>
    <row r="42">
      <c r="A42" s="4" t="inlineStr">
        <is>
          <t>Fixed Rate Secured Debt</t>
        </is>
      </c>
    </row>
    <row r="43">
      <c r="A43" s="3" t="inlineStr">
        <is>
          <t>Debt Instrument [Line Items]</t>
        </is>
      </c>
    </row>
    <row r="44">
      <c r="A44" s="4" t="inlineStr">
        <is>
          <t>Premium on secured debt, net</t>
        </is>
      </c>
      <c r="D44" s="5" t="n">
        <v>461823</v>
      </c>
      <c r="E44" s="6" t="n">
        <v>592505</v>
      </c>
    </row>
    <row r="45">
      <c r="A45" s="4" t="inlineStr">
        <is>
          <t>Debt issuance costs, net</t>
        </is>
      </c>
      <c r="D45" s="6" t="n">
        <v>-4021767</v>
      </c>
      <c r="E45" s="6" t="n">
        <v>-7629390</v>
      </c>
    </row>
    <row r="46">
      <c r="A46" s="4" t="inlineStr">
        <is>
          <t>Fixed Rate Secured Debt | KeyBank CMBS Loan</t>
        </is>
      </c>
    </row>
    <row r="47">
      <c r="A47" s="3" t="inlineStr">
        <is>
          <t>Debt Instrument [Line Items]</t>
        </is>
      </c>
    </row>
    <row r="48">
      <c r="A48" s="4" t="inlineStr">
        <is>
          <t>Debt Instrument Carrying Amount</t>
        </is>
      </c>
      <c r="B48" s="4" t="inlineStr">
        <is>
          <t>[10]</t>
        </is>
      </c>
      <c r="D48" s="5" t="n">
        <v>95000000</v>
      </c>
      <c r="E48" s="6" t="n">
        <v>95000000</v>
      </c>
    </row>
    <row r="49">
      <c r="A49" s="4" t="inlineStr">
        <is>
          <t>Debt Instrument Fixed Rate</t>
        </is>
      </c>
      <c r="B49" s="4" t="inlineStr">
        <is>
          <t>[10]</t>
        </is>
      </c>
      <c r="D49" s="4" t="inlineStr">
        <is>
          <t>3.89%</t>
        </is>
      </c>
    </row>
    <row r="50">
      <c r="A50" s="4" t="inlineStr">
        <is>
          <t>Debt Instrument Maturity Date</t>
        </is>
      </c>
      <c r="B50" s="4" t="inlineStr">
        <is>
          <t>[10]</t>
        </is>
      </c>
      <c r="D50" s="4" t="inlineStr">
        <is>
          <t>Aug. 1,
		2026</t>
        </is>
      </c>
    </row>
    <row r="51">
      <c r="A51" s="4" t="inlineStr">
        <is>
          <t>Fixed Rate Secured Debt | KeyBank Florida CMBS Loan</t>
        </is>
      </c>
    </row>
    <row r="52">
      <c r="A52" s="3" t="inlineStr">
        <is>
          <t>Debt Instrument [Line Items]</t>
        </is>
      </c>
    </row>
    <row r="53">
      <c r="A53" s="4" t="inlineStr">
        <is>
          <t>Debt Instrument Carrying Amount</t>
        </is>
      </c>
      <c r="B53" s="4" t="inlineStr">
        <is>
          <t>[11]</t>
        </is>
      </c>
      <c r="D53" s="5" t="n">
        <v>52000000</v>
      </c>
      <c r="E53" s="6" t="n">
        <v>52000000</v>
      </c>
    </row>
    <row r="54">
      <c r="A54" s="4" t="inlineStr">
        <is>
          <t>Debt Instrument Fixed Rate</t>
        </is>
      </c>
      <c r="B54" s="4" t="inlineStr">
        <is>
          <t>[11]</t>
        </is>
      </c>
      <c r="D54" s="4" t="inlineStr">
        <is>
          <t>4.65%</t>
        </is>
      </c>
    </row>
    <row r="55">
      <c r="A55" s="4" t="inlineStr">
        <is>
          <t>Debt Instrument Maturity Date</t>
        </is>
      </c>
      <c r="B55" s="4" t="inlineStr">
        <is>
          <t>[11]</t>
        </is>
      </c>
      <c r="D55" s="4" t="inlineStr">
        <is>
          <t>May 1,
		2027</t>
        </is>
      </c>
    </row>
    <row r="56">
      <c r="A56" s="4" t="inlineStr">
        <is>
          <t>Fixed Rate Secured Debt | Midland North Carolina CMBS Loan</t>
        </is>
      </c>
    </row>
    <row r="57">
      <c r="A57" s="3" t="inlineStr">
        <is>
          <t>Debt Instrument [Line Items]</t>
        </is>
      </c>
    </row>
    <row r="58">
      <c r="A58" s="4" t="inlineStr">
        <is>
          <t>Debt Instrument Carrying Amount</t>
        </is>
      </c>
      <c r="B58" s="4" t="inlineStr">
        <is>
          <t>[12]</t>
        </is>
      </c>
      <c r="D58" s="5" t="n">
        <v>46427994</v>
      </c>
      <c r="E58" s="6" t="n">
        <v>47048287</v>
      </c>
    </row>
    <row r="59">
      <c r="A59" s="4" t="inlineStr">
        <is>
          <t>Debt Instrument Fixed Rate</t>
        </is>
      </c>
      <c r="B59" s="4" t="inlineStr">
        <is>
          <t>[12]</t>
        </is>
      </c>
      <c r="D59" s="4" t="inlineStr">
        <is>
          <t>5.31%</t>
        </is>
      </c>
    </row>
    <row r="60">
      <c r="A60" s="4" t="inlineStr">
        <is>
          <t>Debt Instrument Maturity Date</t>
        </is>
      </c>
      <c r="B60" s="4" t="inlineStr">
        <is>
          <t>[12]</t>
        </is>
      </c>
      <c r="D60" s="4" t="inlineStr">
        <is>
          <t>Aug. 1,
		2024</t>
        </is>
      </c>
    </row>
    <row r="61">
      <c r="A61" s="4" t="inlineStr">
        <is>
          <t>Fixed Rate Secured Debt | CMBS Loan</t>
        </is>
      </c>
    </row>
    <row r="62">
      <c r="A62" s="3" t="inlineStr">
        <is>
          <t>Debt Instrument [Line Items]</t>
        </is>
      </c>
    </row>
    <row r="63">
      <c r="A63" s="4" t="inlineStr">
        <is>
          <t>Debt Instrument Carrying Amount</t>
        </is>
      </c>
      <c r="B63" s="4" t="inlineStr">
        <is>
          <t>[13]</t>
        </is>
      </c>
      <c r="D63" s="5" t="n">
        <v>104000000</v>
      </c>
      <c r="E63" s="5" t="n">
        <v>104000000</v>
      </c>
    </row>
    <row r="64">
      <c r="A64" s="4" t="inlineStr">
        <is>
          <t>Debt Instrument Fixed Rate</t>
        </is>
      </c>
      <c r="B64" s="4" t="inlineStr">
        <is>
          <t>[13]</t>
        </is>
      </c>
      <c r="D64" s="4" t="inlineStr">
        <is>
          <t>5.00%</t>
        </is>
      </c>
    </row>
    <row r="65">
      <c r="A65" s="4" t="inlineStr">
        <is>
          <t>Debt Instrument Maturity Date</t>
        </is>
      </c>
      <c r="B65" s="4" t="inlineStr">
        <is>
          <t>[13]</t>
        </is>
      </c>
      <c r="D65" s="4" t="inlineStr">
        <is>
          <t>Feb. 1,
		2029</t>
        </is>
      </c>
    </row>
    <row r="66"/>
    <row r="67">
      <c r="A67" s="4" t="inlineStr">
        <is>
          <t>[1]</t>
        </is>
      </c>
      <c r="B67" s="4" t="inlineStr">
        <is>
          <t>On March 17, 2021, these loans were paid off in full in conjunction with the SST IV Merger. See Note 16 – Subsequent Events for additional information.</t>
        </is>
      </c>
    </row>
    <row r="68">
      <c r="A68" s="4" t="inlineStr">
        <is>
          <t>[2]</t>
        </is>
      </c>
      <c r="B68" s="4" t="inlineStr">
        <is>
          <t xml:space="preserve">This variable rate loan encumbers 10 of our Canadian properties and the amounts shown above are in USD based on the foreign exchange rate in effect of the dates presented. W e purchased interest rate caps that cap CDOR at 3.0% until October 15, 2021. </t>
        </is>
      </c>
    </row>
    <row r="69">
      <c r="A69" s="4" t="inlineStr">
        <is>
          <t>[3]</t>
        </is>
      </c>
      <c r="B69" s="4" t="inlineStr">
        <is>
          <t>This variable rate loan encumbers 29 properties (Morrisville, Cary, Raleigh, Vallejo, Xenia, Sidney, Troy, Greenville, Washington Court House, Richmond, Connersville, Port St Lucie, Sacramento, Concord, Oakland, Wellington, Doral, Naples, Baltimore, Aurora, Jones Blvd - Las Vegas, Russell Rd - Las Vegas, Riverside, Stockton, Azusa, Romeoville, Elgin, San Antonio, Kingwood). The separate assets of these encumbered properties are not available to pay our other debts</t>
        </is>
      </c>
    </row>
    <row r="70">
      <c r="A70" s="4" t="inlineStr">
        <is>
          <t>[4]</t>
        </is>
      </c>
      <c r="B70" s="4" t="inlineStr">
        <is>
          <t>This loan incurs interest at LIBOR plus 3%, which resulted in an interest rate of 3.13% as of December 31, 2020. However, in June 2019, we purchased an interest rate swap whereby LIBOR is fixed at 1.79% though February 15, 2022, which results in an effective fixed interest rate of 4.79% on this loan</t>
        </is>
      </c>
    </row>
    <row r="71">
      <c r="A71" s="4" t="inlineStr">
        <is>
          <t>[5]</t>
        </is>
      </c>
      <c r="B71" s="4" t="inlineStr">
        <is>
          <t>This variable rate loan encumbers 29 properties (Morrisville, Cary, Raleigh, Vallejo, Xenia, Sidney, Troy, Greenville, Washington Court House, Richmond, Connersville, Port St Lucie, Sacramento, Concord, Oakland, Wellington, Doral, Naples, Baltimore, Aurora, Jones Blvd - Las Vegas, Russell Rd - Las Vegas, Riverside, Stockton, Azusa, Romeoville, Elgin, San Antonio, Kingwood). The separate assets of these encumbered properties are not available to pay our other debts.</t>
        </is>
      </c>
    </row>
    <row r="72">
      <c r="A72" s="4" t="inlineStr">
        <is>
          <t>[6]</t>
        </is>
      </c>
      <c r="B72" s="4" t="inlineStr">
        <is>
          <t>On January 29, 2019, we entered into a $161.2 million notional interest rate swap whereby LIBOR was fixed at approximately 2.6% until August 1, 2020. On October 29, 2019, in connection with the pay off of the Senior Term Loan, we terminated approximately $75.7 million of this interest rate swap which required a settlement payment of approximately $0.6 million. The remaining $85.5 million of the interest rate swap effectively fixed the interest rate on the Secured Loan at 5.1% until August 1, 2020. To continue hedging our interest rate risk related to this loan, we purchased an interest rate cap on August 3, 2020 with a notional amount of $80 million that effectively caps LIBOR at 0.5% through August 2, 2021.</t>
        </is>
      </c>
    </row>
    <row r="73">
      <c r="A73" s="4" t="inlineStr">
        <is>
          <t>[7]</t>
        </is>
      </c>
      <c r="B73" s="4" t="inlineStr">
        <is>
          <t>This variable rate loan encumbers 16 properties (Colorado Springs, Aurora, Phoenix, 3173 Sweeten Creek Rd - Asheville, Elk Grove, Garden Grove, Deaverview Rd - Asheville, Highland Center Blvd - Asheville, Sarasota, Mount Pleasant, Pembroke Pines, Riverview, Eastlake, McKinney, Hualapai Way - Las Vegas, Gilbert). The separate assets of these encumbered properties are not available to pay our other debts.</t>
        </is>
      </c>
    </row>
    <row r="74">
      <c r="A74" s="4" t="inlineStr">
        <is>
          <t>[8]</t>
        </is>
      </c>
      <c r="B74" s="4" t="inlineStr">
        <is>
          <t>This variable rate loan bears interest at a rate of 1.95% plus Royal Bank of Canada Prime Rate, which was approximately 2.45% as of December 31, 2020, and in no event shall the total interest rate fall below 4.65% per annum. The Stoney Creek loan was assumed in the SSGT Mergers and had a balance of approximately $5 million USD as of the SSGT Mergers date. The Stoney Creek loan is secured by a first lien deed of trust on the Stoney Creek property and all improvements thereto, is cross-collateralized with the Torbarrie property, and is guaranteed by the Company. The amounts shown above are in USD based on the foreign exchange rate in effect as of December 31, 2020.</t>
        </is>
      </c>
    </row>
    <row r="75">
      <c r="A75" s="4" t="inlineStr">
        <is>
          <t>[9]</t>
        </is>
      </c>
      <c r="B75" s="4" t="inlineStr">
        <is>
          <t xml:space="preserve">This variable rate loan bears interest at a rate of 1.95% plus Royal Bank of Canada Prime Rate, which was approximately 2.45% as of December 31, 2020, and in no event shall the total interest rate fall below 4.65% per annum. The Torbarrie loan was assumed in the SSGT Mergers and had no outstanding balance as of the date of the SSGT Mergers. The Torbarrie loan is secured by a first lien deed of trust on the Torbarrie property and all improvements thereto, is cross-collateralized with the Stoney Creek property, and is guaranteed by the Company. </t>
        </is>
      </c>
    </row>
    <row r="76">
      <c r="A76" s="4" t="inlineStr">
        <is>
          <t>[10]</t>
        </is>
      </c>
      <c r="B76" s="4" t="inlineStr">
        <is>
          <t>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will be due monthly. The separate assets of these encumbered properties are not available to pay our other debts</t>
        </is>
      </c>
    </row>
    <row r="77">
      <c r="A77" s="4" t="inlineStr">
        <is>
          <t>[11]</t>
        </is>
      </c>
      <c r="B77" s="4" t="inlineStr">
        <is>
          <t>This fixed rate loan encumbers five properties (Pompano Beach, Lake Worth, Jupiter, Royal Palm Beach, and Delray) with monthly interest only payments until June 2022, at which time both interest and principal payments will be due monthly. The separate assets of these encumbered properties are not available to pay our other debts.</t>
        </is>
      </c>
    </row>
    <row r="78">
      <c r="A78" s="4" t="inlineStr">
        <is>
          <t>[12]</t>
        </is>
      </c>
      <c r="B78" s="4" t="inlineStr">
        <is>
          <t>This fixed rate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t>
        </is>
      </c>
    </row>
    <row r="79">
      <c r="A79" s="4" t="inlineStr">
        <is>
          <t>[13]</t>
        </is>
      </c>
      <c r="B79" s="4" t="inlineStr">
        <is>
          <t>This fixed rate loan encumbers 10 properties (Myrtle Beach I, Myrtle Beach II, Port St. Lucie, Plantation, Sonoma, Las Vegas I, Las Vegas II, Las Vegas III, Ft Pierce, Nantucket Island). The separate assets of these encumbered properties are not available to pay our other debts.</t>
        </is>
      </c>
    </row>
  </sheetData>
  <mergeCells count="15">
    <mergeCell ref="A1:B1"/>
    <mergeCell ref="A66:D66"/>
    <mergeCell ref="B67:D67"/>
    <mergeCell ref="B68:D68"/>
    <mergeCell ref="B69:D69"/>
    <mergeCell ref="B70:D70"/>
    <mergeCell ref="B71:D71"/>
    <mergeCell ref="B72:D72"/>
    <mergeCell ref="B73:D73"/>
    <mergeCell ref="B74:D74"/>
    <mergeCell ref="B75:D75"/>
    <mergeCell ref="B76:D76"/>
    <mergeCell ref="B77:D77"/>
    <mergeCell ref="B78:D78"/>
    <mergeCell ref="B79:D7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chedule of Summarized Real Estate Secured Debt (Parenthetical) (Detail)</t>
        </is>
      </c>
      <c r="C1" s="2" t="inlineStr">
        <is>
          <t>Aug. 03, 2020USD ($)</t>
        </is>
      </c>
      <c r="D1" s="2" t="inlineStr">
        <is>
          <t>Oct. 29, 2019USD ($)</t>
        </is>
      </c>
      <c r="E1" s="2" t="inlineStr">
        <is>
          <t>Jan. 24, 2019USD ($)</t>
        </is>
      </c>
      <c r="F1" s="2" t="inlineStr">
        <is>
          <t>Dec. 31, 2020USD ($)Property</t>
        </is>
      </c>
      <c r="G1" s="2" t="inlineStr">
        <is>
          <t>Jan. 31, 2020USD ($)</t>
        </is>
      </c>
      <c r="H1" s="2" t="inlineStr">
        <is>
          <t>Dec. 31, 2019USD ($)</t>
        </is>
      </c>
      <c r="I1" s="2" t="inlineStr">
        <is>
          <t>Jul. 08, 2019CAD ($)</t>
        </is>
      </c>
      <c r="J1" s="2" t="inlineStr">
        <is>
          <t>Jan. 29, 2019USD ($)</t>
        </is>
      </c>
      <c r="K1" s="2" t="inlineStr">
        <is>
          <t>Jan. 25, 2019CAD ($)</t>
        </is>
      </c>
      <c r="L1" s="2" t="inlineStr">
        <is>
          <t>Oct. 01, 2018USD ($)</t>
        </is>
      </c>
    </row>
    <row r="2">
      <c r="A2" s="3" t="inlineStr">
        <is>
          <t>Debt Instrument [Line Items]</t>
        </is>
      </c>
    </row>
    <row r="3">
      <c r="A3" s="4" t="inlineStr">
        <is>
          <t>Derivative, notional amount</t>
        </is>
      </c>
      <c r="I3" s="5" t="n">
        <v>95000000</v>
      </c>
      <c r="J3" s="5" t="n">
        <v>161200000</v>
      </c>
      <c r="K3" s="5" t="n">
        <v>90000000</v>
      </c>
    </row>
    <row r="4">
      <c r="A4" s="4" t="inlineStr">
        <is>
          <t>Debt Instrument Carrying Amount</t>
        </is>
      </c>
      <c r="F4" s="5" t="n">
        <v>721512177</v>
      </c>
    </row>
    <row r="5">
      <c r="A5" s="4" t="inlineStr">
        <is>
          <t>Strategic Storage Growth Trust, Inc</t>
        </is>
      </c>
    </row>
    <row r="6">
      <c r="A6" s="3" t="inlineStr">
        <is>
          <t>Debt Instrument [Line Items]</t>
        </is>
      </c>
    </row>
    <row r="7">
      <c r="A7" s="4" t="inlineStr">
        <is>
          <t>Debt Instrument Carrying Amount</t>
        </is>
      </c>
      <c r="L7" s="5" t="n">
        <v>19000000</v>
      </c>
    </row>
    <row r="8">
      <c r="A8" s="4" t="inlineStr">
        <is>
          <t>Royal Bank of Canada Prime Rate</t>
        </is>
      </c>
    </row>
    <row r="9">
      <c r="A9" s="3" t="inlineStr">
        <is>
          <t>Debt Instrument [Line Items]</t>
        </is>
      </c>
    </row>
    <row r="10">
      <c r="A10" s="4" t="inlineStr">
        <is>
          <t>Debt Instrument, Interest Rate</t>
        </is>
      </c>
      <c r="F10" s="4" t="inlineStr">
        <is>
          <t>2.45%</t>
        </is>
      </c>
    </row>
    <row r="11">
      <c r="A11" s="4" t="inlineStr">
        <is>
          <t>Interest Rate Cap</t>
        </is>
      </c>
    </row>
    <row r="12">
      <c r="A12" s="3" t="inlineStr">
        <is>
          <t>Debt Instrument [Line Items]</t>
        </is>
      </c>
    </row>
    <row r="13">
      <c r="A13" s="4" t="inlineStr">
        <is>
          <t>Derivative, notional amount</t>
        </is>
      </c>
      <c r="C13" s="5" t="n">
        <v>80000000</v>
      </c>
    </row>
    <row r="14">
      <c r="A14" s="4" t="inlineStr">
        <is>
          <t>Debt Instrument Maturity Date</t>
        </is>
      </c>
      <c r="C14" s="4" t="inlineStr">
        <is>
          <t>Aug. 2,
		2021</t>
        </is>
      </c>
    </row>
    <row r="15">
      <c r="A15" s="4" t="inlineStr">
        <is>
          <t>Interest Rate Cap | LIBOR</t>
        </is>
      </c>
    </row>
    <row r="16">
      <c r="A16" s="3" t="inlineStr">
        <is>
          <t>Debt Instrument [Line Items]</t>
        </is>
      </c>
    </row>
    <row r="17">
      <c r="A17" s="4" t="inlineStr">
        <is>
          <t>Effective interest rate cap on derivative instrument</t>
        </is>
      </c>
      <c r="C17" s="4" t="inlineStr">
        <is>
          <t>0.50%</t>
        </is>
      </c>
    </row>
    <row r="18">
      <c r="A18" s="4" t="inlineStr">
        <is>
          <t>KeyBank CMBS Loan</t>
        </is>
      </c>
    </row>
    <row r="19">
      <c r="A19" s="3" t="inlineStr">
        <is>
          <t>Debt Instrument [Line Items]</t>
        </is>
      </c>
    </row>
    <row r="20">
      <c r="A20" s="4" t="inlineStr">
        <is>
          <t>Debt Instrument Maturity Date</t>
        </is>
      </c>
      <c r="E20" s="4" t="inlineStr">
        <is>
          <t>Feb. 1,
		2029</t>
        </is>
      </c>
    </row>
    <row r="21">
      <c r="A21" s="4" t="inlineStr">
        <is>
          <t>Debt Instrument Fixed Rate</t>
        </is>
      </c>
      <c r="E21" s="4" t="inlineStr">
        <is>
          <t>5.00%</t>
        </is>
      </c>
    </row>
    <row r="22">
      <c r="A22" s="4" t="inlineStr">
        <is>
          <t>Debt Instrument Carrying Amount</t>
        </is>
      </c>
      <c r="E22" s="5" t="n">
        <v>104000000</v>
      </c>
    </row>
    <row r="23">
      <c r="A23" s="4" t="inlineStr">
        <is>
          <t>Canadian Citi Bank Loan</t>
        </is>
      </c>
    </row>
    <row r="24">
      <c r="A24" s="3" t="inlineStr">
        <is>
          <t>Debt Instrument [Line Items]</t>
        </is>
      </c>
    </row>
    <row r="25">
      <c r="A25" s="4" t="inlineStr">
        <is>
          <t>Number of properties encumbered | Property</t>
        </is>
      </c>
      <c r="F25" s="6" t="n">
        <v>10</v>
      </c>
    </row>
    <row r="26">
      <c r="A26" s="4" t="inlineStr">
        <is>
          <t>Canadian Citi Bank Loan | Interest Rate Cap</t>
        </is>
      </c>
    </row>
    <row r="27">
      <c r="A27" s="3" t="inlineStr">
        <is>
          <t>Debt Instrument [Line Items]</t>
        </is>
      </c>
    </row>
    <row r="28">
      <c r="A28" s="4" t="inlineStr">
        <is>
          <t>Effective interest rate cap on derivative instrument</t>
        </is>
      </c>
      <c r="F28" s="4" t="inlineStr">
        <is>
          <t>3.00%</t>
        </is>
      </c>
    </row>
    <row r="29">
      <c r="A29" s="4" t="inlineStr">
        <is>
          <t>CMBS SASB Loan</t>
        </is>
      </c>
    </row>
    <row r="30">
      <c r="A30" s="3" t="inlineStr">
        <is>
          <t>Debt Instrument [Line Items]</t>
        </is>
      </c>
    </row>
    <row r="31">
      <c r="A31" s="4" t="inlineStr">
        <is>
          <t>Number of properties encumbered | Property</t>
        </is>
      </c>
      <c r="F31" s="6" t="n">
        <v>29</v>
      </c>
    </row>
    <row r="32">
      <c r="A32" s="4" t="inlineStr">
        <is>
          <t>Debt Instrument Maturity Date</t>
        </is>
      </c>
      <c r="B32" s="4" t="inlineStr">
        <is>
          <t>[1],[2]</t>
        </is>
      </c>
      <c r="F32" s="4" t="inlineStr">
        <is>
          <t>Feb. 9,
		2022</t>
        </is>
      </c>
    </row>
    <row r="33">
      <c r="A33" s="4" t="inlineStr">
        <is>
          <t>Debt Instrument, Interest Rate</t>
        </is>
      </c>
      <c r="B33" s="4" t="inlineStr">
        <is>
          <t>[1],[2],[3]</t>
        </is>
      </c>
      <c r="F33" s="4" t="inlineStr">
        <is>
          <t>3.13%</t>
        </is>
      </c>
    </row>
    <row r="34">
      <c r="A34" s="4" t="inlineStr">
        <is>
          <t>Debt Instrument Carrying Amount</t>
        </is>
      </c>
      <c r="B34" s="4" t="inlineStr">
        <is>
          <t>[1],[4]</t>
        </is>
      </c>
      <c r="F34" s="5" t="n">
        <v>235000000</v>
      </c>
      <c r="H34" s="5" t="n">
        <v>235000000</v>
      </c>
    </row>
    <row r="35">
      <c r="A35" s="4" t="inlineStr">
        <is>
          <t>CMBS SASB Loan | LIBOR</t>
        </is>
      </c>
    </row>
    <row r="36">
      <c r="A36" s="3" t="inlineStr">
        <is>
          <t>Debt Instrument [Line Items]</t>
        </is>
      </c>
    </row>
    <row r="37">
      <c r="A37" s="4" t="inlineStr">
        <is>
          <t>Debt instrument, variable interest rate</t>
        </is>
      </c>
      <c r="F37" s="4" t="inlineStr">
        <is>
          <t>3.00%</t>
        </is>
      </c>
    </row>
    <row r="38">
      <c r="A38" s="4" t="inlineStr">
        <is>
          <t>Debt instrument, description of variable rate basis</t>
        </is>
      </c>
      <c r="F38" s="4" t="inlineStr">
        <is>
          <t>LIBOR plus 3%</t>
        </is>
      </c>
    </row>
    <row r="39">
      <c r="A39" s="4" t="inlineStr">
        <is>
          <t>CMBS SASB Loan | Interest Rate Swap</t>
        </is>
      </c>
    </row>
    <row r="40">
      <c r="A40" s="3" t="inlineStr">
        <is>
          <t>Debt Instrument [Line Items]</t>
        </is>
      </c>
    </row>
    <row r="41">
      <c r="A41" s="4" t="inlineStr">
        <is>
          <t>Debt Instrument, Interest Rate</t>
        </is>
      </c>
      <c r="F41" s="4" t="inlineStr">
        <is>
          <t>4.79%</t>
        </is>
      </c>
    </row>
    <row r="42">
      <c r="A42" s="4" t="inlineStr">
        <is>
          <t>CMBS SASB Loan | Interest Rate Swap | LIBOR</t>
        </is>
      </c>
    </row>
    <row r="43">
      <c r="A43" s="3" t="inlineStr">
        <is>
          <t>Debt Instrument [Line Items]</t>
        </is>
      </c>
    </row>
    <row r="44">
      <c r="A44" s="4" t="inlineStr">
        <is>
          <t>Fixed interest rate</t>
        </is>
      </c>
      <c r="F44" s="4" t="inlineStr">
        <is>
          <t>1.79%</t>
        </is>
      </c>
    </row>
    <row r="45">
      <c r="A45" s="4" t="inlineStr">
        <is>
          <t>Interest rate, maturity date</t>
        </is>
      </c>
      <c r="F45" s="4" t="inlineStr">
        <is>
          <t>Feb. 15,
		2022</t>
        </is>
      </c>
    </row>
    <row r="46">
      <c r="A46" s="4" t="inlineStr">
        <is>
          <t>Secured Loan</t>
        </is>
      </c>
    </row>
    <row r="47">
      <c r="A47" s="3" t="inlineStr">
        <is>
          <t>Debt Instrument [Line Items]</t>
        </is>
      </c>
    </row>
    <row r="48">
      <c r="A48" s="4" t="inlineStr">
        <is>
          <t>Number of properties encumbered | Property</t>
        </is>
      </c>
      <c r="F48" s="6" t="n">
        <v>16</v>
      </c>
    </row>
    <row r="49">
      <c r="A49" s="4" t="inlineStr">
        <is>
          <t>Debt Instrument Maturity Date</t>
        </is>
      </c>
      <c r="B49" s="4" t="inlineStr">
        <is>
          <t>[1],[5],[6]</t>
        </is>
      </c>
      <c r="F49" s="4" t="inlineStr">
        <is>
          <t>Jan. 24,
		2022</t>
        </is>
      </c>
    </row>
    <row r="50">
      <c r="A50" s="4" t="inlineStr">
        <is>
          <t>Debt Instrument, Interest Rate</t>
        </is>
      </c>
      <c r="B50" s="4" t="inlineStr">
        <is>
          <t>[1],[5],[6]</t>
        </is>
      </c>
      <c r="F50" s="4" t="inlineStr">
        <is>
          <t>3.00%</t>
        </is>
      </c>
    </row>
    <row r="51">
      <c r="A51" s="4" t="inlineStr">
        <is>
          <t>Debt Instrument Carrying Amount</t>
        </is>
      </c>
      <c r="B51" s="4" t="inlineStr">
        <is>
          <t>[1],[5],[6]</t>
        </is>
      </c>
      <c r="F51" s="5" t="n">
        <v>85512000</v>
      </c>
      <c r="H51" s="6" t="n">
        <v>85512000</v>
      </c>
    </row>
    <row r="52">
      <c r="A52" s="4" t="inlineStr">
        <is>
          <t>Secured Loan | Interest Rate Cap | LIBOR</t>
        </is>
      </c>
    </row>
    <row r="53">
      <c r="A53" s="3" t="inlineStr">
        <is>
          <t>Debt Instrument [Line Items]</t>
        </is>
      </c>
    </row>
    <row r="54">
      <c r="A54" s="4" t="inlineStr">
        <is>
          <t>Effective interest rate cap on derivative instrument</t>
        </is>
      </c>
      <c r="J54" s="4" t="inlineStr">
        <is>
          <t>2.60%</t>
        </is>
      </c>
    </row>
    <row r="55">
      <c r="A55" s="4" t="inlineStr">
        <is>
          <t>Secured Loan | Interest Rate Swap</t>
        </is>
      </c>
    </row>
    <row r="56">
      <c r="A56" s="3" t="inlineStr">
        <is>
          <t>Debt Instrument [Line Items]</t>
        </is>
      </c>
    </row>
    <row r="57">
      <c r="A57" s="4" t="inlineStr">
        <is>
          <t>Derivative, notional amount</t>
        </is>
      </c>
      <c r="D57" s="5" t="n">
        <v>85500000</v>
      </c>
    </row>
    <row r="58">
      <c r="A58" s="4" t="inlineStr">
        <is>
          <t>Derivative, Fixed Interest Rate</t>
        </is>
      </c>
      <c r="D58" s="4" t="inlineStr">
        <is>
          <t>5.10%</t>
        </is>
      </c>
    </row>
    <row r="59">
      <c r="A59" s="4" t="inlineStr">
        <is>
          <t>Stoney Creek Loan</t>
        </is>
      </c>
    </row>
    <row r="60">
      <c r="A60" s="3" t="inlineStr">
        <is>
          <t>Debt Instrument [Line Items]</t>
        </is>
      </c>
    </row>
    <row r="61">
      <c r="A61" s="4" t="inlineStr">
        <is>
          <t>Debt Instrument Maturity Date</t>
        </is>
      </c>
      <c r="B61" s="4" t="inlineStr">
        <is>
          <t>[1],[7]</t>
        </is>
      </c>
      <c r="F61" s="4" t="inlineStr">
        <is>
          <t>Oct. 1,
		2021</t>
        </is>
      </c>
    </row>
    <row r="62">
      <c r="A62" s="4" t="inlineStr">
        <is>
          <t>Debt Instrument, Interest Rate</t>
        </is>
      </c>
      <c r="B62" s="4" t="inlineStr">
        <is>
          <t>[1],[7]</t>
        </is>
      </c>
      <c r="F62" s="4" t="inlineStr">
        <is>
          <t>4.65%</t>
        </is>
      </c>
    </row>
    <row r="63">
      <c r="A63" s="4" t="inlineStr">
        <is>
          <t>Debt Instrument Carrying Amount</t>
        </is>
      </c>
      <c r="B63" s="4" t="inlineStr">
        <is>
          <t>[1],[7]</t>
        </is>
      </c>
      <c r="F63" s="5" t="n">
        <v>5712058</v>
      </c>
      <c r="H63" s="6" t="n">
        <v>5591950</v>
      </c>
    </row>
    <row r="64">
      <c r="A64" s="4" t="inlineStr">
        <is>
          <t>Stoney Creek Loan | Strategic Storage Growth Trust, Inc</t>
        </is>
      </c>
    </row>
    <row r="65">
      <c r="A65" s="3" t="inlineStr">
        <is>
          <t>Debt Instrument [Line Items]</t>
        </is>
      </c>
    </row>
    <row r="66">
      <c r="A66" s="4" t="inlineStr">
        <is>
          <t>Debt instrument, variable interest rate</t>
        </is>
      </c>
      <c r="F66" s="4" t="inlineStr">
        <is>
          <t>1.95%</t>
        </is>
      </c>
    </row>
    <row r="67">
      <c r="A67" s="4" t="inlineStr">
        <is>
          <t>Debt Instrument Carrying Amount</t>
        </is>
      </c>
      <c r="E67" s="5" t="n">
        <v>5000000</v>
      </c>
    </row>
    <row r="68">
      <c r="A68" s="4" t="inlineStr">
        <is>
          <t>Stoney Creek Loan | Strategic Storage Growth Trust, Inc | Minimum</t>
        </is>
      </c>
    </row>
    <row r="69">
      <c r="A69" s="3" t="inlineStr">
        <is>
          <t>Debt Instrument [Line Items]</t>
        </is>
      </c>
    </row>
    <row r="70">
      <c r="A70" s="4" t="inlineStr">
        <is>
          <t>Debt Instrument Fixed Rate</t>
        </is>
      </c>
      <c r="F70" s="4" t="inlineStr">
        <is>
          <t>4.65%</t>
        </is>
      </c>
    </row>
    <row r="71">
      <c r="A71" s="4" t="inlineStr">
        <is>
          <t>Torbarrie Loan</t>
        </is>
      </c>
    </row>
    <row r="72">
      <c r="A72" s="3" t="inlineStr">
        <is>
          <t>Debt Instrument [Line Items]</t>
        </is>
      </c>
    </row>
    <row r="73">
      <c r="A73" s="4" t="inlineStr">
        <is>
          <t>Debt Instrument Maturity Date</t>
        </is>
      </c>
      <c r="B73" s="4" t="inlineStr">
        <is>
          <t>[1],[8]</t>
        </is>
      </c>
      <c r="F73" s="4" t="inlineStr">
        <is>
          <t>Sep. 1,
		2021</t>
        </is>
      </c>
    </row>
    <row r="74">
      <c r="A74" s="4" t="inlineStr">
        <is>
          <t>Debt Instrument, Interest Rate</t>
        </is>
      </c>
      <c r="B74" s="4" t="inlineStr">
        <is>
          <t>[1],[8]</t>
        </is>
      </c>
      <c r="F74" s="4" t="inlineStr">
        <is>
          <t>4.65%</t>
        </is>
      </c>
    </row>
    <row r="75">
      <c r="A75" s="4" t="inlineStr">
        <is>
          <t>Debt Instrument Carrying Amount</t>
        </is>
      </c>
      <c r="B75" s="4" t="inlineStr">
        <is>
          <t>[1],[8]</t>
        </is>
      </c>
      <c r="F75" s="5" t="n">
        <v>6423863</v>
      </c>
      <c r="H75" s="6" t="n">
        <v>5936996</v>
      </c>
    </row>
    <row r="76">
      <c r="A76" s="4" t="inlineStr">
        <is>
          <t>Torbarrie Loan | Strategic Storage Growth Trust, Inc</t>
        </is>
      </c>
    </row>
    <row r="77">
      <c r="A77" s="3" t="inlineStr">
        <is>
          <t>Debt Instrument [Line Items]</t>
        </is>
      </c>
    </row>
    <row r="78">
      <c r="A78" s="4" t="inlineStr">
        <is>
          <t>Debt instrument, variable interest rate</t>
        </is>
      </c>
      <c r="F78" s="4" t="inlineStr">
        <is>
          <t>1.95%</t>
        </is>
      </c>
    </row>
    <row r="79">
      <c r="A79" s="4" t="inlineStr">
        <is>
          <t>Debt Instrument Carrying Amount</t>
        </is>
      </c>
      <c r="G79" s="5" t="n">
        <v>0</v>
      </c>
    </row>
    <row r="80">
      <c r="A80" s="4" t="inlineStr">
        <is>
          <t>Torbarrie Loan | Strategic Storage Growth Trust, Inc | Minimum</t>
        </is>
      </c>
    </row>
    <row r="81">
      <c r="A81" s="3" t="inlineStr">
        <is>
          <t>Debt Instrument [Line Items]</t>
        </is>
      </c>
    </row>
    <row r="82">
      <c r="A82" s="4" t="inlineStr">
        <is>
          <t>Debt Instrument Fixed Rate</t>
        </is>
      </c>
      <c r="F82" s="4" t="inlineStr">
        <is>
          <t>4.65%</t>
        </is>
      </c>
    </row>
    <row r="83">
      <c r="A83" s="4" t="inlineStr">
        <is>
          <t>Fixed Rate Secured Debt | Interest Rate Swap | Termination</t>
        </is>
      </c>
    </row>
    <row r="84">
      <c r="A84" s="3" t="inlineStr">
        <is>
          <t>Debt Instrument [Line Items]</t>
        </is>
      </c>
    </row>
    <row r="85">
      <c r="A85" s="4" t="inlineStr">
        <is>
          <t>Derivative, notional amount</t>
        </is>
      </c>
      <c r="D85" s="5" t="n">
        <v>75700000</v>
      </c>
    </row>
    <row r="86">
      <c r="A86" s="4" t="inlineStr">
        <is>
          <t>Settlement payment of interest rate swaps</t>
        </is>
      </c>
      <c r="D86" s="5" t="n">
        <v>600000</v>
      </c>
    </row>
    <row r="87">
      <c r="A87" s="4" t="inlineStr">
        <is>
          <t>Fixed Rate Secured Debt | KeyBank CMBS Loan</t>
        </is>
      </c>
    </row>
    <row r="88">
      <c r="A88" s="3" t="inlineStr">
        <is>
          <t>Debt Instrument [Line Items]</t>
        </is>
      </c>
    </row>
    <row r="89">
      <c r="A89" s="4" t="inlineStr">
        <is>
          <t>Number of properties encumbered | Property</t>
        </is>
      </c>
      <c r="F89" s="6" t="n">
        <v>29</v>
      </c>
    </row>
    <row r="90">
      <c r="A90" s="4" t="inlineStr">
        <is>
          <t>Debt Instrument Maturity Date</t>
        </is>
      </c>
      <c r="B90" s="4" t="inlineStr">
        <is>
          <t>[9]</t>
        </is>
      </c>
      <c r="F90" s="4" t="inlineStr">
        <is>
          <t>Aug. 1,
		2026</t>
        </is>
      </c>
    </row>
    <row r="91">
      <c r="A91" s="4" t="inlineStr">
        <is>
          <t>Debt Instrument Fixed Rate</t>
        </is>
      </c>
      <c r="B91" s="4" t="inlineStr">
        <is>
          <t>[9]</t>
        </is>
      </c>
      <c r="F91" s="4" t="inlineStr">
        <is>
          <t>3.89%</t>
        </is>
      </c>
    </row>
    <row r="92">
      <c r="A92" s="4" t="inlineStr">
        <is>
          <t>Debt Instrument Carrying Amount</t>
        </is>
      </c>
      <c r="B92" s="4" t="inlineStr">
        <is>
          <t>[9]</t>
        </is>
      </c>
      <c r="F92" s="5" t="n">
        <v>95000000</v>
      </c>
      <c r="H92" s="6" t="n">
        <v>95000000</v>
      </c>
    </row>
    <row r="93">
      <c r="A93" s="4" t="inlineStr">
        <is>
          <t>Fixed Rate Secured Debt | KeyBank Property Loan</t>
        </is>
      </c>
    </row>
    <row r="94">
      <c r="A94" s="3" t="inlineStr">
        <is>
          <t>Debt Instrument [Line Items]</t>
        </is>
      </c>
    </row>
    <row r="95">
      <c r="A95" s="4" t="inlineStr">
        <is>
          <t>Number of properties encumbered | Property</t>
        </is>
      </c>
      <c r="F95" s="6" t="n">
        <v>5</v>
      </c>
    </row>
    <row r="96">
      <c r="A96" s="4" t="inlineStr">
        <is>
          <t>Fixed Rate Secured Debt | Midland North Carolina CMBS Loan</t>
        </is>
      </c>
    </row>
    <row r="97">
      <c r="A97" s="3" t="inlineStr">
        <is>
          <t>Debt Instrument [Line Items]</t>
        </is>
      </c>
    </row>
    <row r="98">
      <c r="A98" s="4" t="inlineStr">
        <is>
          <t>Number of properties encumbered | Property</t>
        </is>
      </c>
      <c r="F98" s="6" t="n">
        <v>11</v>
      </c>
    </row>
    <row r="99">
      <c r="A99" s="4" t="inlineStr">
        <is>
          <t>Debt Instrument Maturity Date</t>
        </is>
      </c>
      <c r="B99" s="4" t="inlineStr">
        <is>
          <t>[10]</t>
        </is>
      </c>
      <c r="F99" s="4" t="inlineStr">
        <is>
          <t>Aug. 1,
		2024</t>
        </is>
      </c>
    </row>
    <row r="100">
      <c r="A100" s="4" t="inlineStr">
        <is>
          <t>Debt Instrument Fixed Rate</t>
        </is>
      </c>
      <c r="B100" s="4" t="inlineStr">
        <is>
          <t>[10]</t>
        </is>
      </c>
      <c r="F100" s="4" t="inlineStr">
        <is>
          <t>5.31%</t>
        </is>
      </c>
    </row>
    <row r="101">
      <c r="A101" s="4" t="inlineStr">
        <is>
          <t>Debt Instrument Carrying Amount</t>
        </is>
      </c>
      <c r="B101" s="4" t="inlineStr">
        <is>
          <t>[10]</t>
        </is>
      </c>
      <c r="F101" s="5" t="n">
        <v>46427994</v>
      </c>
      <c r="H101" s="6" t="n">
        <v>47048287</v>
      </c>
    </row>
    <row r="102">
      <c r="A102" s="4" t="inlineStr">
        <is>
          <t>Fixed Rate Secured Debt | CMBS Loan</t>
        </is>
      </c>
    </row>
    <row r="103">
      <c r="A103" s="3" t="inlineStr">
        <is>
          <t>Debt Instrument [Line Items]</t>
        </is>
      </c>
    </row>
    <row r="104">
      <c r="A104" s="4" t="inlineStr">
        <is>
          <t>Number of properties encumbered | Property</t>
        </is>
      </c>
      <c r="F104" s="6" t="n">
        <v>10</v>
      </c>
    </row>
    <row r="105">
      <c r="A105" s="4" t="inlineStr">
        <is>
          <t>Debt Instrument Maturity Date</t>
        </is>
      </c>
      <c r="B105" s="4" t="inlineStr">
        <is>
          <t>[11]</t>
        </is>
      </c>
      <c r="F105" s="4" t="inlineStr">
        <is>
          <t>Feb. 1,
		2029</t>
        </is>
      </c>
    </row>
    <row r="106">
      <c r="A106" s="4" t="inlineStr">
        <is>
          <t>Debt Instrument Fixed Rate</t>
        </is>
      </c>
      <c r="B106" s="4" t="inlineStr">
        <is>
          <t>[11]</t>
        </is>
      </c>
      <c r="F106" s="4" t="inlineStr">
        <is>
          <t>5.00%</t>
        </is>
      </c>
    </row>
    <row r="107">
      <c r="A107" s="4" t="inlineStr">
        <is>
          <t>Debt Instrument Carrying Amount</t>
        </is>
      </c>
      <c r="B107" s="4" t="inlineStr">
        <is>
          <t>[11]</t>
        </is>
      </c>
      <c r="F107" s="5" t="n">
        <v>104000000</v>
      </c>
      <c r="H107" s="5" t="n">
        <v>104000000</v>
      </c>
    </row>
    <row r="108"/>
    <row r="109">
      <c r="A109" s="4" t="inlineStr">
        <is>
          <t>[1]</t>
        </is>
      </c>
      <c r="B109" s="4" t="inlineStr">
        <is>
          <t>On March 17, 2021, these loans were paid off in full in conjunction with the SST IV Merger. See Note 16 – Subsequent Events for additional information.</t>
        </is>
      </c>
    </row>
    <row r="110">
      <c r="A110" s="4" t="inlineStr">
        <is>
          <t>[2]</t>
        </is>
      </c>
      <c r="B110" s="4" t="inlineStr">
        <is>
          <t>This variable rate loan encumbers 29 properties (Morrisville, Cary, Raleigh, Vallejo, Xenia, Sidney, Troy, Greenville, Washington Court House, Richmond, Connersville, Port St Lucie, Sacramento, Concord, Oakland, Wellington, Doral, Naples, Baltimore, Aurora, Jones Blvd - Las Vegas, Russell Rd - Las Vegas, Riverside, Stockton, Azusa, Romeoville, Elgin, San Antonio, Kingwood). The separate assets of these encumbered properties are not available to pay our other debts.</t>
        </is>
      </c>
    </row>
    <row r="111">
      <c r="A111" s="4" t="inlineStr">
        <is>
          <t>[3]</t>
        </is>
      </c>
      <c r="B111" s="4" t="inlineStr">
        <is>
          <t>This loan incurs interest at LIBOR plus 3%, which resulted in an interest rate of 3.13% as of December 31, 2020. However, in June 2019, we purchased an interest rate swap whereby LIBOR is fixed at 1.79% though February 15, 2022, which results in an effective fixed interest rate of 4.79% on this loan</t>
        </is>
      </c>
    </row>
    <row r="112">
      <c r="A112" s="4" t="inlineStr">
        <is>
          <t>[4]</t>
        </is>
      </c>
      <c r="B112" s="4" t="inlineStr">
        <is>
          <t>This variable rate loan encumbers 29 properties (Morrisville, Cary, Raleigh, Vallejo, Xenia, Sidney, Troy, Greenville, Washington Court House, Richmond, Connersville, Port St Lucie, Sacramento, Concord, Oakland, Wellington, Doral, Naples, Baltimore, Aurora, Jones Blvd - Las Vegas, Russell Rd - Las Vegas, Riverside, Stockton, Azusa, Romeoville, Elgin, San Antonio, Kingwood). The separate assets of these encumbered properties are not available to pay our other debts</t>
        </is>
      </c>
    </row>
    <row r="113">
      <c r="A113" s="4" t="inlineStr">
        <is>
          <t>[5]</t>
        </is>
      </c>
      <c r="B113" s="4" t="inlineStr">
        <is>
          <t>On January 29, 2019, we entered into a $161.2 million notional interest rate swap whereby LIBOR was fixed at approximately 2.6% until August 1, 2020. On October 29, 2019, in connection with the pay off of the Senior Term Loan, we terminated approximately $75.7 million of this interest rate swap which required a settlement payment of approximately $0.6 million. The remaining $85.5 million of the interest rate swap effectively fixed the interest rate on the Secured Loan at 5.1% until August 1, 2020. To continue hedging our interest rate risk related to this loan, we purchased an interest rate cap on August 3, 2020 with a notional amount of $80 million that effectively caps LIBOR at 0.5% through August 2, 2021.</t>
        </is>
      </c>
    </row>
    <row r="114">
      <c r="A114" s="4" t="inlineStr">
        <is>
          <t>[6]</t>
        </is>
      </c>
      <c r="B114" s="4" t="inlineStr">
        <is>
          <t>This variable rate loan encumbers 16 properties (Colorado Springs, Aurora, Phoenix, 3173 Sweeten Creek Rd - Asheville, Elk Grove, Garden Grove, Deaverview Rd - Asheville, Highland Center Blvd - Asheville, Sarasota, Mount Pleasant, Pembroke Pines, Riverview, Eastlake, McKinney, Hualapai Way - Las Vegas, Gilbert). The separate assets of these encumbered properties are not available to pay our other debts.</t>
        </is>
      </c>
    </row>
    <row r="115">
      <c r="A115" s="4" t="inlineStr">
        <is>
          <t>[7]</t>
        </is>
      </c>
      <c r="B115" s="4" t="inlineStr">
        <is>
          <t>This variable rate loan bears interest at a rate of 1.95% plus Royal Bank of Canada Prime Rate, which was approximately 2.45% as of December 31, 2020, and in no event shall the total interest rate fall below 4.65% per annum. The Stoney Creek loan was assumed in the SSGT Mergers and had a balance of approximately $5 million USD as of the SSGT Mergers date. The Stoney Creek loan is secured by a first lien deed of trust on the Stoney Creek property and all improvements thereto, is cross-collateralized with the Torbarrie property, and is guaranteed by the Company. The amounts shown above are in USD based on the foreign exchange rate in effect as of December 31, 2020.</t>
        </is>
      </c>
    </row>
    <row r="116">
      <c r="A116" s="4" t="inlineStr">
        <is>
          <t>[8]</t>
        </is>
      </c>
      <c r="B116" s="4" t="inlineStr">
        <is>
          <t xml:space="preserve">This variable rate loan bears interest at a rate of 1.95% plus Royal Bank of Canada Prime Rate, which was approximately 2.45% as of December 31, 2020, and in no event shall the total interest rate fall below 4.65% per annum. The Torbarrie loan was assumed in the SSGT Mergers and had no outstanding balance as of the date of the SSGT Mergers. The Torbarrie loan is secured by a first lien deed of trust on the Torbarrie property and all improvements thereto, is cross-collateralized with the Stoney Creek property, and is guaranteed by the Company. </t>
        </is>
      </c>
    </row>
    <row r="117">
      <c r="A117" s="4" t="inlineStr">
        <is>
          <t>[9]</t>
        </is>
      </c>
      <c r="B117" s="4" t="inlineStr">
        <is>
          <t>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will be due monthly. The separate assets of these encumbered properties are not available to pay our other debts</t>
        </is>
      </c>
    </row>
    <row r="118">
      <c r="A118" s="4" t="inlineStr">
        <is>
          <t>[10]</t>
        </is>
      </c>
      <c r="B118" s="4" t="inlineStr">
        <is>
          <t>This fixed rate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t>
        </is>
      </c>
    </row>
    <row r="119">
      <c r="A119" s="4" t="inlineStr">
        <is>
          <t>[11]</t>
        </is>
      </c>
      <c r="B119" s="4" t="inlineStr">
        <is>
          <t>This fixed rate loan encumbers 10 properties (Myrtle Beach I, Myrtle Beach II, Port St. Lucie, Plantation, Sonoma, Las Vegas I, Las Vegas II, Las Vegas III, Ft Pierce, Nantucket Island). The separate assets of these encumbered properties are not available to pay our other debts.</t>
        </is>
      </c>
    </row>
  </sheetData>
  <mergeCells count="13">
    <mergeCell ref="A1:B1"/>
    <mergeCell ref="A108:K108"/>
    <mergeCell ref="B109:K109"/>
    <mergeCell ref="B110:K110"/>
    <mergeCell ref="B111:K111"/>
    <mergeCell ref="B112:K112"/>
    <mergeCell ref="B113:K113"/>
    <mergeCell ref="B114:K114"/>
    <mergeCell ref="B115:K115"/>
    <mergeCell ref="B116:K116"/>
    <mergeCell ref="B117:K117"/>
    <mergeCell ref="B118:K118"/>
    <mergeCell ref="B119:K1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38" customWidth="1" min="5" max="5"/>
    <col width="58" customWidth="1" min="6" max="6"/>
    <col width="80" customWidth="1" min="7" max="7"/>
    <col width="21" customWidth="1" min="8" max="8"/>
    <col width="21" customWidth="1" min="9" max="9"/>
    <col width="29" customWidth="1" min="10" max="10"/>
    <col width="20" customWidth="1" min="11" max="11"/>
    <col width="21" customWidth="1" min="12" max="12"/>
    <col width="21" customWidth="1" min="13" max="13"/>
    <col width="21" customWidth="1" min="14" max="14"/>
    <col width="21" customWidth="1" min="15" max="15"/>
    <col width="21" customWidth="1" min="16" max="16"/>
  </cols>
  <sheetData>
    <row r="1">
      <c r="A1" s="1" t="inlineStr">
        <is>
          <t>Debt - Additional Information (Detail)</t>
        </is>
      </c>
      <c r="C1" s="2" t="inlineStr">
        <is>
          <t>Aug. 03, 2020USD ($)</t>
        </is>
      </c>
      <c r="D1" s="2" t="inlineStr">
        <is>
          <t>Jun. 07, 2019USD ($)</t>
        </is>
      </c>
      <c r="E1" s="2" t="inlineStr">
        <is>
          <t>Jan. 24, 2019USD ($)PropertyExtension</t>
        </is>
      </c>
      <c r="F1" s="2" t="inlineStr">
        <is>
          <t>Oct. 11, 2018CAD ($)PropertyExtensionSpecialPurposeEntity</t>
        </is>
      </c>
      <c r="G1" s="2" t="inlineStr">
        <is>
          <t>Dec. 31, 2020USD ($)Property</t>
        </is>
      </c>
      <c r="H1" s="2" t="inlineStr">
        <is>
          <t>Dec. 31, 2019USD ($)</t>
        </is>
      </c>
      <c r="I1" s="2" t="inlineStr">
        <is>
          <t>Dec. 31, 2018USD ($)</t>
        </is>
      </c>
      <c r="J1" s="2" t="inlineStr">
        <is>
          <t>Dec. 31, 2020CAD ($)Property</t>
        </is>
      </c>
      <c r="K1" s="2" t="inlineStr">
        <is>
          <t>May 08, 2020USD ($)</t>
        </is>
      </c>
      <c r="L1" s="2" t="inlineStr">
        <is>
          <t>Oct. 29, 2019USD ($)</t>
        </is>
      </c>
      <c r="M1" s="2" t="inlineStr">
        <is>
          <t>Jul. 08, 2019CAD ($)</t>
        </is>
      </c>
      <c r="N1" s="2" t="inlineStr">
        <is>
          <t>Jan. 29, 2019USD ($)</t>
        </is>
      </c>
      <c r="O1" s="2" t="inlineStr">
        <is>
          <t>Jan. 25, 2019CAD ($)</t>
        </is>
      </c>
      <c r="P1" s="2" t="inlineStr">
        <is>
          <t>Oct. 01, 2018USD ($)</t>
        </is>
      </c>
    </row>
    <row r="2">
      <c r="A2" s="3" t="inlineStr">
        <is>
          <t>Debt Instrument [Line Items]</t>
        </is>
      </c>
    </row>
    <row r="3">
      <c r="A3" s="4" t="inlineStr">
        <is>
          <t>Weighted average interest rate on debt</t>
        </is>
      </c>
      <c r="G3" s="4" t="inlineStr">
        <is>
          <t>3.72%</t>
        </is>
      </c>
      <c r="J3" s="4" t="inlineStr">
        <is>
          <t>3.72%</t>
        </is>
      </c>
    </row>
    <row r="4">
      <c r="A4" s="4" t="inlineStr">
        <is>
          <t>Loss on extinguishment of debt</t>
        </is>
      </c>
      <c r="G4" s="5" t="n">
        <v>0</v>
      </c>
      <c r="H4" s="5" t="n">
        <v>-2647633</v>
      </c>
      <c r="I4" s="5" t="n">
        <v>0</v>
      </c>
    </row>
    <row r="5">
      <c r="A5" s="4" t="inlineStr">
        <is>
          <t>Debt Instrument Carrying Amount</t>
        </is>
      </c>
      <c r="G5" s="5" t="n">
        <v>721512177</v>
      </c>
    </row>
    <row r="6">
      <c r="A6" s="4" t="inlineStr">
        <is>
          <t>Line of credit facility, number of extension options | Extension</t>
        </is>
      </c>
      <c r="E6" s="6" t="n">
        <v>2</v>
      </c>
    </row>
    <row r="7">
      <c r="A7" s="4" t="inlineStr">
        <is>
          <t>Line of credit facility, term of extension options</t>
        </is>
      </c>
      <c r="E7" s="4" t="inlineStr">
        <is>
          <t>1 year</t>
        </is>
      </c>
    </row>
    <row r="8">
      <c r="A8" s="4" t="inlineStr">
        <is>
          <t>Derivative, notional amount</t>
        </is>
      </c>
      <c r="M8" s="5" t="n">
        <v>95000000</v>
      </c>
      <c r="N8" s="5" t="n">
        <v>161200000</v>
      </c>
      <c r="O8" s="5" t="n">
        <v>90000000</v>
      </c>
    </row>
    <row r="9">
      <c r="A9" s="4" t="inlineStr">
        <is>
          <t>Debt instrument face amount</t>
        </is>
      </c>
      <c r="E9" s="5" t="n">
        <v>500178000</v>
      </c>
    </row>
    <row r="10">
      <c r="A10" s="4" t="inlineStr">
        <is>
          <t>Minimum | Secured Loan Amendment</t>
        </is>
      </c>
    </row>
    <row r="11">
      <c r="A11" s="3" t="inlineStr">
        <is>
          <t>Debt Instrument [Line Items]</t>
        </is>
      </c>
    </row>
    <row r="12">
      <c r="A12" s="4" t="inlineStr">
        <is>
          <t>Amendment to secured loan with secured lenders</t>
        </is>
      </c>
      <c r="K12" s="5" t="n">
        <v>10000000</v>
      </c>
    </row>
    <row r="13">
      <c r="A13" s="4" t="inlineStr">
        <is>
          <t>Maximum | Secured Loan Amendment</t>
        </is>
      </c>
    </row>
    <row r="14">
      <c r="A14" s="3" t="inlineStr">
        <is>
          <t>Debt Instrument [Line Items]</t>
        </is>
      </c>
    </row>
    <row r="15">
      <c r="A15" s="4" t="inlineStr">
        <is>
          <t>Amendment to secured loan with secured lenders</t>
        </is>
      </c>
      <c r="K15" s="5" t="n">
        <v>15000000</v>
      </c>
    </row>
    <row r="16">
      <c r="A16" s="4" t="inlineStr">
        <is>
          <t>Fixed Rate Secured Debt</t>
        </is>
      </c>
    </row>
    <row r="17">
      <c r="A17" s="3" t="inlineStr">
        <is>
          <t>Debt Instrument [Line Items]</t>
        </is>
      </c>
    </row>
    <row r="18">
      <c r="A18" s="4" t="inlineStr">
        <is>
          <t>Debt instrument, description of variable rate basis</t>
        </is>
      </c>
      <c r="G18" s="4" t="inlineStr">
        <is>
          <t>LIBOR plus 2.5%</t>
        </is>
      </c>
    </row>
    <row r="19">
      <c r="A19" s="4" t="inlineStr">
        <is>
          <t>Debt instrument, basis spread on variable rate</t>
        </is>
      </c>
      <c r="E19" s="4" t="inlineStr">
        <is>
          <t>2.50%</t>
        </is>
      </c>
    </row>
    <row r="20">
      <c r="A20" s="4" t="inlineStr">
        <is>
          <t>Derivative, notional amount</t>
        </is>
      </c>
      <c r="E20" s="5" t="n">
        <v>89200000</v>
      </c>
    </row>
    <row r="21">
      <c r="A21" s="4" t="inlineStr">
        <is>
          <t>Debt instrument, interest rate</t>
        </is>
      </c>
      <c r="E21" s="4" t="inlineStr">
        <is>
          <t>2.60%</t>
        </is>
      </c>
    </row>
    <row r="22">
      <c r="A22" s="4" t="inlineStr">
        <is>
          <t>Debt instrument face amount</t>
        </is>
      </c>
      <c r="E22" s="5" t="n">
        <v>89178000</v>
      </c>
    </row>
    <row r="23">
      <c r="A23" s="4" t="inlineStr">
        <is>
          <t>Fixed Rate Secured Debt</t>
        </is>
      </c>
    </row>
    <row r="24">
      <c r="A24" s="3" t="inlineStr">
        <is>
          <t>Debt Instrument [Line Items]</t>
        </is>
      </c>
    </row>
    <row r="25">
      <c r="A25" s="4" t="inlineStr">
        <is>
          <t>Number of wholly owned properties | Property</t>
        </is>
      </c>
      <c r="E25" s="6" t="n">
        <v>16000000</v>
      </c>
    </row>
    <row r="26">
      <c r="A26" s="4" t="inlineStr">
        <is>
          <t>Debt Instrument Maturity Date</t>
        </is>
      </c>
      <c r="G26" s="4" t="inlineStr">
        <is>
          <t>Jan. 24,
		2022</t>
        </is>
      </c>
    </row>
    <row r="27">
      <c r="A27" s="4" t="inlineStr">
        <is>
          <t>Line of credit facility, number of extension options | Extension</t>
        </is>
      </c>
      <c r="E27" s="6" t="n">
        <v>1000000</v>
      </c>
    </row>
    <row r="28">
      <c r="A28" s="4" t="inlineStr">
        <is>
          <t>Line of credit facility, term of extension options</t>
        </is>
      </c>
      <c r="E28" s="4" t="inlineStr">
        <is>
          <t>1 year</t>
        </is>
      </c>
    </row>
    <row r="29">
      <c r="A29" s="4" t="inlineStr">
        <is>
          <t>Debt instrument face amount</t>
        </is>
      </c>
      <c r="E29" s="5" t="n">
        <v>89200000</v>
      </c>
    </row>
    <row r="30">
      <c r="A30" s="4" t="inlineStr">
        <is>
          <t>LIBOR | Minimum | Secured Loan Amendment</t>
        </is>
      </c>
    </row>
    <row r="31">
      <c r="A31" s="3" t="inlineStr">
        <is>
          <t>Debt Instrument [Line Items]</t>
        </is>
      </c>
    </row>
    <row r="32">
      <c r="A32" s="4" t="inlineStr">
        <is>
          <t>Debt Instrument, Interest Rate</t>
        </is>
      </c>
      <c r="K32" s="4" t="inlineStr">
        <is>
          <t>0.50%</t>
        </is>
      </c>
    </row>
    <row r="33">
      <c r="A33" s="4" t="inlineStr">
        <is>
          <t>Interest Rate Cap</t>
        </is>
      </c>
    </row>
    <row r="34">
      <c r="A34" s="3" t="inlineStr">
        <is>
          <t>Debt Instrument [Line Items]</t>
        </is>
      </c>
    </row>
    <row r="35">
      <c r="A35" s="4" t="inlineStr">
        <is>
          <t>Debt Instrument Maturity Date</t>
        </is>
      </c>
      <c r="C35" s="4" t="inlineStr">
        <is>
          <t>Aug. 2,
		2021</t>
        </is>
      </c>
    </row>
    <row r="36">
      <c r="A36" s="4" t="inlineStr">
        <is>
          <t>Derivative, notional amount</t>
        </is>
      </c>
      <c r="C36" s="5" t="n">
        <v>80000000</v>
      </c>
    </row>
    <row r="37">
      <c r="A37" s="4" t="inlineStr">
        <is>
          <t>Interest Rate Cap | LIBOR</t>
        </is>
      </c>
    </row>
    <row r="38">
      <c r="A38" s="3" t="inlineStr">
        <is>
          <t>Debt Instrument [Line Items]</t>
        </is>
      </c>
    </row>
    <row r="39">
      <c r="A39" s="4" t="inlineStr">
        <is>
          <t>Debt instrument, interest rate</t>
        </is>
      </c>
      <c r="C39" s="4" t="inlineStr">
        <is>
          <t>0.50%</t>
        </is>
      </c>
    </row>
    <row r="40">
      <c r="A40" s="4" t="inlineStr">
        <is>
          <t>Interest Rate Swap | Fixed Rate Secured Debt | Termination</t>
        </is>
      </c>
    </row>
    <row r="41">
      <c r="A41" s="3" t="inlineStr">
        <is>
          <t>Debt Instrument [Line Items]</t>
        </is>
      </c>
    </row>
    <row r="42">
      <c r="A42" s="4" t="inlineStr">
        <is>
          <t>Derivative, notional amount</t>
        </is>
      </c>
      <c r="L42" s="5" t="n">
        <v>85500000</v>
      </c>
    </row>
    <row r="43">
      <c r="A43" s="4" t="inlineStr">
        <is>
          <t>KeyBank and Citi Real Estate Funding</t>
        </is>
      </c>
    </row>
    <row r="44">
      <c r="A44" s="3" t="inlineStr">
        <is>
          <t>Debt Instrument [Line Items]</t>
        </is>
      </c>
    </row>
    <row r="45">
      <c r="A45" s="4" t="inlineStr">
        <is>
          <t>Debt Instrument Carrying Amount</t>
        </is>
      </c>
      <c r="E45" s="6" t="n">
        <v>235000000</v>
      </c>
    </row>
    <row r="46">
      <c r="A46" s="4" t="inlineStr">
        <is>
          <t>CMBS SASB Mortgage Loan</t>
        </is>
      </c>
    </row>
    <row r="47">
      <c r="A47" s="3" t="inlineStr">
        <is>
          <t>Debt Instrument [Line Items]</t>
        </is>
      </c>
    </row>
    <row r="48">
      <c r="A48" s="4" t="inlineStr">
        <is>
          <t>Debt Instrument Carrying Amount</t>
        </is>
      </c>
      <c r="E48" s="5" t="n">
        <v>180000000</v>
      </c>
    </row>
    <row r="49">
      <c r="A49" s="4" t="inlineStr">
        <is>
          <t>Number of wholly owned properties | Property</t>
        </is>
      </c>
      <c r="E49" s="6" t="n">
        <v>29</v>
      </c>
    </row>
    <row r="50">
      <c r="A50" s="4" t="inlineStr">
        <is>
          <t>Debt Instrument Maturity Date</t>
        </is>
      </c>
      <c r="G50" s="4" t="inlineStr">
        <is>
          <t>Feb. 9,
		2022</t>
        </is>
      </c>
    </row>
    <row r="51">
      <c r="A51" s="4" t="inlineStr">
        <is>
          <t>Derivative, notional amount</t>
        </is>
      </c>
      <c r="E51" s="5" t="n">
        <v>180000000</v>
      </c>
    </row>
    <row r="52">
      <c r="A52" s="4" t="inlineStr">
        <is>
          <t>Derivative, inception date</t>
        </is>
      </c>
      <c r="G52" s="4" t="inlineStr">
        <is>
          <t>Jan. 24,
		2019</t>
        </is>
      </c>
    </row>
    <row r="53">
      <c r="A53" s="4" t="inlineStr">
        <is>
          <t>CMBS SASB Mortgage Loan | Interest Rate Cap</t>
        </is>
      </c>
    </row>
    <row r="54">
      <c r="A54" s="3" t="inlineStr">
        <is>
          <t>Debt Instrument [Line Items]</t>
        </is>
      </c>
    </row>
    <row r="55">
      <c r="A55" s="4" t="inlineStr">
        <is>
          <t>Derivative, notional amount</t>
        </is>
      </c>
      <c r="D55" s="5" t="n">
        <v>180000000</v>
      </c>
    </row>
    <row r="56">
      <c r="A56" s="4" t="inlineStr">
        <is>
          <t>CMBS SASB Mezzanine Loan</t>
        </is>
      </c>
    </row>
    <row r="57">
      <c r="A57" s="3" t="inlineStr">
        <is>
          <t>Debt Instrument [Line Items]</t>
        </is>
      </c>
    </row>
    <row r="58">
      <c r="A58" s="4" t="inlineStr">
        <is>
          <t>Debt Instrument Carrying Amount</t>
        </is>
      </c>
      <c r="E58" s="5" t="n">
        <v>55000000</v>
      </c>
    </row>
    <row r="59">
      <c r="A59" s="4" t="inlineStr">
        <is>
          <t>Number of special purpose entities | Property</t>
        </is>
      </c>
      <c r="E59" s="6" t="n">
        <v>29</v>
      </c>
    </row>
    <row r="60">
      <c r="A60" s="4" t="inlineStr">
        <is>
          <t>Debt Instrument Maturity Date</t>
        </is>
      </c>
      <c r="G60" s="4" t="inlineStr">
        <is>
          <t>Feb. 9,
		2022</t>
        </is>
      </c>
    </row>
    <row r="61">
      <c r="A61" s="4" t="inlineStr">
        <is>
          <t>Derivative, notional amount</t>
        </is>
      </c>
      <c r="E61" s="5" t="n">
        <v>55000000</v>
      </c>
    </row>
    <row r="62">
      <c r="A62" s="4" t="inlineStr">
        <is>
          <t>Derivative, inception date</t>
        </is>
      </c>
      <c r="G62" s="4" t="inlineStr">
        <is>
          <t>Jan. 24,
		2019</t>
        </is>
      </c>
    </row>
    <row r="63">
      <c r="A63" s="4" t="inlineStr">
        <is>
          <t>CMBS SASB Mezzanine Loan | Interest Rate Cap</t>
        </is>
      </c>
    </row>
    <row r="64">
      <c r="A64" s="3" t="inlineStr">
        <is>
          <t>Debt Instrument [Line Items]</t>
        </is>
      </c>
    </row>
    <row r="65">
      <c r="A65" s="4" t="inlineStr">
        <is>
          <t>Derivative, notional amount</t>
        </is>
      </c>
      <c r="D65" s="5" t="n">
        <v>55000000</v>
      </c>
    </row>
    <row r="66">
      <c r="A66" s="4" t="inlineStr">
        <is>
          <t>CMBS SASB Loan</t>
        </is>
      </c>
    </row>
    <row r="67">
      <c r="A67" s="3" t="inlineStr">
        <is>
          <t>Debt Instrument [Line Items]</t>
        </is>
      </c>
    </row>
    <row r="68">
      <c r="A68" s="4" t="inlineStr">
        <is>
          <t>Debt instrument, description</t>
        </is>
      </c>
      <c r="G68" s="4" t="inlineStr">
        <is>
          <t>(a) the borrower with respect to the CMBS SASB Mortgage Loan has purchased an interest rate cap with a notional amount of $180 million, with an effective date of January 24, 2019, whereby LIBOR is capped at 3% through February 15, 2022 and (b) the borrower with respect to the CMBS SASB Mezzanine Loan has purchased an interest rate cap with a notional amount of $55 million, with an effective date of January 24, 2019, whereby LIBOR is capped at 3% through February 15, 2022. On June 7, 2019, to effectively terminate our $180 million and $55 million existing interest rate caps, we sold an offsetting interest rate cap with a notional amount of $235 million, whereby LIBOR is capped at 3% through February 15, 2022.  We simultaneously entered into an interest rate swap with a notional amount of $235 million, whereby LIBOR is fixed at 1.79% through February 15, 2022. None of the CMBS SASB Loan may be prepaid, in whole or in part, without satisfying certain conditions as set forth in the respective CMBS SASB Loan Agreements, such as the payment of a spread maintenance premium if the prepayment is made within the first two years. Thereafter the CMBS SASB Loan may be prepaid in whole or in part at par without penalty</t>
        </is>
      </c>
    </row>
    <row r="69">
      <c r="A69" s="4" t="inlineStr">
        <is>
          <t>Debt instrument face amount</t>
        </is>
      </c>
      <c r="E69" s="5" t="n">
        <v>235000000</v>
      </c>
    </row>
    <row r="70">
      <c r="A70" s="4" t="inlineStr">
        <is>
          <t>CMBS SASB Loan | LIBOR</t>
        </is>
      </c>
    </row>
    <row r="71">
      <c r="A71" s="3" t="inlineStr">
        <is>
          <t>Debt Instrument [Line Items]</t>
        </is>
      </c>
    </row>
    <row r="72">
      <c r="A72" s="4" t="inlineStr">
        <is>
          <t>Debt instrument, description of variable rate basis</t>
        </is>
      </c>
      <c r="E72" s="4" t="inlineStr">
        <is>
          <t>LIBOR plus 3%</t>
        </is>
      </c>
    </row>
    <row r="73">
      <c r="A73" s="4" t="inlineStr">
        <is>
          <t>Debt instrument, basis spread on variable rate</t>
        </is>
      </c>
      <c r="E73" s="4" t="inlineStr">
        <is>
          <t>3.00%</t>
        </is>
      </c>
    </row>
    <row r="74">
      <c r="A74" s="4" t="inlineStr">
        <is>
          <t>CMBS SASB Loan | Interest Rate Cap</t>
        </is>
      </c>
    </row>
    <row r="75">
      <c r="A75" s="3" t="inlineStr">
        <is>
          <t>Debt Instrument [Line Items]</t>
        </is>
      </c>
    </row>
    <row r="76">
      <c r="A76" s="4" t="inlineStr">
        <is>
          <t>Debt Instrument Maturity Date</t>
        </is>
      </c>
      <c r="D76" s="4" t="inlineStr">
        <is>
          <t>Feb. 15,
		2022</t>
        </is>
      </c>
    </row>
    <row r="77">
      <c r="A77" s="4" t="inlineStr">
        <is>
          <t>Derivative, notional amount</t>
        </is>
      </c>
      <c r="D77" s="5" t="n">
        <v>235000000</v>
      </c>
    </row>
    <row r="78">
      <c r="A78" s="4" t="inlineStr">
        <is>
          <t>Debt instrument, interest rate</t>
        </is>
      </c>
      <c r="D78" s="4" t="inlineStr">
        <is>
          <t>3.00%</t>
        </is>
      </c>
    </row>
    <row r="79">
      <c r="A79" s="4" t="inlineStr">
        <is>
          <t>CMBS SASB Loan | Interest Rate Swap</t>
        </is>
      </c>
    </row>
    <row r="80">
      <c r="A80" s="3" t="inlineStr">
        <is>
          <t>Debt Instrument [Line Items]</t>
        </is>
      </c>
    </row>
    <row r="81">
      <c r="A81" s="4" t="inlineStr">
        <is>
          <t>Debt Instrument Maturity Date</t>
        </is>
      </c>
      <c r="D81" s="4" t="inlineStr">
        <is>
          <t>Feb. 15,
		2022</t>
        </is>
      </c>
    </row>
    <row r="82">
      <c r="A82" s="4" t="inlineStr">
        <is>
          <t>Derivative, notional amount</t>
        </is>
      </c>
      <c r="D82" s="5" t="n">
        <v>235000000</v>
      </c>
    </row>
    <row r="83">
      <c r="A83" s="4" t="inlineStr">
        <is>
          <t>Debt instrument, interest rate</t>
        </is>
      </c>
      <c r="D83" s="4" t="inlineStr">
        <is>
          <t>1.79%</t>
        </is>
      </c>
    </row>
    <row r="84">
      <c r="A84" s="4" t="inlineStr">
        <is>
          <t>KeyBank CMBS Loan</t>
        </is>
      </c>
    </row>
    <row r="85">
      <c r="A85" s="3" t="inlineStr">
        <is>
          <t>Debt Instrument [Line Items]</t>
        </is>
      </c>
    </row>
    <row r="86">
      <c r="A86" s="4" t="inlineStr">
        <is>
          <t>Debt Instrument Carrying Amount</t>
        </is>
      </c>
      <c r="E86" s="5" t="n">
        <v>104000000</v>
      </c>
    </row>
    <row r="87">
      <c r="A87" s="4" t="inlineStr">
        <is>
          <t>Number of wholly owned properties | Property</t>
        </is>
      </c>
      <c r="E87" s="6" t="n">
        <v>10</v>
      </c>
    </row>
    <row r="88">
      <c r="A88" s="4" t="inlineStr">
        <is>
          <t>Debt Instrument Maturity Date</t>
        </is>
      </c>
      <c r="E88" s="4" t="inlineStr">
        <is>
          <t>Feb. 1,
		2029</t>
        </is>
      </c>
    </row>
    <row r="89">
      <c r="A89" s="4" t="inlineStr">
        <is>
          <t>Debt instrument, interest rate</t>
        </is>
      </c>
      <c r="E89" s="4" t="inlineStr">
        <is>
          <t>5.00%</t>
        </is>
      </c>
    </row>
    <row r="90">
      <c r="A90" s="4" t="inlineStr">
        <is>
          <t>Minimum Number of Years to Defease the Loan</t>
        </is>
      </c>
      <c r="E90" s="4" t="inlineStr">
        <is>
          <t>2 years</t>
        </is>
      </c>
    </row>
    <row r="91">
      <c r="A91" s="4" t="inlineStr">
        <is>
          <t>Secured Loan</t>
        </is>
      </c>
    </row>
    <row r="92">
      <c r="A92" s="3" t="inlineStr">
        <is>
          <t>Debt Instrument [Line Items]</t>
        </is>
      </c>
    </row>
    <row r="93">
      <c r="A93" s="4" t="inlineStr">
        <is>
          <t>Debt Instrument Carrying Amount</t>
        </is>
      </c>
      <c r="B93" s="4" t="inlineStr">
        <is>
          <t>[1],[2],[3]</t>
        </is>
      </c>
      <c r="G93" s="5" t="n">
        <v>85512000</v>
      </c>
      <c r="H93" s="6" t="n">
        <v>85512000</v>
      </c>
    </row>
    <row r="94">
      <c r="A94" s="4" t="inlineStr">
        <is>
          <t>Debt Instrument Maturity Date</t>
        </is>
      </c>
      <c r="B94" s="4" t="inlineStr">
        <is>
          <t>[1],[2],[3]</t>
        </is>
      </c>
      <c r="G94" s="4" t="inlineStr">
        <is>
          <t>Jan. 24,
		2022</t>
        </is>
      </c>
    </row>
    <row r="95">
      <c r="A95" s="4" t="inlineStr">
        <is>
          <t>Debt Instrument, Interest Rate</t>
        </is>
      </c>
      <c r="B95" s="4" t="inlineStr">
        <is>
          <t>[1],[2],[3]</t>
        </is>
      </c>
      <c r="G95" s="4" t="inlineStr">
        <is>
          <t>3.00%</t>
        </is>
      </c>
      <c r="J95" s="4" t="inlineStr">
        <is>
          <t>3.00%</t>
        </is>
      </c>
    </row>
    <row r="96">
      <c r="A96" s="4" t="inlineStr">
        <is>
          <t>Number of properties encumbered | Property</t>
        </is>
      </c>
      <c r="G96" s="6" t="n">
        <v>16</v>
      </c>
      <c r="J96" s="6" t="n">
        <v>16</v>
      </c>
    </row>
    <row r="97">
      <c r="A97" s="4" t="inlineStr">
        <is>
          <t>Secured Loan | Fixed Rate Secured Debt</t>
        </is>
      </c>
    </row>
    <row r="98">
      <c r="A98" s="3" t="inlineStr">
        <is>
          <t>Debt Instrument [Line Items]</t>
        </is>
      </c>
    </row>
    <row r="99">
      <c r="A99" s="4" t="inlineStr">
        <is>
          <t>Outstanding balance on credit facility</t>
        </is>
      </c>
      <c r="G99" s="5" t="n">
        <v>85500000</v>
      </c>
      <c r="H99" s="5" t="n">
        <v>85500000</v>
      </c>
    </row>
    <row r="100">
      <c r="A100" s="4" t="inlineStr">
        <is>
          <t>Secured Loan | Interest Rate Cap | LIBOR</t>
        </is>
      </c>
    </row>
    <row r="101">
      <c r="A101" s="3" t="inlineStr">
        <is>
          <t>Debt Instrument [Line Items]</t>
        </is>
      </c>
    </row>
    <row r="102">
      <c r="A102" s="4" t="inlineStr">
        <is>
          <t>Debt instrument, interest rate</t>
        </is>
      </c>
      <c r="N102" s="4" t="inlineStr">
        <is>
          <t>2.60%</t>
        </is>
      </c>
    </row>
    <row r="103">
      <c r="A103" s="4" t="inlineStr">
        <is>
          <t>Secured Loan | Interest Rate Swap</t>
        </is>
      </c>
    </row>
    <row r="104">
      <c r="A104" s="3" t="inlineStr">
        <is>
          <t>Debt Instrument [Line Items]</t>
        </is>
      </c>
    </row>
    <row r="105">
      <c r="A105" s="4" t="inlineStr">
        <is>
          <t>Derivative, notional amount</t>
        </is>
      </c>
      <c r="L105" s="5" t="n">
        <v>85500000</v>
      </c>
    </row>
    <row r="106">
      <c r="A106" s="4" t="inlineStr">
        <is>
          <t>Canadian CitiBank | Canadian Debt Refinancing</t>
        </is>
      </c>
    </row>
    <row r="107">
      <c r="A107" s="3" t="inlineStr">
        <is>
          <t>Debt Instrument [Line Items]</t>
        </is>
      </c>
    </row>
    <row r="108">
      <c r="A108" s="4" t="inlineStr">
        <is>
          <t>Number of special purpose entities | SpecialPurposeEntity</t>
        </is>
      </c>
      <c r="F108" s="6" t="n">
        <v>10</v>
      </c>
    </row>
    <row r="109">
      <c r="A109" s="4" t="inlineStr">
        <is>
          <t>Line of credit facility, number of extension options | Extension</t>
        </is>
      </c>
      <c r="F109" s="6" t="n">
        <v>3</v>
      </c>
    </row>
    <row r="110">
      <c r="A110" s="4" t="inlineStr">
        <is>
          <t>Line of credit facility, term of extension options</t>
        </is>
      </c>
      <c r="F110" s="4" t="inlineStr">
        <is>
          <t>1 year</t>
        </is>
      </c>
      <c r="G110" s="4" t="inlineStr">
        <is>
          <t>1 year</t>
        </is>
      </c>
    </row>
    <row r="111">
      <c r="A111" s="4" t="inlineStr">
        <is>
          <t>Derivative, notional amount</t>
        </is>
      </c>
      <c r="F111" s="5" t="n">
        <v>112000000</v>
      </c>
      <c r="J111" s="5" t="n">
        <v>111300000</v>
      </c>
    </row>
    <row r="112">
      <c r="A112" s="4" t="inlineStr">
        <is>
          <t>Debt instrument, interest rate</t>
        </is>
      </c>
      <c r="F112" s="4" t="inlineStr">
        <is>
          <t>3.00%</t>
        </is>
      </c>
    </row>
    <row r="113">
      <c r="A113" s="4" t="inlineStr">
        <is>
          <t>Debt instrument, interest rate</t>
        </is>
      </c>
      <c r="F113" s="4" t="inlineStr">
        <is>
          <t>0.25%</t>
        </is>
      </c>
    </row>
    <row r="114">
      <c r="A114" s="4" t="inlineStr">
        <is>
          <t>Number of properties encumbered | Property</t>
        </is>
      </c>
      <c r="F114" s="6" t="n">
        <v>10</v>
      </c>
    </row>
    <row r="115">
      <c r="A115" s="4" t="inlineStr">
        <is>
          <t>Maximum borrowings under credit facility</t>
        </is>
      </c>
      <c r="F115" s="5" t="n">
        <v>112000000</v>
      </c>
    </row>
    <row r="116">
      <c r="A116" s="4" t="inlineStr">
        <is>
          <t>Proceeds from line of credit</t>
        </is>
      </c>
      <c r="F116" s="5" t="n">
        <v>99300000</v>
      </c>
    </row>
    <row r="117">
      <c r="A117" s="4" t="inlineStr">
        <is>
          <t>Line of credit facility, description</t>
        </is>
      </c>
      <c r="G117" s="4" t="inlineStr">
        <is>
          <t>The CitiBank Loan Agreement is a term loan, the original maturity date was October 9, 2020. The loan may, in certain circumstances, be extended at our option for three consecutive terms of one year each. We exercised the first one year extension option, extending the maturity date to October 9, 2021.  Monthly payments due under the CitiBank Loan Agreement are interest-only, with the full principal amount becoming due and payable on the maturity date.</t>
        </is>
      </c>
    </row>
    <row r="118">
      <c r="A118" s="4" t="inlineStr">
        <is>
          <t>Line of credit facility, maturity date</t>
        </is>
      </c>
      <c r="F118" s="4" t="inlineStr">
        <is>
          <t>Oct. 9,
		2020</t>
        </is>
      </c>
    </row>
    <row r="119">
      <c r="A119" s="4" t="inlineStr">
        <is>
          <t>Line of credit facility extended expiration date</t>
        </is>
      </c>
      <c r="G119" s="4" t="inlineStr">
        <is>
          <t>Oct. 9,
		2021</t>
        </is>
      </c>
    </row>
    <row r="120">
      <c r="A120" s="4" t="inlineStr">
        <is>
          <t>Line of credit, interest rate description</t>
        </is>
      </c>
      <c r="G120" s="4" t="inlineStr">
        <is>
          <t>The amounts outstanding under the CitiBank Loan Agreement bear interest at a rate equal to the sum of the “CDOR” (as defined in the CitiBank Loan Agreement) and 2.25%.</t>
        </is>
      </c>
    </row>
    <row r="121">
      <c r="A121" s="4" t="inlineStr">
        <is>
          <t>Canadian CitiBank | Maximum | Canadian Debt Refinancing</t>
        </is>
      </c>
    </row>
    <row r="122">
      <c r="A122" s="3" t="inlineStr">
        <is>
          <t>Debt Instrument [Line Items]</t>
        </is>
      </c>
    </row>
    <row r="123">
      <c r="A123" s="4" t="inlineStr">
        <is>
          <t>Line of credit facility, Additional borrowing capacity</t>
        </is>
      </c>
      <c r="J123" s="5" t="n">
        <v>700000</v>
      </c>
    </row>
    <row r="124">
      <c r="A124" s="4" t="inlineStr">
        <is>
          <t>Strategic Storage Growth Trust, Inc</t>
        </is>
      </c>
    </row>
    <row r="125">
      <c r="A125" s="3" t="inlineStr">
        <is>
          <t>Debt Instrument [Line Items]</t>
        </is>
      </c>
    </row>
    <row r="126">
      <c r="A126" s="4" t="inlineStr">
        <is>
          <t>Loss on extinguishment of debt</t>
        </is>
      </c>
      <c r="E126" s="5" t="n">
        <v>1500000</v>
      </c>
    </row>
    <row r="127">
      <c r="A127" s="4" t="inlineStr">
        <is>
          <t>Debt Instrument Carrying Amount</t>
        </is>
      </c>
      <c r="P127" s="5" t="n">
        <v>19000000</v>
      </c>
    </row>
    <row r="128">
      <c r="A128" s="4" t="inlineStr">
        <is>
          <t>Debt instrument face amount</t>
        </is>
      </c>
      <c r="E128" s="5" t="n">
        <v>500000000</v>
      </c>
    </row>
    <row r="129"/>
    <row r="130">
      <c r="A130" s="4" t="inlineStr">
        <is>
          <t>[1]</t>
        </is>
      </c>
      <c r="B130" s="4" t="inlineStr">
        <is>
          <t>On January 29, 2019, we entered into a $161.2 million notional interest rate swap whereby LIBOR was fixed at approximately 2.6% until August 1, 2020. On October 29, 2019, in connection with the pay off of the Senior Term Loan, we terminated approximately $75.7 million of this interest rate swap which required a settlement payment of approximately $0.6 million. The remaining $85.5 million of the interest rate swap effectively fixed the interest rate on the Secured Loan at 5.1% until August 1, 2020. To continue hedging our interest rate risk related to this loan, we purchased an interest rate cap on August 3, 2020 with a notional amount of $80 million that effectively caps LIBOR at 0.5% through August 2, 2021.</t>
        </is>
      </c>
    </row>
    <row r="131">
      <c r="A131" s="4" t="inlineStr">
        <is>
          <t>[2]</t>
        </is>
      </c>
      <c r="B131" s="4" t="inlineStr">
        <is>
          <t>On March 17, 2021, these loans were paid off in full in conjunction with the SST IV Merger. See Note 16 – Subsequent Events for additional information.</t>
        </is>
      </c>
    </row>
    <row r="132">
      <c r="A132" s="4" t="inlineStr">
        <is>
          <t>[3]</t>
        </is>
      </c>
      <c r="B132" s="4" t="inlineStr">
        <is>
          <t>This variable rate loan encumbers 16 properties (Colorado Springs, Aurora, Phoenix, 3173 Sweeten Creek Rd - Asheville, Elk Grove, Garden Grove, Deaverview Rd - Asheville, Highland Center Blvd - Asheville, Sarasota, Mount Pleasant, Pembroke Pines, Riverview, Eastlake, McKinney, Hualapai Way - Las Vegas, Gilbert). The separate assets of these encumbered properties are not available to pay our other debts.</t>
        </is>
      </c>
    </row>
  </sheetData>
  <mergeCells count="5">
    <mergeCell ref="A1:B1"/>
    <mergeCell ref="A129:O129"/>
    <mergeCell ref="B130:O130"/>
    <mergeCell ref="B131:O131"/>
    <mergeCell ref="B132:O1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1" customWidth="1" min="2" max="2"/>
  </cols>
  <sheetData>
    <row r="1">
      <c r="A1" s="1" t="inlineStr">
        <is>
          <t>Debt - Summary of Merger Financings (Detail)</t>
        </is>
      </c>
      <c r="B1" s="2" t="inlineStr">
        <is>
          <t>Jan. 24, 2019USD ($)</t>
        </is>
      </c>
    </row>
    <row r="2">
      <c r="A2" s="3" t="inlineStr">
        <is>
          <t>Debt Instrument [Line Items]</t>
        </is>
      </c>
    </row>
    <row r="3">
      <c r="A3" s="4" t="inlineStr">
        <is>
          <t>Principal Borrowing as of Merger Date</t>
        </is>
      </c>
      <c r="B3" s="5" t="n">
        <v>500178000</v>
      </c>
    </row>
    <row r="4">
      <c r="A4" s="4" t="inlineStr">
        <is>
          <t>CMBS SASB Loan</t>
        </is>
      </c>
    </row>
    <row r="5">
      <c r="A5" s="3" t="inlineStr">
        <is>
          <t>Debt Instrument [Line Items]</t>
        </is>
      </c>
    </row>
    <row r="6">
      <c r="A6" s="4" t="inlineStr">
        <is>
          <t>Principal Borrowing as of Merger Date</t>
        </is>
      </c>
      <c r="B6" s="6" t="n">
        <v>235000000</v>
      </c>
    </row>
    <row r="7">
      <c r="A7" s="4" t="inlineStr">
        <is>
          <t>CMBS Loan</t>
        </is>
      </c>
    </row>
    <row r="8">
      <c r="A8" s="3" t="inlineStr">
        <is>
          <t>Debt Instrument [Line Items]</t>
        </is>
      </c>
    </row>
    <row r="9">
      <c r="A9" s="4" t="inlineStr">
        <is>
          <t>Principal Borrowing as of Merger Date</t>
        </is>
      </c>
      <c r="B9" s="6" t="n">
        <v>104000000</v>
      </c>
    </row>
    <row r="10">
      <c r="A10" s="4" t="inlineStr">
        <is>
          <t>Fixed Rate Secured Debt</t>
        </is>
      </c>
    </row>
    <row r="11">
      <c r="A11" s="3" t="inlineStr">
        <is>
          <t>Debt Instrument [Line Items]</t>
        </is>
      </c>
    </row>
    <row r="12">
      <c r="A12" s="4" t="inlineStr">
        <is>
          <t>Principal Borrowing as of Merger Date</t>
        </is>
      </c>
      <c r="B12" s="6" t="n">
        <v>89178000</v>
      </c>
    </row>
    <row r="13">
      <c r="A13" s="4" t="inlineStr">
        <is>
          <t>Senior Term Loan</t>
        </is>
      </c>
    </row>
    <row r="14">
      <c r="A14" s="3" t="inlineStr">
        <is>
          <t>Debt Instrument [Line Items]</t>
        </is>
      </c>
    </row>
    <row r="15">
      <c r="A15" s="4" t="inlineStr">
        <is>
          <t>Principal Borrowing as of Merger Date</t>
        </is>
      </c>
      <c r="B15" s="5" t="n">
        <v>7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4" customWidth="1" min="2" max="2"/>
    <col width="13" customWidth="1" min="3" max="3"/>
    <col width="32" customWidth="1" min="4" max="4"/>
    <col width="24" customWidth="1" min="5" max="5"/>
    <col width="33" customWidth="1" min="6" max="6"/>
    <col width="33" customWidth="1" min="7" max="7"/>
    <col width="27" customWidth="1" min="8" max="8"/>
    <col width="14" customWidth="1" min="9" max="9"/>
    <col width="20" customWidth="1" min="10" max="10"/>
    <col width="46" customWidth="1" min="11" max="11"/>
    <col width="47" customWidth="1" min="12" max="12"/>
    <col width="25" customWidth="1" min="13" max="13"/>
    <col width="37" customWidth="1" min="14" max="14"/>
    <col width="56" customWidth="1" min="15" max="15"/>
    <col width="16" customWidth="1" min="16" max="16"/>
  </cols>
  <sheetData>
    <row r="1">
      <c r="A1" s="1" t="inlineStr">
        <is>
          <t>Consolidated Statements of Equity - USD ($)</t>
        </is>
      </c>
      <c r="B1" s="2" t="inlineStr">
        <is>
          <t>Total</t>
        </is>
      </c>
      <c r="C1" s="2" t="inlineStr">
        <is>
          <t>SSGT Mergers</t>
        </is>
      </c>
      <c r="D1" s="2" t="inlineStr">
        <is>
          <t>Self Administration Transaction</t>
        </is>
      </c>
      <c r="E1" s="2" t="inlineStr">
        <is>
          <t>Redeemable Common Stock</t>
        </is>
      </c>
      <c r="F1" s="2" t="inlineStr">
        <is>
          <t>Common StockClass A Common stock</t>
        </is>
      </c>
      <c r="G1" s="2" t="inlineStr">
        <is>
          <t>Common StockClass T Common stock</t>
        </is>
      </c>
      <c r="H1" s="2" t="inlineStr">
        <is>
          <t>Additional Paid-in Capital</t>
        </is>
      </c>
      <c r="I1" s="2" t="inlineStr">
        <is>
          <t>Distributions</t>
        </is>
      </c>
      <c r="J1" s="2" t="inlineStr">
        <is>
          <t>Accumulated Deficit</t>
        </is>
      </c>
      <c r="K1" s="2" t="inlineStr">
        <is>
          <t>Accumulated Other Comprehensive Income (Loss)</t>
        </is>
      </c>
      <c r="L1" s="2" t="inlineStr">
        <is>
          <t>Total SmartStop Self Storage REIT, Inc. Equity</t>
        </is>
      </c>
      <c r="M1" s="2" t="inlineStr">
        <is>
          <t>Noncontrolling Interests</t>
        </is>
      </c>
      <c r="N1" s="2" t="inlineStr">
        <is>
          <t>Noncontrolling InterestsSSGT Mergers</t>
        </is>
      </c>
      <c r="O1" s="2" t="inlineStr">
        <is>
          <t>Noncontrolling InterestsSelf Administration Transaction</t>
        </is>
      </c>
      <c r="P1" s="2" t="inlineStr">
        <is>
          <t>Preferred Stock</t>
        </is>
      </c>
    </row>
    <row r="2">
      <c r="A2" s="4" t="inlineStr">
        <is>
          <t>Beginning Balance at Dec. 31, 2017</t>
        </is>
      </c>
      <c r="B2" s="5" t="n">
        <v>382938024</v>
      </c>
      <c r="E2" s="5" t="n">
        <v>24497059</v>
      </c>
      <c r="F2" s="5" t="n">
        <v>49386</v>
      </c>
      <c r="G2" s="5" t="n">
        <v>7351</v>
      </c>
      <c r="H2" s="5" t="n">
        <v>496287890</v>
      </c>
      <c r="I2" s="5" t="n">
        <v>-60561504</v>
      </c>
      <c r="J2" s="5" t="n">
        <v>-58641776</v>
      </c>
      <c r="K2" s="5" t="n">
        <v>1369208</v>
      </c>
      <c r="L2" s="5" t="n">
        <v>378510555</v>
      </c>
      <c r="M2" s="5" t="n">
        <v>4427469</v>
      </c>
    </row>
    <row r="3">
      <c r="A3" s="4" t="inlineStr">
        <is>
          <t>Beginning Balance (in shares) at Dec. 31, 2017</t>
        </is>
      </c>
      <c r="F3" s="6" t="n">
        <v>49386092</v>
      </c>
      <c r="G3" s="6" t="n">
        <v>7350142</v>
      </c>
    </row>
    <row r="4">
      <c r="A4" s="4" t="inlineStr">
        <is>
          <t>Conversion of OP Units to common stock</t>
        </is>
      </c>
      <c r="F4" s="5" t="n">
        <v>483</v>
      </c>
      <c r="H4" s="6" t="n">
        <v>4253526</v>
      </c>
      <c r="L4" s="6" t="n">
        <v>4254009</v>
      </c>
      <c r="M4" s="6" t="n">
        <v>-4254009</v>
      </c>
    </row>
    <row r="5">
      <c r="A5" s="4" t="inlineStr">
        <is>
          <t>Conversion of OP Units to common stock (in shares)</t>
        </is>
      </c>
      <c r="F5" s="6" t="n">
        <v>483124</v>
      </c>
    </row>
    <row r="6">
      <c r="A6" s="4" t="inlineStr">
        <is>
          <t>Redemption of interest in subsidiary</t>
        </is>
      </c>
      <c r="B6" s="6" t="n">
        <v>-125000</v>
      </c>
      <c r="H6" s="6" t="n">
        <v>-125000</v>
      </c>
      <c r="L6" s="6" t="n">
        <v>-125000</v>
      </c>
    </row>
    <row r="7">
      <c r="A7" s="4" t="inlineStr">
        <is>
          <t>Offering costs</t>
        </is>
      </c>
      <c r="B7" s="6" t="n">
        <v>-16902</v>
      </c>
      <c r="H7" s="6" t="n">
        <v>-16902</v>
      </c>
      <c r="L7" s="6" t="n">
        <v>-16902</v>
      </c>
    </row>
    <row r="8">
      <c r="A8" s="4" t="inlineStr">
        <is>
          <t>Issuance of restricted stock</t>
        </is>
      </c>
      <c r="B8" s="6" t="n">
        <v>11</v>
      </c>
      <c r="F8" s="5" t="n">
        <v>11</v>
      </c>
      <c r="L8" s="6" t="n">
        <v>11</v>
      </c>
    </row>
    <row r="9">
      <c r="A9" s="4" t="inlineStr">
        <is>
          <t>Issuance of restricted stock (in shares)</t>
        </is>
      </c>
      <c r="F9" s="6" t="n">
        <v>10500</v>
      </c>
    </row>
    <row r="10">
      <c r="A10" s="4" t="inlineStr">
        <is>
          <t>Changes to redeemable common stock</t>
        </is>
      </c>
      <c r="B10" s="6" t="n">
        <v>-16055585</v>
      </c>
      <c r="E10" s="6" t="n">
        <v>16055585</v>
      </c>
      <c r="H10" s="6" t="n">
        <v>-16055585</v>
      </c>
      <c r="L10" s="6" t="n">
        <v>-16055585</v>
      </c>
    </row>
    <row r="11">
      <c r="A11" s="4" t="inlineStr">
        <is>
          <t>Redemptions of common stock</t>
        </is>
      </c>
      <c r="B11" s="6" t="n">
        <v>-788</v>
      </c>
      <c r="E11" s="6" t="n">
        <v>-8325829</v>
      </c>
      <c r="F11" s="5" t="n">
        <v>-768</v>
      </c>
      <c r="G11" s="5" t="n">
        <v>-20</v>
      </c>
      <c r="L11" s="6" t="n">
        <v>-788</v>
      </c>
    </row>
    <row r="12">
      <c r="A12" s="4" t="inlineStr">
        <is>
          <t>Redemptions of common stock (in shares)</t>
        </is>
      </c>
      <c r="F12" s="6" t="n">
        <v>-768313</v>
      </c>
      <c r="G12" s="6" t="n">
        <v>-19664</v>
      </c>
    </row>
    <row r="13">
      <c r="A13" s="4" t="inlineStr">
        <is>
          <t>Distributions</t>
        </is>
      </c>
      <c r="B13" s="6" t="n">
        <v>-33686822</v>
      </c>
      <c r="I13" s="6" t="n">
        <v>-33686822</v>
      </c>
      <c r="L13" s="6" t="n">
        <v>-33686822</v>
      </c>
    </row>
    <row r="14">
      <c r="A14" s="4" t="inlineStr">
        <is>
          <t>Distributions to noncontrolling interests</t>
        </is>
      </c>
      <c r="B14" s="6" t="n">
        <v>-228863</v>
      </c>
      <c r="M14" s="6" t="n">
        <v>-228863</v>
      </c>
    </row>
    <row r="15">
      <c r="A15" s="4" t="inlineStr">
        <is>
          <t>Issuance of shares for distribution reinvestment plan</t>
        </is>
      </c>
      <c r="B15" s="6" t="n">
        <v>16057113</v>
      </c>
      <c r="F15" s="5" t="n">
        <v>1325</v>
      </c>
      <c r="G15" s="5" t="n">
        <v>203</v>
      </c>
      <c r="H15" s="6" t="n">
        <v>16055585</v>
      </c>
      <c r="L15" s="6" t="n">
        <v>16057113</v>
      </c>
    </row>
    <row r="16">
      <c r="A16" s="4" t="inlineStr">
        <is>
          <t>Issuance of shares for distribution reinvestment plan (in shares)</t>
        </is>
      </c>
      <c r="F16" s="6" t="n">
        <v>1325656</v>
      </c>
      <c r="G16" s="6" t="n">
        <v>203312</v>
      </c>
    </row>
    <row r="17">
      <c r="A17" s="4" t="inlineStr">
        <is>
          <t>Equity based compensation expense</t>
        </is>
      </c>
      <c r="B17" s="6" t="n">
        <v>75293</v>
      </c>
      <c r="H17" s="6" t="n">
        <v>75293</v>
      </c>
      <c r="L17" s="6" t="n">
        <v>75293</v>
      </c>
    </row>
    <row r="18">
      <c r="A18" s="4" t="inlineStr">
        <is>
          <t>Net loss attributable to SmartStop Self Storage REIT, Inc. common stockholders</t>
        </is>
      </c>
      <c r="B18" s="6" t="n">
        <v>-3698377</v>
      </c>
      <c r="J18" s="6" t="n">
        <v>-3698377</v>
      </c>
      <c r="L18" s="6" t="n">
        <v>-3698377</v>
      </c>
    </row>
    <row r="19">
      <c r="A19" s="4" t="inlineStr">
        <is>
          <t>Net loss attributable to the noncontrolling interests in our Operating Partnership</t>
        </is>
      </c>
      <c r="B19" s="6" t="n">
        <v>-22353</v>
      </c>
      <c r="M19" s="6" t="n">
        <v>-22353</v>
      </c>
    </row>
    <row r="20">
      <c r="A20" s="4" t="inlineStr">
        <is>
          <t>Foreign currency translation adjustment</t>
        </is>
      </c>
      <c r="B20" s="6" t="n">
        <v>-4850547</v>
      </c>
      <c r="K20" s="6" t="n">
        <v>-4850547</v>
      </c>
      <c r="L20" s="6" t="n">
        <v>-4850547</v>
      </c>
    </row>
    <row r="21">
      <c r="A21" s="4" t="inlineStr">
        <is>
          <t>Foreign currency forward contract gain (loss)</t>
        </is>
      </c>
      <c r="B21" s="6" t="n">
        <v>5251438</v>
      </c>
      <c r="K21" s="6" t="n">
        <v>5251438</v>
      </c>
      <c r="L21" s="6" t="n">
        <v>5251438</v>
      </c>
    </row>
    <row r="22">
      <c r="A22" s="4" t="inlineStr">
        <is>
          <t>Interest rate swap and cap contract losses</t>
        </is>
      </c>
      <c r="B22" s="6" t="n">
        <v>-379745</v>
      </c>
      <c r="K22" s="6" t="n">
        <v>-379745</v>
      </c>
      <c r="L22" s="6" t="n">
        <v>-379745</v>
      </c>
    </row>
    <row r="23">
      <c r="A23" s="4" t="inlineStr">
        <is>
          <t>Ending Balance at Dec. 31, 2018</t>
        </is>
      </c>
      <c r="B23" s="6" t="n">
        <v>345256897</v>
      </c>
      <c r="E23" s="6" t="n">
        <v>32226815</v>
      </c>
      <c r="F23" s="5" t="n">
        <v>50437</v>
      </c>
      <c r="G23" s="5" t="n">
        <v>7534</v>
      </c>
      <c r="H23" s="6" t="n">
        <v>500474807</v>
      </c>
      <c r="I23" s="6" t="n">
        <v>-94248326</v>
      </c>
      <c r="J23" s="6" t="n">
        <v>-62340153</v>
      </c>
      <c r="K23" s="6" t="n">
        <v>1390354</v>
      </c>
      <c r="L23" s="6" t="n">
        <v>345334653</v>
      </c>
      <c r="M23" s="6" t="n">
        <v>-77756</v>
      </c>
    </row>
    <row r="24">
      <c r="A24" s="4" t="inlineStr">
        <is>
          <t>Ending Balance (in shares) at Dec. 31, 2018</t>
        </is>
      </c>
      <c r="F24" s="6" t="n">
        <v>50437059</v>
      </c>
      <c r="G24" s="6" t="n">
        <v>7533790</v>
      </c>
    </row>
    <row r="25">
      <c r="A25" s="4" t="inlineStr">
        <is>
          <t>Offering costs</t>
        </is>
      </c>
      <c r="B25" s="6" t="n">
        <v>-42039</v>
      </c>
      <c r="H25" s="6" t="n">
        <v>-42039</v>
      </c>
      <c r="L25" s="6" t="n">
        <v>-42039</v>
      </c>
    </row>
    <row r="26">
      <c r="A26" s="4" t="inlineStr">
        <is>
          <t>Issuance of preferred stock</t>
        </is>
      </c>
      <c r="P26" s="5" t="n">
        <v>150000000</v>
      </c>
    </row>
    <row r="27">
      <c r="A27" s="4" t="inlineStr">
        <is>
          <t>Preferred stock issuance costs</t>
        </is>
      </c>
      <c r="P27" s="6" t="n">
        <v>-3573836</v>
      </c>
    </row>
    <row r="28">
      <c r="A28" s="4" t="inlineStr">
        <is>
          <t>Issuance of limited partnership units in our Operating Partnership in connection with the SSGT Mergers/Self Administration Transaction</t>
        </is>
      </c>
      <c r="C28" s="5" t="n">
        <v>4217399</v>
      </c>
      <c r="D28" s="5" t="n">
        <v>63643000</v>
      </c>
      <c r="N28" s="5" t="n">
        <v>4217399</v>
      </c>
      <c r="O28" s="5" t="n">
        <v>63643000</v>
      </c>
    </row>
    <row r="29">
      <c r="A29" s="4" t="inlineStr">
        <is>
          <t>Issuance of limited partnership units in our Operating Partnership in exchange for special limited partnership interest</t>
        </is>
      </c>
      <c r="B29" s="6" t="n">
        <v>18800000</v>
      </c>
      <c r="H29" s="6" t="n">
        <v>9687035</v>
      </c>
      <c r="L29" s="6" t="n">
        <v>9687035</v>
      </c>
      <c r="M29" s="6" t="n">
        <v>9112965</v>
      </c>
    </row>
    <row r="30">
      <c r="A30" s="4" t="inlineStr">
        <is>
          <t>Contribution of special limited partnership interest in exchange for limited partnership interests in our Operating Partnership</t>
        </is>
      </c>
      <c r="B30" s="6" t="n">
        <v>-18800000</v>
      </c>
      <c r="H30" s="6" t="n">
        <v>-18800000</v>
      </c>
      <c r="L30" s="6" t="n">
        <v>-18800000</v>
      </c>
    </row>
    <row r="31">
      <c r="A31" s="4" t="inlineStr">
        <is>
          <t>Noncontrolling interests related to the consolidated Tenant Programs joint ventures</t>
        </is>
      </c>
      <c r="B31" s="6" t="n">
        <v>21800</v>
      </c>
      <c r="M31" s="6" t="n">
        <v>21800</v>
      </c>
    </row>
    <row r="32">
      <c r="A32" s="4" t="inlineStr">
        <is>
          <t>Redemption of limited partnership interests held by our Former Advisor</t>
        </is>
      </c>
      <c r="B32" s="6" t="n">
        <v>-200000</v>
      </c>
      <c r="H32" s="6" t="n">
        <v>-291103</v>
      </c>
      <c r="L32" s="6" t="n">
        <v>-291103</v>
      </c>
      <c r="M32" s="6" t="n">
        <v>91103</v>
      </c>
    </row>
    <row r="33">
      <c r="A33" s="4" t="inlineStr">
        <is>
          <t>Issuance of restricted stock</t>
        </is>
      </c>
      <c r="B33" s="6" t="n">
        <v>252</v>
      </c>
      <c r="F33" s="5" t="n">
        <v>252</v>
      </c>
      <c r="L33" s="6" t="n">
        <v>252</v>
      </c>
    </row>
    <row r="34">
      <c r="A34" s="4" t="inlineStr">
        <is>
          <t>Issuance of restricted stock (in shares)</t>
        </is>
      </c>
      <c r="F34" s="6" t="n">
        <v>251993</v>
      </c>
    </row>
    <row r="35">
      <c r="A35" s="4" t="inlineStr">
        <is>
          <t>Changes to redeemable common stock</t>
        </is>
      </c>
      <c r="B35" s="6" t="n">
        <v>-16045030</v>
      </c>
      <c r="E35" s="6" t="n">
        <v>16046535</v>
      </c>
      <c r="H35" s="6" t="n">
        <v>-16045030</v>
      </c>
      <c r="L35" s="6" t="n">
        <v>-16045030</v>
      </c>
    </row>
    <row r="36">
      <c r="A36" s="4" t="inlineStr">
        <is>
          <t>Redemptions of common stock</t>
        </is>
      </c>
      <c r="B36" s="6" t="n">
        <v>-592</v>
      </c>
      <c r="E36" s="6" t="n">
        <v>-4881988</v>
      </c>
      <c r="F36" s="5" t="n">
        <v>-557</v>
      </c>
      <c r="G36" s="5" t="n">
        <v>-35</v>
      </c>
      <c r="L36" s="6" t="n">
        <v>-592</v>
      </c>
    </row>
    <row r="37">
      <c r="A37" s="4" t="inlineStr">
        <is>
          <t>Redemptions of common stock (in shares)</t>
        </is>
      </c>
      <c r="F37" s="6" t="n">
        <v>-556575</v>
      </c>
      <c r="G37" s="6" t="n">
        <v>-35079</v>
      </c>
    </row>
    <row r="38">
      <c r="A38" s="4" t="inlineStr">
        <is>
          <t>Distributions</t>
        </is>
      </c>
      <c r="B38" s="6" t="n">
        <v>-34394461</v>
      </c>
      <c r="I38" s="6" t="n">
        <v>-34394461</v>
      </c>
      <c r="L38" s="6" t="n">
        <v>-34394461</v>
      </c>
    </row>
    <row r="39">
      <c r="A39" s="4" t="inlineStr">
        <is>
          <t>Distributions to noncontrolling interests</t>
        </is>
      </c>
      <c r="B39" s="6" t="n">
        <v>-2902654</v>
      </c>
      <c r="M39" s="6" t="n">
        <v>-2902654</v>
      </c>
    </row>
    <row r="40">
      <c r="A40" s="4" t="inlineStr">
        <is>
          <t>Issuance of shares for distribution reinvestment plan</t>
        </is>
      </c>
      <c r="B40" s="6" t="n">
        <v>16046534</v>
      </c>
      <c r="F40" s="5" t="n">
        <v>1303</v>
      </c>
      <c r="G40" s="5" t="n">
        <v>201</v>
      </c>
      <c r="H40" s="6" t="n">
        <v>16045030</v>
      </c>
      <c r="L40" s="6" t="n">
        <v>16046534</v>
      </c>
    </row>
    <row r="41">
      <c r="A41" s="4" t="inlineStr">
        <is>
          <t>Issuance of shares for distribution reinvestment plan (in shares)</t>
        </is>
      </c>
      <c r="F41" s="6" t="n">
        <v>1302647</v>
      </c>
      <c r="G41" s="6" t="n">
        <v>201182</v>
      </c>
    </row>
    <row r="42">
      <c r="A42" s="4" t="inlineStr">
        <is>
          <t>Equity based compensation expense</t>
        </is>
      </c>
      <c r="B42" s="6" t="n">
        <v>404540</v>
      </c>
      <c r="H42" s="6" t="n">
        <v>404540</v>
      </c>
      <c r="L42" s="6" t="n">
        <v>404540</v>
      </c>
    </row>
    <row r="43">
      <c r="A43" s="4" t="inlineStr">
        <is>
          <t>Net loss attributable to SmartStop Self Storage REIT, Inc. common stockholders</t>
        </is>
      </c>
      <c r="B43" s="6" t="n">
        <v>-24750333</v>
      </c>
      <c r="J43" s="6" t="n">
        <v>-24750333</v>
      </c>
      <c r="L43" s="6" t="n">
        <v>-24750333</v>
      </c>
    </row>
    <row r="44">
      <c r="A44" s="4" t="inlineStr">
        <is>
          <t>Net loss attributable to the noncontrolling interests in our Operating Partnership</t>
        </is>
      </c>
      <c r="B44" s="6" t="n">
        <v>-2010959</v>
      </c>
      <c r="M44" s="6" t="n">
        <v>-2010959</v>
      </c>
    </row>
    <row r="45">
      <c r="A45" s="4" t="inlineStr">
        <is>
          <t>Foreign currency translation adjustment</t>
        </is>
      </c>
      <c r="B45" s="6" t="n">
        <v>2371517</v>
      </c>
      <c r="K45" s="6" t="n">
        <v>2311488</v>
      </c>
      <c r="L45" s="6" t="n">
        <v>2311488</v>
      </c>
      <c r="M45" s="6" t="n">
        <v>60029</v>
      </c>
    </row>
    <row r="46">
      <c r="A46" s="4" t="inlineStr">
        <is>
          <t>Foreign currency forward contract gain (loss)</t>
        </is>
      </c>
      <c r="B46" s="6" t="n">
        <v>-3226682</v>
      </c>
      <c r="K46" s="6" t="n">
        <v>-3030727</v>
      </c>
      <c r="L46" s="6" t="n">
        <v>-3030727</v>
      </c>
      <c r="M46" s="6" t="n">
        <v>-195955</v>
      </c>
    </row>
    <row r="47">
      <c r="A47" s="4" t="inlineStr">
        <is>
          <t>Interest rate swap and cap contract losses</t>
        </is>
      </c>
      <c r="B47" s="6" t="n">
        <v>-2575366</v>
      </c>
      <c r="K47" s="6" t="n">
        <v>-2626450</v>
      </c>
      <c r="L47" s="6" t="n">
        <v>-2626450</v>
      </c>
      <c r="M47" s="6" t="n">
        <v>51084</v>
      </c>
    </row>
    <row r="48">
      <c r="A48" s="4" t="inlineStr">
        <is>
          <t>Ending Balance at Dec. 31, 2019</t>
        </is>
      </c>
      <c r="B48" s="6" t="n">
        <v>345813823</v>
      </c>
      <c r="E48" s="6" t="n">
        <v>43391362</v>
      </c>
      <c r="F48" s="5" t="n">
        <v>51435</v>
      </c>
      <c r="G48" s="5" t="n">
        <v>7700</v>
      </c>
      <c r="H48" s="6" t="n">
        <v>491433240</v>
      </c>
      <c r="I48" s="6" t="n">
        <v>-128642787</v>
      </c>
      <c r="J48" s="6" t="n">
        <v>-87090486</v>
      </c>
      <c r="K48" s="6" t="n">
        <v>-1955335</v>
      </c>
      <c r="L48" s="6" t="n">
        <v>273803767</v>
      </c>
      <c r="M48" s="6" t="n">
        <v>72010056</v>
      </c>
      <c r="P48" s="6" t="n">
        <v>146426164</v>
      </c>
    </row>
    <row r="49">
      <c r="A49" s="4" t="inlineStr">
        <is>
          <t>Ending Balance (in shares) at Dec. 31, 2019</t>
        </is>
      </c>
      <c r="F49" s="6" t="n">
        <v>51435124</v>
      </c>
      <c r="G49" s="6" t="n">
        <v>7699893</v>
      </c>
    </row>
    <row r="50">
      <c r="A50" s="4" t="inlineStr">
        <is>
          <t>Offering costs</t>
        </is>
      </c>
      <c r="B50" s="6" t="n">
        <v>-46907</v>
      </c>
      <c r="H50" s="6" t="n">
        <v>-46907</v>
      </c>
      <c r="L50" s="6" t="n">
        <v>-46907</v>
      </c>
    </row>
    <row r="51">
      <c r="A51" s="4" t="inlineStr">
        <is>
          <t>Issuance of preferred stock</t>
        </is>
      </c>
      <c r="P51" s="6" t="n">
        <v>50000000</v>
      </c>
    </row>
    <row r="52">
      <c r="A52" s="4" t="inlineStr">
        <is>
          <t>Preferred stock issuance costs</t>
        </is>
      </c>
      <c r="P52" s="6" t="n">
        <v>-70057</v>
      </c>
    </row>
    <row r="53">
      <c r="A53" s="4" t="inlineStr">
        <is>
          <t>Issuance of restricted stock</t>
        </is>
      </c>
      <c r="B53" s="6" t="n">
        <v>72</v>
      </c>
      <c r="F53" s="5" t="n">
        <v>72</v>
      </c>
      <c r="L53" s="6" t="n">
        <v>72</v>
      </c>
    </row>
    <row r="54">
      <c r="A54" s="4" t="inlineStr">
        <is>
          <t>Issuance of restricted stock (in shares)</t>
        </is>
      </c>
      <c r="F54" s="6" t="n">
        <v>71567</v>
      </c>
    </row>
    <row r="55">
      <c r="A55" s="4" t="inlineStr">
        <is>
          <t>Changes to redeemable common stock</t>
        </is>
      </c>
      <c r="B55" s="6" t="n">
        <v>-15954081</v>
      </c>
      <c r="E55" s="6" t="n">
        <v>15954081</v>
      </c>
      <c r="H55" s="6" t="n">
        <v>-15954081</v>
      </c>
      <c r="L55" s="6" t="n">
        <v>-15954081</v>
      </c>
    </row>
    <row r="56">
      <c r="A56" s="4" t="inlineStr">
        <is>
          <t>Redemptions of common stock</t>
        </is>
      </c>
      <c r="B56" s="6" t="n">
        <v>-165</v>
      </c>
      <c r="E56" s="6" t="n">
        <v>-2009868</v>
      </c>
      <c r="F56" s="5" t="n">
        <v>-165</v>
      </c>
      <c r="L56" s="6" t="n">
        <v>-165</v>
      </c>
    </row>
    <row r="57">
      <c r="A57" s="4" t="inlineStr">
        <is>
          <t>Redemptions of common stock (in shares)</t>
        </is>
      </c>
      <c r="F57" s="6" t="n">
        <v>-164894</v>
      </c>
    </row>
    <row r="58">
      <c r="A58" s="4" t="inlineStr">
        <is>
          <t>Distributions</t>
        </is>
      </c>
      <c r="B58" s="6" t="n">
        <v>-35310382</v>
      </c>
      <c r="I58" s="6" t="n">
        <v>-35310382</v>
      </c>
      <c r="L58" s="6" t="n">
        <v>-35310382</v>
      </c>
    </row>
    <row r="59">
      <c r="A59" s="4" t="inlineStr">
        <is>
          <t>Distributions to noncontrolling interests</t>
        </is>
      </c>
      <c r="B59" s="6" t="n">
        <v>-5525293</v>
      </c>
      <c r="M59" s="6" t="n">
        <v>-5525293</v>
      </c>
    </row>
    <row r="60">
      <c r="A60" s="4" t="inlineStr">
        <is>
          <t>Issuance of shares for distribution reinvestment plan</t>
        </is>
      </c>
      <c r="B60" s="6" t="n">
        <v>15954081</v>
      </c>
      <c r="F60" s="5" t="n">
        <v>1319</v>
      </c>
      <c r="G60" s="5" t="n">
        <v>204</v>
      </c>
      <c r="H60" s="6" t="n">
        <v>15952558</v>
      </c>
      <c r="L60" s="6" t="n">
        <v>15954081</v>
      </c>
    </row>
    <row r="61">
      <c r="A61" s="4" t="inlineStr">
        <is>
          <t>Issuance of shares for distribution reinvestment plan (in shares)</t>
        </is>
      </c>
      <c r="F61" s="6" t="n">
        <v>1318605</v>
      </c>
      <c r="G61" s="6" t="n">
        <v>204018</v>
      </c>
    </row>
    <row r="62">
      <c r="A62" s="4" t="inlineStr">
        <is>
          <t>Equity based compensation expense</t>
        </is>
      </c>
      <c r="B62" s="6" t="n">
        <v>1738873</v>
      </c>
      <c r="H62" s="6" t="n">
        <v>1023196</v>
      </c>
      <c r="L62" s="6" t="n">
        <v>1023196</v>
      </c>
      <c r="M62" s="6" t="n">
        <v>715677</v>
      </c>
    </row>
    <row r="63">
      <c r="A63" s="4" t="inlineStr">
        <is>
          <t>Net loss attributable to SmartStop Self Storage REIT, Inc. common stockholders</t>
        </is>
      </c>
      <c r="B63" s="6" t="n">
        <v>-54354394</v>
      </c>
      <c r="J63" s="6" t="n">
        <v>-54354394</v>
      </c>
      <c r="L63" s="6" t="n">
        <v>-54354394</v>
      </c>
    </row>
    <row r="64">
      <c r="A64" s="4" t="inlineStr">
        <is>
          <t>Net loss attributable to the noncontrolling interests in our Operating Partnership</t>
        </is>
      </c>
      <c r="B64" s="6" t="n">
        <v>-6901931</v>
      </c>
      <c r="M64" s="6" t="n">
        <v>-6901931</v>
      </c>
    </row>
    <row r="65">
      <c r="A65" s="4" t="inlineStr">
        <is>
          <t>Foreign currency translation adjustment</t>
        </is>
      </c>
      <c r="B65" s="6" t="n">
        <v>965103</v>
      </c>
      <c r="K65" s="6" t="n">
        <v>845698</v>
      </c>
      <c r="L65" s="6" t="n">
        <v>845698</v>
      </c>
      <c r="M65" s="6" t="n">
        <v>119405</v>
      </c>
    </row>
    <row r="66">
      <c r="A66" s="4" t="inlineStr">
        <is>
          <t>Foreign currency forward contract gain (loss)</t>
        </is>
      </c>
      <c r="B66" s="6" t="n">
        <v>-596969</v>
      </c>
      <c r="K66" s="6" t="n">
        <v>-525540</v>
      </c>
      <c r="L66" s="6" t="n">
        <v>-525540</v>
      </c>
      <c r="M66" s="6" t="n">
        <v>-71429</v>
      </c>
    </row>
    <row r="67">
      <c r="A67" s="4" t="inlineStr">
        <is>
          <t>Interest rate swap and cap contract losses</t>
        </is>
      </c>
      <c r="B67" s="6" t="n">
        <v>-2541625</v>
      </c>
      <c r="K67" s="6" t="n">
        <v>-2199051</v>
      </c>
      <c r="L67" s="6" t="n">
        <v>-2199051</v>
      </c>
      <c r="M67" s="6" t="n">
        <v>-342574</v>
      </c>
    </row>
    <row r="68">
      <c r="A68" s="4" t="inlineStr">
        <is>
          <t>Ending Balance at Dec. 31, 2020</t>
        </is>
      </c>
      <c r="B68" s="5" t="n">
        <v>243240205</v>
      </c>
      <c r="E68" s="5" t="n">
        <v>57335575</v>
      </c>
      <c r="F68" s="5" t="n">
        <v>52661</v>
      </c>
      <c r="G68" s="5" t="n">
        <v>7904</v>
      </c>
      <c r="H68" s="5" t="n">
        <v>492408006</v>
      </c>
      <c r="I68" s="5" t="n">
        <v>-163953169</v>
      </c>
      <c r="J68" s="5" t="n">
        <v>-141444880</v>
      </c>
      <c r="K68" s="5" t="n">
        <v>-3834228</v>
      </c>
      <c r="L68" s="5" t="n">
        <v>183236294</v>
      </c>
      <c r="M68" s="5" t="n">
        <v>60003911</v>
      </c>
      <c r="P68" s="5" t="n">
        <v>196356107</v>
      </c>
    </row>
    <row r="69">
      <c r="A69" s="4" t="inlineStr">
        <is>
          <t>Ending Balance (in shares) at Dec. 31, 2020</t>
        </is>
      </c>
      <c r="F69" s="6" t="n">
        <v>52660402</v>
      </c>
      <c r="G69" s="6" t="n">
        <v>79039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 Summary of Payment Related to Merger Consideration and Repayment of Debt (Detail)</t>
        </is>
      </c>
      <c r="B1" s="2" t="inlineStr">
        <is>
          <t>Jan. 24, 2019USD ($)</t>
        </is>
      </c>
    </row>
    <row r="2">
      <c r="A2" s="3" t="inlineStr">
        <is>
          <t>Debt Instrument [Line Items]</t>
        </is>
      </c>
    </row>
    <row r="3">
      <c r="A3" s="4" t="inlineStr">
        <is>
          <t>Principal Repaid</t>
        </is>
      </c>
      <c r="B3" s="5" t="n">
        <v>141088724</v>
      </c>
    </row>
    <row r="4">
      <c r="A4" s="4" t="inlineStr">
        <is>
          <t>Amended KeyBank Credit Facility</t>
        </is>
      </c>
    </row>
    <row r="5">
      <c r="A5" s="3" t="inlineStr">
        <is>
          <t>Debt Instrument [Line Items]</t>
        </is>
      </c>
    </row>
    <row r="6">
      <c r="A6" s="4" t="inlineStr">
        <is>
          <t>Principal Repaid</t>
        </is>
      </c>
      <c r="B6" s="6" t="n">
        <v>98782500</v>
      </c>
    </row>
    <row r="7">
      <c r="A7" s="4" t="inlineStr">
        <is>
          <t>Raleigh Myrtle Beach Promissory Note</t>
        </is>
      </c>
    </row>
    <row r="8">
      <c r="A8" s="3" t="inlineStr">
        <is>
          <t>Debt Instrument [Line Items]</t>
        </is>
      </c>
    </row>
    <row r="9">
      <c r="A9" s="4" t="inlineStr">
        <is>
          <t>Principal Repaid</t>
        </is>
      </c>
      <c r="B9" s="6" t="n">
        <v>11862471</v>
      </c>
    </row>
    <row r="10">
      <c r="A10" s="4" t="inlineStr">
        <is>
          <t>Oakland and Concord Loan</t>
        </is>
      </c>
    </row>
    <row r="11">
      <c r="A11" s="3" t="inlineStr">
        <is>
          <t>Debt Instrument [Line Items]</t>
        </is>
      </c>
    </row>
    <row r="12">
      <c r="A12" s="4" t="inlineStr">
        <is>
          <t>Principal Repaid</t>
        </is>
      </c>
      <c r="B12" s="6" t="n">
        <v>19443753</v>
      </c>
    </row>
    <row r="13">
      <c r="A13" s="4" t="inlineStr">
        <is>
          <t>$11M KeyBank Subordinate Loan</t>
        </is>
      </c>
    </row>
    <row r="14">
      <c r="A14" s="3" t="inlineStr">
        <is>
          <t>Debt Instrument [Line Items]</t>
        </is>
      </c>
    </row>
    <row r="15">
      <c r="A15" s="4" t="inlineStr">
        <is>
          <t>Principal Repaid</t>
        </is>
      </c>
      <c r="B15" s="5" t="n">
        <v>1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Summary of Payment Related to Merger Consideration and Repayment of Debt (Paranthetical) (Detail) $ in Millions</t>
        </is>
      </c>
      <c r="B1" s="2" t="inlineStr">
        <is>
          <t>Jan. 24, 2019USD ($)</t>
        </is>
      </c>
    </row>
    <row r="2">
      <c r="A2" s="4" t="inlineStr">
        <is>
          <t>KeyBank Subordinate Loan</t>
        </is>
      </c>
    </row>
    <row r="3">
      <c r="A3" s="3" t="inlineStr">
        <is>
          <t>Debt Instrument [Line Items]</t>
        </is>
      </c>
    </row>
    <row r="4">
      <c r="A4" s="4" t="inlineStr">
        <is>
          <t>Subordinate Loan</t>
        </is>
      </c>
      <c r="B4" s="5"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uture Principal Payment Requirements on Outstanding Debt (Detail) - USD ($)</t>
        </is>
      </c>
      <c r="B1" s="2" t="inlineStr">
        <is>
          <t>Mar. 17, 2021</t>
        </is>
      </c>
      <c r="C1" s="2" t="inlineStr">
        <is>
          <t>Dec. 31, 2020</t>
        </is>
      </c>
      <c r="D1" s="2" t="inlineStr">
        <is>
          <t>Dec. 31, 2019</t>
        </is>
      </c>
    </row>
    <row r="2">
      <c r="A2" s="3" t="inlineStr">
        <is>
          <t>Debt, Fiscal Year Maturity</t>
        </is>
      </c>
    </row>
    <row r="3">
      <c r="A3" s="4" t="inlineStr">
        <is>
          <t>2021</t>
        </is>
      </c>
      <c r="C3" s="5" t="n">
        <v>100767277</v>
      </c>
    </row>
    <row r="4">
      <c r="A4" s="4" t="inlineStr">
        <is>
          <t>2022</t>
        </is>
      </c>
      <c r="C4" s="6" t="n">
        <v>323426414</v>
      </c>
    </row>
    <row r="5">
      <c r="A5" s="4" t="inlineStr">
        <is>
          <t>2023</t>
        </is>
      </c>
      <c r="C5" s="6" t="n">
        <v>3384140</v>
      </c>
    </row>
    <row r="6">
      <c r="A6" s="4" t="inlineStr">
        <is>
          <t>2024</t>
        </is>
      </c>
      <c r="C6" s="6" t="n">
        <v>47043508</v>
      </c>
    </row>
    <row r="7">
      <c r="A7" s="4" t="inlineStr">
        <is>
          <t>2025</t>
        </is>
      </c>
      <c r="C7" s="6" t="n">
        <v>2869187</v>
      </c>
    </row>
    <row r="8">
      <c r="A8" s="4" t="inlineStr">
        <is>
          <t>2026 and thereafter</t>
        </is>
      </c>
      <c r="C8" s="6" t="n">
        <v>244021651</v>
      </c>
    </row>
    <row r="9">
      <c r="A9" s="4" t="inlineStr">
        <is>
          <t>Total payments</t>
        </is>
      </c>
      <c r="C9" s="6" t="n">
        <v>721512177</v>
      </c>
    </row>
    <row r="10">
      <c r="A10" s="4" t="inlineStr">
        <is>
          <t>Premium on secured debt, net</t>
        </is>
      </c>
      <c r="C10" s="6" t="n">
        <v>461823</v>
      </c>
    </row>
    <row r="11">
      <c r="A11" s="4" t="inlineStr">
        <is>
          <t>Debt issuance costs, net</t>
        </is>
      </c>
      <c r="C11" s="6" t="n">
        <v>-4021767</v>
      </c>
    </row>
    <row r="12">
      <c r="A12" s="4" t="inlineStr">
        <is>
          <t>Total</t>
        </is>
      </c>
      <c r="C12" s="5" t="n">
        <v>717952233</v>
      </c>
      <c r="D12" s="5" t="n">
        <v>712733002</v>
      </c>
    </row>
    <row r="13">
      <c r="A13" s="4" t="inlineStr">
        <is>
          <t>Subsequent Event | Strategic Storage Trust IV, Inc.</t>
        </is>
      </c>
    </row>
    <row r="14">
      <c r="A14" s="3" t="inlineStr">
        <is>
          <t>Debt, Fiscal Year Maturity</t>
        </is>
      </c>
    </row>
    <row r="15">
      <c r="A15" s="4" t="inlineStr">
        <is>
          <t>2021</t>
        </is>
      </c>
      <c r="B15" s="5" t="n">
        <v>1100433</v>
      </c>
    </row>
    <row r="16">
      <c r="A16" s="4" t="inlineStr">
        <is>
          <t>2022</t>
        </is>
      </c>
      <c r="B16" s="6" t="n">
        <v>2914414</v>
      </c>
    </row>
    <row r="17">
      <c r="A17" s="4" t="inlineStr">
        <is>
          <t>2023</t>
        </is>
      </c>
      <c r="B17" s="6" t="n">
        <v>44052298</v>
      </c>
    </row>
    <row r="18">
      <c r="A18" s="4" t="inlineStr">
        <is>
          <t>2024</t>
        </is>
      </c>
      <c r="B18" s="6" t="n">
        <v>248046008</v>
      </c>
    </row>
    <row r="19">
      <c r="A19" s="4" t="inlineStr">
        <is>
          <t>2025</t>
        </is>
      </c>
      <c r="B19" s="6" t="n">
        <v>2869187</v>
      </c>
    </row>
    <row r="20">
      <c r="A20" s="4" t="inlineStr">
        <is>
          <t>2026 and thereafter</t>
        </is>
      </c>
      <c r="B20" s="6" t="n">
        <v>534406353</v>
      </c>
    </row>
    <row r="21">
      <c r="A21" s="4" t="inlineStr">
        <is>
          <t>Total payments</t>
        </is>
      </c>
      <c r="B21" s="5" t="n">
        <v>8333886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4" customWidth="1" min="2" max="2"/>
    <col width="80" customWidth="1" min="3" max="3"/>
    <col width="21" customWidth="1" min="4" max="4"/>
    <col width="27" customWidth="1" min="5" max="5"/>
  </cols>
  <sheetData>
    <row r="1">
      <c r="A1" s="1" t="inlineStr">
        <is>
          <t>Preferred Equity - Additional Information (Details)</t>
        </is>
      </c>
      <c r="B1" s="2" t="inlineStr">
        <is>
          <t>Oct. 29, 2019USD ($)Day$ / shares</t>
        </is>
      </c>
      <c r="C1" s="2" t="inlineStr">
        <is>
          <t>Dec. 31, 2020USD ($)shares</t>
        </is>
      </c>
      <c r="D1" s="2" t="inlineStr">
        <is>
          <t>Oct. 26, 2020USD ($)</t>
        </is>
      </c>
      <c r="E1" s="2" t="inlineStr">
        <is>
          <t>Dec. 31, 2019USD ($)shares</t>
        </is>
      </c>
    </row>
    <row r="2">
      <c r="A2" s="3" t="inlineStr">
        <is>
          <t>Class Of Stock [Line Items]</t>
        </is>
      </c>
    </row>
    <row r="3">
      <c r="A3" s="4" t="inlineStr">
        <is>
          <t>Maximum purchase commitment amount</t>
        </is>
      </c>
      <c r="B3" s="5" t="n">
        <v>200000000</v>
      </c>
    </row>
    <row r="4">
      <c r="A4" s="4" t="inlineStr">
        <is>
          <t>Initial closing amount</t>
        </is>
      </c>
      <c r="B4" s="5" t="n">
        <v>150000000</v>
      </c>
    </row>
    <row r="5">
      <c r="A5" s="4" t="inlineStr">
        <is>
          <t>Second and final closing amount</t>
        </is>
      </c>
      <c r="D5" s="5" t="n">
        <v>50000000</v>
      </c>
    </row>
    <row r="6">
      <c r="A6" s="4" t="inlineStr">
        <is>
          <t>Preferred stock, dividend rate, percentage</t>
        </is>
      </c>
      <c r="B6" s="4" t="inlineStr">
        <is>
          <t>6.25%</t>
        </is>
      </c>
    </row>
    <row r="7">
      <c r="A7" s="4" t="inlineStr">
        <is>
          <t>Fifth To Tenth Anniversary</t>
        </is>
      </c>
    </row>
    <row r="8">
      <c r="A8" s="3" t="inlineStr">
        <is>
          <t>Class Of Stock [Line Items]</t>
        </is>
      </c>
    </row>
    <row r="9">
      <c r="A9" s="4" t="inlineStr">
        <is>
          <t>Dividend rate percentage of increase on preferred stock</t>
        </is>
      </c>
      <c r="B9" s="4" t="inlineStr">
        <is>
          <t>0.75%</t>
        </is>
      </c>
    </row>
    <row r="10">
      <c r="A10" s="4" t="inlineStr">
        <is>
          <t>Tenth Anniversary | Maximum</t>
        </is>
      </c>
    </row>
    <row r="11">
      <c r="A11" s="3" t="inlineStr">
        <is>
          <t>Class Of Stock [Line Items]</t>
        </is>
      </c>
    </row>
    <row r="12">
      <c r="A12" s="4" t="inlineStr">
        <is>
          <t>Preferred stock, dividend rate, percentage</t>
        </is>
      </c>
      <c r="B12" s="4" t="inlineStr">
        <is>
          <t>9.00%</t>
        </is>
      </c>
    </row>
    <row r="13">
      <c r="A13" s="4" t="inlineStr">
        <is>
          <t>After Tenth Anniversary</t>
        </is>
      </c>
    </row>
    <row r="14">
      <c r="A14" s="3" t="inlineStr">
        <is>
          <t>Class Of Stock [Line Items]</t>
        </is>
      </c>
    </row>
    <row r="15">
      <c r="A15" s="4" t="inlineStr">
        <is>
          <t>Dividend rate percentage of increase on preferred stock</t>
        </is>
      </c>
      <c r="B15" s="4" t="inlineStr">
        <is>
          <t>0.75%</t>
        </is>
      </c>
    </row>
    <row r="16">
      <c r="A16" s="4" t="inlineStr">
        <is>
          <t>Series A Convertible Preferred Stock Purchase Agreement</t>
        </is>
      </c>
    </row>
    <row r="17">
      <c r="A17" s="3" t="inlineStr">
        <is>
          <t>Class Of Stock [Line Items]</t>
        </is>
      </c>
    </row>
    <row r="18">
      <c r="A18" s="4" t="inlineStr">
        <is>
          <t>Maximum purchase commitment amount</t>
        </is>
      </c>
      <c r="B18" s="5" t="n">
        <v>200000000</v>
      </c>
    </row>
    <row r="19">
      <c r="A19" s="4" t="inlineStr">
        <is>
          <t>Initial closing amount</t>
        </is>
      </c>
      <c r="B19" s="6" t="n">
        <v>150000000</v>
      </c>
      <c r="C19" s="5" t="n">
        <v>150000000</v>
      </c>
      <c r="E19" s="5" t="n">
        <v>150000000</v>
      </c>
    </row>
    <row r="20">
      <c r="A20" s="4" t="inlineStr">
        <is>
          <t>Second and final closing amount</t>
        </is>
      </c>
      <c r="D20" s="5" t="n">
        <v>50000000</v>
      </c>
    </row>
    <row r="21">
      <c r="A21" s="4" t="inlineStr">
        <is>
          <t>Issuance costs</t>
        </is>
      </c>
      <c r="B21" s="5" t="n">
        <v>3600000</v>
      </c>
    </row>
    <row r="22">
      <c r="A22" s="4" t="inlineStr">
        <is>
          <t>Preferred stock, dividend rate, percentage</t>
        </is>
      </c>
      <c r="B22" s="4" t="inlineStr">
        <is>
          <t>6.25%</t>
        </is>
      </c>
    </row>
    <row r="23">
      <c r="A23" s="4" t="inlineStr">
        <is>
          <t>Preferred stock payment description</t>
        </is>
      </c>
      <c r="C23" s="4" t="inlineStr">
        <is>
          <t>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that would have been payable had the Preferred Shares been converted into common stock pursuant to the terms of the Purchase Agreement immediately prior to such liquidation.</t>
        </is>
      </c>
    </row>
    <row r="24">
      <c r="A24" s="4" t="inlineStr">
        <is>
          <t>Preferred stock redemption description</t>
        </is>
      </c>
      <c r="C24" s="4" t="inlineStr">
        <is>
          <t>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8%, 6%, 4%, or 2% if redeemed prior to the first, second, third, fourth, or fifth anniversary dates of issuance, respectively, or 0%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t>
        </is>
      </c>
    </row>
    <row r="25">
      <c r="A25" s="4" t="inlineStr">
        <is>
          <t>Preferred stock redemption premium</t>
        </is>
      </c>
      <c r="B25" s="5" t="n">
        <v>0</v>
      </c>
    </row>
    <row r="26">
      <c r="A26" s="4" t="inlineStr">
        <is>
          <t>Preferred stock, conversion basis</t>
        </is>
      </c>
      <c r="C26" s="4" t="inlineStr">
        <is>
          <t>At any time after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10.66, as may be adjusted in connection with stock splits, stock dividends and other similar transactions.</t>
        </is>
      </c>
    </row>
    <row r="27">
      <c r="A27" s="4" t="inlineStr">
        <is>
          <t>Conversion price per share | $ / shares</t>
        </is>
      </c>
      <c r="B27" s="8" t="n">
        <v>10.66</v>
      </c>
    </row>
    <row r="28">
      <c r="A28" s="4" t="inlineStr">
        <is>
          <t>Number of days after lifting of preferred stock to common stock | Day</t>
        </is>
      </c>
      <c r="B28" s="6" t="n">
        <v>180</v>
      </c>
    </row>
    <row r="29">
      <c r="A29" s="4" t="inlineStr">
        <is>
          <t>Preferred stock, voting rights condition</t>
        </is>
      </c>
      <c r="C29" s="4" t="inlineStr">
        <is>
          <t>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i) entering into certain transactions with our Executive Chairman as of the Commitment Date, or his affiliates, (iii) effecting a merger (or similar) transaction with an entity whose assets are not at least 80% self storage related and (iv) entering into any line of business other than self storage and ancillary businesses, unless such ancillary business represents revenues of less than 10% of our revenues for our last fiscal year.</t>
        </is>
      </c>
    </row>
    <row r="30">
      <c r="A30" s="4" t="inlineStr">
        <is>
          <t>Required leverage ratio of our real estate portfolio</t>
        </is>
      </c>
      <c r="B30" s="4" t="inlineStr">
        <is>
          <t>60.00%</t>
        </is>
      </c>
    </row>
    <row r="31">
      <c r="A31" s="4" t="inlineStr">
        <is>
          <t>Required percentage of self storage related assets of merger entity</t>
        </is>
      </c>
      <c r="B31" s="4" t="inlineStr">
        <is>
          <t>80.00%</t>
        </is>
      </c>
    </row>
    <row r="32">
      <c r="A32" s="4" t="inlineStr">
        <is>
          <t>Required ancillary business revenue to total revenue</t>
        </is>
      </c>
      <c r="B32" s="4" t="inlineStr">
        <is>
          <t>10.00%</t>
        </is>
      </c>
    </row>
    <row r="33">
      <c r="A33" s="4" t="inlineStr">
        <is>
          <t>Preferred stock, investors rights agreement</t>
        </is>
      </c>
      <c r="C33" s="4" t="inlineStr">
        <is>
          <t>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t>
        </is>
      </c>
    </row>
    <row r="34">
      <c r="A34" s="4" t="inlineStr">
        <is>
          <t>Preferred shares outstanding | shares</t>
        </is>
      </c>
      <c r="C34" s="6" t="n">
        <v>200000</v>
      </c>
      <c r="E34" s="6" t="n">
        <v>150000</v>
      </c>
    </row>
    <row r="35">
      <c r="A35" s="4" t="inlineStr">
        <is>
          <t>Aggregate liquidation preference</t>
        </is>
      </c>
      <c r="C35" s="5" t="n">
        <v>202900000</v>
      </c>
      <c r="E35" s="5" t="n">
        <v>151700000</v>
      </c>
    </row>
    <row r="36">
      <c r="A36" s="4" t="inlineStr">
        <is>
          <t>Amount of accumulated and unpaid distributions</t>
        </is>
      </c>
      <c r="C36" s="5" t="n">
        <v>2900000</v>
      </c>
      <c r="E36" s="6" t="n">
        <v>1600000</v>
      </c>
    </row>
    <row r="37">
      <c r="A37" s="4" t="inlineStr">
        <is>
          <t>Amount of accumulated and unpaid fees on undrawn commitment</t>
        </is>
      </c>
      <c r="E37" s="5" t="n">
        <v>100000</v>
      </c>
    </row>
    <row r="38">
      <c r="A38" s="4" t="inlineStr">
        <is>
          <t>Series A Convertible Preferred Stock Purchase Agreement | Fifth To Tenth Anniversary</t>
        </is>
      </c>
    </row>
    <row r="39">
      <c r="A39" s="3" t="inlineStr">
        <is>
          <t>Class Of Stock [Line Items]</t>
        </is>
      </c>
    </row>
    <row r="40">
      <c r="A40" s="4" t="inlineStr">
        <is>
          <t>Dividend rate percentage of increase on preferred stock</t>
        </is>
      </c>
      <c r="B40" s="4" t="inlineStr">
        <is>
          <t>0.75%</t>
        </is>
      </c>
    </row>
    <row r="41">
      <c r="A41" s="4" t="inlineStr">
        <is>
          <t>Series A Convertible Preferred Stock Purchase Agreement | Tenth Anniversary | Maximum</t>
        </is>
      </c>
    </row>
    <row r="42">
      <c r="A42" s="3" t="inlineStr">
        <is>
          <t>Class Of Stock [Line Items]</t>
        </is>
      </c>
    </row>
    <row r="43">
      <c r="A43" s="4" t="inlineStr">
        <is>
          <t>Preferred stock, dividend rate, percentage</t>
        </is>
      </c>
      <c r="B43" s="4" t="inlineStr">
        <is>
          <t>9.00%</t>
        </is>
      </c>
    </row>
    <row r="44">
      <c r="A44" s="4" t="inlineStr">
        <is>
          <t>Series A Convertible Preferred Stock Purchase Agreement | After Tenth Anniversary</t>
        </is>
      </c>
    </row>
    <row r="45">
      <c r="A45" s="3" t="inlineStr">
        <is>
          <t>Class Of Stock [Line Items]</t>
        </is>
      </c>
    </row>
    <row r="46">
      <c r="A46" s="4" t="inlineStr">
        <is>
          <t>Dividend rate percentage of increase on preferred stock</t>
        </is>
      </c>
      <c r="B46" s="4" t="inlineStr">
        <is>
          <t>0.75%</t>
        </is>
      </c>
    </row>
    <row r="47">
      <c r="A47" s="4" t="inlineStr">
        <is>
          <t>Series A Convertible Preferred Stock Purchase Agreement | First Anniversary</t>
        </is>
      </c>
    </row>
    <row r="48">
      <c r="A48" s="3" t="inlineStr">
        <is>
          <t>Class Of Stock [Line Items]</t>
        </is>
      </c>
    </row>
    <row r="49">
      <c r="A49" s="4" t="inlineStr">
        <is>
          <t>Premium amount over liquidation amount on redemption, percent</t>
        </is>
      </c>
      <c r="B49" s="4" t="inlineStr">
        <is>
          <t>10.00%</t>
        </is>
      </c>
    </row>
    <row r="50">
      <c r="A50" s="4" t="inlineStr">
        <is>
          <t>Series A Convertible Preferred Stock Purchase Agreement | Second Anniversary</t>
        </is>
      </c>
    </row>
    <row r="51">
      <c r="A51" s="3" t="inlineStr">
        <is>
          <t>Class Of Stock [Line Items]</t>
        </is>
      </c>
    </row>
    <row r="52">
      <c r="A52" s="4" t="inlineStr">
        <is>
          <t>Premium amount over liquidation amount on redemption, percent</t>
        </is>
      </c>
      <c r="B52" s="4" t="inlineStr">
        <is>
          <t>8.00%</t>
        </is>
      </c>
    </row>
    <row r="53">
      <c r="A53" s="4" t="inlineStr">
        <is>
          <t>Series A Convertible Preferred Stock Purchase Agreement | Third Anniversary</t>
        </is>
      </c>
    </row>
    <row r="54">
      <c r="A54" s="3" t="inlineStr">
        <is>
          <t>Class Of Stock [Line Items]</t>
        </is>
      </c>
    </row>
    <row r="55">
      <c r="A55" s="4" t="inlineStr">
        <is>
          <t>Premium amount over liquidation amount on redemption, percent</t>
        </is>
      </c>
      <c r="B55" s="4" t="inlineStr">
        <is>
          <t>6.00%</t>
        </is>
      </c>
    </row>
    <row r="56">
      <c r="A56" s="4" t="inlineStr">
        <is>
          <t>Series A Convertible Preferred Stock Purchase Agreement | Fourth Anniversary</t>
        </is>
      </c>
    </row>
    <row r="57">
      <c r="A57" s="3" t="inlineStr">
        <is>
          <t>Class Of Stock [Line Items]</t>
        </is>
      </c>
    </row>
    <row r="58">
      <c r="A58" s="4" t="inlineStr">
        <is>
          <t>Premium amount over liquidation amount on redemption, percent</t>
        </is>
      </c>
      <c r="B58" s="4" t="inlineStr">
        <is>
          <t>4.00%</t>
        </is>
      </c>
    </row>
    <row r="59">
      <c r="A59" s="4" t="inlineStr">
        <is>
          <t>Series A Convertible Preferred Stock Purchase Agreement | Fifth Anniversary</t>
        </is>
      </c>
    </row>
    <row r="60">
      <c r="A60" s="3" t="inlineStr">
        <is>
          <t>Class Of Stock [Line Items]</t>
        </is>
      </c>
    </row>
    <row r="61">
      <c r="A61" s="4" t="inlineStr">
        <is>
          <t>Premium amount over liquidation amount on redemption, percent</t>
        </is>
      </c>
      <c r="B61" s="4" t="inlineStr">
        <is>
          <t>2.00%</t>
        </is>
      </c>
    </row>
    <row r="62">
      <c r="A62" s="4" t="inlineStr">
        <is>
          <t>Series A Convertible Preferred Stock Purchase Agreement | After Fifth Anniversary</t>
        </is>
      </c>
    </row>
    <row r="63">
      <c r="A63" s="3" t="inlineStr">
        <is>
          <t>Class Of Stock [Line Items]</t>
        </is>
      </c>
    </row>
    <row r="64">
      <c r="A64" s="4" t="inlineStr">
        <is>
          <t>Premium amount over liquidation amount on redemption, percent</t>
        </is>
      </c>
      <c r="B64" s="4" t="inlineStr">
        <is>
          <t>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78" customWidth="1" min="1" max="1"/>
    <col width="80" customWidth="1" min="2" max="2"/>
    <col width="21" customWidth="1" min="3" max="3"/>
    <col width="29" customWidth="1" min="4" max="4"/>
    <col width="13" customWidth="1" min="5" max="5"/>
    <col width="29" customWidth="1" min="6" max="6"/>
    <col width="13" customWidth="1" min="7" max="7"/>
    <col width="29" customWidth="1" min="8" max="8"/>
    <col width="13" customWidth="1" min="9" max="9"/>
    <col width="21" customWidth="1" min="10" max="10"/>
    <col width="29" customWidth="1" min="11" max="11"/>
    <col width="13" customWidth="1" min="12" max="12"/>
    <col width="21" customWidth="1" min="13" max="13"/>
    <col width="21" customWidth="1" min="14" max="14"/>
    <col width="21" customWidth="1" min="15" max="15"/>
    <col width="21" customWidth="1" min="16" max="16"/>
  </cols>
  <sheetData>
    <row r="1">
      <c r="A1" s="1" t="inlineStr">
        <is>
          <t>Derivative Instruments - Summary of Derivative Financial Instruments (Detail)</t>
        </is>
      </c>
      <c r="C1" s="2" t="inlineStr">
        <is>
          <t>Feb. 10, 2020CAD ($)</t>
        </is>
      </c>
      <c r="D1" s="2" t="inlineStr">
        <is>
          <t>Dec. 31, 2020USD ($)$ / Unit</t>
        </is>
      </c>
      <c r="F1" s="2" t="inlineStr">
        <is>
          <t>Dec. 31, 2019USD ($)$ / Unit</t>
        </is>
      </c>
      <c r="H1" s="2" t="inlineStr">
        <is>
          <t>Dec. 31, 2020CAD ($)$ / Unit</t>
        </is>
      </c>
      <c r="J1" s="2" t="inlineStr">
        <is>
          <t>Aug. 03, 2020USD ($)</t>
        </is>
      </c>
      <c r="K1" s="2" t="inlineStr">
        <is>
          <t>Dec. 31, 2019CAD ($)$ / Unit</t>
        </is>
      </c>
      <c r="M1" s="2" t="inlineStr">
        <is>
          <t>Dec. 09, 2019CAD ($)</t>
        </is>
      </c>
      <c r="N1" s="2" t="inlineStr">
        <is>
          <t>Jul. 08, 2019CAD ($)</t>
        </is>
      </c>
      <c r="O1" s="2" t="inlineStr">
        <is>
          <t>Jan. 29, 2019USD ($)</t>
        </is>
      </c>
      <c r="P1" s="2" t="inlineStr">
        <is>
          <t>Jan. 25, 2019CAD ($)</t>
        </is>
      </c>
    </row>
    <row r="2">
      <c r="A2" s="3" t="inlineStr">
        <is>
          <t>Derivative [Line Items]</t>
        </is>
      </c>
    </row>
    <row r="3">
      <c r="A3" s="4" t="inlineStr">
        <is>
          <t>Derivative, notional amount</t>
        </is>
      </c>
      <c r="N3" s="5" t="n">
        <v>95000000</v>
      </c>
      <c r="O3" s="5" t="n">
        <v>161200000</v>
      </c>
      <c r="P3" s="5" t="n">
        <v>90000000</v>
      </c>
    </row>
    <row r="4">
      <c r="A4" s="4" t="inlineStr">
        <is>
          <t>Interest Rate Swap | LIBOR Swap Effective June 15, 2019</t>
        </is>
      </c>
    </row>
    <row r="5">
      <c r="A5" s="3" t="inlineStr">
        <is>
          <t>Derivative [Line Items]</t>
        </is>
      </c>
    </row>
    <row r="6">
      <c r="A6" s="4" t="inlineStr">
        <is>
          <t>Derivative, notional amount</t>
        </is>
      </c>
      <c r="D6" s="5" t="n">
        <v>235000000</v>
      </c>
      <c r="F6" s="5" t="n">
        <v>235000000</v>
      </c>
    </row>
    <row r="7">
      <c r="A7" s="4" t="inlineStr">
        <is>
          <t>Interest Rate Swaps, Strike</t>
        </is>
      </c>
      <c r="D7" s="4" t="inlineStr">
        <is>
          <t>1.79%</t>
        </is>
      </c>
      <c r="F7" s="4" t="inlineStr">
        <is>
          <t>1.79%</t>
        </is>
      </c>
      <c r="H7" s="4" t="inlineStr">
        <is>
          <t>1.79%</t>
        </is>
      </c>
      <c r="K7" s="4" t="inlineStr">
        <is>
          <t>1.79%</t>
        </is>
      </c>
    </row>
    <row r="8">
      <c r="A8" s="4" t="inlineStr">
        <is>
          <t>Interest Rate Swaps, Effective Date or Date Assumed</t>
        </is>
      </c>
      <c r="D8" s="4" t="inlineStr">
        <is>
          <t>Jun. 15,
		2019</t>
        </is>
      </c>
      <c r="F8" s="4" t="inlineStr">
        <is>
          <t>Jun. 15,
		2019</t>
        </is>
      </c>
    </row>
    <row r="9">
      <c r="A9" s="4" t="inlineStr">
        <is>
          <t>Interest Rate Swaps, Maturity Date</t>
        </is>
      </c>
      <c r="D9" s="4" t="inlineStr">
        <is>
          <t>Feb. 15,
		2022</t>
        </is>
      </c>
      <c r="F9" s="4" t="inlineStr">
        <is>
          <t>Feb. 15,
		2022</t>
        </is>
      </c>
    </row>
    <row r="10">
      <c r="A10" s="4" t="inlineStr">
        <is>
          <t>Interest Rate Swap | LIBOR Swap Effective January 24, 2019</t>
        </is>
      </c>
    </row>
    <row r="11">
      <c r="A11" s="3" t="inlineStr">
        <is>
          <t>Derivative [Line Items]</t>
        </is>
      </c>
    </row>
    <row r="12">
      <c r="A12" s="4" t="inlineStr">
        <is>
          <t>Derivative, notional amount</t>
        </is>
      </c>
      <c r="F12" s="5" t="n">
        <v>85512000</v>
      </c>
    </row>
    <row r="13">
      <c r="A13" s="4" t="inlineStr">
        <is>
          <t>Interest Rate Swaps, Strike</t>
        </is>
      </c>
      <c r="F13" s="4" t="inlineStr">
        <is>
          <t>2.61%</t>
        </is>
      </c>
      <c r="K13" s="4" t="inlineStr">
        <is>
          <t>2.61%</t>
        </is>
      </c>
    </row>
    <row r="14">
      <c r="A14" s="4" t="inlineStr">
        <is>
          <t>Interest Rate Swaps, Effective Date or Date Assumed</t>
        </is>
      </c>
      <c r="F14" s="4" t="inlineStr">
        <is>
          <t>Jan. 24,
		2019</t>
        </is>
      </c>
    </row>
    <row r="15">
      <c r="A15" s="4" t="inlineStr">
        <is>
          <t>Interest Rate Swaps, Maturity Date</t>
        </is>
      </c>
      <c r="B15" s="4" t="inlineStr">
        <is>
          <t>[1]</t>
        </is>
      </c>
      <c r="F15" s="4" t="inlineStr">
        <is>
          <t>Aug. 1,
		2020</t>
        </is>
      </c>
    </row>
    <row r="16">
      <c r="A16" s="4" t="inlineStr">
        <is>
          <t>Interest Rate Cap</t>
        </is>
      </c>
    </row>
    <row r="17">
      <c r="A17" s="3" t="inlineStr">
        <is>
          <t>Derivative [Line Items]</t>
        </is>
      </c>
    </row>
    <row r="18">
      <c r="A18" s="4" t="inlineStr">
        <is>
          <t>Derivative, notional amount</t>
        </is>
      </c>
      <c r="J18" s="5" t="n">
        <v>80000000</v>
      </c>
    </row>
    <row r="19">
      <c r="A19" s="4" t="inlineStr">
        <is>
          <t>Interest Rate Cap | LIBOR Cap Effective August 3, 2020</t>
        </is>
      </c>
    </row>
    <row r="20">
      <c r="A20" s="3" t="inlineStr">
        <is>
          <t>Derivative [Line Items]</t>
        </is>
      </c>
    </row>
    <row r="21">
      <c r="A21" s="4" t="inlineStr">
        <is>
          <t>Derivative, notional amount</t>
        </is>
      </c>
      <c r="D21" s="5" t="n">
        <v>80000000</v>
      </c>
    </row>
    <row r="22">
      <c r="A22" s="4" t="inlineStr">
        <is>
          <t>Interest Rate Swaps, Strike</t>
        </is>
      </c>
      <c r="D22" s="4" t="inlineStr">
        <is>
          <t>0.50%</t>
        </is>
      </c>
      <c r="H22" s="4" t="inlineStr">
        <is>
          <t>0.50%</t>
        </is>
      </c>
    </row>
    <row r="23">
      <c r="A23" s="4" t="inlineStr">
        <is>
          <t>Interest Rate Swaps, Effective Date or Date Assumed</t>
        </is>
      </c>
      <c r="D23" s="4" t="inlineStr">
        <is>
          <t>Aug. 3,
		2020</t>
        </is>
      </c>
    </row>
    <row r="24">
      <c r="A24" s="4" t="inlineStr">
        <is>
          <t>Interest Rate Swaps, Maturity Date</t>
        </is>
      </c>
      <c r="D24" s="4" t="inlineStr">
        <is>
          <t>Aug. 2,
		2021</t>
        </is>
      </c>
    </row>
    <row r="25">
      <c r="A25" s="4" t="inlineStr">
        <is>
          <t>Interest Rate Cap | CDOR Cap Effective October 11, 2018</t>
        </is>
      </c>
    </row>
    <row r="26">
      <c r="A26" s="3" t="inlineStr">
        <is>
          <t>Derivative [Line Items]</t>
        </is>
      </c>
    </row>
    <row r="27">
      <c r="A27" s="4" t="inlineStr">
        <is>
          <t>Derivative, notional amount</t>
        </is>
      </c>
      <c r="D27" s="5" t="n">
        <v>99300000</v>
      </c>
      <c r="E27" s="4" t="inlineStr">
        <is>
          <t>[2]</t>
        </is>
      </c>
      <c r="F27" s="5" t="n">
        <v>99300000</v>
      </c>
      <c r="G27" s="4" t="inlineStr">
        <is>
          <t>[3]</t>
        </is>
      </c>
    </row>
    <row r="28">
      <c r="A28" s="4" t="inlineStr">
        <is>
          <t>Interest Rate Swaps, Strike</t>
        </is>
      </c>
      <c r="D28" s="4" t="inlineStr">
        <is>
          <t>3.00%</t>
        </is>
      </c>
      <c r="F28" s="4" t="inlineStr">
        <is>
          <t>3.00%</t>
        </is>
      </c>
      <c r="H28" s="4" t="inlineStr">
        <is>
          <t>3.00%</t>
        </is>
      </c>
      <c r="K28" s="4" t="inlineStr">
        <is>
          <t>3.00%</t>
        </is>
      </c>
    </row>
    <row r="29">
      <c r="A29" s="4" t="inlineStr">
        <is>
          <t>Interest Rate Swaps, Effective Date or Date Assumed</t>
        </is>
      </c>
      <c r="D29" s="4" t="inlineStr">
        <is>
          <t>Oct. 11,
		2018</t>
        </is>
      </c>
      <c r="F29" s="4" t="inlineStr">
        <is>
          <t>Oct. 11,
		2018</t>
        </is>
      </c>
    </row>
    <row r="30">
      <c r="A30" s="4" t="inlineStr">
        <is>
          <t>Interest Rate Swaps, Maturity Date</t>
        </is>
      </c>
      <c r="D30" s="4" t="inlineStr">
        <is>
          <t>Oct. 15,
		2021</t>
        </is>
      </c>
      <c r="F30" s="4" t="inlineStr">
        <is>
          <t>Oct. 15,
		2021</t>
        </is>
      </c>
    </row>
    <row r="31">
      <c r="A31" s="4" t="inlineStr">
        <is>
          <t>Interest Rate Cap | CDOR Cap Effective March 28, 2019</t>
        </is>
      </c>
    </row>
    <row r="32">
      <c r="A32" s="3" t="inlineStr">
        <is>
          <t>Derivative [Line Items]</t>
        </is>
      </c>
    </row>
    <row r="33">
      <c r="A33" s="4" t="inlineStr">
        <is>
          <t>Derivative, notional amount</t>
        </is>
      </c>
      <c r="D33" s="5" t="n">
        <v>1000000</v>
      </c>
      <c r="E33" s="4" t="inlineStr">
        <is>
          <t>[2]</t>
        </is>
      </c>
      <c r="F33" s="5" t="n">
        <v>1000000</v>
      </c>
      <c r="G33" s="4" t="inlineStr">
        <is>
          <t>[3]</t>
        </is>
      </c>
    </row>
    <row r="34">
      <c r="A34" s="4" t="inlineStr">
        <is>
          <t>Interest Rate Swaps, Strike</t>
        </is>
      </c>
      <c r="D34" s="4" t="inlineStr">
        <is>
          <t>3.00%</t>
        </is>
      </c>
      <c r="F34" s="4" t="inlineStr">
        <is>
          <t>3.00%</t>
        </is>
      </c>
      <c r="H34" s="4" t="inlineStr">
        <is>
          <t>3.00%</t>
        </is>
      </c>
      <c r="K34" s="4" t="inlineStr">
        <is>
          <t>3.00%</t>
        </is>
      </c>
    </row>
    <row r="35">
      <c r="A35" s="4" t="inlineStr">
        <is>
          <t>Interest Rate Swaps, Effective Date or Date Assumed</t>
        </is>
      </c>
      <c r="D35" s="4" t="inlineStr">
        <is>
          <t>Mar. 28,
		2019</t>
        </is>
      </c>
      <c r="F35" s="4" t="inlineStr">
        <is>
          <t>Mar. 28,
		2019</t>
        </is>
      </c>
    </row>
    <row r="36">
      <c r="A36" s="4" t="inlineStr">
        <is>
          <t>Interest Rate Swaps, Maturity Date</t>
        </is>
      </c>
      <c r="D36" s="4" t="inlineStr">
        <is>
          <t>Oct. 15,
		2021</t>
        </is>
      </c>
      <c r="F36" s="4" t="inlineStr">
        <is>
          <t>Oct. 15,
		2021</t>
        </is>
      </c>
    </row>
    <row r="37">
      <c r="A37" s="4" t="inlineStr">
        <is>
          <t>Interest Rate Cap | CDOR Cap Effective May 28, 2019</t>
        </is>
      </c>
    </row>
    <row r="38">
      <c r="A38" s="3" t="inlineStr">
        <is>
          <t>Derivative [Line Items]</t>
        </is>
      </c>
    </row>
    <row r="39">
      <c r="A39" s="4" t="inlineStr">
        <is>
          <t>Derivative, notional amount</t>
        </is>
      </c>
      <c r="D39" s="5" t="n">
        <v>11700000</v>
      </c>
      <c r="E39" s="4" t="inlineStr">
        <is>
          <t>[2]</t>
        </is>
      </c>
      <c r="F39" s="5" t="n">
        <v>11700000</v>
      </c>
      <c r="G39" s="4" t="inlineStr">
        <is>
          <t>[3]</t>
        </is>
      </c>
    </row>
    <row r="40">
      <c r="A40" s="4" t="inlineStr">
        <is>
          <t>Interest Rate Swaps, Strike</t>
        </is>
      </c>
      <c r="D40" s="4" t="inlineStr">
        <is>
          <t>3.00%</t>
        </is>
      </c>
      <c r="F40" s="4" t="inlineStr">
        <is>
          <t>3.00%</t>
        </is>
      </c>
      <c r="H40" s="4" t="inlineStr">
        <is>
          <t>3.00%</t>
        </is>
      </c>
      <c r="K40" s="4" t="inlineStr">
        <is>
          <t>3.00%</t>
        </is>
      </c>
    </row>
    <row r="41">
      <c r="A41" s="4" t="inlineStr">
        <is>
          <t>Interest Rate Swaps, Effective Date or Date Assumed</t>
        </is>
      </c>
      <c r="D41" s="4" t="inlineStr">
        <is>
          <t>May 28,
		2019</t>
        </is>
      </c>
      <c r="F41" s="4" t="inlineStr">
        <is>
          <t>May 28,
		2019</t>
        </is>
      </c>
    </row>
    <row r="42">
      <c r="A42" s="4" t="inlineStr">
        <is>
          <t>Interest Rate Swaps, Maturity Date</t>
        </is>
      </c>
      <c r="D42" s="4" t="inlineStr">
        <is>
          <t>Oct. 15,
		2021</t>
        </is>
      </c>
      <c r="F42" s="4" t="inlineStr">
        <is>
          <t>Oct. 15,
		2021</t>
        </is>
      </c>
    </row>
    <row r="43">
      <c r="A43" s="4" t="inlineStr">
        <is>
          <t>Foreign Currency Forward</t>
        </is>
      </c>
    </row>
    <row r="44">
      <c r="A44" s="3" t="inlineStr">
        <is>
          <t>Derivative [Line Items]</t>
        </is>
      </c>
    </row>
    <row r="45">
      <c r="A45" s="4" t="inlineStr">
        <is>
          <t>Derivative, notional amount</t>
        </is>
      </c>
      <c r="C45" s="5" t="n">
        <v>95000000</v>
      </c>
      <c r="M45" s="5" t="n">
        <v>95000000</v>
      </c>
      <c r="P45" s="5" t="n">
        <v>95000000</v>
      </c>
    </row>
    <row r="46">
      <c r="A46" s="4" t="inlineStr">
        <is>
          <t>Foreign Currency Forward, Notional Amount</t>
        </is>
      </c>
      <c r="H46" s="5" t="n">
        <v>95000000</v>
      </c>
      <c r="I46" s="4" t="inlineStr">
        <is>
          <t>[2]</t>
        </is>
      </c>
      <c r="K46" s="5" t="n">
        <v>95000000</v>
      </c>
      <c r="L46" s="4" t="inlineStr">
        <is>
          <t>[3]</t>
        </is>
      </c>
    </row>
    <row r="47">
      <c r="A47" s="4" t="inlineStr">
        <is>
          <t>Foreign Currency Forward, Strike | $ / Unit</t>
        </is>
      </c>
      <c r="D47" s="12" t="n">
        <v>1.334</v>
      </c>
      <c r="F47" s="12" t="n">
        <v>1.323</v>
      </c>
      <c r="H47" s="12" t="n">
        <v>1.334</v>
      </c>
      <c r="K47" s="12" t="n">
        <v>1.323</v>
      </c>
    </row>
    <row r="48">
      <c r="A48" s="4" t="inlineStr">
        <is>
          <t>Foreign Currency Forward, Effective Date or Date Assumed</t>
        </is>
      </c>
      <c r="D48" s="4" t="inlineStr">
        <is>
          <t>Feb. 10,
		2020</t>
        </is>
      </c>
      <c r="F48" s="4" t="inlineStr">
        <is>
          <t>Dec. 9,
		2019</t>
        </is>
      </c>
    </row>
    <row r="49">
      <c r="A49" s="4" t="inlineStr">
        <is>
          <t>Foreign Currency Forward, Maturity Date</t>
        </is>
      </c>
      <c r="C49" s="4" t="inlineStr">
        <is>
          <t>Feb. 10,
		2021</t>
        </is>
      </c>
      <c r="D49" s="4" t="inlineStr">
        <is>
          <t>Feb. 10,
		2021</t>
        </is>
      </c>
      <c r="E49" s="4" t="inlineStr">
        <is>
          <t>[4]</t>
        </is>
      </c>
      <c r="F49" s="4" t="inlineStr">
        <is>
          <t>Feb. 10,
		2020</t>
        </is>
      </c>
      <c r="G49" s="4" t="inlineStr">
        <is>
          <t>[5]</t>
        </is>
      </c>
    </row>
    <row r="50"/>
    <row r="51">
      <c r="A51" s="4" t="inlineStr">
        <is>
          <t>[1]</t>
        </is>
      </c>
      <c r="B51" s="4" t="inlineStr">
        <is>
          <t>On August 3, 2020, we entered into a LIBOR interest rate cap for a notional amount of $80 million which caps LIBOR at 0.5% through August 2, 2021.</t>
        </is>
      </c>
    </row>
    <row r="52">
      <c r="A52" s="4" t="inlineStr">
        <is>
          <t>[2]</t>
        </is>
      </c>
      <c r="B52" s="4" t="inlineStr">
        <is>
          <t>Notional amounts shown are denominated in CAD.</t>
        </is>
      </c>
    </row>
    <row r="53">
      <c r="A53" s="4" t="inlineStr">
        <is>
          <t>[3]</t>
        </is>
      </c>
      <c r="B53" s="4" t="inlineStr">
        <is>
          <t>Notional amount shown is denominated in CAD.</t>
        </is>
      </c>
    </row>
    <row r="54">
      <c r="A54" s="4" t="inlineStr">
        <is>
          <t>[4]</t>
        </is>
      </c>
      <c r="B54" s="4" t="inlineStr">
        <is>
          <t>On February 10, 2021, we rolled this currency forward into a new $95 million CAD currency forward with a strike price of 1.334, and a maturity date of April 12, 2021</t>
        </is>
      </c>
    </row>
    <row r="55">
      <c r="A55" s="4" t="inlineStr">
        <is>
          <t>[5]</t>
        </is>
      </c>
      <c r="B55" s="4" t="inlineStr">
        <is>
          <t>We settled this forward on February 10, 2020, receiving a net settlement of approximately $0.5 million and simultaneously entered into another $95 million CAD foreign currency forward with a maturity date of February 10, 2021</t>
        </is>
      </c>
    </row>
  </sheetData>
  <mergeCells count="11">
    <mergeCell ref="A1:B1"/>
    <mergeCell ref="D1:E1"/>
    <mergeCell ref="F1:G1"/>
    <mergeCell ref="H1:I1"/>
    <mergeCell ref="K1:L1"/>
    <mergeCell ref="A50:O50"/>
    <mergeCell ref="B51:O51"/>
    <mergeCell ref="B52:O52"/>
    <mergeCell ref="B53:O53"/>
    <mergeCell ref="B54:O54"/>
    <mergeCell ref="B55:O5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13" customWidth="1" min="9" max="9"/>
    <col width="21" customWidth="1" min="10" max="10"/>
    <col width="29" customWidth="1" min="11" max="11"/>
    <col width="13" customWidth="1" min="12" max="12"/>
    <col width="21" customWidth="1" min="13" max="13"/>
    <col width="29" customWidth="1" min="14" max="14"/>
    <col width="13" customWidth="1" min="15" max="15"/>
    <col width="21" customWidth="1" min="16" max="16"/>
    <col width="21" customWidth="1" min="17" max="17"/>
    <col width="21" customWidth="1" min="18" max="18"/>
    <col width="21" customWidth="1" min="19" max="19"/>
  </cols>
  <sheetData>
    <row r="1">
      <c r="A1" s="1" t="inlineStr">
        <is>
          <t>Derivative Instruments - Summary of Derivative Financial Instruments (Parenthetical) (Detail)</t>
        </is>
      </c>
      <c r="B1" s="2" t="inlineStr">
        <is>
          <t>Feb. 10, 2021CAD ($)$ / Unit</t>
        </is>
      </c>
      <c r="C1" s="2" t="inlineStr">
        <is>
          <t>Feb. 10, 2020USD ($)</t>
        </is>
      </c>
      <c r="D1" s="2" t="inlineStr">
        <is>
          <t>Jul. 08, 2019USD ($)</t>
        </is>
      </c>
      <c r="E1" s="2" t="inlineStr">
        <is>
          <t>Jan. 25, 2019USD ($)</t>
        </is>
      </c>
      <c r="F1" s="2" t="inlineStr">
        <is>
          <t>Dec. 31, 2020USD ($)</t>
        </is>
      </c>
      <c r="H1" s="2" t="inlineStr">
        <is>
          <t>Dec. 31, 2019USD ($)</t>
        </is>
      </c>
      <c r="J1" s="2" t="inlineStr">
        <is>
          <t>Dec. 31, 2018USD ($)</t>
        </is>
      </c>
      <c r="K1" s="2" t="inlineStr">
        <is>
          <t>Dec. 31, 2020CAD ($)$ / Unit</t>
        </is>
      </c>
      <c r="M1" s="2" t="inlineStr">
        <is>
          <t>Feb. 10, 2020CAD ($)</t>
        </is>
      </c>
      <c r="N1" s="2" t="inlineStr">
        <is>
          <t>Dec. 31, 2019CAD ($)$ / Unit</t>
        </is>
      </c>
      <c r="P1" s="2" t="inlineStr">
        <is>
          <t>Dec. 09, 2019CAD ($)</t>
        </is>
      </c>
      <c r="Q1" s="2" t="inlineStr">
        <is>
          <t>Jul. 08, 2019CAD ($)</t>
        </is>
      </c>
      <c r="R1" s="2" t="inlineStr">
        <is>
          <t>Jan. 29, 2019USD ($)</t>
        </is>
      </c>
      <c r="S1" s="2" t="inlineStr">
        <is>
          <t>Jan. 25, 2019CAD ($)</t>
        </is>
      </c>
    </row>
    <row r="2">
      <c r="A2" s="3" t="inlineStr">
        <is>
          <t>Derivative [Line Items]</t>
        </is>
      </c>
    </row>
    <row r="3">
      <c r="A3" s="4" t="inlineStr">
        <is>
          <t>Foreign currency forward contract gains (loss)</t>
        </is>
      </c>
      <c r="C3" s="5" t="n">
        <v>500000</v>
      </c>
      <c r="D3" s="5" t="n">
        <v>600000</v>
      </c>
      <c r="E3" s="5" t="n">
        <v>2100000</v>
      </c>
      <c r="F3" s="5" t="n">
        <v>-596969</v>
      </c>
      <c r="H3" s="5" t="n">
        <v>-3226682</v>
      </c>
      <c r="J3" s="5" t="n">
        <v>5251438</v>
      </c>
    </row>
    <row r="4">
      <c r="A4" s="4" t="inlineStr">
        <is>
          <t>Derivative, notional amount</t>
        </is>
      </c>
      <c r="Q4" s="5" t="n">
        <v>95000000</v>
      </c>
      <c r="R4" s="5" t="n">
        <v>161200000</v>
      </c>
      <c r="S4" s="5" t="n">
        <v>90000000</v>
      </c>
    </row>
    <row r="5">
      <c r="A5" s="4" t="inlineStr">
        <is>
          <t>Derivative, notional amount</t>
        </is>
      </c>
      <c r="Q5" s="5" t="n">
        <v>95000000</v>
      </c>
      <c r="R5" s="5" t="n">
        <v>161200000</v>
      </c>
      <c r="S5" s="6" t="n">
        <v>90000000</v>
      </c>
    </row>
    <row r="6">
      <c r="A6" s="4" t="inlineStr">
        <is>
          <t>Foreign Currency Forward</t>
        </is>
      </c>
    </row>
    <row r="7">
      <c r="A7" s="3" t="inlineStr">
        <is>
          <t>Derivative [Line Items]</t>
        </is>
      </c>
    </row>
    <row r="8">
      <c r="A8" s="4" t="inlineStr">
        <is>
          <t>Foreign Currency Forward, Notional Amount</t>
        </is>
      </c>
      <c r="K8" s="5" t="n">
        <v>95000000</v>
      </c>
      <c r="L8" s="4" t="inlineStr">
        <is>
          <t>[1]</t>
        </is>
      </c>
      <c r="N8" s="5" t="n">
        <v>95000000</v>
      </c>
      <c r="O8" s="4" t="inlineStr">
        <is>
          <t>[2]</t>
        </is>
      </c>
    </row>
    <row r="9">
      <c r="A9" s="4" t="inlineStr">
        <is>
          <t>Foreign Currency Forward, Strike | $ / Unit</t>
        </is>
      </c>
      <c r="K9" s="12" t="n">
        <v>1.334</v>
      </c>
      <c r="N9" s="12" t="n">
        <v>1.323</v>
      </c>
    </row>
    <row r="10">
      <c r="A10" s="4" t="inlineStr">
        <is>
          <t>Foreign Currency Forward, Maturity Date</t>
        </is>
      </c>
      <c r="C10" s="4" t="inlineStr">
        <is>
          <t>Feb. 10,
		2021</t>
        </is>
      </c>
      <c r="F10" s="4" t="inlineStr">
        <is>
          <t>Feb. 10,
		2021</t>
        </is>
      </c>
      <c r="G10" s="4" t="inlineStr">
        <is>
          <t>[3]</t>
        </is>
      </c>
      <c r="H10" s="4" t="inlineStr">
        <is>
          <t>Feb. 10,
		2020</t>
        </is>
      </c>
      <c r="I10" s="4" t="inlineStr">
        <is>
          <t>[4]</t>
        </is>
      </c>
    </row>
    <row r="11">
      <c r="A11" s="4" t="inlineStr">
        <is>
          <t>Derivative, notional amount</t>
        </is>
      </c>
      <c r="M11" s="5" t="n">
        <v>95000000</v>
      </c>
      <c r="P11" s="5" t="n">
        <v>95000000</v>
      </c>
      <c r="S11" s="6" t="n">
        <v>95000000</v>
      </c>
    </row>
    <row r="12">
      <c r="A12" s="4" t="inlineStr">
        <is>
          <t>Derivative, notional amount</t>
        </is>
      </c>
      <c r="M12" s="5" t="n">
        <v>95000000</v>
      </c>
      <c r="P12" s="5" t="n">
        <v>95000000</v>
      </c>
      <c r="S12" s="5" t="n">
        <v>95000000</v>
      </c>
    </row>
    <row r="13">
      <c r="A13" s="4" t="inlineStr">
        <is>
          <t>Foreign Currency Forward | Subsequent Event</t>
        </is>
      </c>
    </row>
    <row r="14">
      <c r="A14" s="3" t="inlineStr">
        <is>
          <t>Derivative [Line Items]</t>
        </is>
      </c>
    </row>
    <row r="15">
      <c r="A15" s="4" t="inlineStr">
        <is>
          <t>Foreign Currency Forward, Notional Amount</t>
        </is>
      </c>
      <c r="B15" s="5" t="n">
        <v>95000000</v>
      </c>
    </row>
    <row r="16">
      <c r="A16" s="4" t="inlineStr">
        <is>
          <t>Foreign Currency Forward, Strike | $ / Unit</t>
        </is>
      </c>
      <c r="B16" s="12" t="n">
        <v>1.334</v>
      </c>
    </row>
    <row r="17">
      <c r="A17" s="4" t="inlineStr">
        <is>
          <t>Foreign Currency Forward, Maturity Date</t>
        </is>
      </c>
      <c r="B17" s="4" t="inlineStr">
        <is>
          <t>Apr. 12,
		2021</t>
        </is>
      </c>
    </row>
    <row r="18"/>
    <row r="19">
      <c r="A19" s="4" t="inlineStr">
        <is>
          <t>[1]</t>
        </is>
      </c>
      <c r="B19" s="4" t="inlineStr">
        <is>
          <t>Notional amounts shown are denominated in CAD.</t>
        </is>
      </c>
    </row>
    <row r="20">
      <c r="A20" s="4" t="inlineStr">
        <is>
          <t>[2]</t>
        </is>
      </c>
      <c r="B20" s="4" t="inlineStr">
        <is>
          <t>Notional amount shown is denominated in CAD.</t>
        </is>
      </c>
    </row>
    <row r="21">
      <c r="A21" s="4" t="inlineStr">
        <is>
          <t>[3]</t>
        </is>
      </c>
      <c r="B21" s="4" t="inlineStr">
        <is>
          <t>On February 10, 2021, we rolled this currency forward into a new $95 million CAD currency forward with a strike price of 1.334, and a maturity date of April 12, 2021</t>
        </is>
      </c>
    </row>
    <row r="22">
      <c r="A22" s="4" t="inlineStr">
        <is>
          <t>[4]</t>
        </is>
      </c>
      <c r="B22" s="4" t="inlineStr">
        <is>
          <t>We settled this forward on February 10, 2020, receiving a net settlement of approximately $0.5 million and simultaneously entered into another $95 million CAD foreign currency forward with a maturity date of February 10, 2021</t>
        </is>
      </c>
    </row>
  </sheetData>
  <mergeCells count="9">
    <mergeCell ref="F1:G1"/>
    <mergeCell ref="H1:I1"/>
    <mergeCell ref="K1:L1"/>
    <mergeCell ref="N1:O1"/>
    <mergeCell ref="A18:S18"/>
    <mergeCell ref="B19:S19"/>
    <mergeCell ref="B20:S20"/>
    <mergeCell ref="B21:S21"/>
    <mergeCell ref="B22:S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rivative Instruments - Additional Information (Detail)</t>
        </is>
      </c>
      <c r="B1" s="2" t="inlineStr">
        <is>
          <t>Feb. 10, 2020USD ($)</t>
        </is>
      </c>
      <c r="C1" s="2" t="inlineStr">
        <is>
          <t>Jul. 08, 2019USD ($)</t>
        </is>
      </c>
      <c r="D1" s="2" t="inlineStr">
        <is>
          <t>Jan. 25, 2019USD ($)</t>
        </is>
      </c>
      <c r="E1" s="2" t="inlineStr">
        <is>
          <t>Dec. 31, 2020USD ($)</t>
        </is>
      </c>
      <c r="F1" s="2" t="inlineStr">
        <is>
          <t>Dec. 31, 2019USD ($)</t>
        </is>
      </c>
      <c r="G1" s="2" t="inlineStr">
        <is>
          <t>Dec. 31, 2018USD ($)</t>
        </is>
      </c>
      <c r="H1" s="2" t="inlineStr">
        <is>
          <t>Feb. 10, 2020CAD ($)</t>
        </is>
      </c>
      <c r="I1" s="2" t="inlineStr">
        <is>
          <t>Dec. 09, 2019CAD ($)</t>
        </is>
      </c>
      <c r="J1" s="2" t="inlineStr">
        <is>
          <t>Jul. 08, 2019CAD ($)</t>
        </is>
      </c>
      <c r="K1" s="2" t="inlineStr">
        <is>
          <t>Jan. 29, 2019USD ($)</t>
        </is>
      </c>
      <c r="L1" s="2" t="inlineStr">
        <is>
          <t>Jan. 25, 2019CAD ($)</t>
        </is>
      </c>
    </row>
    <row r="2">
      <c r="A2" s="3" t="inlineStr">
        <is>
          <t>Derivative Instruments And Hedging Activities Disclosures [Line Items]</t>
        </is>
      </c>
    </row>
    <row r="3">
      <c r="A3" s="4" t="inlineStr">
        <is>
          <t>Foreign currency forward contract gains (loss)</t>
        </is>
      </c>
      <c r="B3" s="5" t="n">
        <v>500000</v>
      </c>
      <c r="C3" s="5" t="n">
        <v>600000</v>
      </c>
      <c r="D3" s="5" t="n">
        <v>2100000</v>
      </c>
      <c r="E3" s="5" t="n">
        <v>-596969</v>
      </c>
      <c r="F3" s="5" t="n">
        <v>-3226682</v>
      </c>
      <c r="G3" s="5" t="n">
        <v>5251438</v>
      </c>
    </row>
    <row r="4">
      <c r="A4" s="4" t="inlineStr">
        <is>
          <t>Derivative, notional amount</t>
        </is>
      </c>
      <c r="J4" s="5" t="n">
        <v>95000000</v>
      </c>
      <c r="K4" s="5" t="n">
        <v>161200000</v>
      </c>
      <c r="L4" s="5" t="n">
        <v>90000000</v>
      </c>
    </row>
    <row r="5">
      <c r="A5" s="4" t="inlineStr">
        <is>
          <t>Foreign Exchange Option</t>
        </is>
      </c>
    </row>
    <row r="6">
      <c r="A6" s="3" t="inlineStr">
        <is>
          <t>Derivative Instruments And Hedging Activities Disclosures [Line Items]</t>
        </is>
      </c>
    </row>
    <row r="7">
      <c r="A7" s="4" t="inlineStr">
        <is>
          <t>Derivative, notional amount</t>
        </is>
      </c>
      <c r="J7" s="5" t="n">
        <v>95000000</v>
      </c>
    </row>
    <row r="8">
      <c r="A8" s="4" t="inlineStr">
        <is>
          <t>Foreign Currency Forward</t>
        </is>
      </c>
    </row>
    <row r="9">
      <c r="A9" s="3" t="inlineStr">
        <is>
          <t>Derivative Instruments And Hedging Activities Disclosures [Line Items]</t>
        </is>
      </c>
    </row>
    <row r="10">
      <c r="A10" s="4" t="inlineStr">
        <is>
          <t>Derivative, notional amount</t>
        </is>
      </c>
      <c r="H10" s="5" t="n">
        <v>95000000</v>
      </c>
      <c r="I10" s="5" t="n">
        <v>95000000</v>
      </c>
      <c r="L10" s="5" t="n">
        <v>95000000</v>
      </c>
    </row>
    <row r="11">
      <c r="A11" s="4" t="inlineStr">
        <is>
          <t>Other income (expense)</t>
        </is>
      </c>
    </row>
    <row r="12">
      <c r="A12" s="3" t="inlineStr">
        <is>
          <t>Derivative Instruments And Hedging Activities Disclosures [Line Items]</t>
        </is>
      </c>
    </row>
    <row r="13">
      <c r="A13" s="4" t="inlineStr">
        <is>
          <t>Gain (loss) on foreign currency hedge contract, ineffective portion</t>
        </is>
      </c>
      <c r="E13" s="5" t="n">
        <v>800000</v>
      </c>
      <c r="F13" s="5" t="n">
        <v>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Financial Instruments and Classification In Consolidated Balance Sheets (Detail) - USD ($)</t>
        </is>
      </c>
      <c r="B1" s="2" t="inlineStr">
        <is>
          <t>Dec. 31, 2020</t>
        </is>
      </c>
      <c r="C1" s="2" t="inlineStr">
        <is>
          <t>Dec. 31, 2019</t>
        </is>
      </c>
    </row>
    <row r="2">
      <c r="A2" s="4" t="inlineStr">
        <is>
          <t>Interest Rate Swap | Accounts payable and accrued liabilities</t>
        </is>
      </c>
    </row>
    <row r="3">
      <c r="A3" s="3" t="inlineStr">
        <is>
          <t>Derivatives Fair Value [Line Items]</t>
        </is>
      </c>
    </row>
    <row r="4">
      <c r="A4" s="4" t="inlineStr">
        <is>
          <t>Derivative fair value, liability</t>
        </is>
      </c>
      <c r="B4" s="5" t="n">
        <v>4379424</v>
      </c>
      <c r="C4" s="5" t="n">
        <v>1695140</v>
      </c>
    </row>
    <row r="5">
      <c r="A5" s="4" t="inlineStr">
        <is>
          <t>Interest Rate Cap | Other assets</t>
        </is>
      </c>
    </row>
    <row r="6">
      <c r="A6" s="3" t="inlineStr">
        <is>
          <t>Derivatives Fair Value [Line Items]</t>
        </is>
      </c>
    </row>
    <row r="7">
      <c r="A7" s="4" t="inlineStr">
        <is>
          <t>Derivative fair value, assets</t>
        </is>
      </c>
      <c r="C7" s="6" t="n">
        <v>28847</v>
      </c>
    </row>
    <row r="8">
      <c r="A8" s="4" t="inlineStr">
        <is>
          <t>Foreign Currency Hedges | Accounts payable and accrued liabilities</t>
        </is>
      </c>
    </row>
    <row r="9">
      <c r="A9" s="3" t="inlineStr">
        <is>
          <t>Derivatives Fair Value [Line Items]</t>
        </is>
      </c>
    </row>
    <row r="10">
      <c r="A10" s="4" t="inlineStr">
        <is>
          <t>Derivative fair value, liability</t>
        </is>
      </c>
      <c r="B10" s="5" t="n">
        <v>3270910</v>
      </c>
      <c r="C10" s="5" t="n">
        <v>14256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Disclosures - Additional Information (Detail)</t>
        </is>
      </c>
      <c r="B1" s="2" t="inlineStr">
        <is>
          <t>12 Months Ended</t>
        </is>
      </c>
    </row>
    <row r="2">
      <c r="B2" s="2" t="inlineStr">
        <is>
          <t>Dec. 31, 2020Segment</t>
        </is>
      </c>
    </row>
    <row r="3">
      <c r="A3" s="3" t="inlineStr">
        <is>
          <t>Segment Reporting [Abstract]</t>
        </is>
      </c>
    </row>
    <row r="4">
      <c r="A4" s="4" t="inlineStr">
        <is>
          <t>Number of reportable business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Reportable Segment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J4" s="5" t="n">
        <v>124024363</v>
      </c>
      <c r="K4" s="5" t="n">
        <v>109528549</v>
      </c>
      <c r="L4" s="5" t="n">
        <v>80412257</v>
      </c>
    </row>
    <row r="5">
      <c r="A5" s="3" t="inlineStr">
        <is>
          <t>Operating expenses:</t>
        </is>
      </c>
    </row>
    <row r="6">
      <c r="A6" s="4" t="inlineStr">
        <is>
          <t>General and administrative</t>
        </is>
      </c>
      <c r="J6" s="6" t="n">
        <v>16471199</v>
      </c>
      <c r="K6" s="6" t="n">
        <v>10461453</v>
      </c>
      <c r="L6" s="6" t="n">
        <v>4848447</v>
      </c>
    </row>
    <row r="7">
      <c r="A7" s="4" t="inlineStr">
        <is>
          <t>Depreciation</t>
        </is>
      </c>
      <c r="J7" s="6" t="n">
        <v>32294627</v>
      </c>
      <c r="K7" s="6" t="n">
        <v>29605278</v>
      </c>
      <c r="L7" s="6" t="n">
        <v>20379694</v>
      </c>
    </row>
    <row r="8">
      <c r="A8" s="4" t="inlineStr">
        <is>
          <t>Intangible amortization expense</t>
        </is>
      </c>
      <c r="J8" s="6" t="n">
        <v>9777116</v>
      </c>
      <c r="K8" s="6" t="n">
        <v>11493394</v>
      </c>
      <c r="L8" s="6" t="n">
        <v>2422997</v>
      </c>
    </row>
    <row r="9">
      <c r="A9" s="4" t="inlineStr">
        <is>
          <t>Other property acquisition expenses</t>
        </is>
      </c>
      <c r="J9" s="6" t="n">
        <v>1366092</v>
      </c>
      <c r="K9" s="6" t="n">
        <v>141489</v>
      </c>
    </row>
    <row r="10">
      <c r="A10" s="4" t="inlineStr">
        <is>
          <t>Contingent earnout adjustment</t>
        </is>
      </c>
      <c r="J10" s="6" t="n">
        <v>-2500000</v>
      </c>
      <c r="K10" s="6" t="n">
        <v>200000</v>
      </c>
      <c r="L10" s="6" t="n">
        <v>0</v>
      </c>
    </row>
    <row r="11">
      <c r="A11" s="4" t="inlineStr">
        <is>
          <t>Self administration transaction expenses</t>
        </is>
      </c>
      <c r="J11" s="6" t="n">
        <v>0</v>
      </c>
      <c r="K11" s="6" t="n">
        <v>1572238</v>
      </c>
      <c r="L11" s="6" t="n">
        <v>0</v>
      </c>
    </row>
    <row r="12">
      <c r="A12" s="4" t="inlineStr">
        <is>
          <t>Acquisition expenses – affiliates</t>
        </is>
      </c>
      <c r="K12" s="6" t="n">
        <v>84061</v>
      </c>
    </row>
    <row r="13">
      <c r="A13" s="4" t="inlineStr">
        <is>
          <t>Impairment of goodwill and intangible assets</t>
        </is>
      </c>
      <c r="J13" s="6" t="n">
        <v>36465732</v>
      </c>
    </row>
    <row r="14">
      <c r="A14" s="4" t="inlineStr">
        <is>
          <t>Impairment of investments in Managed REITs</t>
        </is>
      </c>
      <c r="J14" s="6" t="n">
        <v>4376879</v>
      </c>
      <c r="K14" s="6" t="n">
        <v>0</v>
      </c>
      <c r="L14" s="6" t="n">
        <v>0</v>
      </c>
    </row>
    <row r="15">
      <c r="A15" s="4" t="inlineStr">
        <is>
          <t>Total operating expenses</t>
        </is>
      </c>
      <c r="B15" s="5" t="n">
        <v>29307135</v>
      </c>
      <c r="C15" s="5" t="n">
        <v>26992137</v>
      </c>
      <c r="D15" s="5" t="n">
        <v>27497027</v>
      </c>
      <c r="E15" s="5" t="n">
        <v>61368274</v>
      </c>
      <c r="F15" s="5" t="n">
        <v>26965933</v>
      </c>
      <c r="G15" s="5" t="n">
        <v>27773486</v>
      </c>
      <c r="H15" s="5" t="n">
        <v>25211611</v>
      </c>
      <c r="I15" s="5" t="n">
        <v>21934203</v>
      </c>
      <c r="J15" s="6" t="n">
        <v>145164573</v>
      </c>
      <c r="K15" s="6" t="n">
        <v>101885233</v>
      </c>
      <c r="L15" s="6" t="n">
        <v>64260814</v>
      </c>
    </row>
    <row r="16">
      <c r="A16" s="4" t="inlineStr">
        <is>
          <t>Gain on sale of real estate</t>
        </is>
      </c>
      <c r="J16" s="6" t="n">
        <v>0</v>
      </c>
      <c r="K16" s="6" t="n">
        <v>3944696</v>
      </c>
      <c r="L16" s="6" t="n">
        <v>0</v>
      </c>
    </row>
    <row r="17">
      <c r="A17" s="4" t="inlineStr">
        <is>
          <t>Operating income (loss)</t>
        </is>
      </c>
      <c r="B17" s="6" t="n">
        <v>3586438</v>
      </c>
      <c r="C17" s="6" t="n">
        <v>4370985</v>
      </c>
      <c r="D17" s="6" t="n">
        <v>1972518</v>
      </c>
      <c r="E17" s="6" t="n">
        <v>-31070151</v>
      </c>
      <c r="F17" s="6" t="n">
        <v>7055456</v>
      </c>
      <c r="G17" s="6" t="n">
        <v>1814528</v>
      </c>
      <c r="H17" s="6" t="n">
        <v>768906</v>
      </c>
      <c r="I17" s="6" t="n">
        <v>1949122</v>
      </c>
      <c r="J17" s="6" t="n">
        <v>-21140210</v>
      </c>
      <c r="K17" s="6" t="n">
        <v>11588012</v>
      </c>
      <c r="L17" s="6" t="n">
        <v>16151443</v>
      </c>
    </row>
    <row r="18">
      <c r="A18" s="3" t="inlineStr">
        <is>
          <t>Other income (expense):</t>
        </is>
      </c>
    </row>
    <row r="19">
      <c r="A19" s="4" t="inlineStr">
        <is>
          <t>Interest expense</t>
        </is>
      </c>
      <c r="J19" s="6" t="n">
        <v>-32597613</v>
      </c>
      <c r="K19" s="6" t="n">
        <v>-37563247</v>
      </c>
      <c r="L19" s="6" t="n">
        <v>-18002274</v>
      </c>
    </row>
    <row r="20">
      <c r="A20" s="4" t="inlineStr">
        <is>
          <t>Interest expense – accretion of fair market value of secured debt</t>
        </is>
      </c>
      <c r="J20" s="6" t="n">
        <v>130682</v>
      </c>
      <c r="K20" s="6" t="n">
        <v>131611</v>
      </c>
      <c r="L20" s="6" t="n">
        <v>413353</v>
      </c>
    </row>
    <row r="21">
      <c r="A21" s="4" t="inlineStr">
        <is>
          <t>Interest expense – debt issuance costs</t>
        </is>
      </c>
      <c r="J21" s="6" t="n">
        <v>-3586381</v>
      </c>
      <c r="K21" s="6" t="n">
        <v>-3996676</v>
      </c>
      <c r="L21" s="6" t="n">
        <v>-1582049</v>
      </c>
    </row>
    <row r="22">
      <c r="A22" s="4" t="inlineStr">
        <is>
          <t>Net loss on extinguishment of debt</t>
        </is>
      </c>
      <c r="J22" s="6" t="n">
        <v>0</v>
      </c>
      <c r="K22" s="6" t="n">
        <v>-2647633</v>
      </c>
      <c r="L22" s="6" t="n">
        <v>0</v>
      </c>
    </row>
    <row r="23">
      <c r="A23" s="4" t="inlineStr">
        <is>
          <t>Gain resulting from acquisition of unconsolidated affiliates</t>
        </is>
      </c>
      <c r="J23" s="6" t="n">
        <v>0</v>
      </c>
      <c r="K23" s="6" t="n">
        <v>8017353</v>
      </c>
      <c r="L23" s="6" t="n">
        <v>0</v>
      </c>
    </row>
    <row r="24">
      <c r="A24" s="4" t="inlineStr">
        <is>
          <t>Other</t>
        </is>
      </c>
      <c r="J24" s="6" t="n">
        <v>5986719</v>
      </c>
      <c r="K24" s="6" t="n">
        <v>-624958</v>
      </c>
      <c r="L24" s="6" t="n">
        <v>-701203</v>
      </c>
    </row>
    <row r="25">
      <c r="A25" s="4" t="inlineStr">
        <is>
          <t>Net loss</t>
        </is>
      </c>
      <c r="B25" s="5" t="n">
        <v>-1943884</v>
      </c>
      <c r="C25" s="5" t="n">
        <v>-4456497</v>
      </c>
      <c r="D25" s="5" t="n">
        <v>-7062841</v>
      </c>
      <c r="E25" s="5" t="n">
        <v>-37743581</v>
      </c>
      <c r="F25" s="5" t="n">
        <v>-4321670</v>
      </c>
      <c r="G25" s="5" t="n">
        <v>-9541579</v>
      </c>
      <c r="H25" s="5" t="n">
        <v>-2283972</v>
      </c>
      <c r="I25" s="5" t="n">
        <v>-8948317</v>
      </c>
      <c r="J25" s="6" t="n">
        <v>-51206803</v>
      </c>
      <c r="K25" s="6" t="n">
        <v>-25095538</v>
      </c>
      <c r="L25" s="6" t="n">
        <v>-3720730</v>
      </c>
    </row>
    <row r="26">
      <c r="A26" s="4" t="inlineStr">
        <is>
          <t>Self Storage</t>
        </is>
      </c>
    </row>
    <row r="27">
      <c r="A27" s="3" t="inlineStr">
        <is>
          <t>Revenues:</t>
        </is>
      </c>
    </row>
    <row r="28">
      <c r="A28" s="4" t="inlineStr">
        <is>
          <t>Total revenues</t>
        </is>
      </c>
      <c r="J28" s="6" t="n">
        <v>110174925</v>
      </c>
      <c r="K28" s="6" t="n">
        <v>103201260</v>
      </c>
    </row>
    <row r="29">
      <c r="A29" s="3" t="inlineStr">
        <is>
          <t>Operating expenses:</t>
        </is>
      </c>
    </row>
    <row r="30">
      <c r="A30" s="4" t="inlineStr">
        <is>
          <t>Depreciation</t>
        </is>
      </c>
      <c r="J30" s="6" t="n">
        <v>31773526</v>
      </c>
      <c r="K30" s="6" t="n">
        <v>29305979</v>
      </c>
    </row>
    <row r="31">
      <c r="A31" s="4" t="inlineStr">
        <is>
          <t>Intangible amortization expense</t>
        </is>
      </c>
      <c r="J31" s="6" t="n">
        <v>5234312</v>
      </c>
      <c r="K31" s="6" t="n">
        <v>9051083</v>
      </c>
    </row>
    <row r="32">
      <c r="A32" s="4" t="inlineStr">
        <is>
          <t>Other property acquisition expenses</t>
        </is>
      </c>
      <c r="J32" s="6" t="n">
        <v>1366092</v>
      </c>
      <c r="K32" s="6" t="n">
        <v>141489</v>
      </c>
    </row>
    <row r="33">
      <c r="A33" s="4" t="inlineStr">
        <is>
          <t>Acquisition expenses – affiliates</t>
        </is>
      </c>
      <c r="K33" s="6" t="n">
        <v>84061</v>
      </c>
    </row>
    <row r="34">
      <c r="A34" s="4" t="inlineStr">
        <is>
          <t>Total operating expenses</t>
        </is>
      </c>
      <c r="J34" s="6" t="n">
        <v>76679129</v>
      </c>
      <c r="K34" s="6" t="n">
        <v>80911393</v>
      </c>
    </row>
    <row r="35">
      <c r="A35" s="4" t="inlineStr">
        <is>
          <t>Gain on sale of real estate</t>
        </is>
      </c>
      <c r="K35" s="6" t="n">
        <v>3944696</v>
      </c>
    </row>
    <row r="36">
      <c r="A36" s="4" t="inlineStr">
        <is>
          <t>Operating income (loss)</t>
        </is>
      </c>
      <c r="J36" s="6" t="n">
        <v>33495796</v>
      </c>
      <c r="K36" s="6" t="n">
        <v>26234563</v>
      </c>
    </row>
    <row r="37">
      <c r="A37" s="3" t="inlineStr">
        <is>
          <t>Other income (expense):</t>
        </is>
      </c>
    </row>
    <row r="38">
      <c r="A38" s="4" t="inlineStr">
        <is>
          <t>Interest expense</t>
        </is>
      </c>
      <c r="J38" s="6" t="n">
        <v>-32417179</v>
      </c>
      <c r="K38" s="6" t="n">
        <v>-37469725</v>
      </c>
    </row>
    <row r="39">
      <c r="A39" s="4" t="inlineStr">
        <is>
          <t>Interest expense – accretion of fair market value of secured debt</t>
        </is>
      </c>
      <c r="J39" s="6" t="n">
        <v>130682</v>
      </c>
      <c r="K39" s="6" t="n">
        <v>131611</v>
      </c>
    </row>
    <row r="40">
      <c r="A40" s="4" t="inlineStr">
        <is>
          <t>Interest expense – debt issuance costs</t>
        </is>
      </c>
      <c r="J40" s="6" t="n">
        <v>-3577730</v>
      </c>
      <c r="K40" s="6" t="n">
        <v>-3990421</v>
      </c>
    </row>
    <row r="41">
      <c r="A41" s="4" t="inlineStr">
        <is>
          <t>Net loss on extinguishment of debt</t>
        </is>
      </c>
      <c r="K41" s="6" t="n">
        <v>-2635278</v>
      </c>
    </row>
    <row r="42">
      <c r="A42" s="4" t="inlineStr">
        <is>
          <t>Gain resulting from acquisition of unconsolidated affiliates</t>
        </is>
      </c>
      <c r="K42" s="6" t="n">
        <v>8017353</v>
      </c>
    </row>
    <row r="43">
      <c r="A43" s="4" t="inlineStr">
        <is>
          <t>Other</t>
        </is>
      </c>
      <c r="J43" s="6" t="n">
        <v>1708026</v>
      </c>
      <c r="K43" s="6" t="n">
        <v>-1159570</v>
      </c>
    </row>
    <row r="44">
      <c r="A44" s="4" t="inlineStr">
        <is>
          <t>Net loss</t>
        </is>
      </c>
      <c r="J44" s="6" t="n">
        <v>-660405</v>
      </c>
      <c r="K44" s="6" t="n">
        <v>-10871467</v>
      </c>
    </row>
    <row r="45">
      <c r="A45" s="4" t="inlineStr">
        <is>
          <t>Managed REIT Platform</t>
        </is>
      </c>
    </row>
    <row r="46">
      <c r="A46" s="3" t="inlineStr">
        <is>
          <t>Revenues:</t>
        </is>
      </c>
    </row>
    <row r="47">
      <c r="A47" s="4" t="inlineStr">
        <is>
          <t>Total revenues</t>
        </is>
      </c>
      <c r="J47" s="6" t="n">
        <v>13849438</v>
      </c>
      <c r="K47" s="6" t="n">
        <v>6327289</v>
      </c>
    </row>
    <row r="48">
      <c r="A48" s="3" t="inlineStr">
        <is>
          <t>Operating expenses:</t>
        </is>
      </c>
    </row>
    <row r="49">
      <c r="A49" s="4" t="inlineStr">
        <is>
          <t>Intangible amortization expense</t>
        </is>
      </c>
      <c r="J49" s="6" t="n">
        <v>4542804</v>
      </c>
      <c r="K49" s="6" t="n">
        <v>2442311</v>
      </c>
    </row>
    <row r="50">
      <c r="A50" s="4" t="inlineStr">
        <is>
          <t>Contingent earnout adjustment</t>
        </is>
      </c>
      <c r="J50" s="6" t="n">
        <v>-2500000</v>
      </c>
    </row>
    <row r="51">
      <c r="A51" s="4" t="inlineStr">
        <is>
          <t>Impairment of goodwill and intangible assets</t>
        </is>
      </c>
      <c r="J51" s="6" t="n">
        <v>36465732</v>
      </c>
    </row>
    <row r="52">
      <c r="A52" s="4" t="inlineStr">
        <is>
          <t>Impairment of investments in Managed REITs</t>
        </is>
      </c>
      <c r="J52" s="6" t="n">
        <v>4376879</v>
      </c>
    </row>
    <row r="53">
      <c r="A53" s="4" t="inlineStr">
        <is>
          <t>Total operating expenses</t>
        </is>
      </c>
      <c r="J53" s="6" t="n">
        <v>51493144</v>
      </c>
      <c r="K53" s="6" t="n">
        <v>8440850</v>
      </c>
    </row>
    <row r="54">
      <c r="A54" s="4" t="inlineStr">
        <is>
          <t>Operating income (loss)</t>
        </is>
      </c>
      <c r="J54" s="6" t="n">
        <v>-37643706</v>
      </c>
      <c r="K54" s="6" t="n">
        <v>-2113561</v>
      </c>
    </row>
    <row r="55">
      <c r="A55" s="3" t="inlineStr">
        <is>
          <t>Other income (expense):</t>
        </is>
      </c>
    </row>
    <row r="56">
      <c r="A56" s="4" t="inlineStr">
        <is>
          <t>Other</t>
        </is>
      </c>
      <c r="J56" s="6" t="n">
        <v>4557129</v>
      </c>
      <c r="K56" s="6" t="n">
        <v>534612</v>
      </c>
    </row>
    <row r="57">
      <c r="A57" s="4" t="inlineStr">
        <is>
          <t>Net loss</t>
        </is>
      </c>
      <c r="J57" s="6" t="n">
        <v>-33086577</v>
      </c>
      <c r="K57" s="6" t="n">
        <v>-1578949</v>
      </c>
    </row>
    <row r="58">
      <c r="A58" s="4" t="inlineStr">
        <is>
          <t>Corporate and Other</t>
        </is>
      </c>
    </row>
    <row r="59">
      <c r="A59" s="3" t="inlineStr">
        <is>
          <t>Operating expenses:</t>
        </is>
      </c>
    </row>
    <row r="60">
      <c r="A60" s="4" t="inlineStr">
        <is>
          <t>General and administrative</t>
        </is>
      </c>
      <c r="J60" s="6" t="n">
        <v>16471199</v>
      </c>
      <c r="K60" s="6" t="n">
        <v>10461453</v>
      </c>
    </row>
    <row r="61">
      <c r="A61" s="4" t="inlineStr">
        <is>
          <t>Depreciation</t>
        </is>
      </c>
      <c r="J61" s="6" t="n">
        <v>521101</v>
      </c>
      <c r="K61" s="6" t="n">
        <v>299299</v>
      </c>
    </row>
    <row r="62">
      <c r="A62" s="4" t="inlineStr">
        <is>
          <t>Contingent earnout adjustment</t>
        </is>
      </c>
      <c r="K62" s="6" t="n">
        <v>200000</v>
      </c>
    </row>
    <row r="63">
      <c r="A63" s="4" t="inlineStr">
        <is>
          <t>Self administration transaction expenses</t>
        </is>
      </c>
      <c r="K63" s="6" t="n">
        <v>1572238</v>
      </c>
    </row>
    <row r="64">
      <c r="A64" s="4" t="inlineStr">
        <is>
          <t>Total operating expenses</t>
        </is>
      </c>
      <c r="J64" s="6" t="n">
        <v>16992300</v>
      </c>
      <c r="K64" s="6" t="n">
        <v>12532990</v>
      </c>
    </row>
    <row r="65">
      <c r="A65" s="4" t="inlineStr">
        <is>
          <t>Operating income (loss)</t>
        </is>
      </c>
      <c r="J65" s="6" t="n">
        <v>-16992300</v>
      </c>
      <c r="K65" s="6" t="n">
        <v>-12532990</v>
      </c>
    </row>
    <row r="66">
      <c r="A66" s="3" t="inlineStr">
        <is>
          <t>Other income (expense):</t>
        </is>
      </c>
    </row>
    <row r="67">
      <c r="A67" s="4" t="inlineStr">
        <is>
          <t>Interest expense</t>
        </is>
      </c>
      <c r="J67" s="6" t="n">
        <v>-180434</v>
      </c>
      <c r="K67" s="6" t="n">
        <v>-93522</v>
      </c>
    </row>
    <row r="68">
      <c r="A68" s="4" t="inlineStr">
        <is>
          <t>Interest expense – debt issuance costs</t>
        </is>
      </c>
      <c r="J68" s="6" t="n">
        <v>-8651</v>
      </c>
      <c r="K68" s="6" t="n">
        <v>-6255</v>
      </c>
    </row>
    <row r="69">
      <c r="A69" s="4" t="inlineStr">
        <is>
          <t>Net loss on extinguishment of debt</t>
        </is>
      </c>
      <c r="K69" s="6" t="n">
        <v>-12355</v>
      </c>
    </row>
    <row r="70">
      <c r="A70" s="4" t="inlineStr">
        <is>
          <t>Other</t>
        </is>
      </c>
      <c r="J70" s="6" t="n">
        <v>-278436</v>
      </c>
    </row>
    <row r="71">
      <c r="A71" s="4" t="inlineStr">
        <is>
          <t>Net loss</t>
        </is>
      </c>
      <c r="J71" s="6" t="n">
        <v>-17459821</v>
      </c>
      <c r="K71" s="6" t="n">
        <v>-12645122</v>
      </c>
    </row>
    <row r="72">
      <c r="A72" s="4" t="inlineStr">
        <is>
          <t>Self Storage Rental Revenue</t>
        </is>
      </c>
    </row>
    <row r="73">
      <c r="A73" s="3" t="inlineStr">
        <is>
          <t>Revenues:</t>
        </is>
      </c>
    </row>
    <row r="74">
      <c r="A74" s="4" t="inlineStr">
        <is>
          <t>Total revenues</t>
        </is>
      </c>
      <c r="J74" s="6" t="n">
        <v>104888883</v>
      </c>
      <c r="K74" s="6" t="n">
        <v>99494560</v>
      </c>
      <c r="L74" s="6" t="n">
        <v>78473091</v>
      </c>
    </row>
    <row r="75">
      <c r="A75" s="4" t="inlineStr">
        <is>
          <t>Self Storage Rental Revenue | Self Storage</t>
        </is>
      </c>
    </row>
    <row r="76">
      <c r="A76" s="3" t="inlineStr">
        <is>
          <t>Revenues:</t>
        </is>
      </c>
    </row>
    <row r="77">
      <c r="A77" s="4" t="inlineStr">
        <is>
          <t>Total revenues</t>
        </is>
      </c>
      <c r="J77" s="6" t="n">
        <v>104888883</v>
      </c>
      <c r="K77" s="6" t="n">
        <v>99494560</v>
      </c>
    </row>
    <row r="78">
      <c r="A78" s="4" t="inlineStr">
        <is>
          <t>Ancillary Operating Revenue</t>
        </is>
      </c>
    </row>
    <row r="79">
      <c r="A79" s="3" t="inlineStr">
        <is>
          <t>Revenues:</t>
        </is>
      </c>
    </row>
    <row r="80">
      <c r="A80" s="4" t="inlineStr">
        <is>
          <t>Total revenues</t>
        </is>
      </c>
      <c r="J80" s="6" t="n">
        <v>5286042</v>
      </c>
      <c r="K80" s="6" t="n">
        <v>3706700</v>
      </c>
      <c r="L80" s="6" t="n">
        <v>1939166</v>
      </c>
    </row>
    <row r="81">
      <c r="A81" s="4" t="inlineStr">
        <is>
          <t>Ancillary Operating Revenue | Self Storage</t>
        </is>
      </c>
    </row>
    <row r="82">
      <c r="A82" s="3" t="inlineStr">
        <is>
          <t>Revenues:</t>
        </is>
      </c>
    </row>
    <row r="83">
      <c r="A83" s="4" t="inlineStr">
        <is>
          <t>Total revenues</t>
        </is>
      </c>
      <c r="J83" s="6" t="n">
        <v>5286042</v>
      </c>
      <c r="K83" s="6" t="n">
        <v>3706700</v>
      </c>
    </row>
    <row r="84">
      <c r="A84" s="4" t="inlineStr">
        <is>
          <t>Managed REIT Platform Revenue</t>
        </is>
      </c>
    </row>
    <row r="85">
      <c r="A85" s="3" t="inlineStr">
        <is>
          <t>Revenues:</t>
        </is>
      </c>
    </row>
    <row r="86">
      <c r="A86" s="4" t="inlineStr">
        <is>
          <t>Total revenues</t>
        </is>
      </c>
      <c r="J86" s="6" t="n">
        <v>8048630</v>
      </c>
      <c r="K86" s="6" t="n">
        <v>3068306</v>
      </c>
      <c r="L86" s="6" t="n">
        <v>0</v>
      </c>
    </row>
    <row r="87">
      <c r="A87" s="4" t="inlineStr">
        <is>
          <t>Managed REIT Platform Revenue | Managed REIT Platform</t>
        </is>
      </c>
    </row>
    <row r="88">
      <c r="A88" s="3" t="inlineStr">
        <is>
          <t>Revenues:</t>
        </is>
      </c>
    </row>
    <row r="89">
      <c r="A89" s="4" t="inlineStr">
        <is>
          <t>Total revenues</t>
        </is>
      </c>
      <c r="J89" s="6" t="n">
        <v>8048630</v>
      </c>
      <c r="K89" s="6" t="n">
        <v>3068306</v>
      </c>
    </row>
    <row r="90">
      <c r="A90" s="4" t="inlineStr">
        <is>
          <t>Reimbursable Costs from Managed REITs</t>
        </is>
      </c>
    </row>
    <row r="91">
      <c r="A91" s="3" t="inlineStr">
        <is>
          <t>Revenues:</t>
        </is>
      </c>
    </row>
    <row r="92">
      <c r="A92" s="4" t="inlineStr">
        <is>
          <t>Total revenues</t>
        </is>
      </c>
      <c r="J92" s="6" t="n">
        <v>5800808</v>
      </c>
      <c r="K92" s="6" t="n">
        <v>3258983</v>
      </c>
      <c r="L92" s="6" t="n">
        <v>0</v>
      </c>
    </row>
    <row r="93">
      <c r="A93" s="3" t="inlineStr">
        <is>
          <t>Operating expenses:</t>
        </is>
      </c>
    </row>
    <row r="94">
      <c r="A94" s="4" t="inlineStr">
        <is>
          <t>Operating expenses</t>
        </is>
      </c>
      <c r="J94" s="6" t="n">
        <v>5800808</v>
      </c>
      <c r="K94" s="6" t="n">
        <v>3258983</v>
      </c>
      <c r="L94" s="6" t="n">
        <v>0</v>
      </c>
    </row>
    <row r="95">
      <c r="A95" s="4" t="inlineStr">
        <is>
          <t>Reimbursable Costs from Managed REITs | Managed REIT Platform</t>
        </is>
      </c>
    </row>
    <row r="96">
      <c r="A96" s="3" t="inlineStr">
        <is>
          <t>Revenues:</t>
        </is>
      </c>
    </row>
    <row r="97">
      <c r="A97" s="4" t="inlineStr">
        <is>
          <t>Total revenues</t>
        </is>
      </c>
      <c r="J97" s="6" t="n">
        <v>5800808</v>
      </c>
      <c r="K97" s="6" t="n">
        <v>3258983</v>
      </c>
    </row>
    <row r="98">
      <c r="A98" s="3" t="inlineStr">
        <is>
          <t>Operating expenses:</t>
        </is>
      </c>
    </row>
    <row r="99">
      <c r="A99" s="4" t="inlineStr">
        <is>
          <t>Operating expenses</t>
        </is>
      </c>
      <c r="J99" s="6" t="n">
        <v>5800808</v>
      </c>
      <c r="K99" s="6" t="n">
        <v>3258983</v>
      </c>
    </row>
    <row r="100">
      <c r="A100" s="4" t="inlineStr">
        <is>
          <t>Property Operating Expenses</t>
        </is>
      </c>
    </row>
    <row r="101">
      <c r="A101" s="3" t="inlineStr">
        <is>
          <t>Operating expenses:</t>
        </is>
      </c>
    </row>
    <row r="102">
      <c r="A102" s="4" t="inlineStr">
        <is>
          <t>Operating expenses</t>
        </is>
      </c>
      <c r="J102" s="6" t="n">
        <v>38305199</v>
      </c>
      <c r="K102" s="6" t="n">
        <v>35723111</v>
      </c>
      <c r="L102" s="6" t="n">
        <v>25228704</v>
      </c>
    </row>
    <row r="103">
      <c r="A103" s="4" t="inlineStr">
        <is>
          <t>Property Operating Expenses | Self Storage</t>
        </is>
      </c>
    </row>
    <row r="104">
      <c r="A104" s="3" t="inlineStr">
        <is>
          <t>Operating expenses:</t>
        </is>
      </c>
    </row>
    <row r="105">
      <c r="A105" s="4" t="inlineStr">
        <is>
          <t>Operating expenses</t>
        </is>
      </c>
      <c r="J105" s="6" t="n">
        <v>38305199</v>
      </c>
      <c r="K105" s="6" t="n">
        <v>35723111</v>
      </c>
    </row>
    <row r="106">
      <c r="A106" s="4" t="inlineStr">
        <is>
          <t>Property Operating Expenses – Affiliates</t>
        </is>
      </c>
    </row>
    <row r="107">
      <c r="A107" s="3" t="inlineStr">
        <is>
          <t>Operating expenses:</t>
        </is>
      </c>
    </row>
    <row r="108">
      <c r="A108" s="4" t="inlineStr">
        <is>
          <t>Operating expenses</t>
        </is>
      </c>
      <c r="J108" s="6" t="n">
        <v>0</v>
      </c>
      <c r="K108" s="6" t="n">
        <v>6605670</v>
      </c>
      <c r="L108" s="6" t="n">
        <v>10254634</v>
      </c>
    </row>
    <row r="109">
      <c r="A109" s="4" t="inlineStr">
        <is>
          <t>Property Operating Expenses – Affiliates | Self Storage</t>
        </is>
      </c>
    </row>
    <row r="110">
      <c r="A110" s="3" t="inlineStr">
        <is>
          <t>Operating expenses:</t>
        </is>
      </c>
    </row>
    <row r="111">
      <c r="A111" s="4" t="inlineStr">
        <is>
          <t>Operating expenses</t>
        </is>
      </c>
      <c r="K111" s="6" t="n">
        <v>6605670</v>
      </c>
    </row>
    <row r="112">
      <c r="A112" s="4" t="inlineStr">
        <is>
          <t>Managed REIT Platform Expenses</t>
        </is>
      </c>
    </row>
    <row r="113">
      <c r="A113" s="3" t="inlineStr">
        <is>
          <t>Operating expenses:</t>
        </is>
      </c>
    </row>
    <row r="114">
      <c r="A114" s="4" t="inlineStr">
        <is>
          <t>Operating expenses</t>
        </is>
      </c>
      <c r="J114" s="6" t="n">
        <v>2806921</v>
      </c>
      <c r="K114" s="6" t="n">
        <v>2739556</v>
      </c>
      <c r="L114" s="5" t="n">
        <v>0</v>
      </c>
    </row>
    <row r="115">
      <c r="A115" s="4" t="inlineStr">
        <is>
          <t>Managed REIT Platform Expenses | Managed REIT Platform</t>
        </is>
      </c>
    </row>
    <row r="116">
      <c r="A116" s="3" t="inlineStr">
        <is>
          <t>Operating expenses:</t>
        </is>
      </c>
    </row>
    <row r="117">
      <c r="A117" s="4" t="inlineStr">
        <is>
          <t>Operating expenses</t>
        </is>
      </c>
      <c r="J117" s="5" t="n">
        <v>2806921</v>
      </c>
      <c r="K117" s="5" t="n">
        <v>273955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51206803</v>
      </c>
      <c r="C4" s="5" t="n">
        <v>-25095538</v>
      </c>
      <c r="D4" s="5" t="n">
        <v>-3720730</v>
      </c>
    </row>
    <row r="5">
      <c r="A5" s="3" t="inlineStr">
        <is>
          <t>Adjustments to reconcile net loss to net cash provided by operating activities:</t>
        </is>
      </c>
    </row>
    <row r="6">
      <c r="A6" s="4" t="inlineStr">
        <is>
          <t>Depreciation and amortization</t>
        </is>
      </c>
      <c r="B6" s="6" t="n">
        <v>42071743</v>
      </c>
      <c r="C6" s="6" t="n">
        <v>41098672</v>
      </c>
      <c r="D6" s="6" t="n">
        <v>22802691</v>
      </c>
    </row>
    <row r="7">
      <c r="A7" s="4" t="inlineStr">
        <is>
          <t>Change in deferred tax liability</t>
        </is>
      </c>
      <c r="B7" s="6" t="n">
        <v>-5926732</v>
      </c>
      <c r="C7" s="6" t="n">
        <v>-806083</v>
      </c>
      <c r="D7" s="6" t="n">
        <v>0</v>
      </c>
    </row>
    <row r="8">
      <c r="A8" s="4" t="inlineStr">
        <is>
          <t>Accretion of fair market value adjustment of secured debt</t>
        </is>
      </c>
      <c r="B8" s="6" t="n">
        <v>-130682</v>
      </c>
      <c r="C8" s="6" t="n">
        <v>-131611</v>
      </c>
      <c r="D8" s="6" t="n">
        <v>-413353</v>
      </c>
    </row>
    <row r="9">
      <c r="A9" s="4" t="inlineStr">
        <is>
          <t>Amortization of debt issuance costs</t>
        </is>
      </c>
      <c r="B9" s="6" t="n">
        <v>3586381</v>
      </c>
      <c r="C9" s="6" t="n">
        <v>3996676</v>
      </c>
      <c r="D9" s="6" t="n">
        <v>1582049</v>
      </c>
    </row>
    <row r="10">
      <c r="A10" s="4" t="inlineStr">
        <is>
          <t>Equity based compensation expense</t>
        </is>
      </c>
      <c r="B10" s="6" t="n">
        <v>1738873</v>
      </c>
      <c r="C10" s="6" t="n">
        <v>404540</v>
      </c>
      <c r="D10" s="6" t="n">
        <v>75293</v>
      </c>
    </row>
    <row r="11">
      <c r="A11" s="4" t="inlineStr">
        <is>
          <t>Contingent earnout adjustment</t>
        </is>
      </c>
      <c r="B11" s="6" t="n">
        <v>-2500000</v>
      </c>
      <c r="C11" s="6" t="n">
        <v>200000</v>
      </c>
      <c r="D11" s="6" t="n">
        <v>0</v>
      </c>
    </row>
    <row r="12">
      <c r="A12" s="4" t="inlineStr">
        <is>
          <t>Impairment of goodwill and intangible assets</t>
        </is>
      </c>
      <c r="B12" s="6" t="n">
        <v>36465732</v>
      </c>
      <c r="C12" s="6" t="n">
        <v>0</v>
      </c>
      <c r="D12" s="6" t="n">
        <v>0</v>
      </c>
    </row>
    <row r="13">
      <c r="A13" s="4" t="inlineStr">
        <is>
          <t>Impairment of investments in Managed REITs</t>
        </is>
      </c>
      <c r="B13" s="6" t="n">
        <v>4376879</v>
      </c>
      <c r="C13" s="6" t="n">
        <v>0</v>
      </c>
      <c r="D13" s="6" t="n">
        <v>0</v>
      </c>
    </row>
    <row r="14">
      <c r="A14" s="4" t="inlineStr">
        <is>
          <t>Unrealized foreign currency and derivative (gains) losses</t>
        </is>
      </c>
      <c r="B14" s="6" t="n">
        <v>-93878</v>
      </c>
      <c r="C14" s="6" t="n">
        <v>-797999</v>
      </c>
      <c r="D14" s="6" t="n">
        <v>151777</v>
      </c>
    </row>
    <row r="15">
      <c r="A15" s="4" t="inlineStr">
        <is>
          <t>Net loss on extinguishment of debt</t>
        </is>
      </c>
      <c r="B15" s="6" t="n">
        <v>0</v>
      </c>
      <c r="C15" s="6" t="n">
        <v>2647633</v>
      </c>
      <c r="D15" s="6" t="n">
        <v>0</v>
      </c>
    </row>
    <row r="16">
      <c r="A16" s="4" t="inlineStr">
        <is>
          <t>Gain resulting from acquisition of unconsolidated affiliates</t>
        </is>
      </c>
      <c r="B16" s="6" t="n">
        <v>0</v>
      </c>
      <c r="C16" s="6" t="n">
        <v>-8017353</v>
      </c>
      <c r="D16" s="6" t="n">
        <v>0</v>
      </c>
    </row>
    <row r="17">
      <c r="A17" s="4" t="inlineStr">
        <is>
          <t>Gain on sale of real estate</t>
        </is>
      </c>
      <c r="B17" s="6" t="n">
        <v>0</v>
      </c>
      <c r="C17" s="6" t="n">
        <v>-3944696</v>
      </c>
      <c r="D17" s="6" t="n">
        <v>0</v>
      </c>
    </row>
    <row r="18">
      <c r="A18" s="3" t="inlineStr">
        <is>
          <t>Increase (decrease) in cash from changes in assets and liabilities:</t>
        </is>
      </c>
    </row>
    <row r="19">
      <c r="A19" s="4" t="inlineStr">
        <is>
          <t>Other assets, net</t>
        </is>
      </c>
      <c r="B19" s="6" t="n">
        <v>-1170734</v>
      </c>
      <c r="C19" s="6" t="n">
        <v>-835114</v>
      </c>
      <c r="D19" s="6" t="n">
        <v>-1237429</v>
      </c>
    </row>
    <row r="20">
      <c r="A20" s="4" t="inlineStr">
        <is>
          <t>Accounts payable and accrued liabilities</t>
        </is>
      </c>
      <c r="B20" s="6" t="n">
        <v>298510</v>
      </c>
      <c r="C20" s="6" t="n">
        <v>1576029</v>
      </c>
      <c r="D20" s="6" t="n">
        <v>-794156</v>
      </c>
    </row>
    <row r="21">
      <c r="A21" s="4" t="inlineStr">
        <is>
          <t>Managed REITs receivables</t>
        </is>
      </c>
      <c r="B21" s="6" t="n">
        <v>-428284</v>
      </c>
      <c r="C21" s="6" t="n">
        <v>-122629</v>
      </c>
      <c r="D21" s="6" t="n">
        <v>0</v>
      </c>
    </row>
    <row r="22">
      <c r="A22" s="4" t="inlineStr">
        <is>
          <t>Due to affiliates</t>
        </is>
      </c>
      <c r="B22" s="6" t="n">
        <v>-311134</v>
      </c>
      <c r="C22" s="6" t="n">
        <v>-405505</v>
      </c>
      <c r="D22" s="6" t="n">
        <v>-87017</v>
      </c>
    </row>
    <row r="23">
      <c r="A23" s="4" t="inlineStr">
        <is>
          <t>Net cash provided by operating activities</t>
        </is>
      </c>
      <c r="B23" s="6" t="n">
        <v>26769871</v>
      </c>
      <c r="C23" s="6" t="n">
        <v>9767022</v>
      </c>
      <c r="D23" s="6" t="n">
        <v>18359125</v>
      </c>
    </row>
    <row r="24">
      <c r="A24" s="3" t="inlineStr">
        <is>
          <t>Cash flows from investing activities:</t>
        </is>
      </c>
    </row>
    <row r="25">
      <c r="A25" s="4" t="inlineStr">
        <is>
          <t>Purchase of real estate</t>
        </is>
      </c>
      <c r="B25" s="6" t="n">
        <v>-612892</v>
      </c>
      <c r="C25" s="6" t="n">
        <v>-9435343</v>
      </c>
      <c r="D25" s="6" t="n">
        <v>0</v>
      </c>
    </row>
    <row r="26">
      <c r="A26" s="4" t="inlineStr">
        <is>
          <t>Additions to real estate</t>
        </is>
      </c>
      <c r="B26" s="6" t="n">
        <v>-14946580</v>
      </c>
      <c r="C26" s="6" t="n">
        <v>-12291574</v>
      </c>
      <c r="D26" s="6" t="n">
        <v>-1952738</v>
      </c>
    </row>
    <row r="27">
      <c r="A27" s="4" t="inlineStr">
        <is>
          <t>Deposits on acquisition of real estate facilities</t>
        </is>
      </c>
      <c r="B27" s="6" t="n">
        <v>-298317</v>
      </c>
      <c r="C27" s="6" t="n">
        <v>-200000</v>
      </c>
      <c r="D27" s="6" t="n">
        <v>0</v>
      </c>
    </row>
    <row r="28">
      <c r="A28" s="4" t="inlineStr">
        <is>
          <t>Redemption of SSGT II Preferred Units</t>
        </is>
      </c>
      <c r="B28" s="6" t="n">
        <v>19000000</v>
      </c>
      <c r="C28" s="6" t="n">
        <v>0</v>
      </c>
      <c r="D28" s="6" t="n">
        <v>0</v>
      </c>
    </row>
    <row r="29">
      <c r="A29" s="4" t="inlineStr">
        <is>
          <t>Settlement of foreign currency hedges</t>
        </is>
      </c>
      <c r="B29" s="6" t="n">
        <v>398951</v>
      </c>
      <c r="C29" s="6" t="n">
        <v>918558</v>
      </c>
      <c r="D29" s="6" t="n">
        <v>2132261</v>
      </c>
    </row>
    <row r="30">
      <c r="A30" s="4" t="inlineStr">
        <is>
          <t>SSGT Mergers, net of cash acquired</t>
        </is>
      </c>
      <c r="B30" s="6" t="n">
        <v>0</v>
      </c>
      <c r="C30" s="6" t="n">
        <v>-345538595</v>
      </c>
      <c r="D30" s="6" t="n">
        <v>0</v>
      </c>
    </row>
    <row r="31">
      <c r="A31" s="4" t="inlineStr">
        <is>
          <t>Self Administration Transaction, net of cash acquired</t>
        </is>
      </c>
      <c r="B31" s="6" t="n">
        <v>0</v>
      </c>
      <c r="C31" s="6" t="n">
        <v>-3292958</v>
      </c>
      <c r="D31" s="6" t="n">
        <v>0</v>
      </c>
    </row>
    <row r="32">
      <c r="A32" s="4" t="inlineStr">
        <is>
          <t>Investment in real estate joint ventures</t>
        </is>
      </c>
      <c r="B32" s="6" t="n">
        <v>0</v>
      </c>
      <c r="C32" s="6" t="n">
        <v>0</v>
      </c>
      <c r="D32" s="6" t="n">
        <v>-3358814</v>
      </c>
    </row>
    <row r="33">
      <c r="A33" s="4" t="inlineStr">
        <is>
          <t>Net proceeds from the sale of real estate</t>
        </is>
      </c>
      <c r="B33" s="6" t="n">
        <v>0</v>
      </c>
      <c r="C33" s="6" t="n">
        <v>15721610</v>
      </c>
      <c r="D33" s="6" t="n">
        <v>0</v>
      </c>
    </row>
    <row r="34">
      <c r="A34" s="4" t="inlineStr">
        <is>
          <t>Purchase of foreign currency hedge</t>
        </is>
      </c>
      <c r="B34" s="6" t="n">
        <v>0</v>
      </c>
      <c r="C34" s="6" t="n">
        <v>-147347</v>
      </c>
      <c r="D34" s="6" t="n">
        <v>0</v>
      </c>
    </row>
    <row r="35">
      <c r="A35" s="4" t="inlineStr">
        <is>
          <t>Settlement of company owned life insurance</t>
        </is>
      </c>
      <c r="B35" s="6" t="n">
        <v>0</v>
      </c>
      <c r="C35" s="6" t="n">
        <v>3122962</v>
      </c>
      <c r="D35" s="6" t="n">
        <v>0</v>
      </c>
    </row>
    <row r="36">
      <c r="A36" s="4" t="inlineStr">
        <is>
          <t>Proceeds from sale of real estate joint venture</t>
        </is>
      </c>
      <c r="B36" s="6" t="n">
        <v>0</v>
      </c>
      <c r="C36" s="6" t="n">
        <v>3358814</v>
      </c>
      <c r="D36" s="6" t="n">
        <v>0</v>
      </c>
    </row>
    <row r="37">
      <c r="A37" s="4" t="inlineStr">
        <is>
          <t>Net cash used in investing activities</t>
        </is>
      </c>
      <c r="B37" s="6" t="n">
        <v>-28958838</v>
      </c>
      <c r="C37" s="6" t="n">
        <v>-347783873</v>
      </c>
      <c r="D37" s="6" t="n">
        <v>-3179291</v>
      </c>
    </row>
    <row r="38">
      <c r="A38" s="3" t="inlineStr">
        <is>
          <t>Cash flows from financing activities:</t>
        </is>
      </c>
    </row>
    <row r="39">
      <c r="A39" s="4" t="inlineStr">
        <is>
          <t>Gross proceeds from issuance of debt</t>
        </is>
      </c>
      <c r="B39" s="6" t="n">
        <v>341717</v>
      </c>
      <c r="C39" s="6" t="n">
        <v>535852363</v>
      </c>
      <c r="D39" s="6" t="n">
        <v>91229806</v>
      </c>
    </row>
    <row r="40">
      <c r="A40" s="4" t="inlineStr">
        <is>
          <t>Repayment of debt</t>
        </is>
      </c>
      <c r="B40" s="6" t="n">
        <v>0</v>
      </c>
      <c r="C40" s="6" t="n">
        <v>-251732077</v>
      </c>
      <c r="D40" s="6" t="n">
        <v>-72513082</v>
      </c>
    </row>
    <row r="41">
      <c r="A41" s="4" t="inlineStr">
        <is>
          <t>Scheduled principal payments on debt</t>
        </is>
      </c>
      <c r="B41" s="6" t="n">
        <v>-701136</v>
      </c>
      <c r="C41" s="6" t="n">
        <v>-802789</v>
      </c>
      <c r="D41" s="6" t="n">
        <v>-1892622</v>
      </c>
    </row>
    <row r="42">
      <c r="A42" s="4" t="inlineStr">
        <is>
          <t>Debt issuance costs</t>
        </is>
      </c>
      <c r="B42" s="6" t="n">
        <v>-4537</v>
      </c>
      <c r="C42" s="6" t="n">
        <v>-8531362</v>
      </c>
      <c r="D42" s="6" t="n">
        <v>-1892495</v>
      </c>
    </row>
    <row r="43">
      <c r="A43" s="4" t="inlineStr">
        <is>
          <t>Common stock offering costs</t>
        </is>
      </c>
      <c r="B43" s="6" t="n">
        <v>-656524</v>
      </c>
      <c r="C43" s="6" t="n">
        <v>-709842</v>
      </c>
      <c r="D43" s="6" t="n">
        <v>-693971</v>
      </c>
    </row>
    <row r="44">
      <c r="A44" s="4" t="inlineStr">
        <is>
          <t>Gross proceeds from issuance of preferred stock</t>
        </is>
      </c>
      <c r="B44" s="6" t="n">
        <v>50000000</v>
      </c>
      <c r="C44" s="6" t="n">
        <v>150000000</v>
      </c>
      <c r="D44" s="6" t="n">
        <v>0</v>
      </c>
    </row>
    <row r="45">
      <c r="A45" s="4" t="inlineStr">
        <is>
          <t>Preferred stock issuance costs</t>
        </is>
      </c>
      <c r="B45" s="6" t="n">
        <v>-70057</v>
      </c>
      <c r="C45" s="6" t="n">
        <v>-3573836</v>
      </c>
      <c r="D45" s="6" t="n">
        <v>0</v>
      </c>
    </row>
    <row r="46">
      <c r="A46" s="4" t="inlineStr">
        <is>
          <t>Redemption of common stock</t>
        </is>
      </c>
      <c r="B46" s="6" t="n">
        <v>-1708305</v>
      </c>
      <c r="C46" s="6" t="n">
        <v>-5740677</v>
      </c>
      <c r="D46" s="6" t="n">
        <v>-7758830</v>
      </c>
    </row>
    <row r="47">
      <c r="A47" s="4" t="inlineStr">
        <is>
          <t>Distributions paid to preferred stockholders</t>
        </is>
      </c>
      <c r="B47" s="6" t="n">
        <v>-8786655</v>
      </c>
      <c r="C47" s="6" t="n">
        <v>0</v>
      </c>
      <c r="D47" s="6" t="n">
        <v>0</v>
      </c>
    </row>
    <row r="48">
      <c r="A48" s="4" t="inlineStr">
        <is>
          <t>Distributions paid to common stockholders</t>
        </is>
      </c>
      <c r="B48" s="6" t="n">
        <v>-19160171</v>
      </c>
      <c r="C48" s="6" t="n">
        <v>-18207418</v>
      </c>
      <c r="D48" s="6" t="n">
        <v>-17566799</v>
      </c>
    </row>
    <row r="49">
      <c r="A49" s="4" t="inlineStr">
        <is>
          <t>Distributions paid to noncontrolling interests in our Operating Partnership</t>
        </is>
      </c>
      <c r="B49" s="6" t="n">
        <v>-5514994</v>
      </c>
      <c r="C49" s="6" t="n">
        <v>-2440247</v>
      </c>
      <c r="D49" s="6" t="n">
        <v>-253480</v>
      </c>
    </row>
    <row r="50">
      <c r="A50" s="4" t="inlineStr">
        <is>
          <t>Redemption of noncontrolling interest</t>
        </is>
      </c>
      <c r="B50" s="6" t="n">
        <v>0</v>
      </c>
      <c r="C50" s="6" t="n">
        <v>-200000</v>
      </c>
      <c r="D50" s="6" t="n">
        <v>-125000</v>
      </c>
    </row>
    <row r="51">
      <c r="A51" s="4" t="inlineStr">
        <is>
          <t>Debt defeasance costs</t>
        </is>
      </c>
      <c r="B51" s="6" t="n">
        <v>0</v>
      </c>
      <c r="C51" s="6" t="n">
        <v>-1690703</v>
      </c>
      <c r="D51" s="6" t="n">
        <v>0</v>
      </c>
    </row>
    <row r="52">
      <c r="A52" s="4" t="inlineStr">
        <is>
          <t>Prepaid debt issuance costs</t>
        </is>
      </c>
      <c r="B52" s="6" t="n">
        <v>0</v>
      </c>
      <c r="C52" s="6" t="n">
        <v>0</v>
      </c>
      <c r="D52" s="6" t="n">
        <v>-1075000</v>
      </c>
    </row>
    <row r="53">
      <c r="A53" s="4" t="inlineStr">
        <is>
          <t>Net cash provided by (used in) financing activities</t>
        </is>
      </c>
      <c r="B53" s="6" t="n">
        <v>13739338</v>
      </c>
      <c r="C53" s="6" t="n">
        <v>392223412</v>
      </c>
      <c r="D53" s="6" t="n">
        <v>-12541473</v>
      </c>
    </row>
    <row r="54">
      <c r="A54" s="4" t="inlineStr">
        <is>
          <t>Impact of foreign exchange rate changes on cash and cash equivalents and restricted cash</t>
        </is>
      </c>
      <c r="B54" s="6" t="n">
        <v>536182</v>
      </c>
      <c r="C54" s="6" t="n">
        <v>352354</v>
      </c>
      <c r="D54" s="6" t="n">
        <v>-494565</v>
      </c>
    </row>
    <row r="55">
      <c r="A55" s="4" t="inlineStr">
        <is>
          <t>Change in cash, cash equivalents, and restricted cash</t>
        </is>
      </c>
      <c r="B55" s="6" t="n">
        <v>12086553</v>
      </c>
      <c r="C55" s="6" t="n">
        <v>54558915</v>
      </c>
      <c r="D55" s="6" t="n">
        <v>2143796</v>
      </c>
    </row>
    <row r="56">
      <c r="A56" s="4" t="inlineStr">
        <is>
          <t>Cash, cash equivalents, and restricted cash beginning of period</t>
        </is>
      </c>
      <c r="B56" s="6" t="n">
        <v>68571123</v>
      </c>
      <c r="C56" s="6" t="n">
        <v>14012208</v>
      </c>
      <c r="D56" s="6" t="n">
        <v>11868412</v>
      </c>
    </row>
    <row r="57">
      <c r="A57" s="4" t="inlineStr">
        <is>
          <t>Cash, cash equivalents, and restricted cash end of period</t>
        </is>
      </c>
      <c r="B57" s="6" t="n">
        <v>80657676</v>
      </c>
      <c r="C57" s="6" t="n">
        <v>68571123</v>
      </c>
      <c r="D57" s="6" t="n">
        <v>14012208</v>
      </c>
    </row>
    <row r="58">
      <c r="A58" s="3" t="inlineStr">
        <is>
          <t>Supplemental disclosures and non-cash transactions:</t>
        </is>
      </c>
    </row>
    <row r="59">
      <c r="A59" s="4" t="inlineStr">
        <is>
          <t>Cash paid for interest</t>
        </is>
      </c>
      <c r="B59" s="6" t="n">
        <v>32834244</v>
      </c>
      <c r="C59" s="6" t="n">
        <v>35942900</v>
      </c>
      <c r="D59" s="6" t="n">
        <v>17976018</v>
      </c>
    </row>
    <row r="60">
      <c r="A60" s="3" t="inlineStr">
        <is>
          <t>Supplemental disclosure of noncash activities:</t>
        </is>
      </c>
    </row>
    <row r="61">
      <c r="A61" s="4" t="inlineStr">
        <is>
          <t>Issuance of shares pursuant to distribution reinvestment plan</t>
        </is>
      </c>
      <c r="B61" s="6" t="n">
        <v>15954081</v>
      </c>
      <c r="C61" s="6" t="n">
        <v>16046534</v>
      </c>
      <c r="D61" s="6" t="n">
        <v>16057113</v>
      </c>
    </row>
    <row r="62">
      <c r="A62" s="4" t="inlineStr">
        <is>
          <t>Distributions payable</t>
        </is>
      </c>
      <c r="B62" s="6" t="n">
        <v>6650317</v>
      </c>
      <c r="C62" s="6" t="n">
        <v>5159105</v>
      </c>
      <c r="D62" s="6" t="n">
        <v>2890395</v>
      </c>
    </row>
    <row r="63">
      <c r="A63" s="4" t="inlineStr">
        <is>
          <t>Redemption of common stock included in accounts payable and accrued liabilities</t>
        </is>
      </c>
      <c r="B63" s="6" t="n">
        <v>732725</v>
      </c>
      <c r="C63" s="6" t="n">
        <v>431326</v>
      </c>
      <c r="D63" s="6" t="n">
        <v>1291520</v>
      </c>
    </row>
    <row r="64">
      <c r="A64" s="4" t="inlineStr">
        <is>
          <t>Deposit applied to the purchase of real estate</t>
        </is>
      </c>
      <c r="B64" s="6" t="n">
        <v>200000</v>
      </c>
      <c r="C64" s="6" t="n">
        <v>1000000</v>
      </c>
      <c r="D64" s="6" t="n">
        <v>0</v>
      </c>
    </row>
    <row r="65">
      <c r="A65" s="4" t="inlineStr">
        <is>
          <t>Real estate and construction in process included in accounts payable and accrued liabilities</t>
        </is>
      </c>
      <c r="B65" s="6" t="n">
        <v>248845</v>
      </c>
      <c r="C65" s="6" t="n">
        <v>1420217</v>
      </c>
      <c r="D65" s="6" t="n">
        <v>617667</v>
      </c>
    </row>
    <row r="66">
      <c r="A66" s="4" t="inlineStr">
        <is>
          <t>Foreign currency contracts, interest rate swaps, and interest rate cap contract in accounts payable and accrued liabilities and other assets</t>
        </is>
      </c>
      <c r="B66" s="6" t="n">
        <v>4862285</v>
      </c>
      <c r="C66" s="6" t="n">
        <v>3575580</v>
      </c>
      <c r="D66" s="6" t="n">
        <v>2774111</v>
      </c>
    </row>
    <row r="67">
      <c r="A67" s="4" t="inlineStr">
        <is>
          <t>Debt assumed in SSGT Mergers</t>
        </is>
      </c>
      <c r="B67" s="6" t="n">
        <v>0</v>
      </c>
      <c r="C67" s="6" t="n">
        <v>5038435</v>
      </c>
      <c r="D67" s="6" t="n">
        <v>0</v>
      </c>
    </row>
    <row r="68">
      <c r="A68" s="4" t="inlineStr">
        <is>
          <t>Net liabilities assumed in SSGT Mergers</t>
        </is>
      </c>
      <c r="B68" s="6" t="n">
        <v>0</v>
      </c>
      <c r="C68" s="6" t="n">
        <v>1712596</v>
      </c>
      <c r="D68" s="6" t="n">
        <v>0</v>
      </c>
    </row>
    <row r="69">
      <c r="A69" s="4" t="inlineStr">
        <is>
          <t>Debt assumed in the Self Administration Transaction</t>
        </is>
      </c>
      <c r="B69" s="6" t="n">
        <v>0</v>
      </c>
      <c r="C69" s="6" t="n">
        <v>19219126</v>
      </c>
      <c r="D69" s="6" t="n">
        <v>0</v>
      </c>
    </row>
    <row r="70">
      <c r="A70" s="4" t="inlineStr">
        <is>
          <t>Contingent earnout consideration issued in the Self Administration Transaction</t>
        </is>
      </c>
      <c r="B70" s="6" t="n">
        <v>0</v>
      </c>
      <c r="C70" s="6" t="n">
        <v>30900000</v>
      </c>
      <c r="D70" s="6" t="n">
        <v>0</v>
      </c>
    </row>
    <row r="71">
      <c r="A71" s="4" t="inlineStr">
        <is>
          <t>Deferred tax liabilities related to the Self Administration Transaction</t>
        </is>
      </c>
      <c r="B71" s="6" t="n">
        <v>0</v>
      </c>
      <c r="C71" s="6" t="n">
        <v>7415654</v>
      </c>
      <c r="D71" s="6" t="n">
        <v>0</v>
      </c>
    </row>
    <row r="72">
      <c r="A72" s="4" t="inlineStr">
        <is>
          <t>Accounts payable and other accrued liabilities assumed in the Self Administration Transaction</t>
        </is>
      </c>
      <c r="B72" s="6" t="n">
        <v>0</v>
      </c>
      <c r="C72" s="6" t="n">
        <v>722286</v>
      </c>
      <c r="D72" s="6" t="n">
        <v>0</v>
      </c>
    </row>
    <row r="73">
      <c r="A73" s="4" t="inlineStr">
        <is>
          <t>Transfer of other assets to debt issuance costs</t>
        </is>
      </c>
      <c r="B73" s="6" t="n">
        <v>0</v>
      </c>
      <c r="C73" s="6" t="n">
        <v>1075000</v>
      </c>
      <c r="D73" s="6" t="n">
        <v>0</v>
      </c>
    </row>
    <row r="74">
      <c r="A74" s="4" t="inlineStr">
        <is>
          <t>Issuance of common stock in exchange for units in our Operating Partnership</t>
        </is>
      </c>
      <c r="B74" s="6" t="n">
        <v>0</v>
      </c>
      <c r="C74" s="6" t="n">
        <v>0</v>
      </c>
      <c r="D74" s="6" t="n">
        <v>4254009</v>
      </c>
    </row>
    <row r="75">
      <c r="A75" s="4" t="inlineStr">
        <is>
          <t>SSGT Mergers</t>
        </is>
      </c>
    </row>
    <row r="76">
      <c r="A76" s="3" t="inlineStr">
        <is>
          <t>Supplemental disclosure of noncash activities:</t>
        </is>
      </c>
    </row>
    <row r="77">
      <c r="A77" s="4" t="inlineStr">
        <is>
          <t>Issuance of units in our Operating Partnership</t>
        </is>
      </c>
      <c r="B77" s="6" t="n">
        <v>0</v>
      </c>
      <c r="C77" s="6" t="n">
        <v>4217399</v>
      </c>
      <c r="D77" s="6" t="n">
        <v>0</v>
      </c>
    </row>
    <row r="78">
      <c r="A78" s="4" t="inlineStr">
        <is>
          <t>Self Administration Transaction</t>
        </is>
      </c>
    </row>
    <row r="79">
      <c r="A79" s="3" t="inlineStr">
        <is>
          <t>Supplemental disclosure of noncash activities:</t>
        </is>
      </c>
    </row>
    <row r="80">
      <c r="A80" s="4" t="inlineStr">
        <is>
          <t>Issuance of units in our Operating Partnership</t>
        </is>
      </c>
      <c r="B80" s="6" t="n">
        <v>0</v>
      </c>
      <c r="C80" s="6" t="n">
        <v>63643000</v>
      </c>
      <c r="D80" s="6" t="n">
        <v>0</v>
      </c>
    </row>
    <row r="81">
      <c r="A81" s="4" t="inlineStr">
        <is>
          <t>Limited Partner</t>
        </is>
      </c>
    </row>
    <row r="82">
      <c r="A82" s="3" t="inlineStr">
        <is>
          <t>Supplemental disclosure of noncash activities:</t>
        </is>
      </c>
    </row>
    <row r="83">
      <c r="A83" s="4" t="inlineStr">
        <is>
          <t>Issuance of units in our Operating Partnership</t>
        </is>
      </c>
      <c r="B83" s="6" t="n">
        <v>0</v>
      </c>
      <c r="C83" s="6" t="n">
        <v>18800000</v>
      </c>
      <c r="D83" s="6" t="n">
        <v>0</v>
      </c>
    </row>
    <row r="84">
      <c r="A84" s="4" t="inlineStr">
        <is>
          <t>Preferred Stock</t>
        </is>
      </c>
    </row>
    <row r="85">
      <c r="A85" s="3" t="inlineStr">
        <is>
          <t>Cash flows from investing activities:</t>
        </is>
      </c>
    </row>
    <row r="86">
      <c r="A86" s="4" t="inlineStr">
        <is>
          <t>Purchase of SSGT II Preferred Units</t>
        </is>
      </c>
      <c r="B86" s="5" t="n">
        <v>-32500000</v>
      </c>
      <c r="C86" s="5" t="n">
        <v>0</v>
      </c>
      <c r="D8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Summary of Total Assets by Segment (Detail) - USD ($)</t>
        </is>
      </c>
      <c r="C1" s="2" t="inlineStr">
        <is>
          <t>Dec. 31, 2020</t>
        </is>
      </c>
      <c r="D1" s="2" t="inlineStr">
        <is>
          <t>Dec. 31, 2019</t>
        </is>
      </c>
    </row>
    <row r="2">
      <c r="A2" s="3" t="inlineStr">
        <is>
          <t>Segment Reporting Asset Reconciling Item [Line Items]</t>
        </is>
      </c>
    </row>
    <row r="3">
      <c r="A3" s="4" t="inlineStr">
        <is>
          <t>Total assets</t>
        </is>
      </c>
      <c r="C3" s="5" t="n">
        <v>1282221057</v>
      </c>
      <c r="D3" s="5" t="n">
        <v>1311433731</v>
      </c>
    </row>
    <row r="4">
      <c r="A4" s="4" t="inlineStr">
        <is>
          <t>Self Storage</t>
        </is>
      </c>
    </row>
    <row r="5">
      <c r="A5" s="3" t="inlineStr">
        <is>
          <t>Segment Reporting Asset Reconciling Item [Line Items]</t>
        </is>
      </c>
    </row>
    <row r="6">
      <c r="A6" s="4" t="inlineStr">
        <is>
          <t>Total assets</t>
        </is>
      </c>
      <c r="B6" s="4" t="inlineStr">
        <is>
          <t>[1]</t>
        </is>
      </c>
      <c r="C6" s="6" t="n">
        <v>1172178148</v>
      </c>
      <c r="D6" s="6" t="n">
        <v>1175887634</v>
      </c>
    </row>
    <row r="7">
      <c r="A7" s="4" t="inlineStr">
        <is>
          <t>Managed REIT Platform</t>
        </is>
      </c>
    </row>
    <row r="8">
      <c r="A8" s="3" t="inlineStr">
        <is>
          <t>Segment Reporting Asset Reconciling Item [Line Items]</t>
        </is>
      </c>
    </row>
    <row r="9">
      <c r="A9" s="4" t="inlineStr">
        <is>
          <t>Total assets</t>
        </is>
      </c>
      <c r="B9" s="4" t="inlineStr">
        <is>
          <t>[1]</t>
        </is>
      </c>
      <c r="C9" s="6" t="n">
        <v>44482625</v>
      </c>
      <c r="D9" s="6" t="n">
        <v>73939002</v>
      </c>
    </row>
    <row r="10">
      <c r="A10" s="4" t="inlineStr">
        <is>
          <t>Corporate and Other</t>
        </is>
      </c>
    </row>
    <row r="11">
      <c r="A11" s="3" t="inlineStr">
        <is>
          <t>Segment Reporting Asset Reconciling Item [Line Items]</t>
        </is>
      </c>
    </row>
    <row r="12">
      <c r="A12" s="4" t="inlineStr">
        <is>
          <t>Total assets</t>
        </is>
      </c>
      <c r="C12" s="5" t="n">
        <v>65560284</v>
      </c>
      <c r="D12" s="5" t="n">
        <v>61607095</v>
      </c>
    </row>
    <row r="13"/>
    <row r="14">
      <c r="A14" s="4" t="inlineStr">
        <is>
          <t>[1]</t>
        </is>
      </c>
      <c r="B14" s="4" t="inlineStr">
        <is>
          <t>Included in the assets of the Self Storage and the Managed REIT Platform segments as of December 31, 2020, are approximately $45.3 million, and $8.4 million of goodwill, respectively.  As of December 31, 2019, such amounts were approximately $45.3 million and $33.1 million of goodwill, respectively.</t>
        </is>
      </c>
    </row>
  </sheetData>
  <mergeCells count="3">
    <mergeCell ref="A1:B1"/>
    <mergeCell ref="A13:C13"/>
    <mergeCell ref="B14:C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Total Assets by Segment (Parenthetical) (Detail) - USD ($)</t>
        </is>
      </c>
      <c r="B1" s="2" t="inlineStr">
        <is>
          <t>Dec. 31, 2020</t>
        </is>
      </c>
      <c r="C1" s="2" t="inlineStr">
        <is>
          <t>Dec. 31, 2019</t>
        </is>
      </c>
      <c r="D1" s="2" t="inlineStr">
        <is>
          <t>Jun. 28, 2019</t>
        </is>
      </c>
    </row>
    <row r="2">
      <c r="A2" s="3" t="inlineStr">
        <is>
          <t>Segment Reporting Asset Reconciling Item [Line Items]</t>
        </is>
      </c>
    </row>
    <row r="3">
      <c r="A3" s="4" t="inlineStr">
        <is>
          <t>Goodwill</t>
        </is>
      </c>
      <c r="B3" s="5" t="n">
        <v>53643331</v>
      </c>
      <c r="C3" s="5" t="n">
        <v>78372980</v>
      </c>
      <c r="D3" s="5" t="n">
        <v>78372980</v>
      </c>
    </row>
    <row r="4">
      <c r="A4" s="4" t="inlineStr">
        <is>
          <t>Self Storage</t>
        </is>
      </c>
    </row>
    <row r="5">
      <c r="A5" s="3" t="inlineStr">
        <is>
          <t>Segment Reporting Asset Reconciling Item [Line Items]</t>
        </is>
      </c>
    </row>
    <row r="6">
      <c r="A6" s="4" t="inlineStr">
        <is>
          <t>Goodwill</t>
        </is>
      </c>
      <c r="B6" s="6" t="n">
        <v>45300000</v>
      </c>
      <c r="C6" s="6" t="n">
        <v>45300000</v>
      </c>
    </row>
    <row r="7">
      <c r="A7" s="4" t="inlineStr">
        <is>
          <t>Managed REIT Platform</t>
        </is>
      </c>
    </row>
    <row r="8">
      <c r="A8" s="3" t="inlineStr">
        <is>
          <t>Segment Reporting Asset Reconciling Item [Line Items]</t>
        </is>
      </c>
    </row>
    <row r="9">
      <c r="A9" s="4" t="inlineStr">
        <is>
          <t>Goodwill</t>
        </is>
      </c>
      <c r="B9" s="5" t="n">
        <v>8400000</v>
      </c>
      <c r="C9" s="5" t="n">
        <v>33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80" customWidth="1" min="5" max="5"/>
    <col width="33" customWidth="1" min="6" max="6"/>
    <col width="21" customWidth="1" min="7" max="7"/>
    <col width="21" customWidth="1" min="8" max="8"/>
    <col width="21" customWidth="1" min="9" max="9"/>
    <col width="21" customWidth="1" min="10" max="10"/>
  </cols>
  <sheetData>
    <row r="1">
      <c r="A1" s="1" t="inlineStr">
        <is>
          <t>Related Party Transactions - Additional Information (Detail)</t>
        </is>
      </c>
      <c r="B1" s="2" t="inlineStr">
        <is>
          <t>Jan. 21, 2021shares</t>
        </is>
      </c>
      <c r="C1" s="2" t="inlineStr">
        <is>
          <t>Nov. 12, 2020USD ($)</t>
        </is>
      </c>
      <c r="D1" s="2" t="inlineStr">
        <is>
          <t>Sep. 21, 2020USD ($)$ / sharesshares</t>
        </is>
      </c>
      <c r="E1" s="2" t="inlineStr">
        <is>
          <t>Dec. 31, 2020USD ($)Employee</t>
        </is>
      </c>
      <c r="F1" s="2" t="inlineStr">
        <is>
          <t>Dec. 31, 2019USD ($)</t>
        </is>
      </c>
      <c r="G1" s="2" t="inlineStr">
        <is>
          <t>Dec. 31, 2018USD ($)</t>
        </is>
      </c>
      <c r="H1" s="2" t="inlineStr">
        <is>
          <t>Nov. 04, 2020USD ($)</t>
        </is>
      </c>
      <c r="I1" s="2" t="inlineStr">
        <is>
          <t>Oct. 29, 2020USD ($)</t>
        </is>
      </c>
      <c r="J1" s="2" t="inlineStr">
        <is>
          <t>Oct. 29, 2019USD ($)</t>
        </is>
      </c>
    </row>
    <row r="2">
      <c r="A2" s="3" t="inlineStr">
        <is>
          <t>Related Party Transaction [Line Items]</t>
        </is>
      </c>
    </row>
    <row r="3">
      <c r="A3" s="4" t="inlineStr">
        <is>
          <t>Number of self storage professionals acquired | Employee</t>
        </is>
      </c>
      <c r="E3" s="6" t="n">
        <v>350</v>
      </c>
    </row>
    <row r="4">
      <c r="A4" s="4" t="inlineStr">
        <is>
          <t>Maximum dealer manager commission fee percentage of proceeds from Primary Offering</t>
        </is>
      </c>
      <c r="E4" s="4" t="inlineStr">
        <is>
          <t>3.00%</t>
        </is>
      </c>
    </row>
    <row r="5">
      <c r="A5" s="4" t="inlineStr">
        <is>
          <t>Self storage rental revenue</t>
        </is>
      </c>
      <c r="E5" s="5" t="n">
        <v>124024363</v>
      </c>
      <c r="F5" s="5" t="n">
        <v>109528549</v>
      </c>
      <c r="G5" s="5" t="n">
        <v>80412257</v>
      </c>
    </row>
    <row r="6">
      <c r="A6" s="4" t="inlineStr">
        <is>
          <t>Maximum purchase commitment amount</t>
        </is>
      </c>
      <c r="J6" s="5" t="n">
        <v>200000000</v>
      </c>
    </row>
    <row r="7">
      <c r="A7" s="4" t="inlineStr">
        <is>
          <t>Redemption of preferred units</t>
        </is>
      </c>
      <c r="F7" s="6" t="n">
        <v>200000</v>
      </c>
    </row>
    <row r="8">
      <c r="A8" s="4" t="inlineStr">
        <is>
          <t>Operating expenses reimbursement percentage of average investment in assets</t>
        </is>
      </c>
      <c r="E8" s="4" t="inlineStr">
        <is>
          <t>2.00%</t>
        </is>
      </c>
    </row>
    <row r="9">
      <c r="A9" s="4" t="inlineStr">
        <is>
          <t>Operating expenses reimbursement percentage of net income</t>
        </is>
      </c>
      <c r="E9" s="4" t="inlineStr">
        <is>
          <t>25.00%</t>
        </is>
      </c>
    </row>
    <row r="10">
      <c r="A10" s="4" t="inlineStr">
        <is>
          <t>Due to affiliates</t>
        </is>
      </c>
      <c r="E10" s="5" t="n">
        <v>667429</v>
      </c>
      <c r="F10" s="6" t="n">
        <v>1624474</v>
      </c>
    </row>
    <row r="11">
      <c r="A11" s="4" t="inlineStr">
        <is>
          <t>Managed REIT Platform Revenue</t>
        </is>
      </c>
    </row>
    <row r="12">
      <c r="A12" s="3" t="inlineStr">
        <is>
          <t>Related Party Transaction [Line Items]</t>
        </is>
      </c>
    </row>
    <row r="13">
      <c r="A13" s="4" t="inlineStr">
        <is>
          <t>Receivables due from related parties</t>
        </is>
      </c>
      <c r="E13" s="5" t="n">
        <v>600000</v>
      </c>
      <c r="F13" s="6" t="n">
        <v>300000</v>
      </c>
    </row>
    <row r="14">
      <c r="A14" s="4" t="inlineStr">
        <is>
          <t>Tenant Programs | TRS subsidiary</t>
        </is>
      </c>
    </row>
    <row r="15">
      <c r="A15" s="3" t="inlineStr">
        <is>
          <t>Related Party Transaction [Line Items]</t>
        </is>
      </c>
    </row>
    <row r="16">
      <c r="A16" s="4" t="inlineStr">
        <is>
          <t>Percentage of ownership interest in joint venture</t>
        </is>
      </c>
      <c r="E16" s="4" t="inlineStr">
        <is>
          <t>50.00%</t>
        </is>
      </c>
    </row>
    <row r="17">
      <c r="A17" s="4" t="inlineStr">
        <is>
          <t>Percentage of net economics generated from tenant insurance received under terms of joint venture agreement</t>
        </is>
      </c>
      <c r="E17" s="4" t="inlineStr">
        <is>
          <t>50.00%</t>
        </is>
      </c>
    </row>
    <row r="18">
      <c r="A18" s="4" t="inlineStr">
        <is>
          <t>Auction Company</t>
        </is>
      </c>
    </row>
    <row r="19">
      <c r="A19" s="3" t="inlineStr">
        <is>
          <t>Related Party Transaction [Line Items]</t>
        </is>
      </c>
    </row>
    <row r="20">
      <c r="A20" s="4" t="inlineStr">
        <is>
          <t>Percentage of limited partnership interests</t>
        </is>
      </c>
      <c r="E20" s="4" t="inlineStr">
        <is>
          <t>50.00%</t>
        </is>
      </c>
    </row>
    <row r="21">
      <c r="A21" s="4" t="inlineStr">
        <is>
          <t>Self storage rental revenue</t>
        </is>
      </c>
      <c r="E21" s="5" t="n">
        <v>44000</v>
      </c>
      <c r="F21" s="5" t="n">
        <v>45000</v>
      </c>
      <c r="G21" s="5" t="n">
        <v>43000</v>
      </c>
    </row>
    <row r="22">
      <c r="A22" s="4" t="inlineStr">
        <is>
          <t>Type of Revenue [Extensible List]</t>
        </is>
      </c>
      <c r="E22" s="4" t="inlineStr">
        <is>
          <t>us-gaap:ShareholderServiceMember</t>
        </is>
      </c>
      <c r="F22" s="4" t="inlineStr">
        <is>
          <t>us-gaap:ShareholderServiceMember</t>
        </is>
      </c>
    </row>
    <row r="23">
      <c r="A23" s="4" t="inlineStr">
        <is>
          <t>Class A Common stock</t>
        </is>
      </c>
    </row>
    <row r="24">
      <c r="A24" s="3" t="inlineStr">
        <is>
          <t>Related Party Transaction [Line Items]</t>
        </is>
      </c>
    </row>
    <row r="25">
      <c r="A25" s="4" t="inlineStr">
        <is>
          <t>Sale commission fees percentage of proceed from Primary Offering</t>
        </is>
      </c>
      <c r="E25" s="4" t="inlineStr">
        <is>
          <t>7.00%</t>
        </is>
      </c>
    </row>
    <row r="26">
      <c r="A26" s="4" t="inlineStr">
        <is>
          <t>Class T Common stock</t>
        </is>
      </c>
    </row>
    <row r="27">
      <c r="A27" s="3" t="inlineStr">
        <is>
          <t>Related Party Transaction [Line Items]</t>
        </is>
      </c>
    </row>
    <row r="28">
      <c r="A28" s="4" t="inlineStr">
        <is>
          <t>Sale commission fees percentage of proceed from Primary Offering</t>
        </is>
      </c>
      <c r="E28" s="4" t="inlineStr">
        <is>
          <t>2.00%</t>
        </is>
      </c>
    </row>
    <row r="29">
      <c r="A29" s="4" t="inlineStr">
        <is>
          <t>Advisory Agreement</t>
        </is>
      </c>
    </row>
    <row r="30">
      <c r="A30" s="3" t="inlineStr">
        <is>
          <t>Related Party Transaction [Line Items]</t>
        </is>
      </c>
    </row>
    <row r="31">
      <c r="A31" s="4" t="inlineStr">
        <is>
          <t>Rate of acquisition fees of purchase price of contract</t>
        </is>
      </c>
      <c r="E31" s="4" t="inlineStr">
        <is>
          <t>1.75%</t>
        </is>
      </c>
    </row>
    <row r="32">
      <c r="A32" s="4" t="inlineStr">
        <is>
          <t>Monthly asset management fee</t>
        </is>
      </c>
      <c r="E32" s="4" t="inlineStr">
        <is>
          <t>0.05208%</t>
        </is>
      </c>
    </row>
    <row r="33">
      <c r="A33" s="4" t="inlineStr">
        <is>
          <t>Monthly asset management fee one twelfth of less than one percentage of average invested assets</t>
        </is>
      </c>
      <c r="E33" s="4" t="inlineStr">
        <is>
          <t>one-twelfth of 0.625%</t>
        </is>
      </c>
    </row>
    <row r="34">
      <c r="A34" s="4" t="inlineStr">
        <is>
          <t>SmartStop Asset Management</t>
        </is>
      </c>
    </row>
    <row r="35">
      <c r="A35" s="3" t="inlineStr">
        <is>
          <t>Related Party Transaction [Line Items]</t>
        </is>
      </c>
    </row>
    <row r="36">
      <c r="A36" s="4" t="inlineStr">
        <is>
          <t>Percentage of non-voting equity owned</t>
        </is>
      </c>
      <c r="E36" s="4" t="inlineStr">
        <is>
          <t>15.00%</t>
        </is>
      </c>
    </row>
    <row r="37">
      <c r="A37" s="4" t="inlineStr">
        <is>
          <t>SmartStop Asset Management | Strategic Transfer Agent Services, LLC</t>
        </is>
      </c>
    </row>
    <row r="38">
      <c r="A38" s="3" t="inlineStr">
        <is>
          <t>Related Party Transaction [Line Items]</t>
        </is>
      </c>
    </row>
    <row r="39">
      <c r="A39" s="4" t="inlineStr">
        <is>
          <t>Percentage of membership interest</t>
        </is>
      </c>
      <c r="E39" s="4" t="inlineStr">
        <is>
          <t>100.00%</t>
        </is>
      </c>
    </row>
    <row r="40">
      <c r="A40" s="4" t="inlineStr">
        <is>
          <t>Transfer Agent Agreement</t>
        </is>
      </c>
    </row>
    <row r="41">
      <c r="A41" s="3" t="inlineStr">
        <is>
          <t>Related Party Transaction [Line Items]</t>
        </is>
      </c>
    </row>
    <row r="42">
      <c r="A42" s="4" t="inlineStr">
        <is>
          <t>Transfer agent agreement term</t>
        </is>
      </c>
      <c r="E42" s="4" t="inlineStr">
        <is>
          <t>3 years</t>
        </is>
      </c>
    </row>
    <row r="43">
      <c r="A43" s="4" t="inlineStr">
        <is>
          <t>Transfer agent renewal agreement term</t>
        </is>
      </c>
      <c r="E43" s="4" t="inlineStr">
        <is>
          <t>1 year</t>
        </is>
      </c>
    </row>
    <row r="44">
      <c r="A44" s="4" t="inlineStr">
        <is>
          <t>Transfer agent agreement termination description</t>
        </is>
      </c>
      <c r="E44" s="4" t="inlineStr">
        <is>
          <t>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t>
        </is>
      </c>
    </row>
    <row r="45">
      <c r="A45" s="4" t="inlineStr">
        <is>
          <t>Property Management Agreement</t>
        </is>
      </c>
    </row>
    <row r="46">
      <c r="A46" s="3" t="inlineStr">
        <is>
          <t>Related Party Transaction [Line Items]</t>
        </is>
      </c>
    </row>
    <row r="47">
      <c r="A47" s="4" t="inlineStr">
        <is>
          <t>Percentage of fee of former external property managers</t>
        </is>
      </c>
      <c r="E47" s="4" t="inlineStr">
        <is>
          <t>6.00%</t>
        </is>
      </c>
    </row>
    <row r="48">
      <c r="A48" s="4" t="inlineStr">
        <is>
          <t>Construction management fee</t>
        </is>
      </c>
      <c r="E48" s="4" t="inlineStr">
        <is>
          <t>5.00%</t>
        </is>
      </c>
    </row>
    <row r="49">
      <c r="A49" s="4" t="inlineStr">
        <is>
          <t>Cost of construction or capital improvement work</t>
        </is>
      </c>
      <c r="E49" s="5" t="n">
        <v>10000</v>
      </c>
    </row>
    <row r="50">
      <c r="A50" s="4" t="inlineStr">
        <is>
          <t>One time fee for former external property managers</t>
        </is>
      </c>
      <c r="E50" s="6" t="n">
        <v>3750</v>
      </c>
    </row>
    <row r="51">
      <c r="A51" s="4" t="inlineStr">
        <is>
          <t>One time fee for former external property managers</t>
        </is>
      </c>
      <c r="E51" s="6" t="n">
        <v>3750</v>
      </c>
    </row>
    <row r="52">
      <c r="A52" s="4" t="inlineStr">
        <is>
          <t>Property Management Agreement | Minimum</t>
        </is>
      </c>
    </row>
    <row r="53">
      <c r="A53" s="3" t="inlineStr">
        <is>
          <t>Related Party Transaction [Line Items]</t>
        </is>
      </c>
    </row>
    <row r="54">
      <c r="A54" s="4" t="inlineStr">
        <is>
          <t>Our former external property management fee</t>
        </is>
      </c>
      <c r="E54" s="5" t="n">
        <v>3000</v>
      </c>
    </row>
    <row r="55">
      <c r="A55" s="4" t="inlineStr">
        <is>
          <t>Former External Property Manager?s Affiliate | Tenant Programs</t>
        </is>
      </c>
    </row>
    <row r="56">
      <c r="A56" s="3" t="inlineStr">
        <is>
          <t>Related Party Transaction [Line Items]</t>
        </is>
      </c>
    </row>
    <row r="57">
      <c r="A57" s="4" t="inlineStr">
        <is>
          <t>Percentage of ownership interest in joint venture</t>
        </is>
      </c>
      <c r="E57" s="4" t="inlineStr">
        <is>
          <t>50.00%</t>
        </is>
      </c>
    </row>
    <row r="58">
      <c r="A58" s="4" t="inlineStr">
        <is>
          <t>Percentage of net economics generated from tenant insurance received under terms of joint venture agreement</t>
        </is>
      </c>
      <c r="E58" s="4" t="inlineStr">
        <is>
          <t>50.00%</t>
        </is>
      </c>
    </row>
    <row r="59">
      <c r="A59" s="4" t="inlineStr">
        <is>
          <t>SSGT II Unit Purchase Agreement</t>
        </is>
      </c>
    </row>
    <row r="60">
      <c r="A60" s="3" t="inlineStr">
        <is>
          <t>Related Party Transaction [Line Items]</t>
        </is>
      </c>
    </row>
    <row r="61">
      <c r="A61" s="4" t="inlineStr">
        <is>
          <t>Maximum purchase units of limited partnership interest | shares</t>
        </is>
      </c>
      <c r="D61" s="6" t="n">
        <v>1600000</v>
      </c>
    </row>
    <row r="62">
      <c r="A62" s="4" t="inlineStr">
        <is>
          <t>Maximum purchase commitment amount</t>
        </is>
      </c>
      <c r="D62" s="5" t="n">
        <v>40000000</v>
      </c>
    </row>
    <row r="63">
      <c r="A63" s="4" t="inlineStr">
        <is>
          <t>Percentage of investment fee due upon closing each tranche</t>
        </is>
      </c>
      <c r="D63" s="4" t="inlineStr">
        <is>
          <t>1.00%</t>
        </is>
      </c>
    </row>
    <row r="64">
      <c r="A64" s="4" t="inlineStr">
        <is>
          <t>Description of preferred investor distributions</t>
        </is>
      </c>
      <c r="E64" s="4" t="inlineStr">
        <is>
          <t>The Preferred Investor will receive distributions, payable monthly in arrears, at a rate of 7.25% per annum from the date of investment until 180 days after the date of investment, 8.25% per annum from 181 days after the date of investment until 360 days after the date of investment, and 9.25% per annum thereafter (collectively, the “Pay Rate”). The proceeds of the SSGT II Investment may be used by SSGT II OP to finance self-storage acquisition, development, and improvement activities, and working capital or other general partnership purposes. Each SSGT II Preferred Unit has a liquidation preference of $25.00, plus all accumulated and unpaid distributions. The foregoing distributions shall be payable monthly, and calculated on an actual/360 day basis, and any unpaid distributions shall accrue at the applicable Pay Rate.</t>
        </is>
      </c>
    </row>
    <row r="65">
      <c r="A65" s="4" t="inlineStr">
        <is>
          <t>Preferred stock, liquidation preference per unit | $ / shares</t>
        </is>
      </c>
      <c r="D65" s="5" t="n">
        <v>25</v>
      </c>
    </row>
    <row r="66">
      <c r="A66" s="4" t="inlineStr">
        <is>
          <t>Additional preferred investments in operating partnership</t>
        </is>
      </c>
      <c r="D66" s="5" t="n">
        <v>6500000</v>
      </c>
      <c r="E66" s="5" t="n">
        <v>7500000</v>
      </c>
      <c r="H66" s="5" t="n">
        <v>13000000</v>
      </c>
      <c r="I66" s="5" t="n">
        <v>13000000</v>
      </c>
    </row>
    <row r="67">
      <c r="A67" s="4" t="inlineStr">
        <is>
          <t>Investment of preferred investor</t>
        </is>
      </c>
      <c r="C67" s="5" t="n">
        <v>13500000</v>
      </c>
    </row>
    <row r="68">
      <c r="A68" s="4" t="inlineStr">
        <is>
          <t>Redemption of preferred units</t>
        </is>
      </c>
      <c r="C68" s="5" t="n">
        <v>19000000</v>
      </c>
    </row>
    <row r="69">
      <c r="A69" s="4" t="inlineStr">
        <is>
          <t>SSGT II Unit Purchase Agreement | Subsequent Event</t>
        </is>
      </c>
    </row>
    <row r="70">
      <c r="A70" s="3" t="inlineStr">
        <is>
          <t>Related Party Transaction [Line Items]</t>
        </is>
      </c>
    </row>
    <row r="71">
      <c r="A71" s="4" t="inlineStr">
        <is>
          <t>Partnership units exchanged | shares</t>
        </is>
      </c>
      <c r="B71" s="6" t="n">
        <v>13500000</v>
      </c>
    </row>
    <row r="72">
      <c r="A72" s="4" t="inlineStr">
        <is>
          <t>SSGT II Unit Purchase Agreement | Other</t>
        </is>
      </c>
    </row>
    <row r="73">
      <c r="A73" s="3" t="inlineStr">
        <is>
          <t>Related Party Transaction [Line Items]</t>
        </is>
      </c>
    </row>
    <row r="74">
      <c r="A74" s="4" t="inlineStr">
        <is>
          <t>Income related to preferred units</t>
        </is>
      </c>
      <c r="E74" s="5" t="n">
        <v>570000</v>
      </c>
    </row>
    <row r="75">
      <c r="A75" s="4" t="inlineStr">
        <is>
          <t>SSGT II Unit Purchase Agreement | Investment Until 180 Days</t>
        </is>
      </c>
    </row>
    <row r="76">
      <c r="A76" s="3" t="inlineStr">
        <is>
          <t>Related Party Transaction [Line Items]</t>
        </is>
      </c>
    </row>
    <row r="77">
      <c r="A77" s="4" t="inlineStr">
        <is>
          <t>Rate of distributions payable monthly in arrears</t>
        </is>
      </c>
      <c r="D77" s="4" t="inlineStr">
        <is>
          <t>7.25%</t>
        </is>
      </c>
    </row>
    <row r="78">
      <c r="A78" s="4" t="inlineStr">
        <is>
          <t>SSGT II Unit Purchase Agreement | Investment After 181 Days Until 360 Days</t>
        </is>
      </c>
    </row>
    <row r="79">
      <c r="A79" s="3" t="inlineStr">
        <is>
          <t>Related Party Transaction [Line Items]</t>
        </is>
      </c>
    </row>
    <row r="80">
      <c r="A80" s="4" t="inlineStr">
        <is>
          <t>Rate of distributions payable monthly in arrears</t>
        </is>
      </c>
      <c r="D80" s="4" t="inlineStr">
        <is>
          <t>8.25%</t>
        </is>
      </c>
    </row>
    <row r="81">
      <c r="A81" s="4" t="inlineStr">
        <is>
          <t>SSGT II Unit Purchase Agreement | Investment Thereafter</t>
        </is>
      </c>
    </row>
    <row r="82">
      <c r="A82" s="3" t="inlineStr">
        <is>
          <t>Related Party Transaction [Line Items]</t>
        </is>
      </c>
    </row>
    <row r="83">
      <c r="A83" s="4" t="inlineStr">
        <is>
          <t>Rate of distributions payable monthly in arrears</t>
        </is>
      </c>
      <c r="D83" s="4" t="inlineStr">
        <is>
          <t>9.25%</t>
        </is>
      </c>
    </row>
    <row r="84">
      <c r="A84" s="4" t="inlineStr">
        <is>
          <t>SST IV Advisor</t>
        </is>
      </c>
    </row>
    <row r="85">
      <c r="A85" s="3" t="inlineStr">
        <is>
          <t>Related Party Transaction [Line Items]</t>
        </is>
      </c>
    </row>
    <row r="86">
      <c r="A86" s="4" t="inlineStr">
        <is>
          <t>Monthly asset management fee</t>
        </is>
      </c>
      <c r="E86" s="4" t="inlineStr">
        <is>
          <t>0.0833%</t>
        </is>
      </c>
    </row>
    <row r="87">
      <c r="A87" s="4" t="inlineStr">
        <is>
          <t>Monthly asset management fee one twelfth of less than one percentage of average invested assets</t>
        </is>
      </c>
      <c r="E87" s="4" t="inlineStr">
        <is>
          <t>one-twelfth of 1%</t>
        </is>
      </c>
    </row>
    <row r="88">
      <c r="A88" s="4" t="inlineStr">
        <is>
          <t>Maximum period for reimbursement of offering cost</t>
        </is>
      </c>
      <c r="E88" s="4" t="inlineStr">
        <is>
          <t>60 days</t>
        </is>
      </c>
    </row>
    <row r="89">
      <c r="A89" s="4" t="inlineStr">
        <is>
          <t>Maximum offering cost rate</t>
        </is>
      </c>
      <c r="E89" s="4" t="inlineStr">
        <is>
          <t>3.50%</t>
        </is>
      </c>
    </row>
    <row r="90">
      <c r="A90" s="4" t="inlineStr">
        <is>
          <t>Gross proceeds from offering, threshold percentage of expenses for reimbursement</t>
        </is>
      </c>
      <c r="E90" s="4" t="inlineStr">
        <is>
          <t>15.00%</t>
        </is>
      </c>
    </row>
    <row r="91">
      <c r="A91" s="4" t="inlineStr">
        <is>
          <t>SST IV Advisor | Class W</t>
        </is>
      </c>
    </row>
    <row r="92">
      <c r="A92" s="3" t="inlineStr">
        <is>
          <t>Related Party Transaction [Line Items]</t>
        </is>
      </c>
    </row>
    <row r="93">
      <c r="A93" s="4" t="inlineStr">
        <is>
          <t>Percentage of offering cost without reimbursement</t>
        </is>
      </c>
      <c r="E93" s="4" t="inlineStr">
        <is>
          <t>1.15%</t>
        </is>
      </c>
    </row>
    <row r="94">
      <c r="A94" s="4" t="inlineStr">
        <is>
          <t>Organization and offering costs not reimbursed</t>
        </is>
      </c>
      <c r="E94" s="5" t="n">
        <v>25000</v>
      </c>
      <c r="F94" s="5" t="n">
        <v>41000</v>
      </c>
    </row>
    <row r="95">
      <c r="A95" s="4" t="inlineStr">
        <is>
          <t>SSGT II Advisor</t>
        </is>
      </c>
    </row>
    <row r="96">
      <c r="A96" s="3" t="inlineStr">
        <is>
          <t>Related Party Transaction [Line Items]</t>
        </is>
      </c>
    </row>
    <row r="97">
      <c r="A97" s="4" t="inlineStr">
        <is>
          <t>Monthly asset management fee</t>
        </is>
      </c>
      <c r="E97" s="4" t="inlineStr">
        <is>
          <t>0.1042%</t>
        </is>
      </c>
    </row>
    <row r="98">
      <c r="A98" s="4" t="inlineStr">
        <is>
          <t>Monthly asset management fee one twelfth of less than one percentage of average invested assets</t>
        </is>
      </c>
      <c r="E98" s="4" t="inlineStr">
        <is>
          <t>one-twelfth of 1.25%</t>
        </is>
      </c>
    </row>
    <row r="99">
      <c r="A99" s="4" t="inlineStr">
        <is>
          <t>Percentage of distribution from operating partnership</t>
        </is>
      </c>
      <c r="E99" s="4" t="inlineStr">
        <is>
          <t>10.00%</t>
        </is>
      </c>
    </row>
    <row r="100">
      <c r="A100" s="4" t="inlineStr">
        <is>
          <t>Annual aggregate distribution percentage</t>
        </is>
      </c>
      <c r="E100" s="4" t="inlineStr">
        <is>
          <t>5.00%</t>
        </is>
      </c>
    </row>
    <row r="101">
      <c r="A101" s="4" t="inlineStr">
        <is>
          <t>Managed REIT Property Management Agreements</t>
        </is>
      </c>
    </row>
    <row r="102">
      <c r="A102" s="3" t="inlineStr">
        <is>
          <t>Related Party Transaction [Line Items]</t>
        </is>
      </c>
    </row>
    <row r="103">
      <c r="A103" s="4" t="inlineStr">
        <is>
          <t>One time fee for former external property managers</t>
        </is>
      </c>
      <c r="E103" s="5" t="n">
        <v>3750</v>
      </c>
    </row>
    <row r="104">
      <c r="A104" s="4" t="inlineStr">
        <is>
          <t>Property management fee, percent fee of gross revenues</t>
        </is>
      </c>
      <c r="E104" s="4" t="inlineStr">
        <is>
          <t>6.00%</t>
        </is>
      </c>
    </row>
    <row r="105">
      <c r="A105" s="4" t="inlineStr">
        <is>
          <t>One time fee for former external property managers</t>
        </is>
      </c>
      <c r="E105" s="5" t="n">
        <v>3750</v>
      </c>
    </row>
    <row r="106">
      <c r="A106" s="4" t="inlineStr">
        <is>
          <t>Managed REIT Property Management Agreements | SST IV Property Manager</t>
        </is>
      </c>
    </row>
    <row r="107">
      <c r="A107" s="3" t="inlineStr">
        <is>
          <t>Related Party Transaction [Line Items]</t>
        </is>
      </c>
    </row>
    <row r="108">
      <c r="A108" s="4" t="inlineStr">
        <is>
          <t>Construction management fee</t>
        </is>
      </c>
      <c r="E108" s="4" t="inlineStr">
        <is>
          <t>5.00%</t>
        </is>
      </c>
    </row>
    <row r="109">
      <c r="A109" s="4" t="inlineStr">
        <is>
          <t>Cost of construction or capital improvement work</t>
        </is>
      </c>
      <c r="E109" s="5" t="n">
        <v>10000</v>
      </c>
    </row>
    <row r="110">
      <c r="A110" s="4" t="inlineStr">
        <is>
          <t>Managed REIT Property Management Agreements | Minimum</t>
        </is>
      </c>
    </row>
    <row r="111">
      <c r="A111" s="3" t="inlineStr">
        <is>
          <t>Related Party Transaction [Line Items]</t>
        </is>
      </c>
    </row>
    <row r="112">
      <c r="A112" s="4" t="inlineStr">
        <is>
          <t>Our former external property management fee</t>
        </is>
      </c>
      <c r="E112" s="6" t="n">
        <v>3000</v>
      </c>
    </row>
    <row r="113">
      <c r="A113" s="4" t="inlineStr">
        <is>
          <t>Administrative Services Agreement</t>
        </is>
      </c>
    </row>
    <row r="114">
      <c r="A114" s="3" t="inlineStr">
        <is>
          <t>Related Party Transaction [Line Items]</t>
        </is>
      </c>
    </row>
    <row r="115">
      <c r="A115" s="4" t="inlineStr">
        <is>
          <t>Receivables due from related parties</t>
        </is>
      </c>
      <c r="E115" s="6" t="n">
        <v>50000</v>
      </c>
    </row>
    <row r="116">
      <c r="A116" s="4" t="inlineStr">
        <is>
          <t>Due to affiliates</t>
        </is>
      </c>
      <c r="E116" s="6" t="n">
        <v>345000</v>
      </c>
    </row>
    <row r="117">
      <c r="A117" s="4" t="inlineStr">
        <is>
          <t>Administrative Services Agreement | Managed REIT Platform Expenses</t>
        </is>
      </c>
    </row>
    <row r="118">
      <c r="A118" s="3" t="inlineStr">
        <is>
          <t>Related Party Transaction [Line Items]</t>
        </is>
      </c>
    </row>
    <row r="119">
      <c r="A119" s="4" t="inlineStr">
        <is>
          <t>Administrative service fees</t>
        </is>
      </c>
      <c r="E119" s="6" t="n">
        <v>1900000</v>
      </c>
      <c r="F119" s="6" t="n">
        <v>2100000</v>
      </c>
    </row>
    <row r="120">
      <c r="A120" s="4" t="inlineStr">
        <is>
          <t>Reimbursements of administrative service fees</t>
        </is>
      </c>
      <c r="E120" s="5" t="n">
        <v>400000</v>
      </c>
      <c r="F120" s="5"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13" customWidth="1" min="2" max="2"/>
    <col width="16" customWidth="1" min="3" max="3"/>
    <col width="14" customWidth="1" min="4" max="4"/>
  </cols>
  <sheetData>
    <row r="1">
      <c r="A1" s="1" t="inlineStr">
        <is>
          <t>Summary of Related Party Costs (Detail) - USD ($)</t>
        </is>
      </c>
      <c r="C1" s="2" t="inlineStr">
        <is>
          <t>12 Months Ended</t>
        </is>
      </c>
    </row>
    <row r="2">
      <c r="C2" s="2" t="inlineStr">
        <is>
          <t>Dec. 31, 2020</t>
        </is>
      </c>
      <c r="D2" s="2" t="inlineStr">
        <is>
          <t>Dec. 31, 2019</t>
        </is>
      </c>
    </row>
    <row r="3">
      <c r="A3" s="3" t="inlineStr">
        <is>
          <t>Related Party Transaction [Line Items]</t>
        </is>
      </c>
    </row>
    <row r="4">
      <c r="A4" s="4" t="inlineStr">
        <is>
          <t>Related party costs, Incurred</t>
        </is>
      </c>
      <c r="C4" s="5" t="n">
        <v>525108</v>
      </c>
      <c r="D4" s="5" t="n">
        <v>8720375</v>
      </c>
    </row>
    <row r="5">
      <c r="A5" s="4" t="inlineStr">
        <is>
          <t>Related party costs, Paid</t>
        </is>
      </c>
      <c r="C5" s="6" t="n">
        <v>1135019</v>
      </c>
      <c r="D5" s="6" t="n">
        <v>9646872</v>
      </c>
    </row>
    <row r="6">
      <c r="A6" s="4" t="inlineStr">
        <is>
          <t>Related party costs, Payable</t>
        </is>
      </c>
      <c r="C6" s="6" t="n">
        <v>667429</v>
      </c>
      <c r="D6" s="6" t="n">
        <v>1624474</v>
      </c>
    </row>
    <row r="7">
      <c r="A7" s="4" t="inlineStr">
        <is>
          <t>Dealer Manager</t>
        </is>
      </c>
    </row>
    <row r="8">
      <c r="A8" s="3" t="inlineStr">
        <is>
          <t>Related Party Transaction [Line Items]</t>
        </is>
      </c>
    </row>
    <row r="9">
      <c r="A9" s="4" t="inlineStr">
        <is>
          <t>Related party costs, Payable</t>
        </is>
      </c>
      <c r="C9" s="6" t="n">
        <v>667429</v>
      </c>
      <c r="D9" s="6" t="n">
        <v>1277340</v>
      </c>
    </row>
    <row r="10">
      <c r="A10" s="4" t="inlineStr">
        <is>
          <t>Operating Expenses Expensed</t>
        </is>
      </c>
    </row>
    <row r="11">
      <c r="A11" s="3" t="inlineStr">
        <is>
          <t>Related Party Transaction [Line Items]</t>
        </is>
      </c>
    </row>
    <row r="12">
      <c r="A12" s="4" t="inlineStr">
        <is>
          <t>Related party costs, Incurred</t>
        </is>
      </c>
      <c r="D12" s="6" t="n">
        <v>975985</v>
      </c>
    </row>
    <row r="13">
      <c r="A13" s="4" t="inlineStr">
        <is>
          <t>Related party costs, Paid</t>
        </is>
      </c>
      <c r="D13" s="6" t="n">
        <v>1185370</v>
      </c>
    </row>
    <row r="14">
      <c r="A14" s="4" t="inlineStr">
        <is>
          <t>Transfer Agent fees</t>
        </is>
      </c>
    </row>
    <row r="15">
      <c r="A15" s="3" t="inlineStr">
        <is>
          <t>Related Party Transaction [Line Items]</t>
        </is>
      </c>
    </row>
    <row r="16">
      <c r="A16" s="4" t="inlineStr">
        <is>
          <t>Related party costs, Incurred</t>
        </is>
      </c>
      <c r="C16" s="6" t="n">
        <v>525108</v>
      </c>
      <c r="D16" s="6" t="n">
        <v>324943</v>
      </c>
    </row>
    <row r="17">
      <c r="A17" s="4" t="inlineStr">
        <is>
          <t>Related party costs, Paid</t>
        </is>
      </c>
      <c r="C17" s="6" t="n">
        <v>489108</v>
      </c>
      <c r="D17" s="6" t="n">
        <v>374404</v>
      </c>
    </row>
    <row r="18">
      <c r="A18" s="4" t="inlineStr">
        <is>
          <t>Transfer Agent fees | Dealer Manager</t>
        </is>
      </c>
    </row>
    <row r="19">
      <c r="A19" s="3" t="inlineStr">
        <is>
          <t>Related Party Transaction [Line Items]</t>
        </is>
      </c>
    </row>
    <row r="20">
      <c r="A20" s="4" t="inlineStr">
        <is>
          <t>Related party costs, Payable</t>
        </is>
      </c>
      <c r="C20" s="6" t="n">
        <v>36000</v>
      </c>
    </row>
    <row r="21">
      <c r="A21" s="4" t="inlineStr">
        <is>
          <t>Asset management fees</t>
        </is>
      </c>
    </row>
    <row r="22">
      <c r="A22" s="3" t="inlineStr">
        <is>
          <t>Related Party Transaction [Line Items]</t>
        </is>
      </c>
    </row>
    <row r="23">
      <c r="A23" s="4" t="inlineStr">
        <is>
          <t>Related party costs, Incurred</t>
        </is>
      </c>
      <c r="D23" s="6" t="n">
        <v>3622558</v>
      </c>
    </row>
    <row r="24">
      <c r="A24" s="4" t="inlineStr">
        <is>
          <t>Related party costs, Paid</t>
        </is>
      </c>
      <c r="D24" s="6" t="n">
        <v>3622558</v>
      </c>
    </row>
    <row r="25">
      <c r="A25" s="4" t="inlineStr">
        <is>
          <t>Property management fees</t>
        </is>
      </c>
    </row>
    <row r="26">
      <c r="A26" s="3" t="inlineStr">
        <is>
          <t>Related Party Transaction [Line Items]</t>
        </is>
      </c>
    </row>
    <row r="27">
      <c r="A27" s="4" t="inlineStr">
        <is>
          <t>Related party costs, Incurred</t>
        </is>
      </c>
      <c r="D27" s="6" t="n">
        <v>2983111</v>
      </c>
    </row>
    <row r="28">
      <c r="A28" s="4" t="inlineStr">
        <is>
          <t>Related party costs, Paid</t>
        </is>
      </c>
      <c r="D28" s="6" t="n">
        <v>2983111</v>
      </c>
    </row>
    <row r="29">
      <c r="A29" s="4" t="inlineStr">
        <is>
          <t>Acquisition expenses</t>
        </is>
      </c>
    </row>
    <row r="30">
      <c r="A30" s="3" t="inlineStr">
        <is>
          <t>Related Party Transaction [Line Items]</t>
        </is>
      </c>
    </row>
    <row r="31">
      <c r="A31" s="4" t="inlineStr">
        <is>
          <t>Related party costs, Incurred</t>
        </is>
      </c>
      <c r="D31" s="6" t="n">
        <v>84061</v>
      </c>
    </row>
    <row r="32">
      <c r="A32" s="4" t="inlineStr">
        <is>
          <t>Related party costs, Paid</t>
        </is>
      </c>
      <c r="D32" s="6" t="n">
        <v>84061</v>
      </c>
    </row>
    <row r="33">
      <c r="A33" s="4" t="inlineStr">
        <is>
          <t>Acquisition costs</t>
        </is>
      </c>
    </row>
    <row r="34">
      <c r="A34" s="3" t="inlineStr">
        <is>
          <t>Related Party Transaction [Line Items]</t>
        </is>
      </c>
    </row>
    <row r="35">
      <c r="A35" s="4" t="inlineStr">
        <is>
          <t>Related party costs, Incurred</t>
        </is>
      </c>
      <c r="D35" s="6" t="n">
        <v>235932</v>
      </c>
    </row>
    <row r="36">
      <c r="A36" s="4" t="inlineStr">
        <is>
          <t>Related party costs, Paid</t>
        </is>
      </c>
      <c r="D36" s="6" t="n">
        <v>235932</v>
      </c>
    </row>
    <row r="37">
      <c r="A37" s="4" t="inlineStr">
        <is>
          <t>Self Administration Transaction Working Capital True-up</t>
        </is>
      </c>
    </row>
    <row r="38">
      <c r="A38" s="3" t="inlineStr">
        <is>
          <t>Related Party Transaction [Line Items]</t>
        </is>
      </c>
    </row>
    <row r="39">
      <c r="A39" s="4" t="inlineStr">
        <is>
          <t>Related party costs, Incurred</t>
        </is>
      </c>
      <c r="D39" s="6" t="n">
        <v>493785</v>
      </c>
    </row>
    <row r="40">
      <c r="A40" s="4" t="inlineStr">
        <is>
          <t>Related party costs, Paid</t>
        </is>
      </c>
      <c r="D40" s="6" t="n">
        <v>493785</v>
      </c>
    </row>
    <row r="41">
      <c r="A41" s="4" t="inlineStr">
        <is>
          <t>Stockholder servicing fee</t>
        </is>
      </c>
    </row>
    <row r="42">
      <c r="A42" s="3" t="inlineStr">
        <is>
          <t>Related Party Transaction [Line Items]</t>
        </is>
      </c>
    </row>
    <row r="43">
      <c r="A43" s="4" t="inlineStr">
        <is>
          <t>Related party costs, Paid</t>
        </is>
      </c>
      <c r="B43" s="4" t="inlineStr">
        <is>
          <t>[1]</t>
        </is>
      </c>
      <c r="C43" s="6" t="n">
        <v>645911</v>
      </c>
      <c r="D43" s="6" t="n">
        <v>667651</v>
      </c>
    </row>
    <row r="44">
      <c r="A44" s="4" t="inlineStr">
        <is>
          <t>Stockholder servicing fee | Dealer Manager</t>
        </is>
      </c>
    </row>
    <row r="45">
      <c r="A45" s="3" t="inlineStr">
        <is>
          <t>Related Party Transaction [Line Items]</t>
        </is>
      </c>
    </row>
    <row r="46">
      <c r="A46" s="4" t="inlineStr">
        <is>
          <t>Related party costs, Payable</t>
        </is>
      </c>
      <c r="B46" s="4" t="inlineStr">
        <is>
          <t>[1]</t>
        </is>
      </c>
      <c r="C46" s="5" t="n">
        <v>631429</v>
      </c>
      <c r="D46" s="5" t="n">
        <v>1277340</v>
      </c>
    </row>
    <row r="47"/>
    <row r="48">
      <c r="A48" s="4" t="inlineStr">
        <is>
          <t>[1]</t>
        </is>
      </c>
      <c r="B48" s="4" t="inlineStr">
        <is>
          <t>th</t>
        </is>
      </c>
    </row>
  </sheetData>
  <mergeCells count="4">
    <mergeCell ref="A1:B2"/>
    <mergeCell ref="C1:D1"/>
    <mergeCell ref="A47:C47"/>
    <mergeCell ref="B48:C4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Related Party Costs (Parenthetical) (Detail) - Class T Common stock</t>
        </is>
      </c>
      <c r="B1" s="2" t="inlineStr">
        <is>
          <t>12 Months Ended</t>
        </is>
      </c>
    </row>
    <row r="2">
      <c r="B2" s="2" t="inlineStr">
        <is>
          <t>Dec. 31, 2020</t>
        </is>
      </c>
      <c r="C2" s="2" t="inlineStr">
        <is>
          <t>Dec. 31, 2019</t>
        </is>
      </c>
    </row>
    <row r="3">
      <c r="A3" s="3" t="inlineStr">
        <is>
          <t>Related Party Transaction [Line Items]</t>
        </is>
      </c>
    </row>
    <row r="4">
      <c r="A4" s="4" t="inlineStr">
        <is>
          <t>Monthly stockholder servicing fee accrual description</t>
        </is>
      </c>
      <c r="B4" s="4" t="inlineStr">
        <is>
          <t>accrues daily in an amount equal to 1/365th of 1% of the purchase price per share</t>
        </is>
      </c>
    </row>
    <row r="5">
      <c r="A5" s="4" t="inlineStr">
        <is>
          <t>Dealer Manager</t>
        </is>
      </c>
    </row>
    <row r="6">
      <c r="A6" s="3" t="inlineStr">
        <is>
          <t>Related Party Transaction [Line Items]</t>
        </is>
      </c>
    </row>
    <row r="7">
      <c r="A7" s="4" t="inlineStr">
        <is>
          <t>Monthly stockholder servicing fee accrual description</t>
        </is>
      </c>
      <c r="B7" s="4" t="inlineStr">
        <is>
          <t>accrues daily in an amount equal to 1/365th of 1% of the purchase price per share</t>
        </is>
      </c>
      <c r="C7" s="4" t="inlineStr">
        <is>
          <t>accrues daily in an amount equal to 1/365th of 1% of the purchase price per share</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Summary of Fees and Revenue Related to the Managed REITs (Detail) - USD ($)</t>
        </is>
      </c>
      <c r="C1" s="2" t="inlineStr">
        <is>
          <t>12 Months Ended</t>
        </is>
      </c>
    </row>
    <row r="2">
      <c r="C2" s="2" t="inlineStr">
        <is>
          <t>Dec. 31, 2020</t>
        </is>
      </c>
      <c r="D2" s="2" t="inlineStr">
        <is>
          <t>Dec. 31, 2019</t>
        </is>
      </c>
    </row>
    <row r="3">
      <c r="A3" s="3" t="inlineStr">
        <is>
          <t>Related Party Transaction [Line Items]</t>
        </is>
      </c>
    </row>
    <row r="4">
      <c r="A4" s="4" t="inlineStr">
        <is>
          <t>Managed REIT Platform Revenues</t>
        </is>
      </c>
      <c r="C4" s="5" t="n">
        <v>8048630</v>
      </c>
      <c r="D4" s="5" t="n">
        <v>3068306</v>
      </c>
    </row>
    <row r="5">
      <c r="A5" s="4" t="inlineStr">
        <is>
          <t>Strategic Storage Trust IV Advisory Agreement</t>
        </is>
      </c>
    </row>
    <row r="6">
      <c r="A6" s="3" t="inlineStr">
        <is>
          <t>Related Party Transaction [Line Items]</t>
        </is>
      </c>
    </row>
    <row r="7">
      <c r="A7" s="4" t="inlineStr">
        <is>
          <t>Managed REIT Platform Revenues</t>
        </is>
      </c>
      <c r="B7" s="4" t="inlineStr">
        <is>
          <t>[1]</t>
        </is>
      </c>
      <c r="C7" s="6" t="n">
        <v>3211661</v>
      </c>
      <c r="D7" s="6" t="n">
        <v>1153137</v>
      </c>
    </row>
    <row r="8">
      <c r="A8" s="4" t="inlineStr">
        <is>
          <t>Strategic Storage Growth Trust II Advisory Agreement</t>
        </is>
      </c>
    </row>
    <row r="9">
      <c r="A9" s="3" t="inlineStr">
        <is>
          <t>Related Party Transaction [Line Items]</t>
        </is>
      </c>
    </row>
    <row r="10">
      <c r="A10" s="4" t="inlineStr">
        <is>
          <t>Managed REIT Platform Revenues</t>
        </is>
      </c>
      <c r="C10" s="6" t="n">
        <v>1210529</v>
      </c>
      <c r="D10" s="6" t="n">
        <v>310786</v>
      </c>
    </row>
    <row r="11">
      <c r="A11" s="4" t="inlineStr">
        <is>
          <t>Strategic Storage Trust IV Property Management Agreement</t>
        </is>
      </c>
    </row>
    <row r="12">
      <c r="A12" s="3" t="inlineStr">
        <is>
          <t>Related Party Transaction [Line Items]</t>
        </is>
      </c>
    </row>
    <row r="13">
      <c r="A13" s="4" t="inlineStr">
        <is>
          <t>Managed REIT Platform Revenues</t>
        </is>
      </c>
      <c r="B13" s="4" t="inlineStr">
        <is>
          <t>[1]</t>
        </is>
      </c>
      <c r="C13" s="6" t="n">
        <v>1429632</v>
      </c>
      <c r="D13" s="6" t="n">
        <v>602162</v>
      </c>
    </row>
    <row r="14">
      <c r="A14" s="4" t="inlineStr">
        <is>
          <t>Strategic Storage Growth Trust II Property Management Agreement</t>
        </is>
      </c>
    </row>
    <row r="15">
      <c r="A15" s="3" t="inlineStr">
        <is>
          <t>Related Party Transaction [Line Items]</t>
        </is>
      </c>
    </row>
    <row r="16">
      <c r="A16" s="4" t="inlineStr">
        <is>
          <t>Managed REIT Platform Revenues</t>
        </is>
      </c>
      <c r="C16" s="6" t="n">
        <v>371751</v>
      </c>
      <c r="D16" s="6" t="n">
        <v>91594</v>
      </c>
    </row>
    <row r="17">
      <c r="A17" s="4" t="inlineStr">
        <is>
          <t>Strategic Storage Trust IV Tenant Program Revenue</t>
        </is>
      </c>
    </row>
    <row r="18">
      <c r="A18" s="3" t="inlineStr">
        <is>
          <t>Related Party Transaction [Line Items]</t>
        </is>
      </c>
    </row>
    <row r="19">
      <c r="A19" s="4" t="inlineStr">
        <is>
          <t>Managed REIT Platform Revenues</t>
        </is>
      </c>
      <c r="B19" s="4" t="inlineStr">
        <is>
          <t>[1]</t>
        </is>
      </c>
      <c r="C19" s="6" t="n">
        <v>893315</v>
      </c>
      <c r="D19" s="6" t="n">
        <v>254148</v>
      </c>
    </row>
    <row r="20">
      <c r="A20" s="4" t="inlineStr">
        <is>
          <t>Strategic Storage Growth Trust II Tenant Program Revenue</t>
        </is>
      </c>
    </row>
    <row r="21">
      <c r="A21" s="3" t="inlineStr">
        <is>
          <t>Related Party Transaction [Line Items]</t>
        </is>
      </c>
    </row>
    <row r="22">
      <c r="A22" s="4" t="inlineStr">
        <is>
          <t>Managed REIT Platform Revenues</t>
        </is>
      </c>
      <c r="C22" s="6" t="n">
        <v>257602</v>
      </c>
      <c r="D22" s="6" t="n">
        <v>37269</v>
      </c>
    </row>
    <row r="23">
      <c r="A23" s="4" t="inlineStr">
        <is>
          <t>Other Managed REIT Revenue</t>
        </is>
      </c>
    </row>
    <row r="24">
      <c r="A24" s="3" t="inlineStr">
        <is>
          <t>Related Party Transaction [Line Items]</t>
        </is>
      </c>
    </row>
    <row r="25">
      <c r="A25" s="4" t="inlineStr">
        <is>
          <t>Managed REIT Platform Revenues</t>
        </is>
      </c>
      <c r="B25" s="4" t="inlineStr">
        <is>
          <t>[2]</t>
        </is>
      </c>
      <c r="C25" s="5" t="n">
        <v>674140</v>
      </c>
      <c r="D25" s="5" t="n">
        <v>619210</v>
      </c>
    </row>
    <row r="26"/>
    <row r="27">
      <c r="A27" s="4" t="inlineStr">
        <is>
          <t>[1]</t>
        </is>
      </c>
      <c r="B27" s="4" t="inlineStr">
        <is>
          <t>On March 17, 2021, we acquired SST IV.  Please see Note 16 – Subsequent Events for additional information.</t>
        </is>
      </c>
    </row>
    <row r="28">
      <c r="A28" s="4" t="inlineStr">
        <is>
          <t>[2]</t>
        </is>
      </c>
      <c r="B28" s="4" t="inlineStr">
        <is>
          <t>Such revenues primarily includes construction management, development fees, and other miscellaneous revenues.</t>
        </is>
      </c>
    </row>
  </sheetData>
  <mergeCells count="5">
    <mergeCell ref="A1:B2"/>
    <mergeCell ref="C1:D1"/>
    <mergeCell ref="A26:C26"/>
    <mergeCell ref="B27:C27"/>
    <mergeCell ref="B28:C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 Additional Information (Detail)</t>
        </is>
      </c>
      <c r="B1" s="2" t="inlineStr">
        <is>
          <t>12 Months Ended</t>
        </is>
      </c>
    </row>
    <row r="2">
      <c r="B2" s="2" t="inlineStr">
        <is>
          <t>Dec. 31, 2020USD ($)shares</t>
        </is>
      </c>
    </row>
    <row r="3">
      <c r="A3" s="3" t="inlineStr">
        <is>
          <t>Share Based Compensation Arrangement By Share Based Payment Award [Line Items]</t>
        </is>
      </c>
    </row>
    <row r="4">
      <c r="A4" s="4" t="inlineStr">
        <is>
          <t>Unrecognized compensation expense related to non-vested equity awards</t>
        </is>
      </c>
      <c r="B4" s="5" t="n">
        <v>4000000</v>
      </c>
    </row>
    <row r="5">
      <c r="A5" s="4" t="inlineStr">
        <is>
          <t>Unrecognized compensation expense, expected weighted average-recognition period</t>
        </is>
      </c>
      <c r="B5" s="4" t="inlineStr">
        <is>
          <t>2 years 6 months</t>
        </is>
      </c>
    </row>
    <row r="6">
      <c r="A6" s="4" t="inlineStr">
        <is>
          <t>Property Operating Expenses</t>
        </is>
      </c>
    </row>
    <row r="7">
      <c r="A7" s="3" t="inlineStr">
        <is>
          <t>Share Based Compensation Arrangement By Share Based Payment Award [Line Items]</t>
        </is>
      </c>
    </row>
    <row r="8">
      <c r="A8" s="4" t="inlineStr">
        <is>
          <t>Share based compensation expense</t>
        </is>
      </c>
      <c r="B8" s="5" t="n">
        <v>40000</v>
      </c>
    </row>
    <row r="9">
      <c r="A9" s="4" t="inlineStr">
        <is>
          <t>General and Administrative Expense</t>
        </is>
      </c>
    </row>
    <row r="10">
      <c r="A10" s="3" t="inlineStr">
        <is>
          <t>Share Based Compensation Arrangement By Share Based Payment Award [Line Items]</t>
        </is>
      </c>
    </row>
    <row r="11">
      <c r="A11" s="4" t="inlineStr">
        <is>
          <t>Share based compensation expense</t>
        </is>
      </c>
      <c r="B11" s="5" t="n">
        <v>1600000</v>
      </c>
    </row>
    <row r="12">
      <c r="A12" s="4" t="inlineStr">
        <is>
          <t>Time Based Awards | Restricted Stock</t>
        </is>
      </c>
    </row>
    <row r="13">
      <c r="A13" s="3" t="inlineStr">
        <is>
          <t>Share Based Compensation Arrangement By Share Based Payment Award [Line Items]</t>
        </is>
      </c>
    </row>
    <row r="14">
      <c r="A14" s="4" t="inlineStr">
        <is>
          <t>Vesting period</t>
        </is>
      </c>
      <c r="B14" s="4" t="inlineStr">
        <is>
          <t>3 years</t>
        </is>
      </c>
    </row>
    <row r="15">
      <c r="A15" s="4" t="inlineStr">
        <is>
          <t>Performance Based Awards</t>
        </is>
      </c>
    </row>
    <row r="16">
      <c r="A16" s="3" t="inlineStr">
        <is>
          <t>Share Based Compensation Arrangement By Share Based Payment Award [Line Items]</t>
        </is>
      </c>
    </row>
    <row r="17">
      <c r="A17" s="4" t="inlineStr">
        <is>
          <t>Awards vesting date</t>
        </is>
      </c>
      <c r="B17" s="4" t="inlineStr">
        <is>
          <t>Mar. 31,
		2023</t>
        </is>
      </c>
    </row>
    <row r="18">
      <c r="A18" s="4" t="inlineStr">
        <is>
          <t>Performance Based Awards | Restricted Stock</t>
        </is>
      </c>
    </row>
    <row r="19">
      <c r="A19" s="3" t="inlineStr">
        <is>
          <t>Share Based Compensation Arrangement By Share Based Payment Award [Line Items]</t>
        </is>
      </c>
    </row>
    <row r="20">
      <c r="A20" s="4" t="inlineStr">
        <is>
          <t>Percentage of established target performance criteria</t>
        </is>
      </c>
      <c r="B20" s="4" t="inlineStr">
        <is>
          <t>100.00%</t>
        </is>
      </c>
    </row>
    <row r="21">
      <c r="A21" s="4" t="inlineStr">
        <is>
          <t>Share based compensation arrangement by share based payment award voting rights</t>
        </is>
      </c>
      <c r="B21" s="4" t="inlineStr">
        <is>
          <t>do not have</t>
        </is>
      </c>
    </row>
    <row r="22">
      <c r="A22" s="4" t="inlineStr">
        <is>
          <t>Performance Based Awards | LTIPs</t>
        </is>
      </c>
    </row>
    <row r="23">
      <c r="A23" s="3" t="inlineStr">
        <is>
          <t>Share Based Compensation Arrangement By Share Based Payment Award [Line Items]</t>
        </is>
      </c>
    </row>
    <row r="24">
      <c r="A24" s="4" t="inlineStr">
        <is>
          <t>Percentage of established target performance criteria</t>
        </is>
      </c>
      <c r="B24" s="4" t="inlineStr">
        <is>
          <t>200.00%</t>
        </is>
      </c>
    </row>
    <row r="25">
      <c r="A25" s="4" t="inlineStr">
        <is>
          <t>Description of distribution and allocation of profits and losses</t>
        </is>
      </c>
      <c r="B25" s="4" t="inlineStr">
        <is>
          <t>Recipients of performance based LTIP Units are issued LTIP Units at 200% of the targeted award and are entitled to receive distributions and allocations of profits and losses with respect to the performance based LTIP Units as of the effective date of January 1, 2020 in an amount equal to 10% of the distributions and allocations available to such LTIP Units, until the Distribution Participation Date (as defined in the Partnership Agreement). The remaining 90% of distributions will accrue and will be payable on the Distribution Participation Date based upon the performance level attained and number of performance based LTIP Units that vest.</t>
        </is>
      </c>
    </row>
    <row r="26">
      <c r="A26" s="4" t="inlineStr">
        <is>
          <t>Share based compensation arrangement by share based payment award voting rights</t>
        </is>
      </c>
      <c r="B26" s="4" t="inlineStr">
        <is>
          <t>one vote per LTIP Unit</t>
        </is>
      </c>
    </row>
    <row r="27">
      <c r="A27" s="4" t="inlineStr">
        <is>
          <t>Employee and Director Long-term Incentive Plan</t>
        </is>
      </c>
    </row>
    <row r="28">
      <c r="A28" s="3" t="inlineStr">
        <is>
          <t>Share Based Compensation Arrangement By Share Based Payment Award [Line Items]</t>
        </is>
      </c>
    </row>
    <row r="29">
      <c r="A29" s="4" t="inlineStr">
        <is>
          <t>Shares available for issuance | shares</t>
        </is>
      </c>
      <c r="B29" s="6" t="n">
        <v>5356273</v>
      </c>
    </row>
    <row r="30">
      <c r="A30" s="4" t="inlineStr">
        <is>
          <t>Minimum | Time Based Awards | Restricted Stock</t>
        </is>
      </c>
    </row>
    <row r="31">
      <c r="A31" s="3" t="inlineStr">
        <is>
          <t>Share Based Compensation Arrangement By Share Based Payment Award [Line Items]</t>
        </is>
      </c>
    </row>
    <row r="32">
      <c r="A32" s="4" t="inlineStr">
        <is>
          <t>Vesting period</t>
        </is>
      </c>
      <c r="B32" s="4" t="inlineStr">
        <is>
          <t>1 year</t>
        </is>
      </c>
    </row>
    <row r="33">
      <c r="A33" s="4" t="inlineStr">
        <is>
          <t>Minimum | Performance Based Awards | Restricted Stock</t>
        </is>
      </c>
    </row>
    <row r="34">
      <c r="A34" s="3" t="inlineStr">
        <is>
          <t>Share Based Compensation Arrangement By Share Based Payment Award [Line Items]</t>
        </is>
      </c>
    </row>
    <row r="35">
      <c r="A35" s="4" t="inlineStr">
        <is>
          <t>Percentage of established target performance criteria</t>
        </is>
      </c>
      <c r="B35" s="4" t="inlineStr">
        <is>
          <t>0.00%</t>
        </is>
      </c>
    </row>
    <row r="36">
      <c r="A36" s="4" t="inlineStr">
        <is>
          <t>Minimum | Performance Based Awards | LTIPs</t>
        </is>
      </c>
    </row>
    <row r="37">
      <c r="A37" s="3" t="inlineStr">
        <is>
          <t>Share Based Compensation Arrangement By Share Based Payment Award [Line Items]</t>
        </is>
      </c>
    </row>
    <row r="38">
      <c r="A38" s="4" t="inlineStr">
        <is>
          <t>Percentage of established target performance criteria</t>
        </is>
      </c>
      <c r="B38" s="4" t="inlineStr">
        <is>
          <t>0.00%</t>
        </is>
      </c>
    </row>
    <row r="39">
      <c r="A39" s="4" t="inlineStr">
        <is>
          <t>Maximum | Time Based Awards | Restricted Stock</t>
        </is>
      </c>
    </row>
    <row r="40">
      <c r="A40" s="3" t="inlineStr">
        <is>
          <t>Share Based Compensation Arrangement By Share Based Payment Award [Line Items]</t>
        </is>
      </c>
    </row>
    <row r="41">
      <c r="A41" s="4" t="inlineStr">
        <is>
          <t>Vesting period</t>
        </is>
      </c>
      <c r="B41" s="4" t="inlineStr">
        <is>
          <t>4 years</t>
        </is>
      </c>
    </row>
    <row r="42">
      <c r="A42" s="4" t="inlineStr">
        <is>
          <t>Maximum | Performance Based Awards | Restricted Stock</t>
        </is>
      </c>
    </row>
    <row r="43">
      <c r="A43" s="3" t="inlineStr">
        <is>
          <t>Share Based Compensation Arrangement By Share Based Payment Award [Line Items]</t>
        </is>
      </c>
    </row>
    <row r="44">
      <c r="A44" s="4" t="inlineStr">
        <is>
          <t>Percentage of established target performance criteria</t>
        </is>
      </c>
      <c r="B44" s="4" t="inlineStr">
        <is>
          <t>200.00%</t>
        </is>
      </c>
    </row>
    <row r="45">
      <c r="A45" s="4" t="inlineStr">
        <is>
          <t>Maximum | Performance Based Awards | LTIPs</t>
        </is>
      </c>
    </row>
    <row r="46">
      <c r="A46" s="3" t="inlineStr">
        <is>
          <t>Share Based Compensation Arrangement By Share Based Payment Award [Line Items]</t>
        </is>
      </c>
    </row>
    <row r="47">
      <c r="A47" s="4" t="inlineStr">
        <is>
          <t>Percentage of established target performance criteria</t>
        </is>
      </c>
      <c r="B47" s="4" t="inlineStr">
        <is>
          <t>2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ummary of the Activity Related to Time Based Awards (Details) - Time Based Awards - $ / shares</t>
        </is>
      </c>
      <c r="B1" s="2" t="inlineStr">
        <is>
          <t>12 Months Ended</t>
        </is>
      </c>
    </row>
    <row r="2">
      <c r="B2" s="2" t="inlineStr">
        <is>
          <t>Dec. 31, 2020</t>
        </is>
      </c>
      <c r="C2" s="2" t="inlineStr">
        <is>
          <t>Dec. 31, 2019</t>
        </is>
      </c>
    </row>
    <row r="3">
      <c r="A3" s="4" t="inlineStr">
        <is>
          <t>Restricted Stock</t>
        </is>
      </c>
    </row>
    <row r="4">
      <c r="A4" s="3" t="inlineStr">
        <is>
          <t>Share Based Compensation Arrangement By Share Based Payment Award [Line Items]</t>
        </is>
      </c>
    </row>
    <row r="5">
      <c r="A5" s="4" t="inlineStr">
        <is>
          <t>Unvested Shares, Beginning balance</t>
        </is>
      </c>
      <c r="B5" s="6" t="n">
        <v>265806</v>
      </c>
      <c r="C5" s="6" t="n">
        <v>21438</v>
      </c>
    </row>
    <row r="6">
      <c r="A6" s="4" t="inlineStr">
        <is>
          <t>Unvested Shares, Granted</t>
        </is>
      </c>
      <c r="B6" s="6" t="n">
        <v>72383</v>
      </c>
      <c r="C6" s="6" t="n">
        <v>251993</v>
      </c>
    </row>
    <row r="7">
      <c r="A7" s="4" t="inlineStr">
        <is>
          <t>Unvested Shares, Vested</t>
        </is>
      </c>
      <c r="B7" s="6" t="n">
        <v>-82351</v>
      </c>
      <c r="C7" s="6" t="n">
        <v>-7625</v>
      </c>
    </row>
    <row r="8">
      <c r="A8" s="4" t="inlineStr">
        <is>
          <t>Unvested Shares, Forfeited</t>
        </is>
      </c>
      <c r="B8" s="6" t="n">
        <v>-6567</v>
      </c>
    </row>
    <row r="9">
      <c r="A9" s="4" t="inlineStr">
        <is>
          <t>Unvested Shares, Ending Balance</t>
        </is>
      </c>
      <c r="B9" s="6" t="n">
        <v>249271</v>
      </c>
      <c r="C9" s="6" t="n">
        <v>265806</v>
      </c>
    </row>
    <row r="10">
      <c r="A10" s="4" t="inlineStr">
        <is>
          <t>Unvested Weighted-Average Grant-Date Fair Value, Beginning balance</t>
        </is>
      </c>
      <c r="B10" s="8" t="n">
        <v>9.529999999999999</v>
      </c>
      <c r="C10" s="8" t="n">
        <v>10.38</v>
      </c>
    </row>
    <row r="11">
      <c r="A11" s="4" t="inlineStr">
        <is>
          <t>Unvested Weighted-Average Grant-Date Fair Value, Granted</t>
        </is>
      </c>
      <c r="B11" s="11" t="n">
        <v>9.779999999999999</v>
      </c>
      <c r="C11" s="11" t="n">
        <v>9.48</v>
      </c>
    </row>
    <row r="12">
      <c r="A12" s="4" t="inlineStr">
        <is>
          <t>Unvested Weighted-Average Grant-Date Fair Value, Vested</t>
        </is>
      </c>
      <c r="B12" s="11" t="n">
        <v>9.550000000000001</v>
      </c>
      <c r="C12" s="11" t="n">
        <v>10.29</v>
      </c>
    </row>
    <row r="13">
      <c r="A13" s="4" t="inlineStr">
        <is>
          <t>Unvested Weighted-Average Grant-Date Fair Value, Forfeited</t>
        </is>
      </c>
      <c r="B13" s="11" t="n">
        <v>9.779999999999999</v>
      </c>
    </row>
    <row r="14">
      <c r="A14" s="4" t="inlineStr">
        <is>
          <t>Unvested Weighted-Average Grant-Date Fair Value, Ending balance</t>
        </is>
      </c>
      <c r="B14" s="8" t="n">
        <v>9.58</v>
      </c>
      <c r="C14" s="8" t="n">
        <v>9.529999999999999</v>
      </c>
    </row>
    <row r="15">
      <c r="A15" s="4" t="inlineStr">
        <is>
          <t>LTIPs</t>
        </is>
      </c>
    </row>
    <row r="16">
      <c r="A16" s="3" t="inlineStr">
        <is>
          <t>Share Based Compensation Arrangement By Share Based Payment Award [Line Items]</t>
        </is>
      </c>
    </row>
    <row r="17">
      <c r="A17" s="4" t="inlineStr">
        <is>
          <t>Unvested Shares, Granted</t>
        </is>
      </c>
      <c r="B17" s="6" t="n">
        <v>214521</v>
      </c>
    </row>
    <row r="18">
      <c r="A18" s="4" t="inlineStr">
        <is>
          <t>Unvested Shares, Vested</t>
        </is>
      </c>
      <c r="B18" s="6" t="n">
        <v>-53630</v>
      </c>
    </row>
    <row r="19">
      <c r="A19" s="4" t="inlineStr">
        <is>
          <t>Unvested Shares, Ending Balance</t>
        </is>
      </c>
      <c r="B19" s="6" t="n">
        <v>160891</v>
      </c>
    </row>
    <row r="20">
      <c r="A20" s="4" t="inlineStr">
        <is>
          <t>Unvested Weighted-Average Grant-Date Fair Value, Granted</t>
        </is>
      </c>
      <c r="B20" s="8" t="n">
        <v>9.09</v>
      </c>
    </row>
    <row r="21">
      <c r="A21" s="4" t="inlineStr">
        <is>
          <t>Unvested Weighted-Average Grant-Date Fair Value, Vested</t>
        </is>
      </c>
      <c r="B21" s="11" t="n">
        <v>9.09</v>
      </c>
    </row>
    <row r="22">
      <c r="A22" s="4" t="inlineStr">
        <is>
          <t>Unvested Weighted-Average Grant-Date Fair Value, Ending balance</t>
        </is>
      </c>
      <c r="B22" s="8" t="n">
        <v>9.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the Activity Related to Performance Based Awards (Details) - Performance Based Awards</t>
        </is>
      </c>
      <c r="B1" s="2" t="inlineStr">
        <is>
          <t>12 Months Ended</t>
        </is>
      </c>
    </row>
    <row r="2">
      <c r="B2" s="2" t="inlineStr">
        <is>
          <t>Dec. 31, 2020$ / sharesshares</t>
        </is>
      </c>
    </row>
    <row r="3">
      <c r="A3" s="4" t="inlineStr">
        <is>
          <t>Restricted Stock</t>
        </is>
      </c>
    </row>
    <row r="4">
      <c r="A4" s="3" t="inlineStr">
        <is>
          <t>Share Based Compensation Arrangement By Share Based Payment Award [Line Items]</t>
        </is>
      </c>
    </row>
    <row r="5">
      <c r="A5" s="4" t="inlineStr">
        <is>
          <t>Unvested Shares, Granted | shares</t>
        </is>
      </c>
      <c r="B5" s="6" t="n">
        <v>5752</v>
      </c>
    </row>
    <row r="6">
      <c r="A6" s="4" t="inlineStr">
        <is>
          <t>Unvested Shares, Ending Balance | shares</t>
        </is>
      </c>
      <c r="B6" s="6" t="n">
        <v>5752</v>
      </c>
    </row>
    <row r="7">
      <c r="A7" s="4" t="inlineStr">
        <is>
          <t>Unvested Weighted-Average Grant-Date Fair Value, Granted | $ / shares</t>
        </is>
      </c>
      <c r="B7" s="8" t="n">
        <v>9.779999999999999</v>
      </c>
    </row>
    <row r="8">
      <c r="A8" s="4" t="inlineStr">
        <is>
          <t>Unvested Weighted-Average Grant-Date Fair Value, Ending balance | $ / shares</t>
        </is>
      </c>
      <c r="B8" s="8" t="n">
        <v>9.779999999999999</v>
      </c>
    </row>
    <row r="9">
      <c r="A9" s="4" t="inlineStr">
        <is>
          <t>LTIPs</t>
        </is>
      </c>
    </row>
    <row r="10">
      <c r="A10" s="3" t="inlineStr">
        <is>
          <t>Share Based Compensation Arrangement By Share Based Payment Award [Line Items]</t>
        </is>
      </c>
    </row>
    <row r="11">
      <c r="A11" s="4" t="inlineStr">
        <is>
          <t>Unvested Shares, Granted | shares</t>
        </is>
      </c>
      <c r="B11" s="6" t="n">
        <v>130638</v>
      </c>
    </row>
    <row r="12">
      <c r="A12" s="4" t="inlineStr">
        <is>
          <t>Unvested Shares, Ending Balance | shares</t>
        </is>
      </c>
      <c r="B12" s="6" t="n">
        <v>130638</v>
      </c>
    </row>
    <row r="13">
      <c r="A13" s="4" t="inlineStr">
        <is>
          <t>Unvested Weighted-Average Grant-Date Fair Value, Granted | $ / shares</t>
        </is>
      </c>
      <c r="B13" s="8" t="n">
        <v>9.09</v>
      </c>
    </row>
    <row r="14">
      <c r="A14" s="4" t="inlineStr">
        <is>
          <t>Unvested Weighted-Average Grant-Date Fair Value, Ending balance | $ / shares</t>
        </is>
      </c>
      <c r="B14" s="8" t="n">
        <v>9.0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 - USD ($)</t>
        </is>
      </c>
      <c r="B1" s="2" t="inlineStr">
        <is>
          <t>Jan. 09, 2017</t>
        </is>
      </c>
      <c r="C1" s="2" t="inlineStr">
        <is>
          <t>Nov. 30, 2016</t>
        </is>
      </c>
      <c r="D1" s="2" t="inlineStr">
        <is>
          <t>Jan. 31, 2021</t>
        </is>
      </c>
      <c r="E1" s="2" t="inlineStr">
        <is>
          <t>Jan. 31, 2020</t>
        </is>
      </c>
      <c r="F1" s="2" t="inlineStr">
        <is>
          <t>Jan. 31, 2019</t>
        </is>
      </c>
      <c r="G1" s="2" t="inlineStr">
        <is>
          <t>Dec. 31, 2020</t>
        </is>
      </c>
      <c r="H1" s="2" t="inlineStr">
        <is>
          <t>Dec. 31, 2019</t>
        </is>
      </c>
      <c r="I1" s="2" t="inlineStr">
        <is>
          <t>Dec. 31, 2018</t>
        </is>
      </c>
      <c r="J1" s="2" t="inlineStr">
        <is>
          <t>Apr. 20, 2020</t>
        </is>
      </c>
    </row>
    <row r="2">
      <c r="A2" s="3" t="inlineStr">
        <is>
          <t>Commitments And Contingencies [Line Items]</t>
        </is>
      </c>
    </row>
    <row r="3">
      <c r="A3" s="4" t="inlineStr">
        <is>
          <t>Additional shares issued pursuant to distribution reinvestment plan, value</t>
        </is>
      </c>
      <c r="G3" s="5" t="n">
        <v>15954081</v>
      </c>
      <c r="H3" s="5" t="n">
        <v>16046534</v>
      </c>
      <c r="I3" s="5" t="n">
        <v>16057113</v>
      </c>
    </row>
    <row r="4">
      <c r="A4" s="4" t="inlineStr">
        <is>
          <t>Amendment, suspension or termination period of share</t>
        </is>
      </c>
      <c r="G4" s="4" t="inlineStr">
        <is>
          <t>30 days</t>
        </is>
      </c>
    </row>
    <row r="5">
      <c r="A5" s="4" t="inlineStr">
        <is>
          <t>Redemptions of common stock, value</t>
        </is>
      </c>
      <c r="G5" s="5" t="n">
        <v>165</v>
      </c>
      <c r="H5" s="5" t="n">
        <v>592</v>
      </c>
      <c r="I5" s="5" t="n">
        <v>788</v>
      </c>
    </row>
    <row r="6">
      <c r="A6" s="4" t="inlineStr">
        <is>
          <t>Distribution Reinvestment Plan</t>
        </is>
      </c>
    </row>
    <row r="7">
      <c r="A7" s="3" t="inlineStr">
        <is>
          <t>Commitments And Contingencies [Line Items]</t>
        </is>
      </c>
    </row>
    <row r="8">
      <c r="A8" s="4" t="inlineStr">
        <is>
          <t>Amendment, suspension or termination period for distribution reinvestment Plan</t>
        </is>
      </c>
      <c r="G8" s="4" t="inlineStr">
        <is>
          <t>10 days</t>
        </is>
      </c>
    </row>
    <row r="9">
      <c r="A9" s="4" t="inlineStr">
        <is>
          <t>Sales commissions, dealer manager fee, or stockholder servicing fee payable</t>
        </is>
      </c>
      <c r="G9" s="5" t="n">
        <v>0</v>
      </c>
    </row>
    <row r="10">
      <c r="A10" s="4" t="inlineStr">
        <is>
          <t>Distribution Reinvestment Plan | Maximum</t>
        </is>
      </c>
    </row>
    <row r="11">
      <c r="A11" s="3" t="inlineStr">
        <is>
          <t>Commitments And Contingencies [Line Items]</t>
        </is>
      </c>
    </row>
    <row r="12">
      <c r="A12" s="4" t="inlineStr">
        <is>
          <t>Additional shares issued pursuant to distribution reinvestment plan, value</t>
        </is>
      </c>
      <c r="C12" s="5" t="n">
        <v>100900000</v>
      </c>
    </row>
    <row r="13">
      <c r="A13" s="4" t="inlineStr">
        <is>
          <t>Share Redemption Program</t>
        </is>
      </c>
    </row>
    <row r="14">
      <c r="A14" s="3" t="inlineStr">
        <is>
          <t>Commitments And Contingencies [Line Items]</t>
        </is>
      </c>
    </row>
    <row r="15">
      <c r="A15" s="4" t="inlineStr">
        <is>
          <t>Maximum weighted-average number of shares outstanding percentage</t>
        </is>
      </c>
      <c r="G15" s="4" t="inlineStr">
        <is>
          <t>5.00%</t>
        </is>
      </c>
    </row>
    <row r="16">
      <c r="A16" s="4" t="inlineStr">
        <is>
          <t>Redemptions of common stock (in shares)</t>
        </is>
      </c>
      <c r="G16" s="6" t="n">
        <v>2000000</v>
      </c>
      <c r="H16" s="6" t="n">
        <v>4900000</v>
      </c>
      <c r="I16" s="6" t="n">
        <v>8300000</v>
      </c>
    </row>
    <row r="17">
      <c r="A17" s="4" t="inlineStr">
        <is>
          <t>Redemptions of common stock, value</t>
        </is>
      </c>
      <c r="E17" s="5" t="n">
        <v>400000</v>
      </c>
      <c r="F17" s="5" t="n">
        <v>1300000</v>
      </c>
      <c r="G17" s="5" t="n">
        <v>200000</v>
      </c>
      <c r="H17" s="5" t="n">
        <v>500000</v>
      </c>
      <c r="I17" s="5" t="n">
        <v>900000</v>
      </c>
    </row>
    <row r="18">
      <c r="A18" s="4" t="inlineStr">
        <is>
          <t>Share Redemption Program | Subsequent Event</t>
        </is>
      </c>
    </row>
    <row r="19">
      <c r="A19" s="3" t="inlineStr">
        <is>
          <t>Commitments And Contingencies [Line Items]</t>
        </is>
      </c>
    </row>
    <row r="20">
      <c r="A20" s="4" t="inlineStr">
        <is>
          <t>Redemptions of common stock, value</t>
        </is>
      </c>
      <c r="D20" s="5" t="n">
        <v>700000</v>
      </c>
    </row>
    <row r="21">
      <c r="A21" s="4" t="inlineStr">
        <is>
          <t>Operating Partnership Redemption Rights</t>
        </is>
      </c>
    </row>
    <row r="22">
      <c r="A22" s="3" t="inlineStr">
        <is>
          <t>Commitments And Contingencies [Line Items]</t>
        </is>
      </c>
    </row>
    <row r="23">
      <c r="A23" s="4" t="inlineStr">
        <is>
          <t>Number of shares issuable upon conversion of partnership units</t>
        </is>
      </c>
      <c r="G23" s="6" t="n">
        <v>1</v>
      </c>
    </row>
    <row r="24">
      <c r="A24" s="4" t="inlineStr">
        <is>
          <t>Requisite minimum outstanding period for conversion eligibility</t>
        </is>
      </c>
      <c r="G24" s="4" t="inlineStr">
        <is>
          <t>1 year</t>
        </is>
      </c>
    </row>
    <row r="25">
      <c r="A25" s="4" t="inlineStr">
        <is>
          <t>Class A and Class T Common Stock | Distribution Reinvestment Plan</t>
        </is>
      </c>
    </row>
    <row r="26">
      <c r="A26" s="3" t="inlineStr">
        <is>
          <t>Commitments And Contingencies [Line Items]</t>
        </is>
      </c>
    </row>
    <row r="27">
      <c r="A27" s="4" t="inlineStr">
        <is>
          <t>Estimated value per share under distribution reinvestment plan</t>
        </is>
      </c>
      <c r="J27" s="8" t="n">
        <v>10.4</v>
      </c>
    </row>
    <row r="28">
      <c r="A28" s="4" t="inlineStr">
        <is>
          <t>Class A Common stock | Distribution Reinvestment Plan</t>
        </is>
      </c>
    </row>
    <row r="29">
      <c r="A29" s="3" t="inlineStr">
        <is>
          <t>Commitments And Contingencies [Line Items]</t>
        </is>
      </c>
    </row>
    <row r="30">
      <c r="A30" s="4" t="inlineStr">
        <is>
          <t>Shares issued pursuant to distribution reinvestment plan</t>
        </is>
      </c>
      <c r="B30" s="6" t="n">
        <v>1100000</v>
      </c>
      <c r="G30" s="6" t="n">
        <v>5300000</v>
      </c>
    </row>
    <row r="31">
      <c r="A31" s="4" t="inlineStr">
        <is>
          <t>Class T Common stock | Distribution Reinvestment Plan</t>
        </is>
      </c>
    </row>
    <row r="32">
      <c r="A32" s="3" t="inlineStr">
        <is>
          <t>Commitments And Contingencies [Line Items]</t>
        </is>
      </c>
    </row>
    <row r="33">
      <c r="A33" s="4" t="inlineStr">
        <is>
          <t>Shares issued pursuant to distribution reinvestment plan</t>
        </is>
      </c>
      <c r="B33" s="6" t="n">
        <v>100000</v>
      </c>
      <c r="G33" s="6" t="n">
        <v>800000</v>
      </c>
    </row>
    <row r="34">
      <c r="A34" s="4" t="inlineStr">
        <is>
          <t>Redeemable Common Stock</t>
        </is>
      </c>
    </row>
    <row r="35">
      <c r="A35" s="3" t="inlineStr">
        <is>
          <t>Commitments And Contingencies [Line Items]</t>
        </is>
      </c>
    </row>
    <row r="36">
      <c r="A36" s="4" t="inlineStr">
        <is>
          <t>Redemptions of common stock, value</t>
        </is>
      </c>
      <c r="G36" s="5" t="n">
        <v>2009868</v>
      </c>
      <c r="H36" s="6" t="n">
        <v>4881988</v>
      </c>
      <c r="I36" s="6" t="n">
        <v>8325829</v>
      </c>
    </row>
    <row r="37">
      <c r="A37" s="4" t="inlineStr">
        <is>
          <t>Redeemable Common Stock | Share Redemption Program</t>
        </is>
      </c>
    </row>
    <row r="38">
      <c r="A38" s="3" t="inlineStr">
        <is>
          <t>Commitments And Contingencies [Line Items]</t>
        </is>
      </c>
    </row>
    <row r="39">
      <c r="A39" s="4" t="inlineStr">
        <is>
          <t>Redemptions of common stock, value</t>
        </is>
      </c>
      <c r="G39" s="5" t="n">
        <v>1300000</v>
      </c>
      <c r="H39" s="5" t="n">
        <v>4500000</v>
      </c>
      <c r="I39" s="5" t="n">
        <v>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Note 1. Organization SmartStop Self Storage REIT, Inc., a Maryland corporation (the “Company”), is a self-managed and fully-integrated self storage real estate investment trust (“REIT”), formed on January 8, 2013 under the Maryland General Corporation Law. Our year-end is December 31. As used in this report, “we,” “us,” “our,” and “Company” refer to SmartStop Self Storage REIT, Inc. and each of our subsidiaries. We acquire, own and operate self storage facilities—including facilities owned by us as well as those owned by the entities sponsored by us. As of December 31, 2020, we owned 112 self storage facilities located in 17 states (Alabama, Arizona, California, Colorado, Florida, Illinois, Indiana, Maryland, Massachusetts, Michigan, New Jersey, Nevada, North Carolina, Ohio, South Carolina, Texas and Washington) and the Greater Toronto Area of Ontario, Canada. As discussed herein, we, through our subsidiaries, also serve as the sponsor of Strategic Storage Trust IV, Inc. (“SST IV”), a public non-traded REIT, and Strategic Storage Growth Trust II, Inc. (“SSGT II”) (collectively with SST IV, the “Managed REITs”), a private non-traded REIT, and operate the properties owned by the Managed REITs, consisting of 37 properties and approximately 30,000 units and 3.1 million rentable square feet. Through our Managed REIT Platform (as defined below), we have the internal capability to originate, structure, and manage additional investment products. Significant Acquisitions and Transactions SST IV Merger On March 17, 2021, we closed on our merger with SST IV (the “SST IV Merger”). As a result, we acquired all of the real estate owned by SST IV, consisting of (i) 24 self storage facilities located in 9 states comprising approximately 18,000 self storage units and approximately 2.0 million net rentable square feet, and (ii) SST IV’s 50% equity interest in six unconsolidated real estate ventures located in the Greater Toronto Area of Ontario, Canada (the “JV Properties”). The JV Properties consist of three operating self storage properties and three parcels of land being developed into self storage facilities, with subsidiaries of SmartCentres Real Estate Investment Trust, an unaffiliated third party (“SmartCentres”). Additionally, we obtained the rights to acquire, upon its completion, a self storage property that is being developed in San Gabriel, California. See Note 16 - Subsequent Events, for additional information related to the SST IV Merger. New Credit Facility On March 17, 2021, we, through SmartStop OP, L.P. (our “Operating Partnership”), entered into a credit facility with KeyBank, National Association as administrative agent, with an initial aggregate amount of $500 million (the “Credit Facility”), which consists of a $250 million revolving credit facility and a $250 million term loan. The revolving credit facility has an initial term of three years, with a one year extension option, and the term loan has a term of five years, with no extension option. Borrowings under the new Credit Facility may be in either U.S. dollars or Canadian dollars. Upon the closing of the Credit Facility, we immediately made the following drawdowns: (i) under the Credit Facility revolver (A) $199 million in USD borrowings and (B) CAD$2.5 million in Canadian dollar borrowings (approximately $2 million equivalent in U.S. dollars), and (ii) under the Credit Facility term loan (A) $150 million in US borrowings and (B) CAD$124.7 million in Canadian dollar borrowings (approximately $100 million equivalent in U.S. dollars), for an aggregate amount of approximately $451 million. We used the proceeds primarily to pay off certain existing indebtedness as well as indebtedness of SST IV in connection with the SST IV Merger. See Note 16 - Subsequent Events, for additional information related to the new Credit Facility. Self Administration Transaction On June 28, 2019, we acquired the self storage advisory, asset management and property management businesses and certain joint venture interests (the “Self Storage Platform”) of SmartStop Asset Management, LLC, our former sponsor (“SAM”), along with certain other assets of SAM (collectively, the “Self Administration Transaction”). As a result of the Self Administration Transaction, w e became self-managed and the sponsor of SST IV and SSGT II . W e originate, structure and manage investment products (the “Managed REIT Platform”) through SmartStop REIT Advisors, LLC (“SRA”), our indirect subsidiary. See Note 4, Self Administration Transaction and Note 11 – Related Party Transactions , for additional information . SSGT Mergers On October 1, 2018, we, our Operating Partnership, and SST II Growth Acquisition, LLC, our wholly-owned subsidiary (“SSGT Merger Sub”), entered into an Agreement and Plan of Merger (the “SSGT Merger Agreement”) with Strategic Storage Growth Trust, Inc. (“SSGT”), a non-traded REIT then sponsored by SAM, and SS Growth Operating Partnership, L.P. (“SSGT OP”). Pursuant to the terms and conditions set forth in the SSGT Merger Agreement, on January 24, 2019: (i) we acquired SSGT by way of a merger of SSGT with and into SSGT Merger Sub, with SSGT Merger Sub being the surviving entity (the “SSGT REIT Merger”); and (ii) immediately after the SSGT REIT Merger, SSGT OP merged with and into our Operating Partnership, with the Operating Partnership continuing as the surviving entity and remaining a subsidiary of the Company (the “SSGT Partnership Merger” and, together with the SSGT REIT Merger, the “SSGT Mergers”). SSGT was a REIT with stated investment objectives to acquire opportunistic self storage properties, including development and lease-up properties. See Note 3, Real Estate Facilities—Merger with Strategic Storage Growth Trust, Inc., for additional information related to the SSGT Mergers. Equity The Company was formed on January 8, 2013, under the Maryland General Corporation Law. We commenced our initial public offering in January 2014, in which we offered a maximum of $1.0 billion in common shares for sale to the public (the “Primary Offering”) and $95.0 million in common shares for sale pursuant to our distribution reinvestment plan (collectively, the “Offering”). At the termination of our offering in January 2017, we had sold approximately 48 million shares of Class A common stock (“Class A Shares”) and approximately 7 million shares of Class T common stock (“Class T Shares”) for approximately $493 million and $73 million respectively. In November 2016, we filed with the SEC a Registration Statement on Form S-3, which registered up to an additional $100.9 million in shares under our distribution reinvestment plan (our “DRP Offering”). The DRP Offering may be terminated at any time upon 10 days’ prior written notice to stockholders. As of December 31, 2020, we had sold approximately 5.3 million Class A Shares and approximately 0.8 million Class T Shares for approximately $55.5 million and $8.5 million, respectively, in our DRP Offering. On October 29, 2019 (the “Commitment Date”), we entered into a preferred stock purchase agreement (the “Purchase Agreement”) with Extra Space Storage LP (the “Investor”), a subsidiary of Extra Space Storage Inc. (NYSE: EXR), pursuant to which the Investor committed to purchase up to $200 million in shares (the aggregate shares to be purchased, the “Preferred Shares”) of our new Series A Convertible Preferred Stock (the “Series A Convertible Preferred Stock”), in one or more closings The shares of Series A Convertible Preferred Stock rank senior to all other shares of our capital stock, including our common stock, with respect to rights to receive dividends and to participate in distributions or payments upon any voluntary or involuntary liquidation, dissolution or winding up of the Company. Dividends payable on each share of Series A Convertible Preferred Stock will initially be equal to a rate of 6.25% per annum. If the Series A Convertible Preferred Stock has not been redeemed on or prior to the fifth anniversary date of the Initial Closing, the dividend rate will increase an additional 0.75% per annum each year thereafter to a maximum of 9.0% per annum until the tenth anniversary of the Initial Closing, at which time the dividend rate shall increase 0.75% per annum each year thereafter until the Series A Convertible Preferred Stock is redeemed or repurchased in full. See Note 8, Preferred Equity, for additional information On April 20, 2020, our board of directors, upon recommendation of our Nominating and Corporate Governance Committee, approved an estimated value per share of our common stock of $10.40 for our Class A Shares and Class T Shares based on the estimated value of our assets less the estimated value of our liabilities, or net asset value, divided by the number of shares outstanding on a fully diluted basis, calculated as of December 31, 2019. As a result of the calculation of our estimated value per share, beginning in May 2020, shares sold pursuant to our DRP Offering are being sold at the estimated value per share of $10.40 for both Class A Shares and Class T Shares. Prior to the termination of our Primary Offering, Select Capital Corporation, a California corporation (our “Former Dealer Manager”), was responsible for marketing our shares offered pursuant to our Primary Offering. SAM indirectly owns a 15% non-voting equity interest in our Former Dealer Manager. Now that our Primary Offering has terminated, our Former Dealer Manager no longer provides such services for us. However, we pay our Former Dealer Manager an ongoing stockholder servicing fee with respect to the Class T Shares sold. Please see Note 11 – Related Party Transactions – Former Dealer Manager Agreement. Other Corporate History Our Operating Partnership was formed on January 9, 2013. During 2013, Strategic Storage Advisor II, LLC, our former external advisor (“Former External Advisor”) purchased limited partnership interests in our Operating Partnership for $200,000 and on August 2, 2013, we contributed the initial $1,000 capital contribution we received to our Operating Partnership in exchange for the general partner interest. See Note 4, Self Administration Transaction, for additional information. As we accepted subscriptions for shares of our common stock, we transferred all of the net Offering proceeds to our Operating Partnership as capital contributions in exchange for additional units of interest in our Operating Partnership. However, we were deemed to have made capital contributions in the amount of gross proceeds received from investors, and our Operating Partnership wa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Our Operating Partnership owns, directly or indirectly through one or more special purpose entities, all of the self storage properties that we own. As of December 31, 2020, we owned approximately 86.5% of the common units of limited partnership interests of our Operating Partnership. The remaining approximately 13.5% of the common units are owned by certain members of our executive management team or indirectly by SAM and affiliates of our Former Dealer Manager. As the sole general partner of our Operating Partnership, we have the exclusive power to manage and conduct the business of our Operating Partnership. We conduct certain activities through SmartStop TRS, Inc. (our “TRS”), or other taxable REIT subsidiaries which are directly or indirectly wholly-owned subsidiaries of our Operating Partnership. COVID-19 Our rental revenue and operating results depend significantly on the demand for self storage space. Since the beginning of the COVID-19 pandemic in late March 2020, our operations have been affected by COVID-19 in various ways, including but not limited to, national and local jurisdictions issuing orders causing temporary restrictions on our business in certain markets, temporary shutdowns of certain of our facilities, customer behavior and their comfort levels visiting our facilities, as well as the broader economic impacts of COVID-19. The financial impact associated with these items were most significant in the second quarter of 2020, with customer demand for self storage resuming at or above normalized levels during the second half of 2020. Future governmental orders or broad economic weakness could adversely impact our business, financial condition, liquidity and results of operations, however, the extent and duration to which our operations will be impacted is highly uncertain and cannot be predi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Declaration of Distributions - Additional Information (Detail) - $ / shares</t>
        </is>
      </c>
      <c r="B1" s="2" t="inlineStr">
        <is>
          <t>Mar. 03, 2021</t>
        </is>
      </c>
      <c r="C1" s="2" t="inlineStr">
        <is>
          <t>Dec. 03, 2020</t>
        </is>
      </c>
    </row>
    <row r="2">
      <c r="A2" s="4" t="inlineStr">
        <is>
          <t>Class A Common stock</t>
        </is>
      </c>
    </row>
    <row r="3">
      <c r="A3" s="3" t="inlineStr">
        <is>
          <t>Dividend Declared [Line Items]</t>
        </is>
      </c>
    </row>
    <row r="4">
      <c r="A4" s="4" t="inlineStr">
        <is>
          <t>Common stock per share outstanding per day declared</t>
        </is>
      </c>
      <c r="C4" s="13" t="n">
        <v>0.00164</v>
      </c>
    </row>
    <row r="5">
      <c r="A5" s="4" t="inlineStr">
        <is>
          <t>Cash distribution record date start</t>
        </is>
      </c>
      <c r="C5" s="4" t="inlineStr">
        <is>
          <t>Jan. 1,
		2021</t>
        </is>
      </c>
    </row>
    <row r="6">
      <c r="A6" s="4" t="inlineStr">
        <is>
          <t>Cash distribution record date end</t>
        </is>
      </c>
      <c r="C6" s="4" t="inlineStr">
        <is>
          <t>Mar. 31,
		2021</t>
        </is>
      </c>
    </row>
    <row r="7">
      <c r="A7" s="4" t="inlineStr">
        <is>
          <t>Class A Common stock | Subsequent Event</t>
        </is>
      </c>
    </row>
    <row r="8">
      <c r="A8" s="3" t="inlineStr">
        <is>
          <t>Dividend Declared [Line Items]</t>
        </is>
      </c>
    </row>
    <row r="9">
      <c r="A9" s="4" t="inlineStr">
        <is>
          <t>Common stock per share outstanding per day declared</t>
        </is>
      </c>
      <c r="B9" s="13" t="n">
        <v>0.00164</v>
      </c>
    </row>
    <row r="10">
      <c r="A10" s="4" t="inlineStr">
        <is>
          <t>Cash distribution record date start</t>
        </is>
      </c>
      <c r="B10" s="4" t="inlineStr">
        <is>
          <t>Apr. 1,
		2021</t>
        </is>
      </c>
    </row>
    <row r="11">
      <c r="A11" s="4" t="inlineStr">
        <is>
          <t>Cash distribution record date end</t>
        </is>
      </c>
      <c r="B11" s="4" t="inlineStr">
        <is>
          <t>Jun. 30,
		2021</t>
        </is>
      </c>
    </row>
    <row r="12">
      <c r="A12" s="4" t="inlineStr">
        <is>
          <t>Class T Common stock</t>
        </is>
      </c>
    </row>
    <row r="13">
      <c r="A13" s="3" t="inlineStr">
        <is>
          <t>Dividend Declared [Line Items]</t>
        </is>
      </c>
    </row>
    <row r="14">
      <c r="A14" s="4" t="inlineStr">
        <is>
          <t>Common stock per share outstanding per day declared</t>
        </is>
      </c>
      <c r="C14" s="13" t="n">
        <v>0.00164</v>
      </c>
    </row>
    <row r="15">
      <c r="A15" s="4" t="inlineStr">
        <is>
          <t>Cash distribution record date start</t>
        </is>
      </c>
      <c r="C15" s="4" t="inlineStr">
        <is>
          <t>Jan. 1,
		2021</t>
        </is>
      </c>
    </row>
    <row r="16">
      <c r="A16" s="4" t="inlineStr">
        <is>
          <t>Cash distribution record date end</t>
        </is>
      </c>
      <c r="C16" s="4" t="inlineStr">
        <is>
          <t>Mar. 31,
		2021</t>
        </is>
      </c>
    </row>
    <row r="17">
      <c r="A17" s="4" t="inlineStr">
        <is>
          <t>Class T Common stock | Subsequent Event</t>
        </is>
      </c>
    </row>
    <row r="18">
      <c r="A18" s="3" t="inlineStr">
        <is>
          <t>Dividend Declared [Line Items]</t>
        </is>
      </c>
    </row>
    <row r="19">
      <c r="A19" s="4" t="inlineStr">
        <is>
          <t>Common stock per share outstanding per day declared</t>
        </is>
      </c>
      <c r="B19" s="13" t="n">
        <v>0.00164</v>
      </c>
    </row>
    <row r="20">
      <c r="A20" s="4" t="inlineStr">
        <is>
          <t>Cash distribution record date start</t>
        </is>
      </c>
      <c r="B20" s="4" t="inlineStr">
        <is>
          <t>Apr. 1,
		2021</t>
        </is>
      </c>
    </row>
    <row r="21">
      <c r="A21" s="4" t="inlineStr">
        <is>
          <t>Cash distribution record date end</t>
        </is>
      </c>
      <c r="B21" s="4" t="inlineStr">
        <is>
          <t>Jun. 30,
		202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 Summary of Quarterly Financial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Quarterly Financial Information [Line Items]</t>
        </is>
      </c>
    </row>
    <row r="4">
      <c r="A4" s="4" t="inlineStr">
        <is>
          <t>Total revenues</t>
        </is>
      </c>
      <c r="B4" s="5" t="n">
        <v>32893573</v>
      </c>
      <c r="C4" s="5" t="n">
        <v>31363122</v>
      </c>
      <c r="D4" s="5" t="n">
        <v>29469545</v>
      </c>
      <c r="E4" s="5" t="n">
        <v>30298123</v>
      </c>
      <c r="F4" s="5" t="n">
        <v>30076693</v>
      </c>
      <c r="G4" s="5" t="n">
        <v>29588014</v>
      </c>
      <c r="H4" s="5" t="n">
        <v>25980517</v>
      </c>
      <c r="I4" s="5" t="n">
        <v>23883325</v>
      </c>
    </row>
    <row r="5">
      <c r="A5" s="4" t="inlineStr">
        <is>
          <t>Total operating expenses</t>
        </is>
      </c>
      <c r="B5" s="6" t="n">
        <v>29307135</v>
      </c>
      <c r="C5" s="6" t="n">
        <v>26992137</v>
      </c>
      <c r="D5" s="6" t="n">
        <v>27497027</v>
      </c>
      <c r="E5" s="6" t="n">
        <v>61368274</v>
      </c>
      <c r="F5" s="6" t="n">
        <v>26965933</v>
      </c>
      <c r="G5" s="6" t="n">
        <v>27773486</v>
      </c>
      <c r="H5" s="6" t="n">
        <v>25211611</v>
      </c>
      <c r="I5" s="6" t="n">
        <v>21934203</v>
      </c>
      <c r="J5" s="5" t="n">
        <v>145164573</v>
      </c>
      <c r="K5" s="5" t="n">
        <v>101885233</v>
      </c>
      <c r="L5" s="5" t="n">
        <v>64260814</v>
      </c>
    </row>
    <row r="6">
      <c r="A6" s="4" t="inlineStr">
        <is>
          <t>Operating income (loss)</t>
        </is>
      </c>
      <c r="B6" s="6" t="n">
        <v>3586438</v>
      </c>
      <c r="C6" s="6" t="n">
        <v>4370985</v>
      </c>
      <c r="D6" s="6" t="n">
        <v>1972518</v>
      </c>
      <c r="E6" s="6" t="n">
        <v>-31070151</v>
      </c>
      <c r="F6" s="6" t="n">
        <v>7055456</v>
      </c>
      <c r="G6" s="6" t="n">
        <v>1814528</v>
      </c>
      <c r="H6" s="6" t="n">
        <v>768906</v>
      </c>
      <c r="I6" s="6" t="n">
        <v>1949122</v>
      </c>
      <c r="J6" s="6" t="n">
        <v>-21140210</v>
      </c>
      <c r="K6" s="6" t="n">
        <v>11588012</v>
      </c>
      <c r="L6" s="6" t="n">
        <v>16151443</v>
      </c>
    </row>
    <row r="7">
      <c r="A7" s="4" t="inlineStr">
        <is>
          <t>Net loss</t>
        </is>
      </c>
      <c r="B7" s="6" t="n">
        <v>-1943884</v>
      </c>
      <c r="C7" s="6" t="n">
        <v>-4456497</v>
      </c>
      <c r="D7" s="6" t="n">
        <v>-7062841</v>
      </c>
      <c r="E7" s="6" t="n">
        <v>-37743581</v>
      </c>
      <c r="F7" s="6" t="n">
        <v>-4321670</v>
      </c>
      <c r="G7" s="6" t="n">
        <v>-9541579</v>
      </c>
      <c r="H7" s="6" t="n">
        <v>-2283972</v>
      </c>
      <c r="I7" s="6" t="n">
        <v>-8948317</v>
      </c>
      <c r="J7" s="6" t="n">
        <v>-51206803</v>
      </c>
      <c r="K7" s="6" t="n">
        <v>-25095538</v>
      </c>
      <c r="L7" s="6" t="n">
        <v>-3720730</v>
      </c>
    </row>
    <row r="8">
      <c r="A8" s="4" t="inlineStr">
        <is>
          <t>Net loss attributable to common stockholders</t>
        </is>
      </c>
      <c r="B8" s="5" t="n">
        <v>-4529908</v>
      </c>
      <c r="C8" s="5" t="n">
        <v>-6259114</v>
      </c>
      <c r="D8" s="5" t="n">
        <v>-8491421</v>
      </c>
      <c r="E8" s="5" t="n">
        <v>-35073951</v>
      </c>
      <c r="F8" s="5" t="n">
        <v>-5431504</v>
      </c>
      <c r="G8" s="5" t="n">
        <v>-8214826</v>
      </c>
      <c r="H8" s="5" t="n">
        <v>-2212445</v>
      </c>
      <c r="I8" s="5" t="n">
        <v>-8891558</v>
      </c>
      <c r="J8" s="5" t="n">
        <v>-54354394</v>
      </c>
      <c r="K8" s="5" t="n">
        <v>-24750333</v>
      </c>
      <c r="L8" s="5" t="n">
        <v>-3698377</v>
      </c>
    </row>
    <row r="9">
      <c r="A9" s="4" t="inlineStr">
        <is>
          <t>Class A Common stock</t>
        </is>
      </c>
    </row>
    <row r="10">
      <c r="A10" s="3" t="inlineStr">
        <is>
          <t>Schedule Of Quarterly Financial Information [Line Items]</t>
        </is>
      </c>
    </row>
    <row r="11">
      <c r="A11" s="4" t="inlineStr">
        <is>
          <t>Net loss per share-basic and diluted</t>
        </is>
      </c>
      <c r="B11" s="8" t="n">
        <v>-0.08</v>
      </c>
      <c r="C11" s="8" t="n">
        <v>-0.1</v>
      </c>
      <c r="D11" s="8" t="n">
        <v>-0.14</v>
      </c>
      <c r="E11" s="8" t="n">
        <v>-0.59</v>
      </c>
      <c r="F11" s="8" t="n">
        <v>-0.09</v>
      </c>
      <c r="G11" s="8" t="n">
        <v>-0.14</v>
      </c>
      <c r="H11" s="8" t="n">
        <v>-0.04</v>
      </c>
      <c r="I11" s="8" t="n">
        <v>-0.15</v>
      </c>
      <c r="J11" s="8" t="n">
        <v>-0.91</v>
      </c>
      <c r="K11" s="8" t="n">
        <v>-0.42</v>
      </c>
      <c r="L11" s="8" t="n">
        <v>-0.06</v>
      </c>
    </row>
    <row r="12">
      <c r="A12" s="4" t="inlineStr">
        <is>
          <t>Class T Common stock</t>
        </is>
      </c>
    </row>
    <row r="13">
      <c r="A13" s="3" t="inlineStr">
        <is>
          <t>Schedule Of Quarterly Financial Information [Line Items]</t>
        </is>
      </c>
    </row>
    <row r="14">
      <c r="A14" s="4" t="inlineStr">
        <is>
          <t>Net loss per share-basic and diluted</t>
        </is>
      </c>
      <c r="B14" s="8" t="n">
        <v>-0.08</v>
      </c>
      <c r="C14" s="8" t="n">
        <v>-0.1</v>
      </c>
      <c r="D14" s="8" t="n">
        <v>-0.14</v>
      </c>
      <c r="E14" s="8" t="n">
        <v>-0.59</v>
      </c>
      <c r="F14" s="8" t="n">
        <v>-0.09</v>
      </c>
      <c r="G14" s="8" t="n">
        <v>-0.14</v>
      </c>
      <c r="H14" s="8" t="n">
        <v>-0.04</v>
      </c>
      <c r="I14" s="8" t="n">
        <v>-0.15</v>
      </c>
      <c r="J14" s="8" t="n">
        <v>-0.91</v>
      </c>
      <c r="K14" s="8" t="n">
        <v>-0.42</v>
      </c>
      <c r="L14" s="8" t="n">
        <v>-0.06</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cols>
    <col width="80" customWidth="1" min="1" max="1"/>
    <col width="20" customWidth="1" min="2" max="2"/>
    <col width="50" customWidth="1" min="3" max="3"/>
    <col width="50" customWidth="1" min="4" max="4"/>
    <col width="21" customWidth="1" min="5" max="5"/>
    <col width="21" customWidth="1" min="6" max="6"/>
    <col width="74" customWidth="1" min="7" max="7"/>
    <col width="14" customWidth="1" min="8" max="8"/>
    <col width="71" customWidth="1" min="9" max="9"/>
    <col width="31" customWidth="1" min="10" max="10"/>
    <col width="21" customWidth="1" min="11" max="11"/>
    <col width="21" customWidth="1" min="12" max="12"/>
    <col width="34" customWidth="1" min="13" max="13"/>
  </cols>
  <sheetData>
    <row r="1">
      <c r="A1" s="1" t="inlineStr">
        <is>
          <t>Subsequent Events - Additional Information (Detail) $ / shares in Units, $ in Millions</t>
        </is>
      </c>
      <c r="B1" s="2" t="inlineStr">
        <is>
          <t>Mar. 24, 2021shares</t>
        </is>
      </c>
      <c r="C1" s="2" t="inlineStr">
        <is>
          <t>Mar. 17, 2021USD ($)StorageFacilityState</t>
        </is>
      </c>
      <c r="D1" s="2" t="inlineStr">
        <is>
          <t>Mar. 17, 2021CAD ($)StorageFacility</t>
        </is>
      </c>
      <c r="E1" s="2" t="inlineStr">
        <is>
          <t>Mar. 11, 2021USD ($)</t>
        </is>
      </c>
      <c r="F1" s="2" t="inlineStr">
        <is>
          <t>Jan. 21, 2021USD ($)</t>
        </is>
      </c>
      <c r="G1" s="2" t="inlineStr">
        <is>
          <t>Nov. 10, 2020USD ($)StorageFacilityStateRealEstateVenture$ / sharesshares</t>
        </is>
      </c>
      <c r="H1" s="2" t="inlineStr">
        <is>
          <t>Jan. 24, 2019</t>
        </is>
      </c>
      <c r="I1" s="2" t="inlineStr">
        <is>
          <t>Dec. 31, 2020USD ($)StorageFacilityState$ / shares</t>
        </is>
      </c>
      <c r="J1" s="2" t="inlineStr">
        <is>
          <t>Dec. 31, 2019USD ($)$ / shares</t>
        </is>
      </c>
      <c r="K1" s="2" t="inlineStr">
        <is>
          <t>Dec. 31, 2018USD ($)</t>
        </is>
      </c>
      <c r="L1" s="2" t="inlineStr">
        <is>
          <t>Mar. 10, 2021USD ($)</t>
        </is>
      </c>
      <c r="M1" s="2" t="inlineStr">
        <is>
          <t>Oct. 01, 2018StorageFacilityState</t>
        </is>
      </c>
    </row>
    <row r="2">
      <c r="A2" s="3" t="inlineStr">
        <is>
          <t>Subsequent Event [Line Items]</t>
        </is>
      </c>
    </row>
    <row r="3">
      <c r="A3" s="4" t="inlineStr">
        <is>
          <t>Stock redeemed during period, value</t>
        </is>
      </c>
      <c r="I3" s="5" t="n">
        <v>165</v>
      </c>
      <c r="J3" s="5" t="n">
        <v>592</v>
      </c>
      <c r="K3" s="5" t="n">
        <v>788</v>
      </c>
    </row>
    <row r="4">
      <c r="A4" s="4" t="inlineStr">
        <is>
          <t>Number of self storage facilities | StorageFacility</t>
        </is>
      </c>
      <c r="I4" s="6" t="n">
        <v>112</v>
      </c>
    </row>
    <row r="5">
      <c r="A5" s="4" t="inlineStr">
        <is>
          <t>Number of states located for self storage facilities | State</t>
        </is>
      </c>
      <c r="I5" s="6" t="n">
        <v>17</v>
      </c>
      <c r="M5" s="6" t="n">
        <v>10</v>
      </c>
    </row>
    <row r="6">
      <c r="A6" s="4" t="inlineStr">
        <is>
          <t>Number of operating real estate properties | StorageFacility</t>
        </is>
      </c>
      <c r="M6" s="6" t="n">
        <v>28</v>
      </c>
    </row>
    <row r="7">
      <c r="A7" s="4" t="inlineStr">
        <is>
          <t>Number of development real estate properties | StorageFacility</t>
        </is>
      </c>
      <c r="M7" s="6" t="n">
        <v>1</v>
      </c>
    </row>
    <row r="8">
      <c r="A8" s="4" t="inlineStr">
        <is>
          <t>Line of credit facility, term of extension options</t>
        </is>
      </c>
      <c r="H8" s="4" t="inlineStr">
        <is>
          <t>1 year</t>
        </is>
      </c>
    </row>
    <row r="9">
      <c r="A9" s="4" t="inlineStr">
        <is>
          <t>Investment operating partnership</t>
        </is>
      </c>
      <c r="I9" s="5" t="n">
        <v>15624389</v>
      </c>
      <c r="J9" s="5" t="n">
        <v>6072399</v>
      </c>
    </row>
    <row r="10">
      <c r="A10" s="4" t="inlineStr">
        <is>
          <t>Debt Instrument Carrying Amount</t>
        </is>
      </c>
      <c r="I10" s="6" t="n">
        <v>721512177</v>
      </c>
    </row>
    <row r="11">
      <c r="A11" s="4" t="inlineStr">
        <is>
          <t>TCF National Bank</t>
        </is>
      </c>
    </row>
    <row r="12">
      <c r="A12" s="3" t="inlineStr">
        <is>
          <t>Subsequent Event [Line Items]</t>
        </is>
      </c>
    </row>
    <row r="13">
      <c r="A13" s="4" t="inlineStr">
        <is>
          <t>Mortgage loans on real estate commercial and consumer net</t>
        </is>
      </c>
      <c r="I13" s="5" t="n">
        <v>40700000</v>
      </c>
    </row>
    <row r="14">
      <c r="A14" s="4" t="inlineStr">
        <is>
          <t>Debt Instrument Fixed Rate</t>
        </is>
      </c>
      <c r="I14" s="4" t="inlineStr">
        <is>
          <t>25.00%</t>
        </is>
      </c>
    </row>
    <row r="15">
      <c r="A15" s="4" t="inlineStr">
        <is>
          <t>KeyBank National Association</t>
        </is>
      </c>
    </row>
    <row r="16">
      <c r="A16" s="3" t="inlineStr">
        <is>
          <t>Subsequent Event [Line Items]</t>
        </is>
      </c>
    </row>
    <row r="17">
      <c r="A17" s="4" t="inlineStr">
        <is>
          <t>Mortgage loans on real estate commercial and consumer net</t>
        </is>
      </c>
      <c r="I17" s="5" t="n">
        <v>40500000</v>
      </c>
    </row>
    <row r="18">
      <c r="A18" s="4" t="inlineStr">
        <is>
          <t>SmartCentres Storage Finance LP</t>
        </is>
      </c>
    </row>
    <row r="19">
      <c r="A19" s="3" t="inlineStr">
        <is>
          <t>Subsequent Event [Line Items]</t>
        </is>
      </c>
    </row>
    <row r="20">
      <c r="A20" s="4" t="inlineStr">
        <is>
          <t>Mortgage loans on real estate commercial and consumer net</t>
        </is>
      </c>
      <c r="I20" s="5" t="n">
        <v>68000000</v>
      </c>
    </row>
    <row r="21">
      <c r="A21" s="4" t="inlineStr">
        <is>
          <t>Debt Instrument Fixed Rate</t>
        </is>
      </c>
      <c r="I21" s="4" t="inlineStr">
        <is>
          <t>50.00%</t>
        </is>
      </c>
    </row>
    <row r="22">
      <c r="A22" s="4" t="inlineStr">
        <is>
          <t>SmartCentres Loan</t>
        </is>
      </c>
    </row>
    <row r="23">
      <c r="A23" s="3" t="inlineStr">
        <is>
          <t>Subsequent Event [Line Items]</t>
        </is>
      </c>
    </row>
    <row r="24">
      <c r="A24" s="4" t="inlineStr">
        <is>
          <t>Percentage of ownership interest in joint venture</t>
        </is>
      </c>
      <c r="I24" s="4" t="inlineStr">
        <is>
          <t>50.00%</t>
        </is>
      </c>
    </row>
    <row r="25">
      <c r="A25" s="4" t="inlineStr">
        <is>
          <t>SST IV Merger Agreement</t>
        </is>
      </c>
    </row>
    <row r="26">
      <c r="A26" s="3" t="inlineStr">
        <is>
          <t>Subsequent Event [Line Items]</t>
        </is>
      </c>
    </row>
    <row r="27">
      <c r="A27" s="4" t="inlineStr">
        <is>
          <t>Transaction value</t>
        </is>
      </c>
      <c r="G27" s="5" t="n">
        <v>380000000</v>
      </c>
    </row>
    <row r="28">
      <c r="A28" s="4" t="inlineStr">
        <is>
          <t>Number of operating real estate properties | RealEstateVenture</t>
        </is>
      </c>
      <c r="G28" s="6" t="n">
        <v>3</v>
      </c>
    </row>
    <row r="29">
      <c r="A29" s="4" t="inlineStr">
        <is>
          <t>Number of development real estate properties | RealEstateVenture</t>
        </is>
      </c>
      <c r="G29" s="6" t="n">
        <v>3</v>
      </c>
    </row>
    <row r="30">
      <c r="A30" s="4" t="inlineStr">
        <is>
          <t>SST IV Merger Agreement | Canada</t>
        </is>
      </c>
    </row>
    <row r="31">
      <c r="A31" s="3" t="inlineStr">
        <is>
          <t>Subsequent Event [Line Items]</t>
        </is>
      </c>
    </row>
    <row r="32">
      <c r="A32" s="4" t="inlineStr">
        <is>
          <t>Number of self storage facilities | StorageFacility</t>
        </is>
      </c>
      <c r="G32" s="6" t="n">
        <v>24</v>
      </c>
    </row>
    <row r="33">
      <c r="A33" s="4" t="inlineStr">
        <is>
          <t>Number of states located for self storage facilities | State</t>
        </is>
      </c>
      <c r="G33" s="6" t="n">
        <v>9</v>
      </c>
    </row>
    <row r="34">
      <c r="A34" s="4" t="inlineStr">
        <is>
          <t>Number of self storage real estate joint ventures | RealEstateVenture</t>
        </is>
      </c>
      <c r="G34" s="6" t="n">
        <v>6</v>
      </c>
    </row>
    <row r="35">
      <c r="A35" s="4" t="inlineStr">
        <is>
          <t>Strategic Storage Trust VI, Inc. | Mezzanine Loan | Wholly-Owned Subsidiary of SST VIs Operating Partnership</t>
        </is>
      </c>
    </row>
    <row r="36">
      <c r="A36" s="3" t="inlineStr">
        <is>
          <t>Subsequent Event [Line Items]</t>
        </is>
      </c>
    </row>
    <row r="37">
      <c r="A37" s="4" t="inlineStr">
        <is>
          <t>Debt Instrument, Maturity, Description</t>
        </is>
      </c>
      <c r="I37" s="4" t="inlineStr">
        <is>
          <t>term of six months; as well as a 180 day extension option</t>
        </is>
      </c>
    </row>
    <row r="38">
      <c r="A38" s="4" t="inlineStr">
        <is>
          <t>Strategic Storage Trust VI, Inc. | Third Party Mortgage Loan</t>
        </is>
      </c>
    </row>
    <row r="39">
      <c r="A39" s="3" t="inlineStr">
        <is>
          <t>Subsequent Event [Line Items]</t>
        </is>
      </c>
    </row>
    <row r="40">
      <c r="A40" s="4" t="inlineStr">
        <is>
          <t>Debt Instrument, Maturity, Description</t>
        </is>
      </c>
      <c r="I40" s="4" t="inlineStr">
        <is>
          <t>three year term, with two one year extension options</t>
        </is>
      </c>
    </row>
    <row r="41">
      <c r="A41" s="4" t="inlineStr">
        <is>
          <t>SST IV Common Stock | SST IV Merger Agreement</t>
        </is>
      </c>
    </row>
    <row r="42">
      <c r="A42" s="3" t="inlineStr">
        <is>
          <t>Subsequent Event [Line Items]</t>
        </is>
      </c>
    </row>
    <row r="43">
      <c r="A43" s="4" t="inlineStr">
        <is>
          <t>Common Stock, par value | $ / shares</t>
        </is>
      </c>
      <c r="G43" s="7" t="n">
        <v>0.001</v>
      </c>
    </row>
    <row r="44">
      <c r="A44" s="4" t="inlineStr">
        <is>
          <t>Class A Common stock</t>
        </is>
      </c>
    </row>
    <row r="45">
      <c r="A45" s="3" t="inlineStr">
        <is>
          <t>Subsequent Event [Line Items]</t>
        </is>
      </c>
    </row>
    <row r="46">
      <c r="A46" s="4" t="inlineStr">
        <is>
          <t>Common Stock, par value | $ / shares</t>
        </is>
      </c>
      <c r="I46" s="7" t="n">
        <v>0.001</v>
      </c>
      <c r="J46" s="7" t="n">
        <v>0.001</v>
      </c>
    </row>
    <row r="47">
      <c r="A47" s="4" t="inlineStr">
        <is>
          <t>Class A Common stock | SST IV Merger Agreement</t>
        </is>
      </c>
    </row>
    <row r="48">
      <c r="A48" s="3" t="inlineStr">
        <is>
          <t>Subsequent Event [Line Items]</t>
        </is>
      </c>
    </row>
    <row r="49">
      <c r="A49" s="4" t="inlineStr">
        <is>
          <t>Conversion of right to receive shares, description</t>
        </is>
      </c>
      <c r="I49" s="4" t="inlineStr">
        <is>
          <t>converted into the right to receive 2.1875 of our Class A Common Stock</t>
        </is>
      </c>
    </row>
    <row r="50">
      <c r="A50" s="4" t="inlineStr">
        <is>
          <t>Number of right to receive shares from conversion | shares</t>
        </is>
      </c>
      <c r="G50" s="14" t="n">
        <v>2.1875</v>
      </c>
    </row>
    <row r="51">
      <c r="A51" s="4" t="inlineStr">
        <is>
          <t>Subsequent Event | Amendment to Operating Partnership Agreement</t>
        </is>
      </c>
    </row>
    <row r="52">
      <c r="A52" s="3" t="inlineStr">
        <is>
          <t>Subsequent Event [Line Items]</t>
        </is>
      </c>
    </row>
    <row r="53">
      <c r="A53" s="4" t="inlineStr">
        <is>
          <t>Percentage of joint venture assets</t>
        </is>
      </c>
      <c r="B53" s="4" t="inlineStr">
        <is>
          <t>100.00%</t>
        </is>
      </c>
    </row>
    <row r="54">
      <c r="A54" s="4" t="inlineStr">
        <is>
          <t>Subsequent Event | Strategic Storage Operating Partnership VI, L.P.</t>
        </is>
      </c>
    </row>
    <row r="55">
      <c r="A55" s="3" t="inlineStr">
        <is>
          <t>Subsequent Event [Line Items]</t>
        </is>
      </c>
    </row>
    <row r="56">
      <c r="A56" s="4" t="inlineStr">
        <is>
          <t>Purchase price</t>
        </is>
      </c>
      <c r="E56" s="5" t="n">
        <v>16000000</v>
      </c>
    </row>
    <row r="57">
      <c r="A57" s="4" t="inlineStr">
        <is>
          <t>Subsequent Event | Affiliate of SmartStop Asset Management, LLC | Class A-2 Units | Class A-2 Units Converted to Class A-1 Units</t>
        </is>
      </c>
    </row>
    <row r="58">
      <c r="A58" s="3" t="inlineStr">
        <is>
          <t>Subsequent Event [Line Items]</t>
        </is>
      </c>
    </row>
    <row r="59">
      <c r="A59" s="4" t="inlineStr">
        <is>
          <t>Number of limited partnership units held | shares</t>
        </is>
      </c>
      <c r="B59" s="6" t="n">
        <v>1094434</v>
      </c>
    </row>
    <row r="60">
      <c r="A60" s="4" t="inlineStr">
        <is>
          <t>Subsequent Event | Affiliate of SmartStop Asset Management, LLC | Class A-1 Units | Class A-2 Units Converted to Class A-1 Units</t>
        </is>
      </c>
    </row>
    <row r="61">
      <c r="A61" s="3" t="inlineStr">
        <is>
          <t>Subsequent Event [Line Items]</t>
        </is>
      </c>
    </row>
    <row r="62">
      <c r="A62" s="4" t="inlineStr">
        <is>
          <t>Conversion of partnership units on achievement of first tier of earnout consideration | shares</t>
        </is>
      </c>
      <c r="B62" s="6" t="n">
        <v>1121795</v>
      </c>
    </row>
    <row r="63">
      <c r="A63" s="4" t="inlineStr">
        <is>
          <t>Subsequent Event | Key Bank</t>
        </is>
      </c>
    </row>
    <row r="64">
      <c r="A64" s="3" t="inlineStr">
        <is>
          <t>Subsequent Event [Line Items]</t>
        </is>
      </c>
    </row>
    <row r="65">
      <c r="A65" s="4" t="inlineStr">
        <is>
          <t>Outstanding balance on credit facility</t>
        </is>
      </c>
      <c r="C65" s="5" t="n">
        <v>500000000</v>
      </c>
    </row>
    <row r="66">
      <c r="A66" s="4" t="inlineStr">
        <is>
          <t>Additional amount available under credit facility</t>
        </is>
      </c>
      <c r="C66" s="6" t="n">
        <v>350000000</v>
      </c>
    </row>
    <row r="67">
      <c r="A67" s="4" t="inlineStr">
        <is>
          <t>Maximum borrowings under credit facility</t>
        </is>
      </c>
      <c r="C67" s="6" t="n">
        <v>850000000</v>
      </c>
    </row>
    <row r="68">
      <c r="A68" s="4" t="inlineStr">
        <is>
          <t>Proceeds from line of credit</t>
        </is>
      </c>
      <c r="C68" s="6" t="n">
        <v>451000000</v>
      </c>
    </row>
    <row r="69">
      <c r="A69" s="4" t="inlineStr">
        <is>
          <t>Subsequent Event | Minimum</t>
        </is>
      </c>
    </row>
    <row r="70">
      <c r="A70" s="3" t="inlineStr">
        <is>
          <t>Subsequent Event [Line Items]</t>
        </is>
      </c>
    </row>
    <row r="71">
      <c r="A71" s="4" t="inlineStr">
        <is>
          <t>Credit facility cross default provision amount</t>
        </is>
      </c>
      <c r="C71" s="5" t="n">
        <v>75000000</v>
      </c>
    </row>
    <row r="72">
      <c r="A72" s="4" t="inlineStr">
        <is>
          <t>Subsequent Event | Security Interest Termination Event | Maximum</t>
        </is>
      </c>
    </row>
    <row r="73">
      <c r="A73" s="3" t="inlineStr">
        <is>
          <t>Subsequent Event [Line Items]</t>
        </is>
      </c>
    </row>
    <row r="74">
      <c r="A74" s="4" t="inlineStr">
        <is>
          <t>Capitalization rate leverage ratio</t>
        </is>
      </c>
      <c r="C74" s="4" t="inlineStr">
        <is>
          <t>60.00%</t>
        </is>
      </c>
      <c r="D74" s="4" t="inlineStr">
        <is>
          <t>60.00%</t>
        </is>
      </c>
    </row>
    <row r="75">
      <c r="A75" s="4" t="inlineStr">
        <is>
          <t>Secured debt ratio</t>
        </is>
      </c>
      <c r="C75" s="4" t="inlineStr">
        <is>
          <t>40.00%</t>
        </is>
      </c>
      <c r="D75" s="4" t="inlineStr">
        <is>
          <t>40.00%</t>
        </is>
      </c>
    </row>
    <row r="76">
      <c r="A76" s="4" t="inlineStr">
        <is>
          <t>Subsequent Event | Security Interest Termination Event | Minimum</t>
        </is>
      </c>
    </row>
    <row r="77">
      <c r="A77" s="3" t="inlineStr">
        <is>
          <t>Subsequent Event [Line Items]</t>
        </is>
      </c>
    </row>
    <row r="78">
      <c r="A78" s="4" t="inlineStr">
        <is>
          <t>Credit facility cross default provision amount</t>
        </is>
      </c>
      <c r="C78" s="5" t="n">
        <v>25000000</v>
      </c>
    </row>
    <row r="79">
      <c r="A79" s="4" t="inlineStr">
        <is>
          <t>fixed charge coverage ratio</t>
        </is>
      </c>
      <c r="C79" s="11" t="n">
        <v>1.5</v>
      </c>
      <c r="D79" s="11" t="n">
        <v>1.5</v>
      </c>
    </row>
    <row r="80">
      <c r="A80" s="4" t="inlineStr">
        <is>
          <t>Unsecured interest coverage ratio</t>
        </is>
      </c>
      <c r="C80" s="6" t="n">
        <v>2</v>
      </c>
      <c r="D80" s="6" t="n">
        <v>2</v>
      </c>
    </row>
    <row r="81">
      <c r="A81" s="4" t="inlineStr">
        <is>
          <t>Subsequent Event | Credit Facility Revolver | Key Bank</t>
        </is>
      </c>
    </row>
    <row r="82">
      <c r="A82" s="3" t="inlineStr">
        <is>
          <t>Subsequent Event [Line Items]</t>
        </is>
      </c>
    </row>
    <row r="83">
      <c r="A83" s="4" t="inlineStr">
        <is>
          <t>Outstanding balance on credit facility</t>
        </is>
      </c>
      <c r="C83" s="5" t="n">
        <v>250000000</v>
      </c>
    </row>
    <row r="84">
      <c r="A84" s="4" t="inlineStr">
        <is>
          <t>Line of credit facility, maturity date</t>
        </is>
      </c>
      <c r="C84" s="4" t="inlineStr">
        <is>
          <t>Mar. 17,
		2024</t>
        </is>
      </c>
      <c r="D84" s="4" t="inlineStr">
        <is>
          <t>Mar. 17,
		2024</t>
        </is>
      </c>
    </row>
    <row r="85">
      <c r="A85" s="4" t="inlineStr">
        <is>
          <t>Line of credit facility, term of extension options</t>
        </is>
      </c>
      <c r="C85" s="4" t="inlineStr">
        <is>
          <t>1 year</t>
        </is>
      </c>
      <c r="D85" s="4" t="inlineStr">
        <is>
          <t>1 year</t>
        </is>
      </c>
    </row>
    <row r="86">
      <c r="A86" s="4" t="inlineStr">
        <is>
          <t>Debt instrument, description of variable rate basis</t>
        </is>
      </c>
      <c r="C86" s="4" t="inlineStr">
        <is>
          <t>200 basis points over 30-day LIBOR or 30-day CDOR</t>
        </is>
      </c>
      <c r="D86" s="4" t="inlineStr">
        <is>
          <t>200 basis points over 30-day LIBOR or 30-day CDOR</t>
        </is>
      </c>
    </row>
    <row r="87">
      <c r="A87" s="4" t="inlineStr">
        <is>
          <t>Subsequent Event | Credit Facility Revolver | Maximum | Key Bank</t>
        </is>
      </c>
    </row>
    <row r="88">
      <c r="A88" s="3" t="inlineStr">
        <is>
          <t>Subsequent Event [Line Items]</t>
        </is>
      </c>
    </row>
    <row r="89">
      <c r="A89" s="4" t="inlineStr">
        <is>
          <t>Line of credit facility, annual unused fee</t>
        </is>
      </c>
      <c r="C89" s="4" t="inlineStr">
        <is>
          <t>0.25%</t>
        </is>
      </c>
      <c r="D89" s="4" t="inlineStr">
        <is>
          <t>0.25%</t>
        </is>
      </c>
    </row>
    <row r="90">
      <c r="A90" s="4" t="inlineStr">
        <is>
          <t>Subsequent Event | Credit Facility Revolver | Maximum | Key Bank | Letter of Credit</t>
        </is>
      </c>
    </row>
    <row r="91">
      <c r="A91" s="3" t="inlineStr">
        <is>
          <t>Subsequent Event [Line Items]</t>
        </is>
      </c>
    </row>
    <row r="92">
      <c r="A92" s="4" t="inlineStr">
        <is>
          <t>Credit facility sublimits</t>
        </is>
      </c>
      <c r="C92" s="5" t="n">
        <v>25000000</v>
      </c>
    </row>
    <row r="93">
      <c r="A93" s="4" t="inlineStr">
        <is>
          <t>Subsequent Event | Credit Facility Revolver | Maximum | Key Bank | Swingline Loans</t>
        </is>
      </c>
    </row>
    <row r="94">
      <c r="A94" s="3" t="inlineStr">
        <is>
          <t>Subsequent Event [Line Items]</t>
        </is>
      </c>
    </row>
    <row r="95">
      <c r="A95" s="4" t="inlineStr">
        <is>
          <t>Credit facility sublimits</t>
        </is>
      </c>
      <c r="C95" s="5" t="n">
        <v>25000000</v>
      </c>
    </row>
    <row r="96">
      <c r="A96" s="4" t="inlineStr">
        <is>
          <t>Subsequent Event | Credit Facility Revolver | Minimum | Key Bank</t>
        </is>
      </c>
    </row>
    <row r="97">
      <c r="A97" s="3" t="inlineStr">
        <is>
          <t>Subsequent Event [Line Items]</t>
        </is>
      </c>
    </row>
    <row r="98">
      <c r="A98" s="4" t="inlineStr">
        <is>
          <t>Line of credit facility, annual unused fee</t>
        </is>
      </c>
      <c r="C98" s="4" t="inlineStr">
        <is>
          <t>0.15%</t>
        </is>
      </c>
      <c r="D98" s="4" t="inlineStr">
        <is>
          <t>0.15%</t>
        </is>
      </c>
    </row>
    <row r="99">
      <c r="A99" s="4" t="inlineStr">
        <is>
          <t>Subsequent Event | Credit Facility Revolver | US Borrowings | Key Bank</t>
        </is>
      </c>
    </row>
    <row r="100">
      <c r="A100" s="3" t="inlineStr">
        <is>
          <t>Subsequent Event [Line Items]</t>
        </is>
      </c>
    </row>
    <row r="101">
      <c r="A101" s="4" t="inlineStr">
        <is>
          <t>Proceeds from line of credit</t>
        </is>
      </c>
      <c r="C101" s="5" t="n">
        <v>199000000</v>
      </c>
    </row>
    <row r="102">
      <c r="A102" s="4" t="inlineStr">
        <is>
          <t>Subsequent Event | Credit Facility Revolver | CAD Borrowings | Key Bank</t>
        </is>
      </c>
    </row>
    <row r="103">
      <c r="A103" s="3" t="inlineStr">
        <is>
          <t>Subsequent Event [Line Items]</t>
        </is>
      </c>
    </row>
    <row r="104">
      <c r="A104" s="4" t="inlineStr">
        <is>
          <t>Proceeds from line of credit</t>
        </is>
      </c>
      <c r="C104" s="6" t="n">
        <v>2000000</v>
      </c>
      <c r="D104" s="9" t="n">
        <v>2.5</v>
      </c>
    </row>
    <row r="105">
      <c r="A105" s="4" t="inlineStr">
        <is>
          <t>Subsequent Event | Credit Facility Term Loan | Key Bank</t>
        </is>
      </c>
    </row>
    <row r="106">
      <c r="A106" s="3" t="inlineStr">
        <is>
          <t>Subsequent Event [Line Items]</t>
        </is>
      </c>
    </row>
    <row r="107">
      <c r="A107" s="4" t="inlineStr">
        <is>
          <t>Outstanding balance on credit facility</t>
        </is>
      </c>
      <c r="C107" s="5" t="n">
        <v>250000000</v>
      </c>
    </row>
    <row r="108">
      <c r="A108" s="4" t="inlineStr">
        <is>
          <t>Line of credit facility, maturity date</t>
        </is>
      </c>
      <c r="C108" s="4" t="inlineStr">
        <is>
          <t>Mar. 17,
		2026</t>
        </is>
      </c>
      <c r="D108" s="4" t="inlineStr">
        <is>
          <t>Mar. 17,
		2026</t>
        </is>
      </c>
    </row>
    <row r="109">
      <c r="A109" s="4" t="inlineStr">
        <is>
          <t>Line of credit facility, term of extension options</t>
        </is>
      </c>
      <c r="C109" s="4" t="inlineStr">
        <is>
          <t>0 years</t>
        </is>
      </c>
      <c r="D109" s="4" t="inlineStr">
        <is>
          <t>0 years</t>
        </is>
      </c>
    </row>
    <row r="110">
      <c r="A110" s="4" t="inlineStr">
        <is>
          <t>Debt instrument, description of variable rate basis</t>
        </is>
      </c>
      <c r="C110" s="4" t="inlineStr">
        <is>
          <t>195 basis points over 30-day LIBOR or 30-day CDOR</t>
        </is>
      </c>
      <c r="D110" s="4" t="inlineStr">
        <is>
          <t>195 basis points over 30-day LIBOR or 30-day CDOR</t>
        </is>
      </c>
    </row>
    <row r="111">
      <c r="A111" s="4" t="inlineStr">
        <is>
          <t>Subsequent Event | Credit Facility Term Loan | US Borrowings | Key Bank</t>
        </is>
      </c>
    </row>
    <row r="112">
      <c r="A112" s="3" t="inlineStr">
        <is>
          <t>Subsequent Event [Line Items]</t>
        </is>
      </c>
    </row>
    <row r="113">
      <c r="A113" s="4" t="inlineStr">
        <is>
          <t>Proceeds from line of credit</t>
        </is>
      </c>
      <c r="C113" s="5" t="n">
        <v>150000000</v>
      </c>
    </row>
    <row r="114">
      <c r="A114" s="4" t="inlineStr">
        <is>
          <t>Subsequent Event | Credit Facility Term Loan | CAD Borrowings | Key Bank</t>
        </is>
      </c>
    </row>
    <row r="115">
      <c r="A115" s="3" t="inlineStr">
        <is>
          <t>Subsequent Event [Line Items]</t>
        </is>
      </c>
    </row>
    <row r="116">
      <c r="A116" s="4" t="inlineStr">
        <is>
          <t>Proceeds from line of credit</t>
        </is>
      </c>
      <c r="C116" s="5" t="n">
        <v>100000000</v>
      </c>
      <c r="D116" s="9" t="n">
        <v>124.7</v>
      </c>
    </row>
    <row r="117">
      <c r="A117" s="4" t="inlineStr">
        <is>
          <t>Subsequent Event | SST IV Merger Agreement</t>
        </is>
      </c>
    </row>
    <row r="118">
      <c r="A118" s="3" t="inlineStr">
        <is>
          <t>Subsequent Event [Line Items]</t>
        </is>
      </c>
    </row>
    <row r="119">
      <c r="A119" s="4" t="inlineStr">
        <is>
          <t>Number of self storage facilities | StorageFacility</t>
        </is>
      </c>
      <c r="C119" s="6" t="n">
        <v>24</v>
      </c>
      <c r="D119" s="6" t="n">
        <v>24</v>
      </c>
    </row>
    <row r="120">
      <c r="A120" s="4" t="inlineStr">
        <is>
          <t>Number of states located for self storage facilities | State</t>
        </is>
      </c>
      <c r="C120" s="6" t="n">
        <v>9</v>
      </c>
    </row>
    <row r="121">
      <c r="A121" s="4" t="inlineStr">
        <is>
          <t>Subsequent Event | SST IV Merger Agreement | Canada</t>
        </is>
      </c>
    </row>
    <row r="122">
      <c r="A122" s="3" t="inlineStr">
        <is>
          <t>Subsequent Event [Line Items]</t>
        </is>
      </c>
    </row>
    <row r="123">
      <c r="A123" s="4" t="inlineStr">
        <is>
          <t>Number of operating real estate properties | StorageFacility</t>
        </is>
      </c>
      <c r="C123" s="6" t="n">
        <v>3</v>
      </c>
    </row>
    <row r="124">
      <c r="A124" s="4" t="inlineStr">
        <is>
          <t>Number of development real estate properties | StorageFacility</t>
        </is>
      </c>
      <c r="C124" s="6" t="n">
        <v>3</v>
      </c>
    </row>
    <row r="125">
      <c r="A125" s="4" t="inlineStr">
        <is>
          <t>Subsequent Event | Strategic Storage Trust VI, Inc. | Strategic Storage Operating Partnership VI, L.P.</t>
        </is>
      </c>
    </row>
    <row r="126">
      <c r="A126" s="3" t="inlineStr">
        <is>
          <t>Subsequent Event [Line Items]</t>
        </is>
      </c>
    </row>
    <row r="127">
      <c r="A127" s="4" t="inlineStr">
        <is>
          <t>Investment operating partnership</t>
        </is>
      </c>
      <c r="L127" s="5" t="n">
        <v>5000000</v>
      </c>
    </row>
    <row r="128">
      <c r="A128" s="4" t="inlineStr">
        <is>
          <t>Subsequent Event | Strategic Storage Trust VI, Inc. | Mezzanine Loan | Wholly-Owned Subsidiary of SST VIs Operating Partnership</t>
        </is>
      </c>
    </row>
    <row r="129">
      <c r="A129" s="3" t="inlineStr">
        <is>
          <t>Subsequent Event [Line Items]</t>
        </is>
      </c>
    </row>
    <row r="130">
      <c r="A130" s="4" t="inlineStr">
        <is>
          <t>Debt Instrument Fixed Rate</t>
        </is>
      </c>
      <c r="E130" s="4" t="inlineStr">
        <is>
          <t>8.50%</t>
        </is>
      </c>
    </row>
    <row r="131">
      <c r="A131" s="4" t="inlineStr">
        <is>
          <t>Debt Instrument Carrying Amount</t>
        </is>
      </c>
      <c r="E131" s="5" t="n">
        <v>3500000</v>
      </c>
    </row>
    <row r="132">
      <c r="A132" s="4" t="inlineStr">
        <is>
          <t>Debt instrument increased interest rate percentage on exercise of extension option</t>
        </is>
      </c>
      <c r="E132" s="4" t="inlineStr">
        <is>
          <t>9.25%</t>
        </is>
      </c>
    </row>
    <row r="133">
      <c r="A133" s="4" t="inlineStr">
        <is>
          <t>Subsequent Event | Strategic Storage Trust VI, Inc. | Third Party Mortgage Loan</t>
        </is>
      </c>
    </row>
    <row r="134">
      <c r="A134" s="3" t="inlineStr">
        <is>
          <t>Subsequent Event [Line Items]</t>
        </is>
      </c>
    </row>
    <row r="135">
      <c r="A135" s="4" t="inlineStr">
        <is>
          <t>Debt Instrument Fixed Rate</t>
        </is>
      </c>
      <c r="E135" s="4" t="inlineStr">
        <is>
          <t>3.50%</t>
        </is>
      </c>
    </row>
    <row r="136">
      <c r="A136" s="4" t="inlineStr">
        <is>
          <t>Debt Instrument Carrying Amount</t>
        </is>
      </c>
      <c r="E136" s="5" t="n">
        <v>9000000</v>
      </c>
    </row>
    <row r="137">
      <c r="A137" s="4" t="inlineStr">
        <is>
          <t>Subsequent Event | SSGT II Preferred Equity</t>
        </is>
      </c>
    </row>
    <row r="138">
      <c r="A138" s="3" t="inlineStr">
        <is>
          <t>Subsequent Event [Line Items]</t>
        </is>
      </c>
    </row>
    <row r="139">
      <c r="A139" s="4" t="inlineStr">
        <is>
          <t>Stock redeemed during period, value</t>
        </is>
      </c>
      <c r="F139" s="5" t="n">
        <v>13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5" customWidth="1" min="1" max="1"/>
    <col width="29" customWidth="1" min="2" max="2"/>
  </cols>
  <sheetData>
    <row r="1">
      <c r="A1" s="1" t="inlineStr">
        <is>
          <t>Subsequent Events - Summary of Wholly-owned Real Estate Portfolio (Detail)</t>
        </is>
      </c>
      <c r="B1" s="2" t="inlineStr">
        <is>
          <t>12 Months Ended</t>
        </is>
      </c>
    </row>
    <row r="2">
      <c r="B2" s="2" t="inlineStr">
        <is>
          <t>Dec. 31, 2020ft²PropertyUnit</t>
        </is>
      </c>
    </row>
    <row r="3">
      <c r="A3" s="3" t="inlineStr">
        <is>
          <t>Subsequent Event [Line Items]</t>
        </is>
      </c>
    </row>
    <row r="4">
      <c r="A4" s="4" t="inlineStr">
        <is>
          <t>No. of Properties | Property</t>
        </is>
      </c>
      <c r="B4" s="6" t="n">
        <v>24</v>
      </c>
    </row>
    <row r="5">
      <c r="A5" s="4" t="inlineStr">
        <is>
          <t>Units | Unit</t>
        </is>
      </c>
      <c r="B5" s="6" t="n">
        <v>17820</v>
      </c>
    </row>
    <row r="6">
      <c r="A6" s="4" t="inlineStr">
        <is>
          <t>Sq. Ft. (net) | ft²</t>
        </is>
      </c>
      <c r="B6" s="6" t="n">
        <v>2041000</v>
      </c>
    </row>
    <row r="7">
      <c r="A7" s="4" t="inlineStr">
        <is>
          <t>% of Total Rentable Sq. Ft.</t>
        </is>
      </c>
      <c r="B7" s="4" t="inlineStr">
        <is>
          <t>100.00%</t>
        </is>
      </c>
    </row>
    <row r="8">
      <c r="A8" s="4" t="inlineStr">
        <is>
          <t>Physical Occupancy %</t>
        </is>
      </c>
      <c r="B8" s="4" t="inlineStr">
        <is>
          <t>89.10%</t>
        </is>
      </c>
    </row>
    <row r="9">
      <c r="A9" s="4" t="inlineStr">
        <is>
          <t>Rental Income %</t>
        </is>
      </c>
      <c r="B9" s="4" t="inlineStr">
        <is>
          <t>100.00%</t>
        </is>
      </c>
    </row>
    <row r="10">
      <c r="A10" s="4" t="inlineStr">
        <is>
          <t>Arizona</t>
        </is>
      </c>
    </row>
    <row r="11">
      <c r="A11" s="3" t="inlineStr">
        <is>
          <t>Subsequent Event [Line Items]</t>
        </is>
      </c>
    </row>
    <row r="12">
      <c r="A12" s="4" t="inlineStr">
        <is>
          <t>State</t>
        </is>
      </c>
      <c r="B12" s="4" t="inlineStr">
        <is>
          <t>Arizona</t>
        </is>
      </c>
    </row>
    <row r="13">
      <c r="A13" s="4" t="inlineStr">
        <is>
          <t>No. of Properties | Property</t>
        </is>
      </c>
      <c r="B13" s="6" t="n">
        <v>1</v>
      </c>
    </row>
    <row r="14">
      <c r="A14" s="4" t="inlineStr">
        <is>
          <t>Units | Unit</t>
        </is>
      </c>
      <c r="B14" s="6" t="n">
        <v>720</v>
      </c>
    </row>
    <row r="15">
      <c r="A15" s="4" t="inlineStr">
        <is>
          <t>Sq. Ft. (net) | ft²</t>
        </is>
      </c>
      <c r="B15" s="6" t="n">
        <v>79000</v>
      </c>
    </row>
    <row r="16">
      <c r="A16" s="4" t="inlineStr">
        <is>
          <t>% of Total Rentable Sq. Ft.</t>
        </is>
      </c>
      <c r="B16" s="4" t="inlineStr">
        <is>
          <t>3.90%</t>
        </is>
      </c>
    </row>
    <row r="17">
      <c r="A17" s="4" t="inlineStr">
        <is>
          <t>Physical Occupancy %</t>
        </is>
      </c>
      <c r="B17" s="4" t="inlineStr">
        <is>
          <t>88.80%</t>
        </is>
      </c>
    </row>
    <row r="18">
      <c r="A18" s="4" t="inlineStr">
        <is>
          <t>Rental Income %</t>
        </is>
      </c>
      <c r="B18" s="4" t="inlineStr">
        <is>
          <t>3.00%</t>
        </is>
      </c>
    </row>
    <row r="19">
      <c r="A19" s="4" t="inlineStr">
        <is>
          <t>California</t>
        </is>
      </c>
    </row>
    <row r="20">
      <c r="A20" s="3" t="inlineStr">
        <is>
          <t>Subsequent Event [Line Items]</t>
        </is>
      </c>
    </row>
    <row r="21">
      <c r="A21" s="4" t="inlineStr">
        <is>
          <t>State</t>
        </is>
      </c>
      <c r="B21" s="4" t="inlineStr">
        <is>
          <t>California</t>
        </is>
      </c>
    </row>
    <row r="22">
      <c r="A22" s="4" t="inlineStr">
        <is>
          <t>No. of Properties | Property</t>
        </is>
      </c>
      <c r="B22" s="6" t="n">
        <v>2</v>
      </c>
    </row>
    <row r="23">
      <c r="A23" s="4" t="inlineStr">
        <is>
          <t>Units | Unit</t>
        </is>
      </c>
      <c r="B23" s="6" t="n">
        <v>1620</v>
      </c>
    </row>
    <row r="24">
      <c r="A24" s="4" t="inlineStr">
        <is>
          <t>Sq. Ft. (net) | ft²</t>
        </is>
      </c>
      <c r="B24" s="6" t="n">
        <v>154000</v>
      </c>
    </row>
    <row r="25">
      <c r="A25" s="4" t="inlineStr">
        <is>
          <t>% of Total Rentable Sq. Ft.</t>
        </is>
      </c>
      <c r="B25" s="4" t="inlineStr">
        <is>
          <t>7.50%</t>
        </is>
      </c>
    </row>
    <row r="26">
      <c r="A26" s="4" t="inlineStr">
        <is>
          <t>Physical Occupancy %</t>
        </is>
      </c>
      <c r="B26" s="4" t="inlineStr">
        <is>
          <t>78.50%</t>
        </is>
      </c>
    </row>
    <row r="27">
      <c r="A27" s="4" t="inlineStr">
        <is>
          <t>Rental Income %</t>
        </is>
      </c>
      <c r="B27" s="4" t="inlineStr">
        <is>
          <t>6.70%</t>
        </is>
      </c>
    </row>
    <row r="28">
      <c r="A28" s="4" t="inlineStr">
        <is>
          <t>Riverview, Florida</t>
        </is>
      </c>
    </row>
    <row r="29">
      <c r="A29" s="3" t="inlineStr">
        <is>
          <t>Subsequent Event [Line Items]</t>
        </is>
      </c>
    </row>
    <row r="30">
      <c r="A30" s="4" t="inlineStr">
        <is>
          <t>State</t>
        </is>
      </c>
      <c r="B30" s="4" t="inlineStr">
        <is>
          <t>Florida</t>
        </is>
      </c>
    </row>
    <row r="31">
      <c r="A31" s="4" t="inlineStr">
        <is>
          <t>No. of Properties | Property</t>
        </is>
      </c>
      <c r="B31" s="6" t="n">
        <v>5</v>
      </c>
    </row>
    <row r="32">
      <c r="A32" s="4" t="inlineStr">
        <is>
          <t>Units | Unit</t>
        </is>
      </c>
      <c r="B32" s="6" t="n">
        <v>3830</v>
      </c>
    </row>
    <row r="33">
      <c r="A33" s="4" t="inlineStr">
        <is>
          <t>Sq. Ft. (net) | ft²</t>
        </is>
      </c>
      <c r="B33" s="6" t="n">
        <v>519100</v>
      </c>
    </row>
    <row r="34">
      <c r="A34" s="4" t="inlineStr">
        <is>
          <t>% of Total Rentable Sq. Ft.</t>
        </is>
      </c>
      <c r="B34" s="4" t="inlineStr">
        <is>
          <t>25.40%</t>
        </is>
      </c>
    </row>
    <row r="35">
      <c r="A35" s="4" t="inlineStr">
        <is>
          <t>Physical Occupancy %</t>
        </is>
      </c>
      <c r="B35" s="4" t="inlineStr">
        <is>
          <t>87.70%</t>
        </is>
      </c>
    </row>
    <row r="36">
      <c r="A36" s="4" t="inlineStr">
        <is>
          <t>Rental Income %</t>
        </is>
      </c>
      <c r="B36" s="4" t="inlineStr">
        <is>
          <t>24.90%</t>
        </is>
      </c>
    </row>
    <row r="37">
      <c r="A37" s="4" t="inlineStr">
        <is>
          <t>North Carolina</t>
        </is>
      </c>
    </row>
    <row r="38">
      <c r="A38" s="3" t="inlineStr">
        <is>
          <t>Subsequent Event [Line Items]</t>
        </is>
      </c>
    </row>
    <row r="39">
      <c r="A39" s="4" t="inlineStr">
        <is>
          <t>State</t>
        </is>
      </c>
      <c r="B39" s="4" t="inlineStr">
        <is>
          <t>North Carolina</t>
        </is>
      </c>
    </row>
    <row r="40">
      <c r="A40" s="4" t="inlineStr">
        <is>
          <t>No. of Properties | Property</t>
        </is>
      </c>
      <c r="B40" s="6" t="n">
        <v>2</v>
      </c>
    </row>
    <row r="41">
      <c r="A41" s="4" t="inlineStr">
        <is>
          <t>Units | Unit</t>
        </is>
      </c>
      <c r="B41" s="6" t="n">
        <v>1910</v>
      </c>
    </row>
    <row r="42">
      <c r="A42" s="4" t="inlineStr">
        <is>
          <t>Sq. Ft. (net) | ft²</t>
        </is>
      </c>
      <c r="B42" s="6" t="n">
        <v>176500</v>
      </c>
    </row>
    <row r="43">
      <c r="A43" s="4" t="inlineStr">
        <is>
          <t>% of Total Rentable Sq. Ft.</t>
        </is>
      </c>
      <c r="B43" s="4" t="inlineStr">
        <is>
          <t>8.60%</t>
        </is>
      </c>
    </row>
    <row r="44">
      <c r="A44" s="4" t="inlineStr">
        <is>
          <t>Physical Occupancy %</t>
        </is>
      </c>
      <c r="B44" s="4" t="inlineStr">
        <is>
          <t>85.80%</t>
        </is>
      </c>
    </row>
    <row r="45">
      <c r="A45" s="4" t="inlineStr">
        <is>
          <t>Rental Income %</t>
        </is>
      </c>
      <c r="B45" s="4" t="inlineStr">
        <is>
          <t>7.90%</t>
        </is>
      </c>
    </row>
    <row r="46">
      <c r="A46" s="4" t="inlineStr">
        <is>
          <t>New Jersey</t>
        </is>
      </c>
    </row>
    <row r="47">
      <c r="A47" s="3" t="inlineStr">
        <is>
          <t>Subsequent Event [Line Items]</t>
        </is>
      </c>
    </row>
    <row r="48">
      <c r="A48" s="4" t="inlineStr">
        <is>
          <t>State</t>
        </is>
      </c>
      <c r="B48" s="4" t="inlineStr">
        <is>
          <t>New Jersey</t>
        </is>
      </c>
    </row>
    <row r="49">
      <c r="A49" s="4" t="inlineStr">
        <is>
          <t>No. of Properties | Property</t>
        </is>
      </c>
      <c r="B49" s="6" t="n">
        <v>1</v>
      </c>
    </row>
    <row r="50">
      <c r="A50" s="4" t="inlineStr">
        <is>
          <t>Units | Unit</t>
        </is>
      </c>
      <c r="B50" s="6" t="n">
        <v>1900</v>
      </c>
    </row>
    <row r="51">
      <c r="A51" s="4" t="inlineStr">
        <is>
          <t>Sq. Ft. (net) | ft²</t>
        </is>
      </c>
      <c r="B51" s="6" t="n">
        <v>158000</v>
      </c>
    </row>
    <row r="52">
      <c r="A52" s="4" t="inlineStr">
        <is>
          <t>% of Total Rentable Sq. Ft.</t>
        </is>
      </c>
      <c r="B52" s="4" t="inlineStr">
        <is>
          <t>7.70%</t>
        </is>
      </c>
    </row>
    <row r="53">
      <c r="A53" s="4" t="inlineStr">
        <is>
          <t>Physical Occupancy %</t>
        </is>
      </c>
      <c r="B53" s="4" t="inlineStr">
        <is>
          <t>90.50%</t>
        </is>
      </c>
    </row>
    <row r="54">
      <c r="A54" s="4" t="inlineStr">
        <is>
          <t>Rental Income %</t>
        </is>
      </c>
      <c r="B54" s="4" t="inlineStr">
        <is>
          <t>11.00%</t>
        </is>
      </c>
    </row>
    <row r="55">
      <c r="A55" s="4" t="inlineStr">
        <is>
          <t>Nevada</t>
        </is>
      </c>
    </row>
    <row r="56">
      <c r="A56" s="3" t="inlineStr">
        <is>
          <t>Subsequent Event [Line Items]</t>
        </is>
      </c>
    </row>
    <row r="57">
      <c r="A57" s="4" t="inlineStr">
        <is>
          <t>State</t>
        </is>
      </c>
      <c r="B57" s="4" t="inlineStr">
        <is>
          <t>Nevada</t>
        </is>
      </c>
    </row>
    <row r="58">
      <c r="A58" s="4" t="inlineStr">
        <is>
          <t>No. of Properties | Property</t>
        </is>
      </c>
      <c r="B58" s="6" t="n">
        <v>2</v>
      </c>
    </row>
    <row r="59">
      <c r="A59" s="4" t="inlineStr">
        <is>
          <t>Units | Unit</t>
        </is>
      </c>
      <c r="B59" s="6" t="n">
        <v>1220</v>
      </c>
    </row>
    <row r="60">
      <c r="A60" s="4" t="inlineStr">
        <is>
          <t>Sq. Ft. (net) | ft²</t>
        </is>
      </c>
      <c r="B60" s="6" t="n">
        <v>131500</v>
      </c>
    </row>
    <row r="61">
      <c r="A61" s="4" t="inlineStr">
        <is>
          <t>% of Total Rentable Sq. Ft.</t>
        </is>
      </c>
      <c r="B61" s="4" t="inlineStr">
        <is>
          <t>6.40%</t>
        </is>
      </c>
    </row>
    <row r="62">
      <c r="A62" s="4" t="inlineStr">
        <is>
          <t>Physical Occupancy %</t>
        </is>
      </c>
      <c r="B62" s="4" t="inlineStr">
        <is>
          <t>91.90%</t>
        </is>
      </c>
    </row>
    <row r="63">
      <c r="A63" s="4" t="inlineStr">
        <is>
          <t>Rental Income %</t>
        </is>
      </c>
      <c r="B63" s="4" t="inlineStr">
        <is>
          <t>8.00%</t>
        </is>
      </c>
    </row>
    <row r="64">
      <c r="A64" s="4" t="inlineStr">
        <is>
          <t>Texas</t>
        </is>
      </c>
    </row>
    <row r="65">
      <c r="A65" s="3" t="inlineStr">
        <is>
          <t>Subsequent Event [Line Items]</t>
        </is>
      </c>
    </row>
    <row r="66">
      <c r="A66" s="4" t="inlineStr">
        <is>
          <t>State</t>
        </is>
      </c>
      <c r="B66" s="4" t="inlineStr">
        <is>
          <t>Texas</t>
        </is>
      </c>
    </row>
    <row r="67">
      <c r="A67" s="4" t="inlineStr">
        <is>
          <t>No. of Properties | Property</t>
        </is>
      </c>
      <c r="B67" s="6" t="n">
        <v>8</v>
      </c>
    </row>
    <row r="68">
      <c r="A68" s="4" t="inlineStr">
        <is>
          <t>Units | Unit</t>
        </is>
      </c>
      <c r="B68" s="6" t="n">
        <v>4610</v>
      </c>
    </row>
    <row r="69">
      <c r="A69" s="4" t="inlineStr">
        <is>
          <t>Sq. Ft. (net) | ft²</t>
        </is>
      </c>
      <c r="B69" s="6" t="n">
        <v>605900</v>
      </c>
    </row>
    <row r="70">
      <c r="A70" s="4" t="inlineStr">
        <is>
          <t>% of Total Rentable Sq. Ft.</t>
        </is>
      </c>
      <c r="B70" s="4" t="inlineStr">
        <is>
          <t>29.70%</t>
        </is>
      </c>
    </row>
    <row r="71">
      <c r="A71" s="4" t="inlineStr">
        <is>
          <t>Physical Occupancy %</t>
        </is>
      </c>
      <c r="B71" s="4" t="inlineStr">
        <is>
          <t>92.30%</t>
        </is>
      </c>
    </row>
    <row r="72">
      <c r="A72" s="4" t="inlineStr">
        <is>
          <t>Rental Income %</t>
        </is>
      </c>
      <c r="B72" s="4" t="inlineStr">
        <is>
          <t>25.30%</t>
        </is>
      </c>
    </row>
    <row r="73">
      <c r="A73" s="4" t="inlineStr">
        <is>
          <t>Virginia</t>
        </is>
      </c>
    </row>
    <row r="74">
      <c r="A74" s="3" t="inlineStr">
        <is>
          <t>Subsequent Event [Line Items]</t>
        </is>
      </c>
    </row>
    <row r="75">
      <c r="A75" s="4" t="inlineStr">
        <is>
          <t>State</t>
        </is>
      </c>
      <c r="B75" s="4" t="inlineStr">
        <is>
          <t>Virginia</t>
        </is>
      </c>
    </row>
    <row r="76">
      <c r="A76" s="4" t="inlineStr">
        <is>
          <t>No. of Properties | Property</t>
        </is>
      </c>
      <c r="B76" s="6" t="n">
        <v>1</v>
      </c>
    </row>
    <row r="77">
      <c r="A77" s="4" t="inlineStr">
        <is>
          <t>Units | Unit</t>
        </is>
      </c>
      <c r="B77" s="6" t="n">
        <v>830</v>
      </c>
    </row>
    <row r="78">
      <c r="A78" s="4" t="inlineStr">
        <is>
          <t>Sq. Ft. (net) | ft²</t>
        </is>
      </c>
      <c r="B78" s="6" t="n">
        <v>71000</v>
      </c>
    </row>
    <row r="79">
      <c r="A79" s="4" t="inlineStr">
        <is>
          <t>% of Total Rentable Sq. Ft.</t>
        </is>
      </c>
      <c r="B79" s="4" t="inlineStr">
        <is>
          <t>3.50%</t>
        </is>
      </c>
    </row>
    <row r="80">
      <c r="A80" s="4" t="inlineStr">
        <is>
          <t>Physical Occupancy %</t>
        </is>
      </c>
      <c r="B80" s="4" t="inlineStr">
        <is>
          <t>94.90%</t>
        </is>
      </c>
    </row>
    <row r="81">
      <c r="A81" s="4" t="inlineStr">
        <is>
          <t>Rental Income %</t>
        </is>
      </c>
      <c r="B81" s="4" t="inlineStr">
        <is>
          <t>5.20%</t>
        </is>
      </c>
    </row>
    <row r="82">
      <c r="A82" s="4" t="inlineStr">
        <is>
          <t>Washington</t>
        </is>
      </c>
    </row>
    <row r="83">
      <c r="A83" s="3" t="inlineStr">
        <is>
          <t>Subsequent Event [Line Items]</t>
        </is>
      </c>
    </row>
    <row r="84">
      <c r="A84" s="4" t="inlineStr">
        <is>
          <t>State</t>
        </is>
      </c>
      <c r="B84" s="4" t="inlineStr">
        <is>
          <t>Washington</t>
        </is>
      </c>
    </row>
    <row r="85">
      <c r="A85" s="4" t="inlineStr">
        <is>
          <t>No. of Properties | Property</t>
        </is>
      </c>
      <c r="B85" s="6" t="n">
        <v>2</v>
      </c>
    </row>
    <row r="86">
      <c r="A86" s="4" t="inlineStr">
        <is>
          <t>Units | Unit</t>
        </is>
      </c>
      <c r="B86" s="6" t="n">
        <v>1180</v>
      </c>
    </row>
    <row r="87">
      <c r="A87" s="4" t="inlineStr">
        <is>
          <t>Sq. Ft. (net) | ft²</t>
        </is>
      </c>
      <c r="B87" s="6" t="n">
        <v>146000</v>
      </c>
    </row>
    <row r="88">
      <c r="A88" s="4" t="inlineStr">
        <is>
          <t>% of Total Rentable Sq. Ft.</t>
        </is>
      </c>
      <c r="B88" s="4" t="inlineStr">
        <is>
          <t>7.30%</t>
        </is>
      </c>
    </row>
    <row r="89">
      <c r="A89" s="4" t="inlineStr">
        <is>
          <t>Physical Occupancy %</t>
        </is>
      </c>
      <c r="B89" s="4" t="inlineStr">
        <is>
          <t>89.20%</t>
        </is>
      </c>
    </row>
    <row r="90">
      <c r="A90" s="4" t="inlineStr">
        <is>
          <t>Rental Income %</t>
        </is>
      </c>
      <c r="B90" s="4" t="inlineStr">
        <is>
          <t>8.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Wholly-owned Real Estate Portfolio (Detail) (Parenthetical)</t>
        </is>
      </c>
      <c r="B1" s="2" t="inlineStr">
        <is>
          <t>Dec. 31, 2020ft²Unit</t>
        </is>
      </c>
    </row>
    <row r="2">
      <c r="A2" s="3" t="inlineStr">
        <is>
          <t>Subsequent Event [Line Items]</t>
        </is>
      </c>
    </row>
    <row r="3">
      <c r="A3" s="4" t="inlineStr">
        <is>
          <t>Units | Unit</t>
        </is>
      </c>
      <c r="B3" s="6" t="n">
        <v>17820</v>
      </c>
    </row>
    <row r="4">
      <c r="A4" s="4" t="inlineStr">
        <is>
          <t>Sq. Ft. (net) | ft²</t>
        </is>
      </c>
      <c r="B4" s="6" t="n">
        <v>2041000</v>
      </c>
    </row>
    <row r="5">
      <c r="A5" s="4" t="inlineStr">
        <is>
          <t>SST IV Merger Agreement</t>
        </is>
      </c>
    </row>
    <row r="6">
      <c r="A6" s="3" t="inlineStr">
        <is>
          <t>Subsequent Event [Line Items]</t>
        </is>
      </c>
    </row>
    <row r="7">
      <c r="A7" s="4" t="inlineStr">
        <is>
          <t>Units | Unit</t>
        </is>
      </c>
      <c r="B7" s="6" t="n">
        <v>690</v>
      </c>
    </row>
    <row r="8">
      <c r="A8" s="4" t="inlineStr">
        <is>
          <t>Sq. Ft. (net) | ft²</t>
        </is>
      </c>
      <c r="B8" s="6" t="n">
        <v>2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04"/>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Schedule III Real Estate Asset and Accumulated Depreciation (Detail)</t>
        </is>
      </c>
      <c r="B1" s="2" t="inlineStr">
        <is>
          <t>12 Months Ended</t>
        </is>
      </c>
    </row>
    <row r="2">
      <c r="B2" s="2" t="inlineStr">
        <is>
          <t>Dec. 31, 2020USD ($)</t>
        </is>
      </c>
    </row>
    <row r="3">
      <c r="A3" s="3" t="inlineStr">
        <is>
          <t>Real Estate And Accumulated Depreciation [Line Items]</t>
        </is>
      </c>
    </row>
    <row r="4">
      <c r="A4" s="4" t="inlineStr">
        <is>
          <t>Encumbrances</t>
        </is>
      </c>
      <c r="B4" s="5" t="n">
        <v>721512177</v>
      </c>
    </row>
    <row r="5">
      <c r="A5" s="4" t="inlineStr">
        <is>
          <t>Initial Cost to Company, Land</t>
        </is>
      </c>
      <c r="B5" s="6" t="n">
        <v>334865685</v>
      </c>
    </row>
    <row r="6">
      <c r="A6" s="4" t="inlineStr">
        <is>
          <t>Initial Cost to Company, Buildings and Improvements</t>
        </is>
      </c>
      <c r="B6" s="6" t="n">
        <v>823989800</v>
      </c>
    </row>
    <row r="7">
      <c r="A7" s="4" t="inlineStr">
        <is>
          <t>Initial Cost to Company, Total</t>
        </is>
      </c>
      <c r="B7" s="6" t="n">
        <v>1158855485</v>
      </c>
    </row>
    <row r="8">
      <c r="A8" s="4" t="inlineStr">
        <is>
          <t>Cost Capitalized Subsequent to Acquisition</t>
        </is>
      </c>
      <c r="B8" s="6" t="n">
        <v>48490556</v>
      </c>
    </row>
    <row r="9">
      <c r="A9" s="4" t="inlineStr">
        <is>
          <t>Gross Carrying Amount, Land</t>
        </is>
      </c>
      <c r="B9" s="6" t="n">
        <v>335800354</v>
      </c>
    </row>
    <row r="10">
      <c r="A10" s="4" t="inlineStr">
        <is>
          <t>Gross Carrying Amount, Buildings and Improvements</t>
        </is>
      </c>
      <c r="B10" s="6" t="n">
        <v>874302228</v>
      </c>
    </row>
    <row r="11">
      <c r="A11" s="4" t="inlineStr">
        <is>
          <t>Gross Carrying Amount, Total</t>
        </is>
      </c>
      <c r="B11" s="6" t="n">
        <v>1210102582</v>
      </c>
      <c r="C11" s="4" t="inlineStr">
        <is>
          <t>[1]</t>
        </is>
      </c>
    </row>
    <row r="12">
      <c r="A12" s="4" t="inlineStr">
        <is>
          <t>Accumulated Depreciation</t>
        </is>
      </c>
      <c r="B12" s="6" t="n">
        <v>115903045</v>
      </c>
    </row>
    <row r="13">
      <c r="A13" s="4" t="inlineStr">
        <is>
          <t>Morrisville | North Carolina</t>
        </is>
      </c>
    </row>
    <row r="14">
      <c r="A14" s="3" t="inlineStr">
        <is>
          <t>Real Estate And Accumulated Depreciation [Line Items]</t>
        </is>
      </c>
    </row>
    <row r="15">
      <c r="A15" s="4" t="inlineStr">
        <is>
          <t>Encumbrances</t>
        </is>
      </c>
      <c r="B15" s="6" t="n">
        <v>3109374</v>
      </c>
    </row>
    <row r="16">
      <c r="A16" s="4" t="inlineStr">
        <is>
          <t>Initial Cost to Company, Land</t>
        </is>
      </c>
      <c r="B16" s="6" t="n">
        <v>531000</v>
      </c>
    </row>
    <row r="17">
      <c r="A17" s="4" t="inlineStr">
        <is>
          <t>Initial Cost to Company, Buildings and Improvements</t>
        </is>
      </c>
      <c r="B17" s="6" t="n">
        <v>1891000</v>
      </c>
    </row>
    <row r="18">
      <c r="A18" s="4" t="inlineStr">
        <is>
          <t>Initial Cost to Company, Total</t>
        </is>
      </c>
      <c r="B18" s="6" t="n">
        <v>2422000</v>
      </c>
    </row>
    <row r="19">
      <c r="A19" s="4" t="inlineStr">
        <is>
          <t>Cost Capitalized Subsequent to Acquisition</t>
        </is>
      </c>
      <c r="B19" s="6" t="n">
        <v>154693</v>
      </c>
    </row>
    <row r="20">
      <c r="A20" s="4" t="inlineStr">
        <is>
          <t>Gross Carrying Amount, Land</t>
        </is>
      </c>
      <c r="B20" s="6" t="n">
        <v>531000</v>
      </c>
    </row>
    <row r="21">
      <c r="A21" s="4" t="inlineStr">
        <is>
          <t>Gross Carrying Amount, Buildings and Improvements</t>
        </is>
      </c>
      <c r="B21" s="6" t="n">
        <v>2045693</v>
      </c>
    </row>
    <row r="22">
      <c r="A22" s="4" t="inlineStr">
        <is>
          <t>Gross Carrying Amount, Total</t>
        </is>
      </c>
      <c r="B22" s="6" t="n">
        <v>2576693</v>
      </c>
      <c r="C22" s="4" t="inlineStr">
        <is>
          <t>[1]</t>
        </is>
      </c>
    </row>
    <row r="23">
      <c r="A23" s="4" t="inlineStr">
        <is>
          <t>Accumulated Depreciation</t>
        </is>
      </c>
      <c r="B23" s="5" t="n">
        <v>483118</v>
      </c>
    </row>
    <row r="24">
      <c r="A24" s="4" t="inlineStr">
        <is>
          <t>Date of Construction</t>
        </is>
      </c>
      <c r="B24" s="4" t="inlineStr">
        <is>
          <t>2004</t>
        </is>
      </c>
    </row>
    <row r="25">
      <c r="A25" s="4" t="inlineStr">
        <is>
          <t>Date Acquired</t>
        </is>
      </c>
      <c r="B25" s="4" t="inlineStr">
        <is>
          <t>Nov. 3,
		2014</t>
        </is>
      </c>
    </row>
    <row r="26">
      <c r="A26" s="4" t="inlineStr">
        <is>
          <t>Cary | North Carolina</t>
        </is>
      </c>
    </row>
    <row r="27">
      <c r="A27" s="3" t="inlineStr">
        <is>
          <t>Real Estate And Accumulated Depreciation [Line Items]</t>
        </is>
      </c>
    </row>
    <row r="28">
      <c r="A28" s="4" t="inlineStr">
        <is>
          <t>Encumbrances</t>
        </is>
      </c>
      <c r="B28" s="5" t="n">
        <v>5289973</v>
      </c>
    </row>
    <row r="29">
      <c r="A29" s="4" t="inlineStr">
        <is>
          <t>Initial Cost to Company, Land</t>
        </is>
      </c>
      <c r="B29" s="6" t="n">
        <v>1064000</v>
      </c>
    </row>
    <row r="30">
      <c r="A30" s="4" t="inlineStr">
        <is>
          <t>Initial Cost to Company, Buildings and Improvements</t>
        </is>
      </c>
      <c r="B30" s="6" t="n">
        <v>3301000</v>
      </c>
    </row>
    <row r="31">
      <c r="A31" s="4" t="inlineStr">
        <is>
          <t>Initial Cost to Company, Total</t>
        </is>
      </c>
      <c r="B31" s="6" t="n">
        <v>4365000</v>
      </c>
    </row>
    <row r="32">
      <c r="A32" s="4" t="inlineStr">
        <is>
          <t>Cost Capitalized Subsequent to Acquisition</t>
        </is>
      </c>
      <c r="B32" s="6" t="n">
        <v>149566</v>
      </c>
    </row>
    <row r="33">
      <c r="A33" s="4" t="inlineStr">
        <is>
          <t>Gross Carrying Amount, Land</t>
        </is>
      </c>
      <c r="B33" s="6" t="n">
        <v>1064000</v>
      </c>
    </row>
    <row r="34">
      <c r="A34" s="4" t="inlineStr">
        <is>
          <t>Gross Carrying Amount, Buildings and Improvements</t>
        </is>
      </c>
      <c r="B34" s="6" t="n">
        <v>3450566</v>
      </c>
    </row>
    <row r="35">
      <c r="A35" s="4" t="inlineStr">
        <is>
          <t>Gross Carrying Amount, Total</t>
        </is>
      </c>
      <c r="B35" s="6" t="n">
        <v>4514566</v>
      </c>
      <c r="C35" s="4" t="inlineStr">
        <is>
          <t>[1]</t>
        </is>
      </c>
    </row>
    <row r="36">
      <c r="A36" s="4" t="inlineStr">
        <is>
          <t>Accumulated Depreciation</t>
        </is>
      </c>
      <c r="B36" s="5" t="n">
        <v>781073</v>
      </c>
    </row>
    <row r="37">
      <c r="A37" s="4" t="inlineStr">
        <is>
          <t>Date of Construction</t>
        </is>
      </c>
      <c r="B37" s="4" t="inlineStr">
        <is>
          <t>1998/2005/2006</t>
        </is>
      </c>
    </row>
    <row r="38">
      <c r="A38" s="4" t="inlineStr">
        <is>
          <t>Date Acquired</t>
        </is>
      </c>
      <c r="B38" s="4" t="inlineStr">
        <is>
          <t>Nov. 3,
		2014</t>
        </is>
      </c>
    </row>
    <row r="39">
      <c r="A39" s="4" t="inlineStr">
        <is>
          <t>Raleigh | North Carolina</t>
        </is>
      </c>
    </row>
    <row r="40">
      <c r="A40" s="3" t="inlineStr">
        <is>
          <t>Real Estate And Accumulated Depreciation [Line Items]</t>
        </is>
      </c>
    </row>
    <row r="41">
      <c r="A41" s="4" t="inlineStr">
        <is>
          <t>Encumbrances</t>
        </is>
      </c>
      <c r="B41" s="5" t="n">
        <v>4482344</v>
      </c>
    </row>
    <row r="42">
      <c r="A42" s="4" t="inlineStr">
        <is>
          <t>Initial Cost to Company, Land</t>
        </is>
      </c>
      <c r="B42" s="6" t="n">
        <v>1186000</v>
      </c>
    </row>
    <row r="43">
      <c r="A43" s="4" t="inlineStr">
        <is>
          <t>Initial Cost to Company, Buildings and Improvements</t>
        </is>
      </c>
      <c r="B43" s="6" t="n">
        <v>2540000</v>
      </c>
    </row>
    <row r="44">
      <c r="A44" s="4" t="inlineStr">
        <is>
          <t>Initial Cost to Company, Total</t>
        </is>
      </c>
      <c r="B44" s="6" t="n">
        <v>3726000</v>
      </c>
    </row>
    <row r="45">
      <c r="A45" s="4" t="inlineStr">
        <is>
          <t>Cost Capitalized Subsequent to Acquisition</t>
        </is>
      </c>
      <c r="B45" s="6" t="n">
        <v>281007</v>
      </c>
    </row>
    <row r="46">
      <c r="A46" s="4" t="inlineStr">
        <is>
          <t>Gross Carrying Amount, Land</t>
        </is>
      </c>
      <c r="B46" s="6" t="n">
        <v>1186000</v>
      </c>
    </row>
    <row r="47">
      <c r="A47" s="4" t="inlineStr">
        <is>
          <t>Gross Carrying Amount, Buildings and Improvements</t>
        </is>
      </c>
      <c r="B47" s="6" t="n">
        <v>2821007</v>
      </c>
    </row>
    <row r="48">
      <c r="A48" s="4" t="inlineStr">
        <is>
          <t>Gross Carrying Amount, Total</t>
        </is>
      </c>
      <c r="B48" s="6" t="n">
        <v>4007007</v>
      </c>
      <c r="C48" s="4" t="inlineStr">
        <is>
          <t>[1]</t>
        </is>
      </c>
    </row>
    <row r="49">
      <c r="A49" s="4" t="inlineStr">
        <is>
          <t>Accumulated Depreciation</t>
        </is>
      </c>
      <c r="B49" s="5" t="n">
        <v>749096</v>
      </c>
    </row>
    <row r="50">
      <c r="A50" s="4" t="inlineStr">
        <is>
          <t>Date of Construction</t>
        </is>
      </c>
      <c r="B50" s="4" t="inlineStr">
        <is>
          <t>1999</t>
        </is>
      </c>
    </row>
    <row r="51">
      <c r="A51" s="4" t="inlineStr">
        <is>
          <t>Date Acquired</t>
        </is>
      </c>
      <c r="B51" s="4" t="inlineStr">
        <is>
          <t>Nov. 3,
		2014</t>
        </is>
      </c>
    </row>
    <row r="52">
      <c r="A52" s="4" t="inlineStr">
        <is>
          <t>Myrtle Beach I | South Carolina | Property One</t>
        </is>
      </c>
    </row>
    <row r="53">
      <c r="A53" s="3" t="inlineStr">
        <is>
          <t>Real Estate And Accumulated Depreciation [Line Items]</t>
        </is>
      </c>
    </row>
    <row r="54">
      <c r="A54" s="4" t="inlineStr">
        <is>
          <t>Encumbrances</t>
        </is>
      </c>
      <c r="B54" s="5" t="n">
        <v>8606670</v>
      </c>
    </row>
    <row r="55">
      <c r="A55" s="4" t="inlineStr">
        <is>
          <t>Initial Cost to Company, Land</t>
        </is>
      </c>
      <c r="B55" s="6" t="n">
        <v>1482000</v>
      </c>
    </row>
    <row r="56">
      <c r="A56" s="4" t="inlineStr">
        <is>
          <t>Initial Cost to Company, Buildings and Improvements</t>
        </is>
      </c>
      <c r="B56" s="6" t="n">
        <v>4476000</v>
      </c>
    </row>
    <row r="57">
      <c r="A57" s="4" t="inlineStr">
        <is>
          <t>Initial Cost to Company, Total</t>
        </is>
      </c>
      <c r="B57" s="6" t="n">
        <v>5958000</v>
      </c>
    </row>
    <row r="58">
      <c r="A58" s="4" t="inlineStr">
        <is>
          <t>Cost Capitalized Subsequent to Acquisition</t>
        </is>
      </c>
      <c r="B58" s="6" t="n">
        <v>399692</v>
      </c>
    </row>
    <row r="59">
      <c r="A59" s="4" t="inlineStr">
        <is>
          <t>Gross Carrying Amount, Land</t>
        </is>
      </c>
      <c r="B59" s="6" t="n">
        <v>1482000</v>
      </c>
    </row>
    <row r="60">
      <c r="A60" s="4" t="inlineStr">
        <is>
          <t>Gross Carrying Amount, Buildings and Improvements</t>
        </is>
      </c>
      <c r="B60" s="6" t="n">
        <v>4875692</v>
      </c>
    </row>
    <row r="61">
      <c r="A61" s="4" t="inlineStr">
        <is>
          <t>Gross Carrying Amount, Total</t>
        </is>
      </c>
      <c r="B61" s="6" t="n">
        <v>6357692</v>
      </c>
      <c r="C61" s="4" t="inlineStr">
        <is>
          <t>[1]</t>
        </is>
      </c>
    </row>
    <row r="62">
      <c r="A62" s="4" t="inlineStr">
        <is>
          <t>Accumulated Depreciation</t>
        </is>
      </c>
      <c r="B62" s="5" t="n">
        <v>1157451</v>
      </c>
    </row>
    <row r="63">
      <c r="A63" s="4" t="inlineStr">
        <is>
          <t>Date of Construction</t>
        </is>
      </c>
      <c r="B63" s="4" t="inlineStr">
        <is>
          <t>1998/2005-2007</t>
        </is>
      </c>
    </row>
    <row r="64">
      <c r="A64" s="4" t="inlineStr">
        <is>
          <t>Date Acquired</t>
        </is>
      </c>
      <c r="B64" s="4" t="inlineStr">
        <is>
          <t>Nov. 3,
		2014</t>
        </is>
      </c>
    </row>
    <row r="65">
      <c r="A65" s="4" t="inlineStr">
        <is>
          <t>Myrtle Beach II | South Carolina | Property Two</t>
        </is>
      </c>
    </row>
    <row r="66">
      <c r="A66" s="3" t="inlineStr">
        <is>
          <t>Real Estate And Accumulated Depreciation [Line Items]</t>
        </is>
      </c>
    </row>
    <row r="67">
      <c r="A67" s="4" t="inlineStr">
        <is>
          <t>Encumbrances</t>
        </is>
      </c>
      <c r="B67" s="5" t="n">
        <v>6970422</v>
      </c>
    </row>
    <row r="68">
      <c r="A68" s="4" t="inlineStr">
        <is>
          <t>Initial Cost to Company, Land</t>
        </is>
      </c>
      <c r="B68" s="6" t="n">
        <v>1690000</v>
      </c>
    </row>
    <row r="69">
      <c r="A69" s="4" t="inlineStr">
        <is>
          <t>Initial Cost to Company, Buildings and Improvements</t>
        </is>
      </c>
      <c r="B69" s="6" t="n">
        <v>3654000</v>
      </c>
    </row>
    <row r="70">
      <c r="A70" s="4" t="inlineStr">
        <is>
          <t>Initial Cost to Company, Total</t>
        </is>
      </c>
      <c r="B70" s="6" t="n">
        <v>5344000</v>
      </c>
    </row>
    <row r="71">
      <c r="A71" s="4" t="inlineStr">
        <is>
          <t>Cost Capitalized Subsequent to Acquisition</t>
        </is>
      </c>
      <c r="B71" s="6" t="n">
        <v>268904</v>
      </c>
    </row>
    <row r="72">
      <c r="A72" s="4" t="inlineStr">
        <is>
          <t>Gross Carrying Amount, Land</t>
        </is>
      </c>
      <c r="B72" s="6" t="n">
        <v>1690000</v>
      </c>
    </row>
    <row r="73">
      <c r="A73" s="4" t="inlineStr">
        <is>
          <t>Gross Carrying Amount, Buildings and Improvements</t>
        </is>
      </c>
      <c r="B73" s="6" t="n">
        <v>3922904</v>
      </c>
    </row>
    <row r="74">
      <c r="A74" s="4" t="inlineStr">
        <is>
          <t>Gross Carrying Amount, Total</t>
        </is>
      </c>
      <c r="B74" s="6" t="n">
        <v>5612904</v>
      </c>
      <c r="C74" s="4" t="inlineStr">
        <is>
          <t>[1]</t>
        </is>
      </c>
    </row>
    <row r="75">
      <c r="A75" s="4" t="inlineStr">
        <is>
          <t>Accumulated Depreciation</t>
        </is>
      </c>
      <c r="B75" s="5" t="n">
        <v>962322</v>
      </c>
    </row>
    <row r="76">
      <c r="A76" s="4" t="inlineStr">
        <is>
          <t>Date of Construction</t>
        </is>
      </c>
      <c r="B76" s="4" t="inlineStr">
        <is>
          <t>1999/2006</t>
        </is>
      </c>
    </row>
    <row r="77">
      <c r="A77" s="4" t="inlineStr">
        <is>
          <t>Date Acquired</t>
        </is>
      </c>
      <c r="B77" s="4" t="inlineStr">
        <is>
          <t>Nov. 3,
		2014</t>
        </is>
      </c>
    </row>
    <row r="78">
      <c r="A78" s="4" t="inlineStr">
        <is>
          <t>Whittier | California</t>
        </is>
      </c>
    </row>
    <row r="79">
      <c r="A79" s="3" t="inlineStr">
        <is>
          <t>Real Estate And Accumulated Depreciation [Line Items]</t>
        </is>
      </c>
    </row>
    <row r="80">
      <c r="A80" s="4" t="inlineStr">
        <is>
          <t>Encumbrances</t>
        </is>
      </c>
      <c r="B80" s="5" t="n">
        <v>4602761</v>
      </c>
    </row>
    <row r="81">
      <c r="A81" s="4" t="inlineStr">
        <is>
          <t>Initial Cost to Company, Land</t>
        </is>
      </c>
      <c r="B81" s="6" t="n">
        <v>2730000</v>
      </c>
    </row>
    <row r="82">
      <c r="A82" s="4" t="inlineStr">
        <is>
          <t>Initial Cost to Company, Buildings and Improvements</t>
        </is>
      </c>
      <c r="B82" s="6" t="n">
        <v>2916875</v>
      </c>
    </row>
    <row r="83">
      <c r="A83" s="4" t="inlineStr">
        <is>
          <t>Initial Cost to Company, Total</t>
        </is>
      </c>
      <c r="B83" s="6" t="n">
        <v>5646875</v>
      </c>
    </row>
    <row r="84">
      <c r="A84" s="4" t="inlineStr">
        <is>
          <t>Cost Capitalized Subsequent to Acquisition</t>
        </is>
      </c>
      <c r="B84" s="6" t="n">
        <v>556152</v>
      </c>
    </row>
    <row r="85">
      <c r="A85" s="4" t="inlineStr">
        <is>
          <t>Gross Carrying Amount, Land</t>
        </is>
      </c>
      <c r="B85" s="6" t="n">
        <v>2730000</v>
      </c>
    </row>
    <row r="86">
      <c r="A86" s="4" t="inlineStr">
        <is>
          <t>Gross Carrying Amount, Buildings and Improvements</t>
        </is>
      </c>
      <c r="B86" s="6" t="n">
        <v>3473027</v>
      </c>
    </row>
    <row r="87">
      <c r="A87" s="4" t="inlineStr">
        <is>
          <t>Gross Carrying Amount, Total</t>
        </is>
      </c>
      <c r="B87" s="6" t="n">
        <v>6203027</v>
      </c>
      <c r="C87" s="4" t="inlineStr">
        <is>
          <t>[1]</t>
        </is>
      </c>
    </row>
    <row r="88">
      <c r="A88" s="4" t="inlineStr">
        <is>
          <t>Accumulated Depreciation</t>
        </is>
      </c>
      <c r="B88" s="5" t="n">
        <v>878394</v>
      </c>
    </row>
    <row r="89">
      <c r="A89" s="4" t="inlineStr">
        <is>
          <t>Date of Construction</t>
        </is>
      </c>
      <c r="B89" s="4" t="inlineStr">
        <is>
          <t>1989</t>
        </is>
      </c>
    </row>
    <row r="90">
      <c r="A90" s="4" t="inlineStr">
        <is>
          <t>Date Acquired</t>
        </is>
      </c>
      <c r="B90" s="4" t="inlineStr">
        <is>
          <t>Feb. 19,
		2015</t>
        </is>
      </c>
    </row>
    <row r="91">
      <c r="A91" s="4" t="inlineStr">
        <is>
          <t>La Verne | California</t>
        </is>
      </c>
    </row>
    <row r="92">
      <c r="A92" s="3" t="inlineStr">
        <is>
          <t>Real Estate And Accumulated Depreciation [Line Items]</t>
        </is>
      </c>
    </row>
    <row r="93">
      <c r="A93" s="4" t="inlineStr">
        <is>
          <t>Encumbrances</t>
        </is>
      </c>
      <c r="B93" s="5" t="n">
        <v>3167492</v>
      </c>
    </row>
    <row r="94">
      <c r="A94" s="4" t="inlineStr">
        <is>
          <t>Initial Cost to Company, Land</t>
        </is>
      </c>
      <c r="B94" s="6" t="n">
        <v>1950000</v>
      </c>
    </row>
    <row r="95">
      <c r="A95" s="4" t="inlineStr">
        <is>
          <t>Initial Cost to Company, Buildings and Improvements</t>
        </is>
      </c>
      <c r="B95" s="6" t="n">
        <v>2036875</v>
      </c>
    </row>
    <row r="96">
      <c r="A96" s="4" t="inlineStr">
        <is>
          <t>Initial Cost to Company, Total</t>
        </is>
      </c>
      <c r="B96" s="6" t="n">
        <v>3986875</v>
      </c>
    </row>
    <row r="97">
      <c r="A97" s="4" t="inlineStr">
        <is>
          <t>Cost Capitalized Subsequent to Acquisition</t>
        </is>
      </c>
      <c r="B97" s="6" t="n">
        <v>315625</v>
      </c>
    </row>
    <row r="98">
      <c r="A98" s="4" t="inlineStr">
        <is>
          <t>Gross Carrying Amount, Land</t>
        </is>
      </c>
      <c r="B98" s="6" t="n">
        <v>1950000</v>
      </c>
    </row>
    <row r="99">
      <c r="A99" s="4" t="inlineStr">
        <is>
          <t>Gross Carrying Amount, Buildings and Improvements</t>
        </is>
      </c>
      <c r="B99" s="6" t="n">
        <v>2352500</v>
      </c>
    </row>
    <row r="100">
      <c r="A100" s="4" t="inlineStr">
        <is>
          <t>Gross Carrying Amount, Total</t>
        </is>
      </c>
      <c r="B100" s="6" t="n">
        <v>4302500</v>
      </c>
      <c r="C100" s="4" t="inlineStr">
        <is>
          <t>[1]</t>
        </is>
      </c>
    </row>
    <row r="101">
      <c r="A101" s="4" t="inlineStr">
        <is>
          <t>Accumulated Depreciation</t>
        </is>
      </c>
      <c r="B101" s="5" t="n">
        <v>637553</v>
      </c>
    </row>
    <row r="102">
      <c r="A102" s="4" t="inlineStr">
        <is>
          <t>Date of Construction</t>
        </is>
      </c>
      <c r="B102" s="4" t="inlineStr">
        <is>
          <t>1986</t>
        </is>
      </c>
    </row>
    <row r="103">
      <c r="A103" s="4" t="inlineStr">
        <is>
          <t>Date Acquired</t>
        </is>
      </c>
      <c r="B103" s="4" t="inlineStr">
        <is>
          <t>Jan. 23,
		2015</t>
        </is>
      </c>
    </row>
    <row r="104">
      <c r="A104" s="4" t="inlineStr">
        <is>
          <t>Santa Ana | California</t>
        </is>
      </c>
    </row>
    <row r="105">
      <c r="A105" s="3" t="inlineStr">
        <is>
          <t>Real Estate And Accumulated Depreciation [Line Items]</t>
        </is>
      </c>
    </row>
    <row r="106">
      <c r="A106" s="4" t="inlineStr">
        <is>
          <t>Encumbrances</t>
        </is>
      </c>
      <c r="B106" s="5" t="n">
        <v>5196666</v>
      </c>
    </row>
    <row r="107">
      <c r="A107" s="4" t="inlineStr">
        <is>
          <t>Initial Cost to Company, Land</t>
        </is>
      </c>
      <c r="B107" s="6" t="n">
        <v>4890000</v>
      </c>
    </row>
    <row r="108">
      <c r="A108" s="4" t="inlineStr">
        <is>
          <t>Initial Cost to Company, Buildings and Improvements</t>
        </is>
      </c>
      <c r="B108" s="6" t="n">
        <v>4006875</v>
      </c>
    </row>
    <row r="109">
      <c r="A109" s="4" t="inlineStr">
        <is>
          <t>Initial Cost to Company, Total</t>
        </is>
      </c>
      <c r="B109" s="6" t="n">
        <v>8896875</v>
      </c>
    </row>
    <row r="110">
      <c r="A110" s="4" t="inlineStr">
        <is>
          <t>Cost Capitalized Subsequent to Acquisition</t>
        </is>
      </c>
      <c r="B110" s="6" t="n">
        <v>432696</v>
      </c>
    </row>
    <row r="111">
      <c r="A111" s="4" t="inlineStr">
        <is>
          <t>Gross Carrying Amount, Land</t>
        </is>
      </c>
      <c r="B111" s="6" t="n">
        <v>4890000</v>
      </c>
    </row>
    <row r="112">
      <c r="A112" s="4" t="inlineStr">
        <is>
          <t>Gross Carrying Amount, Buildings and Improvements</t>
        </is>
      </c>
      <c r="B112" s="6" t="n">
        <v>4439571</v>
      </c>
    </row>
    <row r="113">
      <c r="A113" s="4" t="inlineStr">
        <is>
          <t>Gross Carrying Amount, Total</t>
        </is>
      </c>
      <c r="B113" s="6" t="n">
        <v>9329571</v>
      </c>
      <c r="C113" s="4" t="inlineStr">
        <is>
          <t>[1]</t>
        </is>
      </c>
    </row>
    <row r="114">
      <c r="A114" s="4" t="inlineStr">
        <is>
          <t>Accumulated Depreciation</t>
        </is>
      </c>
      <c r="B114" s="5" t="n">
        <v>1148412</v>
      </c>
    </row>
    <row r="115">
      <c r="A115" s="4" t="inlineStr">
        <is>
          <t>Date of Construction</t>
        </is>
      </c>
      <c r="B115" s="4" t="inlineStr">
        <is>
          <t>1978</t>
        </is>
      </c>
    </row>
    <row r="116">
      <c r="A116" s="4" t="inlineStr">
        <is>
          <t>Date Acquired</t>
        </is>
      </c>
      <c r="B116" s="4" t="inlineStr">
        <is>
          <t>Feb. 5,
		2015</t>
        </is>
      </c>
    </row>
    <row r="117">
      <c r="A117" s="4" t="inlineStr">
        <is>
          <t>Upland | California</t>
        </is>
      </c>
    </row>
    <row r="118">
      <c r="A118" s="3" t="inlineStr">
        <is>
          <t>Real Estate And Accumulated Depreciation [Line Items]</t>
        </is>
      </c>
    </row>
    <row r="119">
      <c r="A119" s="4" t="inlineStr">
        <is>
          <t>Encumbrances</t>
        </is>
      </c>
      <c r="B119" s="5" t="n">
        <v>3612920</v>
      </c>
    </row>
    <row r="120">
      <c r="A120" s="4" t="inlineStr">
        <is>
          <t>Initial Cost to Company, Land</t>
        </is>
      </c>
      <c r="B120" s="6" t="n">
        <v>2950000</v>
      </c>
    </row>
    <row r="121">
      <c r="A121" s="4" t="inlineStr">
        <is>
          <t>Initial Cost to Company, Buildings and Improvements</t>
        </is>
      </c>
      <c r="B121" s="6" t="n">
        <v>3016875</v>
      </c>
    </row>
    <row r="122">
      <c r="A122" s="4" t="inlineStr">
        <is>
          <t>Initial Cost to Company, Total</t>
        </is>
      </c>
      <c r="B122" s="6" t="n">
        <v>5966875</v>
      </c>
    </row>
    <row r="123">
      <c r="A123" s="4" t="inlineStr">
        <is>
          <t>Cost Capitalized Subsequent to Acquisition</t>
        </is>
      </c>
      <c r="B123" s="6" t="n">
        <v>474795</v>
      </c>
    </row>
    <row r="124">
      <c r="A124" s="4" t="inlineStr">
        <is>
          <t>Gross Carrying Amount, Land</t>
        </is>
      </c>
      <c r="B124" s="6" t="n">
        <v>2950000</v>
      </c>
    </row>
    <row r="125">
      <c r="A125" s="4" t="inlineStr">
        <is>
          <t>Gross Carrying Amount, Buildings and Improvements</t>
        </is>
      </c>
      <c r="B125" s="6" t="n">
        <v>3491670</v>
      </c>
    </row>
    <row r="126">
      <c r="A126" s="4" t="inlineStr">
        <is>
          <t>Gross Carrying Amount, Total</t>
        </is>
      </c>
      <c r="B126" s="6" t="n">
        <v>6441670</v>
      </c>
      <c r="C126" s="4" t="inlineStr">
        <is>
          <t>[1]</t>
        </is>
      </c>
    </row>
    <row r="127">
      <c r="A127" s="4" t="inlineStr">
        <is>
          <t>Accumulated Depreciation</t>
        </is>
      </c>
      <c r="B127" s="5" t="n">
        <v>934042</v>
      </c>
    </row>
    <row r="128">
      <c r="A128" s="4" t="inlineStr">
        <is>
          <t>Date of Construction</t>
        </is>
      </c>
      <c r="B128" s="4" t="inlineStr">
        <is>
          <t>1979</t>
        </is>
      </c>
    </row>
    <row r="129">
      <c r="A129" s="4" t="inlineStr">
        <is>
          <t>Date Acquired</t>
        </is>
      </c>
      <c r="B129" s="4" t="inlineStr">
        <is>
          <t>Jan. 29,
		2015</t>
        </is>
      </c>
    </row>
    <row r="130">
      <c r="A130" s="4" t="inlineStr">
        <is>
          <t>La Habra | California</t>
        </is>
      </c>
    </row>
    <row r="131">
      <c r="A131" s="3" t="inlineStr">
        <is>
          <t>Real Estate And Accumulated Depreciation [Line Items]</t>
        </is>
      </c>
    </row>
    <row r="132">
      <c r="A132" s="4" t="inlineStr">
        <is>
          <t>Encumbrances</t>
        </is>
      </c>
      <c r="B132" s="5" t="n">
        <v>3662412</v>
      </c>
    </row>
    <row r="133">
      <c r="A133" s="4" t="inlineStr">
        <is>
          <t>Initial Cost to Company, Land</t>
        </is>
      </c>
      <c r="B133" s="6" t="n">
        <v>2060000</v>
      </c>
    </row>
    <row r="134">
      <c r="A134" s="4" t="inlineStr">
        <is>
          <t>Initial Cost to Company, Buildings and Improvements</t>
        </is>
      </c>
      <c r="B134" s="6" t="n">
        <v>2356875</v>
      </c>
    </row>
    <row r="135">
      <c r="A135" s="4" t="inlineStr">
        <is>
          <t>Initial Cost to Company, Total</t>
        </is>
      </c>
      <c r="B135" s="6" t="n">
        <v>4416875</v>
      </c>
    </row>
    <row r="136">
      <c r="A136" s="4" t="inlineStr">
        <is>
          <t>Cost Capitalized Subsequent to Acquisition</t>
        </is>
      </c>
      <c r="B136" s="6" t="n">
        <v>358283</v>
      </c>
    </row>
    <row r="137">
      <c r="A137" s="4" t="inlineStr">
        <is>
          <t>Gross Carrying Amount, Land</t>
        </is>
      </c>
      <c r="B137" s="6" t="n">
        <v>2060000</v>
      </c>
    </row>
    <row r="138">
      <c r="A138" s="4" t="inlineStr">
        <is>
          <t>Gross Carrying Amount, Buildings and Improvements</t>
        </is>
      </c>
      <c r="B138" s="6" t="n">
        <v>2715158</v>
      </c>
    </row>
    <row r="139">
      <c r="A139" s="4" t="inlineStr">
        <is>
          <t>Gross Carrying Amount, Total</t>
        </is>
      </c>
      <c r="B139" s="6" t="n">
        <v>4775158</v>
      </c>
      <c r="C139" s="4" t="inlineStr">
        <is>
          <t>[1]</t>
        </is>
      </c>
    </row>
    <row r="140">
      <c r="A140" s="4" t="inlineStr">
        <is>
          <t>Accumulated Depreciation</t>
        </is>
      </c>
      <c r="B140" s="5" t="n">
        <v>650124</v>
      </c>
    </row>
    <row r="141">
      <c r="A141" s="4" t="inlineStr">
        <is>
          <t>Date of Construction</t>
        </is>
      </c>
      <c r="B141" s="4" t="inlineStr">
        <is>
          <t>1981</t>
        </is>
      </c>
    </row>
    <row r="142">
      <c r="A142" s="4" t="inlineStr">
        <is>
          <t>Date Acquired</t>
        </is>
      </c>
      <c r="B142" s="4" t="inlineStr">
        <is>
          <t>Feb. 5,
		2015</t>
        </is>
      </c>
    </row>
    <row r="143">
      <c r="A143" s="4" t="inlineStr">
        <is>
          <t>Monterey Park | California</t>
        </is>
      </c>
    </row>
    <row r="144">
      <c r="A144" s="3" t="inlineStr">
        <is>
          <t>Real Estate And Accumulated Depreciation [Line Items]</t>
        </is>
      </c>
    </row>
    <row r="145">
      <c r="A145" s="4" t="inlineStr">
        <is>
          <t>Encumbrances</t>
        </is>
      </c>
      <c r="B145" s="5" t="n">
        <v>2573587</v>
      </c>
    </row>
    <row r="146">
      <c r="A146" s="4" t="inlineStr">
        <is>
          <t>Initial Cost to Company, Land</t>
        </is>
      </c>
      <c r="B146" s="6" t="n">
        <v>2020000</v>
      </c>
    </row>
    <row r="147">
      <c r="A147" s="4" t="inlineStr">
        <is>
          <t>Initial Cost to Company, Buildings and Improvements</t>
        </is>
      </c>
      <c r="B147" s="6" t="n">
        <v>2216875</v>
      </c>
    </row>
    <row r="148">
      <c r="A148" s="4" t="inlineStr">
        <is>
          <t>Initial Cost to Company, Total</t>
        </is>
      </c>
      <c r="B148" s="6" t="n">
        <v>4236875</v>
      </c>
    </row>
    <row r="149">
      <c r="A149" s="4" t="inlineStr">
        <is>
          <t>Cost Capitalized Subsequent to Acquisition</t>
        </is>
      </c>
      <c r="B149" s="6" t="n">
        <v>265392</v>
      </c>
    </row>
    <row r="150">
      <c r="A150" s="4" t="inlineStr">
        <is>
          <t>Gross Carrying Amount, Land</t>
        </is>
      </c>
      <c r="B150" s="6" t="n">
        <v>2020000</v>
      </c>
    </row>
    <row r="151">
      <c r="A151" s="4" t="inlineStr">
        <is>
          <t>Gross Carrying Amount, Buildings and Improvements</t>
        </is>
      </c>
      <c r="B151" s="6" t="n">
        <v>2482267</v>
      </c>
    </row>
    <row r="152">
      <c r="A152" s="4" t="inlineStr">
        <is>
          <t>Gross Carrying Amount, Total</t>
        </is>
      </c>
      <c r="B152" s="6" t="n">
        <v>4502267</v>
      </c>
      <c r="C152" s="4" t="inlineStr">
        <is>
          <t>[1]</t>
        </is>
      </c>
    </row>
    <row r="153">
      <c r="A153" s="4" t="inlineStr">
        <is>
          <t>Accumulated Depreciation</t>
        </is>
      </c>
      <c r="B153" s="5" t="n">
        <v>592000</v>
      </c>
    </row>
    <row r="154">
      <c r="A154" s="4" t="inlineStr">
        <is>
          <t>Date of Construction</t>
        </is>
      </c>
      <c r="B154" s="4" t="inlineStr">
        <is>
          <t>1987</t>
        </is>
      </c>
    </row>
    <row r="155">
      <c r="A155" s="4" t="inlineStr">
        <is>
          <t>Date Acquired</t>
        </is>
      </c>
      <c r="B155" s="4" t="inlineStr">
        <is>
          <t>Feb. 5,
		2015</t>
        </is>
      </c>
    </row>
    <row r="156">
      <c r="A156" s="4" t="inlineStr">
        <is>
          <t>Huntington Beach | California</t>
        </is>
      </c>
    </row>
    <row r="157">
      <c r="A157" s="3" t="inlineStr">
        <is>
          <t>Real Estate And Accumulated Depreciation [Line Items]</t>
        </is>
      </c>
    </row>
    <row r="158">
      <c r="A158" s="4" t="inlineStr">
        <is>
          <t>Encumbrances</t>
        </is>
      </c>
      <c r="B158" s="5" t="n">
        <v>6978379</v>
      </c>
    </row>
    <row r="159">
      <c r="A159" s="4" t="inlineStr">
        <is>
          <t>Initial Cost to Company, Land</t>
        </is>
      </c>
      <c r="B159" s="6" t="n">
        <v>5460000</v>
      </c>
    </row>
    <row r="160">
      <c r="A160" s="4" t="inlineStr">
        <is>
          <t>Initial Cost to Company, Buildings and Improvements</t>
        </is>
      </c>
      <c r="B160" s="6" t="n">
        <v>4856875</v>
      </c>
    </row>
    <row r="161">
      <c r="A161" s="4" t="inlineStr">
        <is>
          <t>Initial Cost to Company, Total</t>
        </is>
      </c>
      <c r="B161" s="6" t="n">
        <v>10316875</v>
      </c>
    </row>
    <row r="162">
      <c r="A162" s="4" t="inlineStr">
        <is>
          <t>Cost Capitalized Subsequent to Acquisition</t>
        </is>
      </c>
      <c r="B162" s="6" t="n">
        <v>434564</v>
      </c>
    </row>
    <row r="163">
      <c r="A163" s="4" t="inlineStr">
        <is>
          <t>Gross Carrying Amount, Land</t>
        </is>
      </c>
      <c r="B163" s="6" t="n">
        <v>5460000</v>
      </c>
    </row>
    <row r="164">
      <c r="A164" s="4" t="inlineStr">
        <is>
          <t>Gross Carrying Amount, Buildings and Improvements</t>
        </is>
      </c>
      <c r="B164" s="6" t="n">
        <v>5291439</v>
      </c>
    </row>
    <row r="165">
      <c r="A165" s="4" t="inlineStr">
        <is>
          <t>Gross Carrying Amount, Total</t>
        </is>
      </c>
      <c r="B165" s="6" t="n">
        <v>10751439</v>
      </c>
      <c r="C165" s="4" t="inlineStr">
        <is>
          <t>[1]</t>
        </is>
      </c>
    </row>
    <row r="166">
      <c r="A166" s="4" t="inlineStr">
        <is>
          <t>Accumulated Depreciation</t>
        </is>
      </c>
      <c r="B166" s="5" t="n">
        <v>1291699</v>
      </c>
    </row>
    <row r="167">
      <c r="A167" s="4" t="inlineStr">
        <is>
          <t>Date of Construction</t>
        </is>
      </c>
      <c r="B167" s="4" t="inlineStr">
        <is>
          <t>1986</t>
        </is>
      </c>
    </row>
    <row r="168">
      <c r="A168" s="4" t="inlineStr">
        <is>
          <t>Date Acquired</t>
        </is>
      </c>
      <c r="B168" s="4" t="inlineStr">
        <is>
          <t>Feb. 5,
		2015</t>
        </is>
      </c>
    </row>
    <row r="169">
      <c r="A169" s="4" t="inlineStr">
        <is>
          <t>Chico | California</t>
        </is>
      </c>
    </row>
    <row r="170">
      <c r="A170" s="3" t="inlineStr">
        <is>
          <t>Real Estate And Accumulated Depreciation [Line Items]</t>
        </is>
      </c>
    </row>
    <row r="171">
      <c r="A171" s="4" t="inlineStr">
        <is>
          <t>Encumbrances</t>
        </is>
      </c>
      <c r="B171" s="5" t="n">
        <v>1163063</v>
      </c>
    </row>
    <row r="172">
      <c r="A172" s="4" t="inlineStr">
        <is>
          <t>Initial Cost to Company, Land</t>
        </is>
      </c>
      <c r="B172" s="6" t="n">
        <v>400000</v>
      </c>
    </row>
    <row r="173">
      <c r="A173" s="4" t="inlineStr">
        <is>
          <t>Initial Cost to Company, Buildings and Improvements</t>
        </is>
      </c>
      <c r="B173" s="6" t="n">
        <v>1336875</v>
      </c>
    </row>
    <row r="174">
      <c r="A174" s="4" t="inlineStr">
        <is>
          <t>Initial Cost to Company, Total</t>
        </is>
      </c>
      <c r="B174" s="6" t="n">
        <v>1736875</v>
      </c>
    </row>
    <row r="175">
      <c r="A175" s="4" t="inlineStr">
        <is>
          <t>Cost Capitalized Subsequent to Acquisition</t>
        </is>
      </c>
      <c r="B175" s="6" t="n">
        <v>301646</v>
      </c>
    </row>
    <row r="176">
      <c r="A176" s="4" t="inlineStr">
        <is>
          <t>Gross Carrying Amount, Land</t>
        </is>
      </c>
      <c r="B176" s="6" t="n">
        <v>400000</v>
      </c>
    </row>
    <row r="177">
      <c r="A177" s="4" t="inlineStr">
        <is>
          <t>Gross Carrying Amount, Buildings and Improvements</t>
        </is>
      </c>
      <c r="B177" s="6" t="n">
        <v>1638521</v>
      </c>
    </row>
    <row r="178">
      <c r="A178" s="4" t="inlineStr">
        <is>
          <t>Gross Carrying Amount, Total</t>
        </is>
      </c>
      <c r="B178" s="6" t="n">
        <v>2038521</v>
      </c>
      <c r="C178" s="4" t="inlineStr">
        <is>
          <t>[1]</t>
        </is>
      </c>
    </row>
    <row r="179">
      <c r="A179" s="4" t="inlineStr">
        <is>
          <t>Accumulated Depreciation</t>
        </is>
      </c>
      <c r="B179" s="5" t="n">
        <v>424851</v>
      </c>
    </row>
    <row r="180">
      <c r="A180" s="4" t="inlineStr">
        <is>
          <t>Date of Construction</t>
        </is>
      </c>
      <c r="B180" s="4" t="inlineStr">
        <is>
          <t>1984</t>
        </is>
      </c>
    </row>
    <row r="181">
      <c r="A181" s="4" t="inlineStr">
        <is>
          <t>Date Acquired</t>
        </is>
      </c>
      <c r="B181" s="4" t="inlineStr">
        <is>
          <t>Jan. 23,
		2015</t>
        </is>
      </c>
    </row>
    <row r="182">
      <c r="A182" s="4" t="inlineStr">
        <is>
          <t>Lancaster | California</t>
        </is>
      </c>
    </row>
    <row r="183">
      <c r="A183" s="3" t="inlineStr">
        <is>
          <t>Real Estate And Accumulated Depreciation [Line Items]</t>
        </is>
      </c>
    </row>
    <row r="184">
      <c r="A184" s="4" t="inlineStr">
        <is>
          <t>Encumbrances</t>
        </is>
      </c>
      <c r="B184" s="5" t="n">
        <v>1682730</v>
      </c>
    </row>
    <row r="185">
      <c r="A185" s="4" t="inlineStr">
        <is>
          <t>Initial Cost to Company, Land</t>
        </is>
      </c>
      <c r="B185" s="6" t="n">
        <v>200000</v>
      </c>
    </row>
    <row r="186">
      <c r="A186" s="4" t="inlineStr">
        <is>
          <t>Initial Cost to Company, Buildings and Improvements</t>
        </is>
      </c>
      <c r="B186" s="6" t="n">
        <v>1516875</v>
      </c>
    </row>
    <row r="187">
      <c r="A187" s="4" t="inlineStr">
        <is>
          <t>Initial Cost to Company, Total</t>
        </is>
      </c>
      <c r="B187" s="6" t="n">
        <v>1716875</v>
      </c>
    </row>
    <row r="188">
      <c r="A188" s="4" t="inlineStr">
        <is>
          <t>Cost Capitalized Subsequent to Acquisition</t>
        </is>
      </c>
      <c r="B188" s="6" t="n">
        <v>388790</v>
      </c>
    </row>
    <row r="189">
      <c r="A189" s="4" t="inlineStr">
        <is>
          <t>Gross Carrying Amount, Land</t>
        </is>
      </c>
      <c r="B189" s="6" t="n">
        <v>200000</v>
      </c>
    </row>
    <row r="190">
      <c r="A190" s="4" t="inlineStr">
        <is>
          <t>Gross Carrying Amount, Buildings and Improvements</t>
        </is>
      </c>
      <c r="B190" s="6" t="n">
        <v>1905665</v>
      </c>
    </row>
    <row r="191">
      <c r="A191" s="4" t="inlineStr">
        <is>
          <t>Gross Carrying Amount, Total</t>
        </is>
      </c>
      <c r="B191" s="6" t="n">
        <v>2105665</v>
      </c>
      <c r="C191" s="4" t="inlineStr">
        <is>
          <t>[1]</t>
        </is>
      </c>
    </row>
    <row r="192">
      <c r="A192" s="4" t="inlineStr">
        <is>
          <t>Accumulated Depreciation</t>
        </is>
      </c>
      <c r="B192" s="5" t="n">
        <v>535853</v>
      </c>
    </row>
    <row r="193">
      <c r="A193" s="4" t="inlineStr">
        <is>
          <t>Date of Construction</t>
        </is>
      </c>
      <c r="B193" s="4" t="inlineStr">
        <is>
          <t>1980</t>
        </is>
      </c>
    </row>
    <row r="194">
      <c r="A194" s="4" t="inlineStr">
        <is>
          <t>Date Acquired</t>
        </is>
      </c>
      <c r="B194" s="4" t="inlineStr">
        <is>
          <t>Jan. 29,
		2015</t>
        </is>
      </c>
    </row>
    <row r="195">
      <c r="A195" s="4" t="inlineStr">
        <is>
          <t>Lancaster | California | Property Two</t>
        </is>
      </c>
    </row>
    <row r="196">
      <c r="A196" s="3" t="inlineStr">
        <is>
          <t>Real Estate And Accumulated Depreciation [Line Items]</t>
        </is>
      </c>
    </row>
    <row r="197">
      <c r="A197" s="4" t="inlineStr">
        <is>
          <t>Encumbrances</t>
        </is>
      </c>
      <c r="B197" s="5" t="n">
        <v>2350873</v>
      </c>
    </row>
    <row r="198">
      <c r="A198" s="4" t="inlineStr">
        <is>
          <t>Initial Cost to Company, Land</t>
        </is>
      </c>
      <c r="B198" s="6" t="n">
        <v>670392</v>
      </c>
    </row>
    <row r="199">
      <c r="A199" s="4" t="inlineStr">
        <is>
          <t>Initial Cost to Company, Buildings and Improvements</t>
        </is>
      </c>
      <c r="B199" s="6" t="n">
        <v>3711424</v>
      </c>
    </row>
    <row r="200">
      <c r="A200" s="4" t="inlineStr">
        <is>
          <t>Initial Cost to Company, Total</t>
        </is>
      </c>
      <c r="B200" s="6" t="n">
        <v>4381816</v>
      </c>
    </row>
    <row r="201">
      <c r="A201" s="4" t="inlineStr">
        <is>
          <t>Cost Capitalized Subsequent to Acquisition</t>
        </is>
      </c>
      <c r="B201" s="6" t="n">
        <v>284574</v>
      </c>
    </row>
    <row r="202">
      <c r="A202" s="4" t="inlineStr">
        <is>
          <t>Gross Carrying Amount, Land</t>
        </is>
      </c>
      <c r="B202" s="6" t="n">
        <v>670392</v>
      </c>
    </row>
    <row r="203">
      <c r="A203" s="4" t="inlineStr">
        <is>
          <t>Gross Carrying Amount, Buildings and Improvements</t>
        </is>
      </c>
      <c r="B203" s="6" t="n">
        <v>3995998</v>
      </c>
    </row>
    <row r="204">
      <c r="A204" s="4" t="inlineStr">
        <is>
          <t>Gross Carrying Amount, Total</t>
        </is>
      </c>
      <c r="B204" s="6" t="n">
        <v>4666390</v>
      </c>
      <c r="C204" s="4" t="inlineStr">
        <is>
          <t>[1]</t>
        </is>
      </c>
    </row>
    <row r="205">
      <c r="A205" s="4" t="inlineStr">
        <is>
          <t>Accumulated Depreciation</t>
        </is>
      </c>
      <c r="B205" s="5" t="n">
        <v>787497</v>
      </c>
    </row>
    <row r="206">
      <c r="A206" s="4" t="inlineStr">
        <is>
          <t>Date of Construction</t>
        </is>
      </c>
      <c r="B206" s="4" t="inlineStr">
        <is>
          <t>1991</t>
        </is>
      </c>
    </row>
    <row r="207">
      <c r="A207" s="4" t="inlineStr">
        <is>
          <t>Date Acquired</t>
        </is>
      </c>
      <c r="B207" s="4" t="inlineStr">
        <is>
          <t>Jan. 11,
		2016</t>
        </is>
      </c>
    </row>
    <row r="208">
      <c r="A208" s="4" t="inlineStr">
        <is>
          <t>Riverside | California</t>
        </is>
      </c>
    </row>
    <row r="209">
      <c r="A209" s="3" t="inlineStr">
        <is>
          <t>Real Estate And Accumulated Depreciation [Line Items]</t>
        </is>
      </c>
    </row>
    <row r="210">
      <c r="A210" s="4" t="inlineStr">
        <is>
          <t>Encumbrances</t>
        </is>
      </c>
      <c r="B210" s="5" t="n">
        <v>2326127</v>
      </c>
    </row>
    <row r="211">
      <c r="A211" s="4" t="inlineStr">
        <is>
          <t>Initial Cost to Company, Land</t>
        </is>
      </c>
      <c r="B211" s="6" t="n">
        <v>370000</v>
      </c>
    </row>
    <row r="212">
      <c r="A212" s="4" t="inlineStr">
        <is>
          <t>Initial Cost to Company, Buildings and Improvements</t>
        </is>
      </c>
      <c r="B212" s="6" t="n">
        <v>2326875</v>
      </c>
    </row>
    <row r="213">
      <c r="A213" s="4" t="inlineStr">
        <is>
          <t>Initial Cost to Company, Total</t>
        </is>
      </c>
      <c r="B213" s="6" t="n">
        <v>2696875</v>
      </c>
    </row>
    <row r="214">
      <c r="A214" s="4" t="inlineStr">
        <is>
          <t>Cost Capitalized Subsequent to Acquisition</t>
        </is>
      </c>
      <c r="B214" s="6" t="n">
        <v>556660</v>
      </c>
    </row>
    <row r="215">
      <c r="A215" s="4" t="inlineStr">
        <is>
          <t>Gross Carrying Amount, Land</t>
        </is>
      </c>
      <c r="B215" s="6" t="n">
        <v>370000</v>
      </c>
    </row>
    <row r="216">
      <c r="A216" s="4" t="inlineStr">
        <is>
          <t>Gross Carrying Amount, Buildings and Improvements</t>
        </is>
      </c>
      <c r="B216" s="6" t="n">
        <v>2883535</v>
      </c>
    </row>
    <row r="217">
      <c r="A217" s="4" t="inlineStr">
        <is>
          <t>Gross Carrying Amount, Total</t>
        </is>
      </c>
      <c r="B217" s="6" t="n">
        <v>3253535</v>
      </c>
      <c r="C217" s="4" t="inlineStr">
        <is>
          <t>[1]</t>
        </is>
      </c>
    </row>
    <row r="218">
      <c r="A218" s="4" t="inlineStr">
        <is>
          <t>Accumulated Depreciation</t>
        </is>
      </c>
      <c r="B218" s="5" t="n">
        <v>702132</v>
      </c>
    </row>
    <row r="219">
      <c r="A219" s="4" t="inlineStr">
        <is>
          <t>Date of Construction</t>
        </is>
      </c>
      <c r="B219" s="4" t="inlineStr">
        <is>
          <t>1985</t>
        </is>
      </c>
    </row>
    <row r="220">
      <c r="A220" s="4" t="inlineStr">
        <is>
          <t>Date Acquired</t>
        </is>
      </c>
      <c r="B220" s="4" t="inlineStr">
        <is>
          <t>Jan. 23,
		2015</t>
        </is>
      </c>
    </row>
    <row r="221">
      <c r="A221" s="4" t="inlineStr">
        <is>
          <t>Fairfield | California</t>
        </is>
      </c>
    </row>
    <row r="222">
      <c r="A222" s="3" t="inlineStr">
        <is>
          <t>Real Estate And Accumulated Depreciation [Line Items]</t>
        </is>
      </c>
    </row>
    <row r="223">
      <c r="A223" s="4" t="inlineStr">
        <is>
          <t>Encumbrances</t>
        </is>
      </c>
      <c r="B223" s="5" t="n">
        <v>2746809</v>
      </c>
    </row>
    <row r="224">
      <c r="A224" s="4" t="inlineStr">
        <is>
          <t>Initial Cost to Company, Land</t>
        </is>
      </c>
      <c r="B224" s="6" t="n">
        <v>730000</v>
      </c>
    </row>
    <row r="225">
      <c r="A225" s="4" t="inlineStr">
        <is>
          <t>Initial Cost to Company, Buildings and Improvements</t>
        </is>
      </c>
      <c r="B225" s="6" t="n">
        <v>2946875</v>
      </c>
    </row>
    <row r="226">
      <c r="A226" s="4" t="inlineStr">
        <is>
          <t>Initial Cost to Company, Total</t>
        </is>
      </c>
      <c r="B226" s="6" t="n">
        <v>3676875</v>
      </c>
    </row>
    <row r="227">
      <c r="A227" s="4" t="inlineStr">
        <is>
          <t>Cost Capitalized Subsequent to Acquisition</t>
        </is>
      </c>
      <c r="B227" s="6" t="n">
        <v>219987</v>
      </c>
    </row>
    <row r="228">
      <c r="A228" s="4" t="inlineStr">
        <is>
          <t>Gross Carrying Amount, Land</t>
        </is>
      </c>
      <c r="B228" s="6" t="n">
        <v>730000</v>
      </c>
    </row>
    <row r="229">
      <c r="A229" s="4" t="inlineStr">
        <is>
          <t>Gross Carrying Amount, Buildings and Improvements</t>
        </is>
      </c>
      <c r="B229" s="6" t="n">
        <v>3166862</v>
      </c>
    </row>
    <row r="230">
      <c r="A230" s="4" t="inlineStr">
        <is>
          <t>Gross Carrying Amount, Total</t>
        </is>
      </c>
      <c r="B230" s="6" t="n">
        <v>3896862</v>
      </c>
      <c r="C230" s="4" t="inlineStr">
        <is>
          <t>[1]</t>
        </is>
      </c>
    </row>
    <row r="231">
      <c r="A231" s="4" t="inlineStr">
        <is>
          <t>Accumulated Depreciation</t>
        </is>
      </c>
      <c r="B231" s="5" t="n">
        <v>752721</v>
      </c>
    </row>
    <row r="232">
      <c r="A232" s="4" t="inlineStr">
        <is>
          <t>Date of Construction</t>
        </is>
      </c>
      <c r="B232" s="4" t="inlineStr">
        <is>
          <t>1984</t>
        </is>
      </c>
    </row>
    <row r="233">
      <c r="A233" s="4" t="inlineStr">
        <is>
          <t>Date Acquired</t>
        </is>
      </c>
      <c r="B233" s="4" t="inlineStr">
        <is>
          <t>Jan. 23,
		2015</t>
        </is>
      </c>
    </row>
    <row r="234">
      <c r="A234" s="4" t="inlineStr">
        <is>
          <t>Lompoc | California</t>
        </is>
      </c>
    </row>
    <row r="235">
      <c r="A235" s="3" t="inlineStr">
        <is>
          <t>Real Estate And Accumulated Depreciation [Line Items]</t>
        </is>
      </c>
    </row>
    <row r="236">
      <c r="A236" s="4" t="inlineStr">
        <is>
          <t>Encumbrances</t>
        </is>
      </c>
      <c r="B236" s="5" t="n">
        <v>2821047</v>
      </c>
    </row>
    <row r="237">
      <c r="A237" s="4" t="inlineStr">
        <is>
          <t>Initial Cost to Company, Land</t>
        </is>
      </c>
      <c r="B237" s="6" t="n">
        <v>1000000</v>
      </c>
    </row>
    <row r="238">
      <c r="A238" s="4" t="inlineStr">
        <is>
          <t>Initial Cost to Company, Buildings and Improvements</t>
        </is>
      </c>
      <c r="B238" s="6" t="n">
        <v>2746875</v>
      </c>
    </row>
    <row r="239">
      <c r="A239" s="4" t="inlineStr">
        <is>
          <t>Initial Cost to Company, Total</t>
        </is>
      </c>
      <c r="B239" s="6" t="n">
        <v>3746875</v>
      </c>
    </row>
    <row r="240">
      <c r="A240" s="4" t="inlineStr">
        <is>
          <t>Cost Capitalized Subsequent to Acquisition</t>
        </is>
      </c>
      <c r="B240" s="6" t="n">
        <v>196871</v>
      </c>
    </row>
    <row r="241">
      <c r="A241" s="4" t="inlineStr">
        <is>
          <t>Gross Carrying Amount, Land</t>
        </is>
      </c>
      <c r="B241" s="6" t="n">
        <v>1000000</v>
      </c>
    </row>
    <row r="242">
      <c r="A242" s="4" t="inlineStr">
        <is>
          <t>Gross Carrying Amount, Buildings and Improvements</t>
        </is>
      </c>
      <c r="B242" s="6" t="n">
        <v>2943746</v>
      </c>
    </row>
    <row r="243">
      <c r="A243" s="4" t="inlineStr">
        <is>
          <t>Gross Carrying Amount, Total</t>
        </is>
      </c>
      <c r="B243" s="6" t="n">
        <v>3943746</v>
      </c>
      <c r="C243" s="4" t="inlineStr">
        <is>
          <t>[1]</t>
        </is>
      </c>
    </row>
    <row r="244">
      <c r="A244" s="4" t="inlineStr">
        <is>
          <t>Accumulated Depreciation</t>
        </is>
      </c>
      <c r="B244" s="5" t="n">
        <v>700266</v>
      </c>
    </row>
    <row r="245">
      <c r="A245" s="4" t="inlineStr">
        <is>
          <t>Date of Construction</t>
        </is>
      </c>
      <c r="B245" s="4" t="inlineStr">
        <is>
          <t>1982</t>
        </is>
      </c>
    </row>
    <row r="246">
      <c r="A246" s="4" t="inlineStr">
        <is>
          <t>Date Acquired</t>
        </is>
      </c>
      <c r="B246" s="4" t="inlineStr">
        <is>
          <t>Feb. 5,
		2015</t>
        </is>
      </c>
    </row>
    <row r="247">
      <c r="A247" s="4" t="inlineStr">
        <is>
          <t>Santa Rosa | California</t>
        </is>
      </c>
    </row>
    <row r="248">
      <c r="A248" s="3" t="inlineStr">
        <is>
          <t>Real Estate And Accumulated Depreciation [Line Items]</t>
        </is>
      </c>
    </row>
    <row r="249">
      <c r="A249" s="4" t="inlineStr">
        <is>
          <t>Encumbrances</t>
        </is>
      </c>
      <c r="B249" s="5" t="n">
        <v>7324823</v>
      </c>
    </row>
    <row r="250">
      <c r="A250" s="4" t="inlineStr">
        <is>
          <t>Initial Cost to Company, Land</t>
        </is>
      </c>
      <c r="B250" s="6" t="n">
        <v>3150000</v>
      </c>
    </row>
    <row r="251">
      <c r="A251" s="4" t="inlineStr">
        <is>
          <t>Initial Cost to Company, Buildings and Improvements</t>
        </is>
      </c>
      <c r="B251" s="6" t="n">
        <v>6716875</v>
      </c>
    </row>
    <row r="252">
      <c r="A252" s="4" t="inlineStr">
        <is>
          <t>Initial Cost to Company, Total</t>
        </is>
      </c>
      <c r="B252" s="6" t="n">
        <v>9866875</v>
      </c>
    </row>
    <row r="253">
      <c r="A253" s="4" t="inlineStr">
        <is>
          <t>Cost Capitalized Subsequent to Acquisition</t>
        </is>
      </c>
      <c r="B253" s="6" t="n">
        <v>570137</v>
      </c>
    </row>
    <row r="254">
      <c r="A254" s="4" t="inlineStr">
        <is>
          <t>Gross Carrying Amount, Land</t>
        </is>
      </c>
      <c r="B254" s="6" t="n">
        <v>3150000</v>
      </c>
    </row>
    <row r="255">
      <c r="A255" s="4" t="inlineStr">
        <is>
          <t>Gross Carrying Amount, Buildings and Improvements</t>
        </is>
      </c>
      <c r="B255" s="6" t="n">
        <v>7287012</v>
      </c>
    </row>
    <row r="256">
      <c r="A256" s="4" t="inlineStr">
        <is>
          <t>Gross Carrying Amount, Total</t>
        </is>
      </c>
      <c r="B256" s="6" t="n">
        <v>10437012</v>
      </c>
      <c r="C256" s="4" t="inlineStr">
        <is>
          <t>[1]</t>
        </is>
      </c>
    </row>
    <row r="257">
      <c r="A257" s="4" t="inlineStr">
        <is>
          <t>Accumulated Depreciation</t>
        </is>
      </c>
      <c r="B257" s="5" t="n">
        <v>1713660</v>
      </c>
    </row>
    <row r="258">
      <c r="A258" s="4" t="inlineStr">
        <is>
          <t>Date of Construction</t>
        </is>
      </c>
      <c r="B258" s="4" t="inlineStr">
        <is>
          <t>1979-1981</t>
        </is>
      </c>
    </row>
    <row r="259">
      <c r="A259" s="4" t="inlineStr">
        <is>
          <t>Date Acquired</t>
        </is>
      </c>
      <c r="B259" s="4" t="inlineStr">
        <is>
          <t>Jan. 29,
		2015</t>
        </is>
      </c>
    </row>
    <row r="260">
      <c r="A260" s="4" t="inlineStr">
        <is>
          <t>Vallejo | California</t>
        </is>
      </c>
    </row>
    <row r="261">
      <c r="A261" s="3" t="inlineStr">
        <is>
          <t>Real Estate And Accumulated Depreciation [Line Items]</t>
        </is>
      </c>
    </row>
    <row r="262">
      <c r="A262" s="4" t="inlineStr">
        <is>
          <t>Encumbrances</t>
        </is>
      </c>
      <c r="B262" s="5" t="n">
        <v>8237821</v>
      </c>
    </row>
    <row r="263">
      <c r="A263" s="4" t="inlineStr">
        <is>
          <t>Initial Cost to Company, Land</t>
        </is>
      </c>
      <c r="B263" s="6" t="n">
        <v>990000</v>
      </c>
    </row>
    <row r="264">
      <c r="A264" s="4" t="inlineStr">
        <is>
          <t>Initial Cost to Company, Buildings and Improvements</t>
        </is>
      </c>
      <c r="B264" s="6" t="n">
        <v>3946875</v>
      </c>
    </row>
    <row r="265">
      <c r="A265" s="4" t="inlineStr">
        <is>
          <t>Initial Cost to Company, Total</t>
        </is>
      </c>
      <c r="B265" s="6" t="n">
        <v>4936875</v>
      </c>
    </row>
    <row r="266">
      <c r="A266" s="4" t="inlineStr">
        <is>
          <t>Cost Capitalized Subsequent to Acquisition</t>
        </is>
      </c>
      <c r="B266" s="6" t="n">
        <v>300667</v>
      </c>
    </row>
    <row r="267">
      <c r="A267" s="4" t="inlineStr">
        <is>
          <t>Gross Carrying Amount, Land</t>
        </is>
      </c>
      <c r="B267" s="6" t="n">
        <v>990000</v>
      </c>
    </row>
    <row r="268">
      <c r="A268" s="4" t="inlineStr">
        <is>
          <t>Gross Carrying Amount, Buildings and Improvements</t>
        </is>
      </c>
      <c r="B268" s="6" t="n">
        <v>4247542</v>
      </c>
    </row>
    <row r="269">
      <c r="A269" s="4" t="inlineStr">
        <is>
          <t>Gross Carrying Amount, Total</t>
        </is>
      </c>
      <c r="B269" s="6" t="n">
        <v>5237542</v>
      </c>
      <c r="C269" s="4" t="inlineStr">
        <is>
          <t>[1]</t>
        </is>
      </c>
    </row>
    <row r="270">
      <c r="A270" s="4" t="inlineStr">
        <is>
          <t>Accumulated Depreciation</t>
        </is>
      </c>
      <c r="B270" s="5" t="n">
        <v>1005091</v>
      </c>
    </row>
    <row r="271">
      <c r="A271" s="4" t="inlineStr">
        <is>
          <t>Date of Construction</t>
        </is>
      </c>
      <c r="B271" s="4" t="inlineStr">
        <is>
          <t>1981</t>
        </is>
      </c>
    </row>
    <row r="272">
      <c r="A272" s="4" t="inlineStr">
        <is>
          <t>Date Acquired</t>
        </is>
      </c>
      <c r="B272" s="4" t="inlineStr">
        <is>
          <t>Jan. 29,
		2015</t>
        </is>
      </c>
    </row>
    <row r="273">
      <c r="A273" s="4" t="inlineStr">
        <is>
          <t>Federal Heights | Colorado</t>
        </is>
      </c>
    </row>
    <row r="274">
      <c r="A274" s="3" t="inlineStr">
        <is>
          <t>Real Estate And Accumulated Depreciation [Line Items]</t>
        </is>
      </c>
    </row>
    <row r="275">
      <c r="A275" s="4" t="inlineStr">
        <is>
          <t>Encumbrances</t>
        </is>
      </c>
      <c r="B275" s="5" t="n">
        <v>2375619</v>
      </c>
    </row>
    <row r="276">
      <c r="A276" s="4" t="inlineStr">
        <is>
          <t>Initial Cost to Company, Land</t>
        </is>
      </c>
      <c r="B276" s="6" t="n">
        <v>1100000</v>
      </c>
    </row>
    <row r="277">
      <c r="A277" s="4" t="inlineStr">
        <is>
          <t>Initial Cost to Company, Buildings and Improvements</t>
        </is>
      </c>
      <c r="B277" s="6" t="n">
        <v>3346875</v>
      </c>
    </row>
    <row r="278">
      <c r="A278" s="4" t="inlineStr">
        <is>
          <t>Initial Cost to Company, Total</t>
        </is>
      </c>
      <c r="B278" s="6" t="n">
        <v>4446875</v>
      </c>
    </row>
    <row r="279">
      <c r="A279" s="4" t="inlineStr">
        <is>
          <t>Cost Capitalized Subsequent to Acquisition</t>
        </is>
      </c>
      <c r="B279" s="6" t="n">
        <v>384145</v>
      </c>
    </row>
    <row r="280">
      <c r="A280" s="4" t="inlineStr">
        <is>
          <t>Gross Carrying Amount, Land</t>
        </is>
      </c>
      <c r="B280" s="6" t="n">
        <v>1100000</v>
      </c>
    </row>
    <row r="281">
      <c r="A281" s="4" t="inlineStr">
        <is>
          <t>Gross Carrying Amount, Buildings and Improvements</t>
        </is>
      </c>
      <c r="B281" s="6" t="n">
        <v>3731020</v>
      </c>
    </row>
    <row r="282">
      <c r="A282" s="4" t="inlineStr">
        <is>
          <t>Gross Carrying Amount, Total</t>
        </is>
      </c>
      <c r="B282" s="6" t="n">
        <v>4831020</v>
      </c>
      <c r="C282" s="4" t="inlineStr">
        <is>
          <t>[1]</t>
        </is>
      </c>
    </row>
    <row r="283">
      <c r="A283" s="4" t="inlineStr">
        <is>
          <t>Accumulated Depreciation</t>
        </is>
      </c>
      <c r="B283" s="5" t="n">
        <v>1028501</v>
      </c>
    </row>
    <row r="284">
      <c r="A284" s="4" t="inlineStr">
        <is>
          <t>Date of Construction</t>
        </is>
      </c>
      <c r="B284" s="4" t="inlineStr">
        <is>
          <t>1983</t>
        </is>
      </c>
    </row>
    <row r="285">
      <c r="A285" s="4" t="inlineStr">
        <is>
          <t>Date Acquired</t>
        </is>
      </c>
      <c r="B285" s="4" t="inlineStr">
        <is>
          <t>Jan. 29,
		2015</t>
        </is>
      </c>
    </row>
    <row r="286">
      <c r="A286" s="4" t="inlineStr">
        <is>
          <t>Aurora | Colorado</t>
        </is>
      </c>
    </row>
    <row r="287">
      <c r="A287" s="3" t="inlineStr">
        <is>
          <t>Real Estate And Accumulated Depreciation [Line Items]</t>
        </is>
      </c>
    </row>
    <row r="288">
      <c r="A288" s="4" t="inlineStr">
        <is>
          <t>Encumbrances</t>
        </is>
      </c>
      <c r="B288" s="5" t="n">
        <v>4800729</v>
      </c>
    </row>
    <row r="289">
      <c r="A289" s="4" t="inlineStr">
        <is>
          <t>Initial Cost to Company, Land</t>
        </is>
      </c>
      <c r="B289" s="6" t="n">
        <v>810000</v>
      </c>
    </row>
    <row r="290">
      <c r="A290" s="4" t="inlineStr">
        <is>
          <t>Initial Cost to Company, Buildings and Improvements</t>
        </is>
      </c>
      <c r="B290" s="6" t="n">
        <v>5906875</v>
      </c>
    </row>
    <row r="291">
      <c r="A291" s="4" t="inlineStr">
        <is>
          <t>Initial Cost to Company, Total</t>
        </is>
      </c>
      <c r="B291" s="6" t="n">
        <v>6716875</v>
      </c>
    </row>
    <row r="292">
      <c r="A292" s="4" t="inlineStr">
        <is>
          <t>Cost Capitalized Subsequent to Acquisition</t>
        </is>
      </c>
      <c r="B292" s="6" t="n">
        <v>623921</v>
      </c>
    </row>
    <row r="293">
      <c r="A293" s="4" t="inlineStr">
        <is>
          <t>Gross Carrying Amount, Land</t>
        </is>
      </c>
      <c r="B293" s="6" t="n">
        <v>810000</v>
      </c>
    </row>
    <row r="294">
      <c r="A294" s="4" t="inlineStr">
        <is>
          <t>Gross Carrying Amount, Buildings and Improvements</t>
        </is>
      </c>
      <c r="B294" s="6" t="n">
        <v>6530796</v>
      </c>
    </row>
    <row r="295">
      <c r="A295" s="4" t="inlineStr">
        <is>
          <t>Gross Carrying Amount, Total</t>
        </is>
      </c>
      <c r="B295" s="6" t="n">
        <v>7340796</v>
      </c>
      <c r="C295" s="4" t="inlineStr">
        <is>
          <t>[1]</t>
        </is>
      </c>
    </row>
    <row r="296">
      <c r="A296" s="4" t="inlineStr">
        <is>
          <t>Accumulated Depreciation</t>
        </is>
      </c>
      <c r="B296" s="5" t="n">
        <v>1552900</v>
      </c>
    </row>
    <row r="297">
      <c r="A297" s="4" t="inlineStr">
        <is>
          <t>Date of Construction</t>
        </is>
      </c>
      <c r="B297" s="4" t="inlineStr">
        <is>
          <t>1984</t>
        </is>
      </c>
    </row>
    <row r="298">
      <c r="A298" s="4" t="inlineStr">
        <is>
          <t>Date Acquired</t>
        </is>
      </c>
      <c r="B298" s="4" t="inlineStr">
        <is>
          <t>Feb. 5,
		2015</t>
        </is>
      </c>
    </row>
    <row r="299">
      <c r="A299" s="4" t="inlineStr">
        <is>
          <t>Littleton | Colorado</t>
        </is>
      </c>
    </row>
    <row r="300">
      <c r="A300" s="3" t="inlineStr">
        <is>
          <t>Real Estate And Accumulated Depreciation [Line Items]</t>
        </is>
      </c>
    </row>
    <row r="301">
      <c r="A301" s="4" t="inlineStr">
        <is>
          <t>Encumbrances</t>
        </is>
      </c>
      <c r="B301" s="5" t="n">
        <v>2177650</v>
      </c>
    </row>
    <row r="302">
      <c r="A302" s="4" t="inlineStr">
        <is>
          <t>Initial Cost to Company, Land</t>
        </is>
      </c>
      <c r="B302" s="6" t="n">
        <v>1680000</v>
      </c>
    </row>
    <row r="303">
      <c r="A303" s="4" t="inlineStr">
        <is>
          <t>Initial Cost to Company, Buildings and Improvements</t>
        </is>
      </c>
      <c r="B303" s="6" t="n">
        <v>2456875</v>
      </c>
    </row>
    <row r="304">
      <c r="A304" s="4" t="inlineStr">
        <is>
          <t>Initial Cost to Company, Total</t>
        </is>
      </c>
      <c r="B304" s="6" t="n">
        <v>4136875</v>
      </c>
    </row>
    <row r="305">
      <c r="A305" s="4" t="inlineStr">
        <is>
          <t>Cost Capitalized Subsequent to Acquisition</t>
        </is>
      </c>
      <c r="B305" s="6" t="n">
        <v>325375</v>
      </c>
    </row>
    <row r="306">
      <c r="A306" s="4" t="inlineStr">
        <is>
          <t>Gross Carrying Amount, Land</t>
        </is>
      </c>
      <c r="B306" s="6" t="n">
        <v>1680000</v>
      </c>
    </row>
    <row r="307">
      <c r="A307" s="4" t="inlineStr">
        <is>
          <t>Gross Carrying Amount, Buildings and Improvements</t>
        </is>
      </c>
      <c r="B307" s="6" t="n">
        <v>2782250</v>
      </c>
    </row>
    <row r="308">
      <c r="A308" s="4" t="inlineStr">
        <is>
          <t>Gross Carrying Amount, Total</t>
        </is>
      </c>
      <c r="B308" s="6" t="n">
        <v>4462250</v>
      </c>
      <c r="C308" s="4" t="inlineStr">
        <is>
          <t>[1]</t>
        </is>
      </c>
    </row>
    <row r="309">
      <c r="A309" s="4" t="inlineStr">
        <is>
          <t>Accumulated Depreciation</t>
        </is>
      </c>
      <c r="B309" s="5" t="n">
        <v>704722</v>
      </c>
    </row>
    <row r="310">
      <c r="A310" s="4" t="inlineStr">
        <is>
          <t>Date of Construction</t>
        </is>
      </c>
      <c r="B310" s="4" t="inlineStr">
        <is>
          <t>1985</t>
        </is>
      </c>
    </row>
    <row r="311">
      <c r="A311" s="4" t="inlineStr">
        <is>
          <t>Date Acquired</t>
        </is>
      </c>
      <c r="B311" s="4" t="inlineStr">
        <is>
          <t>Jan. 23,
		2015</t>
        </is>
      </c>
    </row>
    <row r="312">
      <c r="A312" s="4" t="inlineStr">
        <is>
          <t>Bloomingdale | Illinois</t>
        </is>
      </c>
    </row>
    <row r="313">
      <c r="A313" s="3" t="inlineStr">
        <is>
          <t>Real Estate And Accumulated Depreciation [Line Items]</t>
        </is>
      </c>
    </row>
    <row r="314">
      <c r="A314" s="4" t="inlineStr">
        <is>
          <t>Encumbrances</t>
        </is>
      </c>
      <c r="B314" s="5" t="n">
        <v>2375619</v>
      </c>
    </row>
    <row r="315">
      <c r="A315" s="4" t="inlineStr">
        <is>
          <t>Initial Cost to Company, Land</t>
        </is>
      </c>
      <c r="B315" s="6" t="n">
        <v>810000</v>
      </c>
    </row>
    <row r="316">
      <c r="A316" s="4" t="inlineStr">
        <is>
          <t>Initial Cost to Company, Buildings and Improvements</t>
        </is>
      </c>
      <c r="B316" s="6" t="n">
        <v>3856874</v>
      </c>
    </row>
    <row r="317">
      <c r="A317" s="4" t="inlineStr">
        <is>
          <t>Initial Cost to Company, Total</t>
        </is>
      </c>
      <c r="B317" s="6" t="n">
        <v>4666874</v>
      </c>
    </row>
    <row r="318">
      <c r="A318" s="4" t="inlineStr">
        <is>
          <t>Cost Capitalized Subsequent to Acquisition</t>
        </is>
      </c>
      <c r="B318" s="6" t="n">
        <v>438757</v>
      </c>
    </row>
    <row r="319">
      <c r="A319" s="4" t="inlineStr">
        <is>
          <t>Gross Carrying Amount, Land</t>
        </is>
      </c>
      <c r="B319" s="6" t="n">
        <v>810000</v>
      </c>
    </row>
    <row r="320">
      <c r="A320" s="4" t="inlineStr">
        <is>
          <t>Gross Carrying Amount, Buildings and Improvements</t>
        </is>
      </c>
      <c r="B320" s="6" t="n">
        <v>4295631</v>
      </c>
    </row>
    <row r="321">
      <c r="A321" s="4" t="inlineStr">
        <is>
          <t>Gross Carrying Amount, Total</t>
        </is>
      </c>
      <c r="B321" s="6" t="n">
        <v>5105631</v>
      </c>
      <c r="C321" s="4" t="inlineStr">
        <is>
          <t>[1]</t>
        </is>
      </c>
    </row>
    <row r="322">
      <c r="A322" s="4" t="inlineStr">
        <is>
          <t>Accumulated Depreciation</t>
        </is>
      </c>
      <c r="B322" s="5" t="n">
        <v>988929</v>
      </c>
    </row>
    <row r="323">
      <c r="A323" s="4" t="inlineStr">
        <is>
          <t>Date of Construction</t>
        </is>
      </c>
      <c r="B323" s="4" t="inlineStr">
        <is>
          <t>1987</t>
        </is>
      </c>
    </row>
    <row r="324">
      <c r="A324" s="4" t="inlineStr">
        <is>
          <t>Date Acquired</t>
        </is>
      </c>
      <c r="B324" s="4" t="inlineStr">
        <is>
          <t>Feb. 19,
		2015</t>
        </is>
      </c>
    </row>
    <row r="325">
      <c r="A325" s="4" t="inlineStr">
        <is>
          <t>Crestwood | Illinois</t>
        </is>
      </c>
    </row>
    <row r="326">
      <c r="A326" s="3" t="inlineStr">
        <is>
          <t>Real Estate And Accumulated Depreciation [Line Items]</t>
        </is>
      </c>
    </row>
    <row r="327">
      <c r="A327" s="4" t="inlineStr">
        <is>
          <t>Encumbrances</t>
        </is>
      </c>
      <c r="B327" s="5" t="n">
        <v>1633238</v>
      </c>
    </row>
    <row r="328">
      <c r="A328" s="4" t="inlineStr">
        <is>
          <t>Initial Cost to Company, Land</t>
        </is>
      </c>
      <c r="B328" s="6" t="n">
        <v>250000</v>
      </c>
    </row>
    <row r="329">
      <c r="A329" s="4" t="inlineStr">
        <is>
          <t>Initial Cost to Company, Buildings and Improvements</t>
        </is>
      </c>
      <c r="B329" s="6" t="n">
        <v>2096875</v>
      </c>
    </row>
    <row r="330">
      <c r="A330" s="4" t="inlineStr">
        <is>
          <t>Initial Cost to Company, Total</t>
        </is>
      </c>
      <c r="B330" s="6" t="n">
        <v>2346875</v>
      </c>
    </row>
    <row r="331">
      <c r="A331" s="4" t="inlineStr">
        <is>
          <t>Cost Capitalized Subsequent to Acquisition</t>
        </is>
      </c>
      <c r="B331" s="6" t="n">
        <v>400190</v>
      </c>
    </row>
    <row r="332">
      <c r="A332" s="4" t="inlineStr">
        <is>
          <t>Gross Carrying Amount, Land</t>
        </is>
      </c>
      <c r="B332" s="6" t="n">
        <v>250000</v>
      </c>
    </row>
    <row r="333">
      <c r="A333" s="4" t="inlineStr">
        <is>
          <t>Gross Carrying Amount, Buildings and Improvements</t>
        </is>
      </c>
      <c r="B333" s="6" t="n">
        <v>2497065</v>
      </c>
    </row>
    <row r="334">
      <c r="A334" s="4" t="inlineStr">
        <is>
          <t>Gross Carrying Amount, Total</t>
        </is>
      </c>
      <c r="B334" s="6" t="n">
        <v>2747065</v>
      </c>
      <c r="C334" s="4" t="inlineStr">
        <is>
          <t>[1]</t>
        </is>
      </c>
    </row>
    <row r="335">
      <c r="A335" s="4" t="inlineStr">
        <is>
          <t>Accumulated Depreciation</t>
        </is>
      </c>
      <c r="B335" s="5" t="n">
        <v>620585</v>
      </c>
    </row>
    <row r="336">
      <c r="A336" s="4" t="inlineStr">
        <is>
          <t>Date of Construction</t>
        </is>
      </c>
      <c r="B336" s="4" t="inlineStr">
        <is>
          <t>1987</t>
        </is>
      </c>
    </row>
    <row r="337">
      <c r="A337" s="4" t="inlineStr">
        <is>
          <t>Date Acquired</t>
        </is>
      </c>
      <c r="B337" s="4" t="inlineStr">
        <is>
          <t>Jan. 23,
		2015</t>
        </is>
      </c>
    </row>
    <row r="338">
      <c r="A338" s="4" t="inlineStr">
        <is>
          <t>Forestville | Maryland</t>
        </is>
      </c>
    </row>
    <row r="339">
      <c r="A339" s="3" t="inlineStr">
        <is>
          <t>Real Estate And Accumulated Depreciation [Line Items]</t>
        </is>
      </c>
    </row>
    <row r="340">
      <c r="A340" s="4" t="inlineStr">
        <is>
          <t>Encumbrances</t>
        </is>
      </c>
      <c r="B340" s="5" t="n">
        <v>3464444</v>
      </c>
    </row>
    <row r="341">
      <c r="A341" s="4" t="inlineStr">
        <is>
          <t>Initial Cost to Company, Land</t>
        </is>
      </c>
      <c r="B341" s="6" t="n">
        <v>1940000</v>
      </c>
    </row>
    <row r="342">
      <c r="A342" s="4" t="inlineStr">
        <is>
          <t>Initial Cost to Company, Buildings and Improvements</t>
        </is>
      </c>
      <c r="B342" s="6" t="n">
        <v>4346875</v>
      </c>
    </row>
    <row r="343">
      <c r="A343" s="4" t="inlineStr">
        <is>
          <t>Initial Cost to Company, Total</t>
        </is>
      </c>
      <c r="B343" s="6" t="n">
        <v>6286875</v>
      </c>
    </row>
    <row r="344">
      <c r="A344" s="4" t="inlineStr">
        <is>
          <t>Cost Capitalized Subsequent to Acquisition</t>
        </is>
      </c>
      <c r="B344" s="6" t="n">
        <v>1134128</v>
      </c>
    </row>
    <row r="345">
      <c r="A345" s="4" t="inlineStr">
        <is>
          <t>Gross Carrying Amount, Land</t>
        </is>
      </c>
      <c r="B345" s="6" t="n">
        <v>1940000</v>
      </c>
    </row>
    <row r="346">
      <c r="A346" s="4" t="inlineStr">
        <is>
          <t>Gross Carrying Amount, Buildings and Improvements</t>
        </is>
      </c>
      <c r="B346" s="6" t="n">
        <v>5481003</v>
      </c>
    </row>
    <row r="347">
      <c r="A347" s="4" t="inlineStr">
        <is>
          <t>Gross Carrying Amount, Total</t>
        </is>
      </c>
      <c r="B347" s="6" t="n">
        <v>7421003</v>
      </c>
      <c r="C347" s="4" t="inlineStr">
        <is>
          <t>[1]</t>
        </is>
      </c>
    </row>
    <row r="348">
      <c r="A348" s="4" t="inlineStr">
        <is>
          <t>Accumulated Depreciation</t>
        </is>
      </c>
      <c r="B348" s="5" t="n">
        <v>1467936</v>
      </c>
    </row>
    <row r="349">
      <c r="A349" s="4" t="inlineStr">
        <is>
          <t>Date of Construction</t>
        </is>
      </c>
      <c r="B349" s="4" t="inlineStr">
        <is>
          <t>1988</t>
        </is>
      </c>
    </row>
    <row r="350">
      <c r="A350" s="4" t="inlineStr">
        <is>
          <t>Date Acquired</t>
        </is>
      </c>
      <c r="B350" s="4" t="inlineStr">
        <is>
          <t>Jan. 23,
		2015</t>
        </is>
      </c>
    </row>
    <row r="351">
      <c r="A351" s="4" t="inlineStr">
        <is>
          <t>Warren | Michigan | Property One</t>
        </is>
      </c>
    </row>
    <row r="352">
      <c r="A352" s="3" t="inlineStr">
        <is>
          <t>Real Estate And Accumulated Depreciation [Line Items]</t>
        </is>
      </c>
    </row>
    <row r="353">
      <c r="A353" s="4" t="inlineStr">
        <is>
          <t>Encumbrances</t>
        </is>
      </c>
      <c r="B353" s="5" t="n">
        <v>1954936</v>
      </c>
    </row>
    <row r="354">
      <c r="A354" s="4" t="inlineStr">
        <is>
          <t>Initial Cost to Company, Land</t>
        </is>
      </c>
      <c r="B354" s="6" t="n">
        <v>230000</v>
      </c>
    </row>
    <row r="355">
      <c r="A355" s="4" t="inlineStr">
        <is>
          <t>Initial Cost to Company, Buildings and Improvements</t>
        </is>
      </c>
      <c r="B355" s="6" t="n">
        <v>2966875</v>
      </c>
    </row>
    <row r="356">
      <c r="A356" s="4" t="inlineStr">
        <is>
          <t>Initial Cost to Company, Total</t>
        </is>
      </c>
      <c r="B356" s="6" t="n">
        <v>3196875</v>
      </c>
    </row>
    <row r="357">
      <c r="A357" s="4" t="inlineStr">
        <is>
          <t>Cost Capitalized Subsequent to Acquisition</t>
        </is>
      </c>
      <c r="B357" s="6" t="n">
        <v>540970</v>
      </c>
    </row>
    <row r="358">
      <c r="A358" s="4" t="inlineStr">
        <is>
          <t>Gross Carrying Amount, Land</t>
        </is>
      </c>
      <c r="B358" s="6" t="n">
        <v>230000</v>
      </c>
    </row>
    <row r="359">
      <c r="A359" s="4" t="inlineStr">
        <is>
          <t>Gross Carrying Amount, Buildings and Improvements</t>
        </is>
      </c>
      <c r="B359" s="6" t="n">
        <v>3507845</v>
      </c>
    </row>
    <row r="360">
      <c r="A360" s="4" t="inlineStr">
        <is>
          <t>Gross Carrying Amount, Total</t>
        </is>
      </c>
      <c r="B360" s="6" t="n">
        <v>3737845</v>
      </c>
      <c r="C360" s="4" t="inlineStr">
        <is>
          <t>[1]</t>
        </is>
      </c>
    </row>
    <row r="361">
      <c r="A361" s="4" t="inlineStr">
        <is>
          <t>Accumulated Depreciation</t>
        </is>
      </c>
      <c r="B361" s="5" t="n">
        <v>826849</v>
      </c>
    </row>
    <row r="362">
      <c r="A362" s="4" t="inlineStr">
        <is>
          <t>Date of Construction</t>
        </is>
      </c>
      <c r="B362" s="4" t="inlineStr">
        <is>
          <t>1996</t>
        </is>
      </c>
    </row>
    <row r="363">
      <c r="A363" s="4" t="inlineStr">
        <is>
          <t>Date Acquired</t>
        </is>
      </c>
      <c r="B363" s="4" t="inlineStr">
        <is>
          <t>May 8,
		2015</t>
        </is>
      </c>
    </row>
    <row r="364">
      <c r="A364" s="4" t="inlineStr">
        <is>
          <t>Warren | Michigan | Property Two</t>
        </is>
      </c>
    </row>
    <row r="365">
      <c r="A365" s="3" t="inlineStr">
        <is>
          <t>Real Estate And Accumulated Depreciation [Line Items]</t>
        </is>
      </c>
    </row>
    <row r="366">
      <c r="A366" s="4" t="inlineStr">
        <is>
          <t>Encumbrances</t>
        </is>
      </c>
      <c r="B366" s="5" t="n">
        <v>2251889</v>
      </c>
    </row>
    <row r="367">
      <c r="A367" s="4" t="inlineStr">
        <is>
          <t>Initial Cost to Company, Land</t>
        </is>
      </c>
      <c r="B367" s="6" t="n">
        <v>240000</v>
      </c>
    </row>
    <row r="368">
      <c r="A368" s="4" t="inlineStr">
        <is>
          <t>Initial Cost to Company, Buildings and Improvements</t>
        </is>
      </c>
      <c r="B368" s="6" t="n">
        <v>3066875</v>
      </c>
    </row>
    <row r="369">
      <c r="A369" s="4" t="inlineStr">
        <is>
          <t>Initial Cost to Company, Total</t>
        </is>
      </c>
      <c r="B369" s="6" t="n">
        <v>3306875</v>
      </c>
    </row>
    <row r="370">
      <c r="A370" s="4" t="inlineStr">
        <is>
          <t>Cost Capitalized Subsequent to Acquisition</t>
        </is>
      </c>
      <c r="B370" s="6" t="n">
        <v>676260</v>
      </c>
    </row>
    <row r="371">
      <c r="A371" s="4" t="inlineStr">
        <is>
          <t>Gross Carrying Amount, Land</t>
        </is>
      </c>
      <c r="B371" s="6" t="n">
        <v>240000</v>
      </c>
    </row>
    <row r="372">
      <c r="A372" s="4" t="inlineStr">
        <is>
          <t>Gross Carrying Amount, Buildings and Improvements</t>
        </is>
      </c>
      <c r="B372" s="6" t="n">
        <v>3743135</v>
      </c>
    </row>
    <row r="373">
      <c r="A373" s="4" t="inlineStr">
        <is>
          <t>Gross Carrying Amount, Total</t>
        </is>
      </c>
      <c r="B373" s="6" t="n">
        <v>3983135</v>
      </c>
      <c r="C373" s="4" t="inlineStr">
        <is>
          <t>[1]</t>
        </is>
      </c>
    </row>
    <row r="374">
      <c r="A374" s="4" t="inlineStr">
        <is>
          <t>Accumulated Depreciation</t>
        </is>
      </c>
      <c r="B374" s="5" t="n">
        <v>930488</v>
      </c>
    </row>
    <row r="375">
      <c r="A375" s="4" t="inlineStr">
        <is>
          <t>Date of Construction</t>
        </is>
      </c>
      <c r="B375" s="4" t="inlineStr">
        <is>
          <t>1987</t>
        </is>
      </c>
    </row>
    <row r="376">
      <c r="A376" s="4" t="inlineStr">
        <is>
          <t>Date Acquired</t>
        </is>
      </c>
      <c r="B376" s="4" t="inlineStr">
        <is>
          <t>May 8,
		2015</t>
        </is>
      </c>
    </row>
    <row r="377">
      <c r="A377" s="4" t="inlineStr">
        <is>
          <t>Sterling Heights | Michigan</t>
        </is>
      </c>
    </row>
    <row r="378">
      <c r="A378" s="3" t="inlineStr">
        <is>
          <t>Real Estate And Accumulated Depreciation [Line Items]</t>
        </is>
      </c>
    </row>
    <row r="379">
      <c r="A379" s="4" t="inlineStr">
        <is>
          <t>Encumbrances</t>
        </is>
      </c>
      <c r="B379" s="5" t="n">
        <v>2301381</v>
      </c>
    </row>
    <row r="380">
      <c r="A380" s="4" t="inlineStr">
        <is>
          <t>Initial Cost to Company, Land</t>
        </is>
      </c>
      <c r="B380" s="6" t="n">
        <v>250000</v>
      </c>
    </row>
    <row r="381">
      <c r="A381" s="4" t="inlineStr">
        <is>
          <t>Initial Cost to Company, Buildings and Improvements</t>
        </is>
      </c>
      <c r="B381" s="6" t="n">
        <v>3286875</v>
      </c>
    </row>
    <row r="382">
      <c r="A382" s="4" t="inlineStr">
        <is>
          <t>Initial Cost to Company, Total</t>
        </is>
      </c>
      <c r="B382" s="6" t="n">
        <v>3536875</v>
      </c>
    </row>
    <row r="383">
      <c r="A383" s="4" t="inlineStr">
        <is>
          <t>Cost Capitalized Subsequent to Acquisition</t>
        </is>
      </c>
      <c r="B383" s="6" t="n">
        <v>822804</v>
      </c>
    </row>
    <row r="384">
      <c r="A384" s="4" t="inlineStr">
        <is>
          <t>Gross Carrying Amount, Land</t>
        </is>
      </c>
      <c r="B384" s="6" t="n">
        <v>250000</v>
      </c>
    </row>
    <row r="385">
      <c r="A385" s="4" t="inlineStr">
        <is>
          <t>Gross Carrying Amount, Buildings and Improvements</t>
        </is>
      </c>
      <c r="B385" s="6" t="n">
        <v>4109679</v>
      </c>
    </row>
    <row r="386">
      <c r="A386" s="4" t="inlineStr">
        <is>
          <t>Gross Carrying Amount, Total</t>
        </is>
      </c>
      <c r="B386" s="6" t="n">
        <v>4359679</v>
      </c>
      <c r="C386" s="4" t="inlineStr">
        <is>
          <t>[1]</t>
        </is>
      </c>
    </row>
    <row r="387">
      <c r="A387" s="4" t="inlineStr">
        <is>
          <t>Accumulated Depreciation</t>
        </is>
      </c>
      <c r="B387" s="5" t="n">
        <v>925909</v>
      </c>
    </row>
    <row r="388">
      <c r="A388" s="4" t="inlineStr">
        <is>
          <t>Date of Construction</t>
        </is>
      </c>
      <c r="B388" s="4" t="inlineStr">
        <is>
          <t>1977</t>
        </is>
      </c>
    </row>
    <row r="389">
      <c r="A389" s="4" t="inlineStr">
        <is>
          <t>Date Acquired</t>
        </is>
      </c>
      <c r="B389" s="4" t="inlineStr">
        <is>
          <t>May 21,
		2015</t>
        </is>
      </c>
    </row>
    <row r="390">
      <c r="A390" s="4" t="inlineStr">
        <is>
          <t>Troy | Michigan</t>
        </is>
      </c>
    </row>
    <row r="391">
      <c r="A391" s="3" t="inlineStr">
        <is>
          <t>Real Estate And Accumulated Depreciation [Line Items]</t>
        </is>
      </c>
    </row>
    <row r="392">
      <c r="A392" s="4" t="inlineStr">
        <is>
          <t>Encumbrances</t>
        </is>
      </c>
      <c r="B392" s="5" t="n">
        <v>3414952</v>
      </c>
    </row>
    <row r="393">
      <c r="A393" s="4" t="inlineStr">
        <is>
          <t>Initial Cost to Company, Land</t>
        </is>
      </c>
      <c r="B393" s="6" t="n">
        <v>240000</v>
      </c>
    </row>
    <row r="394">
      <c r="A394" s="4" t="inlineStr">
        <is>
          <t>Initial Cost to Company, Buildings and Improvements</t>
        </is>
      </c>
      <c r="B394" s="6" t="n">
        <v>4176875</v>
      </c>
    </row>
    <row r="395">
      <c r="A395" s="4" t="inlineStr">
        <is>
          <t>Initial Cost to Company, Total</t>
        </is>
      </c>
      <c r="B395" s="6" t="n">
        <v>4416875</v>
      </c>
    </row>
    <row r="396">
      <c r="A396" s="4" t="inlineStr">
        <is>
          <t>Cost Capitalized Subsequent to Acquisition</t>
        </is>
      </c>
      <c r="B396" s="6" t="n">
        <v>312636</v>
      </c>
    </row>
    <row r="397">
      <c r="A397" s="4" t="inlineStr">
        <is>
          <t>Gross Carrying Amount, Land</t>
        </is>
      </c>
      <c r="B397" s="6" t="n">
        <v>240000</v>
      </c>
    </row>
    <row r="398">
      <c r="A398" s="4" t="inlineStr">
        <is>
          <t>Gross Carrying Amount, Buildings and Improvements</t>
        </is>
      </c>
      <c r="B398" s="6" t="n">
        <v>4489511</v>
      </c>
    </row>
    <row r="399">
      <c r="A399" s="4" t="inlineStr">
        <is>
          <t>Gross Carrying Amount, Total</t>
        </is>
      </c>
      <c r="B399" s="6" t="n">
        <v>4729511</v>
      </c>
      <c r="C399" s="4" t="inlineStr">
        <is>
          <t>[1]</t>
        </is>
      </c>
    </row>
    <row r="400">
      <c r="A400" s="4" t="inlineStr">
        <is>
          <t>Accumulated Depreciation</t>
        </is>
      </c>
      <c r="B400" s="5" t="n">
        <v>1035935</v>
      </c>
    </row>
    <row r="401">
      <c r="A401" s="4" t="inlineStr">
        <is>
          <t>Date of Construction</t>
        </is>
      </c>
      <c r="B401" s="4" t="inlineStr">
        <is>
          <t>1988</t>
        </is>
      </c>
    </row>
    <row r="402">
      <c r="A402" s="4" t="inlineStr">
        <is>
          <t>Date Acquired</t>
        </is>
      </c>
      <c r="B402" s="4" t="inlineStr">
        <is>
          <t>May 8,
		2015</t>
        </is>
      </c>
    </row>
    <row r="403">
      <c r="A403" s="4" t="inlineStr">
        <is>
          <t>Troy | Ohio</t>
        </is>
      </c>
    </row>
    <row r="404">
      <c r="A404" s="3" t="inlineStr">
        <is>
          <t>Real Estate And Accumulated Depreciation [Line Items]</t>
        </is>
      </c>
    </row>
    <row r="405">
      <c r="A405" s="4" t="inlineStr">
        <is>
          <t>Encumbrances</t>
        </is>
      </c>
      <c r="B405" s="5" t="n">
        <v>2988229</v>
      </c>
    </row>
    <row r="406">
      <c r="A406" s="4" t="inlineStr">
        <is>
          <t>Initial Cost to Company, Land</t>
        </is>
      </c>
      <c r="B406" s="6" t="n">
        <v>150666</v>
      </c>
    </row>
    <row r="407">
      <c r="A407" s="4" t="inlineStr">
        <is>
          <t>Initial Cost to Company, Buildings and Improvements</t>
        </is>
      </c>
      <c r="B407" s="6" t="n">
        <v>2596010</v>
      </c>
    </row>
    <row r="408">
      <c r="A408" s="4" t="inlineStr">
        <is>
          <t>Initial Cost to Company, Total</t>
        </is>
      </c>
      <c r="B408" s="6" t="n">
        <v>2746676</v>
      </c>
    </row>
    <row r="409">
      <c r="A409" s="4" t="inlineStr">
        <is>
          <t>Cost Capitalized Subsequent to Acquisition</t>
        </is>
      </c>
      <c r="B409" s="6" t="n">
        <v>147296</v>
      </c>
    </row>
    <row r="410">
      <c r="A410" s="4" t="inlineStr">
        <is>
          <t>Gross Carrying Amount, Land</t>
        </is>
      </c>
      <c r="B410" s="6" t="n">
        <v>150666</v>
      </c>
    </row>
    <row r="411">
      <c r="A411" s="4" t="inlineStr">
        <is>
          <t>Gross Carrying Amount, Buildings and Improvements</t>
        </is>
      </c>
      <c r="B411" s="6" t="n">
        <v>2743306</v>
      </c>
    </row>
    <row r="412">
      <c r="A412" s="4" t="inlineStr">
        <is>
          <t>Gross Carrying Amount, Total</t>
        </is>
      </c>
      <c r="B412" s="6" t="n">
        <v>2893972</v>
      </c>
      <c r="C412" s="4" t="inlineStr">
        <is>
          <t>[1]</t>
        </is>
      </c>
    </row>
    <row r="413">
      <c r="A413" s="4" t="inlineStr">
        <is>
          <t>Accumulated Depreciation</t>
        </is>
      </c>
      <c r="B413" s="5" t="n">
        <v>578732</v>
      </c>
    </row>
    <row r="414">
      <c r="A414" s="4" t="inlineStr">
        <is>
          <t>Date of Construction</t>
        </is>
      </c>
      <c r="B414" s="4" t="inlineStr">
        <is>
          <t>2003</t>
        </is>
      </c>
    </row>
    <row r="415">
      <c r="A415" s="4" t="inlineStr">
        <is>
          <t>Date Acquired</t>
        </is>
      </c>
      <c r="B415" s="4" t="inlineStr">
        <is>
          <t>Apr. 20,
		2016</t>
        </is>
      </c>
    </row>
    <row r="416">
      <c r="A416" s="4" t="inlineStr">
        <is>
          <t>Beverly | New Jersey</t>
        </is>
      </c>
    </row>
    <row r="417">
      <c r="A417" s="3" t="inlineStr">
        <is>
          <t>Real Estate And Accumulated Depreciation [Line Items]</t>
        </is>
      </c>
    </row>
    <row r="418">
      <c r="A418" s="4" t="inlineStr">
        <is>
          <t>Encumbrances</t>
        </is>
      </c>
      <c r="B418" s="5" t="n">
        <v>1385778</v>
      </c>
    </row>
    <row r="419">
      <c r="A419" s="4" t="inlineStr">
        <is>
          <t>Initial Cost to Company, Land</t>
        </is>
      </c>
      <c r="B419" s="6" t="n">
        <v>400000</v>
      </c>
    </row>
    <row r="420">
      <c r="A420" s="4" t="inlineStr">
        <is>
          <t>Initial Cost to Company, Buildings and Improvements</t>
        </is>
      </c>
      <c r="B420" s="6" t="n">
        <v>1696875</v>
      </c>
    </row>
    <row r="421">
      <c r="A421" s="4" t="inlineStr">
        <is>
          <t>Initial Cost to Company, Total</t>
        </is>
      </c>
      <c r="B421" s="6" t="n">
        <v>2096875</v>
      </c>
    </row>
    <row r="422">
      <c r="A422" s="4" t="inlineStr">
        <is>
          <t>Cost Capitalized Subsequent to Acquisition</t>
        </is>
      </c>
      <c r="B422" s="6" t="n">
        <v>335408</v>
      </c>
    </row>
    <row r="423">
      <c r="A423" s="4" t="inlineStr">
        <is>
          <t>Gross Carrying Amount, Land</t>
        </is>
      </c>
      <c r="B423" s="6" t="n">
        <v>400000</v>
      </c>
    </row>
    <row r="424">
      <c r="A424" s="4" t="inlineStr">
        <is>
          <t>Gross Carrying Amount, Buildings and Improvements</t>
        </is>
      </c>
      <c r="B424" s="6" t="n">
        <v>2032283</v>
      </c>
    </row>
    <row r="425">
      <c r="A425" s="4" t="inlineStr">
        <is>
          <t>Gross Carrying Amount, Total</t>
        </is>
      </c>
      <c r="B425" s="6" t="n">
        <v>2432283</v>
      </c>
      <c r="C425" s="4" t="inlineStr">
        <is>
          <t>[1]</t>
        </is>
      </c>
    </row>
    <row r="426">
      <c r="A426" s="4" t="inlineStr">
        <is>
          <t>Accumulated Depreciation</t>
        </is>
      </c>
      <c r="B426" s="5" t="n">
        <v>440895</v>
      </c>
    </row>
    <row r="427">
      <c r="A427" s="4" t="inlineStr">
        <is>
          <t>Date of Construction</t>
        </is>
      </c>
      <c r="B427" s="4" t="inlineStr">
        <is>
          <t>1988</t>
        </is>
      </c>
    </row>
    <row r="428">
      <c r="A428" s="4" t="inlineStr">
        <is>
          <t>Date Acquired</t>
        </is>
      </c>
      <c r="B428" s="4" t="inlineStr">
        <is>
          <t>May 28,
		2015</t>
        </is>
      </c>
    </row>
    <row r="429">
      <c r="A429" s="4" t="inlineStr">
        <is>
          <t>Everett | Washington</t>
        </is>
      </c>
    </row>
    <row r="430">
      <c r="A430" s="3" t="inlineStr">
        <is>
          <t>Real Estate And Accumulated Depreciation [Line Items]</t>
        </is>
      </c>
    </row>
    <row r="431">
      <c r="A431" s="4" t="inlineStr">
        <is>
          <t>Encumbrances</t>
        </is>
      </c>
      <c r="B431" s="5" t="n">
        <v>2722063</v>
      </c>
    </row>
    <row r="432">
      <c r="A432" s="4" t="inlineStr">
        <is>
          <t>Initial Cost to Company, Land</t>
        </is>
      </c>
      <c r="B432" s="6" t="n">
        <v>2010000</v>
      </c>
    </row>
    <row r="433">
      <c r="A433" s="4" t="inlineStr">
        <is>
          <t>Initial Cost to Company, Buildings and Improvements</t>
        </is>
      </c>
      <c r="B433" s="6" t="n">
        <v>2956875</v>
      </c>
    </row>
    <row r="434">
      <c r="A434" s="4" t="inlineStr">
        <is>
          <t>Initial Cost to Company, Total</t>
        </is>
      </c>
      <c r="B434" s="6" t="n">
        <v>4966875</v>
      </c>
    </row>
    <row r="435">
      <c r="A435" s="4" t="inlineStr">
        <is>
          <t>Cost Capitalized Subsequent to Acquisition</t>
        </is>
      </c>
      <c r="B435" s="6" t="n">
        <v>639767</v>
      </c>
    </row>
    <row r="436">
      <c r="A436" s="4" t="inlineStr">
        <is>
          <t>Gross Carrying Amount, Land</t>
        </is>
      </c>
      <c r="B436" s="6" t="n">
        <v>2010000</v>
      </c>
    </row>
    <row r="437">
      <c r="A437" s="4" t="inlineStr">
        <is>
          <t>Gross Carrying Amount, Buildings and Improvements</t>
        </is>
      </c>
      <c r="B437" s="6" t="n">
        <v>3596642</v>
      </c>
    </row>
    <row r="438">
      <c r="A438" s="4" t="inlineStr">
        <is>
          <t>Gross Carrying Amount, Total</t>
        </is>
      </c>
      <c r="B438" s="6" t="n">
        <v>5606642</v>
      </c>
      <c r="C438" s="4" t="inlineStr">
        <is>
          <t>[1]</t>
        </is>
      </c>
    </row>
    <row r="439">
      <c r="A439" s="4" t="inlineStr">
        <is>
          <t>Accumulated Depreciation</t>
        </is>
      </c>
      <c r="B439" s="5" t="n">
        <v>846506</v>
      </c>
    </row>
    <row r="440">
      <c r="A440" s="4" t="inlineStr">
        <is>
          <t>Date of Construction</t>
        </is>
      </c>
      <c r="B440" s="4" t="inlineStr">
        <is>
          <t>1986</t>
        </is>
      </c>
    </row>
    <row r="441">
      <c r="A441" s="4" t="inlineStr">
        <is>
          <t>Date Acquired</t>
        </is>
      </c>
      <c r="B441" s="4" t="inlineStr">
        <is>
          <t>Feb. 5,
		2015</t>
        </is>
      </c>
    </row>
    <row r="442">
      <c r="A442" s="4" t="inlineStr">
        <is>
          <t>Foley | Alabama</t>
        </is>
      </c>
    </row>
    <row r="443">
      <c r="A443" s="3" t="inlineStr">
        <is>
          <t>Real Estate And Accumulated Depreciation [Line Items]</t>
        </is>
      </c>
    </row>
    <row r="444">
      <c r="A444" s="4" t="inlineStr">
        <is>
          <t>Encumbrances</t>
        </is>
      </c>
      <c r="B444" s="5" t="n">
        <v>4132587</v>
      </c>
    </row>
    <row r="445">
      <c r="A445" s="4" t="inlineStr">
        <is>
          <t>Initial Cost to Company, Land</t>
        </is>
      </c>
      <c r="B445" s="6" t="n">
        <v>1839000</v>
      </c>
    </row>
    <row r="446">
      <c r="A446" s="4" t="inlineStr">
        <is>
          <t>Initial Cost to Company, Buildings and Improvements</t>
        </is>
      </c>
      <c r="B446" s="6" t="n">
        <v>5717000</v>
      </c>
    </row>
    <row r="447">
      <c r="A447" s="4" t="inlineStr">
        <is>
          <t>Initial Cost to Company, Total</t>
        </is>
      </c>
      <c r="B447" s="6" t="n">
        <v>7556000</v>
      </c>
    </row>
    <row r="448">
      <c r="A448" s="4" t="inlineStr">
        <is>
          <t>Cost Capitalized Subsequent to Acquisition</t>
        </is>
      </c>
      <c r="B448" s="6" t="n">
        <v>794161</v>
      </c>
    </row>
    <row r="449">
      <c r="A449" s="4" t="inlineStr">
        <is>
          <t>Gross Carrying Amount, Land</t>
        </is>
      </c>
      <c r="B449" s="6" t="n">
        <v>1839000</v>
      </c>
    </row>
    <row r="450">
      <c r="A450" s="4" t="inlineStr">
        <is>
          <t>Gross Carrying Amount, Buildings and Improvements</t>
        </is>
      </c>
      <c r="B450" s="6" t="n">
        <v>6511161</v>
      </c>
    </row>
    <row r="451">
      <c r="A451" s="4" t="inlineStr">
        <is>
          <t>Gross Carrying Amount, Total</t>
        </is>
      </c>
      <c r="B451" s="6" t="n">
        <v>8350161</v>
      </c>
      <c r="C451" s="4" t="inlineStr">
        <is>
          <t>[1]</t>
        </is>
      </c>
    </row>
    <row r="452">
      <c r="A452" s="4" t="inlineStr">
        <is>
          <t>Accumulated Depreciation</t>
        </is>
      </c>
      <c r="B452" s="5" t="n">
        <v>1423786</v>
      </c>
    </row>
    <row r="453">
      <c r="A453" s="4" t="inlineStr">
        <is>
          <t>Date of Construction</t>
        </is>
      </c>
      <c r="B453" s="4" t="inlineStr">
        <is>
          <t>1985/1996/2006</t>
        </is>
      </c>
    </row>
    <row r="454">
      <c r="A454" s="4" t="inlineStr">
        <is>
          <t>Date Acquired</t>
        </is>
      </c>
      <c r="B454" s="4" t="inlineStr">
        <is>
          <t>Sep. 11,
		2015</t>
        </is>
      </c>
    </row>
    <row r="455">
      <c r="A455" s="4" t="inlineStr">
        <is>
          <t>Tampa | Riverview, Florida</t>
        </is>
      </c>
    </row>
    <row r="456">
      <c r="A456" s="3" t="inlineStr">
        <is>
          <t>Real Estate And Accumulated Depreciation [Line Items]</t>
        </is>
      </c>
    </row>
    <row r="457">
      <c r="A457" s="4" t="inlineStr">
        <is>
          <t>Encumbrances</t>
        </is>
      </c>
      <c r="B457" s="5" t="n">
        <v>1633238</v>
      </c>
    </row>
    <row r="458">
      <c r="A458" s="4" t="inlineStr">
        <is>
          <t>Initial Cost to Company, Land</t>
        </is>
      </c>
      <c r="B458" s="6" t="n">
        <v>718244</v>
      </c>
    </row>
    <row r="459">
      <c r="A459" s="4" t="inlineStr">
        <is>
          <t>Initial Cost to Company, Buildings and Improvements</t>
        </is>
      </c>
      <c r="B459" s="6" t="n">
        <v>2257471</v>
      </c>
    </row>
    <row r="460">
      <c r="A460" s="4" t="inlineStr">
        <is>
          <t>Initial Cost to Company, Total</t>
        </is>
      </c>
      <c r="B460" s="6" t="n">
        <v>2975715</v>
      </c>
    </row>
    <row r="461">
      <c r="A461" s="4" t="inlineStr">
        <is>
          <t>Cost Capitalized Subsequent to Acquisition</t>
        </is>
      </c>
      <c r="B461" s="6" t="n">
        <v>584751</v>
      </c>
    </row>
    <row r="462">
      <c r="A462" s="4" t="inlineStr">
        <is>
          <t>Gross Carrying Amount, Land</t>
        </is>
      </c>
      <c r="B462" s="6" t="n">
        <v>718244</v>
      </c>
    </row>
    <row r="463">
      <c r="A463" s="4" t="inlineStr">
        <is>
          <t>Gross Carrying Amount, Buildings and Improvements</t>
        </is>
      </c>
      <c r="B463" s="6" t="n">
        <v>2842222</v>
      </c>
    </row>
    <row r="464">
      <c r="A464" s="4" t="inlineStr">
        <is>
          <t>Gross Carrying Amount, Total</t>
        </is>
      </c>
      <c r="B464" s="6" t="n">
        <v>3560466</v>
      </c>
      <c r="C464" s="4" t="inlineStr">
        <is>
          <t>[1]</t>
        </is>
      </c>
    </row>
    <row r="465">
      <c r="A465" s="4" t="inlineStr">
        <is>
          <t>Accumulated Depreciation</t>
        </is>
      </c>
      <c r="B465" s="5" t="n">
        <v>598303</v>
      </c>
    </row>
    <row r="466">
      <c r="A466" s="4" t="inlineStr">
        <is>
          <t>Date of Construction</t>
        </is>
      </c>
      <c r="B466" s="4" t="inlineStr">
        <is>
          <t>1985</t>
        </is>
      </c>
    </row>
    <row r="467">
      <c r="A467" s="4" t="inlineStr">
        <is>
          <t>Date Acquired</t>
        </is>
      </c>
      <c r="B467" s="4" t="inlineStr">
        <is>
          <t>Nov. 3,
		2015</t>
        </is>
      </c>
    </row>
    <row r="468">
      <c r="A468" s="4" t="inlineStr">
        <is>
          <t>Boynton Beach | Riverview, Florida</t>
        </is>
      </c>
    </row>
    <row r="469">
      <c r="A469" s="3" t="inlineStr">
        <is>
          <t>Real Estate And Accumulated Depreciation [Line Items]</t>
        </is>
      </c>
    </row>
    <row r="470">
      <c r="A470" s="4" t="inlineStr">
        <is>
          <t>Encumbrances</t>
        </is>
      </c>
      <c r="B470" s="5" t="n">
        <v>8166188</v>
      </c>
    </row>
    <row r="471">
      <c r="A471" s="4" t="inlineStr">
        <is>
          <t>Initial Cost to Company, Land</t>
        </is>
      </c>
      <c r="B471" s="6" t="n">
        <v>1983491</v>
      </c>
    </row>
    <row r="472">
      <c r="A472" s="4" t="inlineStr">
        <is>
          <t>Initial Cost to Company, Buildings and Improvements</t>
        </is>
      </c>
      <c r="B472" s="6" t="n">
        <v>15232817</v>
      </c>
    </row>
    <row r="473">
      <c r="A473" s="4" t="inlineStr">
        <is>
          <t>Initial Cost to Company, Total</t>
        </is>
      </c>
      <c r="B473" s="6" t="n">
        <v>17216308</v>
      </c>
    </row>
    <row r="474">
      <c r="A474" s="4" t="inlineStr">
        <is>
          <t>Cost Capitalized Subsequent to Acquisition</t>
        </is>
      </c>
      <c r="B474" s="6" t="n">
        <v>497684</v>
      </c>
    </row>
    <row r="475">
      <c r="A475" s="4" t="inlineStr">
        <is>
          <t>Gross Carrying Amount, Land</t>
        </is>
      </c>
      <c r="B475" s="6" t="n">
        <v>1983491</v>
      </c>
    </row>
    <row r="476">
      <c r="A476" s="4" t="inlineStr">
        <is>
          <t>Gross Carrying Amount, Buildings and Improvements</t>
        </is>
      </c>
      <c r="B476" s="6" t="n">
        <v>15730501</v>
      </c>
    </row>
    <row r="477">
      <c r="A477" s="4" t="inlineStr">
        <is>
          <t>Gross Carrying Amount, Total</t>
        </is>
      </c>
      <c r="B477" s="6" t="n">
        <v>17713992</v>
      </c>
      <c r="C477" s="4" t="inlineStr">
        <is>
          <t>[1]</t>
        </is>
      </c>
    </row>
    <row r="478">
      <c r="A478" s="4" t="inlineStr">
        <is>
          <t>Accumulated Depreciation</t>
        </is>
      </c>
      <c r="B478" s="5" t="n">
        <v>2398657</v>
      </c>
    </row>
    <row r="479">
      <c r="A479" s="4" t="inlineStr">
        <is>
          <t>Date of Construction</t>
        </is>
      </c>
      <c r="B479" s="4" t="inlineStr">
        <is>
          <t>2004</t>
        </is>
      </c>
    </row>
    <row r="480">
      <c r="A480" s="4" t="inlineStr">
        <is>
          <t>Date Acquired</t>
        </is>
      </c>
      <c r="B480" s="4" t="inlineStr">
        <is>
          <t>Jan. 7,
		2016</t>
        </is>
      </c>
    </row>
    <row r="481">
      <c r="A481" s="4" t="inlineStr">
        <is>
          <t>Milton | Canada</t>
        </is>
      </c>
    </row>
    <row r="482">
      <c r="A482" s="3" t="inlineStr">
        <is>
          <t>Real Estate And Accumulated Depreciation [Line Items]</t>
        </is>
      </c>
    </row>
    <row r="483">
      <c r="A483" s="4" t="inlineStr">
        <is>
          <t>Encumbrances</t>
        </is>
      </c>
      <c r="B483" s="5" t="n">
        <v>6068742</v>
      </c>
      <c r="C483" s="4" t="inlineStr">
        <is>
          <t>[2]</t>
        </is>
      </c>
    </row>
    <row r="484">
      <c r="A484" s="4" t="inlineStr">
        <is>
          <t>Initial Cost to Company, Land</t>
        </is>
      </c>
      <c r="B484" s="6" t="n">
        <v>1452870</v>
      </c>
      <c r="C484" s="4" t="inlineStr">
        <is>
          <t>[2]</t>
        </is>
      </c>
    </row>
    <row r="485">
      <c r="A485" s="4" t="inlineStr">
        <is>
          <t>Initial Cost to Company, Buildings and Improvements</t>
        </is>
      </c>
      <c r="B485" s="6" t="n">
        <v>7929810</v>
      </c>
      <c r="C485" s="4" t="inlineStr">
        <is>
          <t>[2]</t>
        </is>
      </c>
    </row>
    <row r="486">
      <c r="A486" s="4" t="inlineStr">
        <is>
          <t>Initial Cost to Company, Total</t>
        </is>
      </c>
      <c r="B486" s="6" t="n">
        <v>9382680</v>
      </c>
      <c r="C486" s="4" t="inlineStr">
        <is>
          <t>[2]</t>
        </is>
      </c>
    </row>
    <row r="487">
      <c r="A487" s="4" t="inlineStr">
        <is>
          <t>Cost Capitalized Subsequent to Acquisition</t>
        </is>
      </c>
      <c r="B487" s="6" t="n">
        <v>1185101</v>
      </c>
      <c r="C487" s="4" t="inlineStr">
        <is>
          <t>[2],[3]</t>
        </is>
      </c>
    </row>
    <row r="488">
      <c r="A488" s="4" t="inlineStr">
        <is>
          <t>Gross Carrying Amount, Land</t>
        </is>
      </c>
      <c r="B488" s="6" t="n">
        <v>1584505</v>
      </c>
      <c r="C488" s="4" t="inlineStr">
        <is>
          <t>[2]</t>
        </is>
      </c>
    </row>
    <row r="489">
      <c r="A489" s="4" t="inlineStr">
        <is>
          <t>Gross Carrying Amount, Buildings and Improvements</t>
        </is>
      </c>
      <c r="B489" s="6" t="n">
        <v>8983276</v>
      </c>
      <c r="C489" s="4" t="inlineStr">
        <is>
          <t>[2]</t>
        </is>
      </c>
    </row>
    <row r="490">
      <c r="A490" s="4" t="inlineStr">
        <is>
          <t>Gross Carrying Amount, Total</t>
        </is>
      </c>
      <c r="B490" s="6" t="n">
        <v>10567781</v>
      </c>
      <c r="C490" s="4" t="inlineStr">
        <is>
          <t>[1],[2]</t>
        </is>
      </c>
    </row>
    <row r="491">
      <c r="A491" s="4" t="inlineStr">
        <is>
          <t>Accumulated Depreciation</t>
        </is>
      </c>
      <c r="B491" s="5" t="n">
        <v>1346290</v>
      </c>
      <c r="C491" s="4" t="inlineStr">
        <is>
          <t>[2]</t>
        </is>
      </c>
    </row>
    <row r="492">
      <c r="A492" s="4" t="inlineStr">
        <is>
          <t>Date of Construction</t>
        </is>
      </c>
      <c r="B492" s="4" t="inlineStr">
        <is>
          <t>2006</t>
        </is>
      </c>
      <c r="C492" s="4" t="inlineStr">
        <is>
          <t>[2]</t>
        </is>
      </c>
    </row>
    <row r="493">
      <c r="A493" s="4" t="inlineStr">
        <is>
          <t>Date Acquired</t>
        </is>
      </c>
      <c r="B493" s="4" t="inlineStr">
        <is>
          <t>Feb. 11,
		2016</t>
        </is>
      </c>
      <c r="C493" s="4" t="inlineStr">
        <is>
          <t>[2]</t>
        </is>
      </c>
    </row>
    <row r="494">
      <c r="A494" s="4" t="inlineStr">
        <is>
          <t>Burlington | Canada | Property One</t>
        </is>
      </c>
    </row>
    <row r="495">
      <c r="A495" s="3" t="inlineStr">
        <is>
          <t>Real Estate And Accumulated Depreciation [Line Items]</t>
        </is>
      </c>
    </row>
    <row r="496">
      <c r="A496" s="4" t="inlineStr">
        <is>
          <t>Encumbrances</t>
        </is>
      </c>
      <c r="B496" s="5" t="n">
        <v>9674806</v>
      </c>
      <c r="C496" s="4" t="inlineStr">
        <is>
          <t>[2]</t>
        </is>
      </c>
    </row>
    <row r="497">
      <c r="A497" s="4" t="inlineStr">
        <is>
          <t>Initial Cost to Company, Land</t>
        </is>
      </c>
      <c r="B497" s="6" t="n">
        <v>3293267</v>
      </c>
      <c r="C497" s="4" t="inlineStr">
        <is>
          <t>[2]</t>
        </is>
      </c>
    </row>
    <row r="498">
      <c r="A498" s="4" t="inlineStr">
        <is>
          <t>Initial Cost to Company, Buildings and Improvements</t>
        </is>
      </c>
      <c r="B498" s="6" t="n">
        <v>10278861</v>
      </c>
      <c r="C498" s="4" t="inlineStr">
        <is>
          <t>[2]</t>
        </is>
      </c>
    </row>
    <row r="499">
      <c r="A499" s="4" t="inlineStr">
        <is>
          <t>Initial Cost to Company, Total</t>
        </is>
      </c>
      <c r="B499" s="6" t="n">
        <v>13572128</v>
      </c>
      <c r="C499" s="4" t="inlineStr">
        <is>
          <t>[2]</t>
        </is>
      </c>
    </row>
    <row r="500">
      <c r="A500" s="4" t="inlineStr">
        <is>
          <t>Cost Capitalized Subsequent to Acquisition</t>
        </is>
      </c>
      <c r="B500" s="6" t="n">
        <v>1605918</v>
      </c>
      <c r="C500" s="4" t="inlineStr">
        <is>
          <t>[2],[3]</t>
        </is>
      </c>
    </row>
    <row r="501">
      <c r="A501" s="4" t="inlineStr">
        <is>
          <t>Gross Carrying Amount, Land</t>
        </is>
      </c>
      <c r="B501" s="6" t="n">
        <v>3591649</v>
      </c>
      <c r="C501" s="4" t="inlineStr">
        <is>
          <t>[2]</t>
        </is>
      </c>
    </row>
    <row r="502">
      <c r="A502" s="4" t="inlineStr">
        <is>
          <t>Gross Carrying Amount, Buildings and Improvements</t>
        </is>
      </c>
      <c r="B502" s="6" t="n">
        <v>11586397</v>
      </c>
      <c r="C502" s="4" t="inlineStr">
        <is>
          <t>[2]</t>
        </is>
      </c>
    </row>
    <row r="503">
      <c r="A503" s="4" t="inlineStr">
        <is>
          <t>Gross Carrying Amount, Total</t>
        </is>
      </c>
      <c r="B503" s="6" t="n">
        <v>15178046</v>
      </c>
      <c r="C503" s="4" t="inlineStr">
        <is>
          <t>[1],[2]</t>
        </is>
      </c>
    </row>
    <row r="504">
      <c r="A504" s="4" t="inlineStr">
        <is>
          <t>Accumulated Depreciation</t>
        </is>
      </c>
      <c r="B504" s="5" t="n">
        <v>1754755</v>
      </c>
      <c r="C504" s="4" t="inlineStr">
        <is>
          <t>[2]</t>
        </is>
      </c>
    </row>
    <row r="505">
      <c r="A505" s="4" t="inlineStr">
        <is>
          <t>Date of Construction</t>
        </is>
      </c>
      <c r="B505" s="4" t="inlineStr">
        <is>
          <t>2011</t>
        </is>
      </c>
      <c r="C505" s="4" t="inlineStr">
        <is>
          <t>[2]</t>
        </is>
      </c>
    </row>
    <row r="506">
      <c r="A506" s="4" t="inlineStr">
        <is>
          <t>Date Acquired</t>
        </is>
      </c>
      <c r="B506" s="4" t="inlineStr">
        <is>
          <t>Feb. 11,
		2016</t>
        </is>
      </c>
      <c r="C506" s="4" t="inlineStr">
        <is>
          <t>[2]</t>
        </is>
      </c>
    </row>
    <row r="507">
      <c r="A507" s="4" t="inlineStr">
        <is>
          <t>Burlington | Canada | Property Two</t>
        </is>
      </c>
    </row>
    <row r="508">
      <c r="A508" s="3" t="inlineStr">
        <is>
          <t>Real Estate And Accumulated Depreciation [Line Items]</t>
        </is>
      </c>
    </row>
    <row r="509">
      <c r="A509" s="4" t="inlineStr">
        <is>
          <t>Encumbrances</t>
        </is>
      </c>
      <c r="B509" s="5" t="n">
        <v>4837403</v>
      </c>
      <c r="C509" s="4" t="inlineStr">
        <is>
          <t>[2]</t>
        </is>
      </c>
    </row>
    <row r="510">
      <c r="A510" s="4" t="inlineStr">
        <is>
          <t>Initial Cost to Company, Land</t>
        </is>
      </c>
      <c r="B510" s="6" t="n">
        <v>2944035</v>
      </c>
      <c r="C510" s="4" t="inlineStr">
        <is>
          <t>[2]</t>
        </is>
      </c>
    </row>
    <row r="511">
      <c r="A511" s="4" t="inlineStr">
        <is>
          <t>Initial Cost to Company, Buildings and Improvements</t>
        </is>
      </c>
      <c r="B511" s="6" t="n">
        <v>5125839</v>
      </c>
      <c r="C511" s="4" t="inlineStr">
        <is>
          <t>[2]</t>
        </is>
      </c>
    </row>
    <row r="512">
      <c r="A512" s="4" t="inlineStr">
        <is>
          <t>Initial Cost to Company, Total</t>
        </is>
      </c>
      <c r="B512" s="6" t="n">
        <v>8069874</v>
      </c>
      <c r="C512" s="4" t="inlineStr">
        <is>
          <t>[2]</t>
        </is>
      </c>
    </row>
    <row r="513">
      <c r="A513" s="4" t="inlineStr">
        <is>
          <t>Cost Capitalized Subsequent to Acquisition</t>
        </is>
      </c>
      <c r="B513" s="6" t="n">
        <v>707348</v>
      </c>
      <c r="C513" s="4" t="inlineStr">
        <is>
          <t>[2],[3]</t>
        </is>
      </c>
    </row>
    <row r="514">
      <c r="A514" s="4" t="inlineStr">
        <is>
          <t>Gross Carrying Amount, Land</t>
        </is>
      </c>
      <c r="B514" s="6" t="n">
        <v>3122504</v>
      </c>
      <c r="C514" s="4" t="inlineStr">
        <is>
          <t>[2]</t>
        </is>
      </c>
    </row>
    <row r="515">
      <c r="A515" s="4" t="inlineStr">
        <is>
          <t>Gross Carrying Amount, Buildings and Improvements</t>
        </is>
      </c>
      <c r="B515" s="6" t="n">
        <v>5654718</v>
      </c>
      <c r="C515" s="4" t="inlineStr">
        <is>
          <t>[2]</t>
        </is>
      </c>
    </row>
    <row r="516">
      <c r="A516" s="4" t="inlineStr">
        <is>
          <t>Gross Carrying Amount, Total</t>
        </is>
      </c>
      <c r="B516" s="6" t="n">
        <v>8777222</v>
      </c>
      <c r="C516" s="4" t="inlineStr">
        <is>
          <t>[1],[2]</t>
        </is>
      </c>
    </row>
    <row r="517">
      <c r="A517" s="4" t="inlineStr">
        <is>
          <t>Accumulated Depreciation</t>
        </is>
      </c>
      <c r="B517" s="5" t="n">
        <v>875180</v>
      </c>
      <c r="C517" s="4" t="inlineStr">
        <is>
          <t>[2]</t>
        </is>
      </c>
    </row>
    <row r="518">
      <c r="A518" s="4" t="inlineStr">
        <is>
          <t>Date of Construction</t>
        </is>
      </c>
      <c r="B518" s="4" t="inlineStr">
        <is>
          <t>2008</t>
        </is>
      </c>
      <c r="C518" s="4" t="inlineStr">
        <is>
          <t>[2]</t>
        </is>
      </c>
    </row>
    <row r="519">
      <c r="A519" s="4" t="inlineStr">
        <is>
          <t>Date Acquired</t>
        </is>
      </c>
      <c r="B519" s="4" t="inlineStr">
        <is>
          <t>Feb. 29,
		2016</t>
        </is>
      </c>
      <c r="C519" s="4" t="inlineStr">
        <is>
          <t>[2]</t>
        </is>
      </c>
    </row>
    <row r="520">
      <c r="A520" s="4" t="inlineStr">
        <is>
          <t>Oakville | Canada | Property One</t>
        </is>
      </c>
    </row>
    <row r="521">
      <c r="A521" s="3" t="inlineStr">
        <is>
          <t>Real Estate And Accumulated Depreciation [Line Items]</t>
        </is>
      </c>
    </row>
    <row r="522">
      <c r="A522" s="4" t="inlineStr">
        <is>
          <t>Encumbrances</t>
        </is>
      </c>
      <c r="B522" s="5" t="n">
        <v>6684411</v>
      </c>
      <c r="C522" s="4" t="inlineStr">
        <is>
          <t>[2]</t>
        </is>
      </c>
    </row>
    <row r="523">
      <c r="A523" s="4" t="inlineStr">
        <is>
          <t>Initial Cost to Company, Land</t>
        </is>
      </c>
      <c r="B523" s="6" t="n">
        <v>2655215</v>
      </c>
      <c r="C523" s="4" t="inlineStr">
        <is>
          <t>[2]</t>
        </is>
      </c>
    </row>
    <row r="524">
      <c r="A524" s="4" t="inlineStr">
        <is>
          <t>Initial Cost to Company, Buildings and Improvements</t>
        </is>
      </c>
      <c r="B524" s="6" t="n">
        <v>13072458</v>
      </c>
      <c r="C524" s="4" t="inlineStr">
        <is>
          <t>[2]</t>
        </is>
      </c>
    </row>
    <row r="525">
      <c r="A525" s="4" t="inlineStr">
        <is>
          <t>Initial Cost to Company, Total</t>
        </is>
      </c>
      <c r="B525" s="6" t="n">
        <v>15727673</v>
      </c>
      <c r="C525" s="4" t="inlineStr">
        <is>
          <t>[2]</t>
        </is>
      </c>
    </row>
    <row r="526">
      <c r="A526" s="4" t="inlineStr">
        <is>
          <t>Cost Capitalized Subsequent to Acquisition</t>
        </is>
      </c>
      <c r="B526" s="6" t="n">
        <v>3440072</v>
      </c>
      <c r="C526" s="4" t="inlineStr">
        <is>
          <t>[2],[3]</t>
        </is>
      </c>
    </row>
    <row r="527">
      <c r="A527" s="4" t="inlineStr">
        <is>
          <t>Gross Carrying Amount, Land</t>
        </is>
      </c>
      <c r="B527" s="6" t="n">
        <v>2895786</v>
      </c>
      <c r="C527" s="4" t="inlineStr">
        <is>
          <t>[2]</t>
        </is>
      </c>
    </row>
    <row r="528">
      <c r="A528" s="4" t="inlineStr">
        <is>
          <t>Gross Carrying Amount, Buildings and Improvements</t>
        </is>
      </c>
      <c r="B528" s="6" t="n">
        <v>16271959</v>
      </c>
      <c r="C528" s="4" t="inlineStr">
        <is>
          <t>[2]</t>
        </is>
      </c>
    </row>
    <row r="529">
      <c r="A529" s="4" t="inlineStr">
        <is>
          <t>Gross Carrying Amount, Total</t>
        </is>
      </c>
      <c r="B529" s="6" t="n">
        <v>19167745</v>
      </c>
      <c r="C529" s="4" t="inlineStr">
        <is>
          <t>[1],[2]</t>
        </is>
      </c>
    </row>
    <row r="530">
      <c r="A530" s="4" t="inlineStr">
        <is>
          <t>Accumulated Depreciation</t>
        </is>
      </c>
      <c r="B530" s="5" t="n">
        <v>2510039</v>
      </c>
      <c r="C530" s="4" t="inlineStr">
        <is>
          <t>[2]</t>
        </is>
      </c>
    </row>
    <row r="531">
      <c r="A531" s="4" t="inlineStr">
        <is>
          <t>Date of Construction</t>
        </is>
      </c>
      <c r="B531" s="4" t="inlineStr">
        <is>
          <t>2016</t>
        </is>
      </c>
      <c r="C531" s="4" t="inlineStr">
        <is>
          <t>[2]</t>
        </is>
      </c>
    </row>
    <row r="532">
      <c r="A532" s="4" t="inlineStr">
        <is>
          <t>Date Acquired</t>
        </is>
      </c>
      <c r="B532" s="4" t="inlineStr">
        <is>
          <t>Feb. 11,
		2016</t>
        </is>
      </c>
      <c r="C532" s="4" t="inlineStr">
        <is>
          <t>[2]</t>
        </is>
      </c>
    </row>
    <row r="533">
      <c r="A533" s="4" t="inlineStr">
        <is>
          <t>Oakville | Canada | Property Two</t>
        </is>
      </c>
    </row>
    <row r="534">
      <c r="A534" s="3" t="inlineStr">
        <is>
          <t>Real Estate And Accumulated Depreciation [Line Items]</t>
        </is>
      </c>
    </row>
    <row r="535">
      <c r="A535" s="4" t="inlineStr">
        <is>
          <t>Encumbrances</t>
        </is>
      </c>
      <c r="B535" s="5" t="n">
        <v>7827797</v>
      </c>
      <c r="C535" s="4" t="inlineStr">
        <is>
          <t>[2]</t>
        </is>
      </c>
    </row>
    <row r="536">
      <c r="A536" s="4" t="inlineStr">
        <is>
          <t>Initial Cost to Company, Land</t>
        </is>
      </c>
      <c r="B536" s="6" t="n">
        <v>2983307</v>
      </c>
      <c r="C536" s="4" t="inlineStr">
        <is>
          <t>[2]</t>
        </is>
      </c>
    </row>
    <row r="537">
      <c r="A537" s="4" t="inlineStr">
        <is>
          <t>Initial Cost to Company, Buildings and Improvements</t>
        </is>
      </c>
      <c r="B537" s="6" t="n">
        <v>9346283</v>
      </c>
      <c r="C537" s="4" t="inlineStr">
        <is>
          <t>[2]</t>
        </is>
      </c>
    </row>
    <row r="538">
      <c r="A538" s="4" t="inlineStr">
        <is>
          <t>Initial Cost to Company, Total</t>
        </is>
      </c>
      <c r="B538" s="6" t="n">
        <v>12329590</v>
      </c>
      <c r="C538" s="4" t="inlineStr">
        <is>
          <t>[2]</t>
        </is>
      </c>
    </row>
    <row r="539">
      <c r="A539" s="4" t="inlineStr">
        <is>
          <t>Cost Capitalized Subsequent to Acquisition</t>
        </is>
      </c>
      <c r="B539" s="6" t="n">
        <v>1082649</v>
      </c>
      <c r="C539" s="4" t="inlineStr">
        <is>
          <t>[2],[3]</t>
        </is>
      </c>
    </row>
    <row r="540">
      <c r="A540" s="4" t="inlineStr">
        <is>
          <t>Gross Carrying Amount, Land</t>
        </is>
      </c>
      <c r="B540" s="6" t="n">
        <v>3164156</v>
      </c>
      <c r="C540" s="4" t="inlineStr">
        <is>
          <t>[2]</t>
        </is>
      </c>
    </row>
    <row r="541">
      <c r="A541" s="4" t="inlineStr">
        <is>
          <t>Gross Carrying Amount, Buildings and Improvements</t>
        </is>
      </c>
      <c r="B541" s="6" t="n">
        <v>10248083</v>
      </c>
      <c r="C541" s="4" t="inlineStr">
        <is>
          <t>[2]</t>
        </is>
      </c>
    </row>
    <row r="542">
      <c r="A542" s="4" t="inlineStr">
        <is>
          <t>Gross Carrying Amount, Total</t>
        </is>
      </c>
      <c r="B542" s="6" t="n">
        <v>13412239</v>
      </c>
      <c r="C542" s="4" t="inlineStr">
        <is>
          <t>[1],[2]</t>
        </is>
      </c>
    </row>
    <row r="543">
      <c r="A543" s="4" t="inlineStr">
        <is>
          <t>Accumulated Depreciation</t>
        </is>
      </c>
      <c r="B543" s="5" t="n">
        <v>1596679</v>
      </c>
      <c r="C543" s="4" t="inlineStr">
        <is>
          <t>[2]</t>
        </is>
      </c>
    </row>
    <row r="544">
      <c r="A544" s="4" t="inlineStr">
        <is>
          <t>Date of Construction</t>
        </is>
      </c>
      <c r="B544" s="4" t="inlineStr">
        <is>
          <t>2004</t>
        </is>
      </c>
      <c r="C544" s="4" t="inlineStr">
        <is>
          <t>[2]</t>
        </is>
      </c>
    </row>
    <row r="545">
      <c r="A545" s="4" t="inlineStr">
        <is>
          <t>Date Acquired</t>
        </is>
      </c>
      <c r="B545" s="4" t="inlineStr">
        <is>
          <t>Feb. 29,
		2016</t>
        </is>
      </c>
      <c r="C545" s="4" t="inlineStr">
        <is>
          <t>[2]</t>
        </is>
      </c>
    </row>
    <row r="546">
      <c r="A546" s="4" t="inlineStr">
        <is>
          <t>Xenia | Ohio</t>
        </is>
      </c>
    </row>
    <row r="547">
      <c r="A547" s="3" t="inlineStr">
        <is>
          <t>Real Estate And Accumulated Depreciation [Line Items]</t>
        </is>
      </c>
    </row>
    <row r="548">
      <c r="A548" s="4" t="inlineStr">
        <is>
          <t>Encumbrances</t>
        </is>
      </c>
      <c r="B548" s="5" t="n">
        <v>2705559</v>
      </c>
    </row>
    <row r="549">
      <c r="A549" s="4" t="inlineStr">
        <is>
          <t>Initial Cost to Company, Land</t>
        </is>
      </c>
      <c r="B549" s="6" t="n">
        <v>275493</v>
      </c>
    </row>
    <row r="550">
      <c r="A550" s="4" t="inlineStr">
        <is>
          <t>Initial Cost to Company, Buildings and Improvements</t>
        </is>
      </c>
      <c r="B550" s="6" t="n">
        <v>2664693</v>
      </c>
    </row>
    <row r="551">
      <c r="A551" s="4" t="inlineStr">
        <is>
          <t>Initial Cost to Company, Total</t>
        </is>
      </c>
      <c r="B551" s="6" t="n">
        <v>2940186</v>
      </c>
    </row>
    <row r="552">
      <c r="A552" s="4" t="inlineStr">
        <is>
          <t>Cost Capitalized Subsequent to Acquisition</t>
        </is>
      </c>
      <c r="B552" s="6" t="n">
        <v>109253</v>
      </c>
    </row>
    <row r="553">
      <c r="A553" s="4" t="inlineStr">
        <is>
          <t>Gross Carrying Amount, Land</t>
        </is>
      </c>
      <c r="B553" s="6" t="n">
        <v>275493</v>
      </c>
    </row>
    <row r="554">
      <c r="A554" s="4" t="inlineStr">
        <is>
          <t>Gross Carrying Amount, Buildings and Improvements</t>
        </is>
      </c>
      <c r="B554" s="6" t="n">
        <v>2773946</v>
      </c>
    </row>
    <row r="555">
      <c r="A555" s="4" t="inlineStr">
        <is>
          <t>Gross Carrying Amount, Total</t>
        </is>
      </c>
      <c r="B555" s="6" t="n">
        <v>3049439</v>
      </c>
      <c r="C555" s="4" t="inlineStr">
        <is>
          <t>[1]</t>
        </is>
      </c>
    </row>
    <row r="556">
      <c r="A556" s="4" t="inlineStr">
        <is>
          <t>Accumulated Depreciation</t>
        </is>
      </c>
      <c r="B556" s="5" t="n">
        <v>515997</v>
      </c>
    </row>
    <row r="557">
      <c r="A557" s="4" t="inlineStr">
        <is>
          <t>Date of Construction</t>
        </is>
      </c>
      <c r="B557" s="4" t="inlineStr">
        <is>
          <t>2003</t>
        </is>
      </c>
    </row>
    <row r="558">
      <c r="A558" s="4" t="inlineStr">
        <is>
          <t>Date Acquired</t>
        </is>
      </c>
      <c r="B558" s="4" t="inlineStr">
        <is>
          <t>Apr. 20,
		2016</t>
        </is>
      </c>
    </row>
    <row r="559">
      <c r="A559" s="4" t="inlineStr">
        <is>
          <t>Sidney | Ohio</t>
        </is>
      </c>
    </row>
    <row r="560">
      <c r="A560" s="3" t="inlineStr">
        <is>
          <t>Real Estate And Accumulated Depreciation [Line Items]</t>
        </is>
      </c>
    </row>
    <row r="561">
      <c r="A561" s="4" t="inlineStr">
        <is>
          <t>Encumbrances</t>
        </is>
      </c>
      <c r="B561" s="5" t="n">
        <v>1817166</v>
      </c>
    </row>
    <row r="562">
      <c r="A562" s="4" t="inlineStr">
        <is>
          <t>Initial Cost to Company, Land</t>
        </is>
      </c>
      <c r="B562" s="6" t="n">
        <v>255246</v>
      </c>
    </row>
    <row r="563">
      <c r="A563" s="4" t="inlineStr">
        <is>
          <t>Initial Cost to Company, Buildings and Improvements</t>
        </is>
      </c>
      <c r="B563" s="6" t="n">
        <v>1806349</v>
      </c>
    </row>
    <row r="564">
      <c r="A564" s="4" t="inlineStr">
        <is>
          <t>Initial Cost to Company, Total</t>
        </is>
      </c>
      <c r="B564" s="6" t="n">
        <v>2061595</v>
      </c>
    </row>
    <row r="565">
      <c r="A565" s="4" t="inlineStr">
        <is>
          <t>Cost Capitalized Subsequent to Acquisition</t>
        </is>
      </c>
      <c r="B565" s="6" t="n">
        <v>186550</v>
      </c>
    </row>
    <row r="566">
      <c r="A566" s="4" t="inlineStr">
        <is>
          <t>Gross Carrying Amount, Land</t>
        </is>
      </c>
      <c r="B566" s="6" t="n">
        <v>255246</v>
      </c>
    </row>
    <row r="567">
      <c r="A567" s="4" t="inlineStr">
        <is>
          <t>Gross Carrying Amount, Buildings and Improvements</t>
        </is>
      </c>
      <c r="B567" s="6" t="n">
        <v>1992899</v>
      </c>
    </row>
    <row r="568">
      <c r="A568" s="4" t="inlineStr">
        <is>
          <t>Gross Carrying Amount, Total</t>
        </is>
      </c>
      <c r="B568" s="6" t="n">
        <v>2248145</v>
      </c>
      <c r="C568" s="4" t="inlineStr">
        <is>
          <t>[1]</t>
        </is>
      </c>
    </row>
    <row r="569">
      <c r="A569" s="4" t="inlineStr">
        <is>
          <t>Accumulated Depreciation</t>
        </is>
      </c>
      <c r="B569" s="5" t="n">
        <v>541954</v>
      </c>
    </row>
    <row r="570">
      <c r="A570" s="4" t="inlineStr">
        <is>
          <t>Date of Construction</t>
        </is>
      </c>
      <c r="B570" s="4" t="inlineStr">
        <is>
          <t>2003</t>
        </is>
      </c>
    </row>
    <row r="571">
      <c r="A571" s="4" t="inlineStr">
        <is>
          <t>Date Acquired</t>
        </is>
      </c>
      <c r="B571" s="4" t="inlineStr">
        <is>
          <t>Apr. 20,
		2016</t>
        </is>
      </c>
    </row>
    <row r="572">
      <c r="A572" s="4" t="inlineStr">
        <is>
          <t>Greenville | Ohio</t>
        </is>
      </c>
    </row>
    <row r="573">
      <c r="A573" s="3" t="inlineStr">
        <is>
          <t>Real Estate And Accumulated Depreciation [Line Items]</t>
        </is>
      </c>
    </row>
    <row r="574">
      <c r="A574" s="4" t="inlineStr">
        <is>
          <t>Encumbrances</t>
        </is>
      </c>
      <c r="B574" s="5" t="n">
        <v>1897929</v>
      </c>
    </row>
    <row r="575">
      <c r="A575" s="4" t="inlineStr">
        <is>
          <t>Initial Cost to Company, Land</t>
        </is>
      </c>
      <c r="B575" s="6" t="n">
        <v>82598</v>
      </c>
    </row>
    <row r="576">
      <c r="A576" s="4" t="inlineStr">
        <is>
          <t>Initial Cost to Company, Buildings and Improvements</t>
        </is>
      </c>
      <c r="B576" s="6" t="n">
        <v>1909466</v>
      </c>
    </row>
    <row r="577">
      <c r="A577" s="4" t="inlineStr">
        <is>
          <t>Initial Cost to Company, Total</t>
        </is>
      </c>
      <c r="B577" s="6" t="n">
        <v>1992064</v>
      </c>
    </row>
    <row r="578">
      <c r="A578" s="4" t="inlineStr">
        <is>
          <t>Cost Capitalized Subsequent to Acquisition</t>
        </is>
      </c>
      <c r="B578" s="6" t="n">
        <v>146559</v>
      </c>
    </row>
    <row r="579">
      <c r="A579" s="4" t="inlineStr">
        <is>
          <t>Gross Carrying Amount, Land</t>
        </is>
      </c>
      <c r="B579" s="6" t="n">
        <v>82598</v>
      </c>
    </row>
    <row r="580">
      <c r="A580" s="4" t="inlineStr">
        <is>
          <t>Gross Carrying Amount, Buildings and Improvements</t>
        </is>
      </c>
      <c r="B580" s="6" t="n">
        <v>2056025</v>
      </c>
    </row>
    <row r="581">
      <c r="A581" s="4" t="inlineStr">
        <is>
          <t>Gross Carrying Amount, Total</t>
        </is>
      </c>
      <c r="B581" s="6" t="n">
        <v>2138623</v>
      </c>
      <c r="C581" s="4" t="inlineStr">
        <is>
          <t>[1]</t>
        </is>
      </c>
    </row>
    <row r="582">
      <c r="A582" s="4" t="inlineStr">
        <is>
          <t>Accumulated Depreciation</t>
        </is>
      </c>
      <c r="B582" s="5" t="n">
        <v>373694</v>
      </c>
    </row>
    <row r="583">
      <c r="A583" s="4" t="inlineStr">
        <is>
          <t>Date of Construction</t>
        </is>
      </c>
      <c r="B583" s="4" t="inlineStr">
        <is>
          <t>2003</t>
        </is>
      </c>
    </row>
    <row r="584">
      <c r="A584" s="4" t="inlineStr">
        <is>
          <t>Date Acquired</t>
        </is>
      </c>
      <c r="B584" s="4" t="inlineStr">
        <is>
          <t>Apr. 20,
		2016</t>
        </is>
      </c>
    </row>
    <row r="585">
      <c r="A585" s="4" t="inlineStr">
        <is>
          <t>Washington Court House | Ohio</t>
        </is>
      </c>
    </row>
    <row r="586">
      <c r="A586" s="3" t="inlineStr">
        <is>
          <t>Real Estate And Accumulated Depreciation [Line Items]</t>
        </is>
      </c>
    </row>
    <row r="587">
      <c r="A587" s="4" t="inlineStr">
        <is>
          <t>Encumbrances</t>
        </is>
      </c>
      <c r="B587" s="5" t="n">
        <v>2947848</v>
      </c>
    </row>
    <row r="588">
      <c r="A588" s="4" t="inlineStr">
        <is>
          <t>Initial Cost to Company, Land</t>
        </is>
      </c>
      <c r="B588" s="6" t="n">
        <v>255456</v>
      </c>
    </row>
    <row r="589">
      <c r="A589" s="4" t="inlineStr">
        <is>
          <t>Initial Cost to Company, Buildings and Improvements</t>
        </is>
      </c>
      <c r="B589" s="6" t="n">
        <v>1882203</v>
      </c>
    </row>
    <row r="590">
      <c r="A590" s="4" t="inlineStr">
        <is>
          <t>Initial Cost to Company, Total</t>
        </is>
      </c>
      <c r="B590" s="6" t="n">
        <v>2137659</v>
      </c>
    </row>
    <row r="591">
      <c r="A591" s="4" t="inlineStr">
        <is>
          <t>Cost Capitalized Subsequent to Acquisition</t>
        </is>
      </c>
      <c r="B591" s="6" t="n">
        <v>133867</v>
      </c>
    </row>
    <row r="592">
      <c r="A592" s="4" t="inlineStr">
        <is>
          <t>Gross Carrying Amount, Land</t>
        </is>
      </c>
      <c r="B592" s="6" t="n">
        <v>255456</v>
      </c>
    </row>
    <row r="593">
      <c r="A593" s="4" t="inlineStr">
        <is>
          <t>Gross Carrying Amount, Buildings and Improvements</t>
        </is>
      </c>
      <c r="B593" s="6" t="n">
        <v>2016070</v>
      </c>
    </row>
    <row r="594">
      <c r="A594" s="4" t="inlineStr">
        <is>
          <t>Gross Carrying Amount, Total</t>
        </is>
      </c>
      <c r="B594" s="6" t="n">
        <v>2271526</v>
      </c>
      <c r="C594" s="4" t="inlineStr">
        <is>
          <t>[1]</t>
        </is>
      </c>
    </row>
    <row r="595">
      <c r="A595" s="4" t="inlineStr">
        <is>
          <t>Accumulated Depreciation</t>
        </is>
      </c>
      <c r="B595" s="5" t="n">
        <v>377892</v>
      </c>
    </row>
    <row r="596">
      <c r="A596" s="4" t="inlineStr">
        <is>
          <t>Date of Construction</t>
        </is>
      </c>
      <c r="B596" s="4" t="inlineStr">
        <is>
          <t>2003</t>
        </is>
      </c>
    </row>
    <row r="597">
      <c r="A597" s="4" t="inlineStr">
        <is>
          <t>Date Acquired</t>
        </is>
      </c>
      <c r="B597" s="4" t="inlineStr">
        <is>
          <t>Apr. 20,
		2016</t>
        </is>
      </c>
    </row>
    <row r="598">
      <c r="A598" s="4" t="inlineStr">
        <is>
          <t>Richmond | Indiana</t>
        </is>
      </c>
    </row>
    <row r="599">
      <c r="A599" s="3" t="inlineStr">
        <is>
          <t>Real Estate And Accumulated Depreciation [Line Items]</t>
        </is>
      </c>
    </row>
    <row r="600">
      <c r="A600" s="4" t="inlineStr">
        <is>
          <t>Encumbrances</t>
        </is>
      </c>
      <c r="B600" s="5" t="n">
        <v>2988229</v>
      </c>
    </row>
    <row r="601">
      <c r="A601" s="4" t="inlineStr">
        <is>
          <t>Initial Cost to Company, Land</t>
        </is>
      </c>
      <c r="B601" s="6" t="n">
        <v>223159</v>
      </c>
    </row>
    <row r="602">
      <c r="A602" s="4" t="inlineStr">
        <is>
          <t>Initial Cost to Company, Buildings and Improvements</t>
        </is>
      </c>
      <c r="B602" s="6" t="n">
        <v>2944379</v>
      </c>
    </row>
    <row r="603">
      <c r="A603" s="4" t="inlineStr">
        <is>
          <t>Initial Cost to Company, Total</t>
        </is>
      </c>
      <c r="B603" s="6" t="n">
        <v>3167538</v>
      </c>
    </row>
    <row r="604">
      <c r="A604" s="4" t="inlineStr">
        <is>
          <t>Cost Capitalized Subsequent to Acquisition</t>
        </is>
      </c>
      <c r="B604" s="6" t="n">
        <v>173202</v>
      </c>
    </row>
    <row r="605">
      <c r="A605" s="4" t="inlineStr">
        <is>
          <t>Gross Carrying Amount, Land</t>
        </is>
      </c>
      <c r="B605" s="6" t="n">
        <v>223159</v>
      </c>
    </row>
    <row r="606">
      <c r="A606" s="4" t="inlineStr">
        <is>
          <t>Gross Carrying Amount, Buildings and Improvements</t>
        </is>
      </c>
      <c r="B606" s="6" t="n">
        <v>3117581</v>
      </c>
    </row>
    <row r="607">
      <c r="A607" s="4" t="inlineStr">
        <is>
          <t>Gross Carrying Amount, Total</t>
        </is>
      </c>
      <c r="B607" s="6" t="n">
        <v>3340740</v>
      </c>
      <c r="C607" s="4" t="inlineStr">
        <is>
          <t>[1]</t>
        </is>
      </c>
    </row>
    <row r="608">
      <c r="A608" s="4" t="inlineStr">
        <is>
          <t>Accumulated Depreciation</t>
        </is>
      </c>
      <c r="B608" s="5" t="n">
        <v>600924</v>
      </c>
    </row>
    <row r="609">
      <c r="A609" s="4" t="inlineStr">
        <is>
          <t>Date of Construction</t>
        </is>
      </c>
      <c r="B609" s="4" t="inlineStr">
        <is>
          <t>2003</t>
        </is>
      </c>
    </row>
    <row r="610">
      <c r="A610" s="4" t="inlineStr">
        <is>
          <t>Date Acquired</t>
        </is>
      </c>
      <c r="B610" s="4" t="inlineStr">
        <is>
          <t>Apr. 20,
		2016</t>
        </is>
      </c>
    </row>
    <row r="611">
      <c r="A611" s="4" t="inlineStr">
        <is>
          <t>Connersville | Indiana</t>
        </is>
      </c>
    </row>
    <row r="612">
      <c r="A612" s="3" t="inlineStr">
        <is>
          <t>Real Estate And Accumulated Depreciation [Line Items]</t>
        </is>
      </c>
    </row>
    <row r="613">
      <c r="A613" s="4" t="inlineStr">
        <is>
          <t>Encumbrances</t>
        </is>
      </c>
      <c r="B613" s="5" t="n">
        <v>1857548</v>
      </c>
    </row>
    <row r="614">
      <c r="A614" s="4" t="inlineStr">
        <is>
          <t>Initial Cost to Company, Land</t>
        </is>
      </c>
      <c r="B614" s="6" t="n">
        <v>155533</v>
      </c>
    </row>
    <row r="615">
      <c r="A615" s="4" t="inlineStr">
        <is>
          <t>Initial Cost to Company, Buildings and Improvements</t>
        </is>
      </c>
      <c r="B615" s="6" t="n">
        <v>1652290</v>
      </c>
    </row>
    <row r="616">
      <c r="A616" s="4" t="inlineStr">
        <is>
          <t>Initial Cost to Company, Total</t>
        </is>
      </c>
      <c r="B616" s="6" t="n">
        <v>1807823</v>
      </c>
    </row>
    <row r="617">
      <c r="A617" s="4" t="inlineStr">
        <is>
          <t>Cost Capitalized Subsequent to Acquisition</t>
        </is>
      </c>
      <c r="B617" s="6" t="n">
        <v>103000</v>
      </c>
    </row>
    <row r="618">
      <c r="A618" s="4" t="inlineStr">
        <is>
          <t>Gross Carrying Amount, Land</t>
        </is>
      </c>
      <c r="B618" s="6" t="n">
        <v>155533</v>
      </c>
    </row>
    <row r="619">
      <c r="A619" s="4" t="inlineStr">
        <is>
          <t>Gross Carrying Amount, Buildings and Improvements</t>
        </is>
      </c>
      <c r="B619" s="6" t="n">
        <v>1755290</v>
      </c>
    </row>
    <row r="620">
      <c r="A620" s="4" t="inlineStr">
        <is>
          <t>Gross Carrying Amount, Total</t>
        </is>
      </c>
      <c r="B620" s="6" t="n">
        <v>1910823</v>
      </c>
      <c r="C620" s="4" t="inlineStr">
        <is>
          <t>[1]</t>
        </is>
      </c>
    </row>
    <row r="621">
      <c r="A621" s="4" t="inlineStr">
        <is>
          <t>Accumulated Depreciation</t>
        </is>
      </c>
      <c r="B621" s="5" t="n">
        <v>339460</v>
      </c>
    </row>
    <row r="622">
      <c r="A622" s="4" t="inlineStr">
        <is>
          <t>Date of Construction</t>
        </is>
      </c>
      <c r="B622" s="4" t="inlineStr">
        <is>
          <t>2003</t>
        </is>
      </c>
    </row>
    <row r="623">
      <c r="A623" s="4" t="inlineStr">
        <is>
          <t>Date Acquired</t>
        </is>
      </c>
      <c r="B623" s="4" t="inlineStr">
        <is>
          <t>Apr. 20,
		2016</t>
        </is>
      </c>
    </row>
    <row r="624">
      <c r="A624" s="4" t="inlineStr">
        <is>
          <t>Port St. Lucie | Riverview, Florida | Property One</t>
        </is>
      </c>
    </row>
    <row r="625">
      <c r="A625" s="3" t="inlineStr">
        <is>
          <t>Real Estate And Accumulated Depreciation [Line Items]</t>
        </is>
      </c>
    </row>
    <row r="626">
      <c r="A626" s="4" t="inlineStr">
        <is>
          <t>Encumbrances</t>
        </is>
      </c>
      <c r="B626" s="5" t="n">
        <v>7430191</v>
      </c>
    </row>
    <row r="627">
      <c r="A627" s="4" t="inlineStr">
        <is>
          <t>Initial Cost to Company, Land</t>
        </is>
      </c>
      <c r="B627" s="6" t="n">
        <v>2589781</v>
      </c>
    </row>
    <row r="628">
      <c r="A628" s="4" t="inlineStr">
        <is>
          <t>Initial Cost to Company, Buildings and Improvements</t>
        </is>
      </c>
      <c r="B628" s="6" t="n">
        <v>6339578</v>
      </c>
    </row>
    <row r="629">
      <c r="A629" s="4" t="inlineStr">
        <is>
          <t>Initial Cost to Company, Total</t>
        </is>
      </c>
      <c r="B629" s="6" t="n">
        <v>8929359</v>
      </c>
    </row>
    <row r="630">
      <c r="A630" s="4" t="inlineStr">
        <is>
          <t>Cost Capitalized Subsequent to Acquisition</t>
        </is>
      </c>
      <c r="B630" s="6" t="n">
        <v>211938</v>
      </c>
    </row>
    <row r="631">
      <c r="A631" s="4" t="inlineStr">
        <is>
          <t>Gross Carrying Amount, Land</t>
        </is>
      </c>
      <c r="B631" s="6" t="n">
        <v>2589781</v>
      </c>
    </row>
    <row r="632">
      <c r="A632" s="4" t="inlineStr">
        <is>
          <t>Gross Carrying Amount, Buildings and Improvements</t>
        </is>
      </c>
      <c r="B632" s="6" t="n">
        <v>6551516</v>
      </c>
    </row>
    <row r="633">
      <c r="A633" s="4" t="inlineStr">
        <is>
          <t>Gross Carrying Amount, Total</t>
        </is>
      </c>
      <c r="B633" s="6" t="n">
        <v>9141297</v>
      </c>
      <c r="C633" s="4" t="inlineStr">
        <is>
          <t>[1]</t>
        </is>
      </c>
    </row>
    <row r="634">
      <c r="A634" s="4" t="inlineStr">
        <is>
          <t>Accumulated Depreciation</t>
        </is>
      </c>
      <c r="B634" s="5" t="n">
        <v>1089677</v>
      </c>
    </row>
    <row r="635">
      <c r="A635" s="4" t="inlineStr">
        <is>
          <t>Date of Construction</t>
        </is>
      </c>
      <c r="B635" s="4" t="inlineStr">
        <is>
          <t>1999</t>
        </is>
      </c>
    </row>
    <row r="636">
      <c r="A636" s="4" t="inlineStr">
        <is>
          <t>Date Acquired</t>
        </is>
      </c>
      <c r="B636" s="4" t="inlineStr">
        <is>
          <t>Apr. 29,
		2016</t>
        </is>
      </c>
    </row>
    <row r="637">
      <c r="A637" s="4" t="inlineStr">
        <is>
          <t>Port St. Lucie | Riverview, Florida | Property Two</t>
        </is>
      </c>
    </row>
    <row r="638">
      <c r="A638" s="3" t="inlineStr">
        <is>
          <t>Real Estate And Accumulated Depreciation [Line Items]</t>
        </is>
      </c>
    </row>
    <row r="639">
      <c r="A639" s="4" t="inlineStr">
        <is>
          <t>Encumbrances</t>
        </is>
      </c>
      <c r="B639" s="5" t="n">
        <v>7264947</v>
      </c>
    </row>
    <row r="640">
      <c r="A640" s="4" t="inlineStr">
        <is>
          <t>Initial Cost to Company, Land</t>
        </is>
      </c>
      <c r="B640" s="6" t="n">
        <v>5130621</v>
      </c>
    </row>
    <row r="641">
      <c r="A641" s="4" t="inlineStr">
        <is>
          <t>Initial Cost to Company, Buildings and Improvements</t>
        </is>
      </c>
      <c r="B641" s="6" t="n">
        <v>8410474</v>
      </c>
    </row>
    <row r="642">
      <c r="A642" s="4" t="inlineStr">
        <is>
          <t>Initial Cost to Company, Total</t>
        </is>
      </c>
      <c r="B642" s="6" t="n">
        <v>13541095</v>
      </c>
    </row>
    <row r="643">
      <c r="A643" s="4" t="inlineStr">
        <is>
          <t>Cost Capitalized Subsequent to Acquisition</t>
        </is>
      </c>
      <c r="B643" s="6" t="n">
        <v>345056</v>
      </c>
    </row>
    <row r="644">
      <c r="A644" s="4" t="inlineStr">
        <is>
          <t>Gross Carrying Amount, Land</t>
        </is>
      </c>
      <c r="B644" s="6" t="n">
        <v>5130621</v>
      </c>
    </row>
    <row r="645">
      <c r="A645" s="4" t="inlineStr">
        <is>
          <t>Gross Carrying Amount, Buildings and Improvements</t>
        </is>
      </c>
      <c r="B645" s="6" t="n">
        <v>8755530</v>
      </c>
    </row>
    <row r="646">
      <c r="A646" s="4" t="inlineStr">
        <is>
          <t>Gross Carrying Amount, Total</t>
        </is>
      </c>
      <c r="B646" s="6" t="n">
        <v>13886151</v>
      </c>
      <c r="C646" s="4" t="inlineStr">
        <is>
          <t>[1]</t>
        </is>
      </c>
    </row>
    <row r="647">
      <c r="A647" s="4" t="inlineStr">
        <is>
          <t>Accumulated Depreciation</t>
        </is>
      </c>
      <c r="B647" s="5" t="n">
        <v>1477030</v>
      </c>
    </row>
    <row r="648">
      <c r="A648" s="4" t="inlineStr">
        <is>
          <t>Date of Construction</t>
        </is>
      </c>
      <c r="B648" s="4" t="inlineStr">
        <is>
          <t>2002</t>
        </is>
      </c>
    </row>
    <row r="649">
      <c r="A649" s="4" t="inlineStr">
        <is>
          <t>Date Acquired</t>
        </is>
      </c>
      <c r="B649" s="4" t="inlineStr">
        <is>
          <t>Jun. 1,
		2016</t>
        </is>
      </c>
    </row>
    <row r="650">
      <c r="A650" s="4" t="inlineStr">
        <is>
          <t>Sacramento | California</t>
        </is>
      </c>
    </row>
    <row r="651">
      <c r="A651" s="3" t="inlineStr">
        <is>
          <t>Real Estate And Accumulated Depreciation [Line Items]</t>
        </is>
      </c>
    </row>
    <row r="652">
      <c r="A652" s="4" t="inlineStr">
        <is>
          <t>Encumbrances</t>
        </is>
      </c>
      <c r="B652" s="5" t="n">
        <v>8157058</v>
      </c>
    </row>
    <row r="653">
      <c r="A653" s="4" t="inlineStr">
        <is>
          <t>Initial Cost to Company, Land</t>
        </is>
      </c>
      <c r="B653" s="6" t="n">
        <v>1205209</v>
      </c>
    </row>
    <row r="654">
      <c r="A654" s="4" t="inlineStr">
        <is>
          <t>Initial Cost to Company, Buildings and Improvements</t>
        </is>
      </c>
      <c r="B654" s="6" t="n">
        <v>6616767</v>
      </c>
    </row>
    <row r="655">
      <c r="A655" s="4" t="inlineStr">
        <is>
          <t>Initial Cost to Company, Total</t>
        </is>
      </c>
      <c r="B655" s="6" t="n">
        <v>7821976</v>
      </c>
    </row>
    <row r="656">
      <c r="A656" s="4" t="inlineStr">
        <is>
          <t>Cost Capitalized Subsequent to Acquisition</t>
        </is>
      </c>
      <c r="B656" s="6" t="n">
        <v>212938</v>
      </c>
    </row>
    <row r="657">
      <c r="A657" s="4" t="inlineStr">
        <is>
          <t>Gross Carrying Amount, Land</t>
        </is>
      </c>
      <c r="B657" s="6" t="n">
        <v>1205209</v>
      </c>
    </row>
    <row r="658">
      <c r="A658" s="4" t="inlineStr">
        <is>
          <t>Gross Carrying Amount, Buildings and Improvements</t>
        </is>
      </c>
      <c r="B658" s="6" t="n">
        <v>6829705</v>
      </c>
    </row>
    <row r="659">
      <c r="A659" s="4" t="inlineStr">
        <is>
          <t>Gross Carrying Amount, Total</t>
        </is>
      </c>
      <c r="B659" s="6" t="n">
        <v>8034914</v>
      </c>
      <c r="C659" s="4" t="inlineStr">
        <is>
          <t>[1]</t>
        </is>
      </c>
    </row>
    <row r="660">
      <c r="A660" s="4" t="inlineStr">
        <is>
          <t>Accumulated Depreciation</t>
        </is>
      </c>
      <c r="B660" s="5" t="n">
        <v>1038002</v>
      </c>
    </row>
    <row r="661">
      <c r="A661" s="4" t="inlineStr">
        <is>
          <t>Date of Construction</t>
        </is>
      </c>
      <c r="B661" s="4" t="inlineStr">
        <is>
          <t>2006</t>
        </is>
      </c>
    </row>
    <row r="662">
      <c r="A662" s="4" t="inlineStr">
        <is>
          <t>Date Acquired</t>
        </is>
      </c>
      <c r="B662" s="4" t="inlineStr">
        <is>
          <t>May 9,
		2016</t>
        </is>
      </c>
    </row>
    <row r="663">
      <c r="A663" s="4" t="inlineStr">
        <is>
          <t>Oakland | California</t>
        </is>
      </c>
    </row>
    <row r="664">
      <c r="A664" s="3" t="inlineStr">
        <is>
          <t>Real Estate And Accumulated Depreciation [Line Items]</t>
        </is>
      </c>
    </row>
    <row r="665">
      <c r="A665" s="4" t="inlineStr">
        <is>
          <t>Encumbrances</t>
        </is>
      </c>
      <c r="B665" s="5" t="n">
        <v>13325887</v>
      </c>
    </row>
    <row r="666">
      <c r="A666" s="4" t="inlineStr">
        <is>
          <t>Initial Cost to Company, Land</t>
        </is>
      </c>
      <c r="B666" s="6" t="n">
        <v>5711189</v>
      </c>
    </row>
    <row r="667">
      <c r="A667" s="4" t="inlineStr">
        <is>
          <t>Initial Cost to Company, Buildings and Improvements</t>
        </is>
      </c>
      <c r="B667" s="6" t="n">
        <v>6902446</v>
      </c>
    </row>
    <row r="668">
      <c r="A668" s="4" t="inlineStr">
        <is>
          <t>Initial Cost to Company, Total</t>
        </is>
      </c>
      <c r="B668" s="6" t="n">
        <v>12613635</v>
      </c>
    </row>
    <row r="669">
      <c r="A669" s="4" t="inlineStr">
        <is>
          <t>Cost Capitalized Subsequent to Acquisition</t>
        </is>
      </c>
      <c r="B669" s="6" t="n">
        <v>219600</v>
      </c>
    </row>
    <row r="670">
      <c r="A670" s="4" t="inlineStr">
        <is>
          <t>Gross Carrying Amount, Land</t>
        </is>
      </c>
      <c r="B670" s="6" t="n">
        <v>5711189</v>
      </c>
    </row>
    <row r="671">
      <c r="A671" s="4" t="inlineStr">
        <is>
          <t>Gross Carrying Amount, Buildings and Improvements</t>
        </is>
      </c>
      <c r="B671" s="6" t="n">
        <v>7122046</v>
      </c>
    </row>
    <row r="672">
      <c r="A672" s="4" t="inlineStr">
        <is>
          <t>Gross Carrying Amount, Total</t>
        </is>
      </c>
      <c r="B672" s="6" t="n">
        <v>12833235</v>
      </c>
      <c r="C672" s="4" t="inlineStr">
        <is>
          <t>[1]</t>
        </is>
      </c>
    </row>
    <row r="673">
      <c r="A673" s="4" t="inlineStr">
        <is>
          <t>Accumulated Depreciation</t>
        </is>
      </c>
      <c r="B673" s="5" t="n">
        <v>1072552</v>
      </c>
    </row>
    <row r="674">
      <c r="A674" s="4" t="inlineStr">
        <is>
          <t>Date of Construction</t>
        </is>
      </c>
      <c r="B674" s="4" t="inlineStr">
        <is>
          <t>1979</t>
        </is>
      </c>
    </row>
    <row r="675">
      <c r="A675" s="4" t="inlineStr">
        <is>
          <t>Date Acquired</t>
        </is>
      </c>
      <c r="B675" s="4" t="inlineStr">
        <is>
          <t>May 18,
		2016</t>
        </is>
      </c>
    </row>
    <row r="676">
      <c r="A676" s="4" t="inlineStr">
        <is>
          <t>Concord | California</t>
        </is>
      </c>
    </row>
    <row r="677">
      <c r="A677" s="3" t="inlineStr">
        <is>
          <t>Real Estate And Accumulated Depreciation [Line Items]</t>
        </is>
      </c>
    </row>
    <row r="678">
      <c r="A678" s="4" t="inlineStr">
        <is>
          <t>Encumbrances</t>
        </is>
      </c>
      <c r="B678" s="5" t="n">
        <v>32628233</v>
      </c>
    </row>
    <row r="679">
      <c r="A679" s="4" t="inlineStr">
        <is>
          <t>Initial Cost to Company, Land</t>
        </is>
      </c>
      <c r="B679" s="6" t="n">
        <v>19090003</v>
      </c>
    </row>
    <row r="680">
      <c r="A680" s="4" t="inlineStr">
        <is>
          <t>Initial Cost to Company, Buildings and Improvements</t>
        </is>
      </c>
      <c r="B680" s="6" t="n">
        <v>17202868</v>
      </c>
    </row>
    <row r="681">
      <c r="A681" s="4" t="inlineStr">
        <is>
          <t>Initial Cost to Company, Total</t>
        </is>
      </c>
      <c r="B681" s="6" t="n">
        <v>36292871</v>
      </c>
    </row>
    <row r="682">
      <c r="A682" s="4" t="inlineStr">
        <is>
          <t>Cost Capitalized Subsequent to Acquisition</t>
        </is>
      </c>
      <c r="B682" s="6" t="n">
        <v>387750</v>
      </c>
    </row>
    <row r="683">
      <c r="A683" s="4" t="inlineStr">
        <is>
          <t>Gross Carrying Amount, Land</t>
        </is>
      </c>
      <c r="B683" s="6" t="n">
        <v>19090003</v>
      </c>
    </row>
    <row r="684">
      <c r="A684" s="4" t="inlineStr">
        <is>
          <t>Gross Carrying Amount, Buildings and Improvements</t>
        </is>
      </c>
      <c r="B684" s="6" t="n">
        <v>17590618</v>
      </c>
    </row>
    <row r="685">
      <c r="A685" s="4" t="inlineStr">
        <is>
          <t>Gross Carrying Amount, Total</t>
        </is>
      </c>
      <c r="B685" s="6" t="n">
        <v>36680621</v>
      </c>
      <c r="C685" s="4" t="inlineStr">
        <is>
          <t>[1]</t>
        </is>
      </c>
    </row>
    <row r="686">
      <c r="A686" s="4" t="inlineStr">
        <is>
          <t>Accumulated Depreciation</t>
        </is>
      </c>
      <c r="B686" s="5" t="n">
        <v>2743596</v>
      </c>
    </row>
    <row r="687">
      <c r="A687" s="4" t="inlineStr">
        <is>
          <t>Date of Construction</t>
        </is>
      </c>
      <c r="B687" s="4" t="inlineStr">
        <is>
          <t>1988/1998</t>
        </is>
      </c>
    </row>
    <row r="688">
      <c r="A688" s="4" t="inlineStr">
        <is>
          <t>Date Acquired</t>
        </is>
      </c>
      <c r="B688" s="4" t="inlineStr">
        <is>
          <t>May 18,
		2016</t>
        </is>
      </c>
    </row>
    <row r="689">
      <c r="A689" s="4" t="inlineStr">
        <is>
          <t>Pompano Beach | Riverview, Florida</t>
        </is>
      </c>
    </row>
    <row r="690">
      <c r="A690" s="3" t="inlineStr">
        <is>
          <t>Real Estate And Accumulated Depreciation [Line Items]</t>
        </is>
      </c>
    </row>
    <row r="691">
      <c r="A691" s="4" t="inlineStr">
        <is>
          <t>Encumbrances</t>
        </is>
      </c>
      <c r="B691" s="5" t="n">
        <v>8590310</v>
      </c>
    </row>
    <row r="692">
      <c r="A692" s="4" t="inlineStr">
        <is>
          <t>Initial Cost to Company, Land</t>
        </is>
      </c>
      <c r="B692" s="6" t="n">
        <v>3947715</v>
      </c>
    </row>
    <row r="693">
      <c r="A693" s="4" t="inlineStr">
        <is>
          <t>Initial Cost to Company, Buildings and Improvements</t>
        </is>
      </c>
      <c r="B693" s="6" t="n">
        <v>16656002</v>
      </c>
    </row>
    <row r="694">
      <c r="A694" s="4" t="inlineStr">
        <is>
          <t>Initial Cost to Company, Total</t>
        </is>
      </c>
      <c r="B694" s="6" t="n">
        <v>20603717</v>
      </c>
    </row>
    <row r="695">
      <c r="A695" s="4" t="inlineStr">
        <is>
          <t>Cost Capitalized Subsequent to Acquisition</t>
        </is>
      </c>
      <c r="B695" s="6" t="n">
        <v>246372</v>
      </c>
    </row>
    <row r="696">
      <c r="A696" s="4" t="inlineStr">
        <is>
          <t>Gross Carrying Amount, Land</t>
        </is>
      </c>
      <c r="B696" s="6" t="n">
        <v>3947715</v>
      </c>
    </row>
    <row r="697">
      <c r="A697" s="4" t="inlineStr">
        <is>
          <t>Gross Carrying Amount, Buildings and Improvements</t>
        </is>
      </c>
      <c r="B697" s="6" t="n">
        <v>16902374</v>
      </c>
    </row>
    <row r="698">
      <c r="A698" s="4" t="inlineStr">
        <is>
          <t>Gross Carrying Amount, Total</t>
        </is>
      </c>
      <c r="B698" s="6" t="n">
        <v>20850089</v>
      </c>
      <c r="C698" s="4" t="inlineStr">
        <is>
          <t>[1]</t>
        </is>
      </c>
    </row>
    <row r="699">
      <c r="A699" s="4" t="inlineStr">
        <is>
          <t>Accumulated Depreciation</t>
        </is>
      </c>
      <c r="B699" s="5" t="n">
        <v>2314967</v>
      </c>
    </row>
    <row r="700">
      <c r="A700" s="4" t="inlineStr">
        <is>
          <t>Date of Construction</t>
        </is>
      </c>
      <c r="B700" s="4" t="inlineStr">
        <is>
          <t>1979</t>
        </is>
      </c>
    </row>
    <row r="701">
      <c r="A701" s="4" t="inlineStr">
        <is>
          <t>Date Acquired</t>
        </is>
      </c>
      <c r="B701" s="4" t="inlineStr">
        <is>
          <t>Jun. 1,
		2016</t>
        </is>
      </c>
    </row>
    <row r="702">
      <c r="A702" s="4" t="inlineStr">
        <is>
          <t>Lake Worth | Riverview, Florida</t>
        </is>
      </c>
    </row>
    <row r="703">
      <c r="A703" s="3" t="inlineStr">
        <is>
          <t>Real Estate And Accumulated Depreciation [Line Items]</t>
        </is>
      </c>
    </row>
    <row r="704">
      <c r="A704" s="4" t="inlineStr">
        <is>
          <t>Encumbrances</t>
        </is>
      </c>
      <c r="B704" s="5" t="n">
        <v>10308370</v>
      </c>
    </row>
    <row r="705">
      <c r="A705" s="4" t="inlineStr">
        <is>
          <t>Initial Cost to Company, Land</t>
        </is>
      </c>
      <c r="B705" s="6" t="n">
        <v>12108208</v>
      </c>
    </row>
    <row r="706">
      <c r="A706" s="4" t="inlineStr">
        <is>
          <t>Initial Cost to Company, Buildings and Improvements</t>
        </is>
      </c>
      <c r="B706" s="6" t="n">
        <v>10804173</v>
      </c>
    </row>
    <row r="707">
      <c r="A707" s="4" t="inlineStr">
        <is>
          <t>Initial Cost to Company, Total</t>
        </is>
      </c>
      <c r="B707" s="6" t="n">
        <v>22912381</v>
      </c>
    </row>
    <row r="708">
      <c r="A708" s="4" t="inlineStr">
        <is>
          <t>Cost Capitalized Subsequent to Acquisition</t>
        </is>
      </c>
      <c r="B708" s="6" t="n">
        <v>320345</v>
      </c>
    </row>
    <row r="709">
      <c r="A709" s="4" t="inlineStr">
        <is>
          <t>Gross Carrying Amount, Land</t>
        </is>
      </c>
      <c r="B709" s="6" t="n">
        <v>12108208</v>
      </c>
    </row>
    <row r="710">
      <c r="A710" s="4" t="inlineStr">
        <is>
          <t>Gross Carrying Amount, Buildings and Improvements</t>
        </is>
      </c>
      <c r="B710" s="6" t="n">
        <v>11124518</v>
      </c>
    </row>
    <row r="711">
      <c r="A711" s="4" t="inlineStr">
        <is>
          <t>Gross Carrying Amount, Total</t>
        </is>
      </c>
      <c r="B711" s="6" t="n">
        <v>23232726</v>
      </c>
      <c r="C711" s="4" t="inlineStr">
        <is>
          <t>[1]</t>
        </is>
      </c>
    </row>
    <row r="712">
      <c r="A712" s="4" t="inlineStr">
        <is>
          <t>Accumulated Depreciation</t>
        </is>
      </c>
      <c r="B712" s="5" t="n">
        <v>2104765</v>
      </c>
    </row>
    <row r="713">
      <c r="A713" s="4" t="inlineStr">
        <is>
          <t>Date of Construction</t>
        </is>
      </c>
      <c r="B713" s="4" t="inlineStr">
        <is>
          <t>1998/2003</t>
        </is>
      </c>
    </row>
    <row r="714">
      <c r="A714" s="4" t="inlineStr">
        <is>
          <t>Date Acquired</t>
        </is>
      </c>
      <c r="B714" s="4" t="inlineStr">
        <is>
          <t>Jun. 1,
		2016</t>
        </is>
      </c>
    </row>
    <row r="715">
      <c r="A715" s="4" t="inlineStr">
        <is>
          <t>Jupiter | Riverview, Florida</t>
        </is>
      </c>
    </row>
    <row r="716">
      <c r="A716" s="3" t="inlineStr">
        <is>
          <t>Real Estate And Accumulated Depreciation [Line Items]</t>
        </is>
      </c>
    </row>
    <row r="717">
      <c r="A717" s="4" t="inlineStr">
        <is>
          <t>Encumbrances</t>
        </is>
      </c>
      <c r="B717" s="5" t="n">
        <v>11568280</v>
      </c>
    </row>
    <row r="718">
      <c r="A718" s="4" t="inlineStr">
        <is>
          <t>Initial Cost to Company, Land</t>
        </is>
      </c>
      <c r="B718" s="6" t="n">
        <v>16029881</v>
      </c>
    </row>
    <row r="719">
      <c r="A719" s="4" t="inlineStr">
        <is>
          <t>Initial Cost to Company, Buildings and Improvements</t>
        </is>
      </c>
      <c r="B719" s="6" t="n">
        <v>10556833</v>
      </c>
    </row>
    <row r="720">
      <c r="A720" s="4" t="inlineStr">
        <is>
          <t>Initial Cost to Company, Total</t>
        </is>
      </c>
      <c r="B720" s="6" t="n">
        <v>26586714</v>
      </c>
    </row>
    <row r="721">
      <c r="A721" s="4" t="inlineStr">
        <is>
          <t>Cost Capitalized Subsequent to Acquisition</t>
        </is>
      </c>
      <c r="B721" s="6" t="n">
        <v>299814</v>
      </c>
    </row>
    <row r="722">
      <c r="A722" s="4" t="inlineStr">
        <is>
          <t>Gross Carrying Amount, Land</t>
        </is>
      </c>
      <c r="B722" s="6" t="n">
        <v>16029881</v>
      </c>
    </row>
    <row r="723">
      <c r="A723" s="4" t="inlineStr">
        <is>
          <t>Gross Carrying Amount, Buildings and Improvements</t>
        </is>
      </c>
      <c r="B723" s="6" t="n">
        <v>10856647</v>
      </c>
    </row>
    <row r="724">
      <c r="A724" s="4" t="inlineStr">
        <is>
          <t>Gross Carrying Amount, Total</t>
        </is>
      </c>
      <c r="B724" s="6" t="n">
        <v>26886528</v>
      </c>
      <c r="C724" s="4" t="inlineStr">
        <is>
          <t>[1]</t>
        </is>
      </c>
    </row>
    <row r="725">
      <c r="A725" s="4" t="inlineStr">
        <is>
          <t>Accumulated Depreciation</t>
        </is>
      </c>
      <c r="B725" s="5" t="n">
        <v>1720706</v>
      </c>
    </row>
    <row r="726">
      <c r="A726" s="4" t="inlineStr">
        <is>
          <t>Date of Construction</t>
        </is>
      </c>
      <c r="B726" s="4" t="inlineStr">
        <is>
          <t>1992/2012</t>
        </is>
      </c>
    </row>
    <row r="727">
      <c r="A727" s="4" t="inlineStr">
        <is>
          <t>Date Acquired</t>
        </is>
      </c>
      <c r="B727" s="4" t="inlineStr">
        <is>
          <t>Jun. 1,
		2016</t>
        </is>
      </c>
    </row>
    <row r="728">
      <c r="A728" s="4" t="inlineStr">
        <is>
          <t>Royal Palm Beach | Riverview, Florida</t>
        </is>
      </c>
    </row>
    <row r="729">
      <c r="A729" s="3" t="inlineStr">
        <is>
          <t>Real Estate And Accumulated Depreciation [Line Items]</t>
        </is>
      </c>
    </row>
    <row r="730">
      <c r="A730" s="4" t="inlineStr">
        <is>
          <t>Encumbrances</t>
        </is>
      </c>
      <c r="B730" s="5" t="n">
        <v>9678415</v>
      </c>
    </row>
    <row r="731">
      <c r="A731" s="4" t="inlineStr">
        <is>
          <t>Initial Cost to Company, Land</t>
        </is>
      </c>
      <c r="B731" s="6" t="n">
        <v>11425394</v>
      </c>
    </row>
    <row r="732">
      <c r="A732" s="4" t="inlineStr">
        <is>
          <t>Initial Cost to Company, Buildings and Improvements</t>
        </is>
      </c>
      <c r="B732" s="6" t="n">
        <v>13275322</v>
      </c>
    </row>
    <row r="733">
      <c r="A733" s="4" t="inlineStr">
        <is>
          <t>Initial Cost to Company, Total</t>
        </is>
      </c>
      <c r="B733" s="6" t="n">
        <v>24700716</v>
      </c>
    </row>
    <row r="734">
      <c r="A734" s="4" t="inlineStr">
        <is>
          <t>Cost Capitalized Subsequent to Acquisition</t>
        </is>
      </c>
      <c r="B734" s="6" t="n">
        <v>187370</v>
      </c>
    </row>
    <row r="735">
      <c r="A735" s="4" t="inlineStr">
        <is>
          <t>Gross Carrying Amount, Land</t>
        </is>
      </c>
      <c r="B735" s="6" t="n">
        <v>11425394</v>
      </c>
    </row>
    <row r="736">
      <c r="A736" s="4" t="inlineStr">
        <is>
          <t>Gross Carrying Amount, Buildings and Improvements</t>
        </is>
      </c>
      <c r="B736" s="6" t="n">
        <v>13462692</v>
      </c>
    </row>
    <row r="737">
      <c r="A737" s="4" t="inlineStr">
        <is>
          <t>Gross Carrying Amount, Total</t>
        </is>
      </c>
      <c r="B737" s="6" t="n">
        <v>24888086</v>
      </c>
      <c r="C737" s="4" t="inlineStr">
        <is>
          <t>[1]</t>
        </is>
      </c>
    </row>
    <row r="738">
      <c r="A738" s="4" t="inlineStr">
        <is>
          <t>Accumulated Depreciation</t>
        </is>
      </c>
      <c r="B738" s="5" t="n">
        <v>2404301</v>
      </c>
    </row>
    <row r="739">
      <c r="A739" s="4" t="inlineStr">
        <is>
          <t>Date of Construction</t>
        </is>
      </c>
      <c r="B739" s="4" t="inlineStr">
        <is>
          <t>2001/2003</t>
        </is>
      </c>
    </row>
    <row r="740">
      <c r="A740" s="4" t="inlineStr">
        <is>
          <t>Date Acquired</t>
        </is>
      </c>
      <c r="B740" s="4" t="inlineStr">
        <is>
          <t>Jun. 1,
		2016</t>
        </is>
      </c>
    </row>
    <row r="741">
      <c r="A741" s="4" t="inlineStr">
        <is>
          <t>Wellington | Riverview, Florida</t>
        </is>
      </c>
    </row>
    <row r="742">
      <c r="A742" s="3" t="inlineStr">
        <is>
          <t>Real Estate And Accumulated Depreciation [Line Items]</t>
        </is>
      </c>
    </row>
    <row r="743">
      <c r="A743" s="4" t="inlineStr">
        <is>
          <t>Encumbrances</t>
        </is>
      </c>
      <c r="B743" s="5" t="n">
        <v>14456568</v>
      </c>
    </row>
    <row r="744">
      <c r="A744" s="4" t="inlineStr">
        <is>
          <t>Initial Cost to Company, Land</t>
        </is>
      </c>
      <c r="B744" s="6" t="n">
        <v>10233511</v>
      </c>
    </row>
    <row r="745">
      <c r="A745" s="4" t="inlineStr">
        <is>
          <t>Initial Cost to Company, Buildings and Improvements</t>
        </is>
      </c>
      <c r="B745" s="6" t="n">
        <v>11662801</v>
      </c>
    </row>
    <row r="746">
      <c r="A746" s="4" t="inlineStr">
        <is>
          <t>Initial Cost to Company, Total</t>
        </is>
      </c>
      <c r="B746" s="6" t="n">
        <v>21896312</v>
      </c>
    </row>
    <row r="747">
      <c r="A747" s="4" t="inlineStr">
        <is>
          <t>Cost Capitalized Subsequent to Acquisition</t>
        </is>
      </c>
      <c r="B747" s="6" t="n">
        <v>137696</v>
      </c>
    </row>
    <row r="748">
      <c r="A748" s="4" t="inlineStr">
        <is>
          <t>Gross Carrying Amount, Land</t>
        </is>
      </c>
      <c r="B748" s="6" t="n">
        <v>10233511</v>
      </c>
    </row>
    <row r="749">
      <c r="A749" s="4" t="inlineStr">
        <is>
          <t>Gross Carrying Amount, Buildings and Improvements</t>
        </is>
      </c>
      <c r="B749" s="6" t="n">
        <v>11800497</v>
      </c>
    </row>
    <row r="750">
      <c r="A750" s="4" t="inlineStr">
        <is>
          <t>Gross Carrying Amount, Total</t>
        </is>
      </c>
      <c r="B750" s="6" t="n">
        <v>22034008</v>
      </c>
      <c r="C750" s="4" t="inlineStr">
        <is>
          <t>[1]</t>
        </is>
      </c>
    </row>
    <row r="751">
      <c r="A751" s="4" t="inlineStr">
        <is>
          <t>Accumulated Depreciation</t>
        </is>
      </c>
      <c r="B751" s="5" t="n">
        <v>1747065</v>
      </c>
    </row>
    <row r="752">
      <c r="A752" s="4" t="inlineStr">
        <is>
          <t>Date of Construction</t>
        </is>
      </c>
      <c r="B752" s="4" t="inlineStr">
        <is>
          <t>2005</t>
        </is>
      </c>
    </row>
    <row r="753">
      <c r="A753" s="4" t="inlineStr">
        <is>
          <t>Date Acquired</t>
        </is>
      </c>
      <c r="B753" s="4" t="inlineStr">
        <is>
          <t>Jun. 1,
		2016</t>
        </is>
      </c>
    </row>
    <row r="754">
      <c r="A754" s="4" t="inlineStr">
        <is>
          <t>Doral | Riverview, Florida</t>
        </is>
      </c>
    </row>
    <row r="755">
      <c r="A755" s="3" t="inlineStr">
        <is>
          <t>Real Estate And Accumulated Depreciation [Line Items]</t>
        </is>
      </c>
    </row>
    <row r="756">
      <c r="A756" s="4" t="inlineStr">
        <is>
          <t>Encumbrances</t>
        </is>
      </c>
      <c r="B756" s="5" t="n">
        <v>14133517</v>
      </c>
    </row>
    <row r="757">
      <c r="A757" s="4" t="inlineStr">
        <is>
          <t>Initial Cost to Company, Land</t>
        </is>
      </c>
      <c r="B757" s="6" t="n">
        <v>11335658</v>
      </c>
    </row>
    <row r="758">
      <c r="A758" s="4" t="inlineStr">
        <is>
          <t>Initial Cost to Company, Buildings and Improvements</t>
        </is>
      </c>
      <c r="B758" s="6" t="n">
        <v>11485045</v>
      </c>
    </row>
    <row r="759">
      <c r="A759" s="4" t="inlineStr">
        <is>
          <t>Initial Cost to Company, Total</t>
        </is>
      </c>
      <c r="B759" s="6" t="n">
        <v>22820703</v>
      </c>
    </row>
    <row r="760">
      <c r="A760" s="4" t="inlineStr">
        <is>
          <t>Cost Capitalized Subsequent to Acquisition</t>
        </is>
      </c>
      <c r="B760" s="6" t="n">
        <v>309000</v>
      </c>
    </row>
    <row r="761">
      <c r="A761" s="4" t="inlineStr">
        <is>
          <t>Gross Carrying Amount, Land</t>
        </is>
      </c>
      <c r="B761" s="6" t="n">
        <v>11335658</v>
      </c>
    </row>
    <row r="762">
      <c r="A762" s="4" t="inlineStr">
        <is>
          <t>Gross Carrying Amount, Buildings and Improvements</t>
        </is>
      </c>
      <c r="B762" s="6" t="n">
        <v>11794045</v>
      </c>
    </row>
    <row r="763">
      <c r="A763" s="4" t="inlineStr">
        <is>
          <t>Gross Carrying Amount, Total</t>
        </is>
      </c>
      <c r="B763" s="6" t="n">
        <v>23129703</v>
      </c>
      <c r="C763" s="4" t="inlineStr">
        <is>
          <t>[1]</t>
        </is>
      </c>
    </row>
    <row r="764">
      <c r="A764" s="4" t="inlineStr">
        <is>
          <t>Accumulated Depreciation</t>
        </is>
      </c>
      <c r="B764" s="5" t="n">
        <v>1775725</v>
      </c>
    </row>
    <row r="765">
      <c r="A765" s="4" t="inlineStr">
        <is>
          <t>Date of Construction</t>
        </is>
      </c>
      <c r="B765" s="4" t="inlineStr">
        <is>
          <t>1998</t>
        </is>
      </c>
    </row>
    <row r="766">
      <c r="A766" s="4" t="inlineStr">
        <is>
          <t>Date Acquired</t>
        </is>
      </c>
      <c r="B766" s="4" t="inlineStr">
        <is>
          <t>Jun. 1,
		2016</t>
        </is>
      </c>
    </row>
    <row r="767">
      <c r="A767" s="4" t="inlineStr">
        <is>
          <t>Plantation | Riverview, Florida</t>
        </is>
      </c>
    </row>
    <row r="768">
      <c r="A768" s="3" t="inlineStr">
        <is>
          <t>Real Estate And Accumulated Depreciation [Line Items]</t>
        </is>
      </c>
    </row>
    <row r="769">
      <c r="A769" s="4" t="inlineStr">
        <is>
          <t>Encumbrances</t>
        </is>
      </c>
      <c r="B769" s="5" t="n">
        <v>15969792</v>
      </c>
    </row>
    <row r="770">
      <c r="A770" s="4" t="inlineStr">
        <is>
          <t>Initial Cost to Company, Land</t>
        </is>
      </c>
      <c r="B770" s="6" t="n">
        <v>12989079</v>
      </c>
    </row>
    <row r="771">
      <c r="A771" s="4" t="inlineStr">
        <is>
          <t>Initial Cost to Company, Buildings and Improvements</t>
        </is>
      </c>
      <c r="B771" s="6" t="n">
        <v>19224919</v>
      </c>
    </row>
    <row r="772">
      <c r="A772" s="4" t="inlineStr">
        <is>
          <t>Initial Cost to Company, Total</t>
        </is>
      </c>
      <c r="B772" s="6" t="n">
        <v>32213998</v>
      </c>
    </row>
    <row r="773">
      <c r="A773" s="4" t="inlineStr">
        <is>
          <t>Cost Capitalized Subsequent to Acquisition</t>
        </is>
      </c>
      <c r="B773" s="6" t="n">
        <v>460227</v>
      </c>
    </row>
    <row r="774">
      <c r="A774" s="4" t="inlineStr">
        <is>
          <t>Gross Carrying Amount, Land</t>
        </is>
      </c>
      <c r="B774" s="6" t="n">
        <v>12989079</v>
      </c>
    </row>
    <row r="775">
      <c r="A775" s="4" t="inlineStr">
        <is>
          <t>Gross Carrying Amount, Buildings and Improvements</t>
        </is>
      </c>
      <c r="B775" s="6" t="n">
        <v>19685146</v>
      </c>
    </row>
    <row r="776">
      <c r="A776" s="4" t="inlineStr">
        <is>
          <t>Gross Carrying Amount, Total</t>
        </is>
      </c>
      <c r="B776" s="6" t="n">
        <v>32674225</v>
      </c>
      <c r="C776" s="4" t="inlineStr">
        <is>
          <t>[1]</t>
        </is>
      </c>
    </row>
    <row r="777">
      <c r="A777" s="4" t="inlineStr">
        <is>
          <t>Accumulated Depreciation</t>
        </is>
      </c>
      <c r="B777" s="5" t="n">
        <v>2896603</v>
      </c>
    </row>
    <row r="778">
      <c r="A778" s="4" t="inlineStr">
        <is>
          <t>Date of Construction</t>
        </is>
      </c>
      <c r="B778" s="4" t="inlineStr">
        <is>
          <t>2002/2012</t>
        </is>
      </c>
    </row>
    <row r="779">
      <c r="A779" s="4" t="inlineStr">
        <is>
          <t>Date Acquired</t>
        </is>
      </c>
      <c r="B779" s="4" t="inlineStr">
        <is>
          <t>Jun. 1,
		2016</t>
        </is>
      </c>
    </row>
    <row r="780">
      <c r="A780" s="4" t="inlineStr">
        <is>
          <t>Naples | Riverview, Florida</t>
        </is>
      </c>
    </row>
    <row r="781">
      <c r="A781" s="3" t="inlineStr">
        <is>
          <t>Real Estate And Accumulated Depreciation [Line Items]</t>
        </is>
      </c>
    </row>
    <row r="782">
      <c r="A782" s="4" t="inlineStr">
        <is>
          <t>Encumbrances</t>
        </is>
      </c>
      <c r="B782" s="5" t="n">
        <v>14214280</v>
      </c>
    </row>
    <row r="783">
      <c r="A783" s="4" t="inlineStr">
        <is>
          <t>Initial Cost to Company, Land</t>
        </is>
      </c>
      <c r="B783" s="6" t="n">
        <v>11789085</v>
      </c>
    </row>
    <row r="784">
      <c r="A784" s="4" t="inlineStr">
        <is>
          <t>Initial Cost to Company, Buildings and Improvements</t>
        </is>
      </c>
      <c r="B784" s="6" t="n">
        <v>12771305</v>
      </c>
    </row>
    <row r="785">
      <c r="A785" s="4" t="inlineStr">
        <is>
          <t>Initial Cost to Company, Total</t>
        </is>
      </c>
      <c r="B785" s="6" t="n">
        <v>24560390</v>
      </c>
    </row>
    <row r="786">
      <c r="A786" s="4" t="inlineStr">
        <is>
          <t>Cost Capitalized Subsequent to Acquisition</t>
        </is>
      </c>
      <c r="B786" s="6" t="n">
        <v>255610</v>
      </c>
    </row>
    <row r="787">
      <c r="A787" s="4" t="inlineStr">
        <is>
          <t>Gross Carrying Amount, Land</t>
        </is>
      </c>
      <c r="B787" s="6" t="n">
        <v>11789085</v>
      </c>
    </row>
    <row r="788">
      <c r="A788" s="4" t="inlineStr">
        <is>
          <t>Gross Carrying Amount, Buildings and Improvements</t>
        </is>
      </c>
      <c r="B788" s="6" t="n">
        <v>13026915</v>
      </c>
    </row>
    <row r="789">
      <c r="A789" s="4" t="inlineStr">
        <is>
          <t>Gross Carrying Amount, Total</t>
        </is>
      </c>
      <c r="B789" s="6" t="n">
        <v>24816000</v>
      </c>
      <c r="C789" s="4" t="inlineStr">
        <is>
          <t>[1]</t>
        </is>
      </c>
    </row>
    <row r="790">
      <c r="A790" s="4" t="inlineStr">
        <is>
          <t>Accumulated Depreciation</t>
        </is>
      </c>
      <c r="B790" s="5" t="n">
        <v>1902481</v>
      </c>
    </row>
    <row r="791">
      <c r="A791" s="4" t="inlineStr">
        <is>
          <t>Date of Construction</t>
        </is>
      </c>
      <c r="B791" s="4" t="inlineStr">
        <is>
          <t>2002</t>
        </is>
      </c>
    </row>
    <row r="792">
      <c r="A792" s="4" t="inlineStr">
        <is>
          <t>Date Acquired</t>
        </is>
      </c>
      <c r="B792" s="4" t="inlineStr">
        <is>
          <t>Jun. 1,
		2016</t>
        </is>
      </c>
    </row>
    <row r="793">
      <c r="A793" s="4" t="inlineStr">
        <is>
          <t>Delray | Riverview, Florida</t>
        </is>
      </c>
    </row>
    <row r="794">
      <c r="A794" s="3" t="inlineStr">
        <is>
          <t>Real Estate And Accumulated Depreciation [Line Items]</t>
        </is>
      </c>
    </row>
    <row r="795">
      <c r="A795" s="4" t="inlineStr">
        <is>
          <t>Encumbrances</t>
        </is>
      </c>
      <c r="B795" s="5" t="n">
        <v>11854625</v>
      </c>
    </row>
    <row r="796">
      <c r="A796" s="4" t="inlineStr">
        <is>
          <t>Initial Cost to Company, Land</t>
        </is>
      </c>
      <c r="B796" s="6" t="n">
        <v>17096692</v>
      </c>
    </row>
    <row r="797">
      <c r="A797" s="4" t="inlineStr">
        <is>
          <t>Initial Cost to Company, Buildings and Improvements</t>
        </is>
      </c>
      <c r="B797" s="6" t="n">
        <v>12983627</v>
      </c>
    </row>
    <row r="798">
      <c r="A798" s="4" t="inlineStr">
        <is>
          <t>Initial Cost to Company, Total</t>
        </is>
      </c>
      <c r="B798" s="6" t="n">
        <v>30080319</v>
      </c>
    </row>
    <row r="799">
      <c r="A799" s="4" t="inlineStr">
        <is>
          <t>Cost Capitalized Subsequent to Acquisition</t>
        </is>
      </c>
      <c r="B799" s="6" t="n">
        <v>241033</v>
      </c>
    </row>
    <row r="800">
      <c r="A800" s="4" t="inlineStr">
        <is>
          <t>Gross Carrying Amount, Land</t>
        </is>
      </c>
      <c r="B800" s="6" t="n">
        <v>17096692</v>
      </c>
    </row>
    <row r="801">
      <c r="A801" s="4" t="inlineStr">
        <is>
          <t>Gross Carrying Amount, Buildings and Improvements</t>
        </is>
      </c>
      <c r="B801" s="6" t="n">
        <v>13224660</v>
      </c>
    </row>
    <row r="802">
      <c r="A802" s="4" t="inlineStr">
        <is>
          <t>Gross Carrying Amount, Total</t>
        </is>
      </c>
      <c r="B802" s="6" t="n">
        <v>30321352</v>
      </c>
      <c r="C802" s="4" t="inlineStr">
        <is>
          <t>[1]</t>
        </is>
      </c>
    </row>
    <row r="803">
      <c r="A803" s="4" t="inlineStr">
        <is>
          <t>Accumulated Depreciation</t>
        </is>
      </c>
      <c r="B803" s="5" t="n">
        <v>1991270</v>
      </c>
    </row>
    <row r="804">
      <c r="A804" s="4" t="inlineStr">
        <is>
          <t>Date of Construction</t>
        </is>
      </c>
      <c r="B804" s="4" t="inlineStr">
        <is>
          <t>2003</t>
        </is>
      </c>
    </row>
    <row r="805">
      <c r="A805" s="4" t="inlineStr">
        <is>
          <t>Date Acquired</t>
        </is>
      </c>
      <c r="B805" s="4" t="inlineStr">
        <is>
          <t>Jun. 1,
		2016</t>
        </is>
      </c>
    </row>
    <row r="806">
      <c r="A806" s="4" t="inlineStr">
        <is>
          <t>Baltimore | Maryland</t>
        </is>
      </c>
    </row>
    <row r="807">
      <c r="A807" s="3" t="inlineStr">
        <is>
          <t>Real Estate And Accumulated Depreciation [Line Items]</t>
        </is>
      </c>
    </row>
    <row r="808">
      <c r="A808" s="4" t="inlineStr">
        <is>
          <t>Encumbrances</t>
        </is>
      </c>
      <c r="B808" s="5" t="n">
        <v>16293926</v>
      </c>
    </row>
    <row r="809">
      <c r="A809" s="4" t="inlineStr">
        <is>
          <t>Initial Cost to Company, Land</t>
        </is>
      </c>
      <c r="B809" s="6" t="n">
        <v>3897872</v>
      </c>
    </row>
    <row r="810">
      <c r="A810" s="4" t="inlineStr">
        <is>
          <t>Initial Cost to Company, Buildings and Improvements</t>
        </is>
      </c>
      <c r="B810" s="6" t="n">
        <v>22427843</v>
      </c>
    </row>
    <row r="811">
      <c r="A811" s="4" t="inlineStr">
        <is>
          <t>Initial Cost to Company, Total</t>
        </is>
      </c>
      <c r="B811" s="6" t="n">
        <v>26325715</v>
      </c>
    </row>
    <row r="812">
      <c r="A812" s="4" t="inlineStr">
        <is>
          <t>Cost Capitalized Subsequent to Acquisition</t>
        </is>
      </c>
      <c r="B812" s="6" t="n">
        <v>469901</v>
      </c>
    </row>
    <row r="813">
      <c r="A813" s="4" t="inlineStr">
        <is>
          <t>Gross Carrying Amount, Land</t>
        </is>
      </c>
      <c r="B813" s="6" t="n">
        <v>3897872</v>
      </c>
    </row>
    <row r="814">
      <c r="A814" s="4" t="inlineStr">
        <is>
          <t>Gross Carrying Amount, Buildings and Improvements</t>
        </is>
      </c>
      <c r="B814" s="6" t="n">
        <v>22897744</v>
      </c>
    </row>
    <row r="815">
      <c r="A815" s="4" t="inlineStr">
        <is>
          <t>Gross Carrying Amount, Total</t>
        </is>
      </c>
      <c r="B815" s="6" t="n">
        <v>26795616</v>
      </c>
      <c r="C815" s="4" t="inlineStr">
        <is>
          <t>[1]</t>
        </is>
      </c>
    </row>
    <row r="816">
      <c r="A816" s="4" t="inlineStr">
        <is>
          <t>Accumulated Depreciation</t>
        </is>
      </c>
      <c r="B816" s="5" t="n">
        <v>3535225</v>
      </c>
    </row>
    <row r="817">
      <c r="A817" s="4" t="inlineStr">
        <is>
          <t>Date of Construction</t>
        </is>
      </c>
      <c r="B817" s="4" t="inlineStr">
        <is>
          <t>1990/2014</t>
        </is>
      </c>
    </row>
    <row r="818">
      <c r="A818" s="4" t="inlineStr">
        <is>
          <t>Date Acquired</t>
        </is>
      </c>
      <c r="B818" s="4" t="inlineStr">
        <is>
          <t>Jun. 1,
		2016</t>
        </is>
      </c>
    </row>
    <row r="819">
      <c r="A819" s="4" t="inlineStr">
        <is>
          <t>Sonoma | California</t>
        </is>
      </c>
    </row>
    <row r="820">
      <c r="A820" s="3" t="inlineStr">
        <is>
          <t>Real Estate And Accumulated Depreciation [Line Items]</t>
        </is>
      </c>
    </row>
    <row r="821">
      <c r="A821" s="4" t="inlineStr">
        <is>
          <t>Encumbrances</t>
        </is>
      </c>
      <c r="B821" s="5" t="n">
        <v>6283197</v>
      </c>
    </row>
    <row r="822">
      <c r="A822" s="4" t="inlineStr">
        <is>
          <t>Initial Cost to Company, Land</t>
        </is>
      </c>
      <c r="B822" s="6" t="n">
        <v>3468153</v>
      </c>
    </row>
    <row r="823">
      <c r="A823" s="4" t="inlineStr">
        <is>
          <t>Initial Cost to Company, Buildings and Improvements</t>
        </is>
      </c>
      <c r="B823" s="6" t="n">
        <v>3679939</v>
      </c>
    </row>
    <row r="824">
      <c r="A824" s="4" t="inlineStr">
        <is>
          <t>Initial Cost to Company, Total</t>
        </is>
      </c>
      <c r="B824" s="6" t="n">
        <v>7148092</v>
      </c>
    </row>
    <row r="825">
      <c r="A825" s="4" t="inlineStr">
        <is>
          <t>Cost Capitalized Subsequent to Acquisition</t>
        </is>
      </c>
      <c r="B825" s="6" t="n">
        <v>155859</v>
      </c>
    </row>
    <row r="826">
      <c r="A826" s="4" t="inlineStr">
        <is>
          <t>Gross Carrying Amount, Land</t>
        </is>
      </c>
      <c r="B826" s="6" t="n">
        <v>3468153</v>
      </c>
    </row>
    <row r="827">
      <c r="A827" s="4" t="inlineStr">
        <is>
          <t>Gross Carrying Amount, Buildings and Improvements</t>
        </is>
      </c>
      <c r="B827" s="6" t="n">
        <v>3835798</v>
      </c>
    </row>
    <row r="828">
      <c r="A828" s="4" t="inlineStr">
        <is>
          <t>Gross Carrying Amount, Total</t>
        </is>
      </c>
      <c r="B828" s="6" t="n">
        <v>7303951</v>
      </c>
      <c r="C828" s="4" t="inlineStr">
        <is>
          <t>[1]</t>
        </is>
      </c>
    </row>
    <row r="829">
      <c r="A829" s="4" t="inlineStr">
        <is>
          <t>Accumulated Depreciation</t>
        </is>
      </c>
      <c r="B829" s="5" t="n">
        <v>612444</v>
      </c>
    </row>
    <row r="830">
      <c r="A830" s="4" t="inlineStr">
        <is>
          <t>Date of Construction</t>
        </is>
      </c>
      <c r="B830" s="4" t="inlineStr">
        <is>
          <t>1984</t>
        </is>
      </c>
    </row>
    <row r="831">
      <c r="A831" s="4" t="inlineStr">
        <is>
          <t>Date Acquired</t>
        </is>
      </c>
      <c r="B831" s="4" t="inlineStr">
        <is>
          <t>Jun. 14,
		2016</t>
        </is>
      </c>
    </row>
    <row r="832">
      <c r="A832" s="4" t="inlineStr">
        <is>
          <t>Las Vegas I | Nevada | Property One</t>
        </is>
      </c>
    </row>
    <row r="833">
      <c r="A833" s="3" t="inlineStr">
        <is>
          <t>Real Estate And Accumulated Depreciation [Line Items]</t>
        </is>
      </c>
    </row>
    <row r="834">
      <c r="A834" s="4" t="inlineStr">
        <is>
          <t>Encumbrances</t>
        </is>
      </c>
      <c r="B834" s="5" t="n">
        <v>10210195</v>
      </c>
    </row>
    <row r="835">
      <c r="A835" s="4" t="inlineStr">
        <is>
          <t>Initial Cost to Company, Land</t>
        </is>
      </c>
      <c r="B835" s="6" t="n">
        <v>2391220</v>
      </c>
    </row>
    <row r="836">
      <c r="A836" s="4" t="inlineStr">
        <is>
          <t>Initial Cost to Company, Buildings and Improvements</t>
        </is>
      </c>
      <c r="B836" s="6" t="n">
        <v>11117892</v>
      </c>
    </row>
    <row r="837">
      <c r="A837" s="4" t="inlineStr">
        <is>
          <t>Initial Cost to Company, Total</t>
        </is>
      </c>
      <c r="B837" s="6" t="n">
        <v>13509112</v>
      </c>
    </row>
    <row r="838">
      <c r="A838" s="4" t="inlineStr">
        <is>
          <t>Cost Capitalized Subsequent to Acquisition</t>
        </is>
      </c>
      <c r="B838" s="6" t="n">
        <v>210409</v>
      </c>
    </row>
    <row r="839">
      <c r="A839" s="4" t="inlineStr">
        <is>
          <t>Gross Carrying Amount, Land</t>
        </is>
      </c>
      <c r="B839" s="6" t="n">
        <v>2391220</v>
      </c>
    </row>
    <row r="840">
      <c r="A840" s="4" t="inlineStr">
        <is>
          <t>Gross Carrying Amount, Buildings and Improvements</t>
        </is>
      </c>
      <c r="B840" s="6" t="n">
        <v>11328301</v>
      </c>
    </row>
    <row r="841">
      <c r="A841" s="4" t="inlineStr">
        <is>
          <t>Gross Carrying Amount, Total</t>
        </is>
      </c>
      <c r="B841" s="6" t="n">
        <v>13719521</v>
      </c>
      <c r="C841" s="4" t="inlineStr">
        <is>
          <t>[1]</t>
        </is>
      </c>
    </row>
    <row r="842">
      <c r="A842" s="4" t="inlineStr">
        <is>
          <t>Accumulated Depreciation</t>
        </is>
      </c>
      <c r="B842" s="5" t="n">
        <v>1539337</v>
      </c>
    </row>
    <row r="843">
      <c r="A843" s="4" t="inlineStr">
        <is>
          <t>Date of Construction</t>
        </is>
      </c>
      <c r="B843" s="4" t="inlineStr">
        <is>
          <t>2002</t>
        </is>
      </c>
    </row>
    <row r="844">
      <c r="A844" s="4" t="inlineStr">
        <is>
          <t>Date Acquired</t>
        </is>
      </c>
      <c r="B844" s="4" t="inlineStr">
        <is>
          <t>Jul. 28,
		2016</t>
        </is>
      </c>
    </row>
    <row r="845">
      <c r="A845" s="4" t="inlineStr">
        <is>
          <t>Las Vegas II | Nevada | Property Two</t>
        </is>
      </c>
    </row>
    <row r="846">
      <c r="A846" s="3" t="inlineStr">
        <is>
          <t>Real Estate And Accumulated Depreciation [Line Items]</t>
        </is>
      </c>
    </row>
    <row r="847">
      <c r="A847" s="4" t="inlineStr">
        <is>
          <t>Encumbrances</t>
        </is>
      </c>
      <c r="B847" s="5" t="n">
        <v>10471995</v>
      </c>
    </row>
    <row r="848">
      <c r="A848" s="4" t="inlineStr">
        <is>
          <t>Initial Cost to Company, Land</t>
        </is>
      </c>
      <c r="B848" s="6" t="n">
        <v>3840088</v>
      </c>
    </row>
    <row r="849">
      <c r="A849" s="4" t="inlineStr">
        <is>
          <t>Initial Cost to Company, Buildings and Improvements</t>
        </is>
      </c>
      <c r="B849" s="6" t="n">
        <v>9916937</v>
      </c>
    </row>
    <row r="850">
      <c r="A850" s="4" t="inlineStr">
        <is>
          <t>Initial Cost to Company, Total</t>
        </is>
      </c>
      <c r="B850" s="6" t="n">
        <v>13757025</v>
      </c>
    </row>
    <row r="851">
      <c r="A851" s="4" t="inlineStr">
        <is>
          <t>Cost Capitalized Subsequent to Acquisition</t>
        </is>
      </c>
      <c r="B851" s="6" t="n">
        <v>176148</v>
      </c>
    </row>
    <row r="852">
      <c r="A852" s="4" t="inlineStr">
        <is>
          <t>Gross Carrying Amount, Land</t>
        </is>
      </c>
      <c r="B852" s="6" t="n">
        <v>3840088</v>
      </c>
    </row>
    <row r="853">
      <c r="A853" s="4" t="inlineStr">
        <is>
          <t>Gross Carrying Amount, Buildings and Improvements</t>
        </is>
      </c>
      <c r="B853" s="6" t="n">
        <v>10093085</v>
      </c>
    </row>
    <row r="854">
      <c r="A854" s="4" t="inlineStr">
        <is>
          <t>Gross Carrying Amount, Total</t>
        </is>
      </c>
      <c r="B854" s="6" t="n">
        <v>13933173</v>
      </c>
      <c r="C854" s="4" t="inlineStr">
        <is>
          <t>[1]</t>
        </is>
      </c>
    </row>
    <row r="855">
      <c r="A855" s="4" t="inlineStr">
        <is>
          <t>Accumulated Depreciation</t>
        </is>
      </c>
      <c r="B855" s="5" t="n">
        <v>1459661</v>
      </c>
    </row>
    <row r="856">
      <c r="A856" s="4" t="inlineStr">
        <is>
          <t>Date of Construction</t>
        </is>
      </c>
      <c r="B856" s="4" t="inlineStr">
        <is>
          <t>2000</t>
        </is>
      </c>
    </row>
    <row r="857">
      <c r="A857" s="4" t="inlineStr">
        <is>
          <t>Date Acquired</t>
        </is>
      </c>
      <c r="B857" s="4" t="inlineStr">
        <is>
          <t>Sep. 23,
		2016</t>
        </is>
      </c>
    </row>
    <row r="858">
      <c r="A858" s="4" t="inlineStr">
        <is>
          <t>Las Vegas III | Nevada | Property Three</t>
        </is>
      </c>
    </row>
    <row r="859">
      <c r="A859" s="3" t="inlineStr">
        <is>
          <t>Real Estate And Accumulated Depreciation [Line Items]</t>
        </is>
      </c>
    </row>
    <row r="860">
      <c r="A860" s="4" t="inlineStr">
        <is>
          <t>Encumbrances</t>
        </is>
      </c>
      <c r="B860" s="5" t="n">
        <v>6544997</v>
      </c>
    </row>
    <row r="861">
      <c r="A861" s="4" t="inlineStr">
        <is>
          <t>Initial Cost to Company, Land</t>
        </is>
      </c>
      <c r="B861" s="6" t="n">
        <v>2565579</v>
      </c>
    </row>
    <row r="862">
      <c r="A862" s="4" t="inlineStr">
        <is>
          <t>Initial Cost to Company, Buildings and Improvements</t>
        </is>
      </c>
      <c r="B862" s="6" t="n">
        <v>6338944</v>
      </c>
    </row>
    <row r="863">
      <c r="A863" s="4" t="inlineStr">
        <is>
          <t>Initial Cost to Company, Total</t>
        </is>
      </c>
      <c r="B863" s="6" t="n">
        <v>8904523</v>
      </c>
    </row>
    <row r="864">
      <c r="A864" s="4" t="inlineStr">
        <is>
          <t>Cost Capitalized Subsequent to Acquisition</t>
        </is>
      </c>
      <c r="B864" s="6" t="n">
        <v>254770</v>
      </c>
    </row>
    <row r="865">
      <c r="A865" s="4" t="inlineStr">
        <is>
          <t>Gross Carrying Amount, Land</t>
        </is>
      </c>
      <c r="B865" s="6" t="n">
        <v>2565579</v>
      </c>
    </row>
    <row r="866">
      <c r="A866" s="4" t="inlineStr">
        <is>
          <t>Gross Carrying Amount, Buildings and Improvements</t>
        </is>
      </c>
      <c r="B866" s="6" t="n">
        <v>6593714</v>
      </c>
    </row>
    <row r="867">
      <c r="A867" s="4" t="inlineStr">
        <is>
          <t>Gross Carrying Amount, Total</t>
        </is>
      </c>
      <c r="B867" s="6" t="n">
        <v>9159293</v>
      </c>
      <c r="C867" s="4" t="inlineStr">
        <is>
          <t>[1]</t>
        </is>
      </c>
    </row>
    <row r="868">
      <c r="A868" s="4" t="inlineStr">
        <is>
          <t>Accumulated Depreciation</t>
        </is>
      </c>
      <c r="B868" s="5" t="n">
        <v>978873</v>
      </c>
    </row>
    <row r="869">
      <c r="A869" s="4" t="inlineStr">
        <is>
          <t>Date of Construction</t>
        </is>
      </c>
      <c r="B869" s="4" t="inlineStr">
        <is>
          <t>1989</t>
        </is>
      </c>
    </row>
    <row r="870">
      <c r="A870" s="4" t="inlineStr">
        <is>
          <t>Date Acquired</t>
        </is>
      </c>
      <c r="B870" s="4" t="inlineStr">
        <is>
          <t>Sep. 27,
		2016</t>
        </is>
      </c>
    </row>
    <row r="871">
      <c r="A871" s="4" t="inlineStr">
        <is>
          <t>Asheville I | North Carolina | Property One</t>
        </is>
      </c>
    </row>
    <row r="872">
      <c r="A872" s="3" t="inlineStr">
        <is>
          <t>Real Estate And Accumulated Depreciation [Line Items]</t>
        </is>
      </c>
    </row>
    <row r="873">
      <c r="A873" s="4" t="inlineStr">
        <is>
          <t>Encumbrances</t>
        </is>
      </c>
      <c r="B873" s="5" t="n">
        <v>7019318</v>
      </c>
    </row>
    <row r="874">
      <c r="A874" s="4" t="inlineStr">
        <is>
          <t>Initial Cost to Company, Land</t>
        </is>
      </c>
      <c r="B874" s="6" t="n">
        <v>3619676</v>
      </c>
    </row>
    <row r="875">
      <c r="A875" s="4" t="inlineStr">
        <is>
          <t>Initial Cost to Company, Buildings and Improvements</t>
        </is>
      </c>
      <c r="B875" s="6" t="n">
        <v>11173603</v>
      </c>
    </row>
    <row r="876">
      <c r="A876" s="4" t="inlineStr">
        <is>
          <t>Initial Cost to Company, Total</t>
        </is>
      </c>
      <c r="B876" s="6" t="n">
        <v>14793279</v>
      </c>
    </row>
    <row r="877">
      <c r="A877" s="4" t="inlineStr">
        <is>
          <t>Cost Capitalized Subsequent to Acquisition</t>
        </is>
      </c>
      <c r="B877" s="6" t="n">
        <v>426488</v>
      </c>
    </row>
    <row r="878">
      <c r="A878" s="4" t="inlineStr">
        <is>
          <t>Gross Carrying Amount, Land</t>
        </is>
      </c>
      <c r="B878" s="6" t="n">
        <v>3619676</v>
      </c>
    </row>
    <row r="879">
      <c r="A879" s="4" t="inlineStr">
        <is>
          <t>Gross Carrying Amount, Buildings and Improvements</t>
        </is>
      </c>
      <c r="B879" s="6" t="n">
        <v>11600091</v>
      </c>
    </row>
    <row r="880">
      <c r="A880" s="4" t="inlineStr">
        <is>
          <t>Gross Carrying Amount, Total</t>
        </is>
      </c>
      <c r="B880" s="6" t="n">
        <v>15219767</v>
      </c>
      <c r="C880" s="4" t="inlineStr">
        <is>
          <t>[1]</t>
        </is>
      </c>
    </row>
    <row r="881">
      <c r="A881" s="4" t="inlineStr">
        <is>
          <t>Accumulated Depreciation</t>
        </is>
      </c>
      <c r="B881" s="5" t="n">
        <v>1654688</v>
      </c>
    </row>
    <row r="882">
      <c r="A882" s="4" t="inlineStr">
        <is>
          <t>Date of Construction</t>
        </is>
      </c>
      <c r="B882" s="4" t="inlineStr">
        <is>
          <t>1988/2005/2015</t>
        </is>
      </c>
    </row>
    <row r="883">
      <c r="A883" s="4" t="inlineStr">
        <is>
          <t>Date Acquired</t>
        </is>
      </c>
      <c r="B883" s="4" t="inlineStr">
        <is>
          <t>Dec. 30,
		2016</t>
        </is>
      </c>
    </row>
    <row r="884">
      <c r="A884" s="4" t="inlineStr">
        <is>
          <t>Asheville II | North Carolina | Property Two</t>
        </is>
      </c>
    </row>
    <row r="885">
      <c r="A885" s="3" t="inlineStr">
        <is>
          <t>Real Estate And Accumulated Depreciation [Line Items]</t>
        </is>
      </c>
    </row>
    <row r="886">
      <c r="A886" s="4" t="inlineStr">
        <is>
          <t>Encumbrances</t>
        </is>
      </c>
      <c r="B886" s="5" t="n">
        <v>3193545</v>
      </c>
    </row>
    <row r="887">
      <c r="A887" s="4" t="inlineStr">
        <is>
          <t>Initial Cost to Company, Land</t>
        </is>
      </c>
      <c r="B887" s="6" t="n">
        <v>1764969</v>
      </c>
    </row>
    <row r="888">
      <c r="A888" s="4" t="inlineStr">
        <is>
          <t>Initial Cost to Company, Buildings and Improvements</t>
        </is>
      </c>
      <c r="B888" s="6" t="n">
        <v>3107311</v>
      </c>
    </row>
    <row r="889">
      <c r="A889" s="4" t="inlineStr">
        <is>
          <t>Initial Cost to Company, Total</t>
        </is>
      </c>
      <c r="B889" s="6" t="n">
        <v>4872280</v>
      </c>
    </row>
    <row r="890">
      <c r="A890" s="4" t="inlineStr">
        <is>
          <t>Cost Capitalized Subsequent to Acquisition</t>
        </is>
      </c>
      <c r="B890" s="6" t="n">
        <v>136440</v>
      </c>
    </row>
    <row r="891">
      <c r="A891" s="4" t="inlineStr">
        <is>
          <t>Gross Carrying Amount, Land</t>
        </is>
      </c>
      <c r="B891" s="6" t="n">
        <v>1764969</v>
      </c>
    </row>
    <row r="892">
      <c r="A892" s="4" t="inlineStr">
        <is>
          <t>Gross Carrying Amount, Buildings and Improvements</t>
        </is>
      </c>
      <c r="B892" s="6" t="n">
        <v>3243751</v>
      </c>
    </row>
    <row r="893">
      <c r="A893" s="4" t="inlineStr">
        <is>
          <t>Gross Carrying Amount, Total</t>
        </is>
      </c>
      <c r="B893" s="6" t="n">
        <v>5008720</v>
      </c>
      <c r="C893" s="4" t="inlineStr">
        <is>
          <t>[1]</t>
        </is>
      </c>
    </row>
    <row r="894">
      <c r="A894" s="4" t="inlineStr">
        <is>
          <t>Accumulated Depreciation</t>
        </is>
      </c>
      <c r="B894" s="5" t="n">
        <v>496179</v>
      </c>
    </row>
    <row r="895">
      <c r="A895" s="4" t="inlineStr">
        <is>
          <t>Date of Construction</t>
        </is>
      </c>
      <c r="B895" s="4" t="inlineStr">
        <is>
          <t>1984</t>
        </is>
      </c>
    </row>
    <row r="896">
      <c r="A896" s="4" t="inlineStr">
        <is>
          <t>Date Acquired</t>
        </is>
      </c>
      <c r="B896" s="4" t="inlineStr">
        <is>
          <t>Dec. 30,
		2016</t>
        </is>
      </c>
    </row>
    <row r="897">
      <c r="A897" s="4" t="inlineStr">
        <is>
          <t>Hendersonville I | North Carolina | Property One</t>
        </is>
      </c>
    </row>
    <row r="898">
      <c r="A898" s="3" t="inlineStr">
        <is>
          <t>Real Estate And Accumulated Depreciation [Line Items]</t>
        </is>
      </c>
    </row>
    <row r="899">
      <c r="A899" s="4" t="inlineStr">
        <is>
          <t>Encumbrances</t>
        </is>
      </c>
      <c r="B899" s="5" t="n">
        <v>2204681</v>
      </c>
    </row>
    <row r="900">
      <c r="A900" s="4" t="inlineStr">
        <is>
          <t>Initial Cost to Company, Land</t>
        </is>
      </c>
      <c r="B900" s="6" t="n">
        <v>1081547</v>
      </c>
    </row>
    <row r="901">
      <c r="A901" s="4" t="inlineStr">
        <is>
          <t>Initial Cost to Company, Buildings and Improvements</t>
        </is>
      </c>
      <c r="B901" s="6" t="n">
        <v>3441204</v>
      </c>
    </row>
    <row r="902">
      <c r="A902" s="4" t="inlineStr">
        <is>
          <t>Initial Cost to Company, Total</t>
        </is>
      </c>
      <c r="B902" s="6" t="n">
        <v>4522751</v>
      </c>
    </row>
    <row r="903">
      <c r="A903" s="4" t="inlineStr">
        <is>
          <t>Cost Capitalized Subsequent to Acquisition</t>
        </is>
      </c>
      <c r="B903" s="6" t="n">
        <v>174583</v>
      </c>
    </row>
    <row r="904">
      <c r="A904" s="4" t="inlineStr">
        <is>
          <t>Gross Carrying Amount, Land</t>
        </is>
      </c>
      <c r="B904" s="6" t="n">
        <v>1081547</v>
      </c>
    </row>
    <row r="905">
      <c r="A905" s="4" t="inlineStr">
        <is>
          <t>Gross Carrying Amount, Buildings and Improvements</t>
        </is>
      </c>
      <c r="B905" s="6" t="n">
        <v>3615787</v>
      </c>
    </row>
    <row r="906">
      <c r="A906" s="4" t="inlineStr">
        <is>
          <t>Gross Carrying Amount, Total</t>
        </is>
      </c>
      <c r="B906" s="6" t="n">
        <v>4697334</v>
      </c>
      <c r="C906" s="4" t="inlineStr">
        <is>
          <t>[1]</t>
        </is>
      </c>
    </row>
    <row r="907">
      <c r="A907" s="4" t="inlineStr">
        <is>
          <t>Accumulated Depreciation</t>
        </is>
      </c>
      <c r="B907" s="5" t="n">
        <v>516311</v>
      </c>
    </row>
    <row r="908">
      <c r="A908" s="4" t="inlineStr">
        <is>
          <t>Date of Construction</t>
        </is>
      </c>
      <c r="B908" s="4" t="inlineStr">
        <is>
          <t>1982</t>
        </is>
      </c>
    </row>
    <row r="909">
      <c r="A909" s="4" t="inlineStr">
        <is>
          <t>Date Acquired</t>
        </is>
      </c>
      <c r="B909" s="4" t="inlineStr">
        <is>
          <t>Dec. 30,
		2016</t>
        </is>
      </c>
    </row>
    <row r="910">
      <c r="A910" s="4" t="inlineStr">
        <is>
          <t>Asheville III | North Carolina | Property Three</t>
        </is>
      </c>
    </row>
    <row r="911">
      <c r="A911" s="3" t="inlineStr">
        <is>
          <t>Real Estate And Accumulated Depreciation [Line Items]</t>
        </is>
      </c>
    </row>
    <row r="912">
      <c r="A912" s="4" t="inlineStr">
        <is>
          <t>Encumbrances</t>
        </is>
      </c>
      <c r="B912" s="5" t="n">
        <v>4595788</v>
      </c>
    </row>
    <row r="913">
      <c r="A913" s="4" t="inlineStr">
        <is>
          <t>Initial Cost to Company, Land</t>
        </is>
      </c>
      <c r="B913" s="6" t="n">
        <v>5096833</v>
      </c>
    </row>
    <row r="914">
      <c r="A914" s="4" t="inlineStr">
        <is>
          <t>Initial Cost to Company, Buildings and Improvements</t>
        </is>
      </c>
      <c r="B914" s="6" t="n">
        <v>4620013</v>
      </c>
    </row>
    <row r="915">
      <c r="A915" s="4" t="inlineStr">
        <is>
          <t>Initial Cost to Company, Total</t>
        </is>
      </c>
      <c r="B915" s="6" t="n">
        <v>9716846</v>
      </c>
    </row>
    <row r="916">
      <c r="A916" s="4" t="inlineStr">
        <is>
          <t>Cost Capitalized Subsequent to Acquisition</t>
        </is>
      </c>
      <c r="B916" s="6" t="n">
        <v>237943</v>
      </c>
    </row>
    <row r="917">
      <c r="A917" s="4" t="inlineStr">
        <is>
          <t>Gross Carrying Amount, Land</t>
        </is>
      </c>
      <c r="B917" s="6" t="n">
        <v>5096833</v>
      </c>
    </row>
    <row r="918">
      <c r="A918" s="4" t="inlineStr">
        <is>
          <t>Gross Carrying Amount, Buildings and Improvements</t>
        </is>
      </c>
      <c r="B918" s="6" t="n">
        <v>4857956</v>
      </c>
    </row>
    <row r="919">
      <c r="A919" s="4" t="inlineStr">
        <is>
          <t>Gross Carrying Amount, Total</t>
        </is>
      </c>
      <c r="B919" s="6" t="n">
        <v>9954789</v>
      </c>
      <c r="C919" s="4" t="inlineStr">
        <is>
          <t>[1]</t>
        </is>
      </c>
    </row>
    <row r="920">
      <c r="A920" s="4" t="inlineStr">
        <is>
          <t>Accumulated Depreciation</t>
        </is>
      </c>
      <c r="B920" s="5" t="n">
        <v>763659</v>
      </c>
    </row>
    <row r="921">
      <c r="A921" s="4" t="inlineStr">
        <is>
          <t>Date of Construction</t>
        </is>
      </c>
      <c r="B921" s="4" t="inlineStr">
        <is>
          <t>1991/2002</t>
        </is>
      </c>
    </row>
    <row r="922">
      <c r="A922" s="4" t="inlineStr">
        <is>
          <t>Date Acquired</t>
        </is>
      </c>
      <c r="B922" s="4" t="inlineStr">
        <is>
          <t>Dec. 30,
		2016</t>
        </is>
      </c>
    </row>
    <row r="923">
      <c r="A923" s="4" t="inlineStr">
        <is>
          <t>Arden | North Carolina</t>
        </is>
      </c>
    </row>
    <row r="924">
      <c r="A924" s="3" t="inlineStr">
        <is>
          <t>Real Estate And Accumulated Depreciation [Line Items]</t>
        </is>
      </c>
    </row>
    <row r="925">
      <c r="A925" s="4" t="inlineStr">
        <is>
          <t>Encumbrances</t>
        </is>
      </c>
      <c r="B925" s="5" t="n">
        <v>6443829</v>
      </c>
    </row>
    <row r="926">
      <c r="A926" s="4" t="inlineStr">
        <is>
          <t>Initial Cost to Company, Land</t>
        </is>
      </c>
      <c r="B926" s="6" t="n">
        <v>1790118</v>
      </c>
    </row>
    <row r="927">
      <c r="A927" s="4" t="inlineStr">
        <is>
          <t>Initial Cost to Company, Buildings and Improvements</t>
        </is>
      </c>
      <c r="B927" s="6" t="n">
        <v>10265741</v>
      </c>
    </row>
    <row r="928">
      <c r="A928" s="4" t="inlineStr">
        <is>
          <t>Initial Cost to Company, Total</t>
        </is>
      </c>
      <c r="B928" s="6" t="n">
        <v>12055859</v>
      </c>
    </row>
    <row r="929">
      <c r="A929" s="4" t="inlineStr">
        <is>
          <t>Cost Capitalized Subsequent to Acquisition</t>
        </is>
      </c>
      <c r="B929" s="6" t="n">
        <v>286135</v>
      </c>
    </row>
    <row r="930">
      <c r="A930" s="4" t="inlineStr">
        <is>
          <t>Gross Carrying Amount, Land</t>
        </is>
      </c>
      <c r="B930" s="6" t="n">
        <v>1790118</v>
      </c>
    </row>
    <row r="931">
      <c r="A931" s="4" t="inlineStr">
        <is>
          <t>Gross Carrying Amount, Buildings and Improvements</t>
        </is>
      </c>
      <c r="B931" s="6" t="n">
        <v>10551876</v>
      </c>
    </row>
    <row r="932">
      <c r="A932" s="4" t="inlineStr">
        <is>
          <t>Gross Carrying Amount, Total</t>
        </is>
      </c>
      <c r="B932" s="6" t="n">
        <v>12341994</v>
      </c>
      <c r="C932" s="4" t="inlineStr">
        <is>
          <t>[1]</t>
        </is>
      </c>
    </row>
    <row r="933">
      <c r="A933" s="4" t="inlineStr">
        <is>
          <t>Accumulated Depreciation</t>
        </is>
      </c>
      <c r="B933" s="5" t="n">
        <v>1347993</v>
      </c>
    </row>
    <row r="934">
      <c r="A934" s="4" t="inlineStr">
        <is>
          <t>Date of Construction</t>
        </is>
      </c>
      <c r="B934" s="4" t="inlineStr">
        <is>
          <t>1973</t>
        </is>
      </c>
    </row>
    <row r="935">
      <c r="A935" s="4" t="inlineStr">
        <is>
          <t>Date Acquired</t>
        </is>
      </c>
      <c r="B935" s="4" t="inlineStr">
        <is>
          <t>Dec. 30,
		2016</t>
        </is>
      </c>
    </row>
    <row r="936">
      <c r="A936" s="4" t="inlineStr">
        <is>
          <t>Asheville IV | North Carolina</t>
        </is>
      </c>
    </row>
    <row r="937">
      <c r="A937" s="3" t="inlineStr">
        <is>
          <t>Real Estate And Accumulated Depreciation [Line Items]</t>
        </is>
      </c>
    </row>
    <row r="938">
      <c r="A938" s="4" t="inlineStr">
        <is>
          <t>Encumbrances</t>
        </is>
      </c>
      <c r="B938" s="5" t="n">
        <v>4336414</v>
      </c>
    </row>
    <row r="939">
      <c r="A939" s="4" t="inlineStr">
        <is>
          <t>Initial Cost to Company, Land</t>
        </is>
      </c>
      <c r="B939" s="6" t="n">
        <v>4558139</v>
      </c>
    </row>
    <row r="940">
      <c r="A940" s="4" t="inlineStr">
        <is>
          <t>Initial Cost to Company, Buildings and Improvements</t>
        </is>
      </c>
      <c r="B940" s="6" t="n">
        <v>4455118</v>
      </c>
    </row>
    <row r="941">
      <c r="A941" s="4" t="inlineStr">
        <is>
          <t>Initial Cost to Company, Total</t>
        </is>
      </c>
      <c r="B941" s="6" t="n">
        <v>9013257</v>
      </c>
    </row>
    <row r="942">
      <c r="A942" s="4" t="inlineStr">
        <is>
          <t>Cost Capitalized Subsequent to Acquisition</t>
        </is>
      </c>
      <c r="B942" s="6" t="n">
        <v>161485</v>
      </c>
    </row>
    <row r="943">
      <c r="A943" s="4" t="inlineStr">
        <is>
          <t>Gross Carrying Amount, Land</t>
        </is>
      </c>
      <c r="B943" s="6" t="n">
        <v>4558139</v>
      </c>
    </row>
    <row r="944">
      <c r="A944" s="4" t="inlineStr">
        <is>
          <t>Gross Carrying Amount, Buildings and Improvements</t>
        </is>
      </c>
      <c r="B944" s="6" t="n">
        <v>4616603</v>
      </c>
    </row>
    <row r="945">
      <c r="A945" s="4" t="inlineStr">
        <is>
          <t>Gross Carrying Amount, Total</t>
        </is>
      </c>
      <c r="B945" s="6" t="n">
        <v>9174742</v>
      </c>
      <c r="C945" s="4" t="inlineStr">
        <is>
          <t>[1]</t>
        </is>
      </c>
    </row>
    <row r="946">
      <c r="A946" s="4" t="inlineStr">
        <is>
          <t>Accumulated Depreciation</t>
        </is>
      </c>
      <c r="B946" s="5" t="n">
        <v>738658</v>
      </c>
    </row>
    <row r="947">
      <c r="A947" s="4" t="inlineStr">
        <is>
          <t>Date of Construction</t>
        </is>
      </c>
      <c r="B947" s="4" t="inlineStr">
        <is>
          <t>1985/1986/2005</t>
        </is>
      </c>
    </row>
    <row r="948">
      <c r="A948" s="4" t="inlineStr">
        <is>
          <t>Date Acquired</t>
        </is>
      </c>
      <c r="B948" s="4" t="inlineStr">
        <is>
          <t>Dec. 30,
		2016</t>
        </is>
      </c>
    </row>
    <row r="949">
      <c r="A949" s="4" t="inlineStr">
        <is>
          <t>Asheville V | North Carolina</t>
        </is>
      </c>
    </row>
    <row r="950">
      <c r="A950" s="3" t="inlineStr">
        <is>
          <t>Real Estate And Accumulated Depreciation [Line Items]</t>
        </is>
      </c>
    </row>
    <row r="951">
      <c r="A951" s="4" t="inlineStr">
        <is>
          <t>Encumbrances</t>
        </is>
      </c>
      <c r="B951" s="5" t="n">
        <v>4984850</v>
      </c>
    </row>
    <row r="952">
      <c r="A952" s="4" t="inlineStr">
        <is>
          <t>Initial Cost to Company, Land</t>
        </is>
      </c>
      <c r="B952" s="6" t="n">
        <v>2414680</v>
      </c>
    </row>
    <row r="953">
      <c r="A953" s="4" t="inlineStr">
        <is>
          <t>Initial Cost to Company, Buildings and Improvements</t>
        </is>
      </c>
      <c r="B953" s="6" t="n">
        <v>7826417</v>
      </c>
    </row>
    <row r="954">
      <c r="A954" s="4" t="inlineStr">
        <is>
          <t>Initial Cost to Company, Total</t>
        </is>
      </c>
      <c r="B954" s="6" t="n">
        <v>10241097</v>
      </c>
    </row>
    <row r="955">
      <c r="A955" s="4" t="inlineStr">
        <is>
          <t>Cost Capitalized Subsequent to Acquisition</t>
        </is>
      </c>
      <c r="B955" s="6" t="n">
        <v>237279</v>
      </c>
    </row>
    <row r="956">
      <c r="A956" s="4" t="inlineStr">
        <is>
          <t>Gross Carrying Amount, Land</t>
        </is>
      </c>
      <c r="B956" s="6" t="n">
        <v>2414680</v>
      </c>
    </row>
    <row r="957">
      <c r="A957" s="4" t="inlineStr">
        <is>
          <t>Gross Carrying Amount, Buildings and Improvements</t>
        </is>
      </c>
      <c r="B957" s="6" t="n">
        <v>8063696</v>
      </c>
    </row>
    <row r="958">
      <c r="A958" s="4" t="inlineStr">
        <is>
          <t>Gross Carrying Amount, Total</t>
        </is>
      </c>
      <c r="B958" s="6" t="n">
        <v>10478376</v>
      </c>
      <c r="C958" s="4" t="inlineStr">
        <is>
          <t>[1]</t>
        </is>
      </c>
    </row>
    <row r="959">
      <c r="A959" s="4" t="inlineStr">
        <is>
          <t>Accumulated Depreciation</t>
        </is>
      </c>
      <c r="B959" s="5" t="n">
        <v>1155385</v>
      </c>
    </row>
    <row r="960">
      <c r="A960" s="4" t="inlineStr">
        <is>
          <t>Date of Construction</t>
        </is>
      </c>
      <c r="B960" s="4" t="inlineStr">
        <is>
          <t>1978/2009/2014</t>
        </is>
      </c>
    </row>
    <row r="961">
      <c r="A961" s="4" t="inlineStr">
        <is>
          <t>Date Acquired</t>
        </is>
      </c>
      <c r="B961" s="4" t="inlineStr">
        <is>
          <t>Dec. 30,
		2016</t>
        </is>
      </c>
    </row>
    <row r="962">
      <c r="A962" s="4" t="inlineStr">
        <is>
          <t>Asheville VI | North Carolina</t>
        </is>
      </c>
    </row>
    <row r="963">
      <c r="A963" s="3" t="inlineStr">
        <is>
          <t>Real Estate And Accumulated Depreciation [Line Items]</t>
        </is>
      </c>
    </row>
    <row r="964">
      <c r="A964" s="4" t="inlineStr">
        <is>
          <t>Encumbrances</t>
        </is>
      </c>
      <c r="B964" s="5" t="n">
        <v>3428604</v>
      </c>
    </row>
    <row r="965">
      <c r="A965" s="4" t="inlineStr">
        <is>
          <t>Initial Cost to Company, Land</t>
        </is>
      </c>
      <c r="B965" s="6" t="n">
        <v>1306240</v>
      </c>
    </row>
    <row r="966">
      <c r="A966" s="4" t="inlineStr">
        <is>
          <t>Initial Cost to Company, Buildings and Improvements</t>
        </is>
      </c>
      <c r="B966" s="6" t="n">
        <v>5121332</v>
      </c>
    </row>
    <row r="967">
      <c r="A967" s="4" t="inlineStr">
        <is>
          <t>Initial Cost to Company, Total</t>
        </is>
      </c>
      <c r="B967" s="6" t="n">
        <v>6427572</v>
      </c>
    </row>
    <row r="968">
      <c r="A968" s="4" t="inlineStr">
        <is>
          <t>Cost Capitalized Subsequent to Acquisition</t>
        </is>
      </c>
      <c r="B968" s="6" t="n">
        <v>191332</v>
      </c>
    </row>
    <row r="969">
      <c r="A969" s="4" t="inlineStr">
        <is>
          <t>Gross Carrying Amount, Land</t>
        </is>
      </c>
      <c r="B969" s="6" t="n">
        <v>1306240</v>
      </c>
    </row>
    <row r="970">
      <c r="A970" s="4" t="inlineStr">
        <is>
          <t>Gross Carrying Amount, Buildings and Improvements</t>
        </is>
      </c>
      <c r="B970" s="6" t="n">
        <v>5312664</v>
      </c>
    </row>
    <row r="971">
      <c r="A971" s="4" t="inlineStr">
        <is>
          <t>Gross Carrying Amount, Total</t>
        </is>
      </c>
      <c r="B971" s="6" t="n">
        <v>6618904</v>
      </c>
      <c r="C971" s="4" t="inlineStr">
        <is>
          <t>[1]</t>
        </is>
      </c>
    </row>
    <row r="972">
      <c r="A972" s="4" t="inlineStr">
        <is>
          <t>Accumulated Depreciation</t>
        </is>
      </c>
      <c r="B972" s="5" t="n">
        <v>702186</v>
      </c>
    </row>
    <row r="973">
      <c r="A973" s="4" t="inlineStr">
        <is>
          <t>Date of Construction</t>
        </is>
      </c>
      <c r="B973" s="4" t="inlineStr">
        <is>
          <t>2004</t>
        </is>
      </c>
    </row>
    <row r="974">
      <c r="A974" s="4" t="inlineStr">
        <is>
          <t>Date Acquired</t>
        </is>
      </c>
      <c r="B974" s="4" t="inlineStr">
        <is>
          <t>Dec. 30,
		2016</t>
        </is>
      </c>
    </row>
    <row r="975">
      <c r="A975" s="4" t="inlineStr">
        <is>
          <t>Asheville VIII | North Carolina</t>
        </is>
      </c>
    </row>
    <row r="976">
      <c r="A976" s="3" t="inlineStr">
        <is>
          <t>Real Estate And Accumulated Depreciation [Line Items]</t>
        </is>
      </c>
    </row>
    <row r="977">
      <c r="A977" s="4" t="inlineStr">
        <is>
          <t>Encumbrances</t>
        </is>
      </c>
      <c r="B977" s="5" t="n">
        <v>4457995</v>
      </c>
    </row>
    <row r="978">
      <c r="A978" s="4" t="inlineStr">
        <is>
          <t>Initial Cost to Company, Land</t>
        </is>
      </c>
      <c r="B978" s="6" t="n">
        <v>1764965</v>
      </c>
    </row>
    <row r="979">
      <c r="A979" s="4" t="inlineStr">
        <is>
          <t>Initial Cost to Company, Buildings and Improvements</t>
        </is>
      </c>
      <c r="B979" s="6" t="n">
        <v>6162855</v>
      </c>
    </row>
    <row r="980">
      <c r="A980" s="4" t="inlineStr">
        <is>
          <t>Initial Cost to Company, Total</t>
        </is>
      </c>
      <c r="B980" s="6" t="n">
        <v>7927820</v>
      </c>
    </row>
    <row r="981">
      <c r="A981" s="4" t="inlineStr">
        <is>
          <t>Cost Capitalized Subsequent to Acquisition</t>
        </is>
      </c>
      <c r="B981" s="6" t="n">
        <v>253925</v>
      </c>
    </row>
    <row r="982">
      <c r="A982" s="4" t="inlineStr">
        <is>
          <t>Gross Carrying Amount, Land</t>
        </is>
      </c>
      <c r="B982" s="6" t="n">
        <v>1764965</v>
      </c>
    </row>
    <row r="983">
      <c r="A983" s="4" t="inlineStr">
        <is>
          <t>Gross Carrying Amount, Buildings and Improvements</t>
        </is>
      </c>
      <c r="B983" s="6" t="n">
        <v>6416780</v>
      </c>
    </row>
    <row r="984">
      <c r="A984" s="4" t="inlineStr">
        <is>
          <t>Gross Carrying Amount, Total</t>
        </is>
      </c>
      <c r="B984" s="6" t="n">
        <v>8181745</v>
      </c>
      <c r="C984" s="4" t="inlineStr">
        <is>
          <t>[1]</t>
        </is>
      </c>
    </row>
    <row r="985">
      <c r="A985" s="4" t="inlineStr">
        <is>
          <t>Accumulated Depreciation</t>
        </is>
      </c>
      <c r="B985" s="5" t="n">
        <v>939546</v>
      </c>
    </row>
    <row r="986">
      <c r="A986" s="4" t="inlineStr">
        <is>
          <t>Date of Construction</t>
        </is>
      </c>
      <c r="B986" s="4" t="inlineStr">
        <is>
          <t>1968/2002</t>
        </is>
      </c>
    </row>
    <row r="987">
      <c r="A987" s="4" t="inlineStr">
        <is>
          <t>Date Acquired</t>
        </is>
      </c>
      <c r="B987" s="4" t="inlineStr">
        <is>
          <t>Dec. 30,
		2016</t>
        </is>
      </c>
    </row>
    <row r="988">
      <c r="A988" s="4" t="inlineStr">
        <is>
          <t>Hendersonville II | North Carolina | Property Two</t>
        </is>
      </c>
    </row>
    <row r="989">
      <c r="A989" s="3" t="inlineStr">
        <is>
          <t>Real Estate And Accumulated Depreciation [Line Items]</t>
        </is>
      </c>
    </row>
    <row r="990">
      <c r="A990" s="4" t="inlineStr">
        <is>
          <t>Encumbrances</t>
        </is>
      </c>
      <c r="B990" s="5" t="n">
        <v>4198620</v>
      </c>
    </row>
    <row r="991">
      <c r="A991" s="4" t="inlineStr">
        <is>
          <t>Initial Cost to Company, Land</t>
        </is>
      </c>
      <c r="B991" s="6" t="n">
        <v>2597584</v>
      </c>
    </row>
    <row r="992">
      <c r="A992" s="4" t="inlineStr">
        <is>
          <t>Initial Cost to Company, Buildings and Improvements</t>
        </is>
      </c>
      <c r="B992" s="6" t="n">
        <v>5037350</v>
      </c>
    </row>
    <row r="993">
      <c r="A993" s="4" t="inlineStr">
        <is>
          <t>Initial Cost to Company, Total</t>
        </is>
      </c>
      <c r="B993" s="6" t="n">
        <v>7634934</v>
      </c>
    </row>
    <row r="994">
      <c r="A994" s="4" t="inlineStr">
        <is>
          <t>Cost Capitalized Subsequent to Acquisition</t>
        </is>
      </c>
      <c r="B994" s="6" t="n">
        <v>231075</v>
      </c>
    </row>
    <row r="995">
      <c r="A995" s="4" t="inlineStr">
        <is>
          <t>Gross Carrying Amount, Land</t>
        </is>
      </c>
      <c r="B995" s="6" t="n">
        <v>2597584</v>
      </c>
    </row>
    <row r="996">
      <c r="A996" s="4" t="inlineStr">
        <is>
          <t>Gross Carrying Amount, Buildings and Improvements</t>
        </is>
      </c>
      <c r="B996" s="6" t="n">
        <v>5268425</v>
      </c>
    </row>
    <row r="997">
      <c r="A997" s="4" t="inlineStr">
        <is>
          <t>Gross Carrying Amount, Total</t>
        </is>
      </c>
      <c r="B997" s="6" t="n">
        <v>7866009</v>
      </c>
      <c r="C997" s="4" t="inlineStr">
        <is>
          <t>[1]</t>
        </is>
      </c>
    </row>
    <row r="998">
      <c r="A998" s="4" t="inlineStr">
        <is>
          <t>Accumulated Depreciation</t>
        </is>
      </c>
      <c r="B998" s="5" t="n">
        <v>894115</v>
      </c>
    </row>
    <row r="999">
      <c r="A999" s="4" t="inlineStr">
        <is>
          <t>Date of Construction</t>
        </is>
      </c>
      <c r="B999" s="4" t="inlineStr">
        <is>
          <t>1989/2003</t>
        </is>
      </c>
    </row>
    <row r="1000">
      <c r="A1000" s="4" t="inlineStr">
        <is>
          <t>Date Acquired</t>
        </is>
      </c>
      <c r="B1000" s="4" t="inlineStr">
        <is>
          <t>Dec. 30,
		2016</t>
        </is>
      </c>
    </row>
    <row r="1001">
      <c r="A1001" s="4" t="inlineStr">
        <is>
          <t>Asheville VII | North Carolina</t>
        </is>
      </c>
    </row>
    <row r="1002">
      <c r="A1002" s="3" t="inlineStr">
        <is>
          <t>Real Estate And Accumulated Depreciation [Line Items]</t>
        </is>
      </c>
    </row>
    <row r="1003">
      <c r="A1003" s="4" t="inlineStr">
        <is>
          <t>Encumbrances</t>
        </is>
      </c>
      <c r="B1003" s="5" t="n">
        <v>1564351</v>
      </c>
    </row>
    <row r="1004">
      <c r="A1004" s="4" t="inlineStr">
        <is>
          <t>Initial Cost to Company, Land</t>
        </is>
      </c>
      <c r="B1004" s="6" t="n">
        <v>782457</v>
      </c>
    </row>
    <row r="1005">
      <c r="A1005" s="4" t="inlineStr">
        <is>
          <t>Initial Cost to Company, Buildings and Improvements</t>
        </is>
      </c>
      <c r="B1005" s="6" t="n">
        <v>2139791</v>
      </c>
    </row>
    <row r="1006">
      <c r="A1006" s="4" t="inlineStr">
        <is>
          <t>Initial Cost to Company, Total</t>
        </is>
      </c>
      <c r="B1006" s="6" t="n">
        <v>2922248</v>
      </c>
    </row>
    <row r="1007">
      <c r="A1007" s="4" t="inlineStr">
        <is>
          <t>Cost Capitalized Subsequent to Acquisition</t>
        </is>
      </c>
      <c r="B1007" s="6" t="n">
        <v>77153</v>
      </c>
    </row>
    <row r="1008">
      <c r="A1008" s="4" t="inlineStr">
        <is>
          <t>Gross Carrying Amount, Land</t>
        </is>
      </c>
      <c r="B1008" s="6" t="n">
        <v>782457</v>
      </c>
    </row>
    <row r="1009">
      <c r="A1009" s="4" t="inlineStr">
        <is>
          <t>Gross Carrying Amount, Buildings and Improvements</t>
        </is>
      </c>
      <c r="B1009" s="6" t="n">
        <v>2216944</v>
      </c>
    </row>
    <row r="1010">
      <c r="A1010" s="4" t="inlineStr">
        <is>
          <t>Gross Carrying Amount, Total</t>
        </is>
      </c>
      <c r="B1010" s="6" t="n">
        <v>2999401</v>
      </c>
      <c r="C1010" s="4" t="inlineStr">
        <is>
          <t>[1]</t>
        </is>
      </c>
    </row>
    <row r="1011">
      <c r="A1011" s="4" t="inlineStr">
        <is>
          <t>Accumulated Depreciation</t>
        </is>
      </c>
      <c r="B1011" s="5" t="n">
        <v>344297</v>
      </c>
    </row>
    <row r="1012">
      <c r="A1012" s="4" t="inlineStr">
        <is>
          <t>Date of Construction</t>
        </is>
      </c>
      <c r="B1012" s="4" t="inlineStr">
        <is>
          <t>1999</t>
        </is>
      </c>
    </row>
    <row r="1013">
      <c r="A1013" s="4" t="inlineStr">
        <is>
          <t>Date Acquired</t>
        </is>
      </c>
      <c r="B1013" s="4" t="inlineStr">
        <is>
          <t>Dec. 30,
		2016</t>
        </is>
      </c>
    </row>
    <row r="1014">
      <c r="A1014" s="4" t="inlineStr">
        <is>
          <t>Sweeten Creek Land | North Carolina</t>
        </is>
      </c>
    </row>
    <row r="1015">
      <c r="A1015" s="3" t="inlineStr">
        <is>
          <t>Real Estate And Accumulated Depreciation [Line Items]</t>
        </is>
      </c>
    </row>
    <row r="1016">
      <c r="A1016" s="4" t="inlineStr">
        <is>
          <t>Initial Cost to Company, Land</t>
        </is>
      </c>
      <c r="B1016" s="5" t="n">
        <v>348480</v>
      </c>
    </row>
    <row r="1017">
      <c r="A1017" s="4" t="inlineStr">
        <is>
          <t>Initial Cost to Company, Total</t>
        </is>
      </c>
      <c r="B1017" s="6" t="n">
        <v>348480</v>
      </c>
    </row>
    <row r="1018">
      <c r="A1018" s="4" t="inlineStr">
        <is>
          <t>Gross Carrying Amount, Land</t>
        </is>
      </c>
      <c r="B1018" s="6" t="n">
        <v>348480</v>
      </c>
    </row>
    <row r="1019">
      <c r="A1019" s="4" t="inlineStr">
        <is>
          <t>Gross Carrying Amount, Total</t>
        </is>
      </c>
      <c r="B1019" s="5" t="n">
        <v>348480</v>
      </c>
      <c r="C1019" s="4" t="inlineStr">
        <is>
          <t>[1]</t>
        </is>
      </c>
    </row>
    <row r="1020">
      <c r="A1020" s="4" t="inlineStr">
        <is>
          <t>Date of Construction</t>
        </is>
      </c>
      <c r="B1020" s="4" t="inlineStr">
        <is>
          <t>N/A</t>
        </is>
      </c>
    </row>
    <row r="1021">
      <c r="A1021" s="4" t="inlineStr">
        <is>
          <t>Date Acquired</t>
        </is>
      </c>
      <c r="B1021" s="4" t="inlineStr">
        <is>
          <t>Dec. 30,
		2016</t>
        </is>
      </c>
    </row>
    <row r="1022">
      <c r="A1022" s="4" t="inlineStr">
        <is>
          <t>Highland Center Land | North Carolina</t>
        </is>
      </c>
    </row>
    <row r="1023">
      <c r="A1023" s="3" t="inlineStr">
        <is>
          <t>Real Estate And Accumulated Depreciation [Line Items]</t>
        </is>
      </c>
    </row>
    <row r="1024">
      <c r="A1024" s="4" t="inlineStr">
        <is>
          <t>Initial Cost to Company, Land</t>
        </is>
      </c>
      <c r="B1024" s="5" t="n">
        <v>50000</v>
      </c>
    </row>
    <row r="1025">
      <c r="A1025" s="4" t="inlineStr">
        <is>
          <t>Initial Cost to Company, Total</t>
        </is>
      </c>
      <c r="B1025" s="6" t="n">
        <v>50000</v>
      </c>
    </row>
    <row r="1026">
      <c r="A1026" s="4" t="inlineStr">
        <is>
          <t>Gross Carrying Amount, Land</t>
        </is>
      </c>
      <c r="B1026" s="6" t="n">
        <v>50000</v>
      </c>
    </row>
    <row r="1027">
      <c r="A1027" s="4" t="inlineStr">
        <is>
          <t>Gross Carrying Amount, Total</t>
        </is>
      </c>
      <c r="B1027" s="5" t="n">
        <v>50000</v>
      </c>
      <c r="C1027" s="4" t="inlineStr">
        <is>
          <t>[1]</t>
        </is>
      </c>
    </row>
    <row r="1028">
      <c r="A1028" s="4" t="inlineStr">
        <is>
          <t>Date of Construction</t>
        </is>
      </c>
      <c r="B1028" s="4" t="inlineStr">
        <is>
          <t>N/A</t>
        </is>
      </c>
    </row>
    <row r="1029">
      <c r="A1029" s="4" t="inlineStr">
        <is>
          <t>Date Acquired</t>
        </is>
      </c>
      <c r="B1029" s="4" t="inlineStr">
        <is>
          <t>Dec. 30,
		2016</t>
        </is>
      </c>
    </row>
    <row r="1030">
      <c r="A1030" s="4" t="inlineStr">
        <is>
          <t>Aurora II | Colorado | Property Two</t>
        </is>
      </c>
    </row>
    <row r="1031">
      <c r="A1031" s="3" t="inlineStr">
        <is>
          <t>Real Estate And Accumulated Depreciation [Line Items]</t>
        </is>
      </c>
    </row>
    <row r="1032">
      <c r="A1032" s="4" t="inlineStr">
        <is>
          <t>Encumbrances</t>
        </is>
      </c>
      <c r="B1032" s="5" t="n">
        <v>8560873</v>
      </c>
    </row>
    <row r="1033">
      <c r="A1033" s="4" t="inlineStr">
        <is>
          <t>Initial Cost to Company, Land</t>
        </is>
      </c>
      <c r="B1033" s="6" t="n">
        <v>1584664</v>
      </c>
    </row>
    <row r="1034">
      <c r="A1034" s="4" t="inlineStr">
        <is>
          <t>Initial Cost to Company, Buildings and Improvements</t>
        </is>
      </c>
      <c r="B1034" s="6" t="n">
        <v>8196091</v>
      </c>
    </row>
    <row r="1035">
      <c r="A1035" s="4" t="inlineStr">
        <is>
          <t>Initial Cost to Company, Total</t>
        </is>
      </c>
      <c r="B1035" s="6" t="n">
        <v>9780755</v>
      </c>
    </row>
    <row r="1036">
      <c r="A1036" s="4" t="inlineStr">
        <is>
          <t>Cost Capitalized Subsequent to Acquisition</t>
        </is>
      </c>
      <c r="B1036" s="6" t="n">
        <v>133413</v>
      </c>
    </row>
    <row r="1037">
      <c r="A1037" s="4" t="inlineStr">
        <is>
          <t>Gross Carrying Amount, Land</t>
        </is>
      </c>
      <c r="B1037" s="6" t="n">
        <v>1584664</v>
      </c>
    </row>
    <row r="1038">
      <c r="A1038" s="4" t="inlineStr">
        <is>
          <t>Gross Carrying Amount, Buildings and Improvements</t>
        </is>
      </c>
      <c r="B1038" s="6" t="n">
        <v>8329504</v>
      </c>
    </row>
    <row r="1039">
      <c r="A1039" s="4" t="inlineStr">
        <is>
          <t>Gross Carrying Amount, Total</t>
        </is>
      </c>
      <c r="B1039" s="6" t="n">
        <v>9914168</v>
      </c>
      <c r="C1039" s="4" t="inlineStr">
        <is>
          <t>[1]</t>
        </is>
      </c>
    </row>
    <row r="1040">
      <c r="A1040" s="4" t="inlineStr">
        <is>
          <t>Accumulated Depreciation</t>
        </is>
      </c>
      <c r="B1040" s="5" t="n">
        <v>1292252</v>
      </c>
    </row>
    <row r="1041">
      <c r="A1041" s="4" t="inlineStr">
        <is>
          <t>Date of Construction</t>
        </is>
      </c>
      <c r="B1041" s="4" t="inlineStr">
        <is>
          <t>2012</t>
        </is>
      </c>
    </row>
    <row r="1042">
      <c r="A1042" s="4" t="inlineStr">
        <is>
          <t>Date Acquired</t>
        </is>
      </c>
      <c r="B1042" s="4" t="inlineStr">
        <is>
          <t>Jan. 11,
		2017</t>
        </is>
      </c>
    </row>
    <row r="1043">
      <c r="A1043" s="4" t="inlineStr">
        <is>
          <t>Dufferin | Canada</t>
        </is>
      </c>
    </row>
    <row r="1044">
      <c r="A1044" s="3" t="inlineStr">
        <is>
          <t>Real Estate And Accumulated Depreciation [Line Items]</t>
        </is>
      </c>
    </row>
    <row r="1045">
      <c r="A1045" s="4" t="inlineStr">
        <is>
          <t>Encumbrances</t>
        </is>
      </c>
      <c r="B1045" s="5" t="n">
        <v>18821895</v>
      </c>
      <c r="C1045" s="4" t="inlineStr">
        <is>
          <t>[2]</t>
        </is>
      </c>
    </row>
    <row r="1046">
      <c r="A1046" s="4" t="inlineStr">
        <is>
          <t>Initial Cost to Company, Land</t>
        </is>
      </c>
      <c r="B1046" s="6" t="n">
        <v>6258511</v>
      </c>
      <c r="C1046" s="4" t="inlineStr">
        <is>
          <t>[2]</t>
        </is>
      </c>
    </row>
    <row r="1047">
      <c r="A1047" s="4" t="inlineStr">
        <is>
          <t>Initial Cost to Company, Buildings and Improvements</t>
        </is>
      </c>
      <c r="B1047" s="6" t="n">
        <v>16287332</v>
      </c>
      <c r="C1047" s="4" t="inlineStr">
        <is>
          <t>[2]</t>
        </is>
      </c>
    </row>
    <row r="1048">
      <c r="A1048" s="4" t="inlineStr">
        <is>
          <t>Initial Cost to Company, Total</t>
        </is>
      </c>
      <c r="B1048" s="6" t="n">
        <v>22545843</v>
      </c>
      <c r="C1048" s="4" t="inlineStr">
        <is>
          <t>[2]</t>
        </is>
      </c>
    </row>
    <row r="1049">
      <c r="A1049" s="4" t="inlineStr">
        <is>
          <t>Cost Capitalized Subsequent to Acquisition</t>
        </is>
      </c>
      <c r="B1049" s="6" t="n">
        <v>2995447</v>
      </c>
      <c r="C1049" s="4" t="inlineStr">
        <is>
          <t>[2],[3]</t>
        </is>
      </c>
    </row>
    <row r="1050">
      <c r="A1050" s="4" t="inlineStr">
        <is>
          <t>Gross Carrying Amount, Land</t>
        </is>
      </c>
      <c r="B1050" s="6" t="n">
        <v>6958371</v>
      </c>
      <c r="C1050" s="4" t="inlineStr">
        <is>
          <t>[2]</t>
        </is>
      </c>
    </row>
    <row r="1051">
      <c r="A1051" s="4" t="inlineStr">
        <is>
          <t>Gross Carrying Amount, Buildings and Improvements</t>
        </is>
      </c>
      <c r="B1051" s="6" t="n">
        <v>18582919</v>
      </c>
      <c r="C1051" s="4" t="inlineStr">
        <is>
          <t>[2]</t>
        </is>
      </c>
    </row>
    <row r="1052">
      <c r="A1052" s="4" t="inlineStr">
        <is>
          <t>Gross Carrying Amount, Total</t>
        </is>
      </c>
      <c r="B1052" s="6" t="n">
        <v>25541290</v>
      </c>
      <c r="C1052" s="4" t="inlineStr">
        <is>
          <t>[1],[2]</t>
        </is>
      </c>
    </row>
    <row r="1053">
      <c r="A1053" s="4" t="inlineStr">
        <is>
          <t>Accumulated Depreciation</t>
        </is>
      </c>
      <c r="B1053" s="5" t="n">
        <v>2312634</v>
      </c>
      <c r="C1053" s="4" t="inlineStr">
        <is>
          <t>[2]</t>
        </is>
      </c>
    </row>
    <row r="1054">
      <c r="A1054" s="4" t="inlineStr">
        <is>
          <t>Date of Construction</t>
        </is>
      </c>
      <c r="B1054" s="4" t="inlineStr">
        <is>
          <t>2015</t>
        </is>
      </c>
      <c r="C1054" s="4" t="inlineStr">
        <is>
          <t>[2]</t>
        </is>
      </c>
    </row>
    <row r="1055">
      <c r="A1055" s="4" t="inlineStr">
        <is>
          <t>Date Acquired</t>
        </is>
      </c>
      <c r="B1055" s="4" t="inlineStr">
        <is>
          <t>Feb. 1,
		2017</t>
        </is>
      </c>
      <c r="C1055" s="4" t="inlineStr">
        <is>
          <t>[2]</t>
        </is>
      </c>
    </row>
    <row r="1056">
      <c r="A1056" s="4" t="inlineStr">
        <is>
          <t>Mavis | Canada</t>
        </is>
      </c>
    </row>
    <row r="1057">
      <c r="A1057" s="3" t="inlineStr">
        <is>
          <t>Real Estate And Accumulated Depreciation [Line Items]</t>
        </is>
      </c>
    </row>
    <row r="1058">
      <c r="A1058" s="4" t="inlineStr">
        <is>
          <t>Encumbrances</t>
        </is>
      </c>
      <c r="B1058" s="5" t="n">
        <v>13017011</v>
      </c>
      <c r="C1058" s="4" t="inlineStr">
        <is>
          <t>[2]</t>
        </is>
      </c>
    </row>
    <row r="1059">
      <c r="A1059" s="4" t="inlineStr">
        <is>
          <t>Initial Cost to Company, Land</t>
        </is>
      </c>
      <c r="B1059" s="6" t="n">
        <v>4657233</v>
      </c>
      <c r="C1059" s="4" t="inlineStr">
        <is>
          <t>[2]</t>
        </is>
      </c>
    </row>
    <row r="1060">
      <c r="A1060" s="4" t="inlineStr">
        <is>
          <t>Initial Cost to Company, Buildings and Improvements</t>
        </is>
      </c>
      <c r="B1060" s="6" t="n">
        <v>14493508</v>
      </c>
      <c r="C1060" s="4" t="inlineStr">
        <is>
          <t>[2]</t>
        </is>
      </c>
    </row>
    <row r="1061">
      <c r="A1061" s="4" t="inlineStr">
        <is>
          <t>Initial Cost to Company, Total</t>
        </is>
      </c>
      <c r="B1061" s="6" t="n">
        <v>19150741</v>
      </c>
      <c r="C1061" s="4" t="inlineStr">
        <is>
          <t>[2]</t>
        </is>
      </c>
    </row>
    <row r="1062">
      <c r="A1062" s="4" t="inlineStr">
        <is>
          <t>Cost Capitalized Subsequent to Acquisition</t>
        </is>
      </c>
      <c r="B1062" s="6" t="n">
        <v>2314020</v>
      </c>
      <c r="C1062" s="4" t="inlineStr">
        <is>
          <t>[2],[3]</t>
        </is>
      </c>
    </row>
    <row r="1063">
      <c r="A1063" s="4" t="inlineStr">
        <is>
          <t>Gross Carrying Amount, Land</t>
        </is>
      </c>
      <c r="B1063" s="6" t="n">
        <v>5178028</v>
      </c>
      <c r="C1063" s="4" t="inlineStr">
        <is>
          <t>[2]</t>
        </is>
      </c>
    </row>
    <row r="1064">
      <c r="A1064" s="4" t="inlineStr">
        <is>
          <t>Gross Carrying Amount, Buildings and Improvements</t>
        </is>
      </c>
      <c r="B1064" s="6" t="n">
        <v>16286733</v>
      </c>
      <c r="C1064" s="4" t="inlineStr">
        <is>
          <t>[2]</t>
        </is>
      </c>
    </row>
    <row r="1065">
      <c r="A1065" s="4" t="inlineStr">
        <is>
          <t>Gross Carrying Amount, Total</t>
        </is>
      </c>
      <c r="B1065" s="6" t="n">
        <v>21464761</v>
      </c>
      <c r="C1065" s="4" t="inlineStr">
        <is>
          <t>[1],[2]</t>
        </is>
      </c>
    </row>
    <row r="1066">
      <c r="A1066" s="4" t="inlineStr">
        <is>
          <t>Accumulated Depreciation</t>
        </is>
      </c>
      <c r="B1066" s="5" t="n">
        <v>2014225</v>
      </c>
      <c r="C1066" s="4" t="inlineStr">
        <is>
          <t>[2]</t>
        </is>
      </c>
    </row>
    <row r="1067">
      <c r="A1067" s="4" t="inlineStr">
        <is>
          <t>Date of Construction</t>
        </is>
      </c>
      <c r="B1067" s="4" t="inlineStr">
        <is>
          <t>2013</t>
        </is>
      </c>
      <c r="C1067" s="4" t="inlineStr">
        <is>
          <t>[2]</t>
        </is>
      </c>
    </row>
    <row r="1068">
      <c r="A1068" s="4" t="inlineStr">
        <is>
          <t>Date Acquired</t>
        </is>
      </c>
      <c r="B1068" s="4" t="inlineStr">
        <is>
          <t>Feb. 1,
		2017</t>
        </is>
      </c>
      <c r="C1068" s="4" t="inlineStr">
        <is>
          <t>[2]</t>
        </is>
      </c>
    </row>
    <row r="1069">
      <c r="A1069" s="4" t="inlineStr">
        <is>
          <t>Brewster | Canada</t>
        </is>
      </c>
    </row>
    <row r="1070">
      <c r="A1070" s="3" t="inlineStr">
        <is>
          <t>Real Estate And Accumulated Depreciation [Line Items]</t>
        </is>
      </c>
    </row>
    <row r="1071">
      <c r="A1071" s="4" t="inlineStr">
        <is>
          <t>Encumbrances</t>
        </is>
      </c>
      <c r="B1071" s="5" t="n">
        <v>9586853</v>
      </c>
      <c r="C1071" s="4" t="inlineStr">
        <is>
          <t>[2]</t>
        </is>
      </c>
    </row>
    <row r="1072">
      <c r="A1072" s="4" t="inlineStr">
        <is>
          <t>Initial Cost to Company, Land</t>
        </is>
      </c>
      <c r="B1072" s="6" t="n">
        <v>4136329</v>
      </c>
      <c r="C1072" s="4" t="inlineStr">
        <is>
          <t>[2]</t>
        </is>
      </c>
    </row>
    <row r="1073">
      <c r="A1073" s="4" t="inlineStr">
        <is>
          <t>Initial Cost to Company, Buildings and Improvements</t>
        </is>
      </c>
      <c r="B1073" s="6" t="n">
        <v>9527410</v>
      </c>
      <c r="C1073" s="4" t="inlineStr">
        <is>
          <t>[2]</t>
        </is>
      </c>
    </row>
    <row r="1074">
      <c r="A1074" s="4" t="inlineStr">
        <is>
          <t>Initial Cost to Company, Total</t>
        </is>
      </c>
      <c r="B1074" s="6" t="n">
        <v>13663739</v>
      </c>
      <c r="C1074" s="4" t="inlineStr">
        <is>
          <t>[2]</t>
        </is>
      </c>
    </row>
    <row r="1075">
      <c r="A1075" s="4" t="inlineStr">
        <is>
          <t>Cost Capitalized Subsequent to Acquisition</t>
        </is>
      </c>
      <c r="B1075" s="6" t="n">
        <v>1607064</v>
      </c>
      <c r="C1075" s="4" t="inlineStr">
        <is>
          <t>[2],[3]</t>
        </is>
      </c>
    </row>
    <row r="1076">
      <c r="A1076" s="4" t="inlineStr">
        <is>
          <t>Gross Carrying Amount, Land</t>
        </is>
      </c>
      <c r="B1076" s="6" t="n">
        <v>4598876</v>
      </c>
      <c r="C1076" s="4" t="inlineStr">
        <is>
          <t>[2]</t>
        </is>
      </c>
    </row>
    <row r="1077">
      <c r="A1077" s="4" t="inlineStr">
        <is>
          <t>Gross Carrying Amount, Buildings and Improvements</t>
        </is>
      </c>
      <c r="B1077" s="6" t="n">
        <v>10671927</v>
      </c>
      <c r="C1077" s="4" t="inlineStr">
        <is>
          <t>[2]</t>
        </is>
      </c>
    </row>
    <row r="1078">
      <c r="A1078" s="4" t="inlineStr">
        <is>
          <t>Gross Carrying Amount, Total</t>
        </is>
      </c>
      <c r="B1078" s="6" t="n">
        <v>15270803</v>
      </c>
      <c r="C1078" s="4" t="inlineStr">
        <is>
          <t>[1],[2]</t>
        </is>
      </c>
    </row>
    <row r="1079">
      <c r="A1079" s="4" t="inlineStr">
        <is>
          <t>Accumulated Depreciation</t>
        </is>
      </c>
      <c r="B1079" s="5" t="n">
        <v>1339009</v>
      </c>
      <c r="C1079" s="4" t="inlineStr">
        <is>
          <t>[2]</t>
        </is>
      </c>
    </row>
    <row r="1080">
      <c r="A1080" s="4" t="inlineStr">
        <is>
          <t>Date of Construction</t>
        </is>
      </c>
      <c r="B1080" s="4" t="inlineStr">
        <is>
          <t>2013</t>
        </is>
      </c>
      <c r="C1080" s="4" t="inlineStr">
        <is>
          <t>[2]</t>
        </is>
      </c>
    </row>
    <row r="1081">
      <c r="A1081" s="4" t="inlineStr">
        <is>
          <t>Date Acquired</t>
        </is>
      </c>
      <c r="B1081" s="4" t="inlineStr">
        <is>
          <t>Feb. 1,
		2017</t>
        </is>
      </c>
      <c r="C1081" s="4" t="inlineStr">
        <is>
          <t>[2]</t>
        </is>
      </c>
    </row>
    <row r="1082">
      <c r="A1082" s="4" t="inlineStr">
        <is>
          <t>Granite | Canada</t>
        </is>
      </c>
    </row>
    <row r="1083">
      <c r="A1083" s="3" t="inlineStr">
        <is>
          <t>Real Estate And Accumulated Depreciation [Line Items]</t>
        </is>
      </c>
    </row>
    <row r="1084">
      <c r="A1084" s="4" t="inlineStr">
        <is>
          <t>Encumbrances</t>
        </is>
      </c>
      <c r="B1084" s="5" t="n">
        <v>6332600</v>
      </c>
      <c r="C1084" s="4" t="inlineStr">
        <is>
          <t>[2]</t>
        </is>
      </c>
    </row>
    <row r="1085">
      <c r="A1085" s="4" t="inlineStr">
        <is>
          <t>Initial Cost to Company, Land</t>
        </is>
      </c>
      <c r="B1085" s="6" t="n">
        <v>3126446</v>
      </c>
      <c r="C1085" s="4" t="inlineStr">
        <is>
          <t>[2]</t>
        </is>
      </c>
    </row>
    <row r="1086">
      <c r="A1086" s="4" t="inlineStr">
        <is>
          <t>Initial Cost to Company, Buildings and Improvements</t>
        </is>
      </c>
      <c r="B1086" s="6" t="n">
        <v>8701429</v>
      </c>
      <c r="C1086" s="4" t="inlineStr">
        <is>
          <t>[2]</t>
        </is>
      </c>
    </row>
    <row r="1087">
      <c r="A1087" s="4" t="inlineStr">
        <is>
          <t>Initial Cost to Company, Total</t>
        </is>
      </c>
      <c r="B1087" s="6" t="n">
        <v>11827875</v>
      </c>
      <c r="C1087" s="4" t="inlineStr">
        <is>
          <t>[2]</t>
        </is>
      </c>
    </row>
    <row r="1088">
      <c r="A1088" s="4" t="inlineStr">
        <is>
          <t>Cost Capitalized Subsequent to Acquisition</t>
        </is>
      </c>
      <c r="B1088" s="6" t="n">
        <v>1443554</v>
      </c>
      <c r="C1088" s="4" t="inlineStr">
        <is>
          <t>[2],[3]</t>
        </is>
      </c>
    </row>
    <row r="1089">
      <c r="A1089" s="4" t="inlineStr">
        <is>
          <t>Gross Carrying Amount, Land</t>
        </is>
      </c>
      <c r="B1089" s="6" t="n">
        <v>3476062</v>
      </c>
      <c r="C1089" s="4" t="inlineStr">
        <is>
          <t>[2]</t>
        </is>
      </c>
    </row>
    <row r="1090">
      <c r="A1090" s="4" t="inlineStr">
        <is>
          <t>Gross Carrying Amount, Buildings and Improvements</t>
        </is>
      </c>
      <c r="B1090" s="6" t="n">
        <v>9795367</v>
      </c>
      <c r="C1090" s="4" t="inlineStr">
        <is>
          <t>[2]</t>
        </is>
      </c>
    </row>
    <row r="1091">
      <c r="A1091" s="4" t="inlineStr">
        <is>
          <t>Gross Carrying Amount, Total</t>
        </is>
      </c>
      <c r="B1091" s="6" t="n">
        <v>13271429</v>
      </c>
      <c r="C1091" s="4" t="inlineStr">
        <is>
          <t>[1],[2]</t>
        </is>
      </c>
    </row>
    <row r="1092">
      <c r="A1092" s="4" t="inlineStr">
        <is>
          <t>Accumulated Depreciation</t>
        </is>
      </c>
      <c r="B1092" s="5" t="n">
        <v>1171561</v>
      </c>
      <c r="C1092" s="4" t="inlineStr">
        <is>
          <t>[2]</t>
        </is>
      </c>
    </row>
    <row r="1093">
      <c r="A1093" s="4" t="inlineStr">
        <is>
          <t>Date of Construction</t>
        </is>
      </c>
      <c r="B1093" s="4" t="inlineStr">
        <is>
          <t>1998/2016</t>
        </is>
      </c>
      <c r="C1093" s="4" t="inlineStr">
        <is>
          <t>[2]</t>
        </is>
      </c>
    </row>
    <row r="1094">
      <c r="A1094" s="4" t="inlineStr">
        <is>
          <t>Date Acquired</t>
        </is>
      </c>
      <c r="B1094" s="4" t="inlineStr">
        <is>
          <t>Feb. 1,
		2017</t>
        </is>
      </c>
      <c r="C1094" s="4" t="inlineStr">
        <is>
          <t>[2]</t>
        </is>
      </c>
    </row>
    <row r="1095">
      <c r="A1095" s="4" t="inlineStr">
        <is>
          <t>Centennial | Canada</t>
        </is>
      </c>
    </row>
    <row r="1096">
      <c r="A1096" s="3" t="inlineStr">
        <is>
          <t>Real Estate And Accumulated Depreciation [Line Items]</t>
        </is>
      </c>
    </row>
    <row r="1097">
      <c r="A1097" s="4" t="inlineStr">
        <is>
          <t>Encumbrances</t>
        </is>
      </c>
      <c r="B1097" s="5" t="n">
        <v>4485592</v>
      </c>
      <c r="C1097" s="4" t="inlineStr">
        <is>
          <t>[2]</t>
        </is>
      </c>
    </row>
    <row r="1098">
      <c r="A1098" s="4" t="inlineStr">
        <is>
          <t>Initial Cost to Company, Land</t>
        </is>
      </c>
      <c r="B1098" s="6" t="n">
        <v>1714644</v>
      </c>
      <c r="C1098" s="4" t="inlineStr">
        <is>
          <t>[2]</t>
        </is>
      </c>
    </row>
    <row r="1099">
      <c r="A1099" s="4" t="inlineStr">
        <is>
          <t>Initial Cost to Company, Buildings and Improvements</t>
        </is>
      </c>
      <c r="B1099" s="6" t="n">
        <v>11428538</v>
      </c>
      <c r="C1099" s="4" t="inlineStr">
        <is>
          <t>[2]</t>
        </is>
      </c>
    </row>
    <row r="1100">
      <c r="A1100" s="4" t="inlineStr">
        <is>
          <t>Initial Cost to Company, Total</t>
        </is>
      </c>
      <c r="B1100" s="6" t="n">
        <v>13143182</v>
      </c>
      <c r="C1100" s="4" t="inlineStr">
        <is>
          <t>[2]</t>
        </is>
      </c>
    </row>
    <row r="1101">
      <c r="A1101" s="4" t="inlineStr">
        <is>
          <t>Cost Capitalized Subsequent to Acquisition</t>
        </is>
      </c>
      <c r="B1101" s="6" t="n">
        <v>1593845</v>
      </c>
      <c r="C1101" s="4" t="inlineStr">
        <is>
          <t>[2],[3]</t>
        </is>
      </c>
    </row>
    <row r="1102">
      <c r="A1102" s="4" t="inlineStr">
        <is>
          <t>Gross Carrying Amount, Land</t>
        </is>
      </c>
      <c r="B1102" s="6" t="n">
        <v>1906384</v>
      </c>
      <c r="C1102" s="4" t="inlineStr">
        <is>
          <t>[2]</t>
        </is>
      </c>
    </row>
    <row r="1103">
      <c r="A1103" s="4" t="inlineStr">
        <is>
          <t>Gross Carrying Amount, Buildings and Improvements</t>
        </is>
      </c>
      <c r="B1103" s="6" t="n">
        <v>12830643</v>
      </c>
      <c r="C1103" s="4" t="inlineStr">
        <is>
          <t>[2]</t>
        </is>
      </c>
    </row>
    <row r="1104">
      <c r="A1104" s="4" t="inlineStr">
        <is>
          <t>Gross Carrying Amount, Total</t>
        </is>
      </c>
      <c r="B1104" s="6" t="n">
        <v>14737027</v>
      </c>
      <c r="C1104" s="4" t="inlineStr">
        <is>
          <t>[1],[2]</t>
        </is>
      </c>
    </row>
    <row r="1105">
      <c r="A1105" s="4" t="inlineStr">
        <is>
          <t>Accumulated Depreciation</t>
        </is>
      </c>
      <c r="B1105" s="5" t="n">
        <v>1512894</v>
      </c>
      <c r="C1105" s="4" t="inlineStr">
        <is>
          <t>[2]</t>
        </is>
      </c>
    </row>
    <row r="1106">
      <c r="A1106" s="4" t="inlineStr">
        <is>
          <t>Date of Construction</t>
        </is>
      </c>
      <c r="B1106" s="4" t="inlineStr">
        <is>
          <t>2016/2017</t>
        </is>
      </c>
      <c r="C1106" s="4" t="inlineStr">
        <is>
          <t>[2]</t>
        </is>
      </c>
    </row>
    <row r="1107">
      <c r="A1107" s="4" t="inlineStr">
        <is>
          <t>Date Acquired</t>
        </is>
      </c>
      <c r="B1107" s="4" t="inlineStr">
        <is>
          <t>Feb. 1,
		2017</t>
        </is>
      </c>
      <c r="C1107" s="4" t="inlineStr">
        <is>
          <t>[2]</t>
        </is>
      </c>
    </row>
    <row r="1108">
      <c r="A1108" s="4" t="inlineStr">
        <is>
          <t>Ft Pierce | Riverview, Florida</t>
        </is>
      </c>
    </row>
    <row r="1109">
      <c r="A1109" s="3" t="inlineStr">
        <is>
          <t>Real Estate And Accumulated Depreciation [Line Items]</t>
        </is>
      </c>
    </row>
    <row r="1110">
      <c r="A1110" s="4" t="inlineStr">
        <is>
          <t>Encumbrances</t>
        </is>
      </c>
      <c r="B1110" s="5" t="n">
        <v>6479547</v>
      </c>
    </row>
    <row r="1111">
      <c r="A1111" s="4" t="inlineStr">
        <is>
          <t>Initial Cost to Company, Land</t>
        </is>
      </c>
      <c r="B1111" s="6" t="n">
        <v>1152931</v>
      </c>
    </row>
    <row r="1112">
      <c r="A1112" s="4" t="inlineStr">
        <is>
          <t>Initial Cost to Company, Buildings and Improvements</t>
        </is>
      </c>
      <c r="B1112" s="6" t="n">
        <v>12398306</v>
      </c>
    </row>
    <row r="1113">
      <c r="A1113" s="4" t="inlineStr">
        <is>
          <t>Initial Cost to Company, Total</t>
        </is>
      </c>
      <c r="B1113" s="6" t="n">
        <v>13551237</v>
      </c>
    </row>
    <row r="1114">
      <c r="A1114" s="4" t="inlineStr">
        <is>
          <t>Cost Capitalized Subsequent to Acquisition</t>
        </is>
      </c>
      <c r="B1114" s="6" t="n">
        <v>129493</v>
      </c>
    </row>
    <row r="1115">
      <c r="A1115" s="4" t="inlineStr">
        <is>
          <t>Gross Carrying Amount, Land</t>
        </is>
      </c>
      <c r="B1115" s="6" t="n">
        <v>1156293</v>
      </c>
    </row>
    <row r="1116">
      <c r="A1116" s="4" t="inlineStr">
        <is>
          <t>Gross Carrying Amount, Buildings and Improvements</t>
        </is>
      </c>
      <c r="B1116" s="6" t="n">
        <v>12524437</v>
      </c>
    </row>
    <row r="1117">
      <c r="A1117" s="4" t="inlineStr">
        <is>
          <t>Gross Carrying Amount, Total</t>
        </is>
      </c>
      <c r="B1117" s="6" t="n">
        <v>13680730</v>
      </c>
      <c r="C1117" s="4" t="inlineStr">
        <is>
          <t>[1]</t>
        </is>
      </c>
    </row>
    <row r="1118">
      <c r="A1118" s="4" t="inlineStr">
        <is>
          <t>Accumulated Depreciation</t>
        </is>
      </c>
      <c r="B1118" s="5" t="n">
        <v>749851</v>
      </c>
    </row>
    <row r="1119">
      <c r="A1119" s="4" t="inlineStr">
        <is>
          <t>Date of Construction</t>
        </is>
      </c>
      <c r="B1119" s="4" t="inlineStr">
        <is>
          <t>2008</t>
        </is>
      </c>
    </row>
    <row r="1120">
      <c r="A1120" s="4" t="inlineStr">
        <is>
          <t>Date Acquired</t>
        </is>
      </c>
      <c r="B1120" s="4" t="inlineStr">
        <is>
          <t>Jan. 24,
		2019</t>
        </is>
      </c>
    </row>
    <row r="1121">
      <c r="A1121" s="4" t="inlineStr">
        <is>
          <t>Russell Blvd, Las Vegas II | Nevada</t>
        </is>
      </c>
    </row>
    <row r="1122">
      <c r="A1122" s="3" t="inlineStr">
        <is>
          <t>Real Estate And Accumulated Depreciation [Line Items]</t>
        </is>
      </c>
    </row>
    <row r="1123">
      <c r="A1123" s="4" t="inlineStr">
        <is>
          <t>Encumbrances</t>
        </is>
      </c>
      <c r="B1123" s="5" t="n">
        <v>13002835</v>
      </c>
    </row>
    <row r="1124">
      <c r="A1124" s="4" t="inlineStr">
        <is>
          <t>Initial Cost to Company, Land</t>
        </is>
      </c>
      <c r="B1124" s="6" t="n">
        <v>3433634</v>
      </c>
    </row>
    <row r="1125">
      <c r="A1125" s="4" t="inlineStr">
        <is>
          <t>Initial Cost to Company, Buildings and Improvements</t>
        </is>
      </c>
      <c r="B1125" s="6" t="n">
        <v>15449497</v>
      </c>
    </row>
    <row r="1126">
      <c r="A1126" s="4" t="inlineStr">
        <is>
          <t>Initial Cost to Company, Total</t>
        </is>
      </c>
      <c r="B1126" s="6" t="n">
        <v>18883131</v>
      </c>
    </row>
    <row r="1127">
      <c r="A1127" s="4" t="inlineStr">
        <is>
          <t>Cost Capitalized Subsequent to Acquisition</t>
        </is>
      </c>
      <c r="B1127" s="6" t="n">
        <v>132138</v>
      </c>
    </row>
    <row r="1128">
      <c r="A1128" s="4" t="inlineStr">
        <is>
          <t>Gross Carrying Amount, Land</t>
        </is>
      </c>
      <c r="B1128" s="6" t="n">
        <v>3438279</v>
      </c>
    </row>
    <row r="1129">
      <c r="A1129" s="4" t="inlineStr">
        <is>
          <t>Gross Carrying Amount, Buildings and Improvements</t>
        </is>
      </c>
      <c r="B1129" s="6" t="n">
        <v>15576990</v>
      </c>
    </row>
    <row r="1130">
      <c r="A1130" s="4" t="inlineStr">
        <is>
          <t>Gross Carrying Amount, Total</t>
        </is>
      </c>
      <c r="B1130" s="6" t="n">
        <v>19015269</v>
      </c>
      <c r="C1130" s="4" t="inlineStr">
        <is>
          <t>[1]</t>
        </is>
      </c>
    </row>
    <row r="1131">
      <c r="A1131" s="4" t="inlineStr">
        <is>
          <t>Accumulated Depreciation</t>
        </is>
      </c>
      <c r="B1131" s="5" t="n">
        <v>1169420</v>
      </c>
    </row>
    <row r="1132">
      <c r="A1132" s="4" t="inlineStr">
        <is>
          <t>Date of Construction</t>
        </is>
      </c>
      <c r="B1132" s="4" t="inlineStr">
        <is>
          <t>1996</t>
        </is>
      </c>
    </row>
    <row r="1133">
      <c r="A1133" s="4" t="inlineStr">
        <is>
          <t>Date Acquired</t>
        </is>
      </c>
      <c r="B1133" s="4" t="inlineStr">
        <is>
          <t>Jan. 24,
		2019</t>
        </is>
      </c>
    </row>
    <row r="1134">
      <c r="A1134" s="4" t="inlineStr">
        <is>
          <t>Jones Blvd, Las Vegas I | Nevada</t>
        </is>
      </c>
    </row>
    <row r="1135">
      <c r="A1135" s="3" t="inlineStr">
        <is>
          <t>Real Estate And Accumulated Depreciation [Line Items]</t>
        </is>
      </c>
    </row>
    <row r="1136">
      <c r="A1136" s="4" t="inlineStr">
        <is>
          <t>Encumbrances</t>
        </is>
      </c>
      <c r="B1136" s="5" t="n">
        <v>10902999</v>
      </c>
    </row>
    <row r="1137">
      <c r="A1137" s="4" t="inlineStr">
        <is>
          <t>Initial Cost to Company, Land</t>
        </is>
      </c>
      <c r="B1137" s="6" t="n">
        <v>1975283</v>
      </c>
    </row>
    <row r="1138">
      <c r="A1138" s="4" t="inlineStr">
        <is>
          <t>Initial Cost to Company, Buildings and Improvements</t>
        </is>
      </c>
      <c r="B1138" s="6" t="n">
        <v>12565410</v>
      </c>
    </row>
    <row r="1139">
      <c r="A1139" s="4" t="inlineStr">
        <is>
          <t>Initial Cost to Company, Total</t>
        </is>
      </c>
      <c r="B1139" s="6" t="n">
        <v>14540693</v>
      </c>
    </row>
    <row r="1140">
      <c r="A1140" s="4" t="inlineStr">
        <is>
          <t>Cost Capitalized Subsequent to Acquisition</t>
        </is>
      </c>
      <c r="B1140" s="6" t="n">
        <v>113052</v>
      </c>
    </row>
    <row r="1141">
      <c r="A1141" s="4" t="inlineStr">
        <is>
          <t>Gross Carrying Amount, Land</t>
        </is>
      </c>
      <c r="B1141" s="6" t="n">
        <v>1978884</v>
      </c>
    </row>
    <row r="1142">
      <c r="A1142" s="4" t="inlineStr">
        <is>
          <t>Gross Carrying Amount, Buildings and Improvements</t>
        </is>
      </c>
      <c r="B1142" s="6" t="n">
        <v>12674861</v>
      </c>
    </row>
    <row r="1143">
      <c r="A1143" s="4" t="inlineStr">
        <is>
          <t>Gross Carrying Amount, Total</t>
        </is>
      </c>
      <c r="B1143" s="6" t="n">
        <v>14653745</v>
      </c>
      <c r="C1143" s="4" t="inlineStr">
        <is>
          <t>[1]</t>
        </is>
      </c>
    </row>
    <row r="1144">
      <c r="A1144" s="4" t="inlineStr">
        <is>
          <t>Accumulated Depreciation</t>
        </is>
      </c>
      <c r="B1144" s="5" t="n">
        <v>757400</v>
      </c>
    </row>
    <row r="1145">
      <c r="A1145" s="4" t="inlineStr">
        <is>
          <t>Date of Construction</t>
        </is>
      </c>
      <c r="B1145" s="4" t="inlineStr">
        <is>
          <t>1999</t>
        </is>
      </c>
    </row>
    <row r="1146">
      <c r="A1146" s="4" t="inlineStr">
        <is>
          <t>Date Acquired</t>
        </is>
      </c>
      <c r="B1146" s="4" t="inlineStr">
        <is>
          <t>Jan. 24,
		2019</t>
        </is>
      </c>
    </row>
    <row r="1147">
      <c r="A1147" s="4" t="inlineStr">
        <is>
          <t>Airport Rd, Colorado Springs | Colorado</t>
        </is>
      </c>
    </row>
    <row r="1148">
      <c r="A1148" s="3" t="inlineStr">
        <is>
          <t>Real Estate And Accumulated Depreciation [Line Items]</t>
        </is>
      </c>
    </row>
    <row r="1149">
      <c r="A1149" s="4" t="inlineStr">
        <is>
          <t>Encumbrances</t>
        </is>
      </c>
      <c r="B1149" s="5" t="n">
        <v>3664395</v>
      </c>
    </row>
    <row r="1150">
      <c r="A1150" s="4" t="inlineStr">
        <is>
          <t>Initial Cost to Company, Land</t>
        </is>
      </c>
      <c r="B1150" s="6" t="n">
        <v>870373</v>
      </c>
    </row>
    <row r="1151">
      <c r="A1151" s="4" t="inlineStr">
        <is>
          <t>Initial Cost to Company, Buildings and Improvements</t>
        </is>
      </c>
      <c r="B1151" s="6" t="n">
        <v>7877813</v>
      </c>
    </row>
    <row r="1152">
      <c r="A1152" s="4" t="inlineStr">
        <is>
          <t>Initial Cost to Company, Total</t>
        </is>
      </c>
      <c r="B1152" s="6" t="n">
        <v>8748186</v>
      </c>
    </row>
    <row r="1153">
      <c r="A1153" s="4" t="inlineStr">
        <is>
          <t>Cost Capitalized Subsequent to Acquisition</t>
        </is>
      </c>
      <c r="B1153" s="6" t="n">
        <v>220490</v>
      </c>
    </row>
    <row r="1154">
      <c r="A1154" s="4" t="inlineStr">
        <is>
          <t>Gross Carrying Amount, Land</t>
        </is>
      </c>
      <c r="B1154" s="6" t="n">
        <v>872523</v>
      </c>
    </row>
    <row r="1155">
      <c r="A1155" s="4" t="inlineStr">
        <is>
          <t>Gross Carrying Amount, Buildings and Improvements</t>
        </is>
      </c>
      <c r="B1155" s="6" t="n">
        <v>8096153</v>
      </c>
    </row>
    <row r="1156">
      <c r="A1156" s="4" t="inlineStr">
        <is>
          <t>Gross Carrying Amount, Total</t>
        </is>
      </c>
      <c r="B1156" s="6" t="n">
        <v>8968676</v>
      </c>
      <c r="C1156" s="4" t="inlineStr">
        <is>
          <t>[1]</t>
        </is>
      </c>
    </row>
    <row r="1157">
      <c r="A1157" s="4" t="inlineStr">
        <is>
          <t>Accumulated Depreciation</t>
        </is>
      </c>
      <c r="B1157" s="5" t="n">
        <v>516585</v>
      </c>
    </row>
    <row r="1158">
      <c r="A1158" s="4" t="inlineStr">
        <is>
          <t>Date of Construction</t>
        </is>
      </c>
      <c r="B1158" s="4" t="inlineStr">
        <is>
          <t>1983</t>
        </is>
      </c>
    </row>
    <row r="1159">
      <c r="A1159" s="4" t="inlineStr">
        <is>
          <t>Date Acquired</t>
        </is>
      </c>
      <c r="B1159" s="4" t="inlineStr">
        <is>
          <t>Jan. 24,
		2019</t>
        </is>
      </c>
    </row>
    <row r="1160">
      <c r="A1160" s="4" t="inlineStr">
        <is>
          <t>Riverside | California</t>
        </is>
      </c>
    </row>
    <row r="1161">
      <c r="A1161" s="3" t="inlineStr">
        <is>
          <t>Real Estate And Accumulated Depreciation [Line Items]</t>
        </is>
      </c>
    </row>
    <row r="1162">
      <c r="A1162" s="4" t="inlineStr">
        <is>
          <t>Encumbrances</t>
        </is>
      </c>
      <c r="B1162" s="5" t="n">
        <v>6461036</v>
      </c>
    </row>
    <row r="1163">
      <c r="A1163" s="4" t="inlineStr">
        <is>
          <t>Initial Cost to Company, Land</t>
        </is>
      </c>
      <c r="B1163" s="6" t="n">
        <v>1259685</v>
      </c>
    </row>
    <row r="1164">
      <c r="A1164" s="4" t="inlineStr">
        <is>
          <t>Initial Cost to Company, Buildings and Improvements</t>
        </is>
      </c>
      <c r="B1164" s="6" t="n">
        <v>6995794</v>
      </c>
    </row>
    <row r="1165">
      <c r="A1165" s="4" t="inlineStr">
        <is>
          <t>Initial Cost to Company, Total</t>
        </is>
      </c>
      <c r="B1165" s="6" t="n">
        <v>8255479</v>
      </c>
    </row>
    <row r="1166">
      <c r="A1166" s="4" t="inlineStr">
        <is>
          <t>Cost Capitalized Subsequent to Acquisition</t>
        </is>
      </c>
      <c r="B1166" s="6" t="n">
        <v>253593</v>
      </c>
    </row>
    <row r="1167">
      <c r="A1167" s="4" t="inlineStr">
        <is>
          <t>Gross Carrying Amount, Land</t>
        </is>
      </c>
      <c r="B1167" s="6" t="n">
        <v>1261734</v>
      </c>
    </row>
    <row r="1168">
      <c r="A1168" s="4" t="inlineStr">
        <is>
          <t>Gross Carrying Amount, Buildings and Improvements</t>
        </is>
      </c>
      <c r="B1168" s="6" t="n">
        <v>7247338</v>
      </c>
    </row>
    <row r="1169">
      <c r="A1169" s="4" t="inlineStr">
        <is>
          <t>Gross Carrying Amount, Total</t>
        </is>
      </c>
      <c r="B1169" s="6" t="n">
        <v>8509072</v>
      </c>
      <c r="C1169" s="4" t="inlineStr">
        <is>
          <t>[1]</t>
        </is>
      </c>
    </row>
    <row r="1170">
      <c r="A1170" s="4" t="inlineStr">
        <is>
          <t>Accumulated Depreciation</t>
        </is>
      </c>
      <c r="B1170" s="5" t="n">
        <v>481177</v>
      </c>
    </row>
    <row r="1171">
      <c r="A1171" s="4" t="inlineStr">
        <is>
          <t>Date of Construction</t>
        </is>
      </c>
      <c r="B1171" s="4" t="inlineStr">
        <is>
          <t>1980</t>
        </is>
      </c>
    </row>
    <row r="1172">
      <c r="A1172" s="4" t="inlineStr">
        <is>
          <t>Date Acquired</t>
        </is>
      </c>
      <c r="B1172" s="4" t="inlineStr">
        <is>
          <t>Jan. 24,
		2019</t>
        </is>
      </c>
    </row>
    <row r="1173">
      <c r="A1173" s="4" t="inlineStr">
        <is>
          <t>Stockton | California</t>
        </is>
      </c>
    </row>
    <row r="1174">
      <c r="A1174" s="3" t="inlineStr">
        <is>
          <t>Real Estate And Accumulated Depreciation [Line Items]</t>
        </is>
      </c>
    </row>
    <row r="1175">
      <c r="A1175" s="4" t="inlineStr">
        <is>
          <t>Encumbrances</t>
        </is>
      </c>
      <c r="B1175" s="5" t="n">
        <v>5653407</v>
      </c>
    </row>
    <row r="1176">
      <c r="A1176" s="4" t="inlineStr">
        <is>
          <t>Initial Cost to Company, Land</t>
        </is>
      </c>
      <c r="B1176" s="6" t="n">
        <v>783938</v>
      </c>
    </row>
    <row r="1177">
      <c r="A1177" s="4" t="inlineStr">
        <is>
          <t>Initial Cost to Company, Buildings and Improvements</t>
        </is>
      </c>
      <c r="B1177" s="6" t="n">
        <v>7706492</v>
      </c>
    </row>
    <row r="1178">
      <c r="A1178" s="4" t="inlineStr">
        <is>
          <t>Initial Cost to Company, Total</t>
        </is>
      </c>
      <c r="B1178" s="6" t="n">
        <v>8490430</v>
      </c>
    </row>
    <row r="1179">
      <c r="A1179" s="4" t="inlineStr">
        <is>
          <t>Cost Capitalized Subsequent to Acquisition</t>
        </is>
      </c>
      <c r="B1179" s="6" t="n">
        <v>69715</v>
      </c>
    </row>
    <row r="1180">
      <c r="A1180" s="4" t="inlineStr">
        <is>
          <t>Gross Carrying Amount, Land</t>
        </is>
      </c>
      <c r="B1180" s="6" t="n">
        <v>786045</v>
      </c>
    </row>
    <row r="1181">
      <c r="A1181" s="4" t="inlineStr">
        <is>
          <t>Gross Carrying Amount, Buildings and Improvements</t>
        </is>
      </c>
      <c r="B1181" s="6" t="n">
        <v>7774100</v>
      </c>
    </row>
    <row r="1182">
      <c r="A1182" s="4" t="inlineStr">
        <is>
          <t>Gross Carrying Amount, Total</t>
        </is>
      </c>
      <c r="B1182" s="6" t="n">
        <v>8560145</v>
      </c>
      <c r="C1182" s="4" t="inlineStr">
        <is>
          <t>[1]</t>
        </is>
      </c>
    </row>
    <row r="1183">
      <c r="A1183" s="4" t="inlineStr">
        <is>
          <t>Accumulated Depreciation</t>
        </is>
      </c>
      <c r="B1183" s="5" t="n">
        <v>509303</v>
      </c>
    </row>
    <row r="1184">
      <c r="A1184" s="4" t="inlineStr">
        <is>
          <t>Date of Construction</t>
        </is>
      </c>
      <c r="B1184" s="4" t="inlineStr">
        <is>
          <t>1984</t>
        </is>
      </c>
    </row>
    <row r="1185">
      <c r="A1185" s="4" t="inlineStr">
        <is>
          <t>Date Acquired</t>
        </is>
      </c>
      <c r="B1185" s="4" t="inlineStr">
        <is>
          <t>Jan. 24,
		2019</t>
        </is>
      </c>
    </row>
    <row r="1186">
      <c r="A1186" s="4" t="inlineStr">
        <is>
          <t>Azusa | California</t>
        </is>
      </c>
    </row>
    <row r="1187">
      <c r="A1187" s="3" t="inlineStr">
        <is>
          <t>Real Estate And Accumulated Depreciation [Line Items]</t>
        </is>
      </c>
    </row>
    <row r="1188">
      <c r="A1188" s="4" t="inlineStr">
        <is>
          <t>Encumbrances</t>
        </is>
      </c>
      <c r="B1188" s="5" t="n">
        <v>9530028</v>
      </c>
    </row>
    <row r="1189">
      <c r="A1189" s="4" t="inlineStr">
        <is>
          <t>Initial Cost to Company, Land</t>
        </is>
      </c>
      <c r="B1189" s="6" t="n">
        <v>4384861</v>
      </c>
    </row>
    <row r="1190">
      <c r="A1190" s="4" t="inlineStr">
        <is>
          <t>Initial Cost to Company, Buildings and Improvements</t>
        </is>
      </c>
      <c r="B1190" s="6" t="n">
        <v>9153677</v>
      </c>
    </row>
    <row r="1191">
      <c r="A1191" s="4" t="inlineStr">
        <is>
          <t>Initial Cost to Company, Total</t>
        </is>
      </c>
      <c r="B1191" s="6" t="n">
        <v>13538538</v>
      </c>
    </row>
    <row r="1192">
      <c r="A1192" s="4" t="inlineStr">
        <is>
          <t>Cost Capitalized Subsequent to Acquisition</t>
        </is>
      </c>
      <c r="B1192" s="6" t="n">
        <v>202371</v>
      </c>
    </row>
    <row r="1193">
      <c r="A1193" s="4" t="inlineStr">
        <is>
          <t>Gross Carrying Amount, Land</t>
        </is>
      </c>
      <c r="B1193" s="6" t="n">
        <v>4388187</v>
      </c>
    </row>
    <row r="1194">
      <c r="A1194" s="4" t="inlineStr">
        <is>
          <t>Gross Carrying Amount, Buildings and Improvements</t>
        </is>
      </c>
      <c r="B1194" s="6" t="n">
        <v>9352722</v>
      </c>
    </row>
    <row r="1195">
      <c r="A1195" s="4" t="inlineStr">
        <is>
          <t>Gross Carrying Amount, Total</t>
        </is>
      </c>
      <c r="B1195" s="6" t="n">
        <v>13740909</v>
      </c>
      <c r="C1195" s="4" t="inlineStr">
        <is>
          <t>[1]</t>
        </is>
      </c>
    </row>
    <row r="1196">
      <c r="A1196" s="4" t="inlineStr">
        <is>
          <t>Accumulated Depreciation</t>
        </is>
      </c>
      <c r="B1196" s="5" t="n">
        <v>584010</v>
      </c>
    </row>
    <row r="1197">
      <c r="A1197" s="4" t="inlineStr">
        <is>
          <t>Date of Construction</t>
        </is>
      </c>
      <c r="B1197" s="4" t="inlineStr">
        <is>
          <t>1986</t>
        </is>
      </c>
    </row>
    <row r="1198">
      <c r="A1198" s="4" t="inlineStr">
        <is>
          <t>Date Acquired</t>
        </is>
      </c>
      <c r="B1198" s="4" t="inlineStr">
        <is>
          <t>Jan. 24,
		2019</t>
        </is>
      </c>
    </row>
    <row r="1199">
      <c r="A1199" s="4" t="inlineStr">
        <is>
          <t>Romeoville | Illinois</t>
        </is>
      </c>
    </row>
    <row r="1200">
      <c r="A1200" s="3" t="inlineStr">
        <is>
          <t>Real Estate And Accumulated Depreciation [Line Items]</t>
        </is>
      </c>
    </row>
    <row r="1201">
      <c r="A1201" s="4" t="inlineStr">
        <is>
          <t>Encumbrances</t>
        </is>
      </c>
      <c r="B1201" s="5" t="n">
        <v>3836240</v>
      </c>
    </row>
    <row r="1202">
      <c r="A1202" s="4" t="inlineStr">
        <is>
          <t>Initial Cost to Company, Land</t>
        </is>
      </c>
      <c r="B1202" s="6" t="n">
        <v>964701</v>
      </c>
    </row>
    <row r="1203">
      <c r="A1203" s="4" t="inlineStr">
        <is>
          <t>Initial Cost to Company, Buildings and Improvements</t>
        </is>
      </c>
      <c r="B1203" s="6" t="n">
        <v>5755146</v>
      </c>
    </row>
    <row r="1204">
      <c r="A1204" s="4" t="inlineStr">
        <is>
          <t>Initial Cost to Company, Total</t>
        </is>
      </c>
      <c r="B1204" s="6" t="n">
        <v>6719847</v>
      </c>
    </row>
    <row r="1205">
      <c r="A1205" s="4" t="inlineStr">
        <is>
          <t>Cost Capitalized Subsequent to Acquisition</t>
        </is>
      </c>
      <c r="B1205" s="6" t="n">
        <v>183355</v>
      </c>
    </row>
    <row r="1206">
      <c r="A1206" s="4" t="inlineStr">
        <is>
          <t>Gross Carrying Amount, Land</t>
        </is>
      </c>
      <c r="B1206" s="6" t="n">
        <v>966367</v>
      </c>
    </row>
    <row r="1207">
      <c r="A1207" s="4" t="inlineStr">
        <is>
          <t>Gross Carrying Amount, Buildings and Improvements</t>
        </is>
      </c>
      <c r="B1207" s="6" t="n">
        <v>5936835</v>
      </c>
    </row>
    <row r="1208">
      <c r="A1208" s="4" t="inlineStr">
        <is>
          <t>Gross Carrying Amount, Total</t>
        </is>
      </c>
      <c r="B1208" s="6" t="n">
        <v>6903202</v>
      </c>
      <c r="C1208" s="4" t="inlineStr">
        <is>
          <t>[1]</t>
        </is>
      </c>
    </row>
    <row r="1209">
      <c r="A1209" s="4" t="inlineStr">
        <is>
          <t>Accumulated Depreciation</t>
        </is>
      </c>
      <c r="B1209" s="5" t="n">
        <v>402473</v>
      </c>
    </row>
    <row r="1210">
      <c r="A1210" s="4" t="inlineStr">
        <is>
          <t>Date of Construction</t>
        </is>
      </c>
      <c r="B1210" s="4" t="inlineStr">
        <is>
          <t>1986</t>
        </is>
      </c>
    </row>
    <row r="1211">
      <c r="A1211" s="4" t="inlineStr">
        <is>
          <t>Date Acquired</t>
        </is>
      </c>
      <c r="B1211" s="4" t="inlineStr">
        <is>
          <t>Jan. 24,
		2019</t>
        </is>
      </c>
    </row>
    <row r="1212">
      <c r="A1212" s="4" t="inlineStr">
        <is>
          <t>Elgin | Illinois</t>
        </is>
      </c>
    </row>
    <row r="1213">
      <c r="A1213" s="3" t="inlineStr">
        <is>
          <t>Real Estate And Accumulated Depreciation [Line Items]</t>
        </is>
      </c>
    </row>
    <row r="1214">
      <c r="A1214" s="4" t="inlineStr">
        <is>
          <t>Encumbrances</t>
        </is>
      </c>
      <c r="B1214" s="5" t="n">
        <v>2665177</v>
      </c>
    </row>
    <row r="1215">
      <c r="A1215" s="4" t="inlineStr">
        <is>
          <t>Initial Cost to Company, Land</t>
        </is>
      </c>
      <c r="B1215" s="6" t="n">
        <v>1162197</v>
      </c>
    </row>
    <row r="1216">
      <c r="A1216" s="4" t="inlineStr">
        <is>
          <t>Initial Cost to Company, Buildings and Improvements</t>
        </is>
      </c>
      <c r="B1216" s="6" t="n">
        <v>2895052</v>
      </c>
    </row>
    <row r="1217">
      <c r="A1217" s="4" t="inlineStr">
        <is>
          <t>Initial Cost to Company, Total</t>
        </is>
      </c>
      <c r="B1217" s="6" t="n">
        <v>4057249</v>
      </c>
    </row>
    <row r="1218">
      <c r="A1218" s="4" t="inlineStr">
        <is>
          <t>Cost Capitalized Subsequent to Acquisition</t>
        </is>
      </c>
      <c r="B1218" s="6" t="n">
        <v>169685</v>
      </c>
    </row>
    <row r="1219">
      <c r="A1219" s="4" t="inlineStr">
        <is>
          <t>Gross Carrying Amount, Land</t>
        </is>
      </c>
      <c r="B1219" s="6" t="n">
        <v>1163207</v>
      </c>
    </row>
    <row r="1220">
      <c r="A1220" s="4" t="inlineStr">
        <is>
          <t>Gross Carrying Amount, Buildings and Improvements</t>
        </is>
      </c>
      <c r="B1220" s="6" t="n">
        <v>3063727</v>
      </c>
    </row>
    <row r="1221">
      <c r="A1221" s="4" t="inlineStr">
        <is>
          <t>Gross Carrying Amount, Total</t>
        </is>
      </c>
      <c r="B1221" s="6" t="n">
        <v>4226934</v>
      </c>
      <c r="C1221" s="4" t="inlineStr">
        <is>
          <t>[1]</t>
        </is>
      </c>
    </row>
    <row r="1222">
      <c r="A1222" s="4" t="inlineStr">
        <is>
          <t>Accumulated Depreciation</t>
        </is>
      </c>
      <c r="B1222" s="5" t="n">
        <v>258475</v>
      </c>
    </row>
    <row r="1223">
      <c r="A1223" s="4" t="inlineStr">
        <is>
          <t>Date of Construction</t>
        </is>
      </c>
      <c r="B1223" s="4" t="inlineStr">
        <is>
          <t>1986</t>
        </is>
      </c>
    </row>
    <row r="1224">
      <c r="A1224" s="4" t="inlineStr">
        <is>
          <t>Date Acquired</t>
        </is>
      </c>
      <c r="B1224" s="4" t="inlineStr">
        <is>
          <t>Jan. 24,
		2019</t>
        </is>
      </c>
    </row>
    <row r="1225">
      <c r="A1225" s="4" t="inlineStr">
        <is>
          <t>San Antonio I | Texas | Property One</t>
        </is>
      </c>
    </row>
    <row r="1226">
      <c r="A1226" s="3" t="inlineStr">
        <is>
          <t>Real Estate And Accumulated Depreciation [Line Items]</t>
        </is>
      </c>
    </row>
    <row r="1227">
      <c r="A1227" s="4" t="inlineStr">
        <is>
          <t>Encumbrances</t>
        </is>
      </c>
      <c r="B1227" s="5" t="n">
        <v>9126214</v>
      </c>
    </row>
    <row r="1228">
      <c r="A1228" s="4" t="inlineStr">
        <is>
          <t>Initial Cost to Company, Land</t>
        </is>
      </c>
      <c r="B1228" s="6" t="n">
        <v>1602740</v>
      </c>
    </row>
    <row r="1229">
      <c r="A1229" s="4" t="inlineStr">
        <is>
          <t>Initial Cost to Company, Buildings and Improvements</t>
        </is>
      </c>
      <c r="B1229" s="6" t="n">
        <v>9196093</v>
      </c>
    </row>
    <row r="1230">
      <c r="A1230" s="4" t="inlineStr">
        <is>
          <t>Initial Cost to Company, Total</t>
        </is>
      </c>
      <c r="B1230" s="6" t="n">
        <v>10798833</v>
      </c>
    </row>
    <row r="1231">
      <c r="A1231" s="4" t="inlineStr">
        <is>
          <t>Cost Capitalized Subsequent to Acquisition</t>
        </is>
      </c>
      <c r="B1231" s="6" t="n">
        <v>184566</v>
      </c>
    </row>
    <row r="1232">
      <c r="A1232" s="4" t="inlineStr">
        <is>
          <t>Gross Carrying Amount, Land</t>
        </is>
      </c>
      <c r="B1232" s="6" t="n">
        <v>1605415</v>
      </c>
    </row>
    <row r="1233">
      <c r="A1233" s="4" t="inlineStr">
        <is>
          <t>Gross Carrying Amount, Buildings and Improvements</t>
        </is>
      </c>
      <c r="B1233" s="6" t="n">
        <v>9377984</v>
      </c>
    </row>
    <row r="1234">
      <c r="A1234" s="4" t="inlineStr">
        <is>
          <t>Gross Carrying Amount, Total</t>
        </is>
      </c>
      <c r="B1234" s="6" t="n">
        <v>10983399</v>
      </c>
      <c r="C1234" s="4" t="inlineStr">
        <is>
          <t>[1]</t>
        </is>
      </c>
    </row>
    <row r="1235">
      <c r="A1235" s="4" t="inlineStr">
        <is>
          <t>Accumulated Depreciation</t>
        </is>
      </c>
      <c r="B1235" s="5" t="n">
        <v>592176</v>
      </c>
    </row>
    <row r="1236">
      <c r="A1236" s="4" t="inlineStr">
        <is>
          <t>Date of Construction</t>
        </is>
      </c>
      <c r="B1236" s="4" t="inlineStr">
        <is>
          <t>1998</t>
        </is>
      </c>
    </row>
    <row r="1237">
      <c r="A1237" s="4" t="inlineStr">
        <is>
          <t>Date Acquired</t>
        </is>
      </c>
      <c r="B1237" s="4" t="inlineStr">
        <is>
          <t>Jan. 24,
		2019</t>
        </is>
      </c>
    </row>
    <row r="1238">
      <c r="A1238" s="4" t="inlineStr">
        <is>
          <t>Kingwood | Texas</t>
        </is>
      </c>
    </row>
    <row r="1239">
      <c r="A1239" s="3" t="inlineStr">
        <is>
          <t>Real Estate And Accumulated Depreciation [Line Items]</t>
        </is>
      </c>
    </row>
    <row r="1240">
      <c r="A1240" s="4" t="inlineStr">
        <is>
          <t>Encumbrances</t>
        </is>
      </c>
      <c r="B1240" s="5" t="n">
        <v>6299510</v>
      </c>
    </row>
    <row r="1241">
      <c r="A1241" s="4" t="inlineStr">
        <is>
          <t>Initial Cost to Company, Land</t>
        </is>
      </c>
      <c r="B1241" s="6" t="n">
        <v>1016291</v>
      </c>
    </row>
    <row r="1242">
      <c r="A1242" s="4" t="inlineStr">
        <is>
          <t>Initial Cost to Company, Buildings and Improvements</t>
        </is>
      </c>
      <c r="B1242" s="6" t="n">
        <v>9358519</v>
      </c>
    </row>
    <row r="1243">
      <c r="A1243" s="4" t="inlineStr">
        <is>
          <t>Initial Cost to Company, Total</t>
        </is>
      </c>
      <c r="B1243" s="6" t="n">
        <v>10374810</v>
      </c>
    </row>
    <row r="1244">
      <c r="A1244" s="4" t="inlineStr">
        <is>
          <t>Cost Capitalized Subsequent to Acquisition</t>
        </is>
      </c>
      <c r="B1244" s="6" t="n">
        <v>174887</v>
      </c>
    </row>
    <row r="1245">
      <c r="A1245" s="4" t="inlineStr">
        <is>
          <t>Gross Carrying Amount, Land</t>
        </is>
      </c>
      <c r="B1245" s="6" t="n">
        <v>1018822</v>
      </c>
    </row>
    <row r="1246">
      <c r="A1246" s="4" t="inlineStr">
        <is>
          <t>Gross Carrying Amount, Buildings and Improvements</t>
        </is>
      </c>
      <c r="B1246" s="6" t="n">
        <v>9530875</v>
      </c>
    </row>
    <row r="1247">
      <c r="A1247" s="4" t="inlineStr">
        <is>
          <t>Gross Carrying Amount, Total</t>
        </is>
      </c>
      <c r="B1247" s="6" t="n">
        <v>10549697</v>
      </c>
      <c r="C1247" s="4" t="inlineStr">
        <is>
          <t>[1]</t>
        </is>
      </c>
    </row>
    <row r="1248">
      <c r="A1248" s="4" t="inlineStr">
        <is>
          <t>Accumulated Depreciation</t>
        </is>
      </c>
      <c r="B1248" s="5" t="n">
        <v>630274</v>
      </c>
    </row>
    <row r="1249">
      <c r="A1249" s="4" t="inlineStr">
        <is>
          <t>Date of Construction</t>
        </is>
      </c>
      <c r="B1249" s="4" t="inlineStr">
        <is>
          <t>2001</t>
        </is>
      </c>
    </row>
    <row r="1250">
      <c r="A1250" s="4" t="inlineStr">
        <is>
          <t>Date Acquired</t>
        </is>
      </c>
      <c r="B1250" s="4" t="inlineStr">
        <is>
          <t>Jan. 24,
		2019</t>
        </is>
      </c>
    </row>
    <row r="1251">
      <c r="A1251" s="4" t="inlineStr">
        <is>
          <t>Aurora | Colorado</t>
        </is>
      </c>
    </row>
    <row r="1252">
      <c r="A1252" s="3" t="inlineStr">
        <is>
          <t>Real Estate And Accumulated Depreciation [Line Items]</t>
        </is>
      </c>
    </row>
    <row r="1253">
      <c r="A1253" s="4" t="inlineStr">
        <is>
          <t>Encumbrances</t>
        </is>
      </c>
      <c r="B1253" s="5" t="n">
        <v>3942344</v>
      </c>
    </row>
    <row r="1254">
      <c r="A1254" s="4" t="inlineStr">
        <is>
          <t>Initial Cost to Company, Land</t>
        </is>
      </c>
      <c r="B1254" s="6" t="n">
        <v>1678141</v>
      </c>
    </row>
    <row r="1255">
      <c r="A1255" s="4" t="inlineStr">
        <is>
          <t>Initial Cost to Company, Buildings and Improvements</t>
        </is>
      </c>
      <c r="B1255" s="6" t="n">
        <v>5958219</v>
      </c>
    </row>
    <row r="1256">
      <c r="A1256" s="4" t="inlineStr">
        <is>
          <t>Initial Cost to Company, Total</t>
        </is>
      </c>
      <c r="B1256" s="6" t="n">
        <v>7636360</v>
      </c>
    </row>
    <row r="1257">
      <c r="A1257" s="4" t="inlineStr">
        <is>
          <t>Cost Capitalized Subsequent to Acquisition</t>
        </is>
      </c>
      <c r="B1257" s="6" t="n">
        <v>76540</v>
      </c>
    </row>
    <row r="1258">
      <c r="A1258" s="4" t="inlineStr">
        <is>
          <t>Gross Carrying Amount, Land</t>
        </is>
      </c>
      <c r="B1258" s="6" t="n">
        <v>1680019</v>
      </c>
    </row>
    <row r="1259">
      <c r="A1259" s="4" t="inlineStr">
        <is>
          <t>Gross Carrying Amount, Buildings and Improvements</t>
        </is>
      </c>
      <c r="B1259" s="6" t="n">
        <v>6032881</v>
      </c>
    </row>
    <row r="1260">
      <c r="A1260" s="4" t="inlineStr">
        <is>
          <t>Gross Carrying Amount, Total</t>
        </is>
      </c>
      <c r="B1260" s="6" t="n">
        <v>7712900</v>
      </c>
      <c r="C1260" s="4" t="inlineStr">
        <is>
          <t>[1]</t>
        </is>
      </c>
    </row>
    <row r="1261">
      <c r="A1261" s="4" t="inlineStr">
        <is>
          <t>Accumulated Depreciation</t>
        </is>
      </c>
      <c r="B1261" s="5" t="n">
        <v>505106</v>
      </c>
    </row>
    <row r="1262">
      <c r="A1262" s="4" t="inlineStr">
        <is>
          <t>Date of Construction</t>
        </is>
      </c>
      <c r="B1262" s="4" t="inlineStr">
        <is>
          <t>2015</t>
        </is>
      </c>
    </row>
    <row r="1263">
      <c r="A1263" s="4" t="inlineStr">
        <is>
          <t>Date Acquired</t>
        </is>
      </c>
      <c r="B1263" s="4" t="inlineStr">
        <is>
          <t>Jan. 24,
		2019</t>
        </is>
      </c>
    </row>
    <row r="1264">
      <c r="A1264" s="4" t="inlineStr">
        <is>
          <t>San Antonio II | Texas | Property Two</t>
        </is>
      </c>
    </row>
    <row r="1265">
      <c r="A1265" s="3" t="inlineStr">
        <is>
          <t>Real Estate And Accumulated Depreciation [Line Items]</t>
        </is>
      </c>
    </row>
    <row r="1266">
      <c r="A1266" s="4" t="inlineStr">
        <is>
          <t>Initial Cost to Company, Land</t>
        </is>
      </c>
      <c r="B1266" s="5" t="n">
        <v>3109187</v>
      </c>
    </row>
    <row r="1267">
      <c r="A1267" s="4" t="inlineStr">
        <is>
          <t>Initial Cost to Company, Buildings and Improvements</t>
        </is>
      </c>
      <c r="B1267" s="6" t="n">
        <v>8579806</v>
      </c>
    </row>
    <row r="1268">
      <c r="A1268" s="4" t="inlineStr">
        <is>
          <t>Initial Cost to Company, Total</t>
        </is>
      </c>
      <c r="B1268" s="5" t="n">
        <v>11688993</v>
      </c>
    </row>
    <row r="1269">
      <c r="A1269" s="4" t="inlineStr">
        <is>
          <t>Date of Construction</t>
        </is>
      </c>
      <c r="B1269" s="4" t="inlineStr">
        <is>
          <t>2004</t>
        </is>
      </c>
    </row>
    <row r="1270">
      <c r="A1270" s="4" t="inlineStr">
        <is>
          <t>Date Acquired</t>
        </is>
      </c>
      <c r="B1270" s="4" t="inlineStr">
        <is>
          <t>Jan. 24,
		2019</t>
        </is>
      </c>
    </row>
    <row r="1271">
      <c r="A1271" s="4" t="inlineStr">
        <is>
          <t>Stoney Creek I | ONTARIO | Property One</t>
        </is>
      </c>
    </row>
    <row r="1272">
      <c r="A1272" s="3" t="inlineStr">
        <is>
          <t>Real Estate And Accumulated Depreciation [Line Items]</t>
        </is>
      </c>
    </row>
    <row r="1273">
      <c r="A1273" s="4" t="inlineStr">
        <is>
          <t>Encumbrances</t>
        </is>
      </c>
      <c r="B1273" s="5" t="n">
        <v>5712058</v>
      </c>
    </row>
    <row r="1274">
      <c r="A1274" s="4" t="inlineStr">
        <is>
          <t>Initial Cost to Company, Land</t>
        </is>
      </c>
      <c r="B1274" s="6" t="n">
        <v>2363127</v>
      </c>
    </row>
    <row r="1275">
      <c r="A1275" s="4" t="inlineStr">
        <is>
          <t>Initial Cost to Company, Buildings and Improvements</t>
        </is>
      </c>
      <c r="B1275" s="6" t="n">
        <v>8154202</v>
      </c>
    </row>
    <row r="1276">
      <c r="A1276" s="4" t="inlineStr">
        <is>
          <t>Initial Cost to Company, Total</t>
        </is>
      </c>
      <c r="B1276" s="6" t="n">
        <v>10517329</v>
      </c>
    </row>
    <row r="1277">
      <c r="A1277" s="4" t="inlineStr">
        <is>
          <t>Cost Capitalized Subsequent to Acquisition</t>
        </is>
      </c>
      <c r="B1277" s="6" t="n">
        <v>603571</v>
      </c>
    </row>
    <row r="1278">
      <c r="A1278" s="4" t="inlineStr">
        <is>
          <t>Gross Carrying Amount, Land</t>
        </is>
      </c>
      <c r="B1278" s="6" t="n">
        <v>2475762</v>
      </c>
    </row>
    <row r="1279">
      <c r="A1279" s="4" t="inlineStr">
        <is>
          <t>Gross Carrying Amount, Buildings and Improvements</t>
        </is>
      </c>
      <c r="B1279" s="6" t="n">
        <v>8645138</v>
      </c>
    </row>
    <row r="1280">
      <c r="A1280" s="4" t="inlineStr">
        <is>
          <t>Gross Carrying Amount, Total</t>
        </is>
      </c>
      <c r="B1280" s="6" t="n">
        <v>11120900</v>
      </c>
      <c r="C1280" s="4" t="inlineStr">
        <is>
          <t>[1]</t>
        </is>
      </c>
    </row>
    <row r="1281">
      <c r="A1281" s="4" t="inlineStr">
        <is>
          <t>Accumulated Depreciation</t>
        </is>
      </c>
      <c r="B1281" s="5" t="n">
        <v>566990</v>
      </c>
    </row>
    <row r="1282">
      <c r="A1282" s="4" t="inlineStr">
        <is>
          <t>Date of Construction</t>
        </is>
      </c>
      <c r="B1282" s="4" t="inlineStr">
        <is>
          <t>N/A</t>
        </is>
      </c>
    </row>
    <row r="1283">
      <c r="A1283" s="4" t="inlineStr">
        <is>
          <t>Date Acquired</t>
        </is>
      </c>
      <c r="B1283" s="4" t="inlineStr">
        <is>
          <t>Jan. 24,
		2019</t>
        </is>
      </c>
    </row>
    <row r="1284">
      <c r="A1284" s="4" t="inlineStr">
        <is>
          <t>Torbarrie | ONTARIO</t>
        </is>
      </c>
    </row>
    <row r="1285">
      <c r="A1285" s="3" t="inlineStr">
        <is>
          <t>Real Estate And Accumulated Depreciation [Line Items]</t>
        </is>
      </c>
    </row>
    <row r="1286">
      <c r="A1286" s="4" t="inlineStr">
        <is>
          <t>Encumbrances</t>
        </is>
      </c>
      <c r="B1286" s="5" t="n">
        <v>6423863</v>
      </c>
    </row>
    <row r="1287">
      <c r="A1287" s="4" t="inlineStr">
        <is>
          <t>Initial Cost to Company, Land</t>
        </is>
      </c>
      <c r="B1287" s="6" t="n">
        <v>2714051</v>
      </c>
    </row>
    <row r="1288">
      <c r="A1288" s="4" t="inlineStr">
        <is>
          <t>Initial Cost to Company, Total</t>
        </is>
      </c>
      <c r="B1288" s="6" t="n">
        <v>2714051</v>
      </c>
    </row>
    <row r="1289">
      <c r="A1289" s="4" t="inlineStr">
        <is>
          <t>Gross Carrying Amount, Land</t>
        </is>
      </c>
      <c r="B1289" s="6" t="n">
        <v>2843412</v>
      </c>
    </row>
    <row r="1290">
      <c r="A1290" s="4" t="inlineStr">
        <is>
          <t>Gross Carrying Amount, Buildings and Improvements</t>
        </is>
      </c>
      <c r="B1290" s="6" t="n">
        <v>14061994</v>
      </c>
    </row>
    <row r="1291">
      <c r="A1291" s="4" t="inlineStr">
        <is>
          <t>Gross Carrying Amount, Total</t>
        </is>
      </c>
      <c r="B1291" s="6" t="n">
        <v>16905406</v>
      </c>
      <c r="C1291" s="4" t="inlineStr">
        <is>
          <t>[1]</t>
        </is>
      </c>
    </row>
    <row r="1292">
      <c r="A1292" s="4" t="inlineStr">
        <is>
          <t>Accumulated Depreciation</t>
        </is>
      </c>
      <c r="B1292" s="5" t="n">
        <v>428890</v>
      </c>
    </row>
    <row r="1293">
      <c r="A1293" s="4" t="inlineStr">
        <is>
          <t>Date of Construction</t>
        </is>
      </c>
      <c r="B1293" s="4" t="inlineStr">
        <is>
          <t>1980</t>
        </is>
      </c>
    </row>
    <row r="1294">
      <c r="A1294" s="4" t="inlineStr">
        <is>
          <t>Date Acquired</t>
        </is>
      </c>
      <c r="B1294" s="4" t="inlineStr">
        <is>
          <t>Jan. 24,
		2019</t>
        </is>
      </c>
    </row>
    <row r="1295">
      <c r="A1295" s="4" t="inlineStr">
        <is>
          <t>Baseline | Arizona</t>
        </is>
      </c>
    </row>
    <row r="1296">
      <c r="A1296" s="3" t="inlineStr">
        <is>
          <t>Real Estate And Accumulated Depreciation [Line Items]</t>
        </is>
      </c>
    </row>
    <row r="1297">
      <c r="A1297" s="4" t="inlineStr">
        <is>
          <t>Encumbrances</t>
        </is>
      </c>
      <c r="B1297" s="5" t="n">
        <v>5882318</v>
      </c>
    </row>
    <row r="1298">
      <c r="A1298" s="4" t="inlineStr">
        <is>
          <t>Initial Cost to Company, Land</t>
        </is>
      </c>
      <c r="B1298" s="6" t="n">
        <v>1307289</v>
      </c>
    </row>
    <row r="1299">
      <c r="A1299" s="4" t="inlineStr">
        <is>
          <t>Initial Cost to Company, Buildings and Improvements</t>
        </is>
      </c>
      <c r="B1299" s="6" t="n">
        <v>11385380</v>
      </c>
    </row>
    <row r="1300">
      <c r="A1300" s="4" t="inlineStr">
        <is>
          <t>Initial Cost to Company, Total</t>
        </is>
      </c>
      <c r="B1300" s="6" t="n">
        <v>12692669</v>
      </c>
    </row>
    <row r="1301">
      <c r="A1301" s="4" t="inlineStr">
        <is>
          <t>Gross Carrying Amount, Land</t>
        </is>
      </c>
      <c r="B1301" s="6" t="n">
        <v>1310430</v>
      </c>
    </row>
    <row r="1302">
      <c r="A1302" s="4" t="inlineStr">
        <is>
          <t>Gross Carrying Amount, Buildings and Improvements</t>
        </is>
      </c>
      <c r="B1302" s="6" t="n">
        <v>11605833</v>
      </c>
    </row>
    <row r="1303">
      <c r="A1303" s="4" t="inlineStr">
        <is>
          <t>Gross Carrying Amount, Total</t>
        </is>
      </c>
      <c r="B1303" s="6" t="n">
        <v>12916263</v>
      </c>
      <c r="C1303" s="4" t="inlineStr">
        <is>
          <t>[1]</t>
        </is>
      </c>
    </row>
    <row r="1304">
      <c r="A1304" s="4" t="inlineStr">
        <is>
          <t>Accumulated Depreciation</t>
        </is>
      </c>
      <c r="B1304" s="5" t="n">
        <v>753252</v>
      </c>
    </row>
    <row r="1305">
      <c r="A1305" s="4" t="inlineStr">
        <is>
          <t>Date of Construction</t>
        </is>
      </c>
      <c r="B1305" s="4" t="inlineStr">
        <is>
          <t>2016</t>
        </is>
      </c>
    </row>
    <row r="1306">
      <c r="A1306" s="4" t="inlineStr">
        <is>
          <t>Date Acquired</t>
        </is>
      </c>
      <c r="B1306" s="4" t="inlineStr">
        <is>
          <t>Jan. 24,
		2019</t>
        </is>
      </c>
    </row>
    <row r="1307">
      <c r="A1307" s="4" t="inlineStr">
        <is>
          <t>3173 Sweeten Creek Rd, Asheville | North Carolina</t>
        </is>
      </c>
    </row>
    <row r="1308">
      <c r="A1308" s="3" t="inlineStr">
        <is>
          <t>Real Estate And Accumulated Depreciation [Line Items]</t>
        </is>
      </c>
    </row>
    <row r="1309">
      <c r="A1309" s="4" t="inlineStr">
        <is>
          <t>Encumbrances</t>
        </is>
      </c>
      <c r="B1309" s="5" t="n">
        <v>3636033</v>
      </c>
    </row>
    <row r="1310">
      <c r="A1310" s="4" t="inlineStr">
        <is>
          <t>Initial Cost to Company, Land</t>
        </is>
      </c>
      <c r="B1310" s="6" t="n">
        <v>1036164</v>
      </c>
    </row>
    <row r="1311">
      <c r="A1311" s="4" t="inlineStr">
        <is>
          <t>Initial Cost to Company, Buildings and Improvements</t>
        </is>
      </c>
      <c r="B1311" s="6" t="n">
        <v>8764558</v>
      </c>
    </row>
    <row r="1312">
      <c r="A1312" s="4" t="inlineStr">
        <is>
          <t>Initial Cost to Company, Total</t>
        </is>
      </c>
      <c r="B1312" s="6" t="n">
        <v>9800722</v>
      </c>
    </row>
    <row r="1313">
      <c r="A1313" s="4" t="inlineStr">
        <is>
          <t>Cost Capitalized Subsequent to Acquisition</t>
        </is>
      </c>
      <c r="B1313" s="6" t="n">
        <v>1238977</v>
      </c>
    </row>
    <row r="1314">
      <c r="A1314" s="4" t="inlineStr">
        <is>
          <t>Gross Carrying Amount, Land</t>
        </is>
      </c>
      <c r="B1314" s="6" t="n">
        <v>1038538</v>
      </c>
    </row>
    <row r="1315">
      <c r="A1315" s="4" t="inlineStr">
        <is>
          <t>Gross Carrying Amount, Buildings and Improvements</t>
        </is>
      </c>
      <c r="B1315" s="6" t="n">
        <v>10001161</v>
      </c>
    </row>
    <row r="1316">
      <c r="A1316" s="4" t="inlineStr">
        <is>
          <t>Gross Carrying Amount, Total</t>
        </is>
      </c>
      <c r="B1316" s="6" t="n">
        <v>11039699</v>
      </c>
      <c r="C1316" s="4" t="inlineStr">
        <is>
          <t>[1]</t>
        </is>
      </c>
    </row>
    <row r="1317">
      <c r="A1317" s="4" t="inlineStr">
        <is>
          <t>Accumulated Depreciation</t>
        </is>
      </c>
      <c r="B1317" s="5" t="n">
        <v>585196</v>
      </c>
    </row>
    <row r="1318">
      <c r="A1318" s="4" t="inlineStr">
        <is>
          <t>Date of Construction</t>
        </is>
      </c>
      <c r="B1318" s="4" t="inlineStr">
        <is>
          <t>1982</t>
        </is>
      </c>
    </row>
    <row r="1319">
      <c r="A1319" s="4" t="inlineStr">
        <is>
          <t>Date Acquired</t>
        </is>
      </c>
      <c r="B1319" s="4" t="inlineStr">
        <is>
          <t>Jan. 24,
		2019</t>
        </is>
      </c>
    </row>
    <row r="1320">
      <c r="A1320" s="4" t="inlineStr">
        <is>
          <t>Elk Grove | Illinois</t>
        </is>
      </c>
    </row>
    <row r="1321">
      <c r="A1321" s="3" t="inlineStr">
        <is>
          <t>Real Estate And Accumulated Depreciation [Line Items]</t>
        </is>
      </c>
    </row>
    <row r="1322">
      <c r="A1322" s="4" t="inlineStr">
        <is>
          <t>Encumbrances</t>
        </is>
      </c>
      <c r="B1322" s="5" t="n">
        <v>3670067</v>
      </c>
    </row>
    <row r="1323">
      <c r="A1323" s="4" t="inlineStr">
        <is>
          <t>Initial Cost to Company, Land</t>
        </is>
      </c>
      <c r="B1323" s="6" t="n">
        <v>2384166</v>
      </c>
    </row>
    <row r="1324">
      <c r="A1324" s="4" t="inlineStr">
        <is>
          <t>Initial Cost to Company, Buildings and Improvements</t>
        </is>
      </c>
      <c r="B1324" s="6" t="n">
        <v>6000071</v>
      </c>
    </row>
    <row r="1325">
      <c r="A1325" s="4" t="inlineStr">
        <is>
          <t>Initial Cost to Company, Total</t>
        </is>
      </c>
      <c r="B1325" s="6" t="n">
        <v>8384237</v>
      </c>
    </row>
    <row r="1326">
      <c r="A1326" s="4" t="inlineStr">
        <is>
          <t>Cost Capitalized Subsequent to Acquisition</t>
        </is>
      </c>
      <c r="B1326" s="6" t="n">
        <v>164242</v>
      </c>
    </row>
    <row r="1327">
      <c r="A1327" s="4" t="inlineStr">
        <is>
          <t>Gross Carrying Amount, Land</t>
        </is>
      </c>
      <c r="B1327" s="6" t="n">
        <v>2386241</v>
      </c>
    </row>
    <row r="1328">
      <c r="A1328" s="4" t="inlineStr">
        <is>
          <t>Gross Carrying Amount, Buildings and Improvements</t>
        </is>
      </c>
      <c r="B1328" s="6" t="n">
        <v>6162238</v>
      </c>
    </row>
    <row r="1329">
      <c r="A1329" s="4" t="inlineStr">
        <is>
          <t>Gross Carrying Amount, Total</t>
        </is>
      </c>
      <c r="B1329" s="6" t="n">
        <v>8548479</v>
      </c>
      <c r="C1329" s="4" t="inlineStr">
        <is>
          <t>[1]</t>
        </is>
      </c>
    </row>
    <row r="1330">
      <c r="A1330" s="4" t="inlineStr">
        <is>
          <t>Accumulated Depreciation</t>
        </is>
      </c>
      <c r="B1330" s="5" t="n">
        <v>400769</v>
      </c>
    </row>
    <row r="1331">
      <c r="A1331" s="4" t="inlineStr">
        <is>
          <t>Date of Construction</t>
        </is>
      </c>
      <c r="B1331" s="4" t="inlineStr">
        <is>
          <t>2016</t>
        </is>
      </c>
    </row>
    <row r="1332">
      <c r="A1332" s="4" t="inlineStr">
        <is>
          <t>Date Acquired</t>
        </is>
      </c>
      <c r="B1332" s="4" t="inlineStr">
        <is>
          <t>Jan. 24,
		2019</t>
        </is>
      </c>
    </row>
    <row r="1333">
      <c r="A1333" s="4" t="inlineStr">
        <is>
          <t>Garden Grove | California</t>
        </is>
      </c>
    </row>
    <row r="1334">
      <c r="A1334" s="3" t="inlineStr">
        <is>
          <t>Real Estate And Accumulated Depreciation [Line Items]</t>
        </is>
      </c>
    </row>
    <row r="1335">
      <c r="A1335" s="4" t="inlineStr">
        <is>
          <t>Encumbrances</t>
        </is>
      </c>
      <c r="B1335" s="5" t="n">
        <v>10885408</v>
      </c>
    </row>
    <row r="1336">
      <c r="A1336" s="4" t="inlineStr">
        <is>
          <t>Initial Cost to Company, Land</t>
        </is>
      </c>
      <c r="B1336" s="6" t="n">
        <v>8076202</v>
      </c>
    </row>
    <row r="1337">
      <c r="A1337" s="4" t="inlineStr">
        <is>
          <t>Initial Cost to Company, Buildings and Improvements</t>
        </is>
      </c>
      <c r="B1337" s="6" t="n">
        <v>13152494</v>
      </c>
    </row>
    <row r="1338">
      <c r="A1338" s="4" t="inlineStr">
        <is>
          <t>Initial Cost to Company, Total</t>
        </is>
      </c>
      <c r="B1338" s="6" t="n">
        <v>21228696</v>
      </c>
    </row>
    <row r="1339">
      <c r="A1339" s="4" t="inlineStr">
        <is>
          <t>Cost Capitalized Subsequent to Acquisition</t>
        </is>
      </c>
      <c r="B1339" s="6" t="n">
        <v>134269</v>
      </c>
    </row>
    <row r="1340">
      <c r="A1340" s="4" t="inlineStr">
        <is>
          <t>Gross Carrying Amount, Land</t>
        </is>
      </c>
      <c r="B1340" s="6" t="n">
        <v>8081469</v>
      </c>
    </row>
    <row r="1341">
      <c r="A1341" s="4" t="inlineStr">
        <is>
          <t>Gross Carrying Amount, Buildings and Improvements</t>
        </is>
      </c>
      <c r="B1341" s="6" t="n">
        <v>13281496</v>
      </c>
    </row>
    <row r="1342">
      <c r="A1342" s="4" t="inlineStr">
        <is>
          <t>Gross Carrying Amount, Total</t>
        </is>
      </c>
      <c r="B1342" s="6" t="n">
        <v>21362965</v>
      </c>
      <c r="C1342" s="4" t="inlineStr">
        <is>
          <t>[1]</t>
        </is>
      </c>
    </row>
    <row r="1343">
      <c r="A1343" s="4" t="inlineStr">
        <is>
          <t>Accumulated Depreciation</t>
        </is>
      </c>
      <c r="B1343" s="5" t="n">
        <v>846688</v>
      </c>
    </row>
    <row r="1344">
      <c r="A1344" s="4" t="inlineStr">
        <is>
          <t>Date of Construction</t>
        </is>
      </c>
      <c r="B1344" s="4" t="inlineStr">
        <is>
          <t>2017</t>
        </is>
      </c>
    </row>
    <row r="1345">
      <c r="A1345" s="4" t="inlineStr">
        <is>
          <t>Date Acquired</t>
        </is>
      </c>
      <c r="B1345" s="4" t="inlineStr">
        <is>
          <t>Jan. 24,
		2019</t>
        </is>
      </c>
    </row>
    <row r="1346">
      <c r="A1346" s="4" t="inlineStr">
        <is>
          <t>Deaverview Rd, Asheville | North Carolina</t>
        </is>
      </c>
    </row>
    <row r="1347">
      <c r="A1347" s="3" t="inlineStr">
        <is>
          <t>Real Estate And Accumulated Depreciation [Line Items]</t>
        </is>
      </c>
    </row>
    <row r="1348">
      <c r="A1348" s="4" t="inlineStr">
        <is>
          <t>Encumbrances</t>
        </is>
      </c>
      <c r="B1348" s="5" t="n">
        <v>2830546</v>
      </c>
    </row>
    <row r="1349">
      <c r="A1349" s="4" t="inlineStr">
        <is>
          <t>Initial Cost to Company, Land</t>
        </is>
      </c>
      <c r="B1349" s="6" t="n">
        <v>1449001</v>
      </c>
    </row>
    <row r="1350">
      <c r="A1350" s="4" t="inlineStr">
        <is>
          <t>Initial Cost to Company, Buildings and Improvements</t>
        </is>
      </c>
      <c r="B1350" s="6" t="n">
        <v>4412039</v>
      </c>
    </row>
    <row r="1351">
      <c r="A1351" s="4" t="inlineStr">
        <is>
          <t>Initial Cost to Company, Total</t>
        </is>
      </c>
      <c r="B1351" s="6" t="n">
        <v>5861040</v>
      </c>
    </row>
    <row r="1352">
      <c r="A1352" s="4" t="inlineStr">
        <is>
          <t>Cost Capitalized Subsequent to Acquisition</t>
        </is>
      </c>
      <c r="B1352" s="6" t="n">
        <v>207943</v>
      </c>
    </row>
    <row r="1353">
      <c r="A1353" s="4" t="inlineStr">
        <is>
          <t>Gross Carrying Amount, Land</t>
        </is>
      </c>
      <c r="B1353" s="6" t="n">
        <v>1450457</v>
      </c>
    </row>
    <row r="1354">
      <c r="A1354" s="4" t="inlineStr">
        <is>
          <t>Gross Carrying Amount, Buildings and Improvements</t>
        </is>
      </c>
      <c r="B1354" s="6" t="n">
        <v>4618526</v>
      </c>
    </row>
    <row r="1355">
      <c r="A1355" s="4" t="inlineStr">
        <is>
          <t>Gross Carrying Amount, Total</t>
        </is>
      </c>
      <c r="B1355" s="6" t="n">
        <v>6068983</v>
      </c>
      <c r="C1355" s="4" t="inlineStr">
        <is>
          <t>[1]</t>
        </is>
      </c>
    </row>
    <row r="1356">
      <c r="A1356" s="4" t="inlineStr">
        <is>
          <t>Accumulated Depreciation</t>
        </is>
      </c>
      <c r="B1356" s="5" t="n">
        <v>324157</v>
      </c>
    </row>
    <row r="1357">
      <c r="A1357" s="4" t="inlineStr">
        <is>
          <t>Date of Construction</t>
        </is>
      </c>
      <c r="B1357" s="4" t="inlineStr">
        <is>
          <t>1992</t>
        </is>
      </c>
    </row>
    <row r="1358">
      <c r="A1358" s="4" t="inlineStr">
        <is>
          <t>Date Acquired</t>
        </is>
      </c>
      <c r="B1358" s="4" t="inlineStr">
        <is>
          <t>Jan. 24,
		2019</t>
        </is>
      </c>
    </row>
    <row r="1359">
      <c r="A1359" s="4" t="inlineStr">
        <is>
          <t>Highland Center Blvd, Asheville | North Carolina</t>
        </is>
      </c>
    </row>
    <row r="1360">
      <c r="A1360" s="3" t="inlineStr">
        <is>
          <t>Real Estate And Accumulated Depreciation [Line Items]</t>
        </is>
      </c>
    </row>
    <row r="1361">
      <c r="A1361" s="4" t="inlineStr">
        <is>
          <t>Encumbrances</t>
        </is>
      </c>
      <c r="B1361" s="5" t="n">
        <v>3267324</v>
      </c>
    </row>
    <row r="1362">
      <c r="A1362" s="4" t="inlineStr">
        <is>
          <t>Initial Cost to Company, Land</t>
        </is>
      </c>
      <c r="B1362" s="6" t="n">
        <v>1763875</v>
      </c>
    </row>
    <row r="1363">
      <c r="A1363" s="4" t="inlineStr">
        <is>
          <t>Initial Cost to Company, Buildings and Improvements</t>
        </is>
      </c>
      <c r="B1363" s="6" t="n">
        <v>4823116</v>
      </c>
    </row>
    <row r="1364">
      <c r="A1364" s="4" t="inlineStr">
        <is>
          <t>Initial Cost to Company, Total</t>
        </is>
      </c>
      <c r="B1364" s="6" t="n">
        <v>6586991</v>
      </c>
    </row>
    <row r="1365">
      <c r="A1365" s="4" t="inlineStr">
        <is>
          <t>Cost Capitalized Subsequent to Acquisition</t>
        </is>
      </c>
      <c r="B1365" s="6" t="n">
        <v>99121</v>
      </c>
    </row>
    <row r="1366">
      <c r="A1366" s="4" t="inlineStr">
        <is>
          <t>Gross Carrying Amount, Land</t>
        </is>
      </c>
      <c r="B1366" s="6" t="n">
        <v>1765497</v>
      </c>
    </row>
    <row r="1367">
      <c r="A1367" s="4" t="inlineStr">
        <is>
          <t>Gross Carrying Amount, Buildings and Improvements</t>
        </is>
      </c>
      <c r="B1367" s="6" t="n">
        <v>4920615</v>
      </c>
    </row>
    <row r="1368">
      <c r="A1368" s="4" t="inlineStr">
        <is>
          <t>Gross Carrying Amount, Total</t>
        </is>
      </c>
      <c r="B1368" s="6" t="n">
        <v>6686112</v>
      </c>
      <c r="C1368" s="4" t="inlineStr">
        <is>
          <t>[1]</t>
        </is>
      </c>
    </row>
    <row r="1369">
      <c r="A1369" s="4" t="inlineStr">
        <is>
          <t>Accumulated Depreciation</t>
        </is>
      </c>
      <c r="B1369" s="5" t="n">
        <v>332058</v>
      </c>
    </row>
    <row r="1370">
      <c r="A1370" s="4" t="inlineStr">
        <is>
          <t>Date of Construction</t>
        </is>
      </c>
      <c r="B1370" s="4" t="inlineStr">
        <is>
          <t>1994</t>
        </is>
      </c>
    </row>
    <row r="1371">
      <c r="A1371" s="4" t="inlineStr">
        <is>
          <t>Date Acquired</t>
        </is>
      </c>
      <c r="B1371" s="4" t="inlineStr">
        <is>
          <t>Jan. 24,
		2019</t>
        </is>
      </c>
    </row>
    <row r="1372">
      <c r="A1372" s="4" t="inlineStr">
        <is>
          <t>Sarasota | Riverview, Florida</t>
        </is>
      </c>
    </row>
    <row r="1373">
      <c r="A1373" s="3" t="inlineStr">
        <is>
          <t>Real Estate And Accumulated Depreciation [Line Items]</t>
        </is>
      </c>
    </row>
    <row r="1374">
      <c r="A1374" s="4" t="inlineStr">
        <is>
          <t>Encumbrances</t>
        </is>
      </c>
      <c r="B1374" s="5" t="n">
        <v>3687085</v>
      </c>
    </row>
    <row r="1375">
      <c r="A1375" s="4" t="inlineStr">
        <is>
          <t>Initial Cost to Company, Land</t>
        </is>
      </c>
      <c r="B1375" s="6" t="n">
        <v>1084165</v>
      </c>
    </row>
    <row r="1376">
      <c r="A1376" s="4" t="inlineStr">
        <is>
          <t>Initial Cost to Company, Buildings and Improvements</t>
        </is>
      </c>
      <c r="B1376" s="6" t="n">
        <v>7359913</v>
      </c>
    </row>
    <row r="1377">
      <c r="A1377" s="4" t="inlineStr">
        <is>
          <t>Initial Cost to Company, Total</t>
        </is>
      </c>
      <c r="B1377" s="6" t="n">
        <v>8444078</v>
      </c>
    </row>
    <row r="1378">
      <c r="A1378" s="4" t="inlineStr">
        <is>
          <t>Cost Capitalized Subsequent to Acquisition</t>
        </is>
      </c>
      <c r="B1378" s="6" t="n">
        <v>86558</v>
      </c>
    </row>
    <row r="1379">
      <c r="A1379" s="4" t="inlineStr">
        <is>
          <t>Gross Carrying Amount, Land</t>
        </is>
      </c>
      <c r="B1379" s="6" t="n">
        <v>1086243</v>
      </c>
    </row>
    <row r="1380">
      <c r="A1380" s="4" t="inlineStr">
        <is>
          <t>Gross Carrying Amount, Buildings and Improvements</t>
        </is>
      </c>
      <c r="B1380" s="6" t="n">
        <v>7444393</v>
      </c>
    </row>
    <row r="1381">
      <c r="A1381" s="4" t="inlineStr">
        <is>
          <t>Gross Carrying Amount, Total</t>
        </is>
      </c>
      <c r="B1381" s="6" t="n">
        <v>8530636</v>
      </c>
      <c r="C1381" s="4" t="inlineStr">
        <is>
          <t>[1]</t>
        </is>
      </c>
    </row>
    <row r="1382">
      <c r="A1382" s="4" t="inlineStr">
        <is>
          <t>Accumulated Depreciation</t>
        </is>
      </c>
      <c r="B1382" s="5" t="n">
        <v>446430</v>
      </c>
    </row>
    <row r="1383">
      <c r="A1383" s="4" t="inlineStr">
        <is>
          <t>Date of Construction</t>
        </is>
      </c>
      <c r="B1383" s="4" t="inlineStr">
        <is>
          <t>2017</t>
        </is>
      </c>
    </row>
    <row r="1384">
      <c r="A1384" s="4" t="inlineStr">
        <is>
          <t>Date Acquired</t>
        </is>
      </c>
      <c r="B1384" s="4" t="inlineStr">
        <is>
          <t>Jan. 24,
		2019</t>
        </is>
      </c>
    </row>
    <row r="1385">
      <c r="A1385" s="4" t="inlineStr">
        <is>
          <t>Mount Pleasant | South Carolina</t>
        </is>
      </c>
    </row>
    <row r="1386">
      <c r="A1386" s="3" t="inlineStr">
        <is>
          <t>Real Estate And Accumulated Depreciation [Line Items]</t>
        </is>
      </c>
    </row>
    <row r="1387">
      <c r="A1387" s="4" t="inlineStr">
        <is>
          <t>Encumbrances</t>
        </is>
      </c>
      <c r="B1387" s="5" t="n">
        <v>3528256</v>
      </c>
    </row>
    <row r="1388">
      <c r="A1388" s="4" t="inlineStr">
        <is>
          <t>Initial Cost to Company, Land</t>
        </is>
      </c>
      <c r="B1388" s="6" t="n">
        <v>1054553</v>
      </c>
    </row>
    <row r="1389">
      <c r="A1389" s="4" t="inlineStr">
        <is>
          <t>Initial Cost to Company, Buildings and Improvements</t>
        </is>
      </c>
      <c r="B1389" s="6" t="n">
        <v>5678794</v>
      </c>
    </row>
    <row r="1390">
      <c r="A1390" s="4" t="inlineStr">
        <is>
          <t>Initial Cost to Company, Total</t>
        </is>
      </c>
      <c r="B1390" s="6" t="n">
        <v>6733347</v>
      </c>
    </row>
    <row r="1391">
      <c r="A1391" s="4" t="inlineStr">
        <is>
          <t>Cost Capitalized Subsequent to Acquisition</t>
        </is>
      </c>
      <c r="B1391" s="6" t="n">
        <v>148802</v>
      </c>
    </row>
    <row r="1392">
      <c r="A1392" s="4" t="inlineStr">
        <is>
          <t>Gross Carrying Amount, Land</t>
        </is>
      </c>
      <c r="B1392" s="6" t="n">
        <v>1056257</v>
      </c>
    </row>
    <row r="1393">
      <c r="A1393" s="4" t="inlineStr">
        <is>
          <t>Gross Carrying Amount, Buildings and Improvements</t>
        </is>
      </c>
      <c r="B1393" s="6" t="n">
        <v>5825892</v>
      </c>
    </row>
    <row r="1394">
      <c r="A1394" s="4" t="inlineStr">
        <is>
          <t>Gross Carrying Amount, Total</t>
        </is>
      </c>
      <c r="B1394" s="6" t="n">
        <v>6882149</v>
      </c>
      <c r="C1394" s="4" t="inlineStr">
        <is>
          <t>[1]</t>
        </is>
      </c>
    </row>
    <row r="1395">
      <c r="A1395" s="4" t="inlineStr">
        <is>
          <t>Accumulated Depreciation</t>
        </is>
      </c>
      <c r="B1395" s="5" t="n">
        <v>348794</v>
      </c>
    </row>
    <row r="1396">
      <c r="A1396" s="4" t="inlineStr">
        <is>
          <t>Date of Construction</t>
        </is>
      </c>
      <c r="B1396" s="4" t="inlineStr">
        <is>
          <t>2016</t>
        </is>
      </c>
    </row>
    <row r="1397">
      <c r="A1397" s="4" t="inlineStr">
        <is>
          <t>Date Acquired</t>
        </is>
      </c>
      <c r="B1397" s="4" t="inlineStr">
        <is>
          <t>Jan. 24,
		2019</t>
        </is>
      </c>
    </row>
    <row r="1398">
      <c r="A1398" s="4" t="inlineStr">
        <is>
          <t>Nantucket | Massachusetts</t>
        </is>
      </c>
    </row>
    <row r="1399">
      <c r="A1399" s="3" t="inlineStr">
        <is>
          <t>Real Estate And Accumulated Depreciation [Line Items]</t>
        </is>
      </c>
    </row>
    <row r="1400">
      <c r="A1400" s="4" t="inlineStr">
        <is>
          <t>Encumbrances</t>
        </is>
      </c>
      <c r="B1400" s="5" t="n">
        <v>25198238</v>
      </c>
    </row>
    <row r="1401">
      <c r="A1401" s="4" t="inlineStr">
        <is>
          <t>Initial Cost to Company, Land</t>
        </is>
      </c>
      <c r="B1401" s="6" t="n">
        <v>5854837</v>
      </c>
    </row>
    <row r="1402">
      <c r="A1402" s="4" t="inlineStr">
        <is>
          <t>Initial Cost to Company, Buildings and Improvements</t>
        </is>
      </c>
      <c r="B1402" s="6" t="n">
        <v>33210517</v>
      </c>
    </row>
    <row r="1403">
      <c r="A1403" s="4" t="inlineStr">
        <is>
          <t>Initial Cost to Company, Total</t>
        </is>
      </c>
      <c r="B1403" s="6" t="n">
        <v>39065354</v>
      </c>
    </row>
    <row r="1404">
      <c r="A1404" s="4" t="inlineStr">
        <is>
          <t>Cost Capitalized Subsequent to Acquisition</t>
        </is>
      </c>
      <c r="B1404" s="6" t="n">
        <v>159319</v>
      </c>
    </row>
    <row r="1405">
      <c r="A1405" s="4" t="inlineStr">
        <is>
          <t>Gross Carrying Amount, Land</t>
        </is>
      </c>
      <c r="B1405" s="6" t="n">
        <v>5864568</v>
      </c>
    </row>
    <row r="1406">
      <c r="A1406" s="4" t="inlineStr">
        <is>
          <t>Gross Carrying Amount, Buildings and Improvements</t>
        </is>
      </c>
      <c r="B1406" s="6" t="n">
        <v>33360105</v>
      </c>
    </row>
    <row r="1407">
      <c r="A1407" s="4" t="inlineStr">
        <is>
          <t>Gross Carrying Amount, Total</t>
        </is>
      </c>
      <c r="B1407" s="6" t="n">
        <v>39224673</v>
      </c>
      <c r="C1407" s="4" t="inlineStr">
        <is>
          <t>[1]</t>
        </is>
      </c>
    </row>
    <row r="1408">
      <c r="A1408" s="4" t="inlineStr">
        <is>
          <t>Accumulated Depreciation</t>
        </is>
      </c>
      <c r="B1408" s="5" t="n">
        <v>1960699</v>
      </c>
    </row>
    <row r="1409">
      <c r="A1409" s="4" t="inlineStr">
        <is>
          <t>Date of Construction</t>
        </is>
      </c>
      <c r="B1409" s="4" t="inlineStr">
        <is>
          <t>2002</t>
        </is>
      </c>
    </row>
    <row r="1410">
      <c r="A1410" s="4" t="inlineStr">
        <is>
          <t>Date Acquired</t>
        </is>
      </c>
      <c r="B1410" s="4" t="inlineStr">
        <is>
          <t>Jan. 24,
		2019</t>
        </is>
      </c>
    </row>
    <row r="1411">
      <c r="A1411" s="4" t="inlineStr">
        <is>
          <t>Pembroke Pines | Riverview, Florida</t>
        </is>
      </c>
    </row>
    <row r="1412">
      <c r="A1412" s="3" t="inlineStr">
        <is>
          <t>Real Estate And Accumulated Depreciation [Line Items]</t>
        </is>
      </c>
    </row>
    <row r="1413">
      <c r="A1413" s="4" t="inlineStr">
        <is>
          <t>Encumbrances</t>
        </is>
      </c>
      <c r="B1413" s="5" t="n">
        <v>8559709</v>
      </c>
    </row>
    <row r="1414">
      <c r="A1414" s="4" t="inlineStr">
        <is>
          <t>Initial Cost to Company, Land</t>
        </is>
      </c>
      <c r="B1414" s="6" t="n">
        <v>3146970</v>
      </c>
    </row>
    <row r="1415">
      <c r="A1415" s="4" t="inlineStr">
        <is>
          <t>Initial Cost to Company, Buildings and Improvements</t>
        </is>
      </c>
      <c r="B1415" s="6" t="n">
        <v>14296167</v>
      </c>
    </row>
    <row r="1416">
      <c r="A1416" s="4" t="inlineStr">
        <is>
          <t>Initial Cost to Company, Total</t>
        </is>
      </c>
      <c r="B1416" s="6" t="n">
        <v>17443137</v>
      </c>
    </row>
    <row r="1417">
      <c r="A1417" s="4" t="inlineStr">
        <is>
          <t>Cost Capitalized Subsequent to Acquisition</t>
        </is>
      </c>
      <c r="B1417" s="6" t="n">
        <v>70708</v>
      </c>
    </row>
    <row r="1418">
      <c r="A1418" s="4" t="inlineStr">
        <is>
          <t>Gross Carrying Amount, Land</t>
        </is>
      </c>
      <c r="B1418" s="6" t="n">
        <v>3151227</v>
      </c>
    </row>
    <row r="1419">
      <c r="A1419" s="4" t="inlineStr">
        <is>
          <t>Gross Carrying Amount, Buildings and Improvements</t>
        </is>
      </c>
      <c r="B1419" s="6" t="n">
        <v>14362618</v>
      </c>
    </row>
    <row r="1420">
      <c r="A1420" s="4" t="inlineStr">
        <is>
          <t>Gross Carrying Amount, Total</t>
        </is>
      </c>
      <c r="B1420" s="6" t="n">
        <v>17513845</v>
      </c>
      <c r="C1420" s="4" t="inlineStr">
        <is>
          <t>[1]</t>
        </is>
      </c>
    </row>
    <row r="1421">
      <c r="A1421" s="4" t="inlineStr">
        <is>
          <t>Accumulated Depreciation</t>
        </is>
      </c>
      <c r="B1421" s="5" t="n">
        <v>892843</v>
      </c>
    </row>
    <row r="1422">
      <c r="A1422" s="4" t="inlineStr">
        <is>
          <t>Date of Construction</t>
        </is>
      </c>
      <c r="B1422" s="4" t="inlineStr">
        <is>
          <t>2018</t>
        </is>
      </c>
    </row>
    <row r="1423">
      <c r="A1423" s="4" t="inlineStr">
        <is>
          <t>Date Acquired</t>
        </is>
      </c>
      <c r="B1423" s="4" t="inlineStr">
        <is>
          <t>Jan. 24,
		2019</t>
        </is>
      </c>
    </row>
    <row r="1424">
      <c r="A1424" s="4" t="inlineStr">
        <is>
          <t>Riverview | Riverview, Florida</t>
        </is>
      </c>
    </row>
    <row r="1425">
      <c r="A1425" s="3" t="inlineStr">
        <is>
          <t>Real Estate And Accumulated Depreciation [Line Items]</t>
        </is>
      </c>
    </row>
    <row r="1426">
      <c r="A1426" s="4" t="inlineStr">
        <is>
          <t>Encumbrances</t>
        </is>
      </c>
      <c r="B1426" s="5" t="n">
        <v>4674089</v>
      </c>
    </row>
    <row r="1427">
      <c r="A1427" s="4" t="inlineStr">
        <is>
          <t>Initial Cost to Company, Land</t>
        </is>
      </c>
      <c r="B1427" s="6" t="n">
        <v>1593082</v>
      </c>
    </row>
    <row r="1428">
      <c r="A1428" s="4" t="inlineStr">
        <is>
          <t>Initial Cost to Company, Buildings and Improvements</t>
        </is>
      </c>
      <c r="B1428" s="6" t="n">
        <v>7102271</v>
      </c>
    </row>
    <row r="1429">
      <c r="A1429" s="4" t="inlineStr">
        <is>
          <t>Initial Cost to Company, Total</t>
        </is>
      </c>
      <c r="B1429" s="6" t="n">
        <v>8695353</v>
      </c>
    </row>
    <row r="1430">
      <c r="A1430" s="4" t="inlineStr">
        <is>
          <t>Cost Capitalized Subsequent to Acquisition</t>
        </is>
      </c>
      <c r="B1430" s="6" t="n">
        <v>918900</v>
      </c>
    </row>
    <row r="1431">
      <c r="A1431" s="4" t="inlineStr">
        <is>
          <t>Gross Carrying Amount, Land</t>
        </is>
      </c>
      <c r="B1431" s="6" t="n">
        <v>2408153</v>
      </c>
    </row>
    <row r="1432">
      <c r="A1432" s="4" t="inlineStr">
        <is>
          <t>Gross Carrying Amount, Buildings and Improvements</t>
        </is>
      </c>
      <c r="B1432" s="6" t="n">
        <v>7206100</v>
      </c>
    </row>
    <row r="1433">
      <c r="A1433" s="4" t="inlineStr">
        <is>
          <t>Gross Carrying Amount, Total</t>
        </is>
      </c>
      <c r="B1433" s="6" t="n">
        <v>9614253</v>
      </c>
      <c r="C1433" s="4" t="inlineStr">
        <is>
          <t>[1]</t>
        </is>
      </c>
    </row>
    <row r="1434">
      <c r="A1434" s="4" t="inlineStr">
        <is>
          <t>Accumulated Depreciation</t>
        </is>
      </c>
      <c r="B1434" s="5" t="n">
        <v>474508</v>
      </c>
    </row>
    <row r="1435">
      <c r="A1435" s="4" t="inlineStr">
        <is>
          <t>Date of Construction</t>
        </is>
      </c>
      <c r="B1435" s="4" t="inlineStr">
        <is>
          <t>2018</t>
        </is>
      </c>
    </row>
    <row r="1436">
      <c r="A1436" s="4" t="inlineStr">
        <is>
          <t>Date Acquired</t>
        </is>
      </c>
      <c r="B1436" s="4" t="inlineStr">
        <is>
          <t>Jan. 24,
		2019</t>
        </is>
      </c>
    </row>
    <row r="1437">
      <c r="A1437" s="4" t="inlineStr">
        <is>
          <t>Eastlake | Canada</t>
        </is>
      </c>
    </row>
    <row r="1438">
      <c r="A1438" s="3" t="inlineStr">
        <is>
          <t>Real Estate And Accumulated Depreciation [Line Items]</t>
        </is>
      </c>
    </row>
    <row r="1439">
      <c r="A1439" s="4" t="inlineStr">
        <is>
          <t>Encumbrances</t>
        </is>
      </c>
      <c r="B1439" s="5" t="n">
        <v>10193371</v>
      </c>
    </row>
    <row r="1440">
      <c r="A1440" s="4" t="inlineStr">
        <is>
          <t>Initial Cost to Company, Land</t>
        </is>
      </c>
      <c r="B1440" s="6" t="n">
        <v>2120104</v>
      </c>
    </row>
    <row r="1441">
      <c r="A1441" s="4" t="inlineStr">
        <is>
          <t>Initial Cost to Company, Buildings and Improvements</t>
        </is>
      </c>
      <c r="B1441" s="6" t="n">
        <v>15417746</v>
      </c>
    </row>
    <row r="1442">
      <c r="A1442" s="4" t="inlineStr">
        <is>
          <t>Initial Cost to Company, Total</t>
        </is>
      </c>
      <c r="B1442" s="6" t="n">
        <v>17537850</v>
      </c>
    </row>
    <row r="1443">
      <c r="A1443" s="4" t="inlineStr">
        <is>
          <t>Cost Capitalized Subsequent to Acquisition</t>
        </is>
      </c>
      <c r="B1443" s="6" t="n">
        <v>56350</v>
      </c>
    </row>
    <row r="1444">
      <c r="A1444" s="4" t="inlineStr">
        <is>
          <t>Gross Carrying Amount, Land</t>
        </is>
      </c>
      <c r="B1444" s="6" t="n">
        <v>2124462</v>
      </c>
    </row>
    <row r="1445">
      <c r="A1445" s="4" t="inlineStr">
        <is>
          <t>Gross Carrying Amount, Buildings and Improvements</t>
        </is>
      </c>
      <c r="B1445" s="6" t="n">
        <v>15469738</v>
      </c>
    </row>
    <row r="1446">
      <c r="A1446" s="4" t="inlineStr">
        <is>
          <t>Gross Carrying Amount, Total</t>
        </is>
      </c>
      <c r="B1446" s="6" t="n">
        <v>17594200</v>
      </c>
      <c r="C1446" s="4" t="inlineStr">
        <is>
          <t>[1]</t>
        </is>
      </c>
    </row>
    <row r="1447">
      <c r="A1447" s="4" t="inlineStr">
        <is>
          <t>Accumulated Depreciation</t>
        </is>
      </c>
      <c r="B1447" s="5" t="n">
        <v>891288</v>
      </c>
    </row>
    <row r="1448">
      <c r="A1448" s="4" t="inlineStr">
        <is>
          <t>Date of Construction</t>
        </is>
      </c>
      <c r="B1448" s="4" t="inlineStr">
        <is>
          <t>2018</t>
        </is>
      </c>
    </row>
    <row r="1449">
      <c r="A1449" s="4" t="inlineStr">
        <is>
          <t>Date Acquired</t>
        </is>
      </c>
      <c r="B1449" s="4" t="inlineStr">
        <is>
          <t>Jan. 24,
		2019</t>
        </is>
      </c>
    </row>
    <row r="1450">
      <c r="A1450" s="4" t="inlineStr">
        <is>
          <t>McKinney | Texas</t>
        </is>
      </c>
    </row>
    <row r="1451">
      <c r="A1451" s="3" t="inlineStr">
        <is>
          <t>Real Estate And Accumulated Depreciation [Line Items]</t>
        </is>
      </c>
    </row>
    <row r="1452">
      <c r="A1452" s="4" t="inlineStr">
        <is>
          <t>Encumbrances</t>
        </is>
      </c>
      <c r="B1452" s="5" t="n">
        <v>5990094</v>
      </c>
    </row>
    <row r="1453">
      <c r="A1453" s="4" t="inlineStr">
        <is>
          <t>Initial Cost to Company, Land</t>
        </is>
      </c>
      <c r="B1453" s="6" t="n">
        <v>2177186</v>
      </c>
    </row>
    <row r="1454">
      <c r="A1454" s="4" t="inlineStr">
        <is>
          <t>Initial Cost to Company, Buildings and Improvements</t>
        </is>
      </c>
      <c r="B1454" s="6" t="n">
        <v>9320876</v>
      </c>
    </row>
    <row r="1455">
      <c r="A1455" s="4" t="inlineStr">
        <is>
          <t>Initial Cost to Company, Total</t>
        </is>
      </c>
      <c r="B1455" s="6" t="n">
        <v>11498062</v>
      </c>
    </row>
    <row r="1456">
      <c r="A1456" s="4" t="inlineStr">
        <is>
          <t>Cost Capitalized Subsequent to Acquisition</t>
        </is>
      </c>
      <c r="B1456" s="6" t="n">
        <v>134923</v>
      </c>
    </row>
    <row r="1457">
      <c r="A1457" s="4" t="inlineStr">
        <is>
          <t>Gross Carrying Amount, Land</t>
        </is>
      </c>
      <c r="B1457" s="6" t="n">
        <v>2179999</v>
      </c>
    </row>
    <row r="1458">
      <c r="A1458" s="4" t="inlineStr">
        <is>
          <t>Gross Carrying Amount, Buildings and Improvements</t>
        </is>
      </c>
      <c r="B1458" s="6" t="n">
        <v>9452986</v>
      </c>
    </row>
    <row r="1459">
      <c r="A1459" s="4" t="inlineStr">
        <is>
          <t>Gross Carrying Amount, Total</t>
        </is>
      </c>
      <c r="B1459" s="6" t="n">
        <v>11632985</v>
      </c>
      <c r="C1459" s="4" t="inlineStr">
        <is>
          <t>[1]</t>
        </is>
      </c>
    </row>
    <row r="1460">
      <c r="A1460" s="4" t="inlineStr">
        <is>
          <t>Accumulated Depreciation</t>
        </is>
      </c>
      <c r="B1460" s="5" t="n">
        <v>573274</v>
      </c>
    </row>
    <row r="1461">
      <c r="A1461" s="4" t="inlineStr">
        <is>
          <t>Date of Construction</t>
        </is>
      </c>
      <c r="B1461" s="4" t="inlineStr">
        <is>
          <t>2016</t>
        </is>
      </c>
    </row>
    <row r="1462">
      <c r="A1462" s="4" t="inlineStr">
        <is>
          <t>Date Acquired</t>
        </is>
      </c>
      <c r="B1462" s="4" t="inlineStr">
        <is>
          <t>Jan. 24,
		2019</t>
        </is>
      </c>
    </row>
    <row r="1463">
      <c r="A1463" s="4" t="inlineStr">
        <is>
          <t>Hualapai Way, Las Vegas | Nevada</t>
        </is>
      </c>
    </row>
    <row r="1464">
      <c r="A1464" s="3" t="inlineStr">
        <is>
          <t>Real Estate And Accumulated Depreciation [Line Items]</t>
        </is>
      </c>
    </row>
    <row r="1465">
      <c r="A1465" s="4" t="inlineStr">
        <is>
          <t>Encumbrances</t>
        </is>
      </c>
      <c r="B1465" s="5" t="n">
        <v>5428523</v>
      </c>
    </row>
    <row r="1466">
      <c r="A1466" s="4" t="inlineStr">
        <is>
          <t>Initial Cost to Company, Land</t>
        </is>
      </c>
      <c r="B1466" s="6" t="n">
        <v>742839</v>
      </c>
    </row>
    <row r="1467">
      <c r="A1467" s="4" t="inlineStr">
        <is>
          <t>Initial Cost to Company, Buildings and Improvements</t>
        </is>
      </c>
      <c r="B1467" s="6" t="n">
        <v>9018717</v>
      </c>
    </row>
    <row r="1468">
      <c r="A1468" s="4" t="inlineStr">
        <is>
          <t>Initial Cost to Company, Total</t>
        </is>
      </c>
      <c r="B1468" s="6" t="n">
        <v>9761556</v>
      </c>
    </row>
    <row r="1469">
      <c r="A1469" s="4" t="inlineStr">
        <is>
          <t>Cost Capitalized Subsequent to Acquisition</t>
        </is>
      </c>
      <c r="B1469" s="6" t="n">
        <v>54149</v>
      </c>
    </row>
    <row r="1470">
      <c r="A1470" s="4" t="inlineStr">
        <is>
          <t>Gross Carrying Amount, Land</t>
        </is>
      </c>
      <c r="B1470" s="6" t="n">
        <v>745225</v>
      </c>
    </row>
    <row r="1471">
      <c r="A1471" s="4" t="inlineStr">
        <is>
          <t>Gross Carrying Amount, Buildings and Improvements</t>
        </is>
      </c>
      <c r="B1471" s="6" t="n">
        <v>9070480</v>
      </c>
    </row>
    <row r="1472">
      <c r="A1472" s="4" t="inlineStr">
        <is>
          <t>Gross Carrying Amount, Total</t>
        </is>
      </c>
      <c r="B1472" s="6" t="n">
        <v>9815705</v>
      </c>
      <c r="C1472" s="4" t="inlineStr">
        <is>
          <t>[1]</t>
        </is>
      </c>
    </row>
    <row r="1473">
      <c r="A1473" s="4" t="inlineStr">
        <is>
          <t>Accumulated Depreciation</t>
        </is>
      </c>
      <c r="B1473" s="5" t="n">
        <v>550290</v>
      </c>
    </row>
    <row r="1474">
      <c r="A1474" s="4" t="inlineStr">
        <is>
          <t>Date of Construction</t>
        </is>
      </c>
      <c r="B1474" s="4" t="inlineStr">
        <is>
          <t>2018</t>
        </is>
      </c>
    </row>
    <row r="1475">
      <c r="A1475" s="4" t="inlineStr">
        <is>
          <t>Date Acquired</t>
        </is>
      </c>
      <c r="B1475" s="4" t="inlineStr">
        <is>
          <t>Jan. 24,
		2019</t>
        </is>
      </c>
    </row>
    <row r="1476">
      <c r="A1476" s="4" t="inlineStr">
        <is>
          <t>Gilbert | Arizona</t>
        </is>
      </c>
    </row>
    <row r="1477">
      <c r="A1477" s="3" t="inlineStr">
        <is>
          <t>Real Estate And Accumulated Depreciation [Line Items]</t>
        </is>
      </c>
    </row>
    <row r="1478">
      <c r="A1478" s="4" t="inlineStr">
        <is>
          <t>Encumbrances</t>
        </is>
      </c>
      <c r="B1478" s="5" t="n">
        <v>5672438</v>
      </c>
    </row>
    <row r="1479">
      <c r="A1479" s="4" t="inlineStr">
        <is>
          <t>Initial Cost to Company, Land</t>
        </is>
      </c>
      <c r="B1479" s="6" t="n">
        <v>1379687</v>
      </c>
    </row>
    <row r="1480">
      <c r="A1480" s="4" t="inlineStr">
        <is>
          <t>Initial Cost to Company, Buildings and Improvements</t>
        </is>
      </c>
      <c r="B1480" s="6" t="n">
        <v>9021255</v>
      </c>
    </row>
    <row r="1481">
      <c r="A1481" s="4" t="inlineStr">
        <is>
          <t>Initial Cost to Company, Total</t>
        </is>
      </c>
      <c r="B1481" s="6" t="n">
        <v>10400942</v>
      </c>
    </row>
    <row r="1482">
      <c r="A1482" s="4" t="inlineStr">
        <is>
          <t>Cost Capitalized Subsequent to Acquisition</t>
        </is>
      </c>
      <c r="B1482" s="6" t="n">
        <v>457349</v>
      </c>
    </row>
    <row r="1483">
      <c r="A1483" s="4" t="inlineStr">
        <is>
          <t>Gross Carrying Amount, Land</t>
        </is>
      </c>
      <c r="B1483" s="6" t="n">
        <v>1037750</v>
      </c>
    </row>
    <row r="1484">
      <c r="A1484" s="4" t="inlineStr">
        <is>
          <t>Gross Carrying Amount, Buildings and Improvements</t>
        </is>
      </c>
      <c r="B1484" s="6" t="n">
        <v>9820541</v>
      </c>
    </row>
    <row r="1485">
      <c r="A1485" s="4" t="inlineStr">
        <is>
          <t>Gross Carrying Amount, Total</t>
        </is>
      </c>
      <c r="B1485" s="6" t="n">
        <v>10858291</v>
      </c>
      <c r="C1485" s="4" t="inlineStr">
        <is>
          <t>[1]</t>
        </is>
      </c>
    </row>
    <row r="1486">
      <c r="A1486" s="4" t="inlineStr">
        <is>
          <t>Accumulated Depreciation</t>
        </is>
      </c>
      <c r="B1486" s="5" t="n">
        <v>457210</v>
      </c>
    </row>
    <row r="1487">
      <c r="A1487" s="4" t="inlineStr">
        <is>
          <t>Date of Construction</t>
        </is>
      </c>
      <c r="B1487" s="4" t="inlineStr">
        <is>
          <t>2019</t>
        </is>
      </c>
    </row>
    <row r="1488">
      <c r="A1488" s="4" t="inlineStr">
        <is>
          <t>Date Acquired</t>
        </is>
      </c>
      <c r="B1488" s="4" t="inlineStr">
        <is>
          <t>Jul. 11,
		2019</t>
        </is>
      </c>
    </row>
    <row r="1489">
      <c r="A1489" s="4" t="inlineStr">
        <is>
          <t>Corporate Office | California</t>
        </is>
      </c>
    </row>
    <row r="1490">
      <c r="A1490" s="3" t="inlineStr">
        <is>
          <t>Real Estate And Accumulated Depreciation [Line Items]</t>
        </is>
      </c>
    </row>
    <row r="1491">
      <c r="A1491" s="4" t="inlineStr">
        <is>
          <t>Encumbrances</t>
        </is>
      </c>
      <c r="B1491" s="5" t="n">
        <v>4099152</v>
      </c>
    </row>
    <row r="1492">
      <c r="A1492" s="4" t="inlineStr">
        <is>
          <t>Initial Cost to Company, Land</t>
        </is>
      </c>
      <c r="B1492" s="6" t="n">
        <v>975000</v>
      </c>
    </row>
    <row r="1493">
      <c r="A1493" s="4" t="inlineStr">
        <is>
          <t>Initial Cost to Company, Buildings and Improvements</t>
        </is>
      </c>
      <c r="B1493" s="6" t="n">
        <v>5525000</v>
      </c>
    </row>
    <row r="1494">
      <c r="A1494" s="4" t="inlineStr">
        <is>
          <t>Initial Cost to Company, Total</t>
        </is>
      </c>
      <c r="B1494" s="6" t="n">
        <v>6500000</v>
      </c>
    </row>
    <row r="1495">
      <c r="A1495" s="4" t="inlineStr">
        <is>
          <t>Gross Carrying Amount, Land</t>
        </is>
      </c>
      <c r="B1495" s="6" t="n">
        <v>975000</v>
      </c>
    </row>
    <row r="1496">
      <c r="A1496" s="4" t="inlineStr">
        <is>
          <t>Gross Carrying Amount, Buildings and Improvements</t>
        </is>
      </c>
      <c r="B1496" s="6" t="n">
        <v>5555585</v>
      </c>
    </row>
    <row r="1497">
      <c r="A1497" s="4" t="inlineStr">
        <is>
          <t>Gross Carrying Amount, Total</t>
        </is>
      </c>
      <c r="B1497" s="6" t="n">
        <v>6530585</v>
      </c>
      <c r="C1497" s="4" t="inlineStr">
        <is>
          <t>[1]</t>
        </is>
      </c>
    </row>
    <row r="1498">
      <c r="A1498" s="4" t="inlineStr">
        <is>
          <t>Accumulated Depreciation</t>
        </is>
      </c>
      <c r="B1498" s="5" t="n">
        <v>223735</v>
      </c>
    </row>
    <row r="1499">
      <c r="A1499" s="4" t="inlineStr">
        <is>
          <t>Date of Construction</t>
        </is>
      </c>
      <c r="B1499" s="4" t="inlineStr">
        <is>
          <t>2018</t>
        </is>
      </c>
    </row>
    <row r="1500">
      <c r="A1500" s="4" t="inlineStr">
        <is>
          <t>Date Acquired</t>
        </is>
      </c>
      <c r="B1500" s="4" t="inlineStr">
        <is>
          <t>Jan. 24,
		2019</t>
        </is>
      </c>
    </row>
    <row r="1501"/>
    <row r="1502">
      <c r="A1502" s="4" t="inlineStr">
        <is>
          <t>[1]</t>
        </is>
      </c>
      <c r="B1502" s="4" t="inlineStr">
        <is>
          <t>The aggregate cost of real estate for United States federal income tax purposes is approximately $1,246,517,589.</t>
        </is>
      </c>
    </row>
    <row r="1503">
      <c r="A1503" s="4" t="inlineStr">
        <is>
          <t>[2]</t>
        </is>
      </c>
      <c r="B1503" s="4" t="inlineStr">
        <is>
          <t>This property is located in Ontario, Canada.</t>
        </is>
      </c>
    </row>
    <row r="1504">
      <c r="A1504" s="4" t="inlineStr">
        <is>
          <t>[3]</t>
        </is>
      </c>
      <c r="B1504" s="4" t="inlineStr">
        <is>
          <t>The change in cost at these self storage facilities are the net of the impact of foreign exchange rate changes and any actual additions.</t>
        </is>
      </c>
    </row>
  </sheetData>
  <mergeCells count="7">
    <mergeCell ref="A1:A2"/>
    <mergeCell ref="B1:C1"/>
    <mergeCell ref="B2:C2"/>
    <mergeCell ref="A1501:C1501"/>
    <mergeCell ref="B1502:C1502"/>
    <mergeCell ref="B1503:C1503"/>
    <mergeCell ref="B1504:C150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sset and Accumulated Depreciation (Parenthetical) (Detail)</t>
        </is>
      </c>
      <c r="B1" s="2" t="inlineStr">
        <is>
          <t>Dec. 31, 2020USD ($)</t>
        </is>
      </c>
    </row>
    <row r="2">
      <c r="A2" s="4" t="inlineStr">
        <is>
          <t>United States</t>
        </is>
      </c>
    </row>
    <row r="3">
      <c r="A3" s="3" t="inlineStr">
        <is>
          <t>Real Estate And Accumulated Depreciation [Line Items]</t>
        </is>
      </c>
    </row>
    <row r="4">
      <c r="A4" s="4" t="inlineStr">
        <is>
          <t>Aggregate cost of real estate for federal income tax purposes</t>
        </is>
      </c>
      <c r="B4" s="5" t="n">
        <v>12465175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Schedule III Summary of Activity in Real Estate Facilities (Detail) - USD ($)</t>
        </is>
      </c>
      <c r="B1" s="2" t="inlineStr">
        <is>
          <t>12 Months Ended</t>
        </is>
      </c>
    </row>
    <row r="2">
      <c r="B2" s="2" t="inlineStr">
        <is>
          <t>Dec. 31, 2020</t>
        </is>
      </c>
      <c r="C2" s="2" t="inlineStr">
        <is>
          <t>Dec. 31, 2019</t>
        </is>
      </c>
    </row>
    <row r="3">
      <c r="A3" s="3" t="inlineStr">
        <is>
          <t>Real estate facilities</t>
        </is>
      </c>
    </row>
    <row r="4">
      <c r="A4" s="4" t="inlineStr">
        <is>
          <t>Real estate facilities, Balance at beginning of year</t>
        </is>
      </c>
      <c r="B4" s="5" t="n">
        <v>1173825368</v>
      </c>
    </row>
    <row r="5">
      <c r="A5" s="4" t="inlineStr">
        <is>
          <t>Impact of foreign exchange rate changes</t>
        </is>
      </c>
      <c r="B5" s="6" t="n">
        <v>4147798</v>
      </c>
      <c r="C5" s="5" t="n">
        <v>6582603</v>
      </c>
    </row>
    <row r="6">
      <c r="A6" s="4" t="inlineStr">
        <is>
          <t>Improvements, additions and other</t>
        </is>
      </c>
      <c r="B6" s="6" t="n">
        <v>32129416</v>
      </c>
    </row>
    <row r="7">
      <c r="A7" s="4" t="inlineStr">
        <is>
          <t>Real estate facilities, Balance at end of year</t>
        </is>
      </c>
      <c r="B7" s="6" t="n">
        <v>1210102582</v>
      </c>
      <c r="C7" s="6" t="n">
        <v>1173825368</v>
      </c>
    </row>
    <row r="8">
      <c r="A8" s="3" t="inlineStr">
        <is>
          <t>Accumulated depreciation</t>
        </is>
      </c>
    </row>
    <row r="9">
      <c r="A9" s="4" t="inlineStr">
        <is>
          <t>Accumulated depreciation, beginning balance</t>
        </is>
      </c>
      <c r="B9" s="6" t="n">
        <v>-83692491</v>
      </c>
      <c r="C9" s="6" t="n">
        <v>-54264685</v>
      </c>
    </row>
    <row r="10">
      <c r="A10" s="4" t="inlineStr">
        <is>
          <t>Depreciation expense</t>
        </is>
      </c>
      <c r="B10" s="6" t="n">
        <v>-31711102</v>
      </c>
      <c r="C10" s="6" t="n">
        <v>-29188668</v>
      </c>
    </row>
    <row r="11">
      <c r="A11" s="4" t="inlineStr">
        <is>
          <t>Impact of foreign exchange rate changes</t>
        </is>
      </c>
      <c r="B11" s="6" t="n">
        <v>-499452</v>
      </c>
      <c r="C11" s="6" t="n">
        <v>-441554</v>
      </c>
    </row>
    <row r="12">
      <c r="A12" s="4" t="inlineStr">
        <is>
          <t>Accumulated depreciation, ending balance</t>
        </is>
      </c>
      <c r="B12" s="6" t="n">
        <v>-115903045</v>
      </c>
      <c r="C12" s="6" t="n">
        <v>-83692491</v>
      </c>
    </row>
    <row r="13">
      <c r="A13" s="3" t="inlineStr">
        <is>
          <t>Construction in process</t>
        </is>
      </c>
    </row>
    <row r="14">
      <c r="A14" s="4" t="inlineStr">
        <is>
          <t>Construction in process, Balance at beginning of year</t>
        </is>
      </c>
      <c r="B14" s="6" t="n">
        <v>12237722</v>
      </c>
    </row>
    <row r="15">
      <c r="A15" s="4" t="inlineStr">
        <is>
          <t>Net additions and assets placed into service</t>
        </is>
      </c>
      <c r="B15" s="6" t="n">
        <v>-10476419</v>
      </c>
    </row>
    <row r="16">
      <c r="A16" s="4" t="inlineStr">
        <is>
          <t>Construction in process, Balance at end of year</t>
        </is>
      </c>
      <c r="B16" s="6" t="n">
        <v>1761303</v>
      </c>
      <c r="C16" s="6" t="n">
        <v>12237722</v>
      </c>
    </row>
    <row r="17">
      <c r="A17" s="4" t="inlineStr">
        <is>
          <t>Real estate facilities, net</t>
        </is>
      </c>
      <c r="B17" s="5" t="n">
        <v>1095960840</v>
      </c>
      <c r="C17" s="5" t="n">
        <v>1102370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Unaudited Information The square footage, unit count, and occupancy percentage data and disclosures included in these notes to the consolidated financial statements are unaudited.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December 31, 2020, and 2019, we were not a party to any other contracts/interests that would be deemed to be variable interest in VIEs other than our Tenant Programs joint ventures with SST IV and SSGT II which were acquired in the Self Administration Transaction, which are consolidated. Equity Investments Under the equity method, our investments will be stated at cost and adjusted for our share of net earnings or losses and reduced by distributions and impairments, as applicable. Equity in earnings will generally be recognized based on our ownership interest in the earnings of each of the unconsolidated investments. Investments in and Advances to Managed REITs As of December 31, 2020, and 2019, we owned equity investments with a carrying value of approximately $15.1 million, and $5.8 million, respectively, in the Managed REITs; such amounts are included in Investments in and advances to Managed REITs within our Consolidated Balance Sheets. We account for these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Also included in Investments in and advances to Managed REITs as of December 31 , 2020 are receivables from the Managed REITs of approximately $ 0.5 million . As of December 31, 2019, receivables from the Managed REITs approximated $ 0.3 million . For additional discussion, see Note 11 – Related Party Transactions . Noncontrolling Interests in Consolidated Entities We account for the noncontrolling interests in our Operating Partnership and the noncontrolling interests in our Tenant Programs joint ventures with SST IV and SSGT II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a noncontrolling interests in the accompanying consolidated balance sheets. We also consolidate our interests in the SST IV and SSGT II Tenant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indefinite and long-lived assets and goodwill,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We account for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 Substantially all of the leases in place at acquired properties are at market rates, as the majority of the leases are month-to-month contracts. We also consider whether in-place, market leases represent an intangible asset. We recorded none , approximately $ 13.6 million , and none in intangible assets to recognize the value of in-place leases related to our acquisitions during the year s ended December 31, 2020, 2019 and 2018 respectively. We do not expect, nor to date have we recorded, intangible assets for the value of customer relationships because we expect we will not have concentrations of significant customers and the average customer turnover will be fairly frequent .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years ended December 31, 2020 and 2019, our property acquisitions did not meet the definition of a business because substantially all of the fair value was concentrated in a single identifiable asset or group of similar identifiable assets (i.e. land, buildings, and related intangible assets) or because the acquisitions did not include a substantive process in the form of an acquired workforce or an acquired contract that cannot be replaced without significant cost, effort or delay. As a result, once an acquisition is deemed probable, transaction costs are capitalized rather than expensed. During the years ended December 31, 2020, 2019, and 2018 we expensed approximately $1.4 Purchase Price Allocation for the Acquisition of a Business Should the initial accounting for an acquisition that meets the definition of a business be incomplete by the end of a reporting period that falls within the measurement period, we report provisional amounts in our financial statements. During the measurement period, we may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any measurement period adjustments in the period in which the provisional amounts are finalized. As discussed in Note 4, the Self Administration Transaction was an acquisition of a business. 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years ended December 31, 2020, 2019, and 2018, no impairment losses were recognized. Goodwill Valuation We initially recorded goodwill of approximately $78.4 million as a result of the Self Administration Transaction.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impairment test for goodwill, and between annual tests, we evaluate the recoverability of goodwill whenever events or changes in circumstances indicate that the carrying amount of goodwill may not be fully recoverable. In our impairment test of goodwill, we perform a quantitative analysis to compare the fair value of each reporting unit to its respective carrying amount. If the carrying amount of goodwill exceeds its fair value, an impairment charge will be recognized. See Note 5—Self Administration Transaction - Intangibles, Goodwill, and Certain Other Assets and Liabilities for additional information. Trademarks In connection with the Self Administration Transaction, we initially recorded $19.8 million associated with the two primary trademarks acquired. Prior thereto we had no amounts recorded related to trademarks.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We used the following significant projections and assumptions to determine fair value under the relief from royalty method: revenues; royalty rate; tax expense; terminal growth rate; and discount rate. For the SmartStop ® ® The total estimated future amortization expense of the “Strategic Storage®” trademark asset for the years ending December 31, 2021, 2022, 2023, 2024, and thereafter is approximately $140,000, $140,000, $140,000, $70,000, and none, respectively. We qualitatively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See Note 5 - Self Administration Transaction - Intangibles, Goodwill, and Certain Other Assets and Liabilities for additional information. 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 he Managed REITs’ property management agreements also provide r 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See Note 11 – Related Party Transactions, for additional information regarding revenue generated from our Managed REIT Platform. Allowance for Doubtful Accounts Tenant accounts receivable is reported net of an allowance for doubtful accounts. Management records this general reserve estimate based upon a review of the current status of accounts receivable. It is reasonably possible that management’s estimate of the allowance will change in the future. 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40 years
Site Improvements
7-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 intangibles. We amortize in-place lease intangibles on a straight-line basis over the estimated future benefit period. As of December 31, 2020, the gross amount allocated to in-place lease intangibles was approximately $47.3 million and accumulated amortization of in-place lease intangibles totaled approximately $45.7 million. As of December 31, 2019, the gross amounts allocated to in-place lease intangibles were approximately $46.8 million and accumulated amortization of in-place lease intangibles totaled approximately $40.4 million. The total estimated future amortization expense of intangible assets related to our self storage properties for the years ending December 31, 2021, 2022, 2023, 2024, 2025 and thereafter is approximately $0.1 million, $0.1 million, $0.1 million, $0.1 million, and $1.0 million respectively. In connection with the Self Administration Transaction, we allocated a portion of the consideration to the contracts that we acquired related to the Managed REITs and the customer relationships related to the Tenant Programs joint ventures. For these intangibles, we are amortizing such amounts on a straight-line basis over the estimated benefit period of the contracts and customer relationships. As of December 31, 2020, the gross amount of the intangible assets related to the Managed REITs contracts and the customer relationships related to the Tenant Programs joint ventures was approximately $18.1 million and the accumulated amortization was approximately $7.3 million. As of December 31, 2019, the gross amount of the intangibles related to the Managed REITs contracts and the customer relationships related to the Tenant Programs joint ventures was approximately $26.5 million and accumulated amortization of those intangibles totaled approximately $2.9 million The total estimated future amortization expense for such intangible assets for the years ending December 31, 2021, 2022, 2023, 2024 and 2025 is approximately $2.9 million, $2.9 million, $2.9 million, $1.8 million and $0.3 million, respectively.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See Note 5 – Self Administration Transaction – Intangibles, Goodwill, and Certain Other Assets and Liabilities for additional information. Debt Issuance Costs The net carrying value of costs incurred in connection with obtaining non revolving debt are presented on the balance sheet as a deduction from debt (see Note 7). Debt issuance costs are amortized on a straight-line basis over the term of the related loan, which is not materially different than the effective interest method . As of December 31 , 2020 , the gross amount allocated to debt issuance costs related to non-revolving debt totaled approximately $ 12.0 million and accumulated amortization of debt issuance costs related to non-revolving debt totaled approximately $ 7.9 million . As of December 31 , 201 9, the gross amount allocated to debt issuance costs related to non-revolving debt totaled approximately $ 11.9 million and accumulated amortization of debt issuance costs related to non-revolving debt totaled approximately $ 4.3 million . Organizational and Offering Costs We pay our Forme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Foreign Currency Translation For non-U.S. functional currency operations, assets and liabilities are translated to U.S. dollars at current exchange rates.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gain of approximately $0.6 million and approximately $0.9 million for the years ended December 31, 2020 and 2019, respectively. Redeemable Common Stock We adopted a share redemption program (“SRP”) that enables stockholders to sell their shares to us in limited circumstances. We record amounts that are redeemable under the SRP as redeemable common stock in the accompanying consolidated balance sheets since the shares are redeemable at the option of the holder and therefore their redemption is outside our control. The maximum amount redeemable under our SRP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On August 26, 2019, our board of directors approved a partial suspension of our SRP, effective as of September 27, 2019, so that common shares were redeemable at the option of the holder only in connection with (i) death or disability of a stockholder, (ii) confinement to a long-term care facility, or (iii) other exigent circumstances . In order to preserve cash in light of the uncertainty relating to COVID-19 and its potential impact on our overall financial results, o n March 30, 2020, our board of directors approved the complete suspension of our SRP, effective on April 29, 2020. Due to the complete suspension, we were unable to honor redemption requests made during the quarter ended March 31, 2020 or the quarter ended June 30, 2020. On August 20, 2020, our board of directors determined that it would be in our best interests to partially reinstate the SRP, effective as of September 23, 2020. Currently, our redemption program remains suspended other than for redemptions sought in connection with a stockholder’s death, qualifying disability, confinement to a long-term care facility or other exigent circumstances. For the year ended December 31, 2020, we received redemption requests totaling approximately $2.0 million (approximately 0.2 million shares), approximately $1.3 million of which were fulfilled during the year ended December 31, 2020, with the remaining approximately $0.7 million included in accounts payable and accrued liabilities as of December 31, 2020 and fulfilled in January 2021. For the year ended December 31, 2019, we received redemption requests totaling approximately $4.9 million (approximately 0.5 million shares), approximately $4.5 million of which were fulfilled during the year ended December 31, 2019, with the remaining approximately $0.4 million included in accounts payable and accrued liabilities as of December 31, 2019 and fulfilled in January 2020. For the year ended December 31, 2018, we received redemption requests totaling approximately $8.3 million (approximately 0.9 million shares), approximately $7.0 million of which were fulfilled during the year ended December 31, 2018, with the remaining approximately $1.3 million included in accounts payable and accrued liabilities as of December 31, 2018 and fulfilled in January 2019. Accounting for Equity Awards We issue equity based awards in two forms: (1) restricted stock awards consisting of shares of our common stock and (2) long-term incentive plan units of our Operating Partnership (“LTIP Units”), both of which may be issued subject to either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 Financial and non-financial assets and liabilities measured at fair value on a non-recurring basis in our consolidated financial statements consist of real estate and related liabilities assumed related to our acquisitions along with the assets and liabilities described in Note 4 - Self Administration Transaction.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Additionally, certain such assets and liabilities are required to be fair valued periodically or valued pursuant to ongoing impairment analyses and have been valued subsequently utilizing the same techniques noted above.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rate debt, accounts payable and accrued liabilities, distributions payable and amounts due to affiliates approximate fair value. The table below summarizes our fixed rate notes payable at December 31, 2020 and 2019.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4:34:33Z</dcterms:created>
  <dcterms:modified xmlns:dcterms="http://purl.org/dc/terms/" xmlns:xsi="http://www.w3.org/2001/XMLSchema-instance" xsi:type="dcterms:W3CDTF">2021-03-26T14:34:33Z</dcterms:modified>
</cp:coreProperties>
</file>